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Interest Earning Deposits with "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Premises and Equipment, Net" sheetId="13" state="visible" r:id="rId13"/>
    <sheet xmlns:r="http://schemas.openxmlformats.org/officeDocument/2006/relationships" name="Time Deposits" sheetId="14" state="visible" r:id="rId14"/>
    <sheet xmlns:r="http://schemas.openxmlformats.org/officeDocument/2006/relationships" name="Advances From the Federal Home " sheetId="15" state="visible" r:id="rId15"/>
    <sheet xmlns:r="http://schemas.openxmlformats.org/officeDocument/2006/relationships" name="Senior Notes" sheetId="16" state="visible" r:id="rId16"/>
    <sheet xmlns:r="http://schemas.openxmlformats.org/officeDocument/2006/relationships" name="Subordinated Notes" sheetId="17" state="visible" r:id="rId17"/>
    <sheet xmlns:r="http://schemas.openxmlformats.org/officeDocument/2006/relationships" name="Junior Subordinated Debentures " sheetId="18" state="visible" r:id="rId18"/>
    <sheet xmlns:r="http://schemas.openxmlformats.org/officeDocument/2006/relationships" name="Derivative Instruments" sheetId="19" state="visible" r:id="rId19"/>
    <sheet xmlns:r="http://schemas.openxmlformats.org/officeDocument/2006/relationships" name="Leases" sheetId="20" state="visible" r:id="rId20"/>
    <sheet xmlns:r="http://schemas.openxmlformats.org/officeDocument/2006/relationships" name="Incentive Compensation and Bene"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Stockholders_ Equity"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Fair Value of Financial Instrum" sheetId="28" state="visible" r:id="rId28"/>
    <sheet xmlns:r="http://schemas.openxmlformats.org/officeDocument/2006/relationships" name="Regulatory Matters" sheetId="29" state="visible" r:id="rId29"/>
    <sheet xmlns:r="http://schemas.openxmlformats.org/officeDocument/2006/relationships" name="Earnings Per Share" sheetId="30" state="visible" r:id="rId30"/>
    <sheet xmlns:r="http://schemas.openxmlformats.org/officeDocument/2006/relationships" name="Condensed Unconsolidated Holdin" sheetId="31" state="visible" r:id="rId31"/>
    <sheet xmlns:r="http://schemas.openxmlformats.org/officeDocument/2006/relationships" name="Segment Information"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Business, Basis of Presentati_2" sheetId="37" state="visible" r:id="rId37"/>
    <sheet xmlns:r="http://schemas.openxmlformats.org/officeDocument/2006/relationships" name="Business, Basis of Presentati_3" sheetId="38" state="visible" r:id="rId38"/>
    <sheet xmlns:r="http://schemas.openxmlformats.org/officeDocument/2006/relationships" name="Securities (Tables)" sheetId="39" state="visible" r:id="rId39"/>
    <sheet xmlns:r="http://schemas.openxmlformats.org/officeDocument/2006/relationships" name="Loans (Tables)" sheetId="40" state="visible" r:id="rId40"/>
    <sheet xmlns:r="http://schemas.openxmlformats.org/officeDocument/2006/relationships" name="Allowance for Credit Losses (Ta" sheetId="41" state="visible" r:id="rId41"/>
    <sheet xmlns:r="http://schemas.openxmlformats.org/officeDocument/2006/relationships" name="Premises and Equipment, Net (Ta" sheetId="42" state="visible" r:id="rId42"/>
    <sheet xmlns:r="http://schemas.openxmlformats.org/officeDocument/2006/relationships" name="Time Deposits (Tables)" sheetId="43" state="visible" r:id="rId43"/>
    <sheet xmlns:r="http://schemas.openxmlformats.org/officeDocument/2006/relationships" name="Advances From the Federal Hom_2" sheetId="44" state="visible" r:id="rId44"/>
    <sheet xmlns:r="http://schemas.openxmlformats.org/officeDocument/2006/relationships" name="Junior Subordinated Debenture_2" sheetId="45" state="visible" r:id="rId45"/>
    <sheet xmlns:r="http://schemas.openxmlformats.org/officeDocument/2006/relationships" name="Derivative Instruments (Tables)" sheetId="46" state="visible" r:id="rId46"/>
    <sheet xmlns:r="http://schemas.openxmlformats.org/officeDocument/2006/relationships" name="Leases (Tables)" sheetId="47" state="visible" r:id="rId47"/>
    <sheet xmlns:r="http://schemas.openxmlformats.org/officeDocument/2006/relationships" name="Incentive Compensation and Be_2" sheetId="48" state="visible" r:id="rId48"/>
    <sheet xmlns:r="http://schemas.openxmlformats.org/officeDocument/2006/relationships" name="Income Taxes (Tables)" sheetId="49" state="visible" r:id="rId49"/>
    <sheet xmlns:r="http://schemas.openxmlformats.org/officeDocument/2006/relationships" name="Accumulated Other Comprehensi_2" sheetId="50" state="visible" r:id="rId50"/>
    <sheet xmlns:r="http://schemas.openxmlformats.org/officeDocument/2006/relationships" name="Related Party Transactions (Tab" sheetId="51" state="visible" r:id="rId51"/>
    <sheet xmlns:r="http://schemas.openxmlformats.org/officeDocument/2006/relationships" name="Stockholders_ Equity (Tables)" sheetId="52" state="visible" r:id="rId52"/>
    <sheet xmlns:r="http://schemas.openxmlformats.org/officeDocument/2006/relationships" name="Commitments and Contingencies (" sheetId="53" state="visible" r:id="rId53"/>
    <sheet xmlns:r="http://schemas.openxmlformats.org/officeDocument/2006/relationships" name="Fair Value Measurements (Tables" sheetId="54" state="visible" r:id="rId54"/>
    <sheet xmlns:r="http://schemas.openxmlformats.org/officeDocument/2006/relationships" name="Fair Value of Financial Instr_2" sheetId="55" state="visible" r:id="rId55"/>
    <sheet xmlns:r="http://schemas.openxmlformats.org/officeDocument/2006/relationships" name="Regulatory Matters (Tables)" sheetId="56" state="visible" r:id="rId56"/>
    <sheet xmlns:r="http://schemas.openxmlformats.org/officeDocument/2006/relationships" name="Earnings Per Share (Tables)" sheetId="57" state="visible" r:id="rId57"/>
    <sheet xmlns:r="http://schemas.openxmlformats.org/officeDocument/2006/relationships" name="Condensed Unconsolidated Hold_2" sheetId="58" state="visible" r:id="rId58"/>
    <sheet xmlns:r="http://schemas.openxmlformats.org/officeDocument/2006/relationships" name="Business, Basis of Presentati_4" sheetId="59" state="visible" r:id="rId59"/>
    <sheet xmlns:r="http://schemas.openxmlformats.org/officeDocument/2006/relationships" name="Business, Basis of Presentati_5" sheetId="60" state="visible" r:id="rId60"/>
    <sheet xmlns:r="http://schemas.openxmlformats.org/officeDocument/2006/relationships" name="Business, Basis of Presentati_6" sheetId="61" state="visible" r:id="rId61"/>
    <sheet xmlns:r="http://schemas.openxmlformats.org/officeDocument/2006/relationships" name="Business, Basis of Presentati_7" sheetId="62" state="visible" r:id="rId62"/>
    <sheet xmlns:r="http://schemas.openxmlformats.org/officeDocument/2006/relationships" name="Business, Basis of Presentati_8" sheetId="63" state="visible" r:id="rId63"/>
    <sheet xmlns:r="http://schemas.openxmlformats.org/officeDocument/2006/relationships" name="Business, Basis of Presentati_9" sheetId="64" state="visible" r:id="rId64"/>
    <sheet xmlns:r="http://schemas.openxmlformats.org/officeDocument/2006/relationships" name="Business, Basis of Presentat_10" sheetId="65" state="visible" r:id="rId65"/>
    <sheet xmlns:r="http://schemas.openxmlformats.org/officeDocument/2006/relationships" name="Business, Basis of Presentat_11" sheetId="66" state="visible" r:id="rId66"/>
    <sheet xmlns:r="http://schemas.openxmlformats.org/officeDocument/2006/relationships" name="Business, Basis of Presentat_12" sheetId="67" state="visible" r:id="rId67"/>
    <sheet xmlns:r="http://schemas.openxmlformats.org/officeDocument/2006/relationships" name="Business, Basis of Presentat_13" sheetId="68" state="visible" r:id="rId68"/>
    <sheet xmlns:r="http://schemas.openxmlformats.org/officeDocument/2006/relationships" name="Business, Basis of Presentat_14" sheetId="69" state="visible" r:id="rId69"/>
    <sheet xmlns:r="http://schemas.openxmlformats.org/officeDocument/2006/relationships" name="Interest Earning Deposits wit_2" sheetId="70" state="visible" r:id="rId70"/>
    <sheet xmlns:r="http://schemas.openxmlformats.org/officeDocument/2006/relationships" name="Securities - Schedule of Availa" sheetId="71" state="visible" r:id="rId71"/>
    <sheet xmlns:r="http://schemas.openxmlformats.org/officeDocument/2006/relationships" name="Securities - Narrative (Details" sheetId="72" state="visible" r:id="rId72"/>
    <sheet xmlns:r="http://schemas.openxmlformats.org/officeDocument/2006/relationships" name="Securities - Schedule of Realiz" sheetId="73" state="visible" r:id="rId73"/>
    <sheet xmlns:r="http://schemas.openxmlformats.org/officeDocument/2006/relationships" name="Securities - Schedule of Avai_2" sheetId="74" state="visible" r:id="rId74"/>
    <sheet xmlns:r="http://schemas.openxmlformats.org/officeDocument/2006/relationships" name="Securities - Schedule of Held t" sheetId="75" state="visible" r:id="rId75"/>
    <sheet xmlns:r="http://schemas.openxmlformats.org/officeDocument/2006/relationships" name="Securities - Schedule of Held_2" sheetId="76" state="visible" r:id="rId76"/>
    <sheet xmlns:r="http://schemas.openxmlformats.org/officeDocument/2006/relationships" name="Securities - Schedule of Contra" sheetId="77" state="visible" r:id="rId77"/>
    <sheet xmlns:r="http://schemas.openxmlformats.org/officeDocument/2006/relationships" name="Loans - Loan Portfolio by Class" sheetId="78" state="visible" r:id="rId78"/>
    <sheet xmlns:r="http://schemas.openxmlformats.org/officeDocument/2006/relationships" name="Loans - Narrative (Details)" sheetId="79" state="visible" r:id="rId79"/>
    <sheet xmlns:r="http://schemas.openxmlformats.org/officeDocument/2006/relationships" name="Loans - Loans by Delinquency (D" sheetId="80" state="visible" r:id="rId80"/>
    <sheet xmlns:r="http://schemas.openxmlformats.org/officeDocument/2006/relationships" name="Loans - Loans Held for Sale (De" sheetId="81" state="visible" r:id="rId81"/>
    <sheet xmlns:r="http://schemas.openxmlformats.org/officeDocument/2006/relationships" name="Allowance for Credit Losses - A" sheetId="82" state="visible" r:id="rId82"/>
    <sheet xmlns:r="http://schemas.openxmlformats.org/officeDocument/2006/relationships" name="Allowance for Credit Losses - N" sheetId="83" state="visible" r:id="rId83"/>
    <sheet xmlns:r="http://schemas.openxmlformats.org/officeDocument/2006/relationships" name="Allowance for Credit Losses - S" sheetId="84" state="visible" r:id="rId84"/>
    <sheet xmlns:r="http://schemas.openxmlformats.org/officeDocument/2006/relationships" name="Allowance for Credit Losses -_2" sheetId="85" state="visible" r:id="rId85"/>
    <sheet xmlns:r="http://schemas.openxmlformats.org/officeDocument/2006/relationships" name="Allowance for Credit Losses -_3" sheetId="86" state="visible" r:id="rId86"/>
    <sheet xmlns:r="http://schemas.openxmlformats.org/officeDocument/2006/relationships" name="Allowance for Credit Losses -_4" sheetId="87" state="visible" r:id="rId87"/>
    <sheet xmlns:r="http://schemas.openxmlformats.org/officeDocument/2006/relationships" name="Allowance for Credit Losses -_5" sheetId="88" state="visible" r:id="rId88"/>
    <sheet xmlns:r="http://schemas.openxmlformats.org/officeDocument/2006/relationships" name="Allowance for Credit Losses -_6" sheetId="89" state="visible" r:id="rId89"/>
    <sheet xmlns:r="http://schemas.openxmlformats.org/officeDocument/2006/relationships" name="Allowance for Credit Losses -_7" sheetId="90" state="visible" r:id="rId90"/>
    <sheet xmlns:r="http://schemas.openxmlformats.org/officeDocument/2006/relationships" name="Premises and Equipment, Net - S" sheetId="91" state="visible" r:id="rId91"/>
    <sheet xmlns:r="http://schemas.openxmlformats.org/officeDocument/2006/relationships" name="Premises and Equipment, Net - N" sheetId="92" state="visible" r:id="rId92"/>
    <sheet xmlns:r="http://schemas.openxmlformats.org/officeDocument/2006/relationships" name="Time Deposits - Narrative (Deta" sheetId="93" state="visible" r:id="rId93"/>
    <sheet xmlns:r="http://schemas.openxmlformats.org/officeDocument/2006/relationships" name="Time Deposits - Schedule of Mat" sheetId="94" state="visible" r:id="rId94"/>
    <sheet xmlns:r="http://schemas.openxmlformats.org/officeDocument/2006/relationships" name="Advances From the Federal Hom_3" sheetId="95" state="visible" r:id="rId95"/>
    <sheet xmlns:r="http://schemas.openxmlformats.org/officeDocument/2006/relationships" name="Advances From the Federal Hom_4" sheetId="96" state="visible" r:id="rId96"/>
    <sheet xmlns:r="http://schemas.openxmlformats.org/officeDocument/2006/relationships" name="Senior Notes (Details)" sheetId="97" state="visible" r:id="rId97"/>
    <sheet xmlns:r="http://schemas.openxmlformats.org/officeDocument/2006/relationships" name="Subordinated Notes (Details)" sheetId="98" state="visible" r:id="rId98"/>
    <sheet xmlns:r="http://schemas.openxmlformats.org/officeDocument/2006/relationships" name="Junior Subordinated Debenture_3" sheetId="99" state="visible" r:id="rId99"/>
    <sheet xmlns:r="http://schemas.openxmlformats.org/officeDocument/2006/relationships" name="Junior Subordinated Debenture_4" sheetId="100" state="visible" r:id="rId100"/>
    <sheet xmlns:r="http://schemas.openxmlformats.org/officeDocument/2006/relationships" name="Derivative Instruments - Schedu" sheetId="101" state="visible" r:id="rId101"/>
    <sheet xmlns:r="http://schemas.openxmlformats.org/officeDocument/2006/relationships" name="Derivative Instruments - Narrat" sheetId="102" state="visible" r:id="rId102"/>
    <sheet xmlns:r="http://schemas.openxmlformats.org/officeDocument/2006/relationships" name="Leases - Additional Information" sheetId="103" state="visible" r:id="rId103"/>
    <sheet xmlns:r="http://schemas.openxmlformats.org/officeDocument/2006/relationships" name="Leases - Schedule of Lease Cost" sheetId="104" state="visible" r:id="rId104"/>
    <sheet xmlns:r="http://schemas.openxmlformats.org/officeDocument/2006/relationships" name="Leases - Schedule of Lessee, Op" sheetId="105" state="visible" r:id="rId105"/>
    <sheet xmlns:r="http://schemas.openxmlformats.org/officeDocument/2006/relationships" name="Incentive Compensation and Be_3" sheetId="106" state="visible" r:id="rId106"/>
    <sheet xmlns:r="http://schemas.openxmlformats.org/officeDocument/2006/relationships" name="Incentive Compensation and Be_4" sheetId="107" state="visible" r:id="rId107"/>
    <sheet xmlns:r="http://schemas.openxmlformats.org/officeDocument/2006/relationships" name="Incentive Compensation and Be_5" sheetId="108" state="visible" r:id="rId108"/>
    <sheet xmlns:r="http://schemas.openxmlformats.org/officeDocument/2006/relationships" name="Incentive Compensation and Be_6" sheetId="109" state="visible" r:id="rId109"/>
    <sheet xmlns:r="http://schemas.openxmlformats.org/officeDocument/2006/relationships" name="Incentive Compensation and Be_7" sheetId="110" state="visible" r:id="rId110"/>
    <sheet xmlns:r="http://schemas.openxmlformats.org/officeDocument/2006/relationships" name="Income Taxes - Schedule of Comp" sheetId="111" state="visible" r:id="rId111"/>
    <sheet xmlns:r="http://schemas.openxmlformats.org/officeDocument/2006/relationships" name="Income Taxes - Schedule of Effe" sheetId="112" state="visible" r:id="rId112"/>
    <sheet xmlns:r="http://schemas.openxmlformats.org/officeDocument/2006/relationships" name="Income Taxes - Schedule of Defe" sheetId="113" state="visible" r:id="rId113"/>
    <sheet xmlns:r="http://schemas.openxmlformats.org/officeDocument/2006/relationships" name="Income Taxes - Narrative (Detai" sheetId="114" state="visible" r:id="rId114"/>
    <sheet xmlns:r="http://schemas.openxmlformats.org/officeDocument/2006/relationships" name="Accumulated Other Comprehensi_3" sheetId="115" state="visible" r:id="rId115"/>
    <sheet xmlns:r="http://schemas.openxmlformats.org/officeDocument/2006/relationships" name="Accumulated Other Comprehensi_4" sheetId="116" state="visible" r:id="rId116"/>
    <sheet xmlns:r="http://schemas.openxmlformats.org/officeDocument/2006/relationships" name="Related Party Transactions - Na" sheetId="117" state="visible" r:id="rId117"/>
    <sheet xmlns:r="http://schemas.openxmlformats.org/officeDocument/2006/relationships" name="Related Party Transactions - Ba" sheetId="118" state="visible" r:id="rId118"/>
    <sheet xmlns:r="http://schemas.openxmlformats.org/officeDocument/2006/relationships" name="Related Party Transactions - Su" sheetId="119" state="visible" r:id="rId119"/>
    <sheet xmlns:r="http://schemas.openxmlformats.org/officeDocument/2006/relationships" name="Stockholders_ Equity - Schedule" sheetId="120" state="visible" r:id="rId120"/>
    <sheet xmlns:r="http://schemas.openxmlformats.org/officeDocument/2006/relationships" name="Stockholders_ Equity - Common S" sheetId="121" state="visible" r:id="rId121"/>
    <sheet xmlns:r="http://schemas.openxmlformats.org/officeDocument/2006/relationships" name="Stockholders_ Equity - Dividend" sheetId="122" state="visible" r:id="rId122"/>
    <sheet xmlns:r="http://schemas.openxmlformats.org/officeDocument/2006/relationships" name="Commitments and Contingencies -" sheetId="123" state="visible" r:id="rId123"/>
    <sheet xmlns:r="http://schemas.openxmlformats.org/officeDocument/2006/relationships" name="Commitment and Contingencies - " sheetId="124" state="visible" r:id="rId124"/>
    <sheet xmlns:r="http://schemas.openxmlformats.org/officeDocument/2006/relationships" name="Commitments and Contingencies_2" sheetId="125" state="visible" r:id="rId125"/>
    <sheet xmlns:r="http://schemas.openxmlformats.org/officeDocument/2006/relationships" name="Fair Value Measurements - Sched" sheetId="126" state="visible" r:id="rId126"/>
    <sheet xmlns:r="http://schemas.openxmlformats.org/officeDocument/2006/relationships" name="Fair Value Measurements - Sch_2" sheetId="127" state="visible" r:id="rId127"/>
    <sheet xmlns:r="http://schemas.openxmlformats.org/officeDocument/2006/relationships" name="Fair Value Measurements - Sch_3" sheetId="128" state="visible" r:id="rId128"/>
    <sheet xmlns:r="http://schemas.openxmlformats.org/officeDocument/2006/relationships" name="Fair Value Measurements - Narra" sheetId="129" state="visible" r:id="rId129"/>
    <sheet xmlns:r="http://schemas.openxmlformats.org/officeDocument/2006/relationships" name="Fair Value of Financial Instr_3" sheetId="130" state="visible" r:id="rId130"/>
    <sheet xmlns:r="http://schemas.openxmlformats.org/officeDocument/2006/relationships" name="Regulatory Matters - Narrative " sheetId="131" state="visible" r:id="rId131"/>
    <sheet xmlns:r="http://schemas.openxmlformats.org/officeDocument/2006/relationships" name="Regulatory Matters - Schedule o" sheetId="132" state="visible" r:id="rId132"/>
    <sheet xmlns:r="http://schemas.openxmlformats.org/officeDocument/2006/relationships" name="Earnings Per Share (Details)" sheetId="133" state="visible" r:id="rId133"/>
    <sheet xmlns:r="http://schemas.openxmlformats.org/officeDocument/2006/relationships" name="Condensed Unconsolidated Hold_3" sheetId="134" state="visible" r:id="rId134"/>
    <sheet xmlns:r="http://schemas.openxmlformats.org/officeDocument/2006/relationships" name="Condensed Unconsolidated Hold_4" sheetId="135" state="visible" r:id="rId135"/>
    <sheet xmlns:r="http://schemas.openxmlformats.org/officeDocument/2006/relationships" name="Condensed Unconsolidated Hold_5" sheetId="136" state="visible" r:id="rId136"/>
    <sheet xmlns:r="http://schemas.openxmlformats.org/officeDocument/2006/relationships" name="Segment Information (Details)" sheetId="137" state="visible" r:id="rId13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00%_);(#,##0.0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34</t>
        </is>
      </c>
      <c r="C9" s="4" t="inlineStr">
        <is>
          <t xml:space="preserve"> </t>
        </is>
      </c>
      <c r="D9" s="4" t="inlineStr">
        <is>
          <t xml:space="preserve"> </t>
        </is>
      </c>
    </row>
    <row r="10">
      <c r="A10" s="4" t="inlineStr">
        <is>
          <t>Entity Registrant Name</t>
        </is>
      </c>
      <c r="B10" s="4" t="inlineStr">
        <is>
          <t>Amerant Bancorp Inc.</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65-0032379</t>
        </is>
      </c>
      <c r="C12" s="4" t="inlineStr">
        <is>
          <t xml:space="preserve"> </t>
        </is>
      </c>
      <c r="D12" s="4" t="inlineStr">
        <is>
          <t xml:space="preserve"> </t>
        </is>
      </c>
    </row>
    <row r="13">
      <c r="A13" s="4" t="inlineStr">
        <is>
          <t>Entity Address, Address Line One</t>
        </is>
      </c>
      <c r="B13" s="4" t="inlineStr">
        <is>
          <t>220 Alhambra Circle</t>
        </is>
      </c>
      <c r="C13" s="4" t="inlineStr">
        <is>
          <t xml:space="preserve"> </t>
        </is>
      </c>
      <c r="D13" s="4" t="inlineStr">
        <is>
          <t xml:space="preserve"> </t>
        </is>
      </c>
    </row>
    <row r="14">
      <c r="A14" s="4" t="inlineStr">
        <is>
          <t>Entity Address, City or Town</t>
        </is>
      </c>
      <c r="B14" s="4" t="inlineStr">
        <is>
          <t>Coral Gables</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34</t>
        </is>
      </c>
      <c r="C16" s="4" t="inlineStr">
        <is>
          <t xml:space="preserve"> </t>
        </is>
      </c>
      <c r="D16" s="4" t="inlineStr">
        <is>
          <t xml:space="preserve"> </t>
        </is>
      </c>
    </row>
    <row r="17">
      <c r="A17" s="4" t="inlineStr">
        <is>
          <t>City Area Code</t>
        </is>
      </c>
      <c r="B17" s="4" t="inlineStr">
        <is>
          <t>305</t>
        </is>
      </c>
      <c r="C17" s="4" t="inlineStr">
        <is>
          <t xml:space="preserve"> </t>
        </is>
      </c>
      <c r="D17" s="4" t="inlineStr">
        <is>
          <t xml:space="preserve"> </t>
        </is>
      </c>
    </row>
    <row r="18">
      <c r="A18" s="4" t="inlineStr">
        <is>
          <t>Local Phone Number</t>
        </is>
      </c>
      <c r="B18" s="4" t="inlineStr">
        <is>
          <t>460-8728</t>
        </is>
      </c>
      <c r="C18" s="4" t="inlineStr">
        <is>
          <t xml:space="preserve"> </t>
        </is>
      </c>
      <c r="D18" s="4" t="inlineStr">
        <is>
          <t xml:space="preserve"> </t>
        </is>
      </c>
    </row>
    <row r="19">
      <c r="A19" s="4" t="inlineStr">
        <is>
          <t>Title of 12(b) Security</t>
        </is>
      </c>
      <c r="B19" s="4" t="inlineStr">
        <is>
          <t>Class A Common Stock, par value $0.10 per share</t>
        </is>
      </c>
      <c r="C19" s="4" t="inlineStr">
        <is>
          <t xml:space="preserve"> </t>
        </is>
      </c>
      <c r="D19" s="4" t="inlineStr">
        <is>
          <t xml:space="preserve"> </t>
        </is>
      </c>
    </row>
    <row r="20">
      <c r="A20" s="4" t="inlineStr">
        <is>
          <t>Trading Symbol</t>
        </is>
      </c>
      <c r="B20" s="4" t="inlineStr">
        <is>
          <t>AMTB</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66.9</v>
      </c>
    </row>
    <row r="33">
      <c r="A33" s="4" t="inlineStr">
        <is>
          <t>Entity Common Stock, Shares Outstanding</t>
        </is>
      </c>
      <c r="B33" s="4" t="inlineStr">
        <is>
          <t xml:space="preserve"> </t>
        </is>
      </c>
      <c r="C33" s="6" t="n">
        <v>41920381</v>
      </c>
      <c r="D33" s="4" t="inlineStr">
        <is>
          <t xml:space="preserve"> </t>
        </is>
      </c>
    </row>
    <row r="34">
      <c r="A34" s="4" t="inlineStr">
        <is>
          <t>Documents Incorporated by Reference</t>
        </is>
      </c>
      <c r="B34" s="4" t="inlineStr">
        <is>
          <t>Portions of the registrant’s definitive proxy statement pursuant to Regulation 14A for the 2025 Annual Meeting of Shareholders, to be filed within 120 days of the registrant’s fiscal year end, are incorporated by reference into Part III hereof.</t>
        </is>
      </c>
      <c r="C34" s="4" t="inlineStr">
        <is>
          <t xml:space="preserve"> </t>
        </is>
      </c>
      <c r="D34" s="4" t="inlineStr">
        <is>
          <t xml:space="preserve"> </t>
        </is>
      </c>
    </row>
    <row r="35">
      <c r="A35" s="4" t="inlineStr">
        <is>
          <t>Entity Central Index Key</t>
        </is>
      </c>
      <c r="B35" s="4" t="inlineStr">
        <is>
          <t>000173434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Securities a) Debt Securities In 2024, the Company changed the presentation of its debt securities by type to provide more granular information on the nature of its investments in debt securities. This includes, among other things, new tabular information on mortgage-backed securities (“MBS”). Investments in debt securities by type as of December 31, 2023 have been reclassified for comparative purposes. Debt securities available for sale Amortized cost, allowance for credit losses and approximate fair values of debt securities available for sale at December 31, 2024 and 2023 are summarized as follows: December 31, 2024 Amortized Gross Unrealized Allowance for Credit Losses Estimated (in thousands) Gains Losses U.S. Treasury Securities $ 1,932 $ 1 $ — $ — $ 1,933 U.S. Government agency and sponsored enterprise residential MBS 1,310,419 758 (48,537) — 1,262,640 U.S. Government agency and sponsored enterprise commercial MBS 148,338 137 (5,937) — 142,538 U.S. Government agency and sponsored enterprise obligations 17,060 10 (388) — 16,682 Non-agency commercial MBS(1) 12,517 — (725) — 11,792 Municipal Bonds (2) 1,732 — (147) — 1,585 Total debt securities available for sale (3) $ 1,491,998 $ 906 $ (55,734) $ — $ 1,437,170 __________________ (1) Issued by a financial institution. (2) Includes MBS securities with a fair value of $1.6 million and amortized cost of $1.7 million. (3) Excludes accrued interest receivable of $5.7 million as of December 31, 2024, which is included as part of other assets in the Company’s consolidated balance sheet. The Company did not record any write offs on accrued interest receivable related to these securities in 2024. December 31, 2023 Amortized Gross Unrealized Allowance for Credit Losses Estimated (in thousands) Gains Losses U.S. Government agency and sponsored enterprise residential MBS $ 908,358 $ 2,672 $ (68,160) $ — $ 842,870 Corporate bonds (1) 272,664 — (23,082) — 249,582 U.S. Government agency and sponsored enterprise commercial MBS 87,111 545 (7,030) — 80,626 U.S. Government agency and sponsored agency obligations 25,129 13 (554) — 24,588 Non-agency commercial MBS (2) 12,553 — (1,333) — 11,220 U.S. treasury securities 1,998 — (7) — 1,991 Municipal bonds (3) 1,731 — (63) — 1,668 Collateralized loan obligations 5,000 — (43) — 4,957 Total debt securities available for sale (4) $ 1,314,544 $ 3,230 $ (100,272) $ — $ 1,217,502 ________________ (1) Includes securities issued by financial institutions with a total fair value of $186.9 million and amortized cost of $206.3 million. (2) Issued by a financial institution. (3) Includes MBS securities with a fair value and amortized cost of $1.7 million. (4) Excludes accrued interest receivable of $6.7 million as of December 31, 2023, which is included as part of other assets in the Company’s consolidated balance sheet. The Company did not record any write offs on accrued interest receivable related to these securities in 2023. There were no investments in foreign corporate bonds available for sale as of December 31, 2024. The Company had investments in foreign corporate bonds available for sale, primarily in Canada, of $10.5 million at December 31, 2023. At December 31, 2024 and 2023, the Company had no foreign sovereign or foreign government agency debt securities available for sale. Investments in foreign corporate bonds available for sale are denominated in U.S. Dollars. In the years ended December 31, 2024, 2023 and 2022, proceeds from sales, redemptions and calls, gross realized gains, gross realized losses of debt securities available for sale were as follows: Years Ended December 31 (in thousands) 2024 2023 2022 Proceeds from sales, redemptions and calls of debt securities available for sale $ 560,872 $ 4,069 $ 61,399 Gross realized gains — — 73 Gross realized losses (14,988) (10,823) (2,522) Realized (loss) gain, net $ (14,988) $ (10,823) $ (2,449) The Company’s investment in debt securities available for sale with unrealized losses aggregated by the length of time that individual securities have been in a continuous unrealized loss position, are summarized below: December 31, 2024 Less Than 12 Months 12 Months or More Total (in thousands) Number of Securities Estimated Unrealized Number of Securities Estimated Unrealized Estimated Unrealized U.S. Government agency and sponsored enterprise residential MBS 133 $ 717,487 $ (13,555) 324 $ 407,841 $ (34,982) $ 1,125,328 $ (48,537) Non-agency commercial MBS — — — 1 11,792 (725) 11,792 (725) U.S. Government agency and sponsored enterprise commercial MBS 13 63,468 (1,261) 30 64,606 (4,676) 128,074 (5,937) U.S. Government agency and sponsored enterprise obligations 2 228 (1) 47 15,982 (387) 16,210 (388) Municipal Bonds — — — 3 1,585 (147) 1,585 (147) 148 $ 781,183 $ (14,817) 405 $ 501,806 $ (40,917) $ 1,282,989 $ (55,734) December 31, 2023 Less Than 12 Months 12 Months or More Total (in thousands) Number of Securities Estimated Unrealized Number of Securities Estimated Unrealized Estimated Unrealized U.S. Government agency and sponsored enterprise residential MBS 18 $ 82,893 $ (276) 406 $ 566,140 $ (67,884) $ 649,033 $ (68,160) Non-agency commercial MBS — — — 1 11,220 (1,333) 11,220 (1,333) Corporate bonds 2 3,992 (13) 58 245,590 (23,069) 249,582 (23,082) U.S. Government agency and sponsored enterprise commercial MBS 1 5,505 (48) 27 54,154 (6,982) 59,659 (7,030) Municipal bonds — — — 3 1,668 (63) 1,668 (63) U.S. Government agency and sponsored agency obligations — — — 53 23,970 (554) 23,970 (554) U.S. treasury securities 1 1,991 (7) — — — 1,991 (7) Collateralized Loan Obligations 1 4,957 (43) — — — 4,957 (43) 23 $ 99,338 $ (387) 548 $ 902,742 $ (99,885) $ 1,002,080 $ (100,272) Upon successfully completing the Public Offering, the Company initiated the Securities Repositioning aimed at improving yields, increasing liquidity and de-risking the securities portfolio. As part of this strategy, in the third quarter of 2024, the Company: (i) transferred at their fair value (which was below their amortized cost basis) all of the debt securities previously classified as held to maturity and carried at amortized cost to the debt securities available for sale category; (ii) sold all of the Company’s investments in subordinated debt securities, included in corporate bonds, which resulted in a pre-tax loss on sale of approximately $6.7 million in the third quarter of 2024; and (iii) decided to sell all other corporate bonds. In addition, as a result of its decision to sell all debt securities available for sale (including those previously classified as held to maturity) which had accumulated unrealized losses and met the criteria for inclusion in the Securities Repositioning, the Company recorded a pre-tax impairment loss totaling approximately $61.8 million on debt securities available for sale, and resulted in a write down of their previous amortized cost to their estimated fair value as of September 30, 2024. The Company completed the Securities Repositioning in October 2024, which resulted in an additional pre-tax loss on sale of approximately $8.1 million as a result of the subsequent decline in fair market value of the securities. There were no debt securities available for sale held by the Company considered delinquent on contractual payments as of December 31, 2024 and 2023, nor were there any securities placed on non-accrual status during the year ended December 31, 2024 and 2023. U.S. Government Sponsored Enterprise Debt Securities and U.S. Government Agency Debt Securities At December 31, 2024 and 2023, the Company held certain debt securities issued or guaranteed by the U.S. government and U.S. government-sponsored entities and agencies. The Company does not intend to sell these debt securities and it is more likely than not that it will not be required to sell the securities before their anticipated recovery. The Company evaluates these securities for credit losses by reviewing current market conditions, the extent and nature of changes in fair value, credit ratings, default and delinquency rates and current analysts’ evaluations. The Company believes the decline in fair value on these debt securities is attributable to changes in interest rates and securities markets, generally, and not credit quality. As a result, the Company did not record an ACL on these securities as of December 31, 2024 and 2023. Corporate Bonds At December 31, 2022, the Bank had one corporate debt security held for sale (the “Signature Bond”) issued by Signature Bank, N.A. (“Signature”), with a fair value of $9.1 million and unrealized loss of $0.9 million. At December 31, 2022, the Signature Bond was in an unrealized loss position for less than one year. On March 12, 2023, Signature was closed by the New York State Department of Financial Services, which appointed the FDIC as receiver. The FDIC, as receiver, announced that shareholders and certain unsecured debt holders will not be protected. On March 27, 2023, the Bank sold the Signature Bond in an open market transaction and realized a pretax loss on sale of approximately $9.5 million which is recorded in the consolidated statement of operations and comprehensive income (loss) for the year ended December 31, 2023. In May 2023, the Company sold a portion of its investment in a corporate bond held for sale issued by a financial institution, to reduce single point exposure. The Company had proceeds of $0.8 million and realized a pre-tax loss of $1.2 million in connection with this transaction. This loss was recorded in the consolidated statement of operations and comprehensive income (loss) for the year ended December 31, 2023. At December 31, 2023, the Company had no intent to sell its investments in corporate bonds available for sale and it was more likely than not that it would not be required to sell these investments before their anticipated recovery. The Company evaluates corporate bonds for credit losses, when required, by reviewing various qualitative and quantitative factors such as current market conditions, the extent and nature of changes in fair value, credit ratings, default and delinquency rates, and current analysts’ evaluations. The Company believes the decline in fair value on these debt securities had been attributable to changes in interest rates and investment securities markets, generally, and not credit quality. As a result, the Company did not record an ACL on these securities as of December 31, 2023. The Company had no corporate bonds available for sale at December 31, 2024. Debt securities held to maturity As a result of the Securities Repositioning, the Company did not have debt securities held to maturity as December 31, 2024. Amortized cost and approximate fair values of debt securities held to maturity as of December 31, 2023 are summarized as follows: December 31, 2023 Amortized Gross Unrealized Estimated Allowance for Credit Losses (in thousands) Gains Losses U.S. Government agency and sponsored enterprise residential MBS $ 199,164 $ 387 $ (20,352) $ 179,199 $ — U.S. Government agency and sponsored enterprise commercial MBS 27,481 — (1,735) 25,746 — Total debt securities held to maturity (1) $ 226,645 $ 387 $ (22,087) $ 204,945 $ — _______________ (1) Excludes accrued interest receivable of $0.7 million as of December 31, 2023 which is included as part of other assets in the Company’s consolidated balance sheet. The Company did not record any write offs on accrued interest receivable related to these securities in 2023. The Company’s investment in debt securities held to maturity with unrealized losses aggregated by length of time that individual securities have been in a continuous unrealized loss position, as of December 31, 2023 are summarized below: December 31, 2023 Less Than 12 Months 12 Months or More Total (in thousands) Number of Securities Estimated Unrealized Number of Securities Estimated Unrealized Estimated Unrealized U.S. Government agency and sponsored enterprise residential MBS — $ — $ — 38 $ 169,214 $ (20,352) $ 169,214 $ (20,352) U.S. Government agency and sponsored enterprise commercial MBS — — — 8 25,746 (1,735) 25,746 (1,735) — $ — $ — 46 $ 194,960 $ (22,087) $ 194,960 $ (22,087) The Company evaluates all debt securities held to maturity quarterly to determine if any securities in an unrealized loss position require an ACL. The Company considers that all debt securities held to maturity issued or sponsored by the U.S. government are considered to be risk-free as they have the backing of the government. The Company did not have debt securities held to maturity as of December 31, 2024. As of December 31, 2023, the Company believed there were no current expected credit losses on these securities and, therefore, did not record an ACL on any of its debt securities held to maturity as of that date. The Company monitors the credit quality of held to maturity securities through the use of credit ratings. Credit ratings are monitored by the Company on at least a quarterly basis. As of December 31, 2023, all debt securities held to maturity held by the Company were rated investment grade or higher. Contractual maturities Contractual maturities of debt securities at December 31, 2024 are as follows: Available for Sale (in thousands) Amortized Estimated Within 1 year $ 2,193 $ 2,192 After 1 year through 5 years 42,287 41,272 After 5 years through 10 years 55,040 52,584 After 10 years 1,392,478 1,341,122 $ 1,491,998 $ 1,437,170 Actual maturities of debt securities available for sale may differ from contractual maturities because issuers may have the right to call or prepay obligations with or without prepayment penalties. b) Equity securities with readily available fair value not held for trading As of December 31, 2024 and 2023, the Company had an equity security with readily available fair value not held for trading with an original cost of $2.5 million and fair value of $2.5 million, which was purchased in the second quarter of 2023. These equity securities have no stated maturities. There were no significant unrealized gains and losses related to these equity securities in 2024 and 2023. In February 2023, the Company sold its equity securities with readily available fair value not held for trading, with a total fair value of $11.2 million at the time of sale, and recognized a net loss of $0.2 million in connection with this transaction. c) Securities Pledged As of December 31, 2024 and 2023, the Company had $135.7 million and $206.4 million, respectively, in securities pledged as collateral. These securities were pledged to secure public funds, advances from the Federal Home Loan Bank and for other purposes as permitted by law.</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entures Held by Trust Subsidiaries - Summary of Junior Subordinated Debenture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Amount of Trust Preferred Securities Issued by Trust</t>
        </is>
      </c>
      <c r="B4" s="7" t="n">
        <v>62250</v>
      </c>
      <c r="C4" s="7" t="n">
        <v>62250</v>
      </c>
    </row>
    <row r="5">
      <c r="A5" s="4" t="inlineStr">
        <is>
          <t>Principal Amount of Debenture Issued to Trust</t>
        </is>
      </c>
      <c r="B5" s="7" t="n">
        <v>64178</v>
      </c>
      <c r="C5" s="6" t="n">
        <v>64178</v>
      </c>
    </row>
    <row r="6">
      <c r="A6" s="4" t="inlineStr">
        <is>
          <t>Junior subordinated debentur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Variable rate</t>
        </is>
      </c>
      <c r="B8" s="11" t="n">
        <v>0.0026161</v>
      </c>
      <c r="C8" s="4" t="inlineStr">
        <is>
          <t xml:space="preserve"> </t>
        </is>
      </c>
    </row>
    <row r="9">
      <c r="A9" s="4" t="inlineStr">
        <is>
          <t>Commercebank Capital Trust VI | Junior subordinated debentures | Junior Subordinated Notes, Maturing 2033</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 of Debenture Issued to Trust</t>
        </is>
      </c>
      <c r="B11" s="7" t="n">
        <v>9537</v>
      </c>
      <c r="C11" s="7" t="n">
        <v>9537</v>
      </c>
    </row>
    <row r="12">
      <c r="A12" s="4" t="inlineStr">
        <is>
          <t>Variable rate</t>
        </is>
      </c>
      <c r="B12" s="10" t="n">
        <v>0.0361</v>
      </c>
      <c r="C12" s="10" t="n">
        <v>0.0361</v>
      </c>
    </row>
    <row r="13">
      <c r="A13" s="4" t="inlineStr">
        <is>
          <t>Commercebank Capital Trust VII | Junior subordinated debentures | Junior Subordinated Notes, Maturing 203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Amount of Debenture Issued to Trust</t>
        </is>
      </c>
      <c r="B15" s="7" t="n">
        <v>8248</v>
      </c>
      <c r="C15" s="7" t="n">
        <v>8248</v>
      </c>
    </row>
    <row r="16">
      <c r="A16" s="4" t="inlineStr">
        <is>
          <t>Variable rate</t>
        </is>
      </c>
      <c r="B16" s="10" t="n">
        <v>0.0351</v>
      </c>
      <c r="C16" s="10" t="n">
        <v>0.0351</v>
      </c>
    </row>
    <row r="17">
      <c r="A17" s="4" t="inlineStr">
        <is>
          <t>Commercebank Capital Trust VIII | Junior subordinated debentures | Junior Subordinated Notes, Maturing 2034</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 of Debenture Issued to Trust</t>
        </is>
      </c>
      <c r="B19" s="7" t="n">
        <v>5155</v>
      </c>
      <c r="C19" s="7" t="n">
        <v>5155</v>
      </c>
    </row>
    <row r="20">
      <c r="A20" s="4" t="inlineStr">
        <is>
          <t>Variable rate</t>
        </is>
      </c>
      <c r="B20" s="10" t="n">
        <v>0.0311</v>
      </c>
      <c r="C20" s="10" t="n">
        <v>0.0311</v>
      </c>
    </row>
    <row r="21">
      <c r="A21" s="4" t="inlineStr">
        <is>
          <t>Commercebank Capital Trust IX | Junior subordinated debentures | Junior Subordinated Notes, Maturing 2038</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Amount of Debenture Issued to Trust</t>
        </is>
      </c>
      <c r="B23" s="7" t="n">
        <v>25774</v>
      </c>
      <c r="C23" s="7" t="n">
        <v>25774</v>
      </c>
    </row>
    <row r="24">
      <c r="A24" s="4" t="inlineStr">
        <is>
          <t>Variable rate</t>
        </is>
      </c>
      <c r="B24" s="10" t="n">
        <v>0.0201</v>
      </c>
      <c r="C24" s="10" t="n">
        <v>0.0201</v>
      </c>
    </row>
    <row r="25">
      <c r="A25" s="4" t="inlineStr">
        <is>
          <t>Commercebank Capital Trust X | Junior subordinated debentures | Junior Subordinated Notes, Maturing 2036</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Principal Amount of Debenture Issued to Trust</t>
        </is>
      </c>
      <c r="B27" s="7" t="n">
        <v>15464</v>
      </c>
      <c r="C27" s="7" t="n">
        <v>15464</v>
      </c>
    </row>
    <row r="28">
      <c r="A28" s="4" t="inlineStr">
        <is>
          <t>Variable rate</t>
        </is>
      </c>
      <c r="B28" s="10" t="n">
        <v>0.0204</v>
      </c>
      <c r="C28" s="10" t="n">
        <v>0.0204</v>
      </c>
    </row>
    <row r="29">
      <c r="A29" s="4" t="inlineStr">
        <is>
          <t>Commercebank Capital Trust VI | Junior Subordinated Notes, Maturing 2033</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Amount of Trust Preferred Securities Issued by Trust</t>
        </is>
      </c>
      <c r="B31" s="7" t="n">
        <v>9250</v>
      </c>
      <c r="C31" s="7" t="n">
        <v>9250</v>
      </c>
    </row>
    <row r="32">
      <c r="A32" s="4" t="inlineStr">
        <is>
          <t>Commercebank Capital Trust VII | Junior Subordinated Notes, Maturing 2033</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Amount of Trust Preferred Securities Issued by Trust</t>
        </is>
      </c>
      <c r="B34" s="6" t="n">
        <v>8000</v>
      </c>
      <c r="C34" s="6" t="n">
        <v>8000</v>
      </c>
    </row>
    <row r="35">
      <c r="A35" s="4" t="inlineStr">
        <is>
          <t>Commercebank Capital Trust VIII | Junior Subordinated Notes, Maturing 2034</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Amount of Trust Preferred Securities Issued by Trust</t>
        </is>
      </c>
      <c r="B37" s="6" t="n">
        <v>5000</v>
      </c>
      <c r="C37" s="6" t="n">
        <v>5000</v>
      </c>
    </row>
    <row r="38">
      <c r="A38" s="4" t="inlineStr">
        <is>
          <t>Commercebank Capital Trust IX | Junior Subordinated Notes, Maturing 2038</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Amount of Trust Preferred Securities Issued by Trust</t>
        </is>
      </c>
      <c r="B40" s="6" t="n">
        <v>25000</v>
      </c>
      <c r="C40" s="6" t="n">
        <v>25000</v>
      </c>
    </row>
    <row r="41">
      <c r="A41" s="4" t="inlineStr">
        <is>
          <t>Commercebank Capital Trust X | Junior Subordinated Notes, Maturing 2036</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Amount of Trust Preferred Securities Issued by Trust</t>
        </is>
      </c>
      <c r="B43" s="7" t="n">
        <v>15000</v>
      </c>
      <c r="C43" s="7" t="n">
        <v>15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Derivative Instruments - Schedule of Derivatives (Details)</t>
        </is>
      </c>
      <c r="B1" s="2" t="inlineStr">
        <is>
          <t>Dec. 31, 2024 USD ($) contract</t>
        </is>
      </c>
      <c r="C1" s="2" t="inlineStr">
        <is>
          <t>Dec. 31, 2023 USD ($) contract</t>
        </is>
      </c>
      <c r="D1" s="2" t="inlineStr">
        <is>
          <t>Jun. 30, 2023 USD ($)</t>
        </is>
      </c>
    </row>
    <row r="2">
      <c r="A2" s="3" t="inlineStr">
        <is>
          <t>Derivatives, Fair Value [Line Items]</t>
        </is>
      </c>
      <c r="B2" s="4" t="inlineStr">
        <is>
          <t xml:space="preserve"> </t>
        </is>
      </c>
      <c r="C2" s="4" t="inlineStr">
        <is>
          <t xml:space="preserve"> </t>
        </is>
      </c>
      <c r="D2" s="4" t="inlineStr">
        <is>
          <t xml:space="preserve"> </t>
        </is>
      </c>
    </row>
    <row r="3">
      <c r="A3" s="4" t="inlineStr">
        <is>
          <t>Number of contracts | contract</t>
        </is>
      </c>
      <c r="B3" s="6" t="n">
        <v>370</v>
      </c>
      <c r="C3" s="6" t="n">
        <v>436</v>
      </c>
      <c r="D3" s="4" t="inlineStr">
        <is>
          <t xml:space="preserve"> </t>
        </is>
      </c>
    </row>
    <row r="4">
      <c r="A4" s="4" t="inlineStr">
        <is>
          <t>Notional Amounts</t>
        </is>
      </c>
      <c r="B4" s="7" t="n">
        <v>3192333000</v>
      </c>
      <c r="C4" s="7" t="n">
        <v>3028455000</v>
      </c>
      <c r="D4" s="4" t="inlineStr">
        <is>
          <t xml:space="preserve"> </t>
        </is>
      </c>
    </row>
    <row r="5">
      <c r="A5" s="4" t="inlineStr">
        <is>
          <t>Other Assets</t>
        </is>
      </c>
      <c r="B5" s="6" t="n">
        <v>48011000</v>
      </c>
      <c r="C5" s="6" t="n">
        <v>59932000</v>
      </c>
      <c r="D5" s="4" t="inlineStr">
        <is>
          <t xml:space="preserve"> </t>
        </is>
      </c>
    </row>
    <row r="6">
      <c r="A6" s="4" t="inlineStr">
        <is>
          <t>Other Liabilities</t>
        </is>
      </c>
      <c r="B6" s="7" t="n">
        <v>47615000</v>
      </c>
      <c r="C6" s="7" t="n">
        <v>59433000</v>
      </c>
      <c r="D6" s="4" t="inlineStr">
        <is>
          <t xml:space="preserve"> </t>
        </is>
      </c>
    </row>
    <row r="7">
      <c r="A7" s="4" t="inlineStr">
        <is>
          <t>Interest Rate Swap Contract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Notional Amounts</t>
        </is>
      </c>
      <c r="B9" s="4" t="inlineStr">
        <is>
          <t xml:space="preserve"> </t>
        </is>
      </c>
      <c r="C9" s="4" t="inlineStr">
        <is>
          <t xml:space="preserve"> </t>
        </is>
      </c>
      <c r="D9" s="7" t="n">
        <v>50000000</v>
      </c>
    </row>
    <row r="10">
      <c r="A10" s="4" t="inlineStr">
        <is>
          <t>Derivatives Designated as Hedging Instruments | Interest Rate Swap Contracts</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Number of contracts | contract</t>
        </is>
      </c>
      <c r="B12" s="6" t="n">
        <v>6</v>
      </c>
      <c r="C12" s="6" t="n">
        <v>6</v>
      </c>
      <c r="D12" s="4" t="inlineStr">
        <is>
          <t xml:space="preserve"> </t>
        </is>
      </c>
    </row>
    <row r="13">
      <c r="A13" s="4" t="inlineStr">
        <is>
          <t>Notional Amounts</t>
        </is>
      </c>
      <c r="B13" s="7" t="n">
        <v>114178000</v>
      </c>
      <c r="C13" s="7" t="n">
        <v>114178000</v>
      </c>
      <c r="D13" s="4" t="inlineStr">
        <is>
          <t xml:space="preserve"> </t>
        </is>
      </c>
    </row>
    <row r="14">
      <c r="A14" s="4" t="inlineStr">
        <is>
          <t>Other Assets</t>
        </is>
      </c>
      <c r="B14" s="6" t="n">
        <v>137000</v>
      </c>
      <c r="C14" s="6" t="n">
        <v>296000</v>
      </c>
      <c r="D14" s="4" t="inlineStr">
        <is>
          <t xml:space="preserve"> </t>
        </is>
      </c>
    </row>
    <row r="15">
      <c r="A15" s="4" t="inlineStr">
        <is>
          <t>Other Liabilities</t>
        </is>
      </c>
      <c r="B15" s="7" t="n">
        <v>81000</v>
      </c>
      <c r="C15" s="7" t="n">
        <v>366000</v>
      </c>
      <c r="D15" s="4" t="inlineStr">
        <is>
          <t xml:space="preserve"> </t>
        </is>
      </c>
    </row>
    <row r="16">
      <c r="A16" s="4" t="inlineStr">
        <is>
          <t>Derivatives Not Designated as Hedging Instruments</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Number of contracts | contract</t>
        </is>
      </c>
      <c r="B18" s="6" t="n">
        <v>364</v>
      </c>
      <c r="C18" s="6" t="n">
        <v>430</v>
      </c>
      <c r="D18" s="4" t="inlineStr">
        <is>
          <t xml:space="preserve"> </t>
        </is>
      </c>
    </row>
    <row r="19">
      <c r="A19" s="4" t="inlineStr">
        <is>
          <t>Notional Amounts</t>
        </is>
      </c>
      <c r="B19" s="7" t="n">
        <v>3078155000</v>
      </c>
      <c r="C19" s="7" t="n">
        <v>2914277000</v>
      </c>
      <c r="D19" s="4" t="inlineStr">
        <is>
          <t xml:space="preserve"> </t>
        </is>
      </c>
    </row>
    <row r="20">
      <c r="A20" s="4" t="inlineStr">
        <is>
          <t>Other Assets</t>
        </is>
      </c>
      <c r="B20" s="6" t="n">
        <v>47874000</v>
      </c>
      <c r="C20" s="6" t="n">
        <v>59636000</v>
      </c>
      <c r="D20" s="4" t="inlineStr">
        <is>
          <t xml:space="preserve"> </t>
        </is>
      </c>
    </row>
    <row r="21">
      <c r="A21" s="4" t="inlineStr">
        <is>
          <t>Other Liabilities</t>
        </is>
      </c>
      <c r="B21" s="7" t="n">
        <v>47534000</v>
      </c>
      <c r="C21" s="7" t="n">
        <v>59067000</v>
      </c>
      <c r="D21" s="4" t="inlineStr">
        <is>
          <t xml:space="preserve"> </t>
        </is>
      </c>
    </row>
    <row r="22">
      <c r="A22" s="4" t="inlineStr">
        <is>
          <t>Derivatives Not Designated as Hedging Instruments | Interest Rate Swap Contracts</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Number of contracts | contract</t>
        </is>
      </c>
      <c r="B24" s="6" t="n">
        <v>262</v>
      </c>
      <c r="C24" s="6" t="n">
        <v>292</v>
      </c>
      <c r="D24" s="4" t="inlineStr">
        <is>
          <t xml:space="preserve"> </t>
        </is>
      </c>
    </row>
    <row r="25">
      <c r="A25" s="4" t="inlineStr">
        <is>
          <t>Notional Amounts</t>
        </is>
      </c>
      <c r="B25" s="7" t="n">
        <v>2619562000</v>
      </c>
      <c r="C25" s="7" t="n">
        <v>2075546000</v>
      </c>
      <c r="D25" s="4" t="inlineStr">
        <is>
          <t xml:space="preserve"> </t>
        </is>
      </c>
    </row>
    <row r="26">
      <c r="A26" s="4" t="inlineStr">
        <is>
          <t>Other Assets</t>
        </is>
      </c>
      <c r="B26" s="6" t="n">
        <v>46494000</v>
      </c>
      <c r="C26" s="6" t="n">
        <v>53988000</v>
      </c>
      <c r="D26" s="4" t="inlineStr">
        <is>
          <t xml:space="preserve"> </t>
        </is>
      </c>
    </row>
    <row r="27">
      <c r="A27" s="4" t="inlineStr">
        <is>
          <t>Other Liabilities</t>
        </is>
      </c>
      <c r="B27" s="7" t="n">
        <v>46494000</v>
      </c>
      <c r="C27" s="7" t="n">
        <v>53988000</v>
      </c>
      <c r="D27" s="4" t="inlineStr">
        <is>
          <t xml:space="preserve"> </t>
        </is>
      </c>
    </row>
    <row r="28">
      <c r="A28" s="4" t="inlineStr">
        <is>
          <t>Derivatives Not Designated as Hedging Instruments | Interest Rate Swap Contracts | Customers</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Number of contracts | contract</t>
        </is>
      </c>
      <c r="B30" s="6" t="n">
        <v>131</v>
      </c>
      <c r="C30" s="6" t="n">
        <v>146</v>
      </c>
      <c r="D30" s="4" t="inlineStr">
        <is>
          <t xml:space="preserve"> </t>
        </is>
      </c>
    </row>
    <row r="31">
      <c r="A31" s="4" t="inlineStr">
        <is>
          <t>Notional Amounts</t>
        </is>
      </c>
      <c r="B31" s="7" t="n">
        <v>1309781000</v>
      </c>
      <c r="C31" s="7" t="n">
        <v>1037773000</v>
      </c>
      <c r="D31" s="4" t="inlineStr">
        <is>
          <t xml:space="preserve"> </t>
        </is>
      </c>
    </row>
    <row r="32">
      <c r="A32" s="4" t="inlineStr">
        <is>
          <t>Other Assets</t>
        </is>
      </c>
      <c r="B32" s="6" t="n">
        <v>4300000</v>
      </c>
      <c r="C32" s="6" t="n">
        <v>6767000</v>
      </c>
      <c r="D32" s="4" t="inlineStr">
        <is>
          <t xml:space="preserve"> </t>
        </is>
      </c>
    </row>
    <row r="33">
      <c r="A33" s="4" t="inlineStr">
        <is>
          <t>Other Liabilities</t>
        </is>
      </c>
      <c r="B33" s="7" t="n">
        <v>42194000</v>
      </c>
      <c r="C33" s="7" t="n">
        <v>47221000</v>
      </c>
      <c r="D33" s="4" t="inlineStr">
        <is>
          <t xml:space="preserve"> </t>
        </is>
      </c>
    </row>
    <row r="34">
      <c r="A34" s="4" t="inlineStr">
        <is>
          <t>Derivatives Not Designated as Hedging Instruments | Interest Rate Swap Contracts | Third Party Broker</t>
        </is>
      </c>
      <c r="B34" s="4" t="inlineStr">
        <is>
          <t xml:space="preserve"> </t>
        </is>
      </c>
      <c r="C34" s="4" t="inlineStr">
        <is>
          <t xml:space="preserve"> </t>
        </is>
      </c>
      <c r="D34" s="4" t="inlineStr">
        <is>
          <t xml:space="preserve"> </t>
        </is>
      </c>
    </row>
    <row r="35">
      <c r="A35" s="3" t="inlineStr">
        <is>
          <t>Derivatives, Fair Value [Line Items]</t>
        </is>
      </c>
      <c r="B35" s="4" t="inlineStr">
        <is>
          <t xml:space="preserve"> </t>
        </is>
      </c>
      <c r="C35" s="4" t="inlineStr">
        <is>
          <t xml:space="preserve"> </t>
        </is>
      </c>
      <c r="D35" s="4" t="inlineStr">
        <is>
          <t xml:space="preserve"> </t>
        </is>
      </c>
    </row>
    <row r="36">
      <c r="A36" s="4" t="inlineStr">
        <is>
          <t>Number of contracts | contract</t>
        </is>
      </c>
      <c r="B36" s="6" t="n">
        <v>131</v>
      </c>
      <c r="C36" s="6" t="n">
        <v>146</v>
      </c>
      <c r="D36" s="4" t="inlineStr">
        <is>
          <t xml:space="preserve"> </t>
        </is>
      </c>
    </row>
    <row r="37">
      <c r="A37" s="4" t="inlineStr">
        <is>
          <t>Notional Amounts</t>
        </is>
      </c>
      <c r="B37" s="7" t="n">
        <v>1309781000</v>
      </c>
      <c r="C37" s="7" t="n">
        <v>1037773000</v>
      </c>
      <c r="D37" s="4" t="inlineStr">
        <is>
          <t xml:space="preserve"> </t>
        </is>
      </c>
    </row>
    <row r="38">
      <c r="A38" s="4" t="inlineStr">
        <is>
          <t>Other Assets</t>
        </is>
      </c>
      <c r="B38" s="6" t="n">
        <v>42194000</v>
      </c>
      <c r="C38" s="6" t="n">
        <v>47221000</v>
      </c>
      <c r="D38" s="4" t="inlineStr">
        <is>
          <t xml:space="preserve"> </t>
        </is>
      </c>
    </row>
    <row r="39">
      <c r="A39" s="4" t="inlineStr">
        <is>
          <t>Other Liabilities</t>
        </is>
      </c>
      <c r="B39" s="7" t="n">
        <v>4300000</v>
      </c>
      <c r="C39" s="7" t="n">
        <v>6767000</v>
      </c>
      <c r="D39" s="4" t="inlineStr">
        <is>
          <t xml:space="preserve"> </t>
        </is>
      </c>
    </row>
    <row r="40">
      <c r="A40" s="4" t="inlineStr">
        <is>
          <t>Derivatives Not Designated as Hedging Instruments | Credit risk participation agreements</t>
        </is>
      </c>
      <c r="B40" s="4" t="inlineStr">
        <is>
          <t xml:space="preserve"> </t>
        </is>
      </c>
      <c r="C40" s="4" t="inlineStr">
        <is>
          <t xml:space="preserve"> </t>
        </is>
      </c>
      <c r="D40" s="4" t="inlineStr">
        <is>
          <t xml:space="preserve"> </t>
        </is>
      </c>
    </row>
    <row r="41">
      <c r="A41" s="3" t="inlineStr">
        <is>
          <t>Derivatives, Fair Value [Line Items]</t>
        </is>
      </c>
      <c r="B41" s="4" t="inlineStr">
        <is>
          <t xml:space="preserve"> </t>
        </is>
      </c>
      <c r="C41" s="4" t="inlineStr">
        <is>
          <t xml:space="preserve"> </t>
        </is>
      </c>
      <c r="D41" s="4" t="inlineStr">
        <is>
          <t xml:space="preserve"> </t>
        </is>
      </c>
    </row>
    <row r="42">
      <c r="A42" s="4" t="inlineStr">
        <is>
          <t>Number of contracts | contract</t>
        </is>
      </c>
      <c r="B42" s="6" t="n">
        <v>11</v>
      </c>
      <c r="C42" s="6" t="n">
        <v>7</v>
      </c>
      <c r="D42" s="4" t="inlineStr">
        <is>
          <t xml:space="preserve"> </t>
        </is>
      </c>
    </row>
    <row r="43">
      <c r="A43" s="4" t="inlineStr">
        <is>
          <t>Notional Amounts</t>
        </is>
      </c>
      <c r="B43" s="7" t="n">
        <v>112010000</v>
      </c>
      <c r="C43" s="7" t="n">
        <v>92654000</v>
      </c>
      <c r="D43" s="4" t="inlineStr">
        <is>
          <t xml:space="preserve"> </t>
        </is>
      </c>
    </row>
    <row r="44">
      <c r="A44" s="4" t="inlineStr">
        <is>
          <t>Other Assets</t>
        </is>
      </c>
      <c r="B44" s="6" t="n">
        <v>0</v>
      </c>
      <c r="C44" s="6" t="n">
        <v>0</v>
      </c>
      <c r="D44" s="4" t="inlineStr">
        <is>
          <t xml:space="preserve"> </t>
        </is>
      </c>
    </row>
    <row r="45">
      <c r="A45" s="4" t="inlineStr">
        <is>
          <t>Other Liabilities</t>
        </is>
      </c>
      <c r="B45" s="7" t="n">
        <v>0</v>
      </c>
      <c r="C45" s="7" t="n">
        <v>0</v>
      </c>
      <c r="D45" s="4" t="inlineStr">
        <is>
          <t xml:space="preserve"> </t>
        </is>
      </c>
    </row>
    <row r="46">
      <c r="A46" s="4" t="inlineStr">
        <is>
          <t>Derivatives Not Designated as Hedging Instruments | Interest Rate Cap Contracts</t>
        </is>
      </c>
      <c r="B46" s="4" t="inlineStr">
        <is>
          <t xml:space="preserve"> </t>
        </is>
      </c>
      <c r="C46" s="4" t="inlineStr">
        <is>
          <t xml:space="preserve"> </t>
        </is>
      </c>
      <c r="D46" s="4" t="inlineStr">
        <is>
          <t xml:space="preserve"> </t>
        </is>
      </c>
    </row>
    <row r="47">
      <c r="A47" s="3" t="inlineStr">
        <is>
          <t>Derivatives, Fair Value [Line Items]</t>
        </is>
      </c>
      <c r="B47" s="4" t="inlineStr">
        <is>
          <t xml:space="preserve"> </t>
        </is>
      </c>
      <c r="C47" s="4" t="inlineStr">
        <is>
          <t xml:space="preserve"> </t>
        </is>
      </c>
      <c r="D47" s="4" t="inlineStr">
        <is>
          <t xml:space="preserve"> </t>
        </is>
      </c>
    </row>
    <row r="48">
      <c r="A48" s="4" t="inlineStr">
        <is>
          <t>Number of contracts | contract</t>
        </is>
      </c>
      <c r="B48" s="6" t="n">
        <v>14</v>
      </c>
      <c r="C48" s="6" t="n">
        <v>27</v>
      </c>
      <c r="D48" s="4" t="inlineStr">
        <is>
          <t xml:space="preserve"> </t>
        </is>
      </c>
    </row>
    <row r="49">
      <c r="A49" s="4" t="inlineStr">
        <is>
          <t>Notional Amounts</t>
        </is>
      </c>
      <c r="B49" s="7" t="n">
        <v>262502000</v>
      </c>
      <c r="C49" s="7" t="n">
        <v>686990000</v>
      </c>
      <c r="D49" s="4" t="inlineStr">
        <is>
          <t xml:space="preserve"> </t>
        </is>
      </c>
    </row>
    <row r="50">
      <c r="A50" s="4" t="inlineStr">
        <is>
          <t>Other Assets</t>
        </is>
      </c>
      <c r="B50" s="6" t="n">
        <v>932000</v>
      </c>
      <c r="C50" s="6" t="n">
        <v>5195000</v>
      </c>
      <c r="D50" s="4" t="inlineStr">
        <is>
          <t xml:space="preserve"> </t>
        </is>
      </c>
    </row>
    <row r="51">
      <c r="A51" s="4" t="inlineStr">
        <is>
          <t>Other Liabilities</t>
        </is>
      </c>
      <c r="B51" s="7" t="n">
        <v>932000</v>
      </c>
      <c r="C51" s="7" t="n">
        <v>4983000</v>
      </c>
      <c r="D51" s="4" t="inlineStr">
        <is>
          <t xml:space="preserve"> </t>
        </is>
      </c>
    </row>
    <row r="52">
      <c r="A52" s="4" t="inlineStr">
        <is>
          <t>Derivatives Not Designated as Hedging Instruments | Interest Rate Cap Contracts | Customers</t>
        </is>
      </c>
      <c r="B52" s="4" t="inlineStr">
        <is>
          <t xml:space="preserve"> </t>
        </is>
      </c>
      <c r="C52" s="4" t="inlineStr">
        <is>
          <t xml:space="preserve"> </t>
        </is>
      </c>
      <c r="D52" s="4" t="inlineStr">
        <is>
          <t xml:space="preserve"> </t>
        </is>
      </c>
    </row>
    <row r="53">
      <c r="A53" s="3" t="inlineStr">
        <is>
          <t>Derivatives, Fair Value [Line Items]</t>
        </is>
      </c>
      <c r="B53" s="4" t="inlineStr">
        <is>
          <t xml:space="preserve"> </t>
        </is>
      </c>
      <c r="C53" s="4" t="inlineStr">
        <is>
          <t xml:space="preserve"> </t>
        </is>
      </c>
      <c r="D53" s="4" t="inlineStr">
        <is>
          <t xml:space="preserve"> </t>
        </is>
      </c>
    </row>
    <row r="54">
      <c r="A54" s="4" t="inlineStr">
        <is>
          <t>Number of contracts | contract</t>
        </is>
      </c>
      <c r="B54" s="6" t="n">
        <v>7</v>
      </c>
      <c r="C54" s="6" t="n">
        <v>13</v>
      </c>
      <c r="D54" s="4" t="inlineStr">
        <is>
          <t xml:space="preserve"> </t>
        </is>
      </c>
    </row>
    <row r="55">
      <c r="A55" s="4" t="inlineStr">
        <is>
          <t>Notional Amounts</t>
        </is>
      </c>
      <c r="B55" s="7" t="n">
        <v>131251000</v>
      </c>
      <c r="C55" s="7" t="n">
        <v>325995000</v>
      </c>
      <c r="D55" s="4" t="inlineStr">
        <is>
          <t xml:space="preserve"> </t>
        </is>
      </c>
    </row>
    <row r="56">
      <c r="A56" s="4" t="inlineStr">
        <is>
          <t>Other Assets</t>
        </is>
      </c>
      <c r="B56" s="6" t="n">
        <v>0</v>
      </c>
      <c r="C56" s="6" t="n">
        <v>0</v>
      </c>
      <c r="D56" s="4" t="inlineStr">
        <is>
          <t xml:space="preserve"> </t>
        </is>
      </c>
    </row>
    <row r="57">
      <c r="A57" s="4" t="inlineStr">
        <is>
          <t>Other Liabilities</t>
        </is>
      </c>
      <c r="B57" s="7" t="n">
        <v>932000</v>
      </c>
      <c r="C57" s="7" t="n">
        <v>4983000</v>
      </c>
      <c r="D57" s="4" t="inlineStr">
        <is>
          <t xml:space="preserve"> </t>
        </is>
      </c>
    </row>
    <row r="58">
      <c r="A58" s="4" t="inlineStr">
        <is>
          <t>Derivatives Not Designated as Hedging Instruments | Interest Rate Cap Contracts | Third Party Broker</t>
        </is>
      </c>
      <c r="B58" s="4" t="inlineStr">
        <is>
          <t xml:space="preserve"> </t>
        </is>
      </c>
      <c r="C58" s="4" t="inlineStr">
        <is>
          <t xml:space="preserve"> </t>
        </is>
      </c>
      <c r="D58" s="4" t="inlineStr">
        <is>
          <t xml:space="preserve"> </t>
        </is>
      </c>
    </row>
    <row r="59">
      <c r="A59" s="3" t="inlineStr">
        <is>
          <t>Derivatives, Fair Value [Line Items]</t>
        </is>
      </c>
      <c r="B59" s="4" t="inlineStr">
        <is>
          <t xml:space="preserve"> </t>
        </is>
      </c>
      <c r="C59" s="4" t="inlineStr">
        <is>
          <t xml:space="preserve"> </t>
        </is>
      </c>
      <c r="D59" s="4" t="inlineStr">
        <is>
          <t xml:space="preserve"> </t>
        </is>
      </c>
    </row>
    <row r="60">
      <c r="A60" s="4" t="inlineStr">
        <is>
          <t>Number of contracts | contract</t>
        </is>
      </c>
      <c r="B60" s="6" t="n">
        <v>7</v>
      </c>
      <c r="C60" s="6" t="n">
        <v>14</v>
      </c>
      <c r="D60" s="4" t="inlineStr">
        <is>
          <t xml:space="preserve"> </t>
        </is>
      </c>
    </row>
    <row r="61">
      <c r="A61" s="4" t="inlineStr">
        <is>
          <t>Notional Amounts</t>
        </is>
      </c>
      <c r="B61" s="7" t="n">
        <v>131251000</v>
      </c>
      <c r="C61" s="7" t="n">
        <v>360995000</v>
      </c>
      <c r="D61" s="4" t="inlineStr">
        <is>
          <t xml:space="preserve"> </t>
        </is>
      </c>
    </row>
    <row r="62">
      <c r="A62" s="4" t="inlineStr">
        <is>
          <t>Other Assets</t>
        </is>
      </c>
      <c r="B62" s="6" t="n">
        <v>932000</v>
      </c>
      <c r="C62" s="6" t="n">
        <v>5195000</v>
      </c>
      <c r="D62" s="4" t="inlineStr">
        <is>
          <t xml:space="preserve"> </t>
        </is>
      </c>
    </row>
    <row r="63">
      <c r="A63" s="4" t="inlineStr">
        <is>
          <t>Other Liabilities</t>
        </is>
      </c>
      <c r="B63" s="7" t="n">
        <v>0</v>
      </c>
      <c r="C63" s="7" t="n">
        <v>0</v>
      </c>
      <c r="D63" s="4" t="inlineStr">
        <is>
          <t xml:space="preserve"> </t>
        </is>
      </c>
    </row>
    <row r="64">
      <c r="A64" s="4" t="inlineStr">
        <is>
          <t>Derivatives Not Designated as Hedging Instruments | Mortgage Derivatives</t>
        </is>
      </c>
      <c r="B64" s="4" t="inlineStr">
        <is>
          <t xml:space="preserve"> </t>
        </is>
      </c>
      <c r="C64" s="4" t="inlineStr">
        <is>
          <t xml:space="preserve"> </t>
        </is>
      </c>
      <c r="D64" s="4" t="inlineStr">
        <is>
          <t xml:space="preserve"> </t>
        </is>
      </c>
    </row>
    <row r="65">
      <c r="A65" s="3" t="inlineStr">
        <is>
          <t>Derivatives, Fair Value [Line Items]</t>
        </is>
      </c>
      <c r="B65" s="4" t="inlineStr">
        <is>
          <t xml:space="preserve"> </t>
        </is>
      </c>
      <c r="C65" s="4" t="inlineStr">
        <is>
          <t xml:space="preserve"> </t>
        </is>
      </c>
      <c r="D65" s="4" t="inlineStr">
        <is>
          <t xml:space="preserve"> </t>
        </is>
      </c>
    </row>
    <row r="66">
      <c r="A66" s="4" t="inlineStr">
        <is>
          <t>Number of contracts | contract</t>
        </is>
      </c>
      <c r="B66" s="6" t="n">
        <v>77</v>
      </c>
      <c r="C66" s="6" t="n">
        <v>104</v>
      </c>
      <c r="D66" s="4" t="inlineStr">
        <is>
          <t xml:space="preserve"> </t>
        </is>
      </c>
    </row>
    <row r="67">
      <c r="A67" s="4" t="inlineStr">
        <is>
          <t>Notional Amounts</t>
        </is>
      </c>
      <c r="B67" s="7" t="n">
        <v>84081000</v>
      </c>
      <c r="C67" s="7" t="n">
        <v>59087000</v>
      </c>
      <c r="D67" s="4" t="inlineStr">
        <is>
          <t xml:space="preserve"> </t>
        </is>
      </c>
    </row>
    <row r="68">
      <c r="A68" s="4" t="inlineStr">
        <is>
          <t>Other Assets</t>
        </is>
      </c>
      <c r="B68" s="6" t="n">
        <v>448000</v>
      </c>
      <c r="C68" s="6" t="n">
        <v>453000</v>
      </c>
      <c r="D68" s="4" t="inlineStr">
        <is>
          <t xml:space="preserve"> </t>
        </is>
      </c>
    </row>
    <row r="69">
      <c r="A69" s="4" t="inlineStr">
        <is>
          <t>Other Liabilities</t>
        </is>
      </c>
      <c r="B69" s="7" t="n">
        <v>108000</v>
      </c>
      <c r="C69" s="7" t="n">
        <v>96000</v>
      </c>
      <c r="D69" s="4" t="inlineStr">
        <is>
          <t xml:space="preserve"> </t>
        </is>
      </c>
    </row>
    <row r="70">
      <c r="A70" s="4" t="inlineStr">
        <is>
          <t>Derivatives Not Designated as Hedging Instruments | Mortgage Derivatives | Forward To Be Announced MBS</t>
        </is>
      </c>
      <c r="B70" s="4" t="inlineStr">
        <is>
          <t xml:space="preserve"> </t>
        </is>
      </c>
      <c r="C70" s="4" t="inlineStr">
        <is>
          <t xml:space="preserve"> </t>
        </is>
      </c>
      <c r="D70" s="4" t="inlineStr">
        <is>
          <t xml:space="preserve"> </t>
        </is>
      </c>
    </row>
    <row r="71">
      <c r="A71" s="3" t="inlineStr">
        <is>
          <t>Derivatives, Fair Value [Line Items]</t>
        </is>
      </c>
      <c r="B71" s="4" t="inlineStr">
        <is>
          <t xml:space="preserve"> </t>
        </is>
      </c>
      <c r="C71" s="4" t="inlineStr">
        <is>
          <t xml:space="preserve"> </t>
        </is>
      </c>
      <c r="D71" s="4" t="inlineStr">
        <is>
          <t xml:space="preserve"> </t>
        </is>
      </c>
    </row>
    <row r="72">
      <c r="A72" s="4" t="inlineStr">
        <is>
          <t>Number of contracts | contract</t>
        </is>
      </c>
      <c r="B72" s="6" t="n">
        <v>1</v>
      </c>
      <c r="C72" s="6" t="n">
        <v>0</v>
      </c>
      <c r="D72" s="4" t="inlineStr">
        <is>
          <t xml:space="preserve"> </t>
        </is>
      </c>
    </row>
    <row r="73">
      <c r="A73" s="4" t="inlineStr">
        <is>
          <t>Notional Amounts</t>
        </is>
      </c>
      <c r="B73" s="7" t="n">
        <v>25000000</v>
      </c>
      <c r="C73" s="7" t="n">
        <v>0</v>
      </c>
      <c r="D73" s="4" t="inlineStr">
        <is>
          <t xml:space="preserve"> </t>
        </is>
      </c>
    </row>
    <row r="74">
      <c r="A74" s="4" t="inlineStr">
        <is>
          <t>Other Assets</t>
        </is>
      </c>
      <c r="B74" s="6" t="n">
        <v>0</v>
      </c>
      <c r="C74" s="6" t="n">
        <v>0</v>
      </c>
      <c r="D74" s="4" t="inlineStr">
        <is>
          <t xml:space="preserve"> </t>
        </is>
      </c>
    </row>
    <row r="75">
      <c r="A75" s="4" t="inlineStr">
        <is>
          <t>Other Liabilities</t>
        </is>
      </c>
      <c r="B75" s="7" t="n">
        <v>59000</v>
      </c>
      <c r="C75" s="7" t="n">
        <v>0</v>
      </c>
      <c r="D75" s="4" t="inlineStr">
        <is>
          <t xml:space="preserve"> </t>
        </is>
      </c>
    </row>
    <row r="76">
      <c r="A76" s="4" t="inlineStr">
        <is>
          <t>Derivatives Not Designated as Hedging Instruments | Mortgage Derivatives | Interest rate lock commitments</t>
        </is>
      </c>
      <c r="B76" s="4" t="inlineStr">
        <is>
          <t xml:space="preserve"> </t>
        </is>
      </c>
      <c r="C76" s="4" t="inlineStr">
        <is>
          <t xml:space="preserve"> </t>
        </is>
      </c>
      <c r="D76" s="4" t="inlineStr">
        <is>
          <t xml:space="preserve"> </t>
        </is>
      </c>
    </row>
    <row r="77">
      <c r="A77" s="3" t="inlineStr">
        <is>
          <t>Derivatives, Fair Value [Line Items]</t>
        </is>
      </c>
      <c r="B77" s="4" t="inlineStr">
        <is>
          <t xml:space="preserve"> </t>
        </is>
      </c>
      <c r="C77" s="4" t="inlineStr">
        <is>
          <t xml:space="preserve"> </t>
        </is>
      </c>
      <c r="D77" s="4" t="inlineStr">
        <is>
          <t xml:space="preserve"> </t>
        </is>
      </c>
    </row>
    <row r="78">
      <c r="A78" s="4" t="inlineStr">
        <is>
          <t>Number of contracts | contract</t>
        </is>
      </c>
      <c r="B78" s="6" t="n">
        <v>60</v>
      </c>
      <c r="C78" s="6" t="n">
        <v>93</v>
      </c>
      <c r="D78" s="4" t="inlineStr">
        <is>
          <t xml:space="preserve"> </t>
        </is>
      </c>
    </row>
    <row r="79">
      <c r="A79" s="4" t="inlineStr">
        <is>
          <t>Notional Amounts</t>
        </is>
      </c>
      <c r="B79" s="7" t="n">
        <v>30081000</v>
      </c>
      <c r="C79" s="7" t="n">
        <v>43087000</v>
      </c>
      <c r="D79" s="4" t="inlineStr">
        <is>
          <t xml:space="preserve"> </t>
        </is>
      </c>
    </row>
    <row r="80">
      <c r="A80" s="4" t="inlineStr">
        <is>
          <t>Other Assets</t>
        </is>
      </c>
      <c r="B80" s="6" t="n">
        <v>301000</v>
      </c>
      <c r="C80" s="6" t="n">
        <v>447000</v>
      </c>
      <c r="D80" s="4" t="inlineStr">
        <is>
          <t xml:space="preserve"> </t>
        </is>
      </c>
    </row>
    <row r="81">
      <c r="A81" s="4" t="inlineStr">
        <is>
          <t>Other Liabilities</t>
        </is>
      </c>
      <c r="B81" s="7" t="n">
        <v>46000</v>
      </c>
      <c r="C81" s="7" t="n">
        <v>2000</v>
      </c>
      <c r="D81" s="4" t="inlineStr">
        <is>
          <t xml:space="preserve"> </t>
        </is>
      </c>
    </row>
    <row r="82">
      <c r="A82" s="4" t="inlineStr">
        <is>
          <t>Derivatives Not Designated as Hedging Instruments | Mortgage Derivatives | Mortgage loan forward contracts</t>
        </is>
      </c>
      <c r="B82" s="4" t="inlineStr">
        <is>
          <t xml:space="preserve"> </t>
        </is>
      </c>
      <c r="C82" s="4" t="inlineStr">
        <is>
          <t xml:space="preserve"> </t>
        </is>
      </c>
      <c r="D82" s="4" t="inlineStr">
        <is>
          <t xml:space="preserve"> </t>
        </is>
      </c>
    </row>
    <row r="83">
      <c r="A83" s="3" t="inlineStr">
        <is>
          <t>Derivatives, Fair Value [Line Items]</t>
        </is>
      </c>
      <c r="B83" s="4" t="inlineStr">
        <is>
          <t xml:space="preserve"> </t>
        </is>
      </c>
      <c r="C83" s="4" t="inlineStr">
        <is>
          <t xml:space="preserve"> </t>
        </is>
      </c>
      <c r="D83" s="4" t="inlineStr">
        <is>
          <t xml:space="preserve"> </t>
        </is>
      </c>
    </row>
    <row r="84">
      <c r="A84" s="4" t="inlineStr">
        <is>
          <t>Number of contracts | contract</t>
        </is>
      </c>
      <c r="B84" s="6" t="n">
        <v>16</v>
      </c>
      <c r="C84" s="6" t="n">
        <v>11</v>
      </c>
      <c r="D84" s="4" t="inlineStr">
        <is>
          <t xml:space="preserve"> </t>
        </is>
      </c>
    </row>
    <row r="85">
      <c r="A85" s="4" t="inlineStr">
        <is>
          <t>Notional Amounts</t>
        </is>
      </c>
      <c r="B85" s="7" t="n">
        <v>29000000</v>
      </c>
      <c r="C85" s="7" t="n">
        <v>16000000</v>
      </c>
      <c r="D85" s="4" t="inlineStr">
        <is>
          <t xml:space="preserve"> </t>
        </is>
      </c>
    </row>
    <row r="86">
      <c r="A86" s="4" t="inlineStr">
        <is>
          <t>Other Assets</t>
        </is>
      </c>
      <c r="B86" s="6" t="n">
        <v>147000</v>
      </c>
      <c r="C86" s="6" t="n">
        <v>6000</v>
      </c>
      <c r="D86" s="4" t="inlineStr">
        <is>
          <t xml:space="preserve"> </t>
        </is>
      </c>
    </row>
    <row r="87">
      <c r="A87" s="4" t="inlineStr">
        <is>
          <t>Other Liabilities</t>
        </is>
      </c>
      <c r="B87" s="7" t="n">
        <v>3000</v>
      </c>
      <c r="C87" s="7" t="n">
        <v>94000</v>
      </c>
      <c r="D8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52" customWidth="1" min="2" max="2"/>
    <col width="52" customWidth="1" min="3" max="3"/>
    <col width="43" customWidth="1" min="4" max="4"/>
    <col width="22" customWidth="1" min="5" max="5"/>
    <col width="43" customWidth="1" min="6" max="6"/>
  </cols>
  <sheetData>
    <row r="1">
      <c r="A1" s="1" t="inlineStr">
        <is>
          <t>Derivative Instruments - Narrative (Details)</t>
        </is>
      </c>
      <c r="B1" s="2" t="inlineStr">
        <is>
          <t>12 Months Ended</t>
        </is>
      </c>
    </row>
    <row r="2">
      <c r="B2" s="2" t="inlineStr">
        <is>
          <t>Dec. 31, 2024 USD ($) contract derivativeInstrument</t>
        </is>
      </c>
      <c r="C2" s="2" t="inlineStr">
        <is>
          <t>Dec. 31, 2023 USD ($) contract derivativeInstrument</t>
        </is>
      </c>
      <c r="D2" s="2" t="inlineStr">
        <is>
          <t>Dec. 31, 2019 USD ($) derivativeInstrument</t>
        </is>
      </c>
      <c r="E2" s="2" t="inlineStr">
        <is>
          <t>Jun. 30, 2023 USD ($)</t>
        </is>
      </c>
      <c r="F2" s="2" t="inlineStr">
        <is>
          <t>Apr. 30, 2022 USD ($) derivativeInstrument</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ntracts | contract</t>
        </is>
      </c>
      <c r="B4" s="6" t="n">
        <v>370</v>
      </c>
      <c r="C4" s="6" t="n">
        <v>436</v>
      </c>
      <c r="D4" s="4" t="inlineStr">
        <is>
          <t xml:space="preserve"> </t>
        </is>
      </c>
      <c r="E4" s="4" t="inlineStr">
        <is>
          <t xml:space="preserve"> </t>
        </is>
      </c>
      <c r="F4" s="4" t="inlineStr">
        <is>
          <t xml:space="preserve"> </t>
        </is>
      </c>
    </row>
    <row r="5">
      <c r="A5" s="4" t="inlineStr">
        <is>
          <t>Notional Amounts</t>
        </is>
      </c>
      <c r="B5" s="7" t="n">
        <v>3192333000</v>
      </c>
      <c r="C5" s="7" t="n">
        <v>3028455000</v>
      </c>
      <c r="D5" s="4" t="inlineStr">
        <is>
          <t xml:space="preserve"> </t>
        </is>
      </c>
      <c r="E5" s="4" t="inlineStr">
        <is>
          <t xml:space="preserve"> </t>
        </is>
      </c>
      <c r="F5" s="4" t="inlineStr">
        <is>
          <t xml:space="preserve"> </t>
        </is>
      </c>
    </row>
    <row r="6">
      <c r="A6" s="4" t="inlineStr">
        <is>
          <t>Loses expected to be reclassified into expense in the next twelve months</t>
        </is>
      </c>
      <c r="B6" s="6" t="n">
        <v>200000</v>
      </c>
      <c r="C6" s="4" t="inlineStr">
        <is>
          <t xml:space="preserve"> </t>
        </is>
      </c>
      <c r="D6" s="4" t="inlineStr">
        <is>
          <t xml:space="preserve"> </t>
        </is>
      </c>
      <c r="E6" s="4" t="inlineStr">
        <is>
          <t xml:space="preserve"> </t>
        </is>
      </c>
      <c r="F6" s="4" t="inlineStr">
        <is>
          <t xml:space="preserve"> </t>
        </is>
      </c>
    </row>
    <row r="7">
      <c r="A7" s="4" t="inlineStr">
        <is>
          <t>Other Liabilities</t>
        </is>
      </c>
      <c r="B7" s="6" t="n">
        <v>47615000</v>
      </c>
      <c r="C7" s="6" t="n">
        <v>59433000</v>
      </c>
      <c r="D7" s="4" t="inlineStr">
        <is>
          <t xml:space="preserve"> </t>
        </is>
      </c>
      <c r="E7" s="4" t="inlineStr">
        <is>
          <t xml:space="preserve"> </t>
        </is>
      </c>
      <c r="F7" s="4" t="inlineStr">
        <is>
          <t xml:space="preserve"> </t>
        </is>
      </c>
    </row>
    <row r="8">
      <c r="A8" s="4" t="inlineStr">
        <is>
          <t>Cash pledged as collateral, obligation to repay</t>
        </is>
      </c>
      <c r="B8" s="6" t="n">
        <v>23500000</v>
      </c>
      <c r="C8" s="6" t="n">
        <v>25000000</v>
      </c>
      <c r="D8" s="4" t="inlineStr">
        <is>
          <t xml:space="preserve"> </t>
        </is>
      </c>
      <c r="E8" s="4" t="inlineStr">
        <is>
          <t xml:space="preserve"> </t>
        </is>
      </c>
      <c r="F8" s="4" t="inlineStr">
        <is>
          <t xml:space="preserve"> </t>
        </is>
      </c>
    </row>
    <row r="9">
      <c r="A9" s="4" t="inlineStr">
        <is>
          <t>Interest Rate Swap Contra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s</t>
        </is>
      </c>
      <c r="B11" s="4" t="inlineStr">
        <is>
          <t xml:space="preserve"> </t>
        </is>
      </c>
      <c r="C11" s="4" t="inlineStr">
        <is>
          <t xml:space="preserve"> </t>
        </is>
      </c>
      <c r="D11" s="4" t="inlineStr">
        <is>
          <t xml:space="preserve"> </t>
        </is>
      </c>
      <c r="E11" s="7" t="n">
        <v>50000000</v>
      </c>
      <c r="F11" s="4" t="inlineStr">
        <is>
          <t xml:space="preserve"> </t>
        </is>
      </c>
    </row>
    <row r="12">
      <c r="A12" s="4" t="inlineStr">
        <is>
          <t>Unrealized gain (loss) on derivatives</t>
        </is>
      </c>
      <c r="B12" s="7" t="n">
        <v>-700000</v>
      </c>
      <c r="C12" s="7" t="n">
        <v>-400000</v>
      </c>
      <c r="D12" s="4" t="inlineStr">
        <is>
          <t xml:space="preserve"> </t>
        </is>
      </c>
      <c r="E12" s="4" t="inlineStr">
        <is>
          <t xml:space="preserve"> </t>
        </is>
      </c>
      <c r="F12" s="4" t="inlineStr">
        <is>
          <t xml:space="preserve"> </t>
        </is>
      </c>
    </row>
    <row r="13">
      <c r="A13" s="4" t="inlineStr">
        <is>
          <t>Derivatives Designated as Hedging Instruments | Interest Rate Swap Contrac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ontracts | contract</t>
        </is>
      </c>
      <c r="B15" s="6" t="n">
        <v>6</v>
      </c>
      <c r="C15" s="6" t="n">
        <v>6</v>
      </c>
      <c r="D15" s="4" t="inlineStr">
        <is>
          <t xml:space="preserve"> </t>
        </is>
      </c>
      <c r="E15" s="4" t="inlineStr">
        <is>
          <t xml:space="preserve"> </t>
        </is>
      </c>
      <c r="F15" s="4" t="inlineStr">
        <is>
          <t xml:space="preserve"> </t>
        </is>
      </c>
    </row>
    <row r="16">
      <c r="A16" s="4" t="inlineStr">
        <is>
          <t>Notional Amounts</t>
        </is>
      </c>
      <c r="B16" s="7" t="n">
        <v>114178000</v>
      </c>
      <c r="C16" s="7" t="n">
        <v>114178000</v>
      </c>
      <c r="D16" s="4" t="inlineStr">
        <is>
          <t xml:space="preserve"> </t>
        </is>
      </c>
      <c r="E16" s="4" t="inlineStr">
        <is>
          <t xml:space="preserve"> </t>
        </is>
      </c>
      <c r="F16" s="4" t="inlineStr">
        <is>
          <t xml:space="preserve"> </t>
        </is>
      </c>
    </row>
    <row r="17">
      <c r="A17" s="4" t="inlineStr">
        <is>
          <t>Loses expected to be reclassified into expense in the next twelve months</t>
        </is>
      </c>
      <c r="B17" s="6" t="n">
        <v>100000</v>
      </c>
      <c r="C17" s="4" t="inlineStr">
        <is>
          <t xml:space="preserve"> </t>
        </is>
      </c>
      <c r="D17" s="4" t="inlineStr">
        <is>
          <t xml:space="preserve"> </t>
        </is>
      </c>
      <c r="E17" s="4" t="inlineStr">
        <is>
          <t xml:space="preserve"> </t>
        </is>
      </c>
      <c r="F17" s="4" t="inlineStr">
        <is>
          <t xml:space="preserve"> </t>
        </is>
      </c>
    </row>
    <row r="18">
      <c r="A18" s="4" t="inlineStr">
        <is>
          <t>Securities pledged</t>
        </is>
      </c>
      <c r="B18" s="6" t="n">
        <v>400000</v>
      </c>
      <c r="C18" s="6" t="n">
        <v>0</v>
      </c>
      <c r="D18" s="4" t="inlineStr">
        <is>
          <t xml:space="preserve"> </t>
        </is>
      </c>
      <c r="E18" s="4" t="inlineStr">
        <is>
          <t xml:space="preserve"> </t>
        </is>
      </c>
      <c r="F18" s="4" t="inlineStr">
        <is>
          <t xml:space="preserve"> </t>
        </is>
      </c>
    </row>
    <row r="19">
      <c r="A19" s="4" t="inlineStr">
        <is>
          <t>Other Liabilities</t>
        </is>
      </c>
      <c r="B19" s="6" t="n">
        <v>81000</v>
      </c>
      <c r="C19" s="6" t="n">
        <v>366000</v>
      </c>
      <c r="D19" s="4" t="inlineStr">
        <is>
          <t xml:space="preserve"> </t>
        </is>
      </c>
      <c r="E19" s="4" t="inlineStr">
        <is>
          <t xml:space="preserve"> </t>
        </is>
      </c>
      <c r="F19" s="4" t="inlineStr">
        <is>
          <t xml:space="preserve"> </t>
        </is>
      </c>
    </row>
    <row r="20">
      <c r="A20" s="4" t="inlineStr">
        <is>
          <t>Derivatives Designated as Hedging Instruments | Interest Rate Swap Contracts | Federal Home Loan Bank Advan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instruments terminated | derivativeInstrument</t>
        </is>
      </c>
      <c r="B22" s="4" t="inlineStr">
        <is>
          <t xml:space="preserve"> </t>
        </is>
      </c>
      <c r="C22" s="4" t="inlineStr">
        <is>
          <t xml:space="preserve"> </t>
        </is>
      </c>
      <c r="D22" s="6" t="n">
        <v>16</v>
      </c>
      <c r="E22" s="4" t="inlineStr">
        <is>
          <t xml:space="preserve"> </t>
        </is>
      </c>
      <c r="F22" s="4" t="inlineStr">
        <is>
          <t xml:space="preserve"> </t>
        </is>
      </c>
    </row>
    <row r="23">
      <c r="A23" s="4" t="inlineStr">
        <is>
          <t>Gain on termination of cash flow hedge</t>
        </is>
      </c>
      <c r="B23" s="6" t="n">
        <v>1300000</v>
      </c>
      <c r="C23" s="4" t="inlineStr">
        <is>
          <t xml:space="preserve"> </t>
        </is>
      </c>
      <c r="D23" s="7" t="n">
        <v>8900000</v>
      </c>
      <c r="E23" s="4" t="inlineStr">
        <is>
          <t xml:space="preserve"> </t>
        </is>
      </c>
      <c r="F23" s="4" t="inlineStr">
        <is>
          <t xml:space="preserve"> </t>
        </is>
      </c>
    </row>
    <row r="24">
      <c r="A24" s="4" t="inlineStr">
        <is>
          <t>Reduction of interest expense on FHLB advances</t>
        </is>
      </c>
      <c r="B24" s="7" t="n">
        <v>1000000</v>
      </c>
      <c r="C24" s="7" t="n">
        <v>-1300000</v>
      </c>
      <c r="D24" s="4" t="inlineStr">
        <is>
          <t xml:space="preserve"> </t>
        </is>
      </c>
      <c r="E24" s="4" t="inlineStr">
        <is>
          <t xml:space="preserve"> </t>
        </is>
      </c>
      <c r="F24" s="4" t="inlineStr">
        <is>
          <t xml:space="preserve"> </t>
        </is>
      </c>
    </row>
    <row r="25">
      <c r="A25" s="4" t="inlineStr">
        <is>
          <t>Derivatives Designated as Hedging Instruments | Interest Rate Swap Contracts | Federal Home Loan Bank Advances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verage remaining maturity</t>
        </is>
      </c>
      <c r="B27" s="4" t="inlineStr">
        <is>
          <t xml:space="preserve"> </t>
        </is>
      </c>
      <c r="C27" s="4" t="inlineStr">
        <is>
          <t xml:space="preserve"> </t>
        </is>
      </c>
      <c r="D27" s="4" t="inlineStr">
        <is>
          <t>1 month</t>
        </is>
      </c>
      <c r="E27" s="4" t="inlineStr">
        <is>
          <t xml:space="preserve"> </t>
        </is>
      </c>
      <c r="F27" s="4" t="inlineStr">
        <is>
          <t xml:space="preserve"> </t>
        </is>
      </c>
    </row>
    <row r="28">
      <c r="A28" s="4" t="inlineStr">
        <is>
          <t>Derivatives Designated as Hedging Instruments | Interest Rate Swap Contracts | Federal Home Loan Bank Advance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verage remaining maturity</t>
        </is>
      </c>
      <c r="B30" s="4" t="inlineStr">
        <is>
          <t xml:space="preserve"> </t>
        </is>
      </c>
      <c r="C30" s="4" t="inlineStr">
        <is>
          <t xml:space="preserve"> </t>
        </is>
      </c>
      <c r="D30" s="4" t="inlineStr">
        <is>
          <t>7 years</t>
        </is>
      </c>
      <c r="E30" s="4" t="inlineStr">
        <is>
          <t xml:space="preserve"> </t>
        </is>
      </c>
      <c r="F30" s="4" t="inlineStr">
        <is>
          <t xml:space="preserve"> </t>
        </is>
      </c>
    </row>
    <row r="31">
      <c r="A31" s="4" t="inlineStr">
        <is>
          <t>Derivatives Designated as Hedging Instruments | Interest Rate Swap Contracts | Junior subordinated debent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contracts | derivativeInstrument</t>
        </is>
      </c>
      <c r="B33" s="6" t="n">
        <v>5</v>
      </c>
      <c r="C33" s="6" t="n">
        <v>5</v>
      </c>
      <c r="D33" s="4" t="inlineStr">
        <is>
          <t xml:space="preserve"> </t>
        </is>
      </c>
      <c r="E33" s="4" t="inlineStr">
        <is>
          <t xml:space="preserve"> </t>
        </is>
      </c>
      <c r="F33" s="4" t="inlineStr">
        <is>
          <t xml:space="preserve"> </t>
        </is>
      </c>
    </row>
    <row r="34">
      <c r="A34" s="4" t="inlineStr">
        <is>
          <t>Notional Amounts</t>
        </is>
      </c>
      <c r="B34" s="7" t="n">
        <v>64200000</v>
      </c>
      <c r="C34" s="7" t="n">
        <v>64200000</v>
      </c>
      <c r="D34" s="4" t="inlineStr">
        <is>
          <t xml:space="preserve"> </t>
        </is>
      </c>
      <c r="E34" s="4" t="inlineStr">
        <is>
          <t xml:space="preserve"> </t>
        </is>
      </c>
      <c r="F34" s="4" t="inlineStr">
        <is>
          <t xml:space="preserve"> </t>
        </is>
      </c>
    </row>
    <row r="35">
      <c r="A35" s="4" t="inlineStr">
        <is>
          <t>Derivative, amount of hedged item</t>
        </is>
      </c>
      <c r="B35" s="6" t="n">
        <v>64200000</v>
      </c>
      <c r="C35" s="6" t="n">
        <v>64200000</v>
      </c>
      <c r="D35" s="4" t="inlineStr">
        <is>
          <t xml:space="preserve"> </t>
        </is>
      </c>
      <c r="E35" s="4" t="inlineStr">
        <is>
          <t xml:space="preserve"> </t>
        </is>
      </c>
      <c r="F35" s="4" t="inlineStr">
        <is>
          <t xml:space="preserve"> </t>
        </is>
      </c>
    </row>
    <row r="36">
      <c r="A36" s="4" t="inlineStr">
        <is>
          <t>Unrealized gain (loss) on derivatives</t>
        </is>
      </c>
      <c r="B36" s="7" t="n">
        <v>800000</v>
      </c>
      <c r="C36" s="7" t="n">
        <v>600000</v>
      </c>
      <c r="D36" s="4" t="inlineStr">
        <is>
          <t xml:space="preserve"> </t>
        </is>
      </c>
      <c r="E36" s="4" t="inlineStr">
        <is>
          <t xml:space="preserve"> </t>
        </is>
      </c>
      <c r="F36" s="4" t="inlineStr">
        <is>
          <t xml:space="preserve"> </t>
        </is>
      </c>
    </row>
    <row r="37">
      <c r="A37" s="4" t="inlineStr">
        <is>
          <t>Derivatives Designated as Hedging Instruments | Variable Income Interest 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tional Amounts</t>
        </is>
      </c>
      <c r="B39" s="4" t="inlineStr">
        <is>
          <t xml:space="preserve"> </t>
        </is>
      </c>
      <c r="C39" s="4" t="inlineStr">
        <is>
          <t xml:space="preserve"> </t>
        </is>
      </c>
      <c r="D39" s="4" t="inlineStr">
        <is>
          <t xml:space="preserve"> </t>
        </is>
      </c>
      <c r="E39" s="7" t="n">
        <v>50000000</v>
      </c>
      <c r="F39" s="4" t="inlineStr">
        <is>
          <t xml:space="preserve"> </t>
        </is>
      </c>
    </row>
    <row r="40">
      <c r="A40" s="4" t="inlineStr">
        <is>
          <t>Derivatives Not Designated as Hedging Instru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contracts | contract</t>
        </is>
      </c>
      <c r="B42" s="6" t="n">
        <v>364</v>
      </c>
      <c r="C42" s="6" t="n">
        <v>430</v>
      </c>
      <c r="D42" s="4" t="inlineStr">
        <is>
          <t xml:space="preserve"> </t>
        </is>
      </c>
      <c r="E42" s="4" t="inlineStr">
        <is>
          <t xml:space="preserve"> </t>
        </is>
      </c>
      <c r="F42" s="4" t="inlineStr">
        <is>
          <t xml:space="preserve"> </t>
        </is>
      </c>
    </row>
    <row r="43">
      <c r="A43" s="4" t="inlineStr">
        <is>
          <t>Notional Amounts</t>
        </is>
      </c>
      <c r="B43" s="7" t="n">
        <v>3078155000</v>
      </c>
      <c r="C43" s="7" t="n">
        <v>2914277000</v>
      </c>
      <c r="D43" s="4" t="inlineStr">
        <is>
          <t xml:space="preserve"> </t>
        </is>
      </c>
      <c r="E43" s="4" t="inlineStr">
        <is>
          <t xml:space="preserve"> </t>
        </is>
      </c>
      <c r="F43" s="4" t="inlineStr">
        <is>
          <t xml:space="preserve"> </t>
        </is>
      </c>
    </row>
    <row r="44">
      <c r="A44" s="4" t="inlineStr">
        <is>
          <t>Other Liabilities</t>
        </is>
      </c>
      <c r="B44" s="7" t="n">
        <v>47534000</v>
      </c>
      <c r="C44" s="7" t="n">
        <v>59067000</v>
      </c>
      <c r="D44" s="4" t="inlineStr">
        <is>
          <t xml:space="preserve"> </t>
        </is>
      </c>
      <c r="E44" s="4" t="inlineStr">
        <is>
          <t xml:space="preserve"> </t>
        </is>
      </c>
      <c r="F44" s="4" t="inlineStr">
        <is>
          <t xml:space="preserve"> </t>
        </is>
      </c>
    </row>
    <row r="45">
      <c r="A45" s="4" t="inlineStr">
        <is>
          <t>Derivatives Not Designated as Hedging Instruments | Interest Rate Swap Contrac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contracts | contract</t>
        </is>
      </c>
      <c r="B47" s="6" t="n">
        <v>262</v>
      </c>
      <c r="C47" s="6" t="n">
        <v>292</v>
      </c>
      <c r="D47" s="4" t="inlineStr">
        <is>
          <t xml:space="preserve"> </t>
        </is>
      </c>
      <c r="E47" s="4" t="inlineStr">
        <is>
          <t xml:space="preserve"> </t>
        </is>
      </c>
      <c r="F47" s="4" t="inlineStr">
        <is>
          <t xml:space="preserve"> </t>
        </is>
      </c>
    </row>
    <row r="48">
      <c r="A48" s="4" t="inlineStr">
        <is>
          <t>Notional Amounts</t>
        </is>
      </c>
      <c r="B48" s="7" t="n">
        <v>2619562000</v>
      </c>
      <c r="C48" s="7" t="n">
        <v>2075546000</v>
      </c>
      <c r="D48" s="4" t="inlineStr">
        <is>
          <t xml:space="preserve"> </t>
        </is>
      </c>
      <c r="E48" s="4" t="inlineStr">
        <is>
          <t xml:space="preserve"> </t>
        </is>
      </c>
      <c r="F48" s="4" t="inlineStr">
        <is>
          <t xml:space="preserve"> </t>
        </is>
      </c>
    </row>
    <row r="49">
      <c r="A49" s="4" t="inlineStr">
        <is>
          <t>Other Liabilities</t>
        </is>
      </c>
      <c r="B49" s="7" t="n">
        <v>46494000</v>
      </c>
      <c r="C49" s="7" t="n">
        <v>53988000</v>
      </c>
      <c r="D49" s="4" t="inlineStr">
        <is>
          <t xml:space="preserve"> </t>
        </is>
      </c>
      <c r="E49" s="4" t="inlineStr">
        <is>
          <t xml:space="preserve"> </t>
        </is>
      </c>
      <c r="F49" s="4" t="inlineStr">
        <is>
          <t xml:space="preserve"> </t>
        </is>
      </c>
    </row>
    <row r="50">
      <c r="A50" s="4" t="inlineStr">
        <is>
          <t>Derivatives Not Designated as Hedging Instruments | Interest Rate Swap Contracts | Customer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rivatives, Fair Val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contracts | contract</t>
        </is>
      </c>
      <c r="B52" s="6" t="n">
        <v>131</v>
      </c>
      <c r="C52" s="6" t="n">
        <v>146</v>
      </c>
      <c r="D52" s="4" t="inlineStr">
        <is>
          <t xml:space="preserve"> </t>
        </is>
      </c>
      <c r="E52" s="4" t="inlineStr">
        <is>
          <t xml:space="preserve"> </t>
        </is>
      </c>
      <c r="F52" s="4" t="inlineStr">
        <is>
          <t xml:space="preserve"> </t>
        </is>
      </c>
    </row>
    <row r="53">
      <c r="A53" s="4" t="inlineStr">
        <is>
          <t>Notional Amounts</t>
        </is>
      </c>
      <c r="B53" s="7" t="n">
        <v>1309781000</v>
      </c>
      <c r="C53" s="7" t="n">
        <v>1037773000</v>
      </c>
      <c r="D53" s="4" t="inlineStr">
        <is>
          <t xml:space="preserve"> </t>
        </is>
      </c>
      <c r="E53" s="4" t="inlineStr">
        <is>
          <t xml:space="preserve"> </t>
        </is>
      </c>
      <c r="F53" s="4" t="inlineStr">
        <is>
          <t xml:space="preserve"> </t>
        </is>
      </c>
    </row>
    <row r="54">
      <c r="A54" s="4" t="inlineStr">
        <is>
          <t>Other Liabilities</t>
        </is>
      </c>
      <c r="B54" s="7" t="n">
        <v>42194000</v>
      </c>
      <c r="C54" s="7" t="n">
        <v>47221000</v>
      </c>
      <c r="D54" s="4" t="inlineStr">
        <is>
          <t xml:space="preserve"> </t>
        </is>
      </c>
      <c r="E54" s="4" t="inlineStr">
        <is>
          <t xml:space="preserve"> </t>
        </is>
      </c>
      <c r="F54" s="4" t="inlineStr">
        <is>
          <t xml:space="preserve"> </t>
        </is>
      </c>
    </row>
    <row r="55">
      <c r="A55" s="4" t="inlineStr">
        <is>
          <t>Derivatives Not Designated as Hedging Instruments | Interest Rate Swap Contracts | Third Party Brok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rivatives, Fair Val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contracts | contract</t>
        </is>
      </c>
      <c r="B57" s="6" t="n">
        <v>131</v>
      </c>
      <c r="C57" s="6" t="n">
        <v>146</v>
      </c>
      <c r="D57" s="4" t="inlineStr">
        <is>
          <t xml:space="preserve"> </t>
        </is>
      </c>
      <c r="E57" s="4" t="inlineStr">
        <is>
          <t xml:space="preserve"> </t>
        </is>
      </c>
      <c r="F57" s="4" t="inlineStr">
        <is>
          <t xml:space="preserve"> </t>
        </is>
      </c>
    </row>
    <row r="58">
      <c r="A58" s="4" t="inlineStr">
        <is>
          <t>Notional Amounts</t>
        </is>
      </c>
      <c r="B58" s="7" t="n">
        <v>1309781000</v>
      </c>
      <c r="C58" s="7" t="n">
        <v>1037773000</v>
      </c>
      <c r="D58" s="4" t="inlineStr">
        <is>
          <t xml:space="preserve"> </t>
        </is>
      </c>
      <c r="E58" s="4" t="inlineStr">
        <is>
          <t xml:space="preserve"> </t>
        </is>
      </c>
      <c r="F58" s="4" t="inlineStr">
        <is>
          <t xml:space="preserve"> </t>
        </is>
      </c>
    </row>
    <row r="59">
      <c r="A59" s="4" t="inlineStr">
        <is>
          <t>Securities pledged</t>
        </is>
      </c>
      <c r="B59" s="4" t="inlineStr">
        <is>
          <t xml:space="preserve"> </t>
        </is>
      </c>
      <c r="C59" s="6" t="n">
        <v>0</v>
      </c>
      <c r="D59" s="4" t="inlineStr">
        <is>
          <t xml:space="preserve"> </t>
        </is>
      </c>
      <c r="E59" s="4" t="inlineStr">
        <is>
          <t xml:space="preserve"> </t>
        </is>
      </c>
      <c r="F59" s="4" t="inlineStr">
        <is>
          <t xml:space="preserve"> </t>
        </is>
      </c>
    </row>
    <row r="60">
      <c r="A60" s="4" t="inlineStr">
        <is>
          <t>Other Liabilities</t>
        </is>
      </c>
      <c r="B60" s="7" t="n">
        <v>4300000</v>
      </c>
      <c r="C60" s="7" t="n">
        <v>6767000</v>
      </c>
      <c r="D60" s="4" t="inlineStr">
        <is>
          <t xml:space="preserve"> </t>
        </is>
      </c>
      <c r="E60" s="4" t="inlineStr">
        <is>
          <t xml:space="preserve"> </t>
        </is>
      </c>
      <c r="F60" s="4" t="inlineStr">
        <is>
          <t xml:space="preserve"> </t>
        </is>
      </c>
    </row>
    <row r="61">
      <c r="A61" s="4" t="inlineStr">
        <is>
          <t>Derivatives Not Designated as Hedging Instruments | Interest Rate Swap Contracts | Minimum | Customer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rivatives, Fair Valu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verage remaining maturity</t>
        </is>
      </c>
      <c r="B63" s="4" t="inlineStr">
        <is>
          <t>1 year</t>
        </is>
      </c>
      <c r="C63" s="4" t="inlineStr">
        <is>
          <t>1 year</t>
        </is>
      </c>
      <c r="D63" s="4" t="inlineStr">
        <is>
          <t xml:space="preserve"> </t>
        </is>
      </c>
      <c r="E63" s="4" t="inlineStr">
        <is>
          <t xml:space="preserve"> </t>
        </is>
      </c>
      <c r="F63" s="4" t="inlineStr">
        <is>
          <t xml:space="preserve"> </t>
        </is>
      </c>
    </row>
    <row r="64">
      <c r="A64" s="4" t="inlineStr">
        <is>
          <t>Derivatives Not Designated as Hedging Instruments | Interest Rate Swap Contracts | Maximum | Customer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rivatives, Fair Valu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verage remaining maturity</t>
        </is>
      </c>
      <c r="B66" s="4" t="inlineStr">
        <is>
          <t>12 years</t>
        </is>
      </c>
      <c r="C66" s="4" t="inlineStr">
        <is>
          <t>13 years</t>
        </is>
      </c>
      <c r="D66" s="4" t="inlineStr">
        <is>
          <t xml:space="preserve"> </t>
        </is>
      </c>
      <c r="E66" s="4" t="inlineStr">
        <is>
          <t xml:space="preserve"> </t>
        </is>
      </c>
      <c r="F66" s="4" t="inlineStr">
        <is>
          <t xml:space="preserve"> </t>
        </is>
      </c>
    </row>
    <row r="67">
      <c r="A67" s="4" t="inlineStr">
        <is>
          <t>Derivatives Not Designated as Hedging Instruments | Interest Rate Cap Contract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rivatives, Fair Valu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umber of contracts | contract</t>
        </is>
      </c>
      <c r="B69" s="6" t="n">
        <v>14</v>
      </c>
      <c r="C69" s="6" t="n">
        <v>27</v>
      </c>
      <c r="D69" s="4" t="inlineStr">
        <is>
          <t xml:space="preserve"> </t>
        </is>
      </c>
      <c r="E69" s="4" t="inlineStr">
        <is>
          <t xml:space="preserve"> </t>
        </is>
      </c>
      <c r="F69" s="4" t="inlineStr">
        <is>
          <t xml:space="preserve"> </t>
        </is>
      </c>
    </row>
    <row r="70">
      <c r="A70" s="4" t="inlineStr">
        <is>
          <t>Notional Amounts</t>
        </is>
      </c>
      <c r="B70" s="7" t="n">
        <v>262502000</v>
      </c>
      <c r="C70" s="7" t="n">
        <v>686990000</v>
      </c>
      <c r="D70" s="4" t="inlineStr">
        <is>
          <t xml:space="preserve"> </t>
        </is>
      </c>
      <c r="E70" s="4" t="inlineStr">
        <is>
          <t xml:space="preserve"> </t>
        </is>
      </c>
      <c r="F70" s="4" t="inlineStr">
        <is>
          <t xml:space="preserve"> </t>
        </is>
      </c>
    </row>
    <row r="71">
      <c r="A71" s="4" t="inlineStr">
        <is>
          <t>Other Liabilities</t>
        </is>
      </c>
      <c r="B71" s="7" t="n">
        <v>932000</v>
      </c>
      <c r="C71" s="7" t="n">
        <v>4983000</v>
      </c>
      <c r="D71" s="4" t="inlineStr">
        <is>
          <t xml:space="preserve"> </t>
        </is>
      </c>
      <c r="E71" s="4" t="inlineStr">
        <is>
          <t xml:space="preserve"> </t>
        </is>
      </c>
      <c r="F71" s="4" t="inlineStr">
        <is>
          <t xml:space="preserve"> </t>
        </is>
      </c>
    </row>
    <row r="72">
      <c r="A72" s="4" t="inlineStr">
        <is>
          <t>Derivatives Not Designated as Hedging Instruments | Interest Rate Cap Contracts | Customer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rivatives, Fair Valu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contracts | contract</t>
        </is>
      </c>
      <c r="B74" s="6" t="n">
        <v>7</v>
      </c>
      <c r="C74" s="6" t="n">
        <v>13</v>
      </c>
      <c r="D74" s="4" t="inlineStr">
        <is>
          <t xml:space="preserve"> </t>
        </is>
      </c>
      <c r="E74" s="4" t="inlineStr">
        <is>
          <t xml:space="preserve"> </t>
        </is>
      </c>
      <c r="F74" s="4" t="inlineStr">
        <is>
          <t xml:space="preserve"> </t>
        </is>
      </c>
    </row>
    <row r="75">
      <c r="A75" s="4" t="inlineStr">
        <is>
          <t>Notional Amounts</t>
        </is>
      </c>
      <c r="B75" s="7" t="n">
        <v>131251000</v>
      </c>
      <c r="C75" s="7" t="n">
        <v>325995000</v>
      </c>
      <c r="D75" s="4" t="inlineStr">
        <is>
          <t xml:space="preserve"> </t>
        </is>
      </c>
      <c r="E75" s="4" t="inlineStr">
        <is>
          <t xml:space="preserve"> </t>
        </is>
      </c>
      <c r="F75" s="4" t="inlineStr">
        <is>
          <t xml:space="preserve"> </t>
        </is>
      </c>
    </row>
    <row r="76">
      <c r="A76" s="4" t="inlineStr">
        <is>
          <t>Other Liabilities</t>
        </is>
      </c>
      <c r="B76" s="7" t="n">
        <v>932000</v>
      </c>
      <c r="C76" s="7" t="n">
        <v>4983000</v>
      </c>
      <c r="D76" s="4" t="inlineStr">
        <is>
          <t xml:space="preserve"> </t>
        </is>
      </c>
      <c r="E76" s="4" t="inlineStr">
        <is>
          <t xml:space="preserve"> </t>
        </is>
      </c>
      <c r="F76" s="4" t="inlineStr">
        <is>
          <t xml:space="preserve"> </t>
        </is>
      </c>
    </row>
    <row r="77">
      <c r="A77" s="4" t="inlineStr">
        <is>
          <t>Derivatives Not Designated as Hedging Instruments | Interest Rate Cap Contracts | Third Party Brok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rivatives, Fair Valu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umber of contracts | contract</t>
        </is>
      </c>
      <c r="B79" s="6" t="n">
        <v>7</v>
      </c>
      <c r="C79" s="6" t="n">
        <v>14</v>
      </c>
      <c r="D79" s="4" t="inlineStr">
        <is>
          <t xml:space="preserve"> </t>
        </is>
      </c>
      <c r="E79" s="4" t="inlineStr">
        <is>
          <t xml:space="preserve"> </t>
        </is>
      </c>
      <c r="F79" s="4" t="inlineStr">
        <is>
          <t xml:space="preserve"> </t>
        </is>
      </c>
    </row>
    <row r="80">
      <c r="A80" s="4" t="inlineStr">
        <is>
          <t>Notional Amounts</t>
        </is>
      </c>
      <c r="B80" s="7" t="n">
        <v>131251000</v>
      </c>
      <c r="C80" s="7" t="n">
        <v>360995000</v>
      </c>
      <c r="D80" s="4" t="inlineStr">
        <is>
          <t xml:space="preserve"> </t>
        </is>
      </c>
      <c r="E80" s="4" t="inlineStr">
        <is>
          <t xml:space="preserve"> </t>
        </is>
      </c>
      <c r="F80" s="4" t="inlineStr">
        <is>
          <t xml:space="preserve"> </t>
        </is>
      </c>
    </row>
    <row r="81">
      <c r="A81" s="4" t="inlineStr">
        <is>
          <t>Other Liabilities</t>
        </is>
      </c>
      <c r="B81" s="7" t="n">
        <v>0</v>
      </c>
      <c r="C81" s="7" t="n">
        <v>0</v>
      </c>
      <c r="D81" s="4" t="inlineStr">
        <is>
          <t xml:space="preserve"> </t>
        </is>
      </c>
      <c r="E81" s="4" t="inlineStr">
        <is>
          <t xml:space="preserve"> </t>
        </is>
      </c>
      <c r="F81" s="4" t="inlineStr">
        <is>
          <t xml:space="preserve"> </t>
        </is>
      </c>
    </row>
    <row r="82">
      <c r="A82" s="4" t="inlineStr">
        <is>
          <t>Derivatives Not Designated as Hedging Instruments | Interest Rate Cap Contracts | Minimum | Third Party Brok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rivatives, Fair Valu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verage remaining maturity</t>
        </is>
      </c>
      <c r="B84" s="4" t="inlineStr">
        <is>
          <t>1 year</t>
        </is>
      </c>
      <c r="C84" s="4" t="inlineStr">
        <is>
          <t>1 year</t>
        </is>
      </c>
      <c r="D84" s="4" t="inlineStr">
        <is>
          <t xml:space="preserve"> </t>
        </is>
      </c>
      <c r="E84" s="4" t="inlineStr">
        <is>
          <t xml:space="preserve"> </t>
        </is>
      </c>
      <c r="F84" s="4" t="inlineStr">
        <is>
          <t xml:space="preserve"> </t>
        </is>
      </c>
    </row>
    <row r="85">
      <c r="A85" s="4" t="inlineStr">
        <is>
          <t>Derivatives Not Designated as Hedging Instruments | Interest Rate Cap Contracts | Maximum | Third Party Brok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rivatives, Fair Valu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verage remaining maturity</t>
        </is>
      </c>
      <c r="B87" s="4" t="inlineStr">
        <is>
          <t>10 years</t>
        </is>
      </c>
      <c r="C87" s="4" t="inlineStr">
        <is>
          <t>11 years</t>
        </is>
      </c>
      <c r="D87" s="4" t="inlineStr">
        <is>
          <t xml:space="preserve"> </t>
        </is>
      </c>
      <c r="E87" s="4" t="inlineStr">
        <is>
          <t xml:space="preserve"> </t>
        </is>
      </c>
      <c r="F87" s="4" t="inlineStr">
        <is>
          <t xml:space="preserve"> </t>
        </is>
      </c>
    </row>
    <row r="88">
      <c r="A88" s="4" t="inlineStr">
        <is>
          <t>Derivatives Not Designated as Hedging Instruments | Interest Rate Cap, April 2022 | Third Party Brok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rivatives, Fair Valu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umber of contracts | derivativeInstrument</t>
        </is>
      </c>
      <c r="B90" s="4" t="inlineStr">
        <is>
          <t xml:space="preserve"> </t>
        </is>
      </c>
      <c r="C90" s="6" t="n">
        <v>1</v>
      </c>
      <c r="D90" s="4" t="inlineStr">
        <is>
          <t xml:space="preserve"> </t>
        </is>
      </c>
      <c r="E90" s="4" t="inlineStr">
        <is>
          <t xml:space="preserve"> </t>
        </is>
      </c>
      <c r="F90" s="6" t="n">
        <v>4</v>
      </c>
    </row>
    <row r="91">
      <c r="A91" s="4" t="inlineStr">
        <is>
          <t>Notional Amounts</t>
        </is>
      </c>
      <c r="B91" s="7" t="n">
        <v>0</v>
      </c>
      <c r="C91" s="7" t="n">
        <v>35000000</v>
      </c>
      <c r="D91" s="4" t="inlineStr">
        <is>
          <t xml:space="preserve"> </t>
        </is>
      </c>
      <c r="E91" s="4" t="inlineStr">
        <is>
          <t xml:space="preserve"> </t>
        </is>
      </c>
      <c r="F91" s="7" t="n">
        <v>140000000</v>
      </c>
    </row>
    <row r="92">
      <c r="A92" s="4" t="inlineStr">
        <is>
          <t>Derivatives Not Designated as Hedging Instruments | Mortgage loan forward contract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rivatives, Fair Valu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Unrealized gain (loss)</t>
        </is>
      </c>
      <c r="B94" s="7" t="n">
        <v>43000</v>
      </c>
      <c r="C94" s="7" t="n">
        <v>-400000</v>
      </c>
      <c r="D94" s="4" t="inlineStr">
        <is>
          <t xml:space="preserve"> </t>
        </is>
      </c>
      <c r="E94" s="4" t="inlineStr">
        <is>
          <t xml:space="preserve"> </t>
        </is>
      </c>
      <c r="F94"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60" customWidth="1" min="3" max="3"/>
    <col width="60" customWidth="1" min="4" max="4"/>
    <col width="14" customWidth="1" min="5" max="5"/>
  </cols>
  <sheetData>
    <row r="1">
      <c r="A1" s="1" t="inlineStr">
        <is>
          <t>Leases - Additional Information (Details) - USD ($) $ in Thousands</t>
        </is>
      </c>
      <c r="B1" s="2" t="inlineStr">
        <is>
          <t>3 Months Ended</t>
        </is>
      </c>
      <c r="C1" s="2" t="inlineStr">
        <is>
          <t>12 Months Ended</t>
        </is>
      </c>
    </row>
    <row r="2">
      <c r="B2" s="2" t="inlineStr">
        <is>
          <t>Sep. 30, 2023</t>
        </is>
      </c>
      <c r="C2" s="2" t="inlineStr">
        <is>
          <t>Dec. 31, 2024</t>
        </is>
      </c>
      <c r="D2" s="2" t="inlineStr">
        <is>
          <t>Dec. 31, 2023</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Variable lease cost</t>
        </is>
      </c>
      <c r="B4" s="4" t="inlineStr">
        <is>
          <t xml:space="preserve"> </t>
        </is>
      </c>
      <c r="C4" s="7" t="n">
        <v>2108</v>
      </c>
      <c r="D4" s="7" t="n">
        <v>2238</v>
      </c>
      <c r="E4" s="7" t="n">
        <v>1746</v>
      </c>
    </row>
    <row r="5">
      <c r="A5" s="4" t="inlineStr">
        <is>
          <t>Right-of-use asset</t>
        </is>
      </c>
      <c r="B5" s="4" t="inlineStr">
        <is>
          <t xml:space="preserve"> </t>
        </is>
      </c>
      <c r="C5" s="6" t="n">
        <v>100028</v>
      </c>
      <c r="D5" s="6" t="n">
        <v>118484</v>
      </c>
      <c r="E5" s="4" t="inlineStr">
        <is>
          <t xml:space="preserve"> </t>
        </is>
      </c>
    </row>
    <row r="6">
      <c r="A6" s="4" t="inlineStr">
        <is>
          <t>Operating lease, liability</t>
        </is>
      </c>
      <c r="B6" s="4" t="inlineStr">
        <is>
          <t xml:space="preserve"> </t>
        </is>
      </c>
      <c r="C6" s="6" t="n">
        <v>109860</v>
      </c>
      <c r="D6" s="6" t="n">
        <v>126900</v>
      </c>
      <c r="E6" s="4" t="inlineStr">
        <is>
          <t xml:space="preserve"> </t>
        </is>
      </c>
    </row>
    <row r="7">
      <c r="A7" s="4" t="inlineStr">
        <is>
          <t>Short-term lease liability</t>
        </is>
      </c>
      <c r="B7" s="4" t="inlineStr">
        <is>
          <t xml:space="preserve"> </t>
        </is>
      </c>
      <c r="C7" s="7" t="n">
        <v>3800</v>
      </c>
      <c r="D7" s="7" t="n">
        <v>3800</v>
      </c>
      <c r="E7" s="4" t="inlineStr">
        <is>
          <t xml:space="preserve"> </t>
        </is>
      </c>
    </row>
    <row r="8">
      <c r="A8" s="4" t="inlineStr">
        <is>
          <t>Operating Lease, Liability, Current, Statement of Financial Position [Extensible Enumeration]</t>
        </is>
      </c>
      <c r="B8" s="4" t="inlineStr">
        <is>
          <t xml:space="preserve"> </t>
        </is>
      </c>
      <c r="C8" s="4" t="inlineStr">
        <is>
          <t>Accounts payable, accrued liabilities and other liabilities</t>
        </is>
      </c>
      <c r="D8" s="4" t="inlineStr">
        <is>
          <t>Accounts payable, accrued liabilities and other liabilities</t>
        </is>
      </c>
      <c r="E8" s="4" t="inlineStr">
        <is>
          <t xml:space="preserve"> </t>
        </is>
      </c>
    </row>
    <row r="9">
      <c r="A9" s="4" t="inlineStr">
        <is>
          <t>Operating lease expense</t>
        </is>
      </c>
      <c r="B9" s="4" t="inlineStr">
        <is>
          <t xml:space="preserve"> </t>
        </is>
      </c>
      <c r="C9" s="7" t="n">
        <v>16300</v>
      </c>
      <c r="D9" s="7" t="n">
        <v>17500</v>
      </c>
      <c r="E9" s="6" t="n">
        <v>16100</v>
      </c>
    </row>
    <row r="10">
      <c r="A10" s="4" t="inlineStr">
        <is>
          <t>Rental income</t>
        </is>
      </c>
      <c r="B10" s="4" t="inlineStr">
        <is>
          <t xml:space="preserve"> </t>
        </is>
      </c>
      <c r="C10" s="6" t="n">
        <v>5000</v>
      </c>
      <c r="D10" s="6" t="n">
        <v>3200</v>
      </c>
      <c r="E10" s="6" t="n">
        <v>3300</v>
      </c>
    </row>
    <row r="11">
      <c r="A11" s="4" t="inlineStr">
        <is>
          <t>Sales-type or direct financing leases</t>
        </is>
      </c>
      <c r="B11" s="4" t="inlineStr">
        <is>
          <t xml:space="preserve"> </t>
        </is>
      </c>
      <c r="C11" s="6" t="n">
        <v>2800</v>
      </c>
      <c r="D11" s="6" t="n">
        <v>3200</v>
      </c>
      <c r="E11" s="4" t="inlineStr">
        <is>
          <t xml:space="preserve"> </t>
        </is>
      </c>
    </row>
    <row r="12">
      <c r="A12" s="4" t="inlineStr">
        <is>
          <t>Premises and equipment, net</t>
        </is>
      </c>
      <c r="B12" s="4" t="inlineStr">
        <is>
          <t xml:space="preserve"> </t>
        </is>
      </c>
      <c r="C12" s="6" t="n">
        <v>31814</v>
      </c>
      <c r="D12" s="6" t="n">
        <v>43603</v>
      </c>
      <c r="E12" s="4" t="inlineStr">
        <is>
          <t xml:space="preserve"> </t>
        </is>
      </c>
    </row>
    <row r="13">
      <c r="A13" s="4" t="inlineStr">
        <is>
          <t>Houston Sale Transaction</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Right-of-use asset</t>
        </is>
      </c>
      <c r="B15" s="4" t="inlineStr">
        <is>
          <t xml:space="preserve"> </t>
        </is>
      </c>
      <c r="C15" s="6" t="n">
        <v>15300</v>
      </c>
      <c r="D15" s="4" t="inlineStr">
        <is>
          <t xml:space="preserve"> </t>
        </is>
      </c>
      <c r="E15" s="4" t="inlineStr">
        <is>
          <t xml:space="preserve"> </t>
        </is>
      </c>
    </row>
    <row r="16">
      <c r="A16" s="4" t="inlineStr">
        <is>
          <t>Operating lease, liability</t>
        </is>
      </c>
      <c r="B16" s="4" t="inlineStr">
        <is>
          <t xml:space="preserve"> </t>
        </is>
      </c>
      <c r="C16" s="6" t="n">
        <v>15500</v>
      </c>
      <c r="D16" s="4" t="inlineStr">
        <is>
          <t xml:space="preserve"> </t>
        </is>
      </c>
      <c r="E16" s="4" t="inlineStr">
        <is>
          <t xml:space="preserve"> </t>
        </is>
      </c>
    </row>
    <row r="17">
      <c r="A17" s="4" t="inlineStr">
        <is>
          <t>Houston Sale Transaction | Reassessment of Houston Leases</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Right-of-use asset</t>
        </is>
      </c>
      <c r="B19" s="4" t="inlineStr">
        <is>
          <t xml:space="preserve"> </t>
        </is>
      </c>
      <c r="C19" s="6" t="n">
        <v>8800</v>
      </c>
      <c r="D19" s="4" t="inlineStr">
        <is>
          <t xml:space="preserve"> </t>
        </is>
      </c>
      <c r="E19" s="4" t="inlineStr">
        <is>
          <t xml:space="preserve"> </t>
        </is>
      </c>
    </row>
    <row r="20">
      <c r="A20" s="4" t="inlineStr">
        <is>
          <t>Operating lease, liability</t>
        </is>
      </c>
      <c r="B20" s="4" t="inlineStr">
        <is>
          <t xml:space="preserve"> </t>
        </is>
      </c>
      <c r="C20" s="6" t="n">
        <v>8800</v>
      </c>
      <c r="D20" s="4" t="inlineStr">
        <is>
          <t xml:space="preserve"> </t>
        </is>
      </c>
      <c r="E20" s="4" t="inlineStr">
        <is>
          <t xml:space="preserve"> </t>
        </is>
      </c>
    </row>
    <row r="21">
      <c r="A21" s="4" t="inlineStr">
        <is>
          <t>New York</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Operating lease expense</t>
        </is>
      </c>
      <c r="B23" s="7" t="n">
        <v>300</v>
      </c>
      <c r="C23" s="4" t="inlineStr">
        <is>
          <t xml:space="preserve"> </t>
        </is>
      </c>
      <c r="D23" s="4" t="inlineStr">
        <is>
          <t xml:space="preserve"> </t>
        </is>
      </c>
      <c r="E23" s="4" t="inlineStr">
        <is>
          <t xml:space="preserve"> </t>
        </is>
      </c>
    </row>
    <row r="24">
      <c r="A24" s="4" t="inlineStr">
        <is>
          <t>Rental income</t>
        </is>
      </c>
      <c r="B24" s="4" t="inlineStr">
        <is>
          <t xml:space="preserve"> </t>
        </is>
      </c>
      <c r="C24" s="6" t="n">
        <v>600</v>
      </c>
      <c r="D24" s="6" t="n">
        <v>600</v>
      </c>
      <c r="E24" s="6" t="n">
        <v>400</v>
      </c>
    </row>
    <row r="25">
      <c r="A25" s="4" t="inlineStr">
        <is>
          <t>Florida</t>
        </is>
      </c>
      <c r="B25" s="4" t="inlineStr">
        <is>
          <t xml:space="preserve"> </t>
        </is>
      </c>
      <c r="C25" s="4" t="inlineStr">
        <is>
          <t xml:space="preserve"> </t>
        </is>
      </c>
      <c r="D25" s="4" t="inlineStr">
        <is>
          <t xml:space="preserve"> </t>
        </is>
      </c>
      <c r="E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Impairments of operating lease ROU asset</t>
        </is>
      </c>
      <c r="B27" s="4" t="inlineStr">
        <is>
          <t xml:space="preserve"> </t>
        </is>
      </c>
      <c r="C27" s="6" t="n">
        <v>0</v>
      </c>
      <c r="D27" s="6" t="n">
        <v>1100</v>
      </c>
      <c r="E27" s="6" t="n">
        <v>1600</v>
      </c>
    </row>
    <row r="28">
      <c r="A28" s="4" t="inlineStr">
        <is>
          <t>Headquarters Building</t>
        </is>
      </c>
      <c r="B28" s="4" t="inlineStr">
        <is>
          <t xml:space="preserve"> </t>
        </is>
      </c>
      <c r="C28" s="4" t="inlineStr">
        <is>
          <t xml:space="preserve"> </t>
        </is>
      </c>
      <c r="D28" s="4" t="inlineStr">
        <is>
          <t xml:space="preserve"> </t>
        </is>
      </c>
      <c r="E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row>
    <row r="30">
      <c r="A30" s="4" t="inlineStr">
        <is>
          <t>Rental income</t>
        </is>
      </c>
      <c r="B30" s="4" t="inlineStr">
        <is>
          <t xml:space="preserve"> </t>
        </is>
      </c>
      <c r="C30" s="6" t="n">
        <v>4500</v>
      </c>
      <c r="D30" s="6" t="n">
        <v>2600</v>
      </c>
      <c r="E30" s="7" t="n">
        <v>2900</v>
      </c>
    </row>
    <row r="31">
      <c r="A31" s="4" t="inlineStr">
        <is>
          <t>Rental income from operating lease</t>
        </is>
      </c>
      <c r="B31" s="4" t="inlineStr">
        <is>
          <t xml:space="preserve"> </t>
        </is>
      </c>
      <c r="C31" s="4" t="inlineStr">
        <is>
          <t xml:space="preserve"> </t>
        </is>
      </c>
      <c r="D31" s="4" t="inlineStr">
        <is>
          <t xml:space="preserve"> </t>
        </is>
      </c>
      <c r="E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row>
    <row r="33">
      <c r="A33" s="4" t="inlineStr">
        <is>
          <t>Premises and equipment, net</t>
        </is>
      </c>
      <c r="B33" s="4" t="inlineStr">
        <is>
          <t xml:space="preserve"> </t>
        </is>
      </c>
      <c r="C33" s="7" t="n">
        <v>2300</v>
      </c>
      <c r="D33" s="7" t="n">
        <v>2900</v>
      </c>
      <c r="E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row>
    <row r="36">
      <c r="A36" s="4" t="inlineStr">
        <is>
          <t>Term of contract</t>
        </is>
      </c>
      <c r="B36" s="4" t="inlineStr">
        <is>
          <t xml:space="preserve"> </t>
        </is>
      </c>
      <c r="C36" s="4" t="inlineStr">
        <is>
          <t>2 years</t>
        </is>
      </c>
      <c r="D36" s="4" t="inlineStr">
        <is>
          <t xml:space="preserve"> </t>
        </is>
      </c>
      <c r="E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row>
    <row r="39">
      <c r="A39" s="4" t="inlineStr">
        <is>
          <t>Term of contract</t>
        </is>
      </c>
      <c r="B39" s="4" t="inlineStr">
        <is>
          <t xml:space="preserve"> </t>
        </is>
      </c>
      <c r="C39" s="4" t="inlineStr">
        <is>
          <t>41 years</t>
        </is>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19143</v>
      </c>
      <c r="C4" s="7" t="n">
        <v>18390</v>
      </c>
      <c r="D4" s="7" t="n">
        <v>17568</v>
      </c>
    </row>
    <row r="5">
      <c r="A5" s="4" t="inlineStr">
        <is>
          <t>Short-term lease cost</t>
        </is>
      </c>
      <c r="B5" s="6" t="n">
        <v>123</v>
      </c>
      <c r="C5" s="6" t="n">
        <v>49</v>
      </c>
      <c r="D5" s="6" t="n">
        <v>62</v>
      </c>
    </row>
    <row r="6">
      <c r="A6" s="4" t="inlineStr">
        <is>
          <t>Variable lease cost</t>
        </is>
      </c>
      <c r="B6" s="6" t="n">
        <v>2108</v>
      </c>
      <c r="C6" s="6" t="n">
        <v>2238</v>
      </c>
      <c r="D6" s="6" t="n">
        <v>1746</v>
      </c>
    </row>
    <row r="7">
      <c r="A7" s="4" t="inlineStr">
        <is>
          <t>Sublease income</t>
        </is>
      </c>
      <c r="B7" s="6" t="n">
        <v>-5027</v>
      </c>
      <c r="C7" s="6" t="n">
        <v>-3171</v>
      </c>
      <c r="D7" s="6" t="n">
        <v>-3312</v>
      </c>
    </row>
    <row r="8">
      <c r="A8" s="4" t="inlineStr">
        <is>
          <t>Total lease cost</t>
        </is>
      </c>
      <c r="B8" s="6" t="n">
        <v>16347</v>
      </c>
      <c r="C8" s="6" t="n">
        <v>17506</v>
      </c>
      <c r="D8" s="6" t="n">
        <v>16064</v>
      </c>
    </row>
    <row r="9">
      <c r="A9" s="4" t="inlineStr">
        <is>
          <t>Cash paid for amounts included in the measurement of operating lease liabilities</t>
        </is>
      </c>
      <c r="B9" s="7" t="n">
        <v>15276</v>
      </c>
      <c r="C9" s="7" t="n">
        <v>15544</v>
      </c>
      <c r="D9" s="7" t="n">
        <v>14492</v>
      </c>
    </row>
    <row r="10">
      <c r="A10" s="4" t="inlineStr">
        <is>
          <t>Weighted average remaining lease term for operating leases</t>
        </is>
      </c>
      <c r="B10" s="4" t="inlineStr">
        <is>
          <t>15 years 3 months 18 days</t>
        </is>
      </c>
      <c r="C10" s="4" t="inlineStr">
        <is>
          <t>16 years 7 months 6 days</t>
        </is>
      </c>
      <c r="D10" s="4" t="inlineStr">
        <is>
          <t>18 years 1 month 6 days</t>
        </is>
      </c>
    </row>
    <row r="11">
      <c r="A11" s="4" t="inlineStr">
        <is>
          <t>Weighted average discount rate for operating leases</t>
        </is>
      </c>
      <c r="B11" s="10" t="n">
        <v>0.1033</v>
      </c>
      <c r="C11" s="10" t="n">
        <v>0.0985</v>
      </c>
      <c r="D11" s="10" t="n">
        <v>0.059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Operating Lease, Liability, Maturity (Details) - USD ($) $ in Thousands</t>
        </is>
      </c>
      <c r="B1" s="2" t="inlineStr">
        <is>
          <t>Dec. 31, 2024</t>
        </is>
      </c>
      <c r="C1" s="2" t="inlineStr">
        <is>
          <t>Dec. 31, 2023</t>
        </is>
      </c>
    </row>
    <row r="2">
      <c r="A2" s="3" t="inlineStr">
        <is>
          <t>Twelve Months Ended December 31,</t>
        </is>
      </c>
      <c r="B2" s="4" t="inlineStr">
        <is>
          <t xml:space="preserve"> </t>
        </is>
      </c>
      <c r="C2" s="4" t="inlineStr">
        <is>
          <t xml:space="preserve"> </t>
        </is>
      </c>
    </row>
    <row r="3">
      <c r="A3" s="4" t="inlineStr">
        <is>
          <t>2025</t>
        </is>
      </c>
      <c r="B3" s="7" t="n">
        <v>14232</v>
      </c>
      <c r="C3" s="4" t="inlineStr">
        <is>
          <t xml:space="preserve"> </t>
        </is>
      </c>
    </row>
    <row r="4">
      <c r="A4" s="4" t="inlineStr">
        <is>
          <t>2026</t>
        </is>
      </c>
      <c r="B4" s="6" t="n">
        <v>14512</v>
      </c>
      <c r="C4" s="4" t="inlineStr">
        <is>
          <t xml:space="preserve"> </t>
        </is>
      </c>
    </row>
    <row r="5">
      <c r="A5" s="4" t="inlineStr">
        <is>
          <t>2027</t>
        </is>
      </c>
      <c r="B5" s="6" t="n">
        <v>14809</v>
      </c>
      <c r="C5" s="4" t="inlineStr">
        <is>
          <t xml:space="preserve"> </t>
        </is>
      </c>
    </row>
    <row r="6">
      <c r="A6" s="4" t="inlineStr">
        <is>
          <t>2028</t>
        </is>
      </c>
      <c r="B6" s="6" t="n">
        <v>14627</v>
      </c>
      <c r="C6" s="4" t="inlineStr">
        <is>
          <t xml:space="preserve"> </t>
        </is>
      </c>
    </row>
    <row r="7">
      <c r="A7" s="4" t="inlineStr">
        <is>
          <t>Thereafter</t>
        </is>
      </c>
      <c r="B7" s="6" t="n">
        <v>166066</v>
      </c>
      <c r="C7" s="4" t="inlineStr">
        <is>
          <t xml:space="preserve"> </t>
        </is>
      </c>
    </row>
    <row r="8">
      <c r="A8" s="4" t="inlineStr">
        <is>
          <t>Total minimum payments required</t>
        </is>
      </c>
      <c r="B8" s="6" t="n">
        <v>224246</v>
      </c>
      <c r="C8" s="4" t="inlineStr">
        <is>
          <t xml:space="preserve"> </t>
        </is>
      </c>
    </row>
    <row r="9">
      <c r="A9" s="4" t="inlineStr">
        <is>
          <t>Less: implied interest</t>
        </is>
      </c>
      <c r="B9" s="6" t="n">
        <v>-114386</v>
      </c>
      <c r="C9" s="4" t="inlineStr">
        <is>
          <t xml:space="preserve"> </t>
        </is>
      </c>
    </row>
    <row r="10">
      <c r="A10" s="4" t="inlineStr">
        <is>
          <t>Operating lease, liability</t>
        </is>
      </c>
      <c r="B10" s="7" t="n">
        <v>109860</v>
      </c>
      <c r="C10" s="7" t="n">
        <v>1269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Incentive Compensation and Benefit Plans - Narrative (Details) - USD ($) $ / shares in Units, $ in Millions</t>
        </is>
      </c>
      <c r="B1" s="2" t="inlineStr">
        <is>
          <t>12 Months Ended</t>
        </is>
      </c>
    </row>
    <row r="2">
      <c r="B2" s="2" t="inlineStr">
        <is>
          <t>Dec. 31, 2024</t>
        </is>
      </c>
      <c r="C2" s="2" t="inlineStr">
        <is>
          <t>Dec. 31, 2023</t>
        </is>
      </c>
      <c r="D2" s="2" t="inlineStr">
        <is>
          <t>Dec. 31, 2022</t>
        </is>
      </c>
      <c r="E2" s="2" t="inlineStr">
        <is>
          <t>Jun. 08, 2022</t>
        </is>
      </c>
      <c r="F2" s="2" t="inlineStr">
        <is>
          <t>Mar. 12, 2018</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matching contribution, percent of match</t>
        </is>
      </c>
      <c r="B4" s="9" t="n">
        <v>1</v>
      </c>
      <c r="C4" s="4" t="inlineStr">
        <is>
          <t xml:space="preserve"> </t>
        </is>
      </c>
      <c r="D4" s="4" t="inlineStr">
        <is>
          <t xml:space="preserve"> </t>
        </is>
      </c>
      <c r="E4" s="4" t="inlineStr">
        <is>
          <t xml:space="preserve"> </t>
        </is>
      </c>
      <c r="F4" s="4" t="inlineStr">
        <is>
          <t xml:space="preserve"> </t>
        </is>
      </c>
    </row>
    <row r="5">
      <c r="A5" s="4" t="inlineStr">
        <is>
          <t>Employer matching, maximum annual employee salary, matched</t>
        </is>
      </c>
      <c r="B5" s="9" t="n">
        <v>0.05</v>
      </c>
      <c r="C5" s="4" t="inlineStr">
        <is>
          <t xml:space="preserve"> </t>
        </is>
      </c>
      <c r="D5" s="4" t="inlineStr">
        <is>
          <t xml:space="preserve"> </t>
        </is>
      </c>
      <c r="E5" s="4" t="inlineStr">
        <is>
          <t xml:space="preserve"> </t>
        </is>
      </c>
      <c r="F5" s="4" t="inlineStr">
        <is>
          <t xml:space="preserve"> </t>
        </is>
      </c>
    </row>
    <row r="6">
      <c r="A6" s="4" t="inlineStr">
        <is>
          <t>Employee service requirements for plan participation</t>
        </is>
      </c>
      <c r="B6" s="4" t="inlineStr">
        <is>
          <t>3 months</t>
        </is>
      </c>
      <c r="C6" s="4" t="inlineStr">
        <is>
          <t xml:space="preserve"> </t>
        </is>
      </c>
      <c r="D6" s="4" t="inlineStr">
        <is>
          <t xml:space="preserve"> </t>
        </is>
      </c>
      <c r="E6" s="4" t="inlineStr">
        <is>
          <t xml:space="preserve"> </t>
        </is>
      </c>
      <c r="F6" s="4" t="inlineStr">
        <is>
          <t xml:space="preserve"> </t>
        </is>
      </c>
    </row>
    <row r="7">
      <c r="A7" s="4" t="inlineStr">
        <is>
          <t>Contributions by employer</t>
        </is>
      </c>
      <c r="B7" s="5" t="n">
        <v>3.8</v>
      </c>
      <c r="C7" s="5" t="n">
        <v>3.6</v>
      </c>
      <c r="D7" s="4" t="inlineStr">
        <is>
          <t xml:space="preserve"> </t>
        </is>
      </c>
      <c r="E7" s="4" t="inlineStr">
        <is>
          <t xml:space="preserve"> </t>
        </is>
      </c>
      <c r="F7" s="4" t="inlineStr">
        <is>
          <t xml:space="preserve"> </t>
        </is>
      </c>
    </row>
    <row r="8">
      <c r="A8" s="4" t="inlineStr">
        <is>
          <t>Employee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reserved for future issuance (in shares)</t>
        </is>
      </c>
      <c r="B10" s="4" t="inlineStr">
        <is>
          <t xml:space="preserve"> </t>
        </is>
      </c>
      <c r="C10" s="4" t="inlineStr">
        <is>
          <t xml:space="preserve"> </t>
        </is>
      </c>
      <c r="D10" s="4" t="inlineStr">
        <is>
          <t xml:space="preserve"> </t>
        </is>
      </c>
      <c r="E10" s="6" t="n">
        <v>1000000</v>
      </c>
      <c r="F10" s="4" t="inlineStr">
        <is>
          <t xml:space="preserve"> </t>
        </is>
      </c>
    </row>
    <row r="11">
      <c r="A11" s="4" t="inlineStr">
        <is>
          <t>Share-based compensation expense</t>
        </is>
      </c>
      <c r="B11" s="5" t="n">
        <v>0.3</v>
      </c>
      <c r="C11" s="5" t="n">
        <v>0.5</v>
      </c>
      <c r="D11" s="5" t="n">
        <v>0.3</v>
      </c>
      <c r="E11" s="4" t="inlineStr">
        <is>
          <t xml:space="preserve"> </t>
        </is>
      </c>
      <c r="F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s in period (in shares)</t>
        </is>
      </c>
      <c r="B14" s="6" t="n">
        <v>0</v>
      </c>
      <c r="C14" s="6" t="n">
        <v>10440</v>
      </c>
      <c r="D14" s="6" t="n">
        <v>175601</v>
      </c>
      <c r="E14" s="4" t="inlineStr">
        <is>
          <t xml:space="preserve"> </t>
        </is>
      </c>
      <c r="F14" s="4" t="inlineStr">
        <is>
          <t xml:space="preserve"> </t>
        </is>
      </c>
    </row>
    <row r="15">
      <c r="A15" s="4" t="inlineStr">
        <is>
          <t>Award vesting period</t>
        </is>
      </c>
      <c r="B15" s="4" t="inlineStr">
        <is>
          <t xml:space="preserve"> </t>
        </is>
      </c>
      <c r="C15" s="4" t="inlineStr">
        <is>
          <t>3 years</t>
        </is>
      </c>
      <c r="D15" s="4" t="inlineStr">
        <is>
          <t>3 years</t>
        </is>
      </c>
      <c r="E15" s="4" t="inlineStr">
        <is>
          <t xml:space="preserve"> </t>
        </is>
      </c>
      <c r="F15" s="4" t="inlineStr">
        <is>
          <t xml:space="preserve"> </t>
        </is>
      </c>
    </row>
    <row r="16">
      <c r="A16" s="4" t="inlineStr">
        <is>
          <t>Grants in period, weighted average grant date fair value (in dollars per share)</t>
        </is>
      </c>
      <c r="B16" s="7" t="n">
        <v>0</v>
      </c>
      <c r="C16" s="8" t="n">
        <v>27.42</v>
      </c>
      <c r="D16" s="8" t="n">
        <v>31.83</v>
      </c>
      <c r="E16" s="4" t="inlineStr">
        <is>
          <t xml:space="preserve"> </t>
        </is>
      </c>
      <c r="F16" s="4" t="inlineStr">
        <is>
          <t xml:space="preserve"> </t>
        </is>
      </c>
    </row>
    <row r="17">
      <c r="A17" s="4" t="inlineStr">
        <is>
          <t>Unearned deferred compensation expense, weighted average period</t>
        </is>
      </c>
      <c r="B17" s="4" t="inlineStr">
        <is>
          <t>7 months 6 days</t>
        </is>
      </c>
      <c r="C17" s="4" t="inlineStr">
        <is>
          <t xml:space="preserve"> </t>
        </is>
      </c>
      <c r="D17" s="4" t="inlineStr">
        <is>
          <t xml:space="preserve"> </t>
        </is>
      </c>
      <c r="E17" s="4" t="inlineStr">
        <is>
          <t xml:space="preserve"> </t>
        </is>
      </c>
      <c r="F17" s="4" t="inlineStr">
        <is>
          <t xml:space="preserve"> </t>
        </is>
      </c>
    </row>
    <row r="18">
      <c r="A18" s="4" t="inlineStr">
        <is>
          <t>PSU</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Contribution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formance period</t>
        </is>
      </c>
      <c r="B20" s="4" t="inlineStr">
        <is>
          <t>3 years</t>
        </is>
      </c>
      <c r="C20" s="4" t="inlineStr">
        <is>
          <t xml:space="preserve"> </t>
        </is>
      </c>
      <c r="D20" s="4" t="inlineStr">
        <is>
          <t xml:space="preserve"> </t>
        </is>
      </c>
      <c r="E20" s="4" t="inlineStr">
        <is>
          <t xml:space="preserve"> </t>
        </is>
      </c>
      <c r="F20" s="4" t="inlineStr">
        <is>
          <t xml:space="preserve"> </t>
        </is>
      </c>
    </row>
    <row r="21">
      <c r="A21" s="4" t="inlineStr">
        <is>
          <t>Restricted Stock Units (RSUs) and Performance Stock Units (P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Contribution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earned deferred compensation expense, weighted average period</t>
        </is>
      </c>
      <c r="B23" s="4" t="inlineStr">
        <is>
          <t>1 year 8 months 12 days</t>
        </is>
      </c>
      <c r="C23" s="4" t="inlineStr">
        <is>
          <t xml:space="preserve"> </t>
        </is>
      </c>
      <c r="D23" s="4" t="inlineStr">
        <is>
          <t xml:space="preserve"> </t>
        </is>
      </c>
      <c r="E23" s="4" t="inlineStr">
        <is>
          <t xml:space="preserve"> </t>
        </is>
      </c>
      <c r="F23" s="4" t="inlineStr">
        <is>
          <t xml:space="preserve"> </t>
        </is>
      </c>
    </row>
    <row r="24">
      <c r="A24" s="4" t="inlineStr">
        <is>
          <t>Restricted Stock Units (RSUs) and Performance Stock Units (PSUs) | Non-employee Direct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Contribution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expense</t>
        </is>
      </c>
      <c r="B26" s="5" t="n">
        <v>5.2</v>
      </c>
      <c r="C26" s="5" t="n">
        <v>4.5</v>
      </c>
      <c r="D26" s="5" t="n">
        <v>2.1</v>
      </c>
      <c r="E26" s="4" t="inlineStr">
        <is>
          <t xml:space="preserve"> </t>
        </is>
      </c>
      <c r="F26" s="4" t="inlineStr">
        <is>
          <t xml:space="preserve"> </t>
        </is>
      </c>
    </row>
    <row r="27">
      <c r="A27" s="4" t="inlineStr">
        <is>
          <t>Unearned deferred compensation expense</t>
        </is>
      </c>
      <c r="B27" s="5" t="n">
        <v>5.4</v>
      </c>
      <c r="C27" s="4" t="inlineStr">
        <is>
          <t xml:space="preserve"> </t>
        </is>
      </c>
      <c r="D27" s="4" t="inlineStr">
        <is>
          <t xml:space="preserve"> </t>
        </is>
      </c>
      <c r="E27" s="4" t="inlineStr">
        <is>
          <t xml:space="preserve"> </t>
        </is>
      </c>
      <c r="F27" s="4" t="inlineStr">
        <is>
          <t xml:space="preserve"> </t>
        </is>
      </c>
    </row>
    <row r="28">
      <c r="A28" s="4" t="inlineStr">
        <is>
          <t>Class A common stock |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Contribution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issued for employee stock purchase plan (in shares)</t>
        </is>
      </c>
      <c r="B30" s="6" t="n">
        <v>55407</v>
      </c>
      <c r="C30" s="6" t="n">
        <v>56927</v>
      </c>
      <c r="D30" s="6" t="n">
        <v>35337</v>
      </c>
      <c r="E30" s="4" t="inlineStr">
        <is>
          <t xml:space="preserve"> </t>
        </is>
      </c>
      <c r="F30" s="4" t="inlineStr">
        <is>
          <t xml:space="preserve"> </t>
        </is>
      </c>
    </row>
    <row r="31">
      <c r="A31" s="4" t="inlineStr">
        <is>
          <t>Class A common stock | Restrict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Contribution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expense</t>
        </is>
      </c>
      <c r="B33" s="5" t="n">
        <v>0.1</v>
      </c>
      <c r="C33" s="5" t="n">
        <v>2.3</v>
      </c>
      <c r="D33" s="5" t="n">
        <v>3.7</v>
      </c>
      <c r="E33" s="4" t="inlineStr">
        <is>
          <t xml:space="preserve"> </t>
        </is>
      </c>
      <c r="F33" s="4" t="inlineStr">
        <is>
          <t xml:space="preserve"> </t>
        </is>
      </c>
    </row>
    <row r="34">
      <c r="A34" s="4" t="inlineStr">
        <is>
          <t>Unearned deferred compensation expense</t>
        </is>
      </c>
      <c r="B34" s="5" t="n">
        <v>0.1</v>
      </c>
      <c r="C34" s="4" t="inlineStr">
        <is>
          <t xml:space="preserve"> </t>
        </is>
      </c>
      <c r="D34" s="4" t="inlineStr">
        <is>
          <t xml:space="preserve"> </t>
        </is>
      </c>
      <c r="E34" s="4" t="inlineStr">
        <is>
          <t xml:space="preserve"> </t>
        </is>
      </c>
      <c r="F34" s="4" t="inlineStr">
        <is>
          <t xml:space="preserve"> </t>
        </is>
      </c>
    </row>
    <row r="35">
      <c r="A35" s="4" t="inlineStr">
        <is>
          <t>2018 Equity Plan | Class A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Contribution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reserved for future issuance (in shares)</t>
        </is>
      </c>
      <c r="B37" s="4" t="inlineStr">
        <is>
          <t xml:space="preserve"> </t>
        </is>
      </c>
      <c r="C37" s="4" t="inlineStr">
        <is>
          <t xml:space="preserve"> </t>
        </is>
      </c>
      <c r="D37" s="4" t="inlineStr">
        <is>
          <t xml:space="preserve"> </t>
        </is>
      </c>
      <c r="E37" s="4" t="inlineStr">
        <is>
          <t xml:space="preserve"> </t>
        </is>
      </c>
      <c r="F37" s="6" t="n">
        <v>333333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and Benefit Plans - Restricted Stock (Details) - $ / shares</t>
        </is>
      </c>
      <c r="B1" s="2" t="inlineStr">
        <is>
          <t>12 Months Ended</t>
        </is>
      </c>
    </row>
    <row r="2">
      <c r="B2" s="2" t="inlineStr">
        <is>
          <t>Dec. 31, 2024</t>
        </is>
      </c>
      <c r="C2" s="2" t="inlineStr">
        <is>
          <t>Dec. 31, 2023</t>
        </is>
      </c>
      <c r="D2" s="2" t="inlineStr">
        <is>
          <t>Dec. 31, 2022</t>
        </is>
      </c>
    </row>
    <row r="3">
      <c r="A3" s="3" t="inlineStr">
        <is>
          <t>Number of restricted shares (in shares)</t>
        </is>
      </c>
      <c r="B3" s="4" t="inlineStr">
        <is>
          <t xml:space="preserve"> </t>
        </is>
      </c>
      <c r="C3" s="4" t="inlineStr">
        <is>
          <t xml:space="preserve"> </t>
        </is>
      </c>
      <c r="D3" s="4" t="inlineStr">
        <is>
          <t xml:space="preserve"> </t>
        </is>
      </c>
    </row>
    <row r="4">
      <c r="A4" s="4" t="inlineStr">
        <is>
          <t>Non-vested shares (in shares)</t>
        </is>
      </c>
      <c r="B4" s="6" t="n">
        <v>595420</v>
      </c>
      <c r="C4" s="6" t="n">
        <v>529830</v>
      </c>
      <c r="D4" s="4" t="inlineStr">
        <is>
          <t xml:space="preserve"> </t>
        </is>
      </c>
    </row>
    <row r="5">
      <c r="A5" s="4" t="inlineStr">
        <is>
          <t>Non-vested shares, end of year (in shares)</t>
        </is>
      </c>
      <c r="B5" s="6" t="n">
        <v>400470</v>
      </c>
      <c r="C5" s="6" t="n">
        <v>595420</v>
      </c>
      <c r="D5" s="6" t="n">
        <v>529830</v>
      </c>
    </row>
    <row r="6">
      <c r="A6" s="4" t="inlineStr">
        <is>
          <t>Restricted Stock</t>
        </is>
      </c>
      <c r="B6" s="4" t="inlineStr">
        <is>
          <t xml:space="preserve"> </t>
        </is>
      </c>
      <c r="C6" s="4" t="inlineStr">
        <is>
          <t xml:space="preserve"> </t>
        </is>
      </c>
      <c r="D6" s="4" t="inlineStr">
        <is>
          <t xml:space="preserve"> </t>
        </is>
      </c>
    </row>
    <row r="7">
      <c r="A7" s="3" t="inlineStr">
        <is>
          <t>Number of restricted shares (in shares)</t>
        </is>
      </c>
      <c r="B7" s="4" t="inlineStr">
        <is>
          <t xml:space="preserve"> </t>
        </is>
      </c>
      <c r="C7" s="4" t="inlineStr">
        <is>
          <t xml:space="preserve"> </t>
        </is>
      </c>
      <c r="D7" s="4" t="inlineStr">
        <is>
          <t xml:space="preserve"> </t>
        </is>
      </c>
    </row>
    <row r="8">
      <c r="A8" s="4" t="inlineStr">
        <is>
          <t>Non-vested shares (in shares)</t>
        </is>
      </c>
      <c r="B8" s="6" t="n">
        <v>151280</v>
      </c>
      <c r="C8" s="4" t="inlineStr">
        <is>
          <t xml:space="preserve"> </t>
        </is>
      </c>
      <c r="D8" s="4" t="inlineStr">
        <is>
          <t xml:space="preserve"> </t>
        </is>
      </c>
    </row>
    <row r="9">
      <c r="A9" s="4" t="inlineStr">
        <is>
          <t>Grants in period (in shares)</t>
        </is>
      </c>
      <c r="B9" s="6" t="n">
        <v>0</v>
      </c>
      <c r="C9" s="6" t="n">
        <v>10440</v>
      </c>
      <c r="D9" s="6" t="n">
        <v>175601</v>
      </c>
    </row>
    <row r="10">
      <c r="A10" s="4" t="inlineStr">
        <is>
          <t>Vested (in shares)</t>
        </is>
      </c>
      <c r="B10" s="6" t="n">
        <v>-85855</v>
      </c>
      <c r="C10" s="4" t="inlineStr">
        <is>
          <t xml:space="preserve"> </t>
        </is>
      </c>
      <c r="D10" s="4" t="inlineStr">
        <is>
          <t xml:space="preserve"> </t>
        </is>
      </c>
    </row>
    <row r="11">
      <c r="A11" s="4" t="inlineStr">
        <is>
          <t>Forfeited (in shares)</t>
        </is>
      </c>
      <c r="B11" s="6" t="n">
        <v>-29342</v>
      </c>
      <c r="C11" s="4" t="inlineStr">
        <is>
          <t xml:space="preserve"> </t>
        </is>
      </c>
      <c r="D11" s="4" t="inlineStr">
        <is>
          <t xml:space="preserve"> </t>
        </is>
      </c>
    </row>
    <row r="12">
      <c r="A12" s="4" t="inlineStr">
        <is>
          <t>Non-vested shares, end of year (in shares)</t>
        </is>
      </c>
      <c r="B12" s="6" t="n">
        <v>36083</v>
      </c>
      <c r="C12" s="6" t="n">
        <v>151280</v>
      </c>
      <c r="D12" s="4" t="inlineStr">
        <is>
          <t xml:space="preserve"> </t>
        </is>
      </c>
    </row>
    <row r="13">
      <c r="A13" s="3" t="inlineStr">
        <is>
          <t>Weighted-average grant date fair value (in dollars per share)</t>
        </is>
      </c>
      <c r="B13" s="4" t="inlineStr">
        <is>
          <t xml:space="preserve"> </t>
        </is>
      </c>
      <c r="C13" s="4" t="inlineStr">
        <is>
          <t xml:space="preserve"> </t>
        </is>
      </c>
      <c r="D13" s="4" t="inlineStr">
        <is>
          <t xml:space="preserve"> </t>
        </is>
      </c>
    </row>
    <row r="14">
      <c r="A14" s="4" t="inlineStr">
        <is>
          <t>Non-vested shares, beginning of year (in dollars per share)</t>
        </is>
      </c>
      <c r="B14" s="8" t="n">
        <v>27.49</v>
      </c>
      <c r="C14" s="4" t="inlineStr">
        <is>
          <t xml:space="preserve"> </t>
        </is>
      </c>
      <c r="D14" s="4" t="inlineStr">
        <is>
          <t xml:space="preserve"> </t>
        </is>
      </c>
    </row>
    <row r="15">
      <c r="A15" s="4" t="inlineStr">
        <is>
          <t>Granted, Weighted average grant date fair value (in dollars per share)</t>
        </is>
      </c>
      <c r="B15" s="6" t="n">
        <v>0</v>
      </c>
      <c r="C15" s="8" t="n">
        <v>27.42</v>
      </c>
      <c r="D15" s="8" t="n">
        <v>31.83</v>
      </c>
    </row>
    <row r="16">
      <c r="A16" s="4" t="inlineStr">
        <is>
          <t>Vested, Weighted average grant date fair value (in dollars per share)</t>
        </is>
      </c>
      <c r="B16" s="12" t="n">
        <v>24.32</v>
      </c>
      <c r="C16" s="4" t="inlineStr">
        <is>
          <t xml:space="preserve"> </t>
        </is>
      </c>
      <c r="D16" s="4" t="inlineStr">
        <is>
          <t xml:space="preserve"> </t>
        </is>
      </c>
    </row>
    <row r="17">
      <c r="A17" s="4" t="inlineStr">
        <is>
          <t>Forfeited, Weighted average grant date fair value (in dollars per share)</t>
        </is>
      </c>
      <c r="B17" s="12" t="n">
        <v>28.18</v>
      </c>
      <c r="C17" s="4" t="inlineStr">
        <is>
          <t xml:space="preserve"> </t>
        </is>
      </c>
      <c r="D17" s="4" t="inlineStr">
        <is>
          <t xml:space="preserve"> </t>
        </is>
      </c>
    </row>
    <row r="18">
      <c r="A18" s="4" t="inlineStr">
        <is>
          <t>Non-vested shares, end of year (in dollars per share)</t>
        </is>
      </c>
      <c r="B18" s="8" t="n">
        <v>31.05</v>
      </c>
      <c r="C18" s="8" t="n">
        <v>27.49</v>
      </c>
      <c r="D18"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entive Compensation and Benefit Plans - RSUs (Details) - $ / shares</t>
        </is>
      </c>
      <c r="B1" s="2" t="inlineStr">
        <is>
          <t>12 Months Ended</t>
        </is>
      </c>
    </row>
    <row r="2">
      <c r="B2" s="2" t="inlineStr">
        <is>
          <t>Dec. 31, 2024</t>
        </is>
      </c>
      <c r="C2" s="2" t="inlineStr">
        <is>
          <t>Dec. 31, 2023</t>
        </is>
      </c>
    </row>
    <row r="3">
      <c r="A3" s="3" t="inlineStr">
        <is>
          <t>Nonvested Restricted Stock Unit Activity</t>
        </is>
      </c>
      <c r="B3" s="4" t="inlineStr">
        <is>
          <t xml:space="preserve"> </t>
        </is>
      </c>
      <c r="C3" s="4" t="inlineStr">
        <is>
          <t xml:space="preserve"> </t>
        </is>
      </c>
    </row>
    <row r="4">
      <c r="A4" s="4" t="inlineStr">
        <is>
          <t>Non-vested shares (in shares)</t>
        </is>
      </c>
      <c r="B4" s="6" t="n">
        <v>595420</v>
      </c>
      <c r="C4" s="6" t="n">
        <v>529830</v>
      </c>
    </row>
    <row r="5">
      <c r="A5" s="4" t="inlineStr">
        <is>
          <t>Non-vested shares, end of year (in shares)</t>
        </is>
      </c>
      <c r="B5" s="6" t="n">
        <v>400470</v>
      </c>
      <c r="C5" s="6" t="n">
        <v>595420</v>
      </c>
    </row>
    <row r="6">
      <c r="A6" s="4" t="inlineStr">
        <is>
          <t>Stock-settled RSUs</t>
        </is>
      </c>
      <c r="B6" s="4" t="inlineStr">
        <is>
          <t xml:space="preserve"> </t>
        </is>
      </c>
      <c r="C6" s="4" t="inlineStr">
        <is>
          <t xml:space="preserve"> </t>
        </is>
      </c>
    </row>
    <row r="7">
      <c r="A7" s="3" t="inlineStr">
        <is>
          <t>Nonvested Restricted Stock Unit Activity</t>
        </is>
      </c>
      <c r="B7" s="4" t="inlineStr">
        <is>
          <t xml:space="preserve"> </t>
        </is>
      </c>
      <c r="C7" s="4" t="inlineStr">
        <is>
          <t xml:space="preserve"> </t>
        </is>
      </c>
    </row>
    <row r="8">
      <c r="A8" s="4" t="inlineStr">
        <is>
          <t>Non-vested shares (in shares)</t>
        </is>
      </c>
      <c r="B8" s="6" t="n">
        <v>288945</v>
      </c>
      <c r="C8" s="4" t="inlineStr">
        <is>
          <t xml:space="preserve"> </t>
        </is>
      </c>
    </row>
    <row r="9">
      <c r="A9" s="4" t="inlineStr">
        <is>
          <t>Grants in period (in shares)</t>
        </is>
      </c>
      <c r="B9" s="6" t="n">
        <v>247481</v>
      </c>
      <c r="C9" s="4" t="inlineStr">
        <is>
          <t xml:space="preserve"> </t>
        </is>
      </c>
    </row>
    <row r="10">
      <c r="A10" s="4" t="inlineStr">
        <is>
          <t>Vested (in shares)</t>
        </is>
      </c>
      <c r="B10" s="6" t="n">
        <v>-34012</v>
      </c>
      <c r="C10" s="4" t="inlineStr">
        <is>
          <t xml:space="preserve"> </t>
        </is>
      </c>
    </row>
    <row r="11">
      <c r="A11" s="4" t="inlineStr">
        <is>
          <t>Forfeited (in shares)</t>
        </is>
      </c>
      <c r="B11" s="6" t="n">
        <v>-138027</v>
      </c>
      <c r="C11" s="4" t="inlineStr">
        <is>
          <t xml:space="preserve"> </t>
        </is>
      </c>
    </row>
    <row r="12">
      <c r="A12" s="4" t="inlineStr">
        <is>
          <t>Non-vested shares, end of year (in shares)</t>
        </is>
      </c>
      <c r="B12" s="6" t="n">
        <v>364387</v>
      </c>
      <c r="C12" s="6" t="n">
        <v>288945</v>
      </c>
    </row>
    <row r="13">
      <c r="A13" s="3" t="inlineStr">
        <is>
          <t>Weighted-average grant date fair value (in dollars per share)</t>
        </is>
      </c>
      <c r="B13" s="4" t="inlineStr">
        <is>
          <t xml:space="preserve"> </t>
        </is>
      </c>
      <c r="C13" s="4" t="inlineStr">
        <is>
          <t xml:space="preserve"> </t>
        </is>
      </c>
    </row>
    <row r="14">
      <c r="A14" s="4" t="inlineStr">
        <is>
          <t>Non-vested shares, beginning of year (in dollars per share)</t>
        </is>
      </c>
      <c r="B14" s="8" t="n">
        <v>23.75</v>
      </c>
      <c r="C14" s="4" t="inlineStr">
        <is>
          <t xml:space="preserve"> </t>
        </is>
      </c>
    </row>
    <row r="15">
      <c r="A15" s="4" t="inlineStr">
        <is>
          <t>Granted, Weighted average grant date fair value (in dollars per share)</t>
        </is>
      </c>
      <c r="B15" s="12" t="n">
        <v>22.45</v>
      </c>
      <c r="C15" s="4" t="inlineStr">
        <is>
          <t xml:space="preserve"> </t>
        </is>
      </c>
    </row>
    <row r="16">
      <c r="A16" s="4" t="inlineStr">
        <is>
          <t>Vested, Weighted average grant date fair value (in dollars per share)</t>
        </is>
      </c>
      <c r="B16" s="12" t="n">
        <v>22.75</v>
      </c>
      <c r="C16" s="4" t="inlineStr">
        <is>
          <t xml:space="preserve"> </t>
        </is>
      </c>
    </row>
    <row r="17">
      <c r="A17" s="4" t="inlineStr">
        <is>
          <t>Forfeited, Weighted average grant date fair value (in dollars per share)</t>
        </is>
      </c>
      <c r="B17" s="12" t="n">
        <v>22.93</v>
      </c>
      <c r="C17" s="4" t="inlineStr">
        <is>
          <t xml:space="preserve"> </t>
        </is>
      </c>
    </row>
    <row r="18">
      <c r="A18" s="4" t="inlineStr">
        <is>
          <t>Non-vested shares, end of year (in dollars per share)</t>
        </is>
      </c>
      <c r="B18" s="8" t="n">
        <v>23.32</v>
      </c>
      <c r="C18" s="8" t="n">
        <v>23.75</v>
      </c>
    </row>
    <row r="19">
      <c r="A19" s="4" t="inlineStr">
        <is>
          <t>Stock-settled Performance Shares</t>
        </is>
      </c>
      <c r="B19" s="4" t="inlineStr">
        <is>
          <t xml:space="preserve"> </t>
        </is>
      </c>
      <c r="C19" s="4" t="inlineStr">
        <is>
          <t xml:space="preserve"> </t>
        </is>
      </c>
    </row>
    <row r="20">
      <c r="A20" s="3" t="inlineStr">
        <is>
          <t>Nonvested Restricted Stock Unit Activity</t>
        </is>
      </c>
      <c r="B20" s="4" t="inlineStr">
        <is>
          <t xml:space="preserve"> </t>
        </is>
      </c>
      <c r="C20" s="4" t="inlineStr">
        <is>
          <t xml:space="preserve"> </t>
        </is>
      </c>
    </row>
    <row r="21">
      <c r="A21" s="4" t="inlineStr">
        <is>
          <t>Non-vested shares (in shares)</t>
        </is>
      </c>
      <c r="B21" s="6" t="n">
        <v>177131</v>
      </c>
      <c r="C21" s="4" t="inlineStr">
        <is>
          <t xml:space="preserve"> </t>
        </is>
      </c>
    </row>
    <row r="22">
      <c r="A22" s="4" t="inlineStr">
        <is>
          <t>Grants in period (in shares)</t>
        </is>
      </c>
      <c r="B22" s="6" t="n">
        <v>68473</v>
      </c>
      <c r="C22" s="4" t="inlineStr">
        <is>
          <t xml:space="preserve"> </t>
        </is>
      </c>
    </row>
    <row r="23">
      <c r="A23" s="4" t="inlineStr">
        <is>
          <t>Vested (in shares)</t>
        </is>
      </c>
      <c r="B23" s="6" t="n">
        <v>-101596</v>
      </c>
      <c r="C23" s="4" t="inlineStr">
        <is>
          <t xml:space="preserve"> </t>
        </is>
      </c>
    </row>
    <row r="24">
      <c r="A24" s="4" t="inlineStr">
        <is>
          <t>Forfeited (in shares)</t>
        </is>
      </c>
      <c r="B24" s="6" t="n">
        <v>0</v>
      </c>
      <c r="C24" s="4" t="inlineStr">
        <is>
          <t xml:space="preserve"> </t>
        </is>
      </c>
    </row>
    <row r="25">
      <c r="A25" s="4" t="inlineStr">
        <is>
          <t>Non-vested shares, end of year (in shares)</t>
        </is>
      </c>
      <c r="B25" s="6" t="n">
        <v>144008</v>
      </c>
      <c r="C25" s="6" t="n">
        <v>177131</v>
      </c>
    </row>
    <row r="26">
      <c r="A26" s="3" t="inlineStr">
        <is>
          <t>Weighted-average grant date fair value (in dollars per share)</t>
        </is>
      </c>
      <c r="B26" s="4" t="inlineStr">
        <is>
          <t xml:space="preserve"> </t>
        </is>
      </c>
      <c r="C26" s="4" t="inlineStr">
        <is>
          <t xml:space="preserve"> </t>
        </is>
      </c>
    </row>
    <row r="27">
      <c r="A27" s="4" t="inlineStr">
        <is>
          <t>Non-vested shares, beginning of year (in dollars per share)</t>
        </is>
      </c>
      <c r="B27" s="8" t="n">
        <v>19.39</v>
      </c>
      <c r="C27" s="4" t="inlineStr">
        <is>
          <t xml:space="preserve"> </t>
        </is>
      </c>
    </row>
    <row r="28">
      <c r="A28" s="4" t="inlineStr">
        <is>
          <t>Granted, Weighted average grant date fair value (in dollars per share)</t>
        </is>
      </c>
      <c r="B28" s="12" t="n">
        <v>20.91</v>
      </c>
      <c r="C28" s="4" t="inlineStr">
        <is>
          <t xml:space="preserve"> </t>
        </is>
      </c>
    </row>
    <row r="29">
      <c r="A29" s="4" t="inlineStr">
        <is>
          <t>Vested, Weighted average grant date fair value (in dollars per share)</t>
        </is>
      </c>
      <c r="B29" s="12" t="n">
        <v>13.31</v>
      </c>
      <c r="C29" s="4" t="inlineStr">
        <is>
          <t xml:space="preserve"> </t>
        </is>
      </c>
    </row>
    <row r="30">
      <c r="A30" s="4" t="inlineStr">
        <is>
          <t>Forfeited, Weighted average grant date fair value (in dollars per share)</t>
        </is>
      </c>
      <c r="B30" s="6" t="n">
        <v>0</v>
      </c>
      <c r="C30" s="4" t="inlineStr">
        <is>
          <t xml:space="preserve"> </t>
        </is>
      </c>
    </row>
    <row r="31">
      <c r="A31" s="4" t="inlineStr">
        <is>
          <t>Non-vested shares, end of year (in dollars per share)</t>
        </is>
      </c>
      <c r="B31" s="8" t="n">
        <v>24.42</v>
      </c>
      <c r="C31" s="8" t="n">
        <v>19.3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and Benefit Plans - RSUs and PSUs (Details) - Various Executive(s) and Employees - $ / share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s in period (in shares)</t>
        </is>
      </c>
      <c r="B5" s="6" t="n">
        <v>221795</v>
      </c>
      <c r="C5" s="6" t="n">
        <v>218045</v>
      </c>
      <c r="D5" s="6" t="n">
        <v>34589</v>
      </c>
    </row>
    <row r="6">
      <c r="A6" s="4" t="inlineStr">
        <is>
          <t>Award vesting period</t>
        </is>
      </c>
      <c r="B6" s="4" t="inlineStr">
        <is>
          <t>3 years</t>
        </is>
      </c>
      <c r="C6" s="4" t="inlineStr">
        <is>
          <t xml:space="preserve"> </t>
        </is>
      </c>
      <c r="D6" s="4" t="inlineStr">
        <is>
          <t xml:space="preserve"> </t>
        </is>
      </c>
    </row>
    <row r="7">
      <c r="A7" s="4" t="inlineStr">
        <is>
          <t>Grants in period, weighted average grant date fair value (in dollars per share)</t>
        </is>
      </c>
      <c r="B7" s="8" t="n">
        <v>20.09</v>
      </c>
      <c r="C7" s="8" t="n">
        <v>24.46</v>
      </c>
      <c r="D7" s="8" t="n">
        <v>33.23</v>
      </c>
    </row>
    <row r="8">
      <c r="A8" s="4" t="inlineStr">
        <is>
          <t>Restricted Stock Units (RSUs) | 1/3 Each Year Equally for Three Year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s in period (in shares)</t>
        </is>
      </c>
      <c r="B10" s="6" t="n">
        <v>141219</v>
      </c>
      <c r="C10" s="6" t="n">
        <v>195547</v>
      </c>
      <c r="D10" s="4" t="inlineStr">
        <is>
          <t xml:space="preserve"> </t>
        </is>
      </c>
    </row>
    <row r="11">
      <c r="A11" s="4" t="inlineStr">
        <is>
          <t>Award vesting rights, percentage</t>
        </is>
      </c>
      <c r="B11" s="9" t="n">
        <v>0.33</v>
      </c>
      <c r="C11" s="9" t="n">
        <v>0.33</v>
      </c>
      <c r="D11" s="9" t="n">
        <v>0.33</v>
      </c>
    </row>
    <row r="12">
      <c r="A12" s="4" t="inlineStr">
        <is>
          <t>Restricted Stock Units (RSUs) | 20% Vesting Equally In Each of First Two Years, and 60% Vesting in Third Yea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s in period (in shares)</t>
        </is>
      </c>
      <c r="B14" s="6" t="n">
        <v>80576</v>
      </c>
      <c r="C14" s="6" t="n">
        <v>22498</v>
      </c>
      <c r="D14" s="4" t="inlineStr">
        <is>
          <t xml:space="preserve"> </t>
        </is>
      </c>
    </row>
    <row r="15">
      <c r="A15" s="4" t="inlineStr">
        <is>
          <t>Restricted Stock Units (RSUs) | 20% Vesting Equally In Each of First Two Years, and 60% Vesting in Third Year | Vesting Equally In Each of First Two Year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rights, percentage</t>
        </is>
      </c>
      <c r="B17" s="9" t="n">
        <v>0.2</v>
      </c>
      <c r="C17" s="9" t="n">
        <v>0.2</v>
      </c>
      <c r="D17" s="4" t="inlineStr">
        <is>
          <t xml:space="preserve"> </t>
        </is>
      </c>
    </row>
    <row r="18">
      <c r="A18" s="4" t="inlineStr">
        <is>
          <t>Restricted Stock Units (RSUs) | 20% Vesting Equally In Each of First Two Years, and 60% Vesting in Third Year | Vesting in Third Yea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rights, percentage</t>
        </is>
      </c>
      <c r="B20" s="9" t="n">
        <v>0.6</v>
      </c>
      <c r="C20" s="9" t="n">
        <v>0.6</v>
      </c>
      <c r="D20" s="4" t="inlineStr">
        <is>
          <t xml:space="preserve"> </t>
        </is>
      </c>
    </row>
    <row r="21">
      <c r="A21" s="4" t="inlineStr">
        <is>
          <t>PSU</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Grants in period (in shares)</t>
        </is>
      </c>
      <c r="B23" s="6" t="n">
        <v>68473</v>
      </c>
      <c r="C23" s="6" t="n">
        <v>53420</v>
      </c>
      <c r="D23" s="6" t="n">
        <v>26415</v>
      </c>
    </row>
    <row r="24">
      <c r="A24" s="4" t="inlineStr">
        <is>
          <t>Award vesting period</t>
        </is>
      </c>
      <c r="B24" s="4" t="inlineStr">
        <is>
          <t>3 years</t>
        </is>
      </c>
      <c r="C24" s="4" t="inlineStr">
        <is>
          <t xml:space="preserve"> </t>
        </is>
      </c>
      <c r="D24" s="4" t="inlineStr">
        <is>
          <t xml:space="preserve"> </t>
        </is>
      </c>
    </row>
    <row r="25">
      <c r="A25" s="4" t="inlineStr">
        <is>
          <t>Grants in period, weighted average grant date fair value (in dollars per share)</t>
        </is>
      </c>
      <c r="B25" s="8" t="n">
        <v>20.91</v>
      </c>
      <c r="C25" s="8" t="n">
        <v>25.09</v>
      </c>
      <c r="D25" s="8" t="n">
        <v>33.6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Loans a) Loans held for investment Loans held for investment consist of the following loan classes: (in thousands) December 31, December 31, Real estate loans Commercial real estate Nonowner occupied $ 1,678,473 $ 1,616,200 Multi-family residential 336,229 407,214 Land development and construction loans 483,210 300,378 2,497,912 2,323,792 Single-family residential 1,528,080 1,466,608 Owner occupied 1,007,074 1,175,331 5,033,066 4,965,731 Commercial loans 1,751,902 1,503,187 Loans to financial institutions and acceptances 170,435 13,375 Consumer loans and overdrafts 273,008 391,200 Total loans held for investment, gross (1) $ 7,228,411 $ 6,873,493 _________________ (1) Excludes accrued interest receivable. Real estate loans include commercial loans secured by real estate properties. Commercial loans secured by non-owner occupied real estate properties are generally granted to finance the acquisition or operation of commercial real estate properties, with terms similar to the properties’ useful lives or the operating cycle of the businesses. The main source of repayment of these real estate loans is derived from cash flows or conversion of productive assets and not from the income generated by the disposition of the property held as collateral. The main repayment source of loans granted to finance land acquisition, development and construction projects is generally derived from the disposition of the properties held as collateral, with the repayment capacity of the borrowers and any guarantors considered as alternative sources of repayment. Commercial loans secured by owner-occupied real estate properties are generally granted to finance the acquisition or operation of commercial real estate properties, with terms similar to the properties’ useful lives or the operating cycle of the businesses. The main source of repayment of these commercial real estate loans is derived from cash flows and not from the income generated by the disposition of the property held as collateral. Commercial loans correspond to facilities established for specific business purposes such as financing working capital and capital improvements projects and asset-based lending, among others. These may be loan commitments, uncommitted lines of credit to qualifying customers, short term (one year or less) or longer term credit facilities, and may be secured, unsecured or partially secured. Terms on commercial loans generally do not exceed five years, and exceptions are documented. The Company provides equipment financing using a variety of loan and lease structures, as part of its commercial lending activities. These equipment loans and leases are originated under a white-label equipment financing solution launched in the second quarter of 2022. Commercial loans to borrowers in similar businesses or products with similar characteristics or specific credit requirements are generally evaluated under a standardized commercial credit program. Commercial loans outside the scope of those programs are evaluated on a case by case basis, with consideration of any exposure under an existing commercial credit program. Loans to financial institutions and acceptances are granted mainly to non-depository financial institutions such as mortgage companies and other financial intermediaries. In addition, it includes a cash collateral loan to a depository institution. Loans in this portfolio segment are generally granted for terms not exceeding three years and on a secured basis under the terms of each credit agreement. Prior to approval, management also considers portfolio limits set forth in its programs and credit policies. Single-family residential and consumer and other loans are retail open-end and closed-end credits extended to individuals and businesses secured by single-family residences in the U.S for business, household, family and other personal expenditures. Single-family and consumer loans include loans to individuals and businesses secured by personal residence, including first mortgage, home equity and home improvement loans as well as revolving credit card agreements. In addition, consumer and other loans, include purchased indirect lending loans we have purchased from time to time from third parties. Because these loans generally consist of a large number of relatively small-balance, homogeneous loans for each type, their risks are generally evaluated collectively. As of December 31, 2024 and 2023, the Company purchased $41.5 million and $26.5 million, respectively, in single-family residential loans. There were no purchases of indirect consumer loans in 2024 or 2023. At December 31, 2024 and 2023, loans with an outstanding principal balance of $2.0 billion and $2.5 billion, respectively, were pledged as collateral to secure advances from the FHLB. The amounts in the table above include loans held for investment under syndication facilities for approximately $393.7 million and $271.8 million at December 31, 2024 and 2023, respectively, which include Shared National Credit facilities, or SNCs, and agreements to enter into credit agreements among other lenders (club deals), and other agreements. These loans are primarily designed for providing working capital to certain qualified domestic and international commercial entities meeting our credit quality criteria and concentration limits, and approved in accordance with credit policies. In addition, consumer loans and overdrafts in the table above include indirect consumer loans purchased totaling $82.9 million and $210.9 million at December 31, 2024 and 2023, respectively. International loans included above were $40.7 million and $87.6 million at December 31, 2024 and 2023, respectively, mainly single-family residential loans. These loans are generally fully collateralized with cash, cash equivalents or other financial instruments. The age analysis of the loan portfolio by class as of December 31, 2024 and 2023 is summarized in the following table: December 31, 2024 Total Loans, Loans Past Due (in thousands) Current Loans 30-59 60-89 Greater than Total Past Real estate loans Commercial real estate Nonowner occupied $ 1,678,473 $ 1,676,816 $ 361 $ 1,296 $ — $ 1,657 Multi-family residential 336,229 335,984 245 — — 245 Land development and construction loans 483,210 479,091 4,119 — — 4,119 2,497,912 2,491,891 4,725 1,296 — 6,021 Single-family residential 1,528,080 1,512,536 2,816 4,668 8,060 15,544 Owner occupied 1,007,074 995,443 6,196 336 5,099 11,631 5,033,066 4,999,870 13,737 6,300 13,159 33,196 Commercial loans 1,751,902 1,732,409 12,608 1,362 5,523 $ 19,493 Loans to financial institutions and acceptances 170,435 170,435 — — — — Consumer loans and overdrafts 273,008 269,761 1,984 1,255 8 3,247 $ 7,228,411 $ 7,172,475 $ 28,329 $ 8,917 $ 18,690 $ 55,936 December 31, 2023 Total Loans, Loans Past Due (in thousands) Current Loans 30-59 60-89 Greater than Total Past Real estate loans Commercial real estate Nonowner occupied $ 1,616,200 $ 1,615,772 $ 428 $ — $ — $ 428 Multi-family residential 407,214 403,288 2,360 1,558 8 3,926 Land development and construction loans 300,378 300,378 — — — — 2,323,792 2,319,438 2,788 1,558 8 4,354 Single-family residential 1,466,608 1,453,073 4,196 3,511 5,828 13,535 Owner occupied 1,175,331 1,164,059 9,642 185 1,445 11,272 4,965,731 4,936,570 16,626 5,254 7,281 29,161 Commercial loans 1,503,187 1,472,531 23,128 1,626 5,902 30,656 Loans to financial institutions and acceptances 13,375 13,375 — — — — Consumer loans and overdrafts 391,200 383,689 3,142 4,277 92 7,511 $ 6,873,493 $ 6,806,165 $ 42,896 $ 11,157 $ 13,275 $ 67,328 Nonaccrual status The following table presents the amortized cost basis of loans on nonaccrual status and loans past due over 90 days and still accruing as of December 31, 2024 and 2023: December 31, 2024 (in thousands) Nonaccrual Loans With No Related Allowance Nonaccrual Loans With Related Allowance Total Nonaccrual Loans (1) Loans Past Due Over 90 Days and Still Accruing Real estate loans Commercial real estate Land development and construction loans 4,119 — 4,119 — 4,119 — 4,119 — Single-family residential 73 8,067 8,140 1,201 Owner occupied 21,710 1,481 23,191 837 25,902 9,548 35,450 2,038 Commercial loans 46,822 17,750 64,572 2,033 Consumer loans and overdrafts — — — 8 Total (1) $ 72,724 $ 27,298 $ 100,022 $ 4,079 _____________ (1) The Company did not recognize any interest income on nonaccrual loans during the year ended December 31, 2024. December 31, 2023 (in thousands) Nonaccrual Loans With No Related Allowance Nonaccrual Loans With Related Allowance Total Nonaccrual Loans (1) Loans Past Due Over 90 Days and Still Accruing Real estate loans Commercial real estate Nonowner occupied $ — $ — $ — $ — Multi-family residential 8 — 8 — Single-family residential 773 1,686 2,459 5,218 Owner occupied 3,693 129 3,822 — 4,474 1,815 6,289 5,218 Commercial loans 3,669 18,280 21,949 857 Consumer loans and overdrafts — 38 38 49 Total (1) $ 8,143 $ 20,133 $ 28,276 $ 6,124 _____________ (1) The Company did not recognize any interest income on nonaccrual loans during the year ended December 31, 2023. b) Loans held for sale (in thousands) December 31, December 31, Loans held for sale at the lower of cost or fair value Real estate loans Commercial real estate Multi-family residential — 309,612 Land development and construction loans — 55,607 Total loans held for sale at the lower of fair value or cost $ — $ 365,219 Mortgage loans held for sale at fair value Land development and construction loans 10,768 12,778 Single-family residential 32,143 13,422 Total Mortgage loans held for sale, at fair value (1) $ 42,911 $ 26,200 Total loans held for sale (2) $ 42,911 $ 391,419 __________________ (1) L oans held for sale in connection with Amerant Mortgage’s ongoing business (2) Excludes accrued interest receivable. In 2024, the Company transferred an aggregate of $497.3 million in loans held from investment to the loans held for sale category, in connection with the Houston Sale Transaction. The Company recorded a valuation allowance of $1.3 million as a result of the transfer in the same period. In the fourth quarter of 2024, the Houston Sale Transaction closed and as result, the Company sold, at par, all loans held for sale carried at the lower of cost or fair value at the time of sale. The carrying value of the loans at the time of sale was approximately $473.9 million. In addition, in the fourth quarter of 2024, the Company decided to sell and sold business-purpose, investment property, residential mortgage loans with carrying value of $71.1 million . We recorded a loss on sale of $12.6 million including estimated transaction costs. In the fourth quarter of 2023, the Company transferred an aggregate of $401 million in Houston-based CRE loans held for investment to the loans held for sale category, and recognized a valuation allowance of $35.5 million as a result of the fair value adjustment of these loans. In January 2024, the Company completed the sale of these loans for approximately $365.2 million. There was no material impact to the Company’s results of operations in 2024 as result of this transaction. In 2023, the Company transferred one New York-based CRE loan held for investment to the loans held for sale category, and recognized a valuation allowance of $5.6 million as result of the fair value adjustment of this loan. Also in 2023, the Company sold this loan at the lower of fair value or cost of approximately $43.3 million, and recognized a loss on sale of $2.0 million in connection with this transaction. In 2022, the Company completed the sale of approximately $57.3 million in loans held for sale carried at the lower of fair value or cost related to the New York portfolio, at their par value. c) Concentration of risk While seeking diversification of our loan portfolio held for investment and held for sale, the Company is dependent mostly on the economic conditions that affect South and Central Florida, Tampa, and the greater Houston and New York City areas, especially the five New York City boroughs. At December 31, 2024, our commercial real estate loans held for investment based in South Florida, Tampa and Central Florida, New York, Houston and other regions were $1.8 billion, $189.2 million, $221.8 million, $191.0 million and $121.1 million, respectively. Diversification is managed through policies with limitations for exposure to individual or related debtors and for country risk exposure. d) Accrued interest receivable on loa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and Benefit Plans - RSUs Independent Directors (Details) - $ / shares</t>
        </is>
      </c>
      <c r="B1" s="2" t="inlineStr">
        <is>
          <t>12 Months Ended</t>
        </is>
      </c>
    </row>
    <row r="2">
      <c r="B2" s="2" t="inlineStr">
        <is>
          <t>Dec. 31, 2024</t>
        </is>
      </c>
      <c r="C2" s="2" t="inlineStr">
        <is>
          <t>Dec. 31, 2023</t>
        </is>
      </c>
      <c r="D2" s="2" t="inlineStr">
        <is>
          <t>Dec. 31, 2022</t>
        </is>
      </c>
    </row>
    <row r="3">
      <c r="A3" s="4" t="inlineStr">
        <is>
          <t>Stock-settled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s in period (in shares)</t>
        </is>
      </c>
      <c r="B5" s="6" t="n">
        <v>247481</v>
      </c>
      <c r="C5" s="4" t="inlineStr">
        <is>
          <t xml:space="preserve"> </t>
        </is>
      </c>
      <c r="D5" s="4" t="inlineStr">
        <is>
          <t xml:space="preserve"> </t>
        </is>
      </c>
    </row>
    <row r="6">
      <c r="A6" s="4" t="inlineStr">
        <is>
          <t>Grants in period, weighted average grant date fair value (in dollars per share)</t>
        </is>
      </c>
      <c r="B6" s="8" t="n">
        <v>22.45</v>
      </c>
      <c r="C6" s="4" t="inlineStr">
        <is>
          <t xml:space="preserve"> </t>
        </is>
      </c>
      <c r="D6" s="4" t="inlineStr">
        <is>
          <t xml:space="preserve"> </t>
        </is>
      </c>
    </row>
    <row r="7">
      <c r="A7" s="4" t="inlineStr">
        <is>
          <t>Non-employee Director | Stock-settled 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Grants in period (in shares)</t>
        </is>
      </c>
      <c r="B9" s="6" t="n">
        <v>25686</v>
      </c>
      <c r="C9" s="6" t="n">
        <v>28920</v>
      </c>
      <c r="D9" s="6" t="n">
        <v>17250</v>
      </c>
    </row>
    <row r="10">
      <c r="A10" s="4" t="inlineStr">
        <is>
          <t>Non-employee Director | Restricted Stock Units (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Grants in period (in shares)</t>
        </is>
      </c>
      <c r="B12" s="4" t="inlineStr">
        <is>
          <t xml:space="preserve"> </t>
        </is>
      </c>
      <c r="C12" s="4" t="inlineStr">
        <is>
          <t xml:space="preserve"> </t>
        </is>
      </c>
      <c r="D12" s="4" t="inlineStr">
        <is>
          <t xml:space="preserve"> </t>
        </is>
      </c>
    </row>
    <row r="13">
      <c r="A13" s="4" t="inlineStr">
        <is>
          <t>Award vesting period</t>
        </is>
      </c>
      <c r="B13" s="4" t="inlineStr">
        <is>
          <t>1 year</t>
        </is>
      </c>
      <c r="C13" s="4" t="inlineStr">
        <is>
          <t>1 year</t>
        </is>
      </c>
      <c r="D13" s="4" t="inlineStr">
        <is>
          <t>1 year</t>
        </is>
      </c>
    </row>
    <row r="14">
      <c r="A14" s="4" t="inlineStr">
        <is>
          <t>Grants in period, weighted average grant date fair value (in dollars per share)</t>
        </is>
      </c>
      <c r="B14" s="8" t="n">
        <v>22.77</v>
      </c>
      <c r="C14" s="8" t="n">
        <v>20.74</v>
      </c>
      <c r="D14" s="8" t="n">
        <v>28.9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tax (benefit) expense:</t>
        </is>
      </c>
      <c r="B3" s="4" t="inlineStr">
        <is>
          <t xml:space="preserve"> </t>
        </is>
      </c>
      <c r="C3" s="4" t="inlineStr">
        <is>
          <t xml:space="preserve"> </t>
        </is>
      </c>
      <c r="D3" s="4" t="inlineStr">
        <is>
          <t xml:space="preserve"> </t>
        </is>
      </c>
    </row>
    <row r="4">
      <c r="A4" s="4" t="inlineStr">
        <is>
          <t>Federal</t>
        </is>
      </c>
      <c r="B4" s="7" t="n">
        <v>-755</v>
      </c>
      <c r="C4" s="7" t="n">
        <v>19768</v>
      </c>
      <c r="D4" s="7" t="n">
        <v>15609</v>
      </c>
    </row>
    <row r="5">
      <c r="A5" s="4" t="inlineStr">
        <is>
          <t>State</t>
        </is>
      </c>
      <c r="B5" s="6" t="n">
        <v>726</v>
      </c>
      <c r="C5" s="6" t="n">
        <v>1313</v>
      </c>
      <c r="D5" s="6" t="n">
        <v>1116</v>
      </c>
    </row>
    <row r="6">
      <c r="A6" s="4" t="inlineStr">
        <is>
          <t>Deferred tax benefit</t>
        </is>
      </c>
      <c r="B6" s="6" t="n">
        <v>-8303</v>
      </c>
      <c r="C6" s="6" t="n">
        <v>-10542</v>
      </c>
      <c r="D6" s="6" t="n">
        <v>-104</v>
      </c>
    </row>
    <row r="7">
      <c r="A7" s="4" t="inlineStr">
        <is>
          <t>Total income tax (benefit) expense</t>
        </is>
      </c>
      <c r="B7" s="7" t="n">
        <v>-8332</v>
      </c>
      <c r="C7" s="7" t="n">
        <v>10539</v>
      </c>
      <c r="D7" s="7" t="n">
        <v>1662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Tax (benefit) expense calculated at the statutory federal income tax rate</t>
        </is>
      </c>
      <c r="B4" s="7" t="n">
        <v>-5057</v>
      </c>
      <c r="C4" s="7" t="n">
        <v>8679</v>
      </c>
      <c r="D4" s="7" t="n">
        <v>16503</v>
      </c>
    </row>
    <row r="5">
      <c r="A5" s="4" t="inlineStr">
        <is>
          <t>Non-taxable interest income</t>
        </is>
      </c>
      <c r="B5" s="6" t="n">
        <v>-468</v>
      </c>
      <c r="C5" s="6" t="n">
        <v>-491</v>
      </c>
      <c r="D5" s="6" t="n">
        <v>-342</v>
      </c>
    </row>
    <row r="6">
      <c r="A6" s="4" t="inlineStr">
        <is>
          <t>(Non-taxable) taxable BOLI income</t>
        </is>
      </c>
      <c r="B6" s="6" t="n">
        <v>-2058</v>
      </c>
      <c r="C6" s="6" t="n">
        <v>1302</v>
      </c>
      <c r="D6" s="6" t="n">
        <v>-1135</v>
      </c>
    </row>
    <row r="7">
      <c r="A7" s="4" t="inlineStr">
        <is>
          <t>State and city taxes (benefit) expense, net of federal tax effect</t>
        </is>
      </c>
      <c r="B7" s="6" t="n">
        <v>-3670</v>
      </c>
      <c r="C7" s="6" t="n">
        <v>1037</v>
      </c>
      <c r="D7" s="6" t="n">
        <v>882</v>
      </c>
    </row>
    <row r="8">
      <c r="A8" s="4" t="inlineStr">
        <is>
          <t>Disallowed interest expense and other expenses</t>
        </is>
      </c>
      <c r="B8" s="6" t="n">
        <v>1445</v>
      </c>
      <c r="C8" s="6" t="n">
        <v>1547</v>
      </c>
      <c r="D8" s="6" t="n">
        <v>891</v>
      </c>
    </row>
    <row r="9">
      <c r="A9" s="4" t="inlineStr">
        <is>
          <t>Rate differential on deferred items</t>
        </is>
      </c>
      <c r="B9" s="6" t="n">
        <v>1152</v>
      </c>
      <c r="C9" s="6" t="n">
        <v>-2159</v>
      </c>
      <c r="D9" s="6" t="n">
        <v>-245</v>
      </c>
    </row>
    <row r="10">
      <c r="A10" s="4" t="inlineStr">
        <is>
          <t>Noncontrolling interest</t>
        </is>
      </c>
      <c r="B10" s="6" t="n">
        <v>0</v>
      </c>
      <c r="C10" s="6" t="n">
        <v>357</v>
      </c>
      <c r="D10" s="6" t="n">
        <v>283</v>
      </c>
    </row>
    <row r="11">
      <c r="A11" s="4" t="inlineStr">
        <is>
          <t>Other, net</t>
        </is>
      </c>
      <c r="B11" s="6" t="n">
        <v>324</v>
      </c>
      <c r="C11" s="6" t="n">
        <v>267</v>
      </c>
      <c r="D11" s="6" t="n">
        <v>-216</v>
      </c>
    </row>
    <row r="12">
      <c r="A12" s="4" t="inlineStr">
        <is>
          <t>Total income tax (benefit) expense</t>
        </is>
      </c>
      <c r="B12" s="7" t="n">
        <v>-8332</v>
      </c>
      <c r="C12" s="7" t="n">
        <v>10539</v>
      </c>
      <c r="D12" s="7" t="n">
        <v>16621</v>
      </c>
    </row>
    <row r="13">
      <c r="A13" s="3" t="inlineStr">
        <is>
          <t>%</t>
        </is>
      </c>
      <c r="B13" s="4" t="inlineStr">
        <is>
          <t xml:space="preserve"> </t>
        </is>
      </c>
      <c r="C13" s="4" t="inlineStr">
        <is>
          <t xml:space="preserve"> </t>
        </is>
      </c>
      <c r="D13" s="4" t="inlineStr">
        <is>
          <t xml:space="preserve"> </t>
        </is>
      </c>
    </row>
    <row r="14">
      <c r="A14" s="4" t="inlineStr">
        <is>
          <t>Tax (benefit) expense calculated at the statutory federal income tax rate</t>
        </is>
      </c>
      <c r="B14" s="9" t="n">
        <v>0.21</v>
      </c>
      <c r="C14" s="9" t="n">
        <v>0.21</v>
      </c>
      <c r="D14" s="9" t="n">
        <v>0.21</v>
      </c>
    </row>
    <row r="15">
      <c r="A15" s="4" t="inlineStr">
        <is>
          <t>Non-taxable interest income</t>
        </is>
      </c>
      <c r="B15" s="10" t="n">
        <v>0.0194</v>
      </c>
      <c r="C15" s="4" t="inlineStr">
        <is>
          <t>(1.19%)</t>
        </is>
      </c>
      <c r="D15" s="4" t="inlineStr">
        <is>
          <t>(0.44%)</t>
        </is>
      </c>
    </row>
    <row r="16">
      <c r="A16" s="4" t="inlineStr">
        <is>
          <t>(Non-taxable) taxable BOLI income</t>
        </is>
      </c>
      <c r="B16" s="10" t="n">
        <v>0.08550000000000001</v>
      </c>
      <c r="C16" s="10" t="n">
        <v>0.0315</v>
      </c>
      <c r="D16" s="4" t="inlineStr">
        <is>
          <t>(1.44%)</t>
        </is>
      </c>
    </row>
    <row r="17">
      <c r="A17" s="4" t="inlineStr">
        <is>
          <t>State and city taxes (benefit) expense, net of federal tax effect</t>
        </is>
      </c>
      <c r="B17" s="10" t="n">
        <v>0.1524</v>
      </c>
      <c r="C17" s="10" t="n">
        <v>0.0251</v>
      </c>
      <c r="D17" s="10" t="n">
        <v>0.0112</v>
      </c>
    </row>
    <row r="18">
      <c r="A18" s="4" t="inlineStr">
        <is>
          <t>Disallowed interest expense and other expenses</t>
        </is>
      </c>
      <c r="B18" s="4" t="inlineStr">
        <is>
          <t>(6.00%)</t>
        </is>
      </c>
      <c r="C18" s="10" t="n">
        <v>0.0374</v>
      </c>
      <c r="D18" s="10" t="n">
        <v>0.0113</v>
      </c>
    </row>
    <row r="19">
      <c r="A19" s="4" t="inlineStr">
        <is>
          <t>Rate differential on deferred items</t>
        </is>
      </c>
      <c r="B19" s="4" t="inlineStr">
        <is>
          <t>(4.78%)</t>
        </is>
      </c>
      <c r="C19" s="4" t="inlineStr">
        <is>
          <t>(5.22%)</t>
        </is>
      </c>
      <c r="D19" s="4" t="inlineStr">
        <is>
          <t>(0.31%)</t>
        </is>
      </c>
    </row>
    <row r="20">
      <c r="A20" s="4" t="inlineStr">
        <is>
          <t>Noncontrolling interest</t>
        </is>
      </c>
      <c r="B20" s="9" t="n">
        <v>0</v>
      </c>
      <c r="C20" s="10" t="n">
        <v>0.008699999999999999</v>
      </c>
      <c r="D20" s="10" t="n">
        <v>0.0036</v>
      </c>
    </row>
    <row r="21">
      <c r="A21" s="4" t="inlineStr">
        <is>
          <t>Other, net</t>
        </is>
      </c>
      <c r="B21" s="4" t="inlineStr">
        <is>
          <t>(1.35%)</t>
        </is>
      </c>
      <c r="C21" s="10" t="n">
        <v>0.0064</v>
      </c>
      <c r="D21" s="4" t="inlineStr">
        <is>
          <t>(0.27%)</t>
        </is>
      </c>
    </row>
    <row r="22">
      <c r="A22" s="4" t="inlineStr">
        <is>
          <t>Total income tax (benefit) expense</t>
        </is>
      </c>
      <c r="B22" s="10" t="n">
        <v>0.346</v>
      </c>
      <c r="C22" s="10" t="n">
        <v>0.255</v>
      </c>
      <c r="D22" s="10" t="n">
        <v>0.211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Lease liability</t>
        </is>
      </c>
      <c r="B3" s="7" t="n">
        <v>28065</v>
      </c>
      <c r="C3" s="7" t="n">
        <v>32449</v>
      </c>
    </row>
    <row r="4">
      <c r="A4" s="4" t="inlineStr">
        <is>
          <t>Allowance for credit losses</t>
        </is>
      </c>
      <c r="B4" s="6" t="n">
        <v>20447</v>
      </c>
      <c r="C4" s="6" t="n">
        <v>23177</v>
      </c>
    </row>
    <row r="5">
      <c r="A5" s="4" t="inlineStr">
        <is>
          <t>Net operating loss carryover</t>
        </is>
      </c>
      <c r="B5" s="6" t="n">
        <v>14660</v>
      </c>
      <c r="C5" s="6" t="n">
        <v>0</v>
      </c>
    </row>
    <row r="6">
      <c r="A6" s="4" t="inlineStr">
        <is>
          <t>Net unrealized losses in other comprehensive income</t>
        </is>
      </c>
      <c r="B6" s="6" t="n">
        <v>13658</v>
      </c>
      <c r="C6" s="6" t="n">
        <v>24053</v>
      </c>
    </row>
    <row r="7">
      <c r="A7" s="4" t="inlineStr">
        <is>
          <t>Deferred compensation</t>
        </is>
      </c>
      <c r="B7" s="6" t="n">
        <v>5227</v>
      </c>
      <c r="C7" s="6" t="n">
        <v>5026</v>
      </c>
    </row>
    <row r="8">
      <c r="A8" s="4" t="inlineStr">
        <is>
          <t>Stock-based compensation expense</t>
        </is>
      </c>
      <c r="B8" s="6" t="n">
        <v>1585</v>
      </c>
      <c r="C8" s="6" t="n">
        <v>1761</v>
      </c>
    </row>
    <row r="9">
      <c r="A9" s="4" t="inlineStr">
        <is>
          <t>OREO write downs</t>
        </is>
      </c>
      <c r="B9" s="6" t="n">
        <v>1449</v>
      </c>
      <c r="C9" s="6" t="n">
        <v>0</v>
      </c>
    </row>
    <row r="10">
      <c r="A10" s="4" t="inlineStr">
        <is>
          <t>Provision for loan contingencies</t>
        </is>
      </c>
      <c r="B10" s="6" t="n">
        <v>1420</v>
      </c>
      <c r="C10" s="6" t="n">
        <v>696</v>
      </c>
    </row>
    <row r="11">
      <c r="A11" s="4" t="inlineStr">
        <is>
          <t>Dividend Income</t>
        </is>
      </c>
      <c r="B11" s="6" t="n">
        <v>126</v>
      </c>
      <c r="C11" s="6" t="n">
        <v>-1221</v>
      </c>
    </row>
    <row r="12">
      <c r="A12" s="4" t="inlineStr">
        <is>
          <t>Valuation allowance on loans held for sale</t>
        </is>
      </c>
      <c r="B12" s="6" t="n">
        <v>0</v>
      </c>
      <c r="C12" s="6" t="n">
        <v>9130</v>
      </c>
    </row>
    <row r="13">
      <c r="A13" s="4" t="inlineStr">
        <is>
          <t>Depreciation and amortization</t>
        </is>
      </c>
      <c r="B13" s="6" t="n">
        <v>-4689</v>
      </c>
      <c r="C13" s="6" t="n">
        <v>-4625</v>
      </c>
    </row>
    <row r="14">
      <c r="A14" s="4" t="inlineStr">
        <is>
          <t>Goodwill amortization</t>
        </is>
      </c>
      <c r="B14" s="6" t="n">
        <v>-4696</v>
      </c>
      <c r="C14" s="6" t="n">
        <v>-4926</v>
      </c>
    </row>
    <row r="15">
      <c r="A15" s="4" t="inlineStr">
        <is>
          <t>Right-of-use asset</t>
        </is>
      </c>
      <c r="B15" s="6" t="n">
        <v>-25553</v>
      </c>
      <c r="C15" s="6" t="n">
        <v>-30284</v>
      </c>
    </row>
    <row r="16">
      <c r="A16" s="4" t="inlineStr">
        <is>
          <t>Other</t>
        </is>
      </c>
      <c r="B16" s="6" t="n">
        <v>1844</v>
      </c>
      <c r="C16" s="6" t="n">
        <v>399</v>
      </c>
    </row>
    <row r="17">
      <c r="A17" s="4" t="inlineStr">
        <is>
          <t>Net deferred tax assets</t>
        </is>
      </c>
      <c r="B17" s="7" t="n">
        <v>53543</v>
      </c>
      <c r="C17" s="7" t="n">
        <v>5563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t>
        </is>
      </c>
      <c r="B1" s="2" t="inlineStr">
        <is>
          <t>Dec. 31, 2024</t>
        </is>
      </c>
      <c r="C1" s="2" t="inlineStr">
        <is>
          <t>Dec. 31, 2023</t>
        </is>
      </c>
    </row>
    <row r="2">
      <c r="A2" s="3" t="inlineStr">
        <is>
          <t>Valuation Allowance [Line Items]</t>
        </is>
      </c>
      <c r="B2" s="4" t="inlineStr">
        <is>
          <t xml:space="preserve"> </t>
        </is>
      </c>
      <c r="C2" s="4" t="inlineStr">
        <is>
          <t xml:space="preserve"> </t>
        </is>
      </c>
    </row>
    <row r="3">
      <c r="A3" s="4" t="inlineStr">
        <is>
          <t>Net operating loss carryover</t>
        </is>
      </c>
      <c r="B3" s="7" t="n">
        <v>14660000</v>
      </c>
      <c r="C3" s="7" t="n">
        <v>0</v>
      </c>
    </row>
    <row r="4">
      <c r="A4" s="4" t="inlineStr">
        <is>
          <t>Unrecognized tax benefits</t>
        </is>
      </c>
      <c r="B4" s="6" t="n">
        <v>0</v>
      </c>
      <c r="C4" s="6" t="n">
        <v>0</v>
      </c>
    </row>
    <row r="5">
      <c r="A5" s="4" t="inlineStr">
        <is>
          <t>Domestic Tax Jurisdiction</t>
        </is>
      </c>
      <c r="B5" s="4" t="inlineStr">
        <is>
          <t xml:space="preserve"> </t>
        </is>
      </c>
      <c r="C5" s="4" t="inlineStr">
        <is>
          <t xml:space="preserve"> </t>
        </is>
      </c>
    </row>
    <row r="6">
      <c r="A6" s="3" t="inlineStr">
        <is>
          <t>Valuation Allowance [Line Items]</t>
        </is>
      </c>
      <c r="B6" s="4" t="inlineStr">
        <is>
          <t xml:space="preserve"> </t>
        </is>
      </c>
      <c r="C6" s="4" t="inlineStr">
        <is>
          <t xml:space="preserve"> </t>
        </is>
      </c>
    </row>
    <row r="7">
      <c r="A7" s="4" t="inlineStr">
        <is>
          <t>Net operating loss</t>
        </is>
      </c>
      <c r="B7" s="6" t="n">
        <v>49600000</v>
      </c>
      <c r="C7" s="4" t="inlineStr">
        <is>
          <t xml:space="preserve"> </t>
        </is>
      </c>
    </row>
    <row r="8">
      <c r="A8" s="4" t="inlineStr">
        <is>
          <t>Deferred tax assets, operating loss carryforwards, domestic</t>
        </is>
      </c>
      <c r="B8" s="6" t="n">
        <v>10400000</v>
      </c>
      <c r="C8" s="4" t="inlineStr">
        <is>
          <t xml:space="preserve"> </t>
        </is>
      </c>
    </row>
    <row r="9">
      <c r="A9" s="4" t="inlineStr">
        <is>
          <t>Florida</t>
        </is>
      </c>
      <c r="B9" s="4" t="inlineStr">
        <is>
          <t xml:space="preserve"> </t>
        </is>
      </c>
      <c r="C9" s="4" t="inlineStr">
        <is>
          <t xml:space="preserve"> </t>
        </is>
      </c>
    </row>
    <row r="10">
      <c r="A10" s="3" t="inlineStr">
        <is>
          <t>Valuation Allowance [Line Items]</t>
        </is>
      </c>
      <c r="B10" s="4" t="inlineStr">
        <is>
          <t xml:space="preserve"> </t>
        </is>
      </c>
      <c r="C10" s="4" t="inlineStr">
        <is>
          <t xml:space="preserve"> </t>
        </is>
      </c>
    </row>
    <row r="11">
      <c r="A11" s="4" t="inlineStr">
        <is>
          <t>Net operating loss</t>
        </is>
      </c>
      <c r="B11" s="6" t="n">
        <v>159200000</v>
      </c>
      <c r="C11" s="6" t="n">
        <v>160200000</v>
      </c>
    </row>
    <row r="12">
      <c r="A12" s="4" t="inlineStr">
        <is>
          <t>Net operating loss carryover</t>
        </is>
      </c>
      <c r="B12" s="6" t="n">
        <v>6900000</v>
      </c>
      <c r="C12" s="7" t="n">
        <v>7000000</v>
      </c>
    </row>
    <row r="13">
      <c r="A13" s="4" t="inlineStr">
        <is>
          <t>Amerant Bank, N.A | Florida</t>
        </is>
      </c>
      <c r="B13" s="4" t="inlineStr">
        <is>
          <t xml:space="preserve"> </t>
        </is>
      </c>
      <c r="C13" s="4" t="inlineStr">
        <is>
          <t xml:space="preserve"> </t>
        </is>
      </c>
    </row>
    <row r="14">
      <c r="A14" s="3" t="inlineStr">
        <is>
          <t>Valuation Allowance [Line Items]</t>
        </is>
      </c>
      <c r="B14" s="4" t="inlineStr">
        <is>
          <t xml:space="preserve"> </t>
        </is>
      </c>
      <c r="C14" s="4" t="inlineStr">
        <is>
          <t xml:space="preserve"> </t>
        </is>
      </c>
    </row>
    <row r="15">
      <c r="A15" s="4" t="inlineStr">
        <is>
          <t>Net operating loss</t>
        </is>
      </c>
      <c r="B15" s="6" t="n">
        <v>97700000</v>
      </c>
      <c r="C15" s="4" t="inlineStr">
        <is>
          <t xml:space="preserve"> </t>
        </is>
      </c>
    </row>
    <row r="16">
      <c r="A16" s="4" t="inlineStr">
        <is>
          <t>Operating loss carryforwards, state and local</t>
        </is>
      </c>
      <c r="B16" s="7" t="n">
        <v>4300000</v>
      </c>
      <c r="C16"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AOCL/AOCI”) - Schedule of Components of AOCL (Details) - USD ($) $ in Thousands</t>
        </is>
      </c>
      <c r="B1" s="2" t="inlineStr">
        <is>
          <t>Dec. 31, 2024</t>
        </is>
      </c>
      <c r="C1" s="2" t="inlineStr">
        <is>
          <t>Dec. 31, 2023</t>
        </is>
      </c>
    </row>
    <row r="2">
      <c r="A2" s="3" t="inlineStr">
        <is>
          <t>Accumulated Other Comprehensive Income (Loss) [Line Items]</t>
        </is>
      </c>
      <c r="B2" s="4" t="inlineStr">
        <is>
          <t xml:space="preserve"> </t>
        </is>
      </c>
      <c r="C2" s="4" t="inlineStr">
        <is>
          <t xml:space="preserve"> </t>
        </is>
      </c>
    </row>
    <row r="3">
      <c r="A3" s="4" t="inlineStr">
        <is>
          <t>Before Tax Amount</t>
        </is>
      </c>
      <c r="B3" s="7" t="n">
        <v>-53464</v>
      </c>
      <c r="C3" s="7" t="n">
        <v>-94849</v>
      </c>
    </row>
    <row r="4">
      <c r="A4" s="4" t="inlineStr">
        <is>
          <t>Tax Effect</t>
        </is>
      </c>
      <c r="B4" s="6" t="n">
        <v>13658</v>
      </c>
      <c r="C4" s="6" t="n">
        <v>24053</v>
      </c>
    </row>
    <row r="5">
      <c r="A5" s="4" t="inlineStr">
        <is>
          <t>Net of Tax Amount</t>
        </is>
      </c>
      <c r="B5" s="6" t="n">
        <v>-39806</v>
      </c>
      <c r="C5" s="6" t="n">
        <v>-70796</v>
      </c>
    </row>
    <row r="6">
      <c r="A6" s="4" t="inlineStr">
        <is>
          <t>Net unrealized holding losses on debt securities available for sale</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fore Tax Amount</t>
        </is>
      </c>
      <c r="B8" s="6" t="n">
        <v>-54828</v>
      </c>
      <c r="C8" s="6" t="n">
        <v>-97042</v>
      </c>
    </row>
    <row r="9">
      <c r="A9" s="4" t="inlineStr">
        <is>
          <t>Tax Effect</t>
        </is>
      </c>
      <c r="B9" s="6" t="n">
        <v>14006</v>
      </c>
      <c r="C9" s="6" t="n">
        <v>24614</v>
      </c>
    </row>
    <row r="10">
      <c r="A10" s="4" t="inlineStr">
        <is>
          <t>Net of Tax Amount</t>
        </is>
      </c>
      <c r="B10" s="6" t="n">
        <v>-40822</v>
      </c>
      <c r="C10" s="6" t="n">
        <v>-72428</v>
      </c>
    </row>
    <row r="11">
      <c r="A11" s="4" t="inlineStr">
        <is>
          <t>Net unrealized holding gains on interest rate swaps designated as cash flow hedge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efore Tax Amount</t>
        </is>
      </c>
      <c r="B13" s="6" t="n">
        <v>1364</v>
      </c>
      <c r="C13" s="6" t="n">
        <v>2193</v>
      </c>
    </row>
    <row r="14">
      <c r="A14" s="4" t="inlineStr">
        <is>
          <t>Tax Effect</t>
        </is>
      </c>
      <c r="B14" s="6" t="n">
        <v>-348</v>
      </c>
      <c r="C14" s="6" t="n">
        <v>-561</v>
      </c>
    </row>
    <row r="15">
      <c r="A15" s="4" t="inlineStr">
        <is>
          <t>Net of Tax Amount</t>
        </is>
      </c>
      <c r="B15" s="7" t="n">
        <v>1016</v>
      </c>
      <c r="C15" s="7" t="n">
        <v>163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OCL/AOCI”) - Schedule of Components of Other Comprehensive Loss (Details) - USD ($) $ in Thousands</t>
        </is>
      </c>
      <c r="B1" s="2" t="inlineStr">
        <is>
          <t>12 Months Ended</t>
        </is>
      </c>
    </row>
    <row r="2">
      <c r="B2" s="2" t="inlineStr">
        <is>
          <t>Dec. 31, 2024</t>
        </is>
      </c>
      <c r="C2" s="2" t="inlineStr">
        <is>
          <t>Dec. 31, 2023</t>
        </is>
      </c>
      <c r="D2" s="2" t="inlineStr">
        <is>
          <t>Dec. 31, 2022</t>
        </is>
      </c>
    </row>
    <row r="3">
      <c r="A3" s="3" t="inlineStr">
        <is>
          <t>Before Tax Amount</t>
        </is>
      </c>
      <c r="B3" s="4" t="inlineStr">
        <is>
          <t xml:space="preserve"> </t>
        </is>
      </c>
      <c r="C3" s="4" t="inlineStr">
        <is>
          <t xml:space="preserve"> </t>
        </is>
      </c>
      <c r="D3" s="4" t="inlineStr">
        <is>
          <t xml:space="preserve"> </t>
        </is>
      </c>
    </row>
    <row r="4">
      <c r="A4" s="4" t="inlineStr">
        <is>
          <t>Total other comprehensive income (loss)</t>
        </is>
      </c>
      <c r="B4" s="7" t="n">
        <v>41385</v>
      </c>
      <c r="C4" s="7" t="n">
        <v>13449</v>
      </c>
      <c r="D4" s="7" t="n">
        <v>-128348</v>
      </c>
    </row>
    <row r="5">
      <c r="A5" s="3" t="inlineStr">
        <is>
          <t>Tax Effect</t>
        </is>
      </c>
      <c r="B5" s="4" t="inlineStr">
        <is>
          <t xml:space="preserve"> </t>
        </is>
      </c>
      <c r="C5" s="4" t="inlineStr">
        <is>
          <t xml:space="preserve"> </t>
        </is>
      </c>
      <c r="D5" s="4" t="inlineStr">
        <is>
          <t xml:space="preserve"> </t>
        </is>
      </c>
    </row>
    <row r="6">
      <c r="A6" s="4" t="inlineStr">
        <is>
          <t>Total other comprehensive (income) loss</t>
        </is>
      </c>
      <c r="B6" s="6" t="n">
        <v>-10395</v>
      </c>
      <c r="C6" s="6" t="n">
        <v>-3610</v>
      </c>
      <c r="D6" s="6" t="n">
        <v>32496</v>
      </c>
    </row>
    <row r="7">
      <c r="A7" s="3" t="inlineStr">
        <is>
          <t>Net of Tax Amount</t>
        </is>
      </c>
      <c r="B7" s="4" t="inlineStr">
        <is>
          <t xml:space="preserve"> </t>
        </is>
      </c>
      <c r="C7" s="4" t="inlineStr">
        <is>
          <t xml:space="preserve"> </t>
        </is>
      </c>
      <c r="D7" s="4" t="inlineStr">
        <is>
          <t xml:space="preserve"> </t>
        </is>
      </c>
    </row>
    <row r="8">
      <c r="A8" s="4" t="inlineStr">
        <is>
          <t>Reclassification adjustment for net gains (losses) included in net income</t>
        </is>
      </c>
      <c r="B8" s="6" t="n">
        <v>50291</v>
      </c>
      <c r="C8" s="6" t="n">
        <v>497</v>
      </c>
      <c r="D8" s="6" t="n">
        <v>1079</v>
      </c>
    </row>
    <row r="9">
      <c r="A9" s="4" t="inlineStr">
        <is>
          <t>Other comprehensive income (loss)</t>
        </is>
      </c>
      <c r="B9" s="6" t="n">
        <v>30990</v>
      </c>
      <c r="C9" s="6" t="n">
        <v>9839</v>
      </c>
      <c r="D9" s="6" t="n">
        <v>-95852</v>
      </c>
    </row>
    <row r="10">
      <c r="A10" s="4" t="inlineStr">
        <is>
          <t>Net unrealized holding gains on debt securities available for sale:</t>
        </is>
      </c>
      <c r="B10" s="4" t="inlineStr">
        <is>
          <t xml:space="preserve"> </t>
        </is>
      </c>
      <c r="C10" s="4" t="inlineStr">
        <is>
          <t xml:space="preserve"> </t>
        </is>
      </c>
      <c r="D10" s="4" t="inlineStr">
        <is>
          <t xml:space="preserve"> </t>
        </is>
      </c>
    </row>
    <row r="11">
      <c r="A11" s="3" t="inlineStr">
        <is>
          <t>Before Tax Amount</t>
        </is>
      </c>
      <c r="B11" s="4" t="inlineStr">
        <is>
          <t xml:space="preserve"> </t>
        </is>
      </c>
      <c r="C11" s="4" t="inlineStr">
        <is>
          <t xml:space="preserve"> </t>
        </is>
      </c>
      <c r="D11" s="4" t="inlineStr">
        <is>
          <t xml:space="preserve"> </t>
        </is>
      </c>
    </row>
    <row r="12">
      <c r="A12" s="4" t="inlineStr">
        <is>
          <t>Change in fair value arising during the period</t>
        </is>
      </c>
      <c r="B12" s="6" t="n">
        <v>-26470</v>
      </c>
      <c r="C12" s="6" t="n">
        <v>12817</v>
      </c>
      <c r="D12" s="6" t="n">
        <v>-130165</v>
      </c>
    </row>
    <row r="13">
      <c r="A13" s="4" t="inlineStr">
        <is>
          <t>Reclassification adjustment for net gains (losses) included in net income</t>
        </is>
      </c>
      <c r="B13" s="6" t="n">
        <v>68684</v>
      </c>
      <c r="C13" s="6" t="n">
        <v>2098</v>
      </c>
      <c r="D13" s="6" t="n">
        <v>2433</v>
      </c>
    </row>
    <row r="14">
      <c r="A14" s="4" t="inlineStr">
        <is>
          <t>Total other comprehensive income (loss)</t>
        </is>
      </c>
      <c r="B14" s="6" t="n">
        <v>42214</v>
      </c>
      <c r="C14" s="6" t="n">
        <v>14915</v>
      </c>
      <c r="D14" s="6" t="n">
        <v>-127732</v>
      </c>
    </row>
    <row r="15">
      <c r="A15" s="3" t="inlineStr">
        <is>
          <t>Tax Effect</t>
        </is>
      </c>
      <c r="B15" s="4" t="inlineStr">
        <is>
          <t xml:space="preserve"> </t>
        </is>
      </c>
      <c r="C15" s="4" t="inlineStr">
        <is>
          <t xml:space="preserve"> </t>
        </is>
      </c>
      <c r="D15" s="4" t="inlineStr">
        <is>
          <t xml:space="preserve"> </t>
        </is>
      </c>
    </row>
    <row r="16">
      <c r="A16" s="4" t="inlineStr">
        <is>
          <t>Change in fair value arising during the period</t>
        </is>
      </c>
      <c r="B16" s="6" t="n">
        <v>6939</v>
      </c>
      <c r="C16" s="6" t="n">
        <v>-3460</v>
      </c>
      <c r="D16" s="6" t="n">
        <v>33014</v>
      </c>
    </row>
    <row r="17">
      <c r="A17" s="4" t="inlineStr">
        <is>
          <t>Reclassification adjustment for net gains (losses) included in net income</t>
        </is>
      </c>
      <c r="B17" s="6" t="n">
        <v>-17547</v>
      </c>
      <c r="C17" s="6" t="n">
        <v>-531</v>
      </c>
      <c r="D17" s="6" t="n">
        <v>-621</v>
      </c>
    </row>
    <row r="18">
      <c r="A18" s="4" t="inlineStr">
        <is>
          <t>Total other comprehensive (income) loss</t>
        </is>
      </c>
      <c r="B18" s="6" t="n">
        <v>-10608</v>
      </c>
      <c r="C18" s="6" t="n">
        <v>-3991</v>
      </c>
      <c r="D18" s="6" t="n">
        <v>32393</v>
      </c>
    </row>
    <row r="19">
      <c r="A19" s="3" t="inlineStr">
        <is>
          <t>Net of Tax Amount</t>
        </is>
      </c>
      <c r="B19" s="4" t="inlineStr">
        <is>
          <t xml:space="preserve"> </t>
        </is>
      </c>
      <c r="C19" s="4" t="inlineStr">
        <is>
          <t xml:space="preserve"> </t>
        </is>
      </c>
      <c r="D19" s="4" t="inlineStr">
        <is>
          <t xml:space="preserve"> </t>
        </is>
      </c>
    </row>
    <row r="20">
      <c r="A20" s="4" t="inlineStr">
        <is>
          <t>Change in fair value arising during the period</t>
        </is>
      </c>
      <c r="B20" s="6" t="n">
        <v>-19531</v>
      </c>
      <c r="C20" s="6" t="n">
        <v>9357</v>
      </c>
      <c r="D20" s="6" t="n">
        <v>-97151</v>
      </c>
    </row>
    <row r="21">
      <c r="A21" s="4" t="inlineStr">
        <is>
          <t>Reclassification adjustment for net gains (losses) included in net income</t>
        </is>
      </c>
      <c r="B21" s="6" t="n">
        <v>51137</v>
      </c>
      <c r="C21" s="6" t="n">
        <v>1567</v>
      </c>
      <c r="D21" s="6" t="n">
        <v>1812</v>
      </c>
    </row>
    <row r="22">
      <c r="A22" s="4" t="inlineStr">
        <is>
          <t>Other comprehensive income (loss)</t>
        </is>
      </c>
      <c r="B22" s="6" t="n">
        <v>31606</v>
      </c>
      <c r="C22" s="6" t="n">
        <v>10924</v>
      </c>
      <c r="D22" s="6" t="n">
        <v>-95339</v>
      </c>
    </row>
    <row r="23">
      <c r="A23" s="4" t="inlineStr">
        <is>
          <t>Net unrealized holding losses on interest rate swaps designated as cash flow hedges:</t>
        </is>
      </c>
      <c r="B23" s="4" t="inlineStr">
        <is>
          <t xml:space="preserve"> </t>
        </is>
      </c>
      <c r="C23" s="4" t="inlineStr">
        <is>
          <t xml:space="preserve"> </t>
        </is>
      </c>
      <c r="D23" s="4" t="inlineStr">
        <is>
          <t xml:space="preserve"> </t>
        </is>
      </c>
    </row>
    <row r="24">
      <c r="A24" s="3" t="inlineStr">
        <is>
          <t>Before Tax Amount</t>
        </is>
      </c>
      <c r="B24" s="4" t="inlineStr">
        <is>
          <t xml:space="preserve"> </t>
        </is>
      </c>
      <c r="C24" s="4" t="inlineStr">
        <is>
          <t xml:space="preserve"> </t>
        </is>
      </c>
      <c r="D24" s="4" t="inlineStr">
        <is>
          <t xml:space="preserve"> </t>
        </is>
      </c>
    </row>
    <row r="25">
      <c r="A25" s="4" t="inlineStr">
        <is>
          <t>Change in fair value arising during the period</t>
        </is>
      </c>
      <c r="B25" s="6" t="n">
        <v>308</v>
      </c>
      <c r="C25" s="6" t="n">
        <v>-20</v>
      </c>
      <c r="D25" s="6" t="n">
        <v>369</v>
      </c>
    </row>
    <row r="26">
      <c r="A26" s="4" t="inlineStr">
        <is>
          <t>Reclassification adjustment for net gains (losses) included in net income</t>
        </is>
      </c>
      <c r="B26" s="6" t="n">
        <v>-1137</v>
      </c>
      <c r="C26" s="6" t="n">
        <v>-1446</v>
      </c>
      <c r="D26" s="6" t="n">
        <v>-985</v>
      </c>
    </row>
    <row r="27">
      <c r="A27" s="4" t="inlineStr">
        <is>
          <t>Total other comprehensive income (loss)</t>
        </is>
      </c>
      <c r="B27" s="6" t="n">
        <v>-829</v>
      </c>
      <c r="C27" s="6" t="n">
        <v>-1466</v>
      </c>
      <c r="D27" s="6" t="n">
        <v>-616</v>
      </c>
    </row>
    <row r="28">
      <c r="A28" s="3" t="inlineStr">
        <is>
          <t>Tax Effect</t>
        </is>
      </c>
      <c r="B28" s="4" t="inlineStr">
        <is>
          <t xml:space="preserve"> </t>
        </is>
      </c>
      <c r="C28" s="4" t="inlineStr">
        <is>
          <t xml:space="preserve"> </t>
        </is>
      </c>
      <c r="D28" s="4" t="inlineStr">
        <is>
          <t xml:space="preserve"> </t>
        </is>
      </c>
    </row>
    <row r="29">
      <c r="A29" s="4" t="inlineStr">
        <is>
          <t>Change in fair value arising during the period</t>
        </is>
      </c>
      <c r="B29" s="6" t="n">
        <v>-78</v>
      </c>
      <c r="C29" s="6" t="n">
        <v>5</v>
      </c>
      <c r="D29" s="6" t="n">
        <v>-149</v>
      </c>
    </row>
    <row r="30">
      <c r="A30" s="4" t="inlineStr">
        <is>
          <t>Reclassification adjustment for net gains (losses) included in net income</t>
        </is>
      </c>
      <c r="B30" s="6" t="n">
        <v>291</v>
      </c>
      <c r="C30" s="6" t="n">
        <v>376</v>
      </c>
      <c r="D30" s="6" t="n">
        <v>252</v>
      </c>
    </row>
    <row r="31">
      <c r="A31" s="4" t="inlineStr">
        <is>
          <t>Total other comprehensive (income) loss</t>
        </is>
      </c>
      <c r="B31" s="6" t="n">
        <v>213</v>
      </c>
      <c r="C31" s="6" t="n">
        <v>381</v>
      </c>
      <c r="D31" s="6" t="n">
        <v>103</v>
      </c>
    </row>
    <row r="32">
      <c r="A32" s="3" t="inlineStr">
        <is>
          <t>Net of Tax Amount</t>
        </is>
      </c>
      <c r="B32" s="4" t="inlineStr">
        <is>
          <t xml:space="preserve"> </t>
        </is>
      </c>
      <c r="C32" s="4" t="inlineStr">
        <is>
          <t xml:space="preserve"> </t>
        </is>
      </c>
      <c r="D32" s="4" t="inlineStr">
        <is>
          <t xml:space="preserve"> </t>
        </is>
      </c>
    </row>
    <row r="33">
      <c r="A33" s="4" t="inlineStr">
        <is>
          <t>Change in fair value arising during the period</t>
        </is>
      </c>
      <c r="B33" s="6" t="n">
        <v>230</v>
      </c>
      <c r="C33" s="6" t="n">
        <v>-15</v>
      </c>
      <c r="D33" s="6" t="n">
        <v>220</v>
      </c>
    </row>
    <row r="34">
      <c r="A34" s="4" t="inlineStr">
        <is>
          <t>Reclassification adjustment for net gains (losses) included in net income</t>
        </is>
      </c>
      <c r="B34" s="6" t="n">
        <v>-846</v>
      </c>
      <c r="C34" s="6" t="n">
        <v>-1070</v>
      </c>
      <c r="D34" s="6" t="n">
        <v>-733</v>
      </c>
    </row>
    <row r="35">
      <c r="A35" s="4" t="inlineStr">
        <is>
          <t>Other comprehensive income (loss)</t>
        </is>
      </c>
      <c r="B35" s="7" t="n">
        <v>-616</v>
      </c>
      <c r="C35" s="7" t="n">
        <v>-1085</v>
      </c>
      <c r="D35" s="7" t="n">
        <v>-51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 Narrative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Percent of common stock owned by holders</t>
        </is>
      </c>
      <c r="B4" s="9" t="n">
        <v>0.05</v>
      </c>
      <c r="C4" s="4" t="inlineStr">
        <is>
          <t xml:space="preserve"> </t>
        </is>
      </c>
    </row>
    <row r="5">
      <c r="A5" s="4" t="inlineStr">
        <is>
          <t>Junior subordinated debentures held by trust subsidiaries</t>
        </is>
      </c>
      <c r="B5" s="7" t="n">
        <v>64178</v>
      </c>
      <c r="C5" s="7" t="n">
        <v>64178</v>
      </c>
    </row>
    <row r="6">
      <c r="A6" s="4" t="inlineStr">
        <is>
          <t>Loan Transaction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Loans issued to related parties</t>
        </is>
      </c>
      <c r="B8" s="6" t="n">
        <v>5200</v>
      </c>
      <c r="C8" s="6" t="n">
        <v>4200</v>
      </c>
    </row>
    <row r="9">
      <c r="A9" s="4" t="inlineStr">
        <is>
          <t>Interest income, operating</t>
        </is>
      </c>
      <c r="B9" s="6" t="n">
        <v>100</v>
      </c>
      <c r="C9" s="6" t="n">
        <v>100</v>
      </c>
    </row>
    <row r="10">
      <c r="A10" s="4" t="inlineStr">
        <is>
          <t>Mercantil Servicios Financieros, C.A. (MSF)</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Junior subordinated debentures held by trust subsidiaries</t>
        </is>
      </c>
      <c r="B12" s="7" t="n">
        <v>1600</v>
      </c>
      <c r="C12" s="7" t="n">
        <v>14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 Sheet Information (Details) - Subsidiary of Common Parent - USD ($) $ in Thousands</t>
        </is>
      </c>
      <c r="B1" s="2" t="inlineStr">
        <is>
          <t>Dec. 31, 2024</t>
        </is>
      </c>
      <c r="C1" s="2" t="inlineStr">
        <is>
          <t>Dec. 31, 2023</t>
        </is>
      </c>
    </row>
    <row r="2">
      <c r="A2" s="3" t="inlineStr">
        <is>
          <t>Liabilities [Abstract]</t>
        </is>
      </c>
      <c r="B2" s="4" t="inlineStr">
        <is>
          <t xml:space="preserve"> </t>
        </is>
      </c>
      <c r="C2" s="4" t="inlineStr">
        <is>
          <t xml:space="preserve"> </t>
        </is>
      </c>
    </row>
    <row r="3">
      <c r="A3" s="4" t="inlineStr">
        <is>
          <t>Other liabilities</t>
        </is>
      </c>
      <c r="B3" s="7" t="n">
        <v>11039</v>
      </c>
      <c r="C3" s="7" t="n">
        <v>20417</v>
      </c>
    </row>
    <row r="4">
      <c r="A4" s="4" t="inlineStr">
        <is>
          <t>Demand deposits, noninterest bearing</t>
        </is>
      </c>
      <c r="B4" s="4" t="inlineStr">
        <is>
          <t xml:space="preserve"> </t>
        </is>
      </c>
      <c r="C4" s="4" t="inlineStr">
        <is>
          <t xml:space="preserve"> </t>
        </is>
      </c>
    </row>
    <row r="5">
      <c r="A5" s="3" t="inlineStr">
        <is>
          <t>Liabilities [Abstract]</t>
        </is>
      </c>
      <c r="B5" s="4" t="inlineStr">
        <is>
          <t xml:space="preserve"> </t>
        </is>
      </c>
      <c r="C5" s="4" t="inlineStr">
        <is>
          <t xml:space="preserve"> </t>
        </is>
      </c>
    </row>
    <row r="6">
      <c r="A6" s="4" t="inlineStr">
        <is>
          <t>Other liabilities</t>
        </is>
      </c>
      <c r="B6" s="6" t="n">
        <v>1339</v>
      </c>
      <c r="C6" s="6" t="n">
        <v>1228</v>
      </c>
    </row>
    <row r="7">
      <c r="A7" s="4" t="inlineStr">
        <is>
          <t>Demand deposits, interest bearing</t>
        </is>
      </c>
      <c r="B7" s="4" t="inlineStr">
        <is>
          <t xml:space="preserve"> </t>
        </is>
      </c>
      <c r="C7" s="4" t="inlineStr">
        <is>
          <t xml:space="preserve"> </t>
        </is>
      </c>
    </row>
    <row r="8">
      <c r="A8" s="3" t="inlineStr">
        <is>
          <t>Liabilities [Abstract]</t>
        </is>
      </c>
      <c r="B8" s="4" t="inlineStr">
        <is>
          <t xml:space="preserve"> </t>
        </is>
      </c>
      <c r="C8" s="4" t="inlineStr">
        <is>
          <t xml:space="preserve"> </t>
        </is>
      </c>
    </row>
    <row r="9">
      <c r="A9" s="4" t="inlineStr">
        <is>
          <t>Other liabilities</t>
        </is>
      </c>
      <c r="B9" s="6" t="n">
        <v>2104</v>
      </c>
      <c r="C9" s="6" t="n">
        <v>11119</v>
      </c>
    </row>
    <row r="10">
      <c r="A10" s="4" t="inlineStr">
        <is>
          <t>Savings and money market</t>
        </is>
      </c>
      <c r="B10" s="4" t="inlineStr">
        <is>
          <t xml:space="preserve"> </t>
        </is>
      </c>
      <c r="C10" s="4" t="inlineStr">
        <is>
          <t xml:space="preserve"> </t>
        </is>
      </c>
    </row>
    <row r="11">
      <c r="A11" s="3" t="inlineStr">
        <is>
          <t>Liabilities [Abstract]</t>
        </is>
      </c>
      <c r="B11" s="4" t="inlineStr">
        <is>
          <t xml:space="preserve"> </t>
        </is>
      </c>
      <c r="C11" s="4" t="inlineStr">
        <is>
          <t xml:space="preserve"> </t>
        </is>
      </c>
    </row>
    <row r="12">
      <c r="A12" s="4" t="inlineStr">
        <is>
          <t>Other liabilities</t>
        </is>
      </c>
      <c r="B12" s="6" t="n">
        <v>3768</v>
      </c>
      <c r="C12" s="6" t="n">
        <v>3981</v>
      </c>
    </row>
    <row r="13">
      <c r="A13" s="4" t="inlineStr">
        <is>
          <t>Time deposits and accounts payable</t>
        </is>
      </c>
      <c r="B13" s="4" t="inlineStr">
        <is>
          <t xml:space="preserve"> </t>
        </is>
      </c>
      <c r="C13" s="4" t="inlineStr">
        <is>
          <t xml:space="preserve"> </t>
        </is>
      </c>
    </row>
    <row r="14">
      <c r="A14" s="3" t="inlineStr">
        <is>
          <t>Liabilities [Abstract]</t>
        </is>
      </c>
      <c r="B14" s="4" t="inlineStr">
        <is>
          <t xml:space="preserve"> </t>
        </is>
      </c>
      <c r="C14" s="4" t="inlineStr">
        <is>
          <t xml:space="preserve"> </t>
        </is>
      </c>
    </row>
    <row r="15">
      <c r="A15" s="4" t="inlineStr">
        <is>
          <t>Other liabilities</t>
        </is>
      </c>
      <c r="B15" s="7" t="n">
        <v>3828</v>
      </c>
      <c r="C15" s="7" t="n">
        <v>408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Income and Expenses (Details) - Subsidiary of Common Parent - USD ($) $ in Thousands</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Expenses from transactions with related parties</t>
        </is>
      </c>
      <c r="B4" s="7" t="n">
        <v>312</v>
      </c>
      <c r="C4" s="7" t="n">
        <v>159</v>
      </c>
      <c r="D4" s="7" t="n">
        <v>104</v>
      </c>
    </row>
    <row r="5">
      <c r="A5" s="4" t="inlineStr">
        <is>
          <t>Interest expense</t>
        </is>
      </c>
      <c r="B5" s="4" t="inlineStr">
        <is>
          <t xml:space="preserve"> </t>
        </is>
      </c>
      <c r="C5" s="4" t="inlineStr">
        <is>
          <t xml:space="preserve"> </t>
        </is>
      </c>
      <c r="D5" s="4" t="inlineStr">
        <is>
          <t xml:space="preserve"> </t>
        </is>
      </c>
    </row>
    <row r="6">
      <c r="A6" s="3" t="inlineStr">
        <is>
          <t>Expenses</t>
        </is>
      </c>
      <c r="B6" s="4" t="inlineStr">
        <is>
          <t xml:space="preserve"> </t>
        </is>
      </c>
      <c r="C6" s="4" t="inlineStr">
        <is>
          <t xml:space="preserve"> </t>
        </is>
      </c>
      <c r="D6" s="4" t="inlineStr">
        <is>
          <t xml:space="preserve"> </t>
        </is>
      </c>
    </row>
    <row r="7">
      <c r="A7" s="4" t="inlineStr">
        <is>
          <t>Expenses from transactions with related parties</t>
        </is>
      </c>
      <c r="B7" s="6" t="n">
        <v>218</v>
      </c>
      <c r="C7" s="6" t="n">
        <v>103</v>
      </c>
      <c r="D7" s="6" t="n">
        <v>46</v>
      </c>
    </row>
    <row r="8">
      <c r="A8" s="4" t="inlineStr">
        <is>
          <t>Fees and other expenses</t>
        </is>
      </c>
      <c r="B8" s="4" t="inlineStr">
        <is>
          <t xml:space="preserve"> </t>
        </is>
      </c>
      <c r="C8" s="4" t="inlineStr">
        <is>
          <t xml:space="preserve"> </t>
        </is>
      </c>
      <c r="D8" s="4" t="inlineStr">
        <is>
          <t xml:space="preserve"> </t>
        </is>
      </c>
    </row>
    <row r="9">
      <c r="A9" s="3" t="inlineStr">
        <is>
          <t>Expenses</t>
        </is>
      </c>
      <c r="B9" s="4" t="inlineStr">
        <is>
          <t xml:space="preserve"> </t>
        </is>
      </c>
      <c r="C9" s="4" t="inlineStr">
        <is>
          <t xml:space="preserve"> </t>
        </is>
      </c>
      <c r="D9" s="4" t="inlineStr">
        <is>
          <t xml:space="preserve"> </t>
        </is>
      </c>
    </row>
    <row r="10">
      <c r="A10" s="4" t="inlineStr">
        <is>
          <t>Expenses from transactions with related parties</t>
        </is>
      </c>
      <c r="B10" s="7" t="n">
        <v>94</v>
      </c>
      <c r="C10" s="7" t="n">
        <v>56</v>
      </c>
      <c r="D10" s="7" t="n">
        <v>5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Receivables [Abstract]</t>
        </is>
      </c>
      <c r="B3" s="4" t="inlineStr">
        <is>
          <t xml:space="preserve"> </t>
        </is>
      </c>
    </row>
    <row r="4">
      <c r="A4" s="4" t="inlineStr">
        <is>
          <t>Allowance for Credit Losses</t>
        </is>
      </c>
      <c r="B4" s="4" t="inlineStr">
        <is>
          <t>Allowance for Credit Losses The analyses by loan segment of the changes in the ACL for the years ended December 31, 2024 and 2023 are summarized in the following tables: December 31, 2024 (in thousands) Real Estate Commercial Financial Consumer Total Balances at beginning of the year $ 25,876 $ 41,809 $ — $ 27,819 $ 95,504 (Reversal of) provision for credit losses - loans (8,783) 49,140 — 17,263 57,620 Loans charged-off (599) (51,326) — (24,430) (76,355) Recoveries 174 5,109 — 2,911 8,194 Balances at end of the year $ 16,668 $ 44,732 $ — $ 23,563 $ 84,963 December 31, 2023 (in thousands) Real Estate Commercial Financial Consumer Total Balances at beginning of the year $ 25,237 $ 25,888 $ — $ 32,375 $ 83,500 Provision for credit losses - loans 10,761 27,412 — 22,004 60,177 Loans charged-off (10,418) (21,395) — (28,052) (59,865) Recoveries 296 9,904 — 1,492 11,692 Balances at end of the year $ 25,876 $ 41,809 $ — $ 27,819 $ 95,504 December 31, 2022 (in thousands) Real Estate Commercial Financial Consumer Total Balances at beginning of the year $ 17,952 $ 38,979 $ 42 $ 12,926 $ 69,899 Cumulative effect of adoption of accounting principle (1) 17,418 (8,281) (42) 9,579 18,674 Provision for (reversal of) credit losses - loans (6,328) 1,619 — 18,654 13,945 Loans charged-off (3,852) (9,114) — (9,140) (22,106) Recoveries 47 2,685 — 356 3,088 Balances at end of the year $ 25,237 $ 25,888 $ — $ 32,375 $ 83,500 ______________ (1) The Company adopted CECL effective as of January 1, 2022. See Note 1 to our audited annual consolidated financial statements in this Form 10-K for details on the adoption of CECL. The ACL decreased by $10.5 million, or 11.0% at December 31, 2024, compared to December 31, 2023. The ACL as a percentage of total loans held for investment was 1.18% at December 31, 2024 compared to 1.39% at December 31, 2023. The provision for credit losses on loans in 2024 was offset by net charge-offs. The $57.6 million provision for credit losses on loans includes $41.1 million to cover charge-offs, $16.7 million in new specific reserves for non-performing loans and $8.1 million due to loan composition and volume changes. These provision requirements were partially offset by a release of $3.9 million due to credit quality and macroeconomic factor updates and a $4.4 million release due to the Houston loan portfolio classification as held-for-sale. The following is a summary of net proceeds from sales of loans held for investment by portfolio segment in the three years ended December 31, 2024: (in thousands) Real Estate Commercial Financial Consumer Total 2024 $ 4,997 $ 106,907 $ — $ 5,377 $ 117,281 2023 $ 34,409 $ 33,307 $ — $ — $ 67,716 2022 $ 11,566 $ 13,897 $ — $ 1,313 $ 26,776 Loan Modifications to Borrowers Experiencing Financial Difficulty The Company modifies loans related to borrowers experiencing financial difficulties by providing multiple types of concessions. Typically, one type of concession, such as a term extension, is granted initially. If the borrower continues to experience financial difficulty, another concession, such as principal forgiveness, may be granted. The following table shows information about a new loan modification to a borrower experiencing financial difficultly in the year ended December 31, 2024. Year Ended December 31, 2024 Term extension (1) (dollars in thousands) Amortized Cost Basis % of Total Class of Financing Receivable Commercial Loans (2) $9,437 0.34% _____________ (1) This modification had the effect of extending the life of the loan by approximately 0.5 years (weighted average). (2) Remained current and in nonaccrual status as of December 31, 2024. The Company had no new loan modifications to borrowers experiencing financial difficulty during the year ended December 31, 2023. There were no modified loans that defaulted in the years ended December 31, 2024 and 2023 and had been modified within 12 months preceding the payment default. Troubled Debt Restructurings As result of adoption of guidance related to CECL in 2022, the Company had no reportable balances related to TDRs as of and for the years ended December 31, 2024 and 2023. See Note 1 “Business, Basis of Presentation and Summary of Significant Accounting Policies” for additional information. During the year ended December 31, 2022, there were no loans that were modified and met the definition of a TDR. There were no charge-offs against the ACL as a result of these TDRs during 2022. During the year ended December 31, 2022, there were no TDR loans that subsequently defaulted within the 12 months of restructuring. Credit Risk Quality The sufficiency of the ACL is reviewed at least quarterly by the Chief Risk Officer and the Chief Financial Officer. The Board of Directors considers the ACL as part of its review of the Company’s consolidated financial statements. As of December 31, 2024 and 2023, the Company believes the ACL to be sufficient to absorb expected credit losses in the loans portfolio in accordance with GAAP. Loans may be classified but not considered collateral dependent due to one of the following reasons: (1) the Company has established minimum dollar amount thresholds for individual assessment of expected credit losses, which results in loans under those thresholds being excluded from individual assessment of expected credit losses; and (2) classified loans may be considered in the assessment because the Company expects to collect all amounts due. As part of the on-going monitoring of the credit quality of the Company’s loan portfolio, management tracks certain credit quality indicators including trends related primarily to (i) the risk rating of loans, (ii) the loan payment status, (iii) net charge-offs, (iv) nonperforming loans and (v) the general economic conditions in the main geographies where the Company’s borrowers conduct their businesses. The Company considers the views of its regulators as to loan classification and in the process of estimating expected credit losses. The Company utilizes an internal risk rating system to identify the risk characteristics of each of its loans, or group of homogeneous loans such as consumer loans. Internal risk ratings are updated on a continuous basis on a scale from 1 (worst credit quality) to 10 (best credit quality). Loans are then grouped in five master risk categories for purposes of monitoring rising levels of potential loss risks and to enable the activation of collection or recovery processes as defined in the Company’s Credit Risk Policy. Internal risk ratings are considered the most meaningful indicator of credit quality for commercial loans. Generally, internal risk ratings for commercial real estate loans and commercial loans with balances over $3 million are updated at least annually and more frequently if circumstances indicate that a change in risk rating may be warranted. For consumer loans, single-family residential loans and smaller commercial loans under $3 million, risk ratings are updated based on the loans past due status. The following is a summary of the master risk categories and their associated loan risk ratings, as well as a description of the general characteristics of the master risk category: Loan Risk Rating Master risk category Nonclassified 4 to 10 Classified 1 to 3 Substandard 3 Doubtful 2 Loss 1 N onclassified This category includes loans considered as Pass (5-10) and Special Mention (4). A loan classified as Pass is considered of sufficient quality to preclude a lower adverse rating. These loans are generally well protected by the current net worth and paying capacity of the borrower or by the value of any collateral received. Special Mention loans are defined as having potential weaknesses that deserve management’s close attention which, if left uncorrected, could potentially result in further credit deterioration. Special Mention loans may include loans originated with certain credit weaknesses or that developed those weaknesses since their origination. Classified This classification indicates the presence of credit weaknesses which could make loan repayment unlikely, such as partial or total late payments and other contractual defaults. Substandard A loan classified substandard is inadequately protected by the sound worth and paying capacity of the borrower or the collateral pledged. They are characterized by the distinct possibility that the Company will sustain some loss if the credit weaknesses are not corrected. Loss potential, while existing in the aggregate amount of substandard loans, does not have to exist in individual assets. Doubtful These loans have all the weaknesses inherent in a loan classified as substandard with the added characteristic that the weaknesses make collection or liquidation in full, on the basis of currently existing facts, conditions, and values, highly questionable and improbable. These are poor quality loans in which neither the collateral, if any, nor the financial condition of the borrower presently ensure collection in full in a reasonable period of time. As a result, the possibility of loss is extremely high. Loss Loans classified as loss are considered uncollectible and of such little value that the continuance as bankable assets is not warranted. This classification does not mean that the assets have absolutely no recovery or salvage value, but not to the point where a write-off should be deferred even though partial recoveries may occur in the future. This classification is based upon current facts, not probabilities. As a result, loans in this category should be promptly charged off in the period in which they are determined to be uncollectible. Loans held for investment by Credit Quality Indicators The following tables present Loans held for investment by credit quality indicators and year of origination as of December 31, 2024 and 2023: December 31, 2024 Term Loans Amortized Cost Basis by Origination Year (in thousands) 2024 2023 2022 2021 2020 Prior Revolving Loans Total Real estate loans Commercial real estate Nonowner occupied Credit Risk Rating: Nonclassified Pass $ 372,893 $ 145,462 $ 183,099 $ 373,673 $ 31,878 $ 448,365 $ 101,312 $ 1,656,682 Special Mention — — — — — 361 — 361 Classified Substandard — — — 21,430 — — — 21,430 Doubtful — — — — — — — — Loss — — — — — — — — Total Nonowner occupied 372,893 145,462 183,099 395,103 31,878 448,726 101,312 1,678,473 Multi-family residential Credit Risk Rating: Nonclassified Pass 45,528 1,832 69,729 83,120 5,804 129,559 657 336,229 Special Mention — — — — — — — — Classified Substandard — — — — — — — — Doubtful — — — — — — — — Loss — — — — — — — — Total Multi-family residential 45,528 1,832 69,729 83,120 5,804 129,559 657 336,229 Land development and construction loans Credit Risk Rating: Nonclassified Pass 177,239 86,527 4,288 37,596 9,469 26,974 136,998 479,091 Special Mention — — — — — — — — Classified Substandard — — — — — — 4,119 4,119 Doubtful — — — — — — — — Loss — — — — — — — — Total land development and construction loans 177,239 86,527 4,288 37,596 9,469 26,974 141,117 483,210 Single-family residential Credit Risk Rating: Nonclassified Pass 375,340 268,959 394,786 126,639 49,853 74,404 228,661 1,518,642 Special Mention — — — — — — — — Classified Substandard — 742 4,575 — 43 1,287 2,791 9,438 Doubtful — — — — — — — — Loss — — — — — — — — Total Single-family residential 375,340 269,701 399,361 126,639 49,896 75,691 231,452 1,528,080 Owner occupied Credit Risk Rating: Nonclassified Pass 214,385 123,111 165,681 228,801 24,751 165,873 14,549 937,151 Special Mention — — — — — 5,047 — 5,047 Classified Substandard — 49,449 9,951 992 — 1,874 2,610 64,876 Doubtful — — — — — — — — Loss — — — — — — — — Total owner occupied 214,385 172,560 175,632 229,793 24,751 172,794 17,159 1,007,074 December 31, 2024 Term Loans Amortized Cost Basis by Origination Year (in thousands) 2024 2023 2022 2021 2020 Prior Revolving Loans Total Non-real estate loans Commercial Loans Credit Risk Rating: Nonclassified Pass 565,879 322,047 144,910 43,603 2,117 34,807 571,934 1,685,297 Special Mention — — — — — — — — Classified Substandard — 7,561 16,566 91 94 9,463 32,830 66,605 Doubtful — — — — — — — — Loss — — — — — — — — Total commercial loans 565,879 329,608 161,476 43,694 2,211 44,270 604,764 1,751,902 Loans to financial institutions and acceptances Credit Risk Rating: Nonclassified Pass 156,935 — — — — 13,500 — 170,435 Special Mention — — — — — — — — Classified Substandard — — — — — — — — Doubtful — — — — — — — — Loss — — — — — — — — Total loans to financial institutions and acceptances 156,935 — — — — 13,500 — 170,435 Consumer loans Credit Risk Rating: Nonclassified Pass 68,289 16,371 88,501 17,557 2,604 — 79,678 273,000 Special Mention — — — — — — — — Classified Substandard 8 — — — — — — 8 Doubtful — — — — — — — — Loss — — — — — — — — Total consumer loans and overdrafts 68,297 16,371 88,501 17,557 2,604 — 79,678 273,008 Total loans held for investment, gross $ 1,976,496 $ 1,022,061 $ 1,082,086 $ 933,502 $ 126,613 $ 911,514 $ 1,176,139 $ 7,228,411 December 31, 2023 Term Loans Amortized Cost Basis by Origination Year (in thousands) 2023 2022 2021 2020 2019 Prior Revolving Loans Total Real estate loans Commercial real estate Nonowner occupied Credit Risk Rating: Nonclassified Pass $ 163,018 $ 189,356 $ 564,003 $ 35,615 $ 89,920 $ 401,140 $ 173,148 $ 1,616,200 Special Mention — — — — — — — — Classified Substandard — — — — — — — — Doubtful — — — — — — — — Loss — — — — — — — — Total Nonowner occupied 163,018 189,356 564,003 35,615 89,920 401,140 173,148 1,616,200 Multi-family residential Credit Risk Rating: Nonclassified Pass 1,860 69,875 96,028 5,930 72,389 119,550 41,574 407,206 Special Mention — — — — — — — — Classified Substandard — — — — — 8 — 8 Doubtful — — — — — — — — Loss — — — — — — — — Total Multi-family residential 1,860 69,875 96,028 5,930 72,389 119,558 41,574 407,214 Land development and construction loans Credit Risk Rating: Nonclassified Pass 71,157 9,920 28,934 21,959 — 26,942 141,466 300,378 Special Mention — — — — — — — — Classified Substandard — — — — — — — — Doubtful — — — — — — — — Loss — — — — — — — — Total land development and construction loans 71,157 9,920 28,934 21,959 — 26,942 141,466 300,378 Single-family residential Credit Risk Rating: Nonclassified Pass 410,185 454,011 166,997 64,228 20,571 69,479 278,337 1,463,808 Special Mention — — — — — — — — Classified Substandard — — — — — 384 2,416 2,800 Doubtful — — — — — — — — Loss — — — — — — — — Total Single-family residential 410,185 454,011 166,997 64,228 20,571 69,863 280,753 1,466,608 Owner occupied Credit Risk Rating: Nonclassified Pass 221,137 245,680 414,263 20,741 57,681 158,678 37,538 1,155,718 Special Mention — 4,186 7,926 — — — 3,611 15,723 Classified Substandard — — 2,530 — — 825 535 3,890 Doubtful — — — — — — — — Loss — — — — — — — — Total owner occupied 221,137 249,866 424,719 20,741 57,681 159,503 41,684 1,175,331 December 31, 2023 Term Loans Amortized Cost Basis by Origination Year (in thousands) 2023 2022 2021 2020 2019 Prior Revolving Loans Total Non-real estate loans Commercial Loans Credit Risk Rating: Nonclassified Pass 414,882 280,911 13,432 9,738 34,209 34,804 661,979 1,449,955 Special Mention — — — — — 2,056 28,205 30,261 Classified Substandard 563 500 — 91 1,775 794 19,248 22,971 Doubtful — — — — — — — — Loss — — — — — — — — Total commercial Loans 415,445 281,411 13,432 9,829 35,984 37,654 709,432 1,503,187 Loans to financial institutions and acceptances Credit Risk Rating: Nonclassified Pass — — — — — 13,375 — 13,375 Special Mention — — — — — — — — Classified Substandard — — — — — — — — Doubtful — — — — — — — — Loss — — — — — — — — Total loans to financial institutions and acceptances — — — — — 13,375 — 13,375 Consumer loans Credit Risk Rating: Nonclassified Pass 27,977 183,235 51,278 12,833 26 — 115,810 391,159 Special Mention — — — — — — — — Classified Substandard — — — — — — 41 41 Doubtful — — — — — — — — Loss — — — — — — — — Total consumer loans 27,977 183,235 51,278 12,833 26 — 115,851 391,200 Total loans held for investment, gross $ 1,310,779 $ 1,437,674 $ 1,345,391 $ 171,135 $ 276,571 $ 828,035 $ 1,503,908 $ 6,873,493 In February 2025, the Company decided to sell a $40.8 million substandard owner-occupied loan to a customer in the restaurant service sector in Florida. The Company transferred the loan from loans held for investment to loans held for sale, at the lower of cost or fair value, and determined no valuation allowance was required at the time of the transfer. The following tables present gross charge-offs by year of origination for the years ended December 31, 2024 and 2023: December 31, 2024 Term Loans Charge-offs by Origination Year (in thousands) 2024 2023 2022 2021 2020 Prior Revolving Loans Total Year-To-Date Gross Charge-offs Real estate loans Commercial real estate Nonowner occupied $ — $ — $ — $ — $ — $ — $ — $ — Multi-family residential — — — — — 599 — 599 Land development and construction loans — — — — — — — — — — — — — 599 — 599 Single-family residential — — — — — — — — Owner occupied — — — — — — — — — — — — — 599 — 599 Commercial loans 174 7,801 30,629 438 157 12,127 — 51,326 Loans to financial institutions and acceptances — — — — — — — — Consumer loans and overdrafts 432 1,249 16,564 5,249 591 345 — 24,430 Total Year-To-Date Gross Charge-Offs $ 606 $ 9,050 $ 47,193 $ 5,687 $ 748 $ 13,071 $ — $ 76,355 December 31, 2023 Term Loans Charge-offs by Origination Year (in thousands) 2023 2022 2021 2020 2019 Prior Revolving Loans Total Year-To-Date Gross Charge-offs Real estate loans Commercial real estate Nonowner occupied $ — $ — $ — $ — $ — $ 90 $ — $ 90 Multi-family residential — — — — — 10,328 — 10,328 Land development and construction loans — — — — — — — — — — — — — 10,418 — 10,418 Single-family residential — — — — — 39 — 39 Owner occupied — — — — — — — — — — — — — 10,457 — 10,457 Commercial loans 183 11,846 468 6,608 1,901 389 — 21,395 Loans to financial institutions and acceptances — — — — — — — Consumer loans and overdrafts 1,002 13,700 11,415 1,260 24 612 — 28,013 Total Year-To-Date Gross Charge-Offs $ 1,185 $ 25,546 $ 11,883 $ 7,868 $ 1,925 $ 11,458 $ — $ 59,865 December 31, 2022 Term Loans Charge-offs by Origination Year (in thousands) 2022 2021 2020 2019 2018 Prior Revolving Loans Total Year-To-Date Gross Charge-offs Real estate loans Commercial real estate Nonowner occupied $ — $ — $ — $ 3,852 $ — $ — $ — $ 3,852 Multi-family residential — — — — — — — — Land development and construction loans — — — — — — — — — — — 3,852 — — — 3,852 Single-family residential — — — — — 14 — 14 Owner occupied — — — — — — — — — — — 3,852 — 14 — 3,866 Commercial loans 2,524 527 4,545 1,033 — 485 — 9,114 Loans to financial institutions and acceptances — — — — — — — Consumer loans and overdrafts 3,120 4,604 1,395 2 — 5 — 9,126 Total Year-To-Date Gross Charge-Offs $ 5,644 $ 5,131 $ 5,940 $ 4,887 $ — $ 504 $ — $ 22,106 Credit Risk Quality Indicators - Consumer Loan Classes The credit risk quality of the Company’s residential real estate and consumer loan portfolios is evaluated by considering the repayment performance of individual borrowers, and then classified on an aggregate or pool basis. Loan secured by real estate in these classes which have been past due 90 days or more, and 120 days or 180 days or more, are classified as Substandard and Loss, respectively. Unsecured consumer loans which become past due 90 days are charged- off. When the Company has documented that past due loans in these classes are well-secured and in the process of collection, then the loans may remain in accrual status. Loan-To-Value and FICO scores are also an important indicator of credit quality for single-family residential loans and consumer loans. When loans are classified, loan-to-value is updated at least annually. FICO scores are typically at origination, except for a significant portion of indirect consumer loans which are updated at least quarterly. Single-family residential loans: December 31, (in thousands, except percentages) 2024 2023 2022 Loan Balance % Loan Balance % Loan Balance % Accrual Loans Current $ 1,511,589 98.92 % $ 1,451,346 98.95 % $ 1,097,952 99.56 % 30-59 Days Past Due 2,707 0.18 % 4,046 0.28 % 2,965 0.27 % 60-89 Days Past Due 4,443 0.29 % 3,511 0.24 % 149 0.01 % 90+ Days Past Due 1,201 0.08 % 5,246 0.36 % 253 0.02 % 8,351 0.55 % 12,803 0.88 % 3,367 0.30 % Total Accrual Loans $ 1,519,940 99.47 % $ 1,464,149 99.83 % $ 1,101,319 99.86 % Non-Accrual Loans Current $ 947 0.06 % $ 1,727 0.12 % $ 358 0.03 % 30-59 Days Past Due 109 0.01 % 150 0.01 % 175 0.02 % 60-89 Days Past Due 225 0.01 % — — % 1 — % 90+ Days Past Due 6,859 0.45 % 582 0.04 % 992 0.09 % 7,193 0.47 % 732 0.05 % 1,168 0.11 % Total Non-Accrual Loans 8,140 0.53 % 2,459 0.17 % 1,526 0.14 % Total single-family residential loans $ 1,528,080 100.00 % $ 1,466,608 100.00 % $ 1,102,845 100.00 % Consumer loans and overdrafts: December 31, (in thousands, except percentages) 2024 2023 2022 Loan Balance % Loan Balance % Loan Balance % Accrual Loans Current $ 269,761 98.81 % $ 383,689 98.09 % $ 601,920 99.58 % 30-59 Days Past Due 1,984 0.73 % 3,142 0.80 % 2,439 0.40 % 60-89 Days Past Due 1,255 0.46 % 4,277 1.09 % 62 0.01 % 90+ Days Past Due 8 — % 54 0.01 % 35 0.01 % 3,247 1.19 % 7,473 1.90 % 2,536 0.42 % Total Accrual Loans $ 273,008 100.00 % $ 391,162 99.99 % $ 604,456 100.00 % Non-Accrual Loans Current $ — — % $ — — % $ 1 — % 30-59 Days Past Due — — % — — % — — % 60-89 Days Past Due — — % — — % — — % 90+ Days Past Due — — % 38 0.01 % 3 — % — — % 38 0.01 % 3 — % Total Non-Accrual Loans — — % 38 0.01 % 4 — % Total consumer loans and overdrafts $ 273,008 100.00 % $ 391,200 100.00 % $ 604,460 100.00 % Collateral -Dependent Loans Loans are considered collateral-dependent when the repayment of the loan is expected to be provided by the sale or operation of the underlying collateral. The Company performs an individual evaluation as part of the process of calculating the allowance for credit losses related to these loans. The following tables present the amortized cost basis of collateral dependent loans related to borrowers experiencing financial difficulty by type of collateral as of December 31, 2024 and 2023: As of December 31, 2024 Collateral Type (in thousands) Commercial Real Estate Residential Real Estate Other Total Specific Reserves Real estate loans Commercial real estate Nonowner occupied (1) $ 21,430 $ — $ 4,992 $ 26,422 $ — Land development and construction loans (2) 4,121 — — 4,121 25,551 — 4,992 30,543 — Single-family residential (3) — 67 — 67 — Owner occupied (4) 63,111 — — 63,111 — 88,662 67 4,992 93,721 — Commercial loans — — 62,572 62,572 2,105 Total (5) $ 88,662 $ 67 $ 67,564 $ 156,293 $ 2,105 _________________ (1) Weighted-average loan-to-value was approximately 68.4% at December 31, 2024. (2) Weighted-average loan-to-value was approximately 67.0% at December 31, 2024. (3) Weighted-average loan-to-value was approximately 22.3% at December 31, 2024. (4) Weighted-average loan-to-value was approximately 67.5% at December 31, 2024. (5) As part of the process of calculating the allowance for credit losses, the Company evaluated individually a $7.2 million loan in the restaurant industry, in addition to collateral dependent loans. As of December 31, 2023 Collateral Type (in thousands) Commercial Real Estate Residential Real Estate Other Total Specific Reserves Real estate loans Commercial real estate Multi-family residential $ 8 $ — $ — $ 8 $ — 8 — — 8 — Single-family residential (1) — 773 — 773 — Owner occupied (2) 3,684 — — 3,684 — 3,692 773 — 4,465 — Commercial loans — — 21,250 21,250 8,073 Consumer loans and overdrafts — — 36 36 34 Total $ 3,692 $ 773 $ 21,286 $ 25,751 $ 8,107 _________________ (1) Weighted-average loan-to-value was approximately 64.8% at December 31, 2023. (2) Weighted-average loan-to-value was approximately 73.0% at December 31, 2023. Collateral dependent loans are evaluated on an individual basis for purposes for determining expected credit losses. For collateral-dependent loans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When repayment is expected to be from the sale of the collateral, expected credit losses are calculated as the amount by which the amortized cost basis of the loan exceeds the fair value of the underlying collateral less estimated costs to sell. The ACL may be zero if the fair value of the collateral at the measurement date exceeds the amortized cost basis of the loan. None of the collateral-dependent commercial real estate and owner occupied loans at December 31, 2024 were deemed collateral dependent loans as of December 31,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2" customWidth="1" min="2" max="2"/>
  </cols>
  <sheetData>
    <row r="1">
      <c r="A1" s="1" t="inlineStr">
        <is>
          <t>Stockholders’ Equity - Schedule of Shares (Details)</t>
        </is>
      </c>
      <c r="B1" s="2" t="inlineStr">
        <is>
          <t>Dec. 31, 2024 $ / shares shares</t>
        </is>
      </c>
    </row>
    <row r="2">
      <c r="A2" s="3" t="inlineStr">
        <is>
          <t>Class of Stock [Line Items]</t>
        </is>
      </c>
      <c r="B2" s="4" t="inlineStr">
        <is>
          <t xml:space="preserve"> </t>
        </is>
      </c>
    </row>
    <row r="3">
      <c r="A3" s="4" t="inlineStr">
        <is>
          <t>Common stock, shares authorized (in shares)</t>
        </is>
      </c>
      <c r="B3" s="6" t="n">
        <v>250000000</v>
      </c>
    </row>
    <row r="4">
      <c r="A4" s="4" t="inlineStr">
        <is>
          <t>Preferred stock, shares authorized (in shares)</t>
        </is>
      </c>
      <c r="B4" s="6" t="n">
        <v>50000000</v>
      </c>
    </row>
    <row r="5">
      <c r="A5" s="4" t="inlineStr">
        <is>
          <t>Preferred stock, par value (in dollars per share) | $ / shares</t>
        </is>
      </c>
      <c r="B5" s="8" t="n">
        <v>0.1</v>
      </c>
    </row>
    <row r="6">
      <c r="A6" s="4" t="inlineStr">
        <is>
          <t>Common and preferred stock, shares authorized (in shares)</t>
        </is>
      </c>
      <c r="B6" s="6" t="n">
        <v>300000000</v>
      </c>
    </row>
    <row r="7">
      <c r="A7" s="4" t="inlineStr">
        <is>
          <t>Class A - voting common stock</t>
        </is>
      </c>
      <c r="B7" s="4" t="inlineStr">
        <is>
          <t xml:space="preserve"> </t>
        </is>
      </c>
    </row>
    <row r="8">
      <c r="A8" s="3" t="inlineStr">
        <is>
          <t>Class of Stock [Line Items]</t>
        </is>
      </c>
      <c r="B8" s="4" t="inlineStr">
        <is>
          <t xml:space="preserve"> </t>
        </is>
      </c>
    </row>
    <row r="9">
      <c r="A9" s="4" t="inlineStr">
        <is>
          <t>Common stock, shares authorized (in shares)</t>
        </is>
      </c>
      <c r="B9" s="6" t="n">
        <v>225000000</v>
      </c>
    </row>
    <row r="10">
      <c r="A10" s="4" t="inlineStr">
        <is>
          <t>Common stock, par value (in dollars per share) | $ / shares</t>
        </is>
      </c>
      <c r="B10" s="8" t="n">
        <v>0.1</v>
      </c>
    </row>
    <row r="11">
      <c r="A11" s="4" t="inlineStr">
        <is>
          <t>Class A - non-voting common stock</t>
        </is>
      </c>
      <c r="B11" s="4" t="inlineStr">
        <is>
          <t xml:space="preserve"> </t>
        </is>
      </c>
    </row>
    <row r="12">
      <c r="A12" s="3" t="inlineStr">
        <is>
          <t>Class of Stock [Line Items]</t>
        </is>
      </c>
      <c r="B12" s="4" t="inlineStr">
        <is>
          <t xml:space="preserve"> </t>
        </is>
      </c>
    </row>
    <row r="13">
      <c r="A13" s="4" t="inlineStr">
        <is>
          <t>Common stock, shares authorized (in shares)</t>
        </is>
      </c>
      <c r="B13" s="6" t="n">
        <v>25000000</v>
      </c>
    </row>
    <row r="14">
      <c r="A14" s="4" t="inlineStr">
        <is>
          <t>Common stock, par value (in dollars per share) | $ / shares</t>
        </is>
      </c>
      <c r="B14" s="8" t="n">
        <v>0.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holders’ Equity - Common Stock (Details) - USD ($)</t>
        </is>
      </c>
      <c r="C1" s="2" t="inlineStr">
        <is>
          <t>12 Months Ended</t>
        </is>
      </c>
    </row>
    <row r="2">
      <c r="B2" s="2" t="inlineStr">
        <is>
          <t>Sep. 27, 2024</t>
        </is>
      </c>
      <c r="C2" s="2" t="inlineStr">
        <is>
          <t>Dec. 31, 2024</t>
        </is>
      </c>
      <c r="D2" s="2" t="inlineStr">
        <is>
          <t>Dec. 31, 2023</t>
        </is>
      </c>
      <c r="E2" s="2" t="inlineStr">
        <is>
          <t>Dec. 31, 2022</t>
        </is>
      </c>
      <c r="F2" s="2" t="inlineStr">
        <is>
          <t>Dec. 19, 2022</t>
        </is>
      </c>
      <c r="G2" s="2" t="inlineStr">
        <is>
          <t>Jan.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in shares)</t>
        </is>
      </c>
      <c r="B4" s="4" t="inlineStr">
        <is>
          <t xml:space="preserve"> </t>
        </is>
      </c>
      <c r="C4" s="6" t="n">
        <v>42127316</v>
      </c>
      <c r="D4" s="6" t="n">
        <v>33603242</v>
      </c>
      <c r="E4" s="4" t="inlineStr">
        <is>
          <t xml:space="preserve"> </t>
        </is>
      </c>
      <c r="F4" s="4" t="inlineStr">
        <is>
          <t xml:space="preserve"> </t>
        </is>
      </c>
      <c r="G4" s="4" t="inlineStr">
        <is>
          <t xml:space="preserve"> </t>
        </is>
      </c>
      <c r="H4" s="4" t="inlineStr">
        <is>
          <t xml:space="preserve"> </t>
        </is>
      </c>
    </row>
    <row r="5">
      <c r="A5" s="4" t="inlineStr">
        <is>
          <t>Common stock issued - Class A</t>
        </is>
      </c>
      <c r="B5" s="4" t="inlineStr">
        <is>
          <t xml:space="preserve"> </t>
        </is>
      </c>
      <c r="C5" s="7" t="n">
        <v>155750000</v>
      </c>
      <c r="D5" s="7" t="n">
        <v>0</v>
      </c>
      <c r="E5" s="7" t="n">
        <v>0</v>
      </c>
      <c r="F5" s="4" t="inlineStr">
        <is>
          <t xml:space="preserve"> </t>
        </is>
      </c>
      <c r="G5" s="4" t="inlineStr">
        <is>
          <t xml:space="preserve"> </t>
        </is>
      </c>
      <c r="H5" s="4" t="inlineStr">
        <is>
          <t xml:space="preserve"> </t>
        </is>
      </c>
    </row>
    <row r="6">
      <c r="A6" s="4" t="inlineStr">
        <is>
          <t>Repurchase of common stock - Class A</t>
        </is>
      </c>
      <c r="B6" s="4" t="inlineStr">
        <is>
          <t xml:space="preserve"> </t>
        </is>
      </c>
      <c r="C6" s="7" t="n">
        <v>7556000</v>
      </c>
      <c r="D6" s="7" t="n">
        <v>4933000</v>
      </c>
      <c r="E6" s="7" t="n">
        <v>72060000</v>
      </c>
      <c r="F6" s="4" t="inlineStr">
        <is>
          <t xml:space="preserve"> </t>
        </is>
      </c>
      <c r="G6" s="4" t="inlineStr">
        <is>
          <t xml:space="preserve"> </t>
        </is>
      </c>
      <c r="H6" s="4" t="inlineStr">
        <is>
          <t xml:space="preserve"> </t>
        </is>
      </c>
    </row>
    <row r="7">
      <c r="A7" s="4" t="inlineStr">
        <is>
          <t>Treasury stock (in shares)</t>
        </is>
      </c>
      <c r="B7" s="4" t="inlineStr">
        <is>
          <t xml:space="preserve"> </t>
        </is>
      </c>
      <c r="C7" s="6" t="n">
        <v>0</v>
      </c>
      <c r="D7" s="6" t="n">
        <v>0</v>
      </c>
      <c r="E7" s="6" t="n">
        <v>0</v>
      </c>
      <c r="F7" s="4" t="inlineStr">
        <is>
          <t xml:space="preserve"> </t>
        </is>
      </c>
      <c r="G7" s="4" t="inlineStr">
        <is>
          <t xml:space="preserve"> </t>
        </is>
      </c>
      <c r="H7" s="4" t="inlineStr">
        <is>
          <t xml:space="preserve"> </t>
        </is>
      </c>
    </row>
    <row r="8">
      <c r="A8" s="4" t="inlineStr">
        <is>
          <t>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 in transaction (in shares)</t>
        </is>
      </c>
      <c r="B10" s="6" t="n">
        <v>86842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ce per share (in dollars per share)</t>
        </is>
      </c>
      <c r="B11" s="7" t="n">
        <v>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oss proceeds from offering</t>
        </is>
      </c>
      <c r="B12" s="7" t="n">
        <v>16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issued - Class A</t>
        </is>
      </c>
      <c r="B13" s="7" t="n">
        <v>155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blic Offering | Issued Upon Exerci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 in transaction (in shares)</t>
        </is>
      </c>
      <c r="B16" s="6" t="n">
        <v>7842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issued (in shares)</t>
        </is>
      </c>
      <c r="B19" s="4" t="inlineStr">
        <is>
          <t xml:space="preserve"> </t>
        </is>
      </c>
      <c r="C19" s="6" t="n">
        <v>42127316</v>
      </c>
      <c r="D19" s="6" t="n">
        <v>33603242</v>
      </c>
      <c r="E19" s="4" t="inlineStr">
        <is>
          <t xml:space="preserve"> </t>
        </is>
      </c>
      <c r="F19" s="4" t="inlineStr">
        <is>
          <t xml:space="preserve"> </t>
        </is>
      </c>
      <c r="G19" s="4" t="inlineStr">
        <is>
          <t xml:space="preserve"> </t>
        </is>
      </c>
      <c r="H19" s="4" t="inlineStr">
        <is>
          <t xml:space="preserve"> </t>
        </is>
      </c>
    </row>
    <row r="20">
      <c r="A20" s="4" t="inlineStr">
        <is>
          <t>Common stock, shares outstanding (in shares)</t>
        </is>
      </c>
      <c r="B20" s="4" t="inlineStr">
        <is>
          <t xml:space="preserve"> </t>
        </is>
      </c>
      <c r="C20" s="6" t="n">
        <v>42127316</v>
      </c>
      <c r="D20" s="6" t="n">
        <v>33603242</v>
      </c>
      <c r="E20" s="4" t="inlineStr">
        <is>
          <t xml:space="preserve"> </t>
        </is>
      </c>
      <c r="F20" s="4" t="inlineStr">
        <is>
          <t xml:space="preserve"> </t>
        </is>
      </c>
      <c r="G20" s="4" t="inlineStr">
        <is>
          <t xml:space="preserve"> </t>
        </is>
      </c>
      <c r="H20" s="4" t="inlineStr">
        <is>
          <t xml:space="preserve"> </t>
        </is>
      </c>
    </row>
    <row r="21">
      <c r="A21" s="4" t="inlineStr">
        <is>
          <t>Class A | A 2023 Class A Common Stock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repurchase program, authorized amount</t>
        </is>
      </c>
      <c r="B23" s="4" t="inlineStr">
        <is>
          <t xml:space="preserve"> </t>
        </is>
      </c>
      <c r="C23" s="4" t="inlineStr">
        <is>
          <t xml:space="preserve"> </t>
        </is>
      </c>
      <c r="D23" s="4" t="inlineStr">
        <is>
          <t xml:space="preserve"> </t>
        </is>
      </c>
      <c r="E23" s="4" t="inlineStr">
        <is>
          <t xml:space="preserve"> </t>
        </is>
      </c>
      <c r="F23" s="7" t="n">
        <v>25000000</v>
      </c>
      <c r="G23" s="4" t="inlineStr">
        <is>
          <t xml:space="preserve"> </t>
        </is>
      </c>
      <c r="H23" s="4" t="inlineStr">
        <is>
          <t xml:space="preserve"> </t>
        </is>
      </c>
    </row>
    <row r="24">
      <c r="A24" s="4" t="inlineStr">
        <is>
          <t>Class A | New Class A Common Stock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repurchase program, authorized amount</t>
        </is>
      </c>
      <c r="B26" s="4" t="inlineStr">
        <is>
          <t xml:space="preserve"> </t>
        </is>
      </c>
      <c r="C26" s="4" t="inlineStr">
        <is>
          <t xml:space="preserve"> </t>
        </is>
      </c>
      <c r="D26" s="4" t="inlineStr">
        <is>
          <t xml:space="preserve"> </t>
        </is>
      </c>
      <c r="E26" s="4" t="inlineStr">
        <is>
          <t xml:space="preserve"> </t>
        </is>
      </c>
      <c r="F26" s="7" t="n">
        <v>25000000</v>
      </c>
      <c r="G26" s="7" t="n">
        <v>50000000</v>
      </c>
      <c r="H26" s="4" t="inlineStr">
        <is>
          <t xml:space="preserve"> </t>
        </is>
      </c>
    </row>
    <row r="27">
      <c r="A27" s="4" t="inlineStr">
        <is>
          <t>Treasury stock acquired (in dollars per share)</t>
        </is>
      </c>
      <c r="B27" s="4" t="inlineStr">
        <is>
          <t xml:space="preserve"> </t>
        </is>
      </c>
      <c r="C27" s="4" t="inlineStr">
        <is>
          <t xml:space="preserve"> </t>
        </is>
      </c>
      <c r="D27" s="4" t="inlineStr">
        <is>
          <t xml:space="preserve"> </t>
        </is>
      </c>
      <c r="E27" s="8" t="n">
        <v>31.14</v>
      </c>
      <c r="F27" s="4" t="inlineStr">
        <is>
          <t xml:space="preserve"> </t>
        </is>
      </c>
      <c r="G27" s="4" t="inlineStr">
        <is>
          <t xml:space="preserve"> </t>
        </is>
      </c>
      <c r="H27" s="4" t="inlineStr">
        <is>
          <t xml:space="preserve"> </t>
        </is>
      </c>
    </row>
    <row r="28">
      <c r="A28" s="4" t="inlineStr">
        <is>
          <t>Treasury stock, acquired (in shares)</t>
        </is>
      </c>
      <c r="B28" s="4" t="inlineStr">
        <is>
          <t xml:space="preserve"> </t>
        </is>
      </c>
      <c r="C28" s="4" t="inlineStr">
        <is>
          <t xml:space="preserve"> </t>
        </is>
      </c>
      <c r="D28" s="4" t="inlineStr">
        <is>
          <t xml:space="preserve"> </t>
        </is>
      </c>
      <c r="E28" s="6" t="n">
        <v>1602887</v>
      </c>
      <c r="F28" s="4" t="inlineStr">
        <is>
          <t xml:space="preserve"> </t>
        </is>
      </c>
      <c r="G28" s="4" t="inlineStr">
        <is>
          <t xml:space="preserve"> </t>
        </is>
      </c>
      <c r="H28" s="4" t="inlineStr">
        <is>
          <t xml:space="preserve"> </t>
        </is>
      </c>
    </row>
    <row r="29">
      <c r="A29" s="4" t="inlineStr">
        <is>
          <t>Treasury stock acquired</t>
        </is>
      </c>
      <c r="B29" s="4" t="inlineStr">
        <is>
          <t xml:space="preserve"> </t>
        </is>
      </c>
      <c r="C29" s="4" t="inlineStr">
        <is>
          <t xml:space="preserve"> </t>
        </is>
      </c>
      <c r="D29" s="4" t="inlineStr">
        <is>
          <t xml:space="preserve"> </t>
        </is>
      </c>
      <c r="E29" s="7" t="n">
        <v>49900000</v>
      </c>
      <c r="F29" s="4" t="inlineStr">
        <is>
          <t xml:space="preserve"> </t>
        </is>
      </c>
      <c r="G29" s="4" t="inlineStr">
        <is>
          <t xml:space="preserve"> </t>
        </is>
      </c>
      <c r="H29" s="4" t="inlineStr">
        <is>
          <t xml:space="preserve"> </t>
        </is>
      </c>
    </row>
    <row r="30">
      <c r="A30" s="4" t="inlineStr">
        <is>
          <t>Class A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outstanding (in shares)</t>
        </is>
      </c>
      <c r="B32" s="4" t="inlineStr">
        <is>
          <t xml:space="preserve"> </t>
        </is>
      </c>
      <c r="C32" s="6" t="n">
        <v>42127316</v>
      </c>
      <c r="D32" s="6" t="n">
        <v>33603242</v>
      </c>
      <c r="E32" s="6" t="n">
        <v>33815161</v>
      </c>
      <c r="F32" s="4" t="inlineStr">
        <is>
          <t xml:space="preserve"> </t>
        </is>
      </c>
      <c r="G32" s="4" t="inlineStr">
        <is>
          <t xml:space="preserve"> </t>
        </is>
      </c>
      <c r="H32" s="6" t="n">
        <v>35883320</v>
      </c>
    </row>
    <row r="33">
      <c r="A33" s="4" t="inlineStr">
        <is>
          <t>Repurchase of common stock (in shares)</t>
        </is>
      </c>
      <c r="B33" s="4" t="inlineStr">
        <is>
          <t xml:space="preserve"> </t>
        </is>
      </c>
      <c r="C33" s="6" t="n">
        <v>344326</v>
      </c>
      <c r="D33" s="6" t="n">
        <v>259853</v>
      </c>
      <c r="E33" s="6" t="n">
        <v>2255005</v>
      </c>
      <c r="F33" s="4" t="inlineStr">
        <is>
          <t xml:space="preserve"> </t>
        </is>
      </c>
      <c r="G33" s="4" t="inlineStr">
        <is>
          <t xml:space="preserve"> </t>
        </is>
      </c>
      <c r="H33" s="4" t="inlineStr">
        <is>
          <t xml:space="preserve"> </t>
        </is>
      </c>
    </row>
    <row r="34">
      <c r="A34" s="4" t="inlineStr">
        <is>
          <t>Treasury stock acquired (in dollars per share)</t>
        </is>
      </c>
      <c r="B34" s="4" t="inlineStr">
        <is>
          <t xml:space="preserve"> </t>
        </is>
      </c>
      <c r="C34" s="8" t="n">
        <v>21.94</v>
      </c>
      <c r="D34" s="8" t="n">
        <v>18.98</v>
      </c>
      <c r="E34" s="4" t="inlineStr">
        <is>
          <t xml:space="preserve"> </t>
        </is>
      </c>
      <c r="F34" s="4" t="inlineStr">
        <is>
          <t xml:space="preserve"> </t>
        </is>
      </c>
      <c r="G34" s="4" t="inlineStr">
        <is>
          <t xml:space="preserve"> </t>
        </is>
      </c>
      <c r="H34" s="4" t="inlineStr">
        <is>
          <t xml:space="preserve"> </t>
        </is>
      </c>
    </row>
    <row r="35">
      <c r="A35" s="4" t="inlineStr">
        <is>
          <t>Repurchase of common stock - Class A</t>
        </is>
      </c>
      <c r="B35" s="4" t="inlineStr">
        <is>
          <t xml:space="preserve"> </t>
        </is>
      </c>
      <c r="C35" s="7" t="n">
        <v>7600000</v>
      </c>
      <c r="D35" s="7" t="n">
        <v>4900000</v>
      </c>
      <c r="E35" s="4" t="inlineStr">
        <is>
          <t xml:space="preserve"> </t>
        </is>
      </c>
      <c r="F35" s="4" t="inlineStr">
        <is>
          <t xml:space="preserve"> </t>
        </is>
      </c>
      <c r="G35" s="4" t="inlineStr">
        <is>
          <t xml:space="preserve"> </t>
        </is>
      </c>
      <c r="H35" s="4" t="inlineStr">
        <is>
          <t xml:space="preserve"> </t>
        </is>
      </c>
    </row>
    <row r="36">
      <c r="A36" s="4" t="inlineStr">
        <is>
          <t>Remaining authorized repurchase amount</t>
        </is>
      </c>
      <c r="B36" s="4" t="inlineStr">
        <is>
          <t xml:space="preserve"> </t>
        </is>
      </c>
      <c r="C36" s="7" t="n">
        <v>12400000</v>
      </c>
      <c r="D36" s="7" t="n">
        <v>20000000</v>
      </c>
      <c r="E36" s="4" t="inlineStr">
        <is>
          <t xml:space="preserve"> </t>
        </is>
      </c>
      <c r="F36" s="4" t="inlineStr">
        <is>
          <t xml:space="preserve"> </t>
        </is>
      </c>
      <c r="G36" s="4" t="inlineStr">
        <is>
          <t xml:space="preserve"> </t>
        </is>
      </c>
      <c r="H36" s="4" t="inlineStr">
        <is>
          <t xml:space="preserve"> </t>
        </is>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 Dividends (Details) - USD ($) $ / shares in Units, $ in Millions</t>
        </is>
      </c>
      <c r="C1" s="2" t="inlineStr">
        <is>
          <t>3 Months Ended</t>
        </is>
      </c>
    </row>
    <row r="2">
      <c r="B2" s="2" t="inlineStr">
        <is>
          <t>Jan. 22,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s, declared (in dollars per share)</t>
        </is>
      </c>
      <c r="B4" s="4" t="inlineStr">
        <is>
          <t xml:space="preserve"> </t>
        </is>
      </c>
      <c r="C4" s="8" t="n">
        <v>0.09</v>
      </c>
      <c r="D4" s="8" t="n">
        <v>0.09</v>
      </c>
      <c r="E4" s="8" t="n">
        <v>0.09</v>
      </c>
      <c r="F4" s="8" t="n">
        <v>0.09</v>
      </c>
      <c r="G4" s="8" t="n">
        <v>0.09</v>
      </c>
      <c r="H4" s="8" t="n">
        <v>0.09</v>
      </c>
      <c r="I4" s="8" t="n">
        <v>0.09</v>
      </c>
      <c r="J4" s="8" t="n">
        <v>0.09</v>
      </c>
      <c r="K4" s="8" t="n">
        <v>0.09</v>
      </c>
      <c r="L4" s="8" t="n">
        <v>0.09</v>
      </c>
      <c r="M4" s="8" t="n">
        <v>0.09</v>
      </c>
      <c r="N4" s="8" t="n">
        <v>0.09</v>
      </c>
    </row>
    <row r="5">
      <c r="A5" s="4" t="inlineStr">
        <is>
          <t>Dividend paid</t>
        </is>
      </c>
      <c r="B5" s="4" t="inlineStr">
        <is>
          <t xml:space="preserve"> </t>
        </is>
      </c>
      <c r="C5" s="5" t="n">
        <v>3.8</v>
      </c>
      <c r="D5" s="7" t="n">
        <v>3</v>
      </c>
      <c r="E5" s="7" t="n">
        <v>3</v>
      </c>
      <c r="F5" s="7" t="n">
        <v>3</v>
      </c>
      <c r="G5" s="7" t="n">
        <v>3</v>
      </c>
      <c r="H5" s="7" t="n">
        <v>3</v>
      </c>
      <c r="I5" s="7" t="n">
        <v>3</v>
      </c>
      <c r="J5" s="7" t="n">
        <v>3</v>
      </c>
      <c r="K5" s="7" t="n">
        <v>3</v>
      </c>
      <c r="L5" s="7" t="n">
        <v>3</v>
      </c>
      <c r="M5" s="7" t="n">
        <v>3</v>
      </c>
      <c r="N5" s="5" t="n">
        <v>3.2</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vidends, declared (in dollars per share)</t>
        </is>
      </c>
      <c r="B8" s="8" t="n">
        <v>0.0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ividend paid</t>
        </is>
      </c>
      <c r="B9" s="5" t="n">
        <v>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sheetData>
  <mergeCells count="2">
    <mergeCell ref="A1:A2"/>
    <mergeCell ref="C1:N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inancial Instruments Whose Contract Amount Represents Off-Balance Sheet Credit Risk (Details) $ in Thousands</t>
        </is>
      </c>
      <c r="B1" s="2" t="inlineStr">
        <is>
          <t>Dec. 31, 2024 USD ($)</t>
        </is>
      </c>
    </row>
    <row r="2">
      <c r="A2" s="3" t="inlineStr">
        <is>
          <t>Fair Value, Off-balance Sheet Risks, Disclosure Information [Line Items]</t>
        </is>
      </c>
      <c r="B2" s="4" t="inlineStr">
        <is>
          <t xml:space="preserve"> </t>
        </is>
      </c>
    </row>
    <row r="3">
      <c r="A3" s="4" t="inlineStr">
        <is>
          <t>Approximate Contract Amount</t>
        </is>
      </c>
      <c r="B3" s="7" t="n">
        <v>1538923</v>
      </c>
    </row>
    <row r="4">
      <c r="A4" s="4" t="inlineStr">
        <is>
          <t>Commitments to extend credit</t>
        </is>
      </c>
      <c r="B4" s="4" t="inlineStr">
        <is>
          <t xml:space="preserve"> </t>
        </is>
      </c>
    </row>
    <row r="5">
      <c r="A5" s="3" t="inlineStr">
        <is>
          <t>Fair Value, Off-balance Sheet Risks, Disclosure Information [Line Items]</t>
        </is>
      </c>
      <c r="B5" s="4" t="inlineStr">
        <is>
          <t xml:space="preserve"> </t>
        </is>
      </c>
    </row>
    <row r="6">
      <c r="A6" s="4" t="inlineStr">
        <is>
          <t>Approximate Contract Amount</t>
        </is>
      </c>
      <c r="B6" s="6" t="n">
        <v>1389894</v>
      </c>
    </row>
    <row r="7">
      <c r="A7" s="4" t="inlineStr">
        <is>
          <t>Standby letters of credit</t>
        </is>
      </c>
      <c r="B7" s="4" t="inlineStr">
        <is>
          <t xml:space="preserve"> </t>
        </is>
      </c>
    </row>
    <row r="8">
      <c r="A8" s="3" t="inlineStr">
        <is>
          <t>Fair Value, Off-balance Sheet Risks, Disclosure Information [Line Items]</t>
        </is>
      </c>
      <c r="B8" s="4" t="inlineStr">
        <is>
          <t xml:space="preserve"> </t>
        </is>
      </c>
    </row>
    <row r="9">
      <c r="A9" s="4" t="inlineStr">
        <is>
          <t>Approximate Contract Amount</t>
        </is>
      </c>
      <c r="B9" s="7" t="n">
        <v>14902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 and Contingencies - Schedule of Allowance for Credit Losses for Off-Balance Sheet Exposures (Details) - USD ($) $ in Thousands</t>
        </is>
      </c>
      <c r="B1" s="2" t="inlineStr">
        <is>
          <t>6 Months Ended</t>
        </is>
      </c>
      <c r="D1" s="2" t="inlineStr">
        <is>
          <t>12 Months Ended</t>
        </is>
      </c>
    </row>
    <row r="2">
      <c r="B2" s="2" t="inlineStr">
        <is>
          <t>Dec. 31, 2023</t>
        </is>
      </c>
      <c r="C2" s="2" t="inlineStr">
        <is>
          <t>Jun. 30, 2023</t>
        </is>
      </c>
      <c r="D2" s="2" t="inlineStr">
        <is>
          <t>Dec. 31, 2024</t>
        </is>
      </c>
      <c r="E2" s="2" t="inlineStr">
        <is>
          <t>Dec. 31, 2023</t>
        </is>
      </c>
      <c r="F2" s="2" t="inlineStr">
        <is>
          <t>Dec. 31, 2022</t>
        </is>
      </c>
    </row>
    <row r="3">
      <c r="A3" s="3" t="inlineStr">
        <is>
          <t>Off-Balance-Sheet, Credit Loss, Liabil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7" t="n">
        <v>1702</v>
      </c>
      <c r="D4" s="7" t="n">
        <v>3102</v>
      </c>
      <c r="E4" s="7" t="n">
        <v>1702</v>
      </c>
      <c r="F4" s="7" t="n">
        <v>1702</v>
      </c>
    </row>
    <row r="5">
      <c r="A5" s="4" t="inlineStr">
        <is>
          <t>Provision for (reversal of) credit losses - off balance sheet exposures</t>
        </is>
      </c>
      <c r="B5" s="7" t="n">
        <v>1100</v>
      </c>
      <c r="C5" s="7" t="n">
        <v>300</v>
      </c>
      <c r="D5" s="6" t="n">
        <v>2840</v>
      </c>
      <c r="E5" s="6" t="n">
        <v>1400</v>
      </c>
      <c r="F5" s="6" t="n">
        <v>0</v>
      </c>
    </row>
    <row r="6">
      <c r="A6" s="4" t="inlineStr">
        <is>
          <t>Ending balance</t>
        </is>
      </c>
      <c r="B6" s="7" t="n">
        <v>3102</v>
      </c>
      <c r="C6" s="4" t="inlineStr">
        <is>
          <t xml:space="preserve"> </t>
        </is>
      </c>
      <c r="D6" s="7" t="n">
        <v>5942</v>
      </c>
      <c r="E6" s="7" t="n">
        <v>3102</v>
      </c>
      <c r="F6" s="7" t="n">
        <v>1702</v>
      </c>
    </row>
  </sheetData>
  <mergeCells count="3">
    <mergeCell ref="A1:A2"/>
    <mergeCell ref="B1:C1"/>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Commitments and Contingencies - Narrative (Details) - USD ($) $ in Thousands</t>
        </is>
      </c>
      <c r="B1" s="2" t="inlineStr">
        <is>
          <t>6 Months Ended</t>
        </is>
      </c>
      <c r="D1" s="2" t="inlineStr">
        <is>
          <t>12 Months Ended</t>
        </is>
      </c>
    </row>
    <row r="2">
      <c r="B2" s="2" t="inlineStr">
        <is>
          <t>Dec. 31, 2023</t>
        </is>
      </c>
      <c r="C2" s="2" t="inlineStr">
        <is>
          <t>Jun. 30, 2023</t>
        </is>
      </c>
      <c r="D2" s="2" t="inlineStr">
        <is>
          <t>Dec. 31, 2024</t>
        </is>
      </c>
      <c r="E2" s="2" t="inlineStr">
        <is>
          <t>Dec. 31, 2023</t>
        </is>
      </c>
      <c r="F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reversal of) credit losses - off balance sheet exposures</t>
        </is>
      </c>
      <c r="B4" s="7" t="n">
        <v>1100</v>
      </c>
      <c r="C4" s="7" t="n">
        <v>300</v>
      </c>
      <c r="D4" s="7" t="n">
        <v>2840</v>
      </c>
      <c r="E4" s="7" t="n">
        <v>1400</v>
      </c>
      <c r="F4" s="7" t="n">
        <v>0</v>
      </c>
    </row>
  </sheetData>
  <mergeCells count="3">
    <mergeCell ref="A1:A2"/>
    <mergeCell ref="B1:C1"/>
    <mergeCell ref="D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 Schedule of Assets and Liabilities Measur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ther short-term investments</t>
        </is>
      </c>
      <c r="B3" s="7" t="n">
        <v>6944</v>
      </c>
      <c r="C3" s="7" t="n">
        <v>6080</v>
      </c>
    </row>
    <row r="4">
      <c r="A4" s="3" t="inlineStr">
        <is>
          <t>Debt Securities available for sale</t>
        </is>
      </c>
      <c r="B4" s="4" t="inlineStr">
        <is>
          <t xml:space="preserve"> </t>
        </is>
      </c>
      <c r="C4" s="4" t="inlineStr">
        <is>
          <t xml:space="preserve"> </t>
        </is>
      </c>
    </row>
    <row r="5">
      <c r="A5" s="4" t="inlineStr">
        <is>
          <t>Equity securities with readily determinable fair value not held for trading</t>
        </is>
      </c>
      <c r="B5" s="6" t="n">
        <v>2477</v>
      </c>
      <c r="C5" s="6" t="n">
        <v>2534</v>
      </c>
    </row>
    <row r="6">
      <c r="A6" s="4" t="inlineStr">
        <is>
          <t>Securities</t>
        </is>
      </c>
      <c r="B6" s="6" t="n">
        <v>1497925</v>
      </c>
      <c r="C6" s="6" t="n">
        <v>1496975</v>
      </c>
    </row>
    <row r="7">
      <c r="A7" s="4" t="inlineStr">
        <is>
          <t>Mortgage loans held for sale, at fair value</t>
        </is>
      </c>
      <c r="B7" s="7" t="n">
        <v>42911</v>
      </c>
      <c r="C7" s="7" t="n">
        <v>26200</v>
      </c>
    </row>
    <row r="8">
      <c r="A8" s="4" t="inlineStr">
        <is>
          <t>Derivative Asset, Statement of Financial Position [Extensible Enumeration]</t>
        </is>
      </c>
      <c r="B8" s="4" t="inlineStr">
        <is>
          <t>Accrued interest receivable and other assets</t>
        </is>
      </c>
      <c r="C8" s="4" t="inlineStr">
        <is>
          <t>Accrued interest receivable and other assets</t>
        </is>
      </c>
    </row>
    <row r="9">
      <c r="A9" s="4" t="inlineStr">
        <is>
          <t>Derivative instruments</t>
        </is>
      </c>
      <c r="B9" s="7" t="n">
        <v>48011</v>
      </c>
      <c r="C9" s="7" t="n">
        <v>59932</v>
      </c>
    </row>
    <row r="10">
      <c r="A10" s="3" t="inlineStr">
        <is>
          <t>Liabilities</t>
        </is>
      </c>
      <c r="B10" s="4" t="inlineStr">
        <is>
          <t xml:space="preserve"> </t>
        </is>
      </c>
      <c r="C10" s="4" t="inlineStr">
        <is>
          <t xml:space="preserve"> </t>
        </is>
      </c>
    </row>
    <row r="11">
      <c r="A11" s="4" t="inlineStr">
        <is>
          <t>Derivative Liability, Statement of Financial Position [Extensible Enumeration]</t>
        </is>
      </c>
      <c r="B11" s="4" t="inlineStr">
        <is>
          <t>Accounts payable, accrued liabilities and other liabilities</t>
        </is>
      </c>
      <c r="C11" s="4" t="inlineStr">
        <is>
          <t>Accounts payable, accrued liabilities and other liabilities</t>
        </is>
      </c>
    </row>
    <row r="12">
      <c r="A12" s="4" t="inlineStr">
        <is>
          <t>Derivative instruments</t>
        </is>
      </c>
      <c r="B12" s="7" t="n">
        <v>47615</v>
      </c>
      <c r="C12" s="7" t="n">
        <v>59433</v>
      </c>
    </row>
    <row r="13">
      <c r="A13" s="4" t="inlineStr">
        <is>
          <t>Fair Value, Measurements,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Other short-term investments</t>
        </is>
      </c>
      <c r="B15" s="6" t="n">
        <v>6944</v>
      </c>
      <c r="C15" s="6" t="n">
        <v>6080</v>
      </c>
    </row>
    <row r="16">
      <c r="A16" s="3" t="inlineStr">
        <is>
          <t>Debt Securities available for sale</t>
        </is>
      </c>
      <c r="B16" s="4" t="inlineStr">
        <is>
          <t xml:space="preserve"> </t>
        </is>
      </c>
      <c r="C16" s="4" t="inlineStr">
        <is>
          <t xml:space="preserve"> </t>
        </is>
      </c>
    </row>
    <row r="17">
      <c r="A17" s="4" t="inlineStr">
        <is>
          <t>Debt Securities available for sale</t>
        </is>
      </c>
      <c r="B17" s="6" t="n">
        <v>1437170</v>
      </c>
      <c r="C17" s="6" t="n">
        <v>1217502</v>
      </c>
    </row>
    <row r="18">
      <c r="A18" s="4" t="inlineStr">
        <is>
          <t>Equity securities with readily determinable fair value not held for trading</t>
        </is>
      </c>
      <c r="B18" s="6" t="n">
        <v>2477</v>
      </c>
      <c r="C18" s="6" t="n">
        <v>2534</v>
      </c>
    </row>
    <row r="19">
      <c r="A19" s="4" t="inlineStr">
        <is>
          <t>Securities</t>
        </is>
      </c>
      <c r="B19" s="6" t="n">
        <v>1439647</v>
      </c>
      <c r="C19" s="6" t="n">
        <v>1220036</v>
      </c>
    </row>
    <row r="20">
      <c r="A20" s="4" t="inlineStr">
        <is>
          <t>Mortgage loans held for sale, at fair value</t>
        </is>
      </c>
      <c r="B20" s="6" t="n">
        <v>42911</v>
      </c>
      <c r="C20" s="6" t="n">
        <v>26200</v>
      </c>
    </row>
    <row r="21">
      <c r="A21" s="4" t="inlineStr">
        <is>
          <t>Bank owned life insurance</t>
        </is>
      </c>
      <c r="B21" s="6" t="n">
        <v>243547</v>
      </c>
      <c r="C21" s="6" t="n">
        <v>234972</v>
      </c>
    </row>
    <row r="22">
      <c r="A22" s="4" t="inlineStr">
        <is>
          <t>Mortgage servicing rights (MSRs)</t>
        </is>
      </c>
      <c r="B22" s="6" t="n">
        <v>1491</v>
      </c>
      <c r="C22" s="6" t="n">
        <v>1372</v>
      </c>
    </row>
    <row r="23">
      <c r="A23" s="4" t="inlineStr">
        <is>
          <t>Derivative instruments</t>
        </is>
      </c>
      <c r="B23" s="6" t="n">
        <v>48011</v>
      </c>
      <c r="C23" s="6" t="n">
        <v>59932</v>
      </c>
    </row>
    <row r="24">
      <c r="A24" s="4" t="inlineStr">
        <is>
          <t>Assets measured at fair value</t>
        </is>
      </c>
      <c r="B24" s="6" t="n">
        <v>1782551</v>
      </c>
      <c r="C24" s="6" t="n">
        <v>1548592</v>
      </c>
    </row>
    <row r="25">
      <c r="A25" s="3" t="inlineStr">
        <is>
          <t>Liabilities</t>
        </is>
      </c>
      <c r="B25" s="4" t="inlineStr">
        <is>
          <t xml:space="preserve"> </t>
        </is>
      </c>
      <c r="C25" s="4" t="inlineStr">
        <is>
          <t xml:space="preserve"> </t>
        </is>
      </c>
    </row>
    <row r="26">
      <c r="A26" s="4" t="inlineStr">
        <is>
          <t>Derivative instruments</t>
        </is>
      </c>
      <c r="B26" s="6" t="n">
        <v>47615</v>
      </c>
      <c r="C26" s="6" t="n">
        <v>59433</v>
      </c>
    </row>
    <row r="27">
      <c r="A27" s="4" t="inlineStr">
        <is>
          <t>Fair Value, Measurements, Recurring | U.S. Treasury Securities</t>
        </is>
      </c>
      <c r="B27" s="4" t="inlineStr">
        <is>
          <t xml:space="preserve"> </t>
        </is>
      </c>
      <c r="C27" s="4" t="inlineStr">
        <is>
          <t xml:space="preserve"> </t>
        </is>
      </c>
    </row>
    <row r="28">
      <c r="A28" s="3" t="inlineStr">
        <is>
          <t>Debt Securities available for sale</t>
        </is>
      </c>
      <c r="B28" s="4" t="inlineStr">
        <is>
          <t xml:space="preserve"> </t>
        </is>
      </c>
      <c r="C28" s="4" t="inlineStr">
        <is>
          <t xml:space="preserve"> </t>
        </is>
      </c>
    </row>
    <row r="29">
      <c r="A29" s="4" t="inlineStr">
        <is>
          <t>Debt Securities available for sale</t>
        </is>
      </c>
      <c r="B29" s="6" t="n">
        <v>1933</v>
      </c>
      <c r="C29" s="6" t="n">
        <v>1991</v>
      </c>
    </row>
    <row r="30">
      <c r="A30" s="4" t="inlineStr">
        <is>
          <t>Fair Value, Measurements, Recurring | U.S. Government agency and sponsored enterprise residential MBS</t>
        </is>
      </c>
      <c r="B30" s="4" t="inlineStr">
        <is>
          <t xml:space="preserve"> </t>
        </is>
      </c>
      <c r="C30" s="4" t="inlineStr">
        <is>
          <t xml:space="preserve"> </t>
        </is>
      </c>
    </row>
    <row r="31">
      <c r="A31" s="3" t="inlineStr">
        <is>
          <t>Debt Securities available for sale</t>
        </is>
      </c>
      <c r="B31" s="4" t="inlineStr">
        <is>
          <t xml:space="preserve"> </t>
        </is>
      </c>
      <c r="C31" s="4" t="inlineStr">
        <is>
          <t xml:space="preserve"> </t>
        </is>
      </c>
    </row>
    <row r="32">
      <c r="A32" s="4" t="inlineStr">
        <is>
          <t>Debt Securities available for sale</t>
        </is>
      </c>
      <c r="B32" s="6" t="n">
        <v>1262640</v>
      </c>
      <c r="C32" s="6" t="n">
        <v>842870</v>
      </c>
    </row>
    <row r="33">
      <c r="A33" s="4" t="inlineStr">
        <is>
          <t>Fair Value, Measurements, Recurring | Corporate bonds</t>
        </is>
      </c>
      <c r="B33" s="4" t="inlineStr">
        <is>
          <t xml:space="preserve"> </t>
        </is>
      </c>
      <c r="C33" s="4" t="inlineStr">
        <is>
          <t xml:space="preserve"> </t>
        </is>
      </c>
    </row>
    <row r="34">
      <c r="A34" s="3" t="inlineStr">
        <is>
          <t>Debt Securities available for sale</t>
        </is>
      </c>
      <c r="B34" s="4" t="inlineStr">
        <is>
          <t xml:space="preserve"> </t>
        </is>
      </c>
      <c r="C34" s="4" t="inlineStr">
        <is>
          <t xml:space="preserve"> </t>
        </is>
      </c>
    </row>
    <row r="35">
      <c r="A35" s="4" t="inlineStr">
        <is>
          <t>Debt Securities available for sale</t>
        </is>
      </c>
      <c r="B35" s="4" t="inlineStr">
        <is>
          <t xml:space="preserve"> </t>
        </is>
      </c>
      <c r="C35" s="6" t="n">
        <v>249582</v>
      </c>
    </row>
    <row r="36">
      <c r="A36" s="4" t="inlineStr">
        <is>
          <t>Fair Value, Measurements, Recurring | U.S. Government agency and sponsored enterprise commercial MBS</t>
        </is>
      </c>
      <c r="B36" s="4" t="inlineStr">
        <is>
          <t xml:space="preserve"> </t>
        </is>
      </c>
      <c r="C36" s="4" t="inlineStr">
        <is>
          <t xml:space="preserve"> </t>
        </is>
      </c>
    </row>
    <row r="37">
      <c r="A37" s="3" t="inlineStr">
        <is>
          <t>Debt Securities available for sale</t>
        </is>
      </c>
      <c r="B37" s="4" t="inlineStr">
        <is>
          <t xml:space="preserve"> </t>
        </is>
      </c>
      <c r="C37" s="4" t="inlineStr">
        <is>
          <t xml:space="preserve"> </t>
        </is>
      </c>
    </row>
    <row r="38">
      <c r="A38" s="4" t="inlineStr">
        <is>
          <t>Debt Securities available for sale</t>
        </is>
      </c>
      <c r="B38" s="6" t="n">
        <v>142538</v>
      </c>
      <c r="C38" s="6" t="n">
        <v>80626</v>
      </c>
    </row>
    <row r="39">
      <c r="A39" s="4" t="inlineStr">
        <is>
          <t>Fair Value, Measurements, Recurring | U.S. Government agency and sponsored enterprise obligations</t>
        </is>
      </c>
      <c r="B39" s="4" t="inlineStr">
        <is>
          <t xml:space="preserve"> </t>
        </is>
      </c>
      <c r="C39" s="4" t="inlineStr">
        <is>
          <t xml:space="preserve"> </t>
        </is>
      </c>
    </row>
    <row r="40">
      <c r="A40" s="3" t="inlineStr">
        <is>
          <t>Debt Securities available for sale</t>
        </is>
      </c>
      <c r="B40" s="4" t="inlineStr">
        <is>
          <t xml:space="preserve"> </t>
        </is>
      </c>
      <c r="C40" s="4" t="inlineStr">
        <is>
          <t xml:space="preserve"> </t>
        </is>
      </c>
    </row>
    <row r="41">
      <c r="A41" s="4" t="inlineStr">
        <is>
          <t>Debt Securities available for sale</t>
        </is>
      </c>
      <c r="B41" s="6" t="n">
        <v>16682</v>
      </c>
      <c r="C41" s="6" t="n">
        <v>24588</v>
      </c>
    </row>
    <row r="42">
      <c r="A42" s="4" t="inlineStr">
        <is>
          <t>Fair Value, Measurements, Recurring | Non-agency commercial MBS</t>
        </is>
      </c>
      <c r="B42" s="4" t="inlineStr">
        <is>
          <t xml:space="preserve"> </t>
        </is>
      </c>
      <c r="C42" s="4" t="inlineStr">
        <is>
          <t xml:space="preserve"> </t>
        </is>
      </c>
    </row>
    <row r="43">
      <c r="A43" s="3" t="inlineStr">
        <is>
          <t>Debt Securities available for sale</t>
        </is>
      </c>
      <c r="B43" s="4" t="inlineStr">
        <is>
          <t xml:space="preserve"> </t>
        </is>
      </c>
      <c r="C43" s="4" t="inlineStr">
        <is>
          <t xml:space="preserve"> </t>
        </is>
      </c>
    </row>
    <row r="44">
      <c r="A44" s="4" t="inlineStr">
        <is>
          <t>Debt Securities available for sale</t>
        </is>
      </c>
      <c r="B44" s="6" t="n">
        <v>11792</v>
      </c>
      <c r="C44" s="6" t="n">
        <v>11220</v>
      </c>
    </row>
    <row r="45">
      <c r="A45" s="4" t="inlineStr">
        <is>
          <t>Fair Value, Measurements, Recurring | Municipal bonds</t>
        </is>
      </c>
      <c r="B45" s="4" t="inlineStr">
        <is>
          <t xml:space="preserve"> </t>
        </is>
      </c>
      <c r="C45" s="4" t="inlineStr">
        <is>
          <t xml:space="preserve"> </t>
        </is>
      </c>
    </row>
    <row r="46">
      <c r="A46" s="3" t="inlineStr">
        <is>
          <t>Debt Securities available for sale</t>
        </is>
      </c>
      <c r="B46" s="4" t="inlineStr">
        <is>
          <t xml:space="preserve"> </t>
        </is>
      </c>
      <c r="C46" s="4" t="inlineStr">
        <is>
          <t xml:space="preserve"> </t>
        </is>
      </c>
    </row>
    <row r="47">
      <c r="A47" s="4" t="inlineStr">
        <is>
          <t>Debt Securities available for sale</t>
        </is>
      </c>
      <c r="B47" s="6" t="n">
        <v>1585</v>
      </c>
      <c r="C47" s="6" t="n">
        <v>1668</v>
      </c>
    </row>
    <row r="48">
      <c r="A48" s="4" t="inlineStr">
        <is>
          <t>Fair Value, Measurements, Recurring | Collateralized loan obligations</t>
        </is>
      </c>
      <c r="B48" s="4" t="inlineStr">
        <is>
          <t xml:space="preserve"> </t>
        </is>
      </c>
      <c r="C48" s="4" t="inlineStr">
        <is>
          <t xml:space="preserve"> </t>
        </is>
      </c>
    </row>
    <row r="49">
      <c r="A49" s="3" t="inlineStr">
        <is>
          <t>Debt Securities available for sale</t>
        </is>
      </c>
      <c r="B49" s="4" t="inlineStr">
        <is>
          <t xml:space="preserve"> </t>
        </is>
      </c>
      <c r="C49" s="4" t="inlineStr">
        <is>
          <t xml:space="preserve"> </t>
        </is>
      </c>
    </row>
    <row r="50">
      <c r="A50" s="4" t="inlineStr">
        <is>
          <t>Debt Securities available for sale</t>
        </is>
      </c>
      <c r="B50" s="4" t="inlineStr">
        <is>
          <t xml:space="preserve"> </t>
        </is>
      </c>
      <c r="C50" s="6" t="n">
        <v>4957</v>
      </c>
    </row>
    <row r="51">
      <c r="A51" s="4" t="inlineStr">
        <is>
          <t>Fair Value, Measurements, Recurring | Quoted Prices in Active Markets for Identical Assets (Level 1)</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Other short-term investments</t>
        </is>
      </c>
      <c r="B53" s="6" t="n">
        <v>0</v>
      </c>
      <c r="C53" s="6" t="n">
        <v>0</v>
      </c>
    </row>
    <row r="54">
      <c r="A54" s="3" t="inlineStr">
        <is>
          <t>Debt Securities available for sale</t>
        </is>
      </c>
      <c r="B54" s="4" t="inlineStr">
        <is>
          <t xml:space="preserve"> </t>
        </is>
      </c>
      <c r="C54" s="4" t="inlineStr">
        <is>
          <t xml:space="preserve"> </t>
        </is>
      </c>
    </row>
    <row r="55">
      <c r="A55" s="4" t="inlineStr">
        <is>
          <t>Debt Securities available for sale</t>
        </is>
      </c>
      <c r="B55" s="6" t="n">
        <v>0</v>
      </c>
      <c r="C55" s="6" t="n">
        <v>0</v>
      </c>
    </row>
    <row r="56">
      <c r="A56" s="4" t="inlineStr">
        <is>
          <t>Equity securities with readily determinable fair value not held for trading</t>
        </is>
      </c>
      <c r="B56" s="6" t="n">
        <v>2477</v>
      </c>
      <c r="C56" s="6" t="n">
        <v>2534</v>
      </c>
    </row>
    <row r="57">
      <c r="A57" s="4" t="inlineStr">
        <is>
          <t>Securities</t>
        </is>
      </c>
      <c r="B57" s="6" t="n">
        <v>2477</v>
      </c>
      <c r="C57" s="6" t="n">
        <v>2534</v>
      </c>
    </row>
    <row r="58">
      <c r="A58" s="4" t="inlineStr">
        <is>
          <t>Mortgage loans held for sale, at fair value</t>
        </is>
      </c>
      <c r="B58" s="6" t="n">
        <v>0</v>
      </c>
      <c r="C58" s="6" t="n">
        <v>0</v>
      </c>
    </row>
    <row r="59">
      <c r="A59" s="4" t="inlineStr">
        <is>
          <t>Bank owned life insurance</t>
        </is>
      </c>
      <c r="B59" s="6" t="n">
        <v>0</v>
      </c>
      <c r="C59" s="6" t="n">
        <v>0</v>
      </c>
    </row>
    <row r="60">
      <c r="A60" s="4" t="inlineStr">
        <is>
          <t>Mortgage servicing rights (MSRs)</t>
        </is>
      </c>
      <c r="B60" s="6" t="n">
        <v>0</v>
      </c>
      <c r="C60" s="6" t="n">
        <v>0</v>
      </c>
    </row>
    <row r="61">
      <c r="A61" s="4" t="inlineStr">
        <is>
          <t>Derivative instruments</t>
        </is>
      </c>
      <c r="B61" s="6" t="n">
        <v>0</v>
      </c>
      <c r="C61" s="6" t="n">
        <v>0</v>
      </c>
    </row>
    <row r="62">
      <c r="A62" s="4" t="inlineStr">
        <is>
          <t>Assets measured at fair value</t>
        </is>
      </c>
      <c r="B62" s="6" t="n">
        <v>2477</v>
      </c>
      <c r="C62" s="6" t="n">
        <v>2534</v>
      </c>
    </row>
    <row r="63">
      <c r="A63" s="3" t="inlineStr">
        <is>
          <t>Liabilities</t>
        </is>
      </c>
      <c r="B63" s="4" t="inlineStr">
        <is>
          <t xml:space="preserve"> </t>
        </is>
      </c>
      <c r="C63" s="4" t="inlineStr">
        <is>
          <t xml:space="preserve"> </t>
        </is>
      </c>
    </row>
    <row r="64">
      <c r="A64" s="4" t="inlineStr">
        <is>
          <t>Derivative instruments</t>
        </is>
      </c>
      <c r="B64" s="6" t="n">
        <v>0</v>
      </c>
      <c r="C64" s="6" t="n">
        <v>0</v>
      </c>
    </row>
    <row r="65">
      <c r="A65" s="4" t="inlineStr">
        <is>
          <t>Fair Value, Measurements, Recurring | Quoted Prices in Active Markets for Identical Assets (Level 1) | U.S. Treasury Securities</t>
        </is>
      </c>
      <c r="B65" s="4" t="inlineStr">
        <is>
          <t xml:space="preserve"> </t>
        </is>
      </c>
      <c r="C65" s="4" t="inlineStr">
        <is>
          <t xml:space="preserve"> </t>
        </is>
      </c>
    </row>
    <row r="66">
      <c r="A66" s="3" t="inlineStr">
        <is>
          <t>Debt Securities available for sale</t>
        </is>
      </c>
      <c r="B66" s="4" t="inlineStr">
        <is>
          <t xml:space="preserve"> </t>
        </is>
      </c>
      <c r="C66" s="4" t="inlineStr">
        <is>
          <t xml:space="preserve"> </t>
        </is>
      </c>
    </row>
    <row r="67">
      <c r="A67" s="4" t="inlineStr">
        <is>
          <t>Debt Securities available for sale</t>
        </is>
      </c>
      <c r="B67" s="6" t="n">
        <v>0</v>
      </c>
      <c r="C67" s="6" t="n">
        <v>0</v>
      </c>
    </row>
    <row r="68">
      <c r="A68" s="4" t="inlineStr">
        <is>
          <t>Fair Value, Measurements, Recurring | Quoted Prices in Active Markets for Identical Assets (Level 1) | U.S. Government agency and sponsored enterprise residential MBS</t>
        </is>
      </c>
      <c r="B68" s="4" t="inlineStr">
        <is>
          <t xml:space="preserve"> </t>
        </is>
      </c>
      <c r="C68" s="4" t="inlineStr">
        <is>
          <t xml:space="preserve"> </t>
        </is>
      </c>
    </row>
    <row r="69">
      <c r="A69" s="3" t="inlineStr">
        <is>
          <t>Debt Securities available for sale</t>
        </is>
      </c>
      <c r="B69" s="4" t="inlineStr">
        <is>
          <t xml:space="preserve"> </t>
        </is>
      </c>
      <c r="C69" s="4" t="inlineStr">
        <is>
          <t xml:space="preserve"> </t>
        </is>
      </c>
    </row>
    <row r="70">
      <c r="A70" s="4" t="inlineStr">
        <is>
          <t>Debt Securities available for sale</t>
        </is>
      </c>
      <c r="B70" s="6" t="n">
        <v>0</v>
      </c>
      <c r="C70" s="6" t="n">
        <v>0</v>
      </c>
    </row>
    <row r="71">
      <c r="A71" s="4" t="inlineStr">
        <is>
          <t>Fair Value, Measurements, Recurring | Quoted Prices in Active Markets for Identical Assets (Level 1) | Corporate bonds</t>
        </is>
      </c>
      <c r="B71" s="4" t="inlineStr">
        <is>
          <t xml:space="preserve"> </t>
        </is>
      </c>
      <c r="C71" s="4" t="inlineStr">
        <is>
          <t xml:space="preserve"> </t>
        </is>
      </c>
    </row>
    <row r="72">
      <c r="A72" s="3" t="inlineStr">
        <is>
          <t>Debt Securities available for sale</t>
        </is>
      </c>
      <c r="B72" s="4" t="inlineStr">
        <is>
          <t xml:space="preserve"> </t>
        </is>
      </c>
      <c r="C72" s="4" t="inlineStr">
        <is>
          <t xml:space="preserve"> </t>
        </is>
      </c>
    </row>
    <row r="73">
      <c r="A73" s="4" t="inlineStr">
        <is>
          <t>Debt Securities available for sale</t>
        </is>
      </c>
      <c r="B73" s="4" t="inlineStr">
        <is>
          <t xml:space="preserve"> </t>
        </is>
      </c>
      <c r="C73" s="6" t="n">
        <v>0</v>
      </c>
    </row>
    <row r="74">
      <c r="A74" s="4" t="inlineStr">
        <is>
          <t>Fair Value, Measurements, Recurring | Quoted Prices in Active Markets for Identical Assets (Level 1) | U.S. Government agency and sponsored enterprise commercial MBS</t>
        </is>
      </c>
      <c r="B74" s="4" t="inlineStr">
        <is>
          <t xml:space="preserve"> </t>
        </is>
      </c>
      <c r="C74" s="4" t="inlineStr">
        <is>
          <t xml:space="preserve"> </t>
        </is>
      </c>
    </row>
    <row r="75">
      <c r="A75" s="3" t="inlineStr">
        <is>
          <t>Debt Securities available for sale</t>
        </is>
      </c>
      <c r="B75" s="4" t="inlineStr">
        <is>
          <t xml:space="preserve"> </t>
        </is>
      </c>
      <c r="C75" s="4" t="inlineStr">
        <is>
          <t xml:space="preserve"> </t>
        </is>
      </c>
    </row>
    <row r="76">
      <c r="A76" s="4" t="inlineStr">
        <is>
          <t>Debt Securities available for sale</t>
        </is>
      </c>
      <c r="B76" s="6" t="n">
        <v>0</v>
      </c>
      <c r="C76" s="6" t="n">
        <v>0</v>
      </c>
    </row>
    <row r="77">
      <c r="A77" s="4" t="inlineStr">
        <is>
          <t>Fair Value, Measurements, Recurring | Quoted Prices in Active Markets for Identical Assets (Level 1) | U.S. Government agency and sponsored enterprise obligations</t>
        </is>
      </c>
      <c r="B77" s="4" t="inlineStr">
        <is>
          <t xml:space="preserve"> </t>
        </is>
      </c>
      <c r="C77" s="4" t="inlineStr">
        <is>
          <t xml:space="preserve"> </t>
        </is>
      </c>
    </row>
    <row r="78">
      <c r="A78" s="3" t="inlineStr">
        <is>
          <t>Debt Securities available for sale</t>
        </is>
      </c>
      <c r="B78" s="4" t="inlineStr">
        <is>
          <t xml:space="preserve"> </t>
        </is>
      </c>
      <c r="C78" s="4" t="inlineStr">
        <is>
          <t xml:space="preserve"> </t>
        </is>
      </c>
    </row>
    <row r="79">
      <c r="A79" s="4" t="inlineStr">
        <is>
          <t>Debt Securities available for sale</t>
        </is>
      </c>
      <c r="B79" s="6" t="n">
        <v>0</v>
      </c>
      <c r="C79" s="4" t="inlineStr">
        <is>
          <t xml:space="preserve"> </t>
        </is>
      </c>
    </row>
    <row r="80">
      <c r="A80" s="4" t="inlineStr">
        <is>
          <t>Fair Value, Measurements, Recurring | Quoted Prices in Active Markets for Identical Assets (Level 1) | Non-agency commercial MBS</t>
        </is>
      </c>
      <c r="B80" s="4" t="inlineStr">
        <is>
          <t xml:space="preserve"> </t>
        </is>
      </c>
      <c r="C80" s="4" t="inlineStr">
        <is>
          <t xml:space="preserve"> </t>
        </is>
      </c>
    </row>
    <row r="81">
      <c r="A81" s="3" t="inlineStr">
        <is>
          <t>Debt Securities available for sale</t>
        </is>
      </c>
      <c r="B81" s="4" t="inlineStr">
        <is>
          <t xml:space="preserve"> </t>
        </is>
      </c>
      <c r="C81" s="4" t="inlineStr">
        <is>
          <t xml:space="preserve"> </t>
        </is>
      </c>
    </row>
    <row r="82">
      <c r="A82" s="4" t="inlineStr">
        <is>
          <t>Debt Securities available for sale</t>
        </is>
      </c>
      <c r="B82" s="6" t="n">
        <v>0</v>
      </c>
      <c r="C82" s="4" t="inlineStr">
        <is>
          <t xml:space="preserve"> </t>
        </is>
      </c>
    </row>
    <row r="83">
      <c r="A83" s="4" t="inlineStr">
        <is>
          <t>Fair Value, Measurements, Recurring | Quoted Prices in Active Markets for Identical Assets (Level 1) | Municipal bonds</t>
        </is>
      </c>
      <c r="B83" s="4" t="inlineStr">
        <is>
          <t xml:space="preserve"> </t>
        </is>
      </c>
      <c r="C83" s="4" t="inlineStr">
        <is>
          <t xml:space="preserve"> </t>
        </is>
      </c>
    </row>
    <row r="84">
      <c r="A84" s="3" t="inlineStr">
        <is>
          <t>Debt Securities available for sale</t>
        </is>
      </c>
      <c r="B84" s="4" t="inlineStr">
        <is>
          <t xml:space="preserve"> </t>
        </is>
      </c>
      <c r="C84" s="4" t="inlineStr">
        <is>
          <t xml:space="preserve"> </t>
        </is>
      </c>
    </row>
    <row r="85">
      <c r="A85" s="4" t="inlineStr">
        <is>
          <t>Debt Securities available for sale</t>
        </is>
      </c>
      <c r="B85" s="6" t="n">
        <v>0</v>
      </c>
      <c r="C85" s="6" t="n">
        <v>0</v>
      </c>
    </row>
    <row r="86">
      <c r="A86" s="4" t="inlineStr">
        <is>
          <t>Fair Value, Measurements, Recurring | Quoted Prices in Active Markets for Identical Assets (Level 1) | Collateralized loan obligations</t>
        </is>
      </c>
      <c r="B86" s="4" t="inlineStr">
        <is>
          <t xml:space="preserve"> </t>
        </is>
      </c>
      <c r="C86" s="4" t="inlineStr">
        <is>
          <t xml:space="preserve"> </t>
        </is>
      </c>
    </row>
    <row r="87">
      <c r="A87" s="3" t="inlineStr">
        <is>
          <t>Debt Securities available for sale</t>
        </is>
      </c>
      <c r="B87" s="4" t="inlineStr">
        <is>
          <t xml:space="preserve"> </t>
        </is>
      </c>
      <c r="C87" s="4" t="inlineStr">
        <is>
          <t xml:space="preserve"> </t>
        </is>
      </c>
    </row>
    <row r="88">
      <c r="A88" s="4" t="inlineStr">
        <is>
          <t>Debt Securities available for sale</t>
        </is>
      </c>
      <c r="B88" s="4" t="inlineStr">
        <is>
          <t xml:space="preserve"> </t>
        </is>
      </c>
      <c r="C88" s="6" t="n">
        <v>0</v>
      </c>
    </row>
    <row r="89">
      <c r="A89" s="4" t="inlineStr">
        <is>
          <t>Fair Value, Measurements, Recurring | Third-Party Models with Observable Market Inputs (Level 2)</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Other short-term investments</t>
        </is>
      </c>
      <c r="B91" s="6" t="n">
        <v>6944</v>
      </c>
      <c r="C91" s="6" t="n">
        <v>6080</v>
      </c>
    </row>
    <row r="92">
      <c r="A92" s="3" t="inlineStr">
        <is>
          <t>Debt Securities available for sale</t>
        </is>
      </c>
      <c r="B92" s="4" t="inlineStr">
        <is>
          <t xml:space="preserve"> </t>
        </is>
      </c>
      <c r="C92" s="4" t="inlineStr">
        <is>
          <t xml:space="preserve"> </t>
        </is>
      </c>
    </row>
    <row r="93">
      <c r="A93" s="4" t="inlineStr">
        <is>
          <t>Debt Securities available for sale</t>
        </is>
      </c>
      <c r="B93" s="6" t="n">
        <v>1437170</v>
      </c>
      <c r="C93" s="6" t="n">
        <v>1217502</v>
      </c>
    </row>
    <row r="94">
      <c r="A94" s="4" t="inlineStr">
        <is>
          <t>Equity securities with readily determinable fair value not held for trading</t>
        </is>
      </c>
      <c r="B94" s="6" t="n">
        <v>0</v>
      </c>
      <c r="C94" s="6" t="n">
        <v>0</v>
      </c>
    </row>
    <row r="95">
      <c r="A95" s="4" t="inlineStr">
        <is>
          <t>Securities</t>
        </is>
      </c>
      <c r="B95" s="6" t="n">
        <v>1437170</v>
      </c>
      <c r="C95" s="6" t="n">
        <v>1217502</v>
      </c>
    </row>
    <row r="96">
      <c r="A96" s="4" t="inlineStr">
        <is>
          <t>Mortgage loans held for sale, at fair value</t>
        </is>
      </c>
      <c r="B96" s="6" t="n">
        <v>42911</v>
      </c>
      <c r="C96" s="6" t="n">
        <v>26200</v>
      </c>
    </row>
    <row r="97">
      <c r="A97" s="4" t="inlineStr">
        <is>
          <t>Bank owned life insurance</t>
        </is>
      </c>
      <c r="B97" s="6" t="n">
        <v>243547</v>
      </c>
      <c r="C97" s="6" t="n">
        <v>234972</v>
      </c>
    </row>
    <row r="98">
      <c r="A98" s="4" t="inlineStr">
        <is>
          <t>Mortgage servicing rights (MSRs)</t>
        </is>
      </c>
      <c r="B98" s="6" t="n">
        <v>0</v>
      </c>
      <c r="C98" s="6" t="n">
        <v>0</v>
      </c>
    </row>
    <row r="99">
      <c r="A99" s="4" t="inlineStr">
        <is>
          <t>Derivative instruments</t>
        </is>
      </c>
      <c r="B99" s="6" t="n">
        <v>48011</v>
      </c>
      <c r="C99" s="6" t="n">
        <v>59932</v>
      </c>
    </row>
    <row r="100">
      <c r="A100" s="4" t="inlineStr">
        <is>
          <t>Assets measured at fair value</t>
        </is>
      </c>
      <c r="B100" s="6" t="n">
        <v>1778583</v>
      </c>
      <c r="C100" s="6" t="n">
        <v>1544686</v>
      </c>
    </row>
    <row r="101">
      <c r="A101" s="3" t="inlineStr">
        <is>
          <t>Liabilities</t>
        </is>
      </c>
      <c r="B101" s="4" t="inlineStr">
        <is>
          <t xml:space="preserve"> </t>
        </is>
      </c>
      <c r="C101" s="4" t="inlineStr">
        <is>
          <t xml:space="preserve"> </t>
        </is>
      </c>
    </row>
    <row r="102">
      <c r="A102" s="4" t="inlineStr">
        <is>
          <t>Derivative instruments</t>
        </is>
      </c>
      <c r="B102" s="6" t="n">
        <v>47615</v>
      </c>
      <c r="C102" s="6" t="n">
        <v>59433</v>
      </c>
    </row>
    <row r="103">
      <c r="A103" s="4" t="inlineStr">
        <is>
          <t>Fair Value, Measurements, Recurring | Third-Party Models with Observable Market Inputs (Level 2) | U.S. Treasury Securities</t>
        </is>
      </c>
      <c r="B103" s="4" t="inlineStr">
        <is>
          <t xml:space="preserve"> </t>
        </is>
      </c>
      <c r="C103" s="4" t="inlineStr">
        <is>
          <t xml:space="preserve"> </t>
        </is>
      </c>
    </row>
    <row r="104">
      <c r="A104" s="3" t="inlineStr">
        <is>
          <t>Debt Securities available for sale</t>
        </is>
      </c>
      <c r="B104" s="4" t="inlineStr">
        <is>
          <t xml:space="preserve"> </t>
        </is>
      </c>
      <c r="C104" s="4" t="inlineStr">
        <is>
          <t xml:space="preserve"> </t>
        </is>
      </c>
    </row>
    <row r="105">
      <c r="A105" s="4" t="inlineStr">
        <is>
          <t>Debt Securities available for sale</t>
        </is>
      </c>
      <c r="B105" s="6" t="n">
        <v>1933</v>
      </c>
      <c r="C105" s="6" t="n">
        <v>1991</v>
      </c>
    </row>
    <row r="106">
      <c r="A106" s="4" t="inlineStr">
        <is>
          <t>Fair Value, Measurements, Recurring | Third-Party Models with Observable Market Inputs (Level 2) | U.S. Government agency and sponsored enterprise residential MBS</t>
        </is>
      </c>
      <c r="B106" s="4" t="inlineStr">
        <is>
          <t xml:space="preserve"> </t>
        </is>
      </c>
      <c r="C106" s="4" t="inlineStr">
        <is>
          <t xml:space="preserve"> </t>
        </is>
      </c>
    </row>
    <row r="107">
      <c r="A107" s="3" t="inlineStr">
        <is>
          <t>Debt Securities available for sale</t>
        </is>
      </c>
      <c r="B107" s="4" t="inlineStr">
        <is>
          <t xml:space="preserve"> </t>
        </is>
      </c>
      <c r="C107" s="4" t="inlineStr">
        <is>
          <t xml:space="preserve"> </t>
        </is>
      </c>
    </row>
    <row r="108">
      <c r="A108" s="4" t="inlineStr">
        <is>
          <t>Debt Securities available for sale</t>
        </is>
      </c>
      <c r="B108" s="6" t="n">
        <v>1262640</v>
      </c>
      <c r="C108" s="6" t="n">
        <v>842870</v>
      </c>
    </row>
    <row r="109">
      <c r="A109" s="4" t="inlineStr">
        <is>
          <t>Fair Value, Measurements, Recurring | Third-Party Models with Observable Market Inputs (Level 2) | Corporate bonds</t>
        </is>
      </c>
      <c r="B109" s="4" t="inlineStr">
        <is>
          <t xml:space="preserve"> </t>
        </is>
      </c>
      <c r="C109" s="4" t="inlineStr">
        <is>
          <t xml:space="preserve"> </t>
        </is>
      </c>
    </row>
    <row r="110">
      <c r="A110" s="3" t="inlineStr">
        <is>
          <t>Debt Securities available for sale</t>
        </is>
      </c>
      <c r="B110" s="4" t="inlineStr">
        <is>
          <t xml:space="preserve"> </t>
        </is>
      </c>
      <c r="C110" s="4" t="inlineStr">
        <is>
          <t xml:space="preserve"> </t>
        </is>
      </c>
    </row>
    <row r="111">
      <c r="A111" s="4" t="inlineStr">
        <is>
          <t>Debt Securities available for sale</t>
        </is>
      </c>
      <c r="B111" s="4" t="inlineStr">
        <is>
          <t xml:space="preserve"> </t>
        </is>
      </c>
      <c r="C111" s="6" t="n">
        <v>249582</v>
      </c>
    </row>
    <row r="112">
      <c r="A112" s="4" t="inlineStr">
        <is>
          <t>Fair Value, Measurements, Recurring | Third-Party Models with Observable Market Inputs (Level 2) | U.S. Government agency and sponsored enterprise commercial MBS</t>
        </is>
      </c>
      <c r="B112" s="4" t="inlineStr">
        <is>
          <t xml:space="preserve"> </t>
        </is>
      </c>
      <c r="C112" s="4" t="inlineStr">
        <is>
          <t xml:space="preserve"> </t>
        </is>
      </c>
    </row>
    <row r="113">
      <c r="A113" s="3" t="inlineStr">
        <is>
          <t>Debt Securities available for sale</t>
        </is>
      </c>
      <c r="B113" s="4" t="inlineStr">
        <is>
          <t xml:space="preserve"> </t>
        </is>
      </c>
      <c r="C113" s="4" t="inlineStr">
        <is>
          <t xml:space="preserve"> </t>
        </is>
      </c>
    </row>
    <row r="114">
      <c r="A114" s="4" t="inlineStr">
        <is>
          <t>Debt Securities available for sale</t>
        </is>
      </c>
      <c r="B114" s="6" t="n">
        <v>142538</v>
      </c>
      <c r="C114" s="6" t="n">
        <v>80626</v>
      </c>
    </row>
    <row r="115">
      <c r="A115" s="4" t="inlineStr">
        <is>
          <t>Fair Value, Measurements, Recurring | Third-Party Models with Observable Market Inputs (Level 2) | U.S. Government agency and sponsored enterprise obligations</t>
        </is>
      </c>
      <c r="B115" s="4" t="inlineStr">
        <is>
          <t xml:space="preserve"> </t>
        </is>
      </c>
      <c r="C115" s="4" t="inlineStr">
        <is>
          <t xml:space="preserve"> </t>
        </is>
      </c>
    </row>
    <row r="116">
      <c r="A116" s="3" t="inlineStr">
        <is>
          <t>Debt Securities available for sale</t>
        </is>
      </c>
      <c r="B116" s="4" t="inlineStr">
        <is>
          <t xml:space="preserve"> </t>
        </is>
      </c>
      <c r="C116" s="4" t="inlineStr">
        <is>
          <t xml:space="preserve"> </t>
        </is>
      </c>
    </row>
    <row r="117">
      <c r="A117" s="4" t="inlineStr">
        <is>
          <t>Debt Securities available for sale</t>
        </is>
      </c>
      <c r="B117" s="6" t="n">
        <v>16682</v>
      </c>
      <c r="C117" s="6" t="n">
        <v>24588</v>
      </c>
    </row>
    <row r="118">
      <c r="A118" s="4" t="inlineStr">
        <is>
          <t>Fair Value, Measurements, Recurring | Third-Party Models with Observable Market Inputs (Level 2) | Non-agency commercial MBS</t>
        </is>
      </c>
      <c r="B118" s="4" t="inlineStr">
        <is>
          <t xml:space="preserve"> </t>
        </is>
      </c>
      <c r="C118" s="4" t="inlineStr">
        <is>
          <t xml:space="preserve"> </t>
        </is>
      </c>
    </row>
    <row r="119">
      <c r="A119" s="3" t="inlineStr">
        <is>
          <t>Debt Securities available for sale</t>
        </is>
      </c>
      <c r="B119" s="4" t="inlineStr">
        <is>
          <t xml:space="preserve"> </t>
        </is>
      </c>
      <c r="C119" s="4" t="inlineStr">
        <is>
          <t xml:space="preserve"> </t>
        </is>
      </c>
    </row>
    <row r="120">
      <c r="A120" s="4" t="inlineStr">
        <is>
          <t>Debt Securities available for sale</t>
        </is>
      </c>
      <c r="B120" s="6" t="n">
        <v>11792</v>
      </c>
      <c r="C120" s="6" t="n">
        <v>11220</v>
      </c>
    </row>
    <row r="121">
      <c r="A121" s="4" t="inlineStr">
        <is>
          <t>Fair Value, Measurements, Recurring | Third-Party Models with Observable Market Inputs (Level 2) | Municipal bonds</t>
        </is>
      </c>
      <c r="B121" s="4" t="inlineStr">
        <is>
          <t xml:space="preserve"> </t>
        </is>
      </c>
      <c r="C121" s="4" t="inlineStr">
        <is>
          <t xml:space="preserve"> </t>
        </is>
      </c>
    </row>
    <row r="122">
      <c r="A122" s="3" t="inlineStr">
        <is>
          <t>Debt Securities available for sale</t>
        </is>
      </c>
      <c r="B122" s="4" t="inlineStr">
        <is>
          <t xml:space="preserve"> </t>
        </is>
      </c>
      <c r="C122" s="4" t="inlineStr">
        <is>
          <t xml:space="preserve"> </t>
        </is>
      </c>
    </row>
    <row r="123">
      <c r="A123" s="4" t="inlineStr">
        <is>
          <t>Debt Securities available for sale</t>
        </is>
      </c>
      <c r="B123" s="6" t="n">
        <v>1585</v>
      </c>
      <c r="C123" s="6" t="n">
        <v>1668</v>
      </c>
    </row>
    <row r="124">
      <c r="A124" s="4" t="inlineStr">
        <is>
          <t>Fair Value, Measurements, Recurring | Third-Party Models with Observable Market Inputs (Level 2) | Collateralized loan obligations</t>
        </is>
      </c>
      <c r="B124" s="4" t="inlineStr">
        <is>
          <t xml:space="preserve"> </t>
        </is>
      </c>
      <c r="C124" s="4" t="inlineStr">
        <is>
          <t xml:space="preserve"> </t>
        </is>
      </c>
    </row>
    <row r="125">
      <c r="A125" s="3" t="inlineStr">
        <is>
          <t>Debt Securities available for sale</t>
        </is>
      </c>
      <c r="B125" s="4" t="inlineStr">
        <is>
          <t xml:space="preserve"> </t>
        </is>
      </c>
      <c r="C125" s="4" t="inlineStr">
        <is>
          <t xml:space="preserve"> </t>
        </is>
      </c>
    </row>
    <row r="126">
      <c r="A126" s="4" t="inlineStr">
        <is>
          <t>Debt Securities available for sale</t>
        </is>
      </c>
      <c r="B126" s="4" t="inlineStr">
        <is>
          <t xml:space="preserve"> </t>
        </is>
      </c>
      <c r="C126" s="6" t="n">
        <v>4957</v>
      </c>
    </row>
    <row r="127">
      <c r="A127" s="4" t="inlineStr">
        <is>
          <t>Fair Value, Measurements, Recurring | Internal Models with Unobservable Market Inputs (Level 3)</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Other short-term investments</t>
        </is>
      </c>
      <c r="B129" s="6" t="n">
        <v>0</v>
      </c>
      <c r="C129" s="6" t="n">
        <v>0</v>
      </c>
    </row>
    <row r="130">
      <c r="A130" s="3" t="inlineStr">
        <is>
          <t>Debt Securities available for sale</t>
        </is>
      </c>
      <c r="B130" s="4" t="inlineStr">
        <is>
          <t xml:space="preserve"> </t>
        </is>
      </c>
      <c r="C130" s="4" t="inlineStr">
        <is>
          <t xml:space="preserve"> </t>
        </is>
      </c>
    </row>
    <row r="131">
      <c r="A131" s="4" t="inlineStr">
        <is>
          <t>Debt Securities available for sale</t>
        </is>
      </c>
      <c r="B131" s="6" t="n">
        <v>0</v>
      </c>
      <c r="C131" s="6" t="n">
        <v>0</v>
      </c>
    </row>
    <row r="132">
      <c r="A132" s="4" t="inlineStr">
        <is>
          <t>Equity securities with readily determinable fair value not held for trading</t>
        </is>
      </c>
      <c r="B132" s="6" t="n">
        <v>0</v>
      </c>
      <c r="C132" s="6" t="n">
        <v>0</v>
      </c>
    </row>
    <row r="133">
      <c r="A133" s="4" t="inlineStr">
        <is>
          <t>Securities</t>
        </is>
      </c>
      <c r="B133" s="6" t="n">
        <v>0</v>
      </c>
      <c r="C133" s="6" t="n">
        <v>0</v>
      </c>
    </row>
    <row r="134">
      <c r="A134" s="4" t="inlineStr">
        <is>
          <t>Mortgage loans held for sale, at fair value</t>
        </is>
      </c>
      <c r="B134" s="6" t="n">
        <v>0</v>
      </c>
      <c r="C134" s="6" t="n">
        <v>0</v>
      </c>
    </row>
    <row r="135">
      <c r="A135" s="4" t="inlineStr">
        <is>
          <t>Bank owned life insurance</t>
        </is>
      </c>
      <c r="B135" s="6" t="n">
        <v>0</v>
      </c>
      <c r="C135" s="6" t="n">
        <v>0</v>
      </c>
    </row>
    <row r="136">
      <c r="A136" s="4" t="inlineStr">
        <is>
          <t>Mortgage servicing rights (MSRs)</t>
        </is>
      </c>
      <c r="B136" s="6" t="n">
        <v>1491</v>
      </c>
      <c r="C136" s="6" t="n">
        <v>1372</v>
      </c>
    </row>
    <row r="137">
      <c r="A137" s="4" t="inlineStr">
        <is>
          <t>Derivative instruments</t>
        </is>
      </c>
      <c r="B137" s="6" t="n">
        <v>0</v>
      </c>
      <c r="C137" s="6" t="n">
        <v>0</v>
      </c>
    </row>
    <row r="138">
      <c r="A138" s="4" t="inlineStr">
        <is>
          <t>Assets measured at fair value</t>
        </is>
      </c>
      <c r="B138" s="6" t="n">
        <v>1491</v>
      </c>
      <c r="C138" s="6" t="n">
        <v>1372</v>
      </c>
    </row>
    <row r="139">
      <c r="A139" s="3" t="inlineStr">
        <is>
          <t>Liabilities</t>
        </is>
      </c>
      <c r="B139" s="4" t="inlineStr">
        <is>
          <t xml:space="preserve"> </t>
        </is>
      </c>
      <c r="C139" s="4" t="inlineStr">
        <is>
          <t xml:space="preserve"> </t>
        </is>
      </c>
    </row>
    <row r="140">
      <c r="A140" s="4" t="inlineStr">
        <is>
          <t>Derivative instruments</t>
        </is>
      </c>
      <c r="B140" s="6" t="n">
        <v>0</v>
      </c>
      <c r="C140" s="6" t="n">
        <v>0</v>
      </c>
    </row>
    <row r="141">
      <c r="A141" s="4" t="inlineStr">
        <is>
          <t>Fair Value, Measurements, Recurring | Internal Models with Unobservable Market Inputs (Level 3) | U.S. Treasury Securities</t>
        </is>
      </c>
      <c r="B141" s="4" t="inlineStr">
        <is>
          <t xml:space="preserve"> </t>
        </is>
      </c>
      <c r="C141" s="4" t="inlineStr">
        <is>
          <t xml:space="preserve"> </t>
        </is>
      </c>
    </row>
    <row r="142">
      <c r="A142" s="3" t="inlineStr">
        <is>
          <t>Debt Securities available for sale</t>
        </is>
      </c>
      <c r="B142" s="4" t="inlineStr">
        <is>
          <t xml:space="preserve"> </t>
        </is>
      </c>
      <c r="C142" s="4" t="inlineStr">
        <is>
          <t xml:space="preserve"> </t>
        </is>
      </c>
    </row>
    <row r="143">
      <c r="A143" s="4" t="inlineStr">
        <is>
          <t>Debt Securities available for sale</t>
        </is>
      </c>
      <c r="B143" s="6" t="n">
        <v>0</v>
      </c>
      <c r="C143" s="6" t="n">
        <v>0</v>
      </c>
    </row>
    <row r="144">
      <c r="A144" s="4" t="inlineStr">
        <is>
          <t>Fair Value, Measurements, Recurring | Internal Models with Unobservable Market Inputs (Level 3) | U.S. Government agency and sponsored enterprise residential MBS</t>
        </is>
      </c>
      <c r="B144" s="4" t="inlineStr">
        <is>
          <t xml:space="preserve"> </t>
        </is>
      </c>
      <c r="C144" s="4" t="inlineStr">
        <is>
          <t xml:space="preserve"> </t>
        </is>
      </c>
    </row>
    <row r="145">
      <c r="A145" s="3" t="inlineStr">
        <is>
          <t>Debt Securities available for sale</t>
        </is>
      </c>
      <c r="B145" s="4" t="inlineStr">
        <is>
          <t xml:space="preserve"> </t>
        </is>
      </c>
      <c r="C145" s="4" t="inlineStr">
        <is>
          <t xml:space="preserve"> </t>
        </is>
      </c>
    </row>
    <row r="146">
      <c r="A146" s="4" t="inlineStr">
        <is>
          <t>Debt Securities available for sale</t>
        </is>
      </c>
      <c r="B146" s="6" t="n">
        <v>0</v>
      </c>
      <c r="C146" s="6" t="n">
        <v>0</v>
      </c>
    </row>
    <row r="147">
      <c r="A147" s="4" t="inlineStr">
        <is>
          <t>Fair Value, Measurements, Recurring | Internal Models with Unobservable Market Inputs (Level 3) | Corporate bonds</t>
        </is>
      </c>
      <c r="B147" s="4" t="inlineStr">
        <is>
          <t xml:space="preserve"> </t>
        </is>
      </c>
      <c r="C147" s="4" t="inlineStr">
        <is>
          <t xml:space="preserve"> </t>
        </is>
      </c>
    </row>
    <row r="148">
      <c r="A148" s="3" t="inlineStr">
        <is>
          <t>Debt Securities available for sale</t>
        </is>
      </c>
      <c r="B148" s="4" t="inlineStr">
        <is>
          <t xml:space="preserve"> </t>
        </is>
      </c>
      <c r="C148" s="4" t="inlineStr">
        <is>
          <t xml:space="preserve"> </t>
        </is>
      </c>
    </row>
    <row r="149">
      <c r="A149" s="4" t="inlineStr">
        <is>
          <t>Debt Securities available for sale</t>
        </is>
      </c>
      <c r="B149" s="4" t="inlineStr">
        <is>
          <t xml:space="preserve"> </t>
        </is>
      </c>
      <c r="C149" s="6" t="n">
        <v>0</v>
      </c>
    </row>
    <row r="150">
      <c r="A150" s="4" t="inlineStr">
        <is>
          <t>Fair Value, Measurements, Recurring | Internal Models with Unobservable Market Inputs (Level 3) | U.S. Government agency and sponsored enterprise commercial MBS</t>
        </is>
      </c>
      <c r="B150" s="4" t="inlineStr">
        <is>
          <t xml:space="preserve"> </t>
        </is>
      </c>
      <c r="C150" s="4" t="inlineStr">
        <is>
          <t xml:space="preserve"> </t>
        </is>
      </c>
    </row>
    <row r="151">
      <c r="A151" s="3" t="inlineStr">
        <is>
          <t>Debt Securities available for sale</t>
        </is>
      </c>
      <c r="B151" s="4" t="inlineStr">
        <is>
          <t xml:space="preserve"> </t>
        </is>
      </c>
      <c r="C151" s="4" t="inlineStr">
        <is>
          <t xml:space="preserve"> </t>
        </is>
      </c>
    </row>
    <row r="152">
      <c r="A152" s="4" t="inlineStr">
        <is>
          <t>Debt Securities available for sale</t>
        </is>
      </c>
      <c r="B152" s="6" t="n">
        <v>0</v>
      </c>
      <c r="C152" s="6" t="n">
        <v>0</v>
      </c>
    </row>
    <row r="153">
      <c r="A153" s="4" t="inlineStr">
        <is>
          <t>Fair Value, Measurements, Recurring | Internal Models with Unobservable Market Inputs (Level 3) | U.S. Government agency and sponsored enterprise obligations</t>
        </is>
      </c>
      <c r="B153" s="4" t="inlineStr">
        <is>
          <t xml:space="preserve"> </t>
        </is>
      </c>
      <c r="C153" s="4" t="inlineStr">
        <is>
          <t xml:space="preserve"> </t>
        </is>
      </c>
    </row>
    <row r="154">
      <c r="A154" s="3" t="inlineStr">
        <is>
          <t>Debt Securities available for sale</t>
        </is>
      </c>
      <c r="B154" s="4" t="inlineStr">
        <is>
          <t xml:space="preserve"> </t>
        </is>
      </c>
      <c r="C154" s="4" t="inlineStr">
        <is>
          <t xml:space="preserve"> </t>
        </is>
      </c>
    </row>
    <row r="155">
      <c r="A155" s="4" t="inlineStr">
        <is>
          <t>Debt Securities available for sale</t>
        </is>
      </c>
      <c r="B155" s="6" t="n">
        <v>0</v>
      </c>
      <c r="C155" s="4" t="inlineStr">
        <is>
          <t xml:space="preserve"> </t>
        </is>
      </c>
    </row>
    <row r="156">
      <c r="A156" s="4" t="inlineStr">
        <is>
          <t>Fair Value, Measurements, Recurring | Internal Models with Unobservable Market Inputs (Level 3) | Non-agency commercial MBS</t>
        </is>
      </c>
      <c r="B156" s="4" t="inlineStr">
        <is>
          <t xml:space="preserve"> </t>
        </is>
      </c>
      <c r="C156" s="4" t="inlineStr">
        <is>
          <t xml:space="preserve"> </t>
        </is>
      </c>
    </row>
    <row r="157">
      <c r="A157" s="3" t="inlineStr">
        <is>
          <t>Debt Securities available for sale</t>
        </is>
      </c>
      <c r="B157" s="4" t="inlineStr">
        <is>
          <t xml:space="preserve"> </t>
        </is>
      </c>
      <c r="C157" s="4" t="inlineStr">
        <is>
          <t xml:space="preserve"> </t>
        </is>
      </c>
    </row>
    <row r="158">
      <c r="A158" s="4" t="inlineStr">
        <is>
          <t>Debt Securities available for sale</t>
        </is>
      </c>
      <c r="B158" s="6" t="n">
        <v>0</v>
      </c>
      <c r="C158" s="4" t="inlineStr">
        <is>
          <t xml:space="preserve"> </t>
        </is>
      </c>
    </row>
    <row r="159">
      <c r="A159" s="4" t="inlineStr">
        <is>
          <t>Fair Value, Measurements, Recurring | Internal Models with Unobservable Market Inputs (Level 3) | Municipal bonds</t>
        </is>
      </c>
      <c r="B159" s="4" t="inlineStr">
        <is>
          <t xml:space="preserve"> </t>
        </is>
      </c>
      <c r="C159" s="4" t="inlineStr">
        <is>
          <t xml:space="preserve"> </t>
        </is>
      </c>
    </row>
    <row r="160">
      <c r="A160" s="3" t="inlineStr">
        <is>
          <t>Debt Securities available for sale</t>
        </is>
      </c>
      <c r="B160" s="4" t="inlineStr">
        <is>
          <t xml:space="preserve"> </t>
        </is>
      </c>
      <c r="C160" s="4" t="inlineStr">
        <is>
          <t xml:space="preserve"> </t>
        </is>
      </c>
    </row>
    <row r="161">
      <c r="A161" s="4" t="inlineStr">
        <is>
          <t>Debt Securities available for sale</t>
        </is>
      </c>
      <c r="B161" s="7" t="n">
        <v>0</v>
      </c>
      <c r="C161" s="6" t="n">
        <v>0</v>
      </c>
    </row>
    <row r="162">
      <c r="A162" s="4" t="inlineStr">
        <is>
          <t>Fair Value, Measurements, Recurring | Internal Models with Unobservable Market Inputs (Level 3) | Collateralized loan obligations</t>
        </is>
      </c>
      <c r="B162" s="4" t="inlineStr">
        <is>
          <t xml:space="preserve"> </t>
        </is>
      </c>
      <c r="C162" s="4" t="inlineStr">
        <is>
          <t xml:space="preserve"> </t>
        </is>
      </c>
    </row>
    <row r="163">
      <c r="A163" s="3" t="inlineStr">
        <is>
          <t>Debt Securities available for sale</t>
        </is>
      </c>
      <c r="B163" s="4" t="inlineStr">
        <is>
          <t xml:space="preserve"> </t>
        </is>
      </c>
      <c r="C163" s="4" t="inlineStr">
        <is>
          <t xml:space="preserve"> </t>
        </is>
      </c>
    </row>
    <row r="164">
      <c r="A164" s="4" t="inlineStr">
        <is>
          <t>Debt Securities available for sale</t>
        </is>
      </c>
      <c r="B164" s="4" t="inlineStr">
        <is>
          <t xml:space="preserve"> </t>
        </is>
      </c>
      <c r="C164" s="7"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Assets Measured at Fair Value on a Nonrecurring Basis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Loans</t>
        </is>
      </c>
      <c r="B4" s="7" t="n">
        <v>7228411</v>
      </c>
      <c r="C4" s="7" t="n">
        <v>6873493</v>
      </c>
    </row>
    <row r="5">
      <c r="A5" s="4" t="inlineStr">
        <is>
          <t>Commercial Real Est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t>
        </is>
      </c>
      <c r="B7" s="6" t="n">
        <v>23000</v>
      </c>
      <c r="C7" s="6" t="n">
        <v>18400</v>
      </c>
    </row>
    <row r="8">
      <c r="A8" s="4" t="inlineStr">
        <is>
          <t>Single-family residential</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t>
        </is>
      </c>
      <c r="B10" s="6" t="n">
        <v>100</v>
      </c>
      <c r="C10" s="4" t="inlineStr">
        <is>
          <t xml:space="preserve"> </t>
        </is>
      </c>
    </row>
    <row r="11">
      <c r="A11" s="4" t="inlineStr">
        <is>
          <t>Collateralized loan obligatio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t>
        </is>
      </c>
      <c r="B13" s="6" t="n">
        <v>156293</v>
      </c>
      <c r="C13" s="6" t="n">
        <v>25751</v>
      </c>
    </row>
    <row r="14">
      <c r="A14" s="4" t="inlineStr">
        <is>
          <t>Specific Reserves | Collateralized loan obligat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Write Downs</t>
        </is>
      </c>
      <c r="B16" s="6" t="n">
        <v>5100</v>
      </c>
      <c r="C16" s="4" t="inlineStr">
        <is>
          <t xml:space="preserve"> </t>
        </is>
      </c>
    </row>
    <row r="17">
      <c r="A17" s="4" t="inlineStr">
        <is>
          <t>Loans</t>
        </is>
      </c>
      <c r="B17" s="6" t="n">
        <v>2105</v>
      </c>
      <c r="C17" s="6" t="n">
        <v>8107</v>
      </c>
    </row>
    <row r="18">
      <c r="A18" s="4" t="inlineStr">
        <is>
          <t>Fair Value, Measurements, Non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 measured at fair value</t>
        </is>
      </c>
      <c r="B20" s="6" t="n">
        <v>41339</v>
      </c>
      <c r="C20" s="6" t="n">
        <v>403839</v>
      </c>
    </row>
    <row r="21">
      <c r="A21" s="4" t="inlineStr">
        <is>
          <t>Total Write Downs</t>
        </is>
      </c>
      <c r="B21" s="6" t="n">
        <v>17561</v>
      </c>
      <c r="C21" s="6" t="n">
        <v>39896</v>
      </c>
    </row>
    <row r="22">
      <c r="A22" s="4" t="inlineStr">
        <is>
          <t>Fair Value, Measurements, Nonrecurring | Specific Reserves | Collateralized loan obligatio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ans</t>
        </is>
      </c>
      <c r="B24" s="6" t="n">
        <v>2500</v>
      </c>
      <c r="C24" s="4" t="inlineStr">
        <is>
          <t xml:space="preserve"> </t>
        </is>
      </c>
    </row>
    <row r="25">
      <c r="A25" s="4" t="inlineStr">
        <is>
          <t>Fair Value, Measurements, Nonrecurring | Loans held for sale, at lower of cost or fair valu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measured at fair value</t>
        </is>
      </c>
      <c r="B27" s="4" t="inlineStr">
        <is>
          <t xml:space="preserve"> </t>
        </is>
      </c>
      <c r="C27" s="6" t="n">
        <v>365219</v>
      </c>
    </row>
    <row r="28">
      <c r="A28" s="4" t="inlineStr">
        <is>
          <t>Total Write Downs</t>
        </is>
      </c>
      <c r="B28" s="4" t="inlineStr">
        <is>
          <t xml:space="preserve"> </t>
        </is>
      </c>
      <c r="C28" s="6" t="n">
        <v>35525</v>
      </c>
    </row>
    <row r="29">
      <c r="A29" s="4" t="inlineStr">
        <is>
          <t>Fair Value, Measurements, Nonrecurring | Loans held for investment measured for credit deterioration using the fair value of the collateral</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measured at fair value</t>
        </is>
      </c>
      <c r="B31" s="6" t="n">
        <v>23265</v>
      </c>
      <c r="C31" s="6" t="n">
        <v>18439</v>
      </c>
    </row>
    <row r="32">
      <c r="A32" s="4" t="inlineStr">
        <is>
          <t>Total Write Downs</t>
        </is>
      </c>
      <c r="B32" s="6" t="n">
        <v>11889</v>
      </c>
      <c r="C32" s="6" t="n">
        <v>4371</v>
      </c>
    </row>
    <row r="33">
      <c r="A33" s="4" t="inlineStr">
        <is>
          <t>Fair Value, Measurements, Nonrecurring | Other Real Estate Owned</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 measured at fair value</t>
        </is>
      </c>
      <c r="B35" s="6" t="n">
        <v>18074</v>
      </c>
      <c r="C35" s="6" t="n">
        <v>20181</v>
      </c>
    </row>
    <row r="36">
      <c r="A36" s="4" t="inlineStr">
        <is>
          <t>Total Write Downs</t>
        </is>
      </c>
      <c r="B36" s="6" t="n">
        <v>5672</v>
      </c>
      <c r="C36" s="6" t="n">
        <v>0</v>
      </c>
    </row>
    <row r="37">
      <c r="A37" s="4" t="inlineStr">
        <is>
          <t>Fair Value, Measurements, Nonrecurring | Other Real Estate Owned | Commercial Real Estat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measured at fair value</t>
        </is>
      </c>
      <c r="B39" s="6" t="n">
        <v>17700</v>
      </c>
      <c r="C39" s="4" t="inlineStr">
        <is>
          <t xml:space="preserve"> </t>
        </is>
      </c>
    </row>
    <row r="40">
      <c r="A40" s="4" t="inlineStr">
        <is>
          <t>Fair Value, Measurements, Nonrecurring | Other Real Estate Owned | Residential Real Estat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measured at fair value</t>
        </is>
      </c>
      <c r="B42" s="6" t="n">
        <v>400</v>
      </c>
      <c r="C42" s="4" t="inlineStr">
        <is>
          <t xml:space="preserve"> </t>
        </is>
      </c>
    </row>
    <row r="43">
      <c r="A43" s="4" t="inlineStr">
        <is>
          <t>Fair Value, Measurements, Nonrecurring | Quoted Prices in Active Markets for Identical Assets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measured at fair value</t>
        </is>
      </c>
      <c r="B45" s="6" t="n">
        <v>0</v>
      </c>
      <c r="C45" s="6" t="n">
        <v>0</v>
      </c>
    </row>
    <row r="46">
      <c r="A46" s="4" t="inlineStr">
        <is>
          <t>Fair Value, Measurements, Nonrecurring | Quoted Prices in Active Markets for Identical Assets (Level 1) | Loans held for sale, at lower of cost or fair valu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measured at fair value</t>
        </is>
      </c>
      <c r="B48" s="4" t="inlineStr">
        <is>
          <t xml:space="preserve"> </t>
        </is>
      </c>
      <c r="C48" s="6" t="n">
        <v>0</v>
      </c>
    </row>
    <row r="49">
      <c r="A49" s="4" t="inlineStr">
        <is>
          <t>Fair Value, Measurements, Nonrecurring | Quoted Prices in Active Markets for Identical Assets (Level 1) | Loans held for investment measured for credit deterioration using the fair value of the collateral</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measured at fair value</t>
        </is>
      </c>
      <c r="B51" s="6" t="n">
        <v>0</v>
      </c>
      <c r="C51" s="6" t="n">
        <v>0</v>
      </c>
    </row>
    <row r="52">
      <c r="A52" s="4" t="inlineStr">
        <is>
          <t>Fair Value, Measurements, Nonrecurring | Quoted Prices in Active Markets for Identical Assets (Level 1) | Other Real Estate Owned</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measured at fair value</t>
        </is>
      </c>
      <c r="B54" s="6" t="n">
        <v>0</v>
      </c>
      <c r="C54" s="6" t="n">
        <v>0</v>
      </c>
    </row>
    <row r="55">
      <c r="A55" s="4" t="inlineStr">
        <is>
          <t>Fair Value, Measurements, Nonrecurring | Significant Other Observable Inputs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measured at fair value</t>
        </is>
      </c>
      <c r="B57" s="6" t="n">
        <v>0</v>
      </c>
      <c r="C57" s="6" t="n">
        <v>0</v>
      </c>
    </row>
    <row r="58">
      <c r="A58" s="4" t="inlineStr">
        <is>
          <t>Fair Value, Measurements, Nonrecurring | Significant Other Observable Inputs (Level 2) | Loans held for sale, at lower of cost or fair value</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measured at fair value</t>
        </is>
      </c>
      <c r="B60" s="4" t="inlineStr">
        <is>
          <t xml:space="preserve"> </t>
        </is>
      </c>
      <c r="C60" s="6" t="n">
        <v>0</v>
      </c>
    </row>
    <row r="61">
      <c r="A61" s="4" t="inlineStr">
        <is>
          <t>Fair Value, Measurements, Nonrecurring | Significant Other Observable Inputs (Level 2) | Loans held for investment measured for credit deterioration using the fair value of the collateral</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measured at fair value</t>
        </is>
      </c>
      <c r="B63" s="6" t="n">
        <v>0</v>
      </c>
      <c r="C63" s="6" t="n">
        <v>0</v>
      </c>
    </row>
    <row r="64">
      <c r="A64" s="4" t="inlineStr">
        <is>
          <t>Fair Value, Measurements, Nonrecurring | Significant Other Observable Inputs (Level 2) | Other Real Estate Owned</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measured at fair value</t>
        </is>
      </c>
      <c r="B66" s="6" t="n">
        <v>0</v>
      </c>
      <c r="C66" s="6" t="n">
        <v>0</v>
      </c>
    </row>
    <row r="67">
      <c r="A67" s="4" t="inlineStr">
        <is>
          <t>Fair Value, Measurements, Nonrecurring | Significant Other Unobservable Inputs (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measured at fair value</t>
        </is>
      </c>
      <c r="B69" s="6" t="n">
        <v>18074</v>
      </c>
      <c r="C69" s="6" t="n">
        <v>403839</v>
      </c>
    </row>
    <row r="70">
      <c r="A70" s="4" t="inlineStr">
        <is>
          <t>Fair Value, Measurements, Nonrecurring | Significant Other Unobservable Inputs (Level 3) | Loans held for sale, at lower of cost or fair value</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 measured at fair value</t>
        </is>
      </c>
      <c r="B72" s="4" t="inlineStr">
        <is>
          <t xml:space="preserve"> </t>
        </is>
      </c>
      <c r="C72" s="6" t="n">
        <v>365219</v>
      </c>
    </row>
    <row r="73">
      <c r="A73" s="4" t="inlineStr">
        <is>
          <t>Fair Value, Measurements, Nonrecurring | Significant Other Unobservable Inputs (Level 3) | Loans held for investment measured for credit deterioration using the fair value of the collateral</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 measured at fair value</t>
        </is>
      </c>
      <c r="B75" s="6" t="n">
        <v>0</v>
      </c>
      <c r="C75" s="6" t="n">
        <v>18439</v>
      </c>
    </row>
    <row r="76">
      <c r="A76" s="4" t="inlineStr">
        <is>
          <t>Fair Value, Measurements, Nonrecurring | Significant Other Unobservable Inputs (Level 3) | Other Real Estate Owned</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measured at fair value</t>
        </is>
      </c>
      <c r="B78" s="7" t="n">
        <v>18074</v>
      </c>
      <c r="C78" s="7" t="n">
        <v>2018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Fair Value Measurement Inputs and Valuation Techniques (Details) - Level 3</t>
        </is>
      </c>
      <c r="B1" s="2" t="inlineStr">
        <is>
          <t>Dec. 31, 2024</t>
        </is>
      </c>
    </row>
    <row r="2">
      <c r="A2" s="4" t="inlineStr">
        <is>
          <t>Collateral dependent loans | Minimum | Discount Range | Appraisal value, as adjusted</t>
        </is>
      </c>
      <c r="B2" s="4" t="inlineStr">
        <is>
          <t xml:space="preserve"> </t>
        </is>
      </c>
    </row>
    <row r="3">
      <c r="A3" s="3" t="inlineStr">
        <is>
          <t>Fair Value, Assets and Liabilities Measured on Recurring and Nonrecurring Basis [Line Items]</t>
        </is>
      </c>
      <c r="B3" s="4" t="inlineStr">
        <is>
          <t xml:space="preserve"> </t>
        </is>
      </c>
    </row>
    <row r="4">
      <c r="A4" s="4" t="inlineStr">
        <is>
          <t>Unobservable input</t>
        </is>
      </c>
      <c r="B4" s="6" t="n">
        <v>0</v>
      </c>
    </row>
    <row r="5">
      <c r="A5" s="4" t="inlineStr">
        <is>
          <t>Collateral dependent loans | Minimum | Discount Range | Inventory</t>
        </is>
      </c>
      <c r="B5" s="4" t="inlineStr">
        <is>
          <t xml:space="preserve"> </t>
        </is>
      </c>
    </row>
    <row r="6">
      <c r="A6" s="3" t="inlineStr">
        <is>
          <t>Fair Value, Assets and Liabilities Measured on Recurring and Nonrecurring Basis [Line Items]</t>
        </is>
      </c>
      <c r="B6" s="4" t="inlineStr">
        <is>
          <t xml:space="preserve"> </t>
        </is>
      </c>
    </row>
    <row r="7">
      <c r="A7" s="4" t="inlineStr">
        <is>
          <t>Unobservable input</t>
        </is>
      </c>
      <c r="B7" s="6" t="n">
        <v>0</v>
      </c>
    </row>
    <row r="8">
      <c r="A8" s="4" t="inlineStr">
        <is>
          <t>Collateral dependent loans | Minimum | Discount Range | Accounts receivables</t>
        </is>
      </c>
      <c r="B8" s="4" t="inlineStr">
        <is>
          <t xml:space="preserve"> </t>
        </is>
      </c>
    </row>
    <row r="9">
      <c r="A9" s="3" t="inlineStr">
        <is>
          <t>Fair Value, Assets and Liabilities Measured on Recurring and Nonrecurring Basis [Line Items]</t>
        </is>
      </c>
      <c r="B9" s="4" t="inlineStr">
        <is>
          <t xml:space="preserve"> </t>
        </is>
      </c>
    </row>
    <row r="10">
      <c r="A10" s="4" t="inlineStr">
        <is>
          <t>Unobservable input</t>
        </is>
      </c>
      <c r="B10" s="6" t="n">
        <v>0</v>
      </c>
    </row>
    <row r="11">
      <c r="A11" s="4" t="inlineStr">
        <is>
          <t>Collateral dependent loans | Minimum | Discount Range | Equipment</t>
        </is>
      </c>
      <c r="B11" s="4" t="inlineStr">
        <is>
          <t xml:space="preserve"> </t>
        </is>
      </c>
    </row>
    <row r="12">
      <c r="A12" s="3" t="inlineStr">
        <is>
          <t>Fair Value, Assets and Liabilities Measured on Recurring and Nonrecurring Basis [Line Items]</t>
        </is>
      </c>
      <c r="B12" s="4" t="inlineStr">
        <is>
          <t xml:space="preserve"> </t>
        </is>
      </c>
    </row>
    <row r="13">
      <c r="A13" s="4" t="inlineStr">
        <is>
          <t>Unobservable input</t>
        </is>
      </c>
      <c r="B13" s="6" t="n">
        <v>0</v>
      </c>
    </row>
    <row r="14">
      <c r="A14" s="4" t="inlineStr">
        <is>
          <t>Collateral dependent loans | Minimum | Typical Discount | Appraisal value, as adjusted</t>
        </is>
      </c>
      <c r="B14" s="4" t="inlineStr">
        <is>
          <t xml:space="preserve"> </t>
        </is>
      </c>
    </row>
    <row r="15">
      <c r="A15" s="3" t="inlineStr">
        <is>
          <t>Fair Value, Assets and Liabilities Measured on Recurring and Nonrecurring Basis [Line Items]</t>
        </is>
      </c>
      <c r="B15" s="4" t="inlineStr">
        <is>
          <t xml:space="preserve"> </t>
        </is>
      </c>
    </row>
    <row r="16">
      <c r="A16" s="4" t="inlineStr">
        <is>
          <t>Unobservable input</t>
        </is>
      </c>
      <c r="B16" s="12" t="n">
        <v>0.06</v>
      </c>
    </row>
    <row r="17">
      <c r="A17" s="4" t="inlineStr">
        <is>
          <t>Collateral dependent loans | Minimum | Typical Discount | Inventory</t>
        </is>
      </c>
      <c r="B17" s="4" t="inlineStr">
        <is>
          <t xml:space="preserve"> </t>
        </is>
      </c>
    </row>
    <row r="18">
      <c r="A18" s="3" t="inlineStr">
        <is>
          <t>Fair Value, Assets and Liabilities Measured on Recurring and Nonrecurring Basis [Line Items]</t>
        </is>
      </c>
      <c r="B18" s="4" t="inlineStr">
        <is>
          <t xml:space="preserve"> </t>
        </is>
      </c>
    </row>
    <row r="19">
      <c r="A19" s="4" t="inlineStr">
        <is>
          <t>Unobservable input</t>
        </is>
      </c>
      <c r="B19" s="12" t="n">
        <v>0.3</v>
      </c>
    </row>
    <row r="20">
      <c r="A20" s="4" t="inlineStr">
        <is>
          <t>Collateral dependent loans | Minimum | Typical Discount | Accounts receivables</t>
        </is>
      </c>
      <c r="B20" s="4" t="inlineStr">
        <is>
          <t xml:space="preserve"> </t>
        </is>
      </c>
    </row>
    <row r="21">
      <c r="A21" s="3" t="inlineStr">
        <is>
          <t>Fair Value, Assets and Liabilities Measured on Recurring and Nonrecurring Basis [Line Items]</t>
        </is>
      </c>
      <c r="B21" s="4" t="inlineStr">
        <is>
          <t xml:space="preserve"> </t>
        </is>
      </c>
    </row>
    <row r="22">
      <c r="A22" s="4" t="inlineStr">
        <is>
          <t>Unobservable input</t>
        </is>
      </c>
      <c r="B22" s="12" t="n">
        <v>0.2</v>
      </c>
    </row>
    <row r="23">
      <c r="A23" s="4" t="inlineStr">
        <is>
          <t>Collateral dependent loans | Minimum | Typical Discount | Equipment</t>
        </is>
      </c>
      <c r="B23" s="4" t="inlineStr">
        <is>
          <t xml:space="preserve"> </t>
        </is>
      </c>
    </row>
    <row r="24">
      <c r="A24" s="3" t="inlineStr">
        <is>
          <t>Fair Value, Assets and Liabilities Measured on Recurring and Nonrecurring Basis [Line Items]</t>
        </is>
      </c>
      <c r="B24" s="4" t="inlineStr">
        <is>
          <t xml:space="preserve"> </t>
        </is>
      </c>
    </row>
    <row r="25">
      <c r="A25" s="4" t="inlineStr">
        <is>
          <t>Unobservable input</t>
        </is>
      </c>
      <c r="B25" s="12" t="n">
        <v>0.2</v>
      </c>
    </row>
    <row r="26">
      <c r="A26" s="4" t="inlineStr">
        <is>
          <t>Collateral dependent loans | Maximum | Discount Range | Appraisal value, as adjusted</t>
        </is>
      </c>
      <c r="B26" s="4" t="inlineStr">
        <is>
          <t xml:space="preserve"> </t>
        </is>
      </c>
    </row>
    <row r="27">
      <c r="A27" s="3" t="inlineStr">
        <is>
          <t>Fair Value, Assets and Liabilities Measured on Recurring and Nonrecurring Basis [Line Items]</t>
        </is>
      </c>
      <c r="B27" s="4" t="inlineStr">
        <is>
          <t xml:space="preserve"> </t>
        </is>
      </c>
    </row>
    <row r="28">
      <c r="A28" s="4" t="inlineStr">
        <is>
          <t>Unobservable input</t>
        </is>
      </c>
      <c r="B28" s="12" t="n">
        <v>0.3</v>
      </c>
    </row>
    <row r="29">
      <c r="A29" s="4" t="inlineStr">
        <is>
          <t>Collateral dependent loans | Maximum | Discount Range | Inventory</t>
        </is>
      </c>
      <c r="B29" s="4" t="inlineStr">
        <is>
          <t xml:space="preserve"> </t>
        </is>
      </c>
    </row>
    <row r="30">
      <c r="A30" s="3" t="inlineStr">
        <is>
          <t>Fair Value, Assets and Liabilities Measured on Recurring and Nonrecurring Basis [Line Items]</t>
        </is>
      </c>
      <c r="B30" s="4" t="inlineStr">
        <is>
          <t xml:space="preserve"> </t>
        </is>
      </c>
    </row>
    <row r="31">
      <c r="A31" s="4" t="inlineStr">
        <is>
          <t>Unobservable input</t>
        </is>
      </c>
      <c r="B31" s="6" t="n">
        <v>1</v>
      </c>
    </row>
    <row r="32">
      <c r="A32" s="4" t="inlineStr">
        <is>
          <t>Collateral dependent loans | Maximum | Discount Range | Accounts receivables</t>
        </is>
      </c>
      <c r="B32" s="4" t="inlineStr">
        <is>
          <t xml:space="preserve"> </t>
        </is>
      </c>
    </row>
    <row r="33">
      <c r="A33" s="3" t="inlineStr">
        <is>
          <t>Fair Value, Assets and Liabilities Measured on Recurring and Nonrecurring Basis [Line Items]</t>
        </is>
      </c>
      <c r="B33" s="4" t="inlineStr">
        <is>
          <t xml:space="preserve"> </t>
        </is>
      </c>
    </row>
    <row r="34">
      <c r="A34" s="4" t="inlineStr">
        <is>
          <t>Unobservable input</t>
        </is>
      </c>
      <c r="B34" s="6" t="n">
        <v>1</v>
      </c>
    </row>
    <row r="35">
      <c r="A35" s="4" t="inlineStr">
        <is>
          <t>Collateral dependent loans | Maximum | Discount Range | Equipment</t>
        </is>
      </c>
      <c r="B35" s="4" t="inlineStr">
        <is>
          <t xml:space="preserve"> </t>
        </is>
      </c>
    </row>
    <row r="36">
      <c r="A36" s="3" t="inlineStr">
        <is>
          <t>Fair Value, Assets and Liabilities Measured on Recurring and Nonrecurring Basis [Line Items]</t>
        </is>
      </c>
      <c r="B36" s="4" t="inlineStr">
        <is>
          <t xml:space="preserve"> </t>
        </is>
      </c>
    </row>
    <row r="37">
      <c r="A37" s="4" t="inlineStr">
        <is>
          <t>Unobservable input</t>
        </is>
      </c>
      <c r="B37" s="6" t="n">
        <v>1</v>
      </c>
    </row>
    <row r="38">
      <c r="A38" s="4" t="inlineStr">
        <is>
          <t>Collateral dependent loans | Maximum | Typical Discount | Appraisal value, as adjusted</t>
        </is>
      </c>
      <c r="B38" s="4" t="inlineStr">
        <is>
          <t xml:space="preserve"> </t>
        </is>
      </c>
    </row>
    <row r="39">
      <c r="A39" s="3" t="inlineStr">
        <is>
          <t>Fair Value, Assets and Liabilities Measured on Recurring and Nonrecurring Basis [Line Items]</t>
        </is>
      </c>
      <c r="B39" s="4" t="inlineStr">
        <is>
          <t xml:space="preserve"> </t>
        </is>
      </c>
    </row>
    <row r="40">
      <c r="A40" s="4" t="inlineStr">
        <is>
          <t>Unobservable input</t>
        </is>
      </c>
      <c r="B40" s="12" t="n">
        <v>0.07000000000000001</v>
      </c>
    </row>
    <row r="41">
      <c r="A41" s="4" t="inlineStr">
        <is>
          <t>Collateral dependent loans | Maximum | Typical Discount | Inventory</t>
        </is>
      </c>
      <c r="B41" s="4" t="inlineStr">
        <is>
          <t xml:space="preserve"> </t>
        </is>
      </c>
    </row>
    <row r="42">
      <c r="A42" s="3" t="inlineStr">
        <is>
          <t>Fair Value, Assets and Liabilities Measured on Recurring and Nonrecurring Basis [Line Items]</t>
        </is>
      </c>
      <c r="B42" s="4" t="inlineStr">
        <is>
          <t xml:space="preserve"> </t>
        </is>
      </c>
    </row>
    <row r="43">
      <c r="A43" s="4" t="inlineStr">
        <is>
          <t>Unobservable input</t>
        </is>
      </c>
      <c r="B43" s="12" t="n">
        <v>0.5</v>
      </c>
    </row>
    <row r="44">
      <c r="A44" s="4" t="inlineStr">
        <is>
          <t>Collateral dependent loans | Maximum | Typical Discount | Accounts receivables</t>
        </is>
      </c>
      <c r="B44" s="4" t="inlineStr">
        <is>
          <t xml:space="preserve"> </t>
        </is>
      </c>
    </row>
    <row r="45">
      <c r="A45" s="3" t="inlineStr">
        <is>
          <t>Fair Value, Assets and Liabilities Measured on Recurring and Nonrecurring Basis [Line Items]</t>
        </is>
      </c>
      <c r="B45" s="4" t="inlineStr">
        <is>
          <t xml:space="preserve"> </t>
        </is>
      </c>
    </row>
    <row r="46">
      <c r="A46" s="4" t="inlineStr">
        <is>
          <t>Unobservable input</t>
        </is>
      </c>
      <c r="B46" s="12" t="n">
        <v>0.3</v>
      </c>
    </row>
    <row r="47">
      <c r="A47" s="4" t="inlineStr">
        <is>
          <t>Collateral dependent loans | Maximum | Typical Discount | Equipment</t>
        </is>
      </c>
      <c r="B47" s="4" t="inlineStr">
        <is>
          <t xml:space="preserve"> </t>
        </is>
      </c>
    </row>
    <row r="48">
      <c r="A48" s="3" t="inlineStr">
        <is>
          <t>Fair Value, Assets and Liabilities Measured on Recurring and Nonrecurring Basis [Line Items]</t>
        </is>
      </c>
      <c r="B48" s="4" t="inlineStr">
        <is>
          <t xml:space="preserve"> </t>
        </is>
      </c>
    </row>
    <row r="49">
      <c r="A49" s="4" t="inlineStr">
        <is>
          <t>Unobservable input</t>
        </is>
      </c>
      <c r="B49" s="12" t="n">
        <v>0.3</v>
      </c>
    </row>
    <row r="50">
      <c r="A50" s="4" t="inlineStr">
        <is>
          <t>Other Real Estate Owned | Minimum | Typical Discount | Appraisal value, as adjusted</t>
        </is>
      </c>
      <c r="B50" s="4" t="inlineStr">
        <is>
          <t xml:space="preserve"> </t>
        </is>
      </c>
    </row>
    <row r="51">
      <c r="A51" s="3" t="inlineStr">
        <is>
          <t>Fair Value, Assets and Liabilities Measured on Recurring and Nonrecurring Basis [Line Items]</t>
        </is>
      </c>
      <c r="B51" s="4" t="inlineStr">
        <is>
          <t xml:space="preserve"> </t>
        </is>
      </c>
    </row>
    <row r="52">
      <c r="A52" s="4" t="inlineStr">
        <is>
          <t>Unobservable input</t>
        </is>
      </c>
      <c r="B52" s="12" t="n">
        <v>0.06</v>
      </c>
    </row>
    <row r="53">
      <c r="A53" s="4" t="inlineStr">
        <is>
          <t>Other Real Estate Owned | Maximum | Typical Discount | Appraisal value, as adjusted</t>
        </is>
      </c>
      <c r="B53" s="4" t="inlineStr">
        <is>
          <t xml:space="preserve"> </t>
        </is>
      </c>
    </row>
    <row r="54">
      <c r="A54" s="3" t="inlineStr">
        <is>
          <t>Fair Value, Assets and Liabilities Measured on Recurring and Nonrecurring Basis [Line Items]</t>
        </is>
      </c>
      <c r="B54" s="4" t="inlineStr">
        <is>
          <t xml:space="preserve"> </t>
        </is>
      </c>
    </row>
    <row r="55">
      <c r="A55" s="4" t="inlineStr">
        <is>
          <t>Unobservable input</t>
        </is>
      </c>
      <c r="B55" s="12" t="n">
        <v>0.0700000000000000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Minimum outstanding balance of loans for third party appraisal</t>
        </is>
      </c>
      <c r="B4" s="7" t="n">
        <v>1</v>
      </c>
      <c r="C4" s="4" t="inlineStr">
        <is>
          <t xml:space="preserve"> </t>
        </is>
      </c>
    </row>
    <row r="5">
      <c r="A5" s="4" t="inlineStr">
        <is>
          <t>Other real estate, valuation adjustments</t>
        </is>
      </c>
      <c r="B5" s="13" t="n">
        <v>5.7</v>
      </c>
      <c r="C5" s="4" t="inlineStr">
        <is>
          <t xml:space="preserve"> </t>
        </is>
      </c>
    </row>
    <row r="6">
      <c r="A6" s="4" t="inlineStr">
        <is>
          <t>Other real estate owned</t>
        </is>
      </c>
      <c r="B6" s="13" t="n">
        <v>18.1</v>
      </c>
      <c r="C6" s="5" t="n">
        <v>20.2</v>
      </c>
    </row>
    <row r="7">
      <c r="A7" s="4" t="inlineStr">
        <is>
          <t>Fair Value, Measurements, Non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liabilities) measured at fair value</t>
        </is>
      </c>
      <c r="B9" s="7" t="n">
        <v>0</v>
      </c>
      <c r="C9" s="7" t="n">
        <v>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 Net</t>
        </is>
      </c>
      <c r="B4" s="4" t="inlineStr">
        <is>
          <t>Premises and Equipment, Net Premises and equipment, net include the following: December 31, Estimated (in thousands) 2024 2023 (in years) Land $ 3,780 $ 6,307 NA Buildings and improvements 4,232 9,773 10–30 Furniture and equipment 18,378 18,684 3–10 Computer equipment and software 26,261 26,831 3 Leasehold improvements 27,495 29,724 3–30 Work in progress 1,909 5,315 NA $ 82,055 $ 96,634 Less: Accumulated depreciation and amortization (50,241) (53,031) $ 31,814 $ 43,603 Depreciation and amortization expense was approximately $6.6 million, $6.8 million and $5.9 million in the years ended December 31, 2024, 2023 and 2022, respectively. In 2024, 2023 and 2022 fully-depreciated equipment with an original cost of approximately $2.7 million, $6.7 million and $12.2 million, respectively, were written-off and charged against their respective accumulated depreciation. Depreciation expense in 2023 and 2022 includes approximately $0.9 million and $0.6 million of accelerated depreciation of leasehold improvements resulting from branch closures (none in 2024). In 2024, in connection with the Houston Sale Transaction, the Company transferred premises and equipment totaling $11.4 million related to two branches to other assets, and recognized a $3.4 million expense as a result of market value adjustments. See Note 1 for complete details surrounding the Houston Sale Transac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rrying Value</t>
        </is>
      </c>
      <c r="B3" s="7" t="n">
        <v>0</v>
      </c>
      <c r="C3" s="7" t="n">
        <v>226645000</v>
      </c>
    </row>
    <row r="4">
      <c r="A4" s="4" t="inlineStr">
        <is>
          <t>Estimated Fair Value</t>
        </is>
      </c>
      <c r="B4" s="6" t="n">
        <v>0</v>
      </c>
      <c r="C4" s="6" t="n">
        <v>204945000</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Loans</t>
        </is>
      </c>
      <c r="B7" s="6" t="n">
        <v>3187223000</v>
      </c>
      <c r="C7" s="6" t="n">
        <v>3514114000</v>
      </c>
    </row>
    <row r="8">
      <c r="A8" s="3" t="inlineStr">
        <is>
          <t>Financial liabilities</t>
        </is>
      </c>
      <c r="B8" s="4" t="inlineStr">
        <is>
          <t xml:space="preserve"> </t>
        </is>
      </c>
      <c r="C8" s="4" t="inlineStr">
        <is>
          <t xml:space="preserve"> </t>
        </is>
      </c>
    </row>
    <row r="9">
      <c r="A9" s="4" t="inlineStr">
        <is>
          <t>Time deposits</t>
        </is>
      </c>
      <c r="B9" s="6" t="n">
        <v>1532563000</v>
      </c>
      <c r="C9" s="6" t="n">
        <v>1577579000</v>
      </c>
    </row>
    <row r="10">
      <c r="A10" s="4" t="inlineStr">
        <is>
          <t>Advances from the FHLB</t>
        </is>
      </c>
      <c r="B10" s="6" t="n">
        <v>745000000</v>
      </c>
      <c r="C10" s="6" t="n">
        <v>645000000</v>
      </c>
    </row>
    <row r="11">
      <c r="A11" s="4" t="inlineStr">
        <is>
          <t>Senior notes</t>
        </is>
      </c>
      <c r="B11" s="6" t="n">
        <v>59843000</v>
      </c>
      <c r="C11" s="6" t="n">
        <v>59526000</v>
      </c>
    </row>
    <row r="12">
      <c r="A12" s="4" t="inlineStr">
        <is>
          <t>Carrying Value | Subordinated note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Subordinated notes</t>
        </is>
      </c>
      <c r="B14" s="6" t="n">
        <v>29624000</v>
      </c>
      <c r="C14" s="6" t="n">
        <v>29454000</v>
      </c>
    </row>
    <row r="15">
      <c r="A15" s="4" t="inlineStr">
        <is>
          <t>Carrying Value | Junior subordinated debentures</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Subordinated notes</t>
        </is>
      </c>
      <c r="B17" s="6" t="n">
        <v>64178000</v>
      </c>
      <c r="C17" s="6" t="n">
        <v>64178000</v>
      </c>
    </row>
    <row r="18">
      <c r="A18" s="4" t="inlineStr">
        <is>
          <t>Estimated Fair Valu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Loans</t>
        </is>
      </c>
      <c r="B20" s="6" t="n">
        <v>3113807000</v>
      </c>
      <c r="C20" s="6" t="n">
        <v>3321308000</v>
      </c>
    </row>
    <row r="21">
      <c r="A21" s="3" t="inlineStr">
        <is>
          <t>Financial liabilities</t>
        </is>
      </c>
      <c r="B21" s="4" t="inlineStr">
        <is>
          <t xml:space="preserve"> </t>
        </is>
      </c>
      <c r="C21" s="4" t="inlineStr">
        <is>
          <t xml:space="preserve"> </t>
        </is>
      </c>
    </row>
    <row r="22">
      <c r="A22" s="4" t="inlineStr">
        <is>
          <t>Time deposits</t>
        </is>
      </c>
      <c r="B22" s="6" t="n">
        <v>1532002000</v>
      </c>
      <c r="C22" s="6" t="n">
        <v>1575569000</v>
      </c>
    </row>
    <row r="23">
      <c r="A23" s="4" t="inlineStr">
        <is>
          <t>Advances from the FHLB</t>
        </is>
      </c>
      <c r="B23" s="6" t="n">
        <v>743910000</v>
      </c>
      <c r="C23" s="6" t="n">
        <v>644572000</v>
      </c>
    </row>
    <row r="24">
      <c r="A24" s="4" t="inlineStr">
        <is>
          <t>Senior notes</t>
        </is>
      </c>
      <c r="B24" s="6" t="n">
        <v>59714000</v>
      </c>
      <c r="C24" s="6" t="n">
        <v>58337000</v>
      </c>
    </row>
    <row r="25">
      <c r="A25" s="4" t="inlineStr">
        <is>
          <t>Estimated Fair Value | Subordinated notes</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Subordinated notes</t>
        </is>
      </c>
      <c r="B27" s="6" t="n">
        <v>28481000</v>
      </c>
      <c r="C27" s="6" t="n">
        <v>28481000</v>
      </c>
    </row>
    <row r="28">
      <c r="A28" s="4" t="inlineStr">
        <is>
          <t>Estimated Fair Value | Junior subordinated debentures</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Subordinated notes</t>
        </is>
      </c>
      <c r="B30" s="7" t="n">
        <v>63255000</v>
      </c>
      <c r="C30" s="7" t="n">
        <v>63285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gulatory Matters - Narrative (Details) - USD ($)</t>
        </is>
      </c>
      <c r="B1" s="2" t="inlineStr">
        <is>
          <t>3 Months Ended</t>
        </is>
      </c>
      <c r="C1" s="2" t="inlineStr">
        <is>
          <t>12 Months Ended</t>
        </is>
      </c>
    </row>
    <row r="2">
      <c r="B2" s="2" t="inlineStr">
        <is>
          <t>Dec. 31, 2023</t>
        </is>
      </c>
      <c r="C2" s="2" t="inlineStr">
        <is>
          <t>Dec. 31, 2024</t>
        </is>
      </c>
    </row>
    <row r="3">
      <c r="A3" s="3" t="inlineStr">
        <is>
          <t>Compliance with Regulatory Capital Requirements under Banking Regulations [Line Items]</t>
        </is>
      </c>
      <c r="B3" s="4" t="inlineStr">
        <is>
          <t xml:space="preserve"> </t>
        </is>
      </c>
      <c r="C3" s="4" t="inlineStr">
        <is>
          <t xml:space="preserve"> </t>
        </is>
      </c>
    </row>
    <row r="4">
      <c r="A4" s="4" t="inlineStr">
        <is>
          <t>Dividends</t>
        </is>
      </c>
      <c r="B4" s="7" t="n">
        <v>117300000</v>
      </c>
      <c r="C4" s="7" t="n">
        <v>9300000</v>
      </c>
    </row>
    <row r="5">
      <c r="A5" s="4" t="inlineStr">
        <is>
          <t>Dividends paid</t>
        </is>
      </c>
      <c r="B5" s="7" t="n">
        <v>20000000</v>
      </c>
      <c r="C5" s="7" t="n">
        <v>0</v>
      </c>
    </row>
    <row r="6">
      <c r="A6" s="4" t="inlineStr">
        <is>
          <t>Capital conservation buffer</t>
        </is>
      </c>
      <c r="B6" s="10" t="n">
        <v>0.041</v>
      </c>
      <c r="C6" s="10" t="n">
        <v>0.054</v>
      </c>
    </row>
    <row r="7">
      <c r="A7" s="4" t="inlineStr">
        <is>
          <t>Minimum net worth requirement</t>
        </is>
      </c>
      <c r="B7" s="4" t="inlineStr">
        <is>
          <t xml:space="preserve"> </t>
        </is>
      </c>
      <c r="C7" s="7" t="n">
        <v>2500000</v>
      </c>
    </row>
    <row r="8">
      <c r="A8" s="4" t="inlineStr">
        <is>
          <t>Percent of outstanding unpaid principal balance</t>
        </is>
      </c>
      <c r="B8" s="4" t="inlineStr">
        <is>
          <t xml:space="preserve"> </t>
        </is>
      </c>
      <c r="C8" s="10" t="n">
        <v>0.0025</v>
      </c>
    </row>
    <row r="9">
      <c r="A9" s="4" t="inlineStr">
        <is>
          <t>Net worth, actual</t>
        </is>
      </c>
      <c r="B9" s="7" t="n">
        <v>11000000</v>
      </c>
      <c r="C9" s="7" t="n">
        <v>15900000</v>
      </c>
    </row>
    <row r="10">
      <c r="A10" s="4" t="inlineStr">
        <is>
          <t>Over One Quarter</t>
        </is>
      </c>
      <c r="B10" s="4" t="inlineStr">
        <is>
          <t xml:space="preserve"> </t>
        </is>
      </c>
      <c r="C10" s="4" t="inlineStr">
        <is>
          <t xml:space="preserve"> </t>
        </is>
      </c>
    </row>
    <row r="11">
      <c r="A11" s="3" t="inlineStr">
        <is>
          <t>Compliance with Regulatory Capital Requirements under Banking Regulations [Line Items]</t>
        </is>
      </c>
      <c r="B11" s="4" t="inlineStr">
        <is>
          <t xml:space="preserve"> </t>
        </is>
      </c>
      <c r="C11" s="4" t="inlineStr">
        <is>
          <t xml:space="preserve"> </t>
        </is>
      </c>
    </row>
    <row r="12">
      <c r="A12" s="4" t="inlineStr">
        <is>
          <t>Maximum net worth decline tolerance requirements as percent</t>
        </is>
      </c>
      <c r="B12" s="4" t="inlineStr">
        <is>
          <t xml:space="preserve"> </t>
        </is>
      </c>
      <c r="C12" s="9" t="n">
        <v>0.25</v>
      </c>
    </row>
    <row r="13">
      <c r="A13" s="4" t="inlineStr">
        <is>
          <t>Over Two Consecutive Quarters</t>
        </is>
      </c>
      <c r="B13" s="4" t="inlineStr">
        <is>
          <t xml:space="preserve"> </t>
        </is>
      </c>
      <c r="C13" s="4" t="inlineStr">
        <is>
          <t xml:space="preserve"> </t>
        </is>
      </c>
    </row>
    <row r="14">
      <c r="A14" s="3" t="inlineStr">
        <is>
          <t>Compliance with Regulatory Capital Requirements under Banking Regulations [Line Items]</t>
        </is>
      </c>
      <c r="B14" s="4" t="inlineStr">
        <is>
          <t xml:space="preserve"> </t>
        </is>
      </c>
      <c r="C14" s="4" t="inlineStr">
        <is>
          <t xml:space="preserve"> </t>
        </is>
      </c>
    </row>
    <row r="15">
      <c r="A15" s="4" t="inlineStr">
        <is>
          <t>Maximum net worth decline tolerance requirements as percent</t>
        </is>
      </c>
      <c r="B15" s="4" t="inlineStr">
        <is>
          <t xml:space="preserve"> </t>
        </is>
      </c>
      <c r="C15" s="9" t="n">
        <v>0.4</v>
      </c>
    </row>
    <row r="16">
      <c r="A16" s="4" t="inlineStr">
        <is>
          <t>Minimum</t>
        </is>
      </c>
      <c r="B16" s="4" t="inlineStr">
        <is>
          <t xml:space="preserve"> </t>
        </is>
      </c>
      <c r="C16" s="4" t="inlineStr">
        <is>
          <t xml:space="preserve"> </t>
        </is>
      </c>
    </row>
    <row r="17">
      <c r="A17" s="3" t="inlineStr">
        <is>
          <t>Compliance with Regulatory Capital Requirements under Banking Regulations [Line Items]</t>
        </is>
      </c>
      <c r="B17" s="4" t="inlineStr">
        <is>
          <t xml:space="preserve"> </t>
        </is>
      </c>
      <c r="C17" s="4" t="inlineStr">
        <is>
          <t xml:space="preserve"> </t>
        </is>
      </c>
    </row>
    <row r="18">
      <c r="A18" s="4" t="inlineStr">
        <is>
          <t>Capital conservation buffer</t>
        </is>
      </c>
      <c r="B18" s="4" t="inlineStr">
        <is>
          <t xml:space="preserve"> </t>
        </is>
      </c>
      <c r="C18" s="10" t="n">
        <v>0.025</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the Bank's and the Company's Actual Capital Amounts and Ratios (Details) $ in Thousands</t>
        </is>
      </c>
      <c r="B1" s="2" t="inlineStr">
        <is>
          <t>Dec. 31, 2024 USD ($)</t>
        </is>
      </c>
      <c r="C1" s="2" t="inlineStr">
        <is>
          <t>Dec. 31, 2023 USD ($)</t>
        </is>
      </c>
    </row>
    <row r="2">
      <c r="A2" s="3" t="inlineStr">
        <is>
          <t>Total capital ratio</t>
        </is>
      </c>
      <c r="B2" s="4" t="inlineStr">
        <is>
          <t xml:space="preserve"> </t>
        </is>
      </c>
      <c r="C2" s="4" t="inlineStr">
        <is>
          <t xml:space="preserve"> </t>
        </is>
      </c>
    </row>
    <row r="3">
      <c r="A3" s="4" t="inlineStr">
        <is>
          <t>Total capital</t>
        </is>
      </c>
      <c r="B3" s="7" t="n">
        <v>1096882</v>
      </c>
      <c r="C3" s="7" t="n">
        <v>979777</v>
      </c>
    </row>
    <row r="4">
      <c r="A4" s="4" t="inlineStr">
        <is>
          <t>Total capital ratio</t>
        </is>
      </c>
      <c r="B4" s="14" t="n">
        <v>0.1343</v>
      </c>
      <c r="C4" s="14" t="n">
        <v>0.1212</v>
      </c>
    </row>
    <row r="5">
      <c r="A5" s="4" t="inlineStr">
        <is>
          <t>Total minimums capital required for capital adequacy</t>
        </is>
      </c>
      <c r="B5" s="7" t="n">
        <v>653446</v>
      </c>
      <c r="C5" s="7" t="n">
        <v>646481</v>
      </c>
    </row>
    <row r="6">
      <c r="A6" s="4" t="inlineStr">
        <is>
          <t>Total minimums capital required for capital adequacy, ratio</t>
        </is>
      </c>
      <c r="B6" s="14" t="n">
        <v>0.08</v>
      </c>
      <c r="C6" s="14" t="n">
        <v>0.08</v>
      </c>
    </row>
    <row r="7">
      <c r="A7" s="4" t="inlineStr">
        <is>
          <t>Total capital required to be well capitalized</t>
        </is>
      </c>
      <c r="B7" s="7" t="n">
        <v>816807</v>
      </c>
      <c r="C7" s="7" t="n">
        <v>808101</v>
      </c>
    </row>
    <row r="8">
      <c r="A8" s="4" t="inlineStr">
        <is>
          <t>Total capital required to be well capitalized, ratio</t>
        </is>
      </c>
      <c r="B8" s="14" t="n">
        <v>0.1</v>
      </c>
      <c r="C8" s="14" t="n">
        <v>0.1</v>
      </c>
    </row>
    <row r="9">
      <c r="A9" s="3" t="inlineStr">
        <is>
          <t>Tier 1 capital ratio</t>
        </is>
      </c>
      <c r="B9" s="4" t="inlineStr">
        <is>
          <t xml:space="preserve"> </t>
        </is>
      </c>
      <c r="C9" s="4" t="inlineStr">
        <is>
          <t xml:space="preserve"> </t>
        </is>
      </c>
    </row>
    <row r="10">
      <c r="A10" s="4" t="inlineStr">
        <is>
          <t>Tier 1 capital</t>
        </is>
      </c>
      <c r="B10" s="7" t="n">
        <v>976360</v>
      </c>
      <c r="C10" s="7" t="n">
        <v>851787</v>
      </c>
    </row>
    <row r="11">
      <c r="A11" s="4" t="inlineStr">
        <is>
          <t>Tier 1 capital ratio</t>
        </is>
      </c>
      <c r="B11" s="14" t="n">
        <v>0.1195</v>
      </c>
      <c r="C11" s="14" t="n">
        <v>0.1054</v>
      </c>
    </row>
    <row r="12">
      <c r="A12" s="4" t="inlineStr">
        <is>
          <t>Tier 1 minimums capital required for capital adequacy</t>
        </is>
      </c>
      <c r="B12" s="7" t="n">
        <v>490084</v>
      </c>
      <c r="C12" s="7" t="n">
        <v>484860</v>
      </c>
    </row>
    <row r="13">
      <c r="A13" s="4" t="inlineStr">
        <is>
          <t>Tier 1 minimums capital required for capital adequacy, ratio</t>
        </is>
      </c>
      <c r="B13" s="14" t="n">
        <v>0.06</v>
      </c>
      <c r="C13" s="14" t="n">
        <v>0.06</v>
      </c>
    </row>
    <row r="14">
      <c r="A14" s="4" t="inlineStr">
        <is>
          <t>Tier 1 capital required to be well capitalized</t>
        </is>
      </c>
      <c r="B14" s="7" t="n">
        <v>653446</v>
      </c>
      <c r="C14" s="7" t="n">
        <v>646481</v>
      </c>
    </row>
    <row r="15">
      <c r="A15" s="4" t="inlineStr">
        <is>
          <t>Tier 1 capital required to be well capitalized, ratio</t>
        </is>
      </c>
      <c r="B15" s="14" t="n">
        <v>0.08</v>
      </c>
      <c r="C15" s="14" t="n">
        <v>0.08</v>
      </c>
    </row>
    <row r="16">
      <c r="A16" s="3" t="inlineStr">
        <is>
          <t>Tier 1 leverage ratio</t>
        </is>
      </c>
      <c r="B16" s="4" t="inlineStr">
        <is>
          <t xml:space="preserve"> </t>
        </is>
      </c>
      <c r="C16" s="4" t="inlineStr">
        <is>
          <t xml:space="preserve"> </t>
        </is>
      </c>
    </row>
    <row r="17">
      <c r="A17" s="4" t="inlineStr">
        <is>
          <t>Tier 1 leverage capital</t>
        </is>
      </c>
      <c r="B17" s="7" t="n">
        <v>976360</v>
      </c>
      <c r="C17" s="7" t="n">
        <v>851787</v>
      </c>
    </row>
    <row r="18">
      <c r="A18" s="4" t="inlineStr">
        <is>
          <t>Tier 1 leverage ratio</t>
        </is>
      </c>
      <c r="B18" s="14" t="n">
        <v>0.09660000000000001</v>
      </c>
      <c r="C18" s="14" t="n">
        <v>0.08840000000000001</v>
      </c>
    </row>
    <row r="19">
      <c r="A19" s="4" t="inlineStr">
        <is>
          <t>Tier 1 leverage minimums capital required for capital adequacy</t>
        </is>
      </c>
      <c r="B19" s="7" t="n">
        <v>404480</v>
      </c>
      <c r="C19" s="7" t="n">
        <v>385598</v>
      </c>
    </row>
    <row r="20">
      <c r="A20" s="4" t="inlineStr">
        <is>
          <t>Tier 1 leverage minimums capital required for capital adequacy, ratio</t>
        </is>
      </c>
      <c r="B20" s="14" t="n">
        <v>0.04</v>
      </c>
      <c r="C20" s="14" t="n">
        <v>0.04</v>
      </c>
    </row>
    <row r="21">
      <c r="A21" s="4" t="inlineStr">
        <is>
          <t>Tier 1 leverage capital required to be well capitalized</t>
        </is>
      </c>
      <c r="B21" s="7" t="n">
        <v>505600</v>
      </c>
      <c r="C21" s="7" t="n">
        <v>481998</v>
      </c>
    </row>
    <row r="22">
      <c r="A22" s="4" t="inlineStr">
        <is>
          <t>Tier 1 leverage capital required to be well capitalized, ratio</t>
        </is>
      </c>
      <c r="B22" s="14" t="n">
        <v>0.05</v>
      </c>
      <c r="C22" s="14" t="n">
        <v>0.05</v>
      </c>
    </row>
    <row r="23">
      <c r="A23" s="3" t="inlineStr">
        <is>
          <t>Common equity tier 1 (CET1) capital ratio</t>
        </is>
      </c>
      <c r="B23" s="4" t="inlineStr">
        <is>
          <t xml:space="preserve"> </t>
        </is>
      </c>
      <c r="C23" s="4" t="inlineStr">
        <is>
          <t xml:space="preserve"> </t>
        </is>
      </c>
    </row>
    <row r="24">
      <c r="A24" s="4" t="inlineStr">
        <is>
          <t>Common equity tier 1 (CET1), amount</t>
        </is>
      </c>
      <c r="B24" s="7" t="n">
        <v>915658</v>
      </c>
      <c r="C24" s="7" t="n">
        <v>790959</v>
      </c>
    </row>
    <row r="25">
      <c r="A25" s="4" t="inlineStr">
        <is>
          <t>Common equity tier 1 (CET1) , ratio</t>
        </is>
      </c>
      <c r="B25" s="14" t="n">
        <v>0.1121</v>
      </c>
      <c r="C25" s="14" t="n">
        <v>0.0979</v>
      </c>
    </row>
    <row r="26">
      <c r="A26" s="4" t="inlineStr">
        <is>
          <t>Common equity tier 1 (CET1) minimums capital required for capital adequacy</t>
        </is>
      </c>
      <c r="B26" s="7" t="n">
        <v>367563</v>
      </c>
      <c r="C26" s="7" t="n">
        <v>363645</v>
      </c>
    </row>
    <row r="27">
      <c r="A27" s="4" t="inlineStr">
        <is>
          <t>Common equity tier 1 (CET1) minimums capital required for capital adequacy, ratio</t>
        </is>
      </c>
      <c r="B27" s="10" t="n">
        <v>0.045</v>
      </c>
      <c r="C27" s="10" t="n">
        <v>0.045</v>
      </c>
    </row>
    <row r="28">
      <c r="A28" s="4" t="inlineStr">
        <is>
          <t>Common equity tier 1 (CET1) capital required to be well capitalized</t>
        </is>
      </c>
      <c r="B28" s="7" t="n">
        <v>530925</v>
      </c>
      <c r="C28" s="7" t="n">
        <v>525266</v>
      </c>
    </row>
    <row r="29">
      <c r="A29" s="4" t="inlineStr">
        <is>
          <t>Common equity tier 1 (CET1) capital required to be well capitalized, ratio</t>
        </is>
      </c>
      <c r="B29" s="10" t="n">
        <v>0.065</v>
      </c>
      <c r="C29" s="10" t="n">
        <v>0.065</v>
      </c>
    </row>
    <row r="30">
      <c r="A30" s="4" t="inlineStr">
        <is>
          <t>The Bank</t>
        </is>
      </c>
      <c r="B30" s="4" t="inlineStr">
        <is>
          <t xml:space="preserve"> </t>
        </is>
      </c>
      <c r="C30" s="4" t="inlineStr">
        <is>
          <t xml:space="preserve"> </t>
        </is>
      </c>
    </row>
    <row r="31">
      <c r="A31" s="3" t="inlineStr">
        <is>
          <t>Total capital ratio</t>
        </is>
      </c>
      <c r="B31" s="4" t="inlineStr">
        <is>
          <t xml:space="preserve"> </t>
        </is>
      </c>
      <c r="C31" s="4" t="inlineStr">
        <is>
          <t xml:space="preserve"> </t>
        </is>
      </c>
    </row>
    <row r="32">
      <c r="A32" s="4" t="inlineStr">
        <is>
          <t>Total capital</t>
        </is>
      </c>
      <c r="B32" s="7" t="n">
        <v>1047759</v>
      </c>
      <c r="C32" s="7" t="n">
        <v>964678</v>
      </c>
    </row>
    <row r="33">
      <c r="A33" s="4" t="inlineStr">
        <is>
          <t>Total capital ratio</t>
        </is>
      </c>
      <c r="B33" s="14" t="n">
        <v>0.1284</v>
      </c>
      <c r="C33" s="14" t="n">
        <v>0.1195</v>
      </c>
    </row>
    <row r="34">
      <c r="A34" s="4" t="inlineStr">
        <is>
          <t>Total minimums capital required for capital adequacy</t>
        </is>
      </c>
      <c r="B34" s="7" t="n">
        <v>652644</v>
      </c>
      <c r="C34" s="7" t="n">
        <v>645662</v>
      </c>
    </row>
    <row r="35">
      <c r="A35" s="4" t="inlineStr">
        <is>
          <t>Total minimums capital required for capital adequacy, ratio</t>
        </is>
      </c>
      <c r="B35" s="14" t="n">
        <v>0.08</v>
      </c>
      <c r="C35" s="14" t="n">
        <v>0.08</v>
      </c>
    </row>
    <row r="36">
      <c r="A36" s="4" t="inlineStr">
        <is>
          <t>Total capital required to be well capitalized</t>
        </is>
      </c>
      <c r="B36" s="7" t="n">
        <v>815805</v>
      </c>
      <c r="C36" s="7" t="n">
        <v>807077</v>
      </c>
    </row>
    <row r="37">
      <c r="A37" s="4" t="inlineStr">
        <is>
          <t>Total capital required to be well capitalized, ratio</t>
        </is>
      </c>
      <c r="B37" s="14" t="n">
        <v>0.1</v>
      </c>
      <c r="C37" s="14" t="n">
        <v>0.1</v>
      </c>
    </row>
    <row r="38">
      <c r="A38" s="3" t="inlineStr">
        <is>
          <t>Tier 1 capital ratio</t>
        </is>
      </c>
      <c r="B38" s="4" t="inlineStr">
        <is>
          <t xml:space="preserve"> </t>
        </is>
      </c>
      <c r="C38" s="4" t="inlineStr">
        <is>
          <t xml:space="preserve"> </t>
        </is>
      </c>
    </row>
    <row r="39">
      <c r="A39" s="4" t="inlineStr">
        <is>
          <t>Tier 1 capital</t>
        </is>
      </c>
      <c r="B39" s="7" t="n">
        <v>956861</v>
      </c>
      <c r="C39" s="7" t="n">
        <v>866141</v>
      </c>
    </row>
    <row r="40">
      <c r="A40" s="4" t="inlineStr">
        <is>
          <t>Tier 1 capital ratio</t>
        </is>
      </c>
      <c r="B40" s="14" t="n">
        <v>0.1173</v>
      </c>
      <c r="C40" s="14" t="n">
        <v>0.1073</v>
      </c>
    </row>
    <row r="41">
      <c r="A41" s="4" t="inlineStr">
        <is>
          <t>Tier 1 minimums capital required for capital adequacy</t>
        </is>
      </c>
      <c r="B41" s="7" t="n">
        <v>489483</v>
      </c>
      <c r="C41" s="7" t="n">
        <v>484246</v>
      </c>
    </row>
    <row r="42">
      <c r="A42" s="4" t="inlineStr">
        <is>
          <t>Tier 1 minimums capital required for capital adequacy, ratio</t>
        </is>
      </c>
      <c r="B42" s="14" t="n">
        <v>0.06</v>
      </c>
      <c r="C42" s="14" t="n">
        <v>0.06</v>
      </c>
    </row>
    <row r="43">
      <c r="A43" s="4" t="inlineStr">
        <is>
          <t>Tier 1 capital required to be well capitalized</t>
        </is>
      </c>
      <c r="B43" s="7" t="n">
        <v>652644</v>
      </c>
      <c r="C43" s="7" t="n">
        <v>645662</v>
      </c>
    </row>
    <row r="44">
      <c r="A44" s="4" t="inlineStr">
        <is>
          <t>Tier 1 capital required to be well capitalized, ratio</t>
        </is>
      </c>
      <c r="B44" s="14" t="n">
        <v>0.08</v>
      </c>
      <c r="C44" s="14" t="n">
        <v>0.08</v>
      </c>
    </row>
    <row r="45">
      <c r="A45" s="3" t="inlineStr">
        <is>
          <t>Tier 1 leverage ratio</t>
        </is>
      </c>
      <c r="B45" s="4" t="inlineStr">
        <is>
          <t xml:space="preserve"> </t>
        </is>
      </c>
      <c r="C45" s="4" t="inlineStr">
        <is>
          <t xml:space="preserve"> </t>
        </is>
      </c>
    </row>
    <row r="46">
      <c r="A46" s="4" t="inlineStr">
        <is>
          <t>Tier 1 leverage capital</t>
        </is>
      </c>
      <c r="B46" s="7" t="n">
        <v>956861</v>
      </c>
      <c r="C46" s="7" t="n">
        <v>866141</v>
      </c>
    </row>
    <row r="47">
      <c r="A47" s="4" t="inlineStr">
        <is>
          <t>Tier 1 leverage ratio</t>
        </is>
      </c>
      <c r="B47" s="14" t="n">
        <v>0.095</v>
      </c>
      <c r="C47" s="14" t="n">
        <v>0.09030000000000001</v>
      </c>
    </row>
    <row r="48">
      <c r="A48" s="4" t="inlineStr">
        <is>
          <t>Tier 1 leverage minimums capital required for capital adequacy</t>
        </is>
      </c>
      <c r="B48" s="7" t="n">
        <v>402892</v>
      </c>
      <c r="C48" s="7" t="n">
        <v>383864</v>
      </c>
    </row>
    <row r="49">
      <c r="A49" s="4" t="inlineStr">
        <is>
          <t>Tier 1 leverage minimums capital required for capital adequacy, ratio</t>
        </is>
      </c>
      <c r="B49" s="14" t="n">
        <v>0.04</v>
      </c>
      <c r="C49" s="14" t="n">
        <v>0.04</v>
      </c>
    </row>
    <row r="50">
      <c r="A50" s="4" t="inlineStr">
        <is>
          <t>Tier 1 leverage capital required to be well capitalized</t>
        </is>
      </c>
      <c r="B50" s="7" t="n">
        <v>503615</v>
      </c>
      <c r="C50" s="7" t="n">
        <v>479830</v>
      </c>
    </row>
    <row r="51">
      <c r="A51" s="4" t="inlineStr">
        <is>
          <t>Tier 1 leverage capital required to be well capitalized, ratio</t>
        </is>
      </c>
      <c r="B51" s="14" t="n">
        <v>0.05</v>
      </c>
      <c r="C51" s="14" t="n">
        <v>0.05</v>
      </c>
    </row>
    <row r="52">
      <c r="A52" s="3" t="inlineStr">
        <is>
          <t>Common equity tier 1 (CET1) capital ratio</t>
        </is>
      </c>
      <c r="B52" s="4" t="inlineStr">
        <is>
          <t xml:space="preserve"> </t>
        </is>
      </c>
      <c r="C52" s="4" t="inlineStr">
        <is>
          <t xml:space="preserve"> </t>
        </is>
      </c>
    </row>
    <row r="53">
      <c r="A53" s="4" t="inlineStr">
        <is>
          <t>Common equity tier 1 (CET1), amount</t>
        </is>
      </c>
      <c r="B53" s="7" t="n">
        <v>956861</v>
      </c>
      <c r="C53" s="7" t="n">
        <v>866141</v>
      </c>
    </row>
    <row r="54">
      <c r="A54" s="4" t="inlineStr">
        <is>
          <t>Common equity tier 1 (CET1) , ratio</t>
        </is>
      </c>
      <c r="B54" s="14" t="n">
        <v>0.1173</v>
      </c>
      <c r="C54" s="14" t="n">
        <v>0.1073</v>
      </c>
    </row>
    <row r="55">
      <c r="A55" s="4" t="inlineStr">
        <is>
          <t>Common equity tier 1 (CET1) minimums capital required for capital adequacy</t>
        </is>
      </c>
      <c r="B55" s="7" t="n">
        <v>367112</v>
      </c>
      <c r="C55" s="7" t="n">
        <v>363185</v>
      </c>
    </row>
    <row r="56">
      <c r="A56" s="4" t="inlineStr">
        <is>
          <t>Common equity tier 1 (CET1) minimums capital required for capital adequacy, ratio</t>
        </is>
      </c>
      <c r="B56" s="10" t="n">
        <v>0.045</v>
      </c>
      <c r="C56" s="10" t="n">
        <v>0.045</v>
      </c>
    </row>
    <row r="57">
      <c r="A57" s="4" t="inlineStr">
        <is>
          <t>Common equity tier 1 (CET1) capital required to be well capitalized</t>
        </is>
      </c>
      <c r="B57" s="7" t="n">
        <v>530273</v>
      </c>
      <c r="C57" s="7" t="n">
        <v>524600</v>
      </c>
    </row>
    <row r="58">
      <c r="A58" s="4" t="inlineStr">
        <is>
          <t>Common equity tier 1 (CET1) capital required to be well capitalized, ratio</t>
        </is>
      </c>
      <c r="B58" s="10" t="n">
        <v>0.065</v>
      </c>
      <c r="C58" s="10" t="n">
        <v>0.06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income before attribution of noncontrolling interest</t>
        </is>
      </c>
      <c r="B4" s="7" t="n">
        <v>-15752</v>
      </c>
      <c r="C4" s="7" t="n">
        <v>30789</v>
      </c>
      <c r="D4" s="7" t="n">
        <v>61963</v>
      </c>
    </row>
    <row r="5">
      <c r="A5" s="4" t="inlineStr">
        <is>
          <t>Noncontrolling interest</t>
        </is>
      </c>
      <c r="B5" s="6" t="n">
        <v>0</v>
      </c>
      <c r="C5" s="6" t="n">
        <v>-1701</v>
      </c>
      <c r="D5" s="6" t="n">
        <v>-1347</v>
      </c>
    </row>
    <row r="6">
      <c r="A6" s="4" t="inlineStr">
        <is>
          <t>Net (loss) income attributable to Amerant Bancorp Inc.</t>
        </is>
      </c>
      <c r="B6" s="7" t="n">
        <v>-15752</v>
      </c>
      <c r="C6" s="7" t="n">
        <v>32490</v>
      </c>
      <c r="D6" s="7" t="n">
        <v>63310</v>
      </c>
    </row>
    <row r="7">
      <c r="A7" s="4" t="inlineStr">
        <is>
          <t>Basic weighted averages shares outstanding (in shares)</t>
        </is>
      </c>
      <c r="B7" s="6" t="n">
        <v>35755375</v>
      </c>
      <c r="C7" s="6" t="n">
        <v>33511321</v>
      </c>
      <c r="D7" s="6" t="n">
        <v>33862410</v>
      </c>
    </row>
    <row r="8">
      <c r="A8" s="4" t="inlineStr">
        <is>
          <t>Dilutive effect of shared-based compensation awards (in shares)</t>
        </is>
      </c>
      <c r="B8" s="6" t="n">
        <v>0</v>
      </c>
      <c r="C8" s="6" t="n">
        <v>164067</v>
      </c>
      <c r="D8" s="6" t="n">
        <v>280153</v>
      </c>
    </row>
    <row r="9">
      <c r="A9" s="4" t="inlineStr">
        <is>
          <t>Diluted weighted average shares outstanding (in shares)</t>
        </is>
      </c>
      <c r="B9" s="6" t="n">
        <v>35755375</v>
      </c>
      <c r="C9" s="6" t="n">
        <v>33675388</v>
      </c>
      <c r="D9" s="6" t="n">
        <v>34142563</v>
      </c>
    </row>
    <row r="10">
      <c r="A10" s="4" t="inlineStr">
        <is>
          <t>Basic (Loss) earnings per common share (in dollars per share)</t>
        </is>
      </c>
      <c r="B10" s="8" t="n">
        <v>-0.44</v>
      </c>
      <c r="C10" s="8" t="n">
        <v>0.97</v>
      </c>
      <c r="D10" s="8" t="n">
        <v>1.87</v>
      </c>
    </row>
    <row r="11">
      <c r="A11" s="4" t="inlineStr">
        <is>
          <t>Diluted (Loss) earnings per common share (in dollars per share)</t>
        </is>
      </c>
      <c r="B11" s="8" t="n">
        <v>-0.44</v>
      </c>
      <c r="C11" s="8" t="n">
        <v>0.96</v>
      </c>
      <c r="D11" s="8" t="n">
        <v>1.85</v>
      </c>
    </row>
    <row r="12">
      <c r="A12" s="4" t="inlineStr">
        <is>
          <t>Non-vested shares (in shares)</t>
        </is>
      </c>
      <c r="B12" s="6" t="n">
        <v>400470</v>
      </c>
      <c r="C12" s="6" t="n">
        <v>595420</v>
      </c>
      <c r="D12" s="6" t="n">
        <v>52983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Condensed Unconsolidated Holding Companies’ Financial Statements - Balance Sheet Information (Details) $ in Thousands</t>
        </is>
      </c>
      <c r="B1" s="2" t="inlineStr">
        <is>
          <t>Dec. 31, 2024 USD ($) subsidiary</t>
        </is>
      </c>
      <c r="C1" s="2" t="inlineStr">
        <is>
          <t>Dec. 31, 2023 USD ($)</t>
        </is>
      </c>
      <c r="D1" s="2" t="inlineStr">
        <is>
          <t>Dec. 31, 2022 USD ($)</t>
        </is>
      </c>
      <c r="E1" s="2" t="inlineStr">
        <is>
          <t>Dec. 31, 2021 USD ($)</t>
        </is>
      </c>
    </row>
    <row r="2">
      <c r="A2" s="3" t="inlineStr">
        <is>
          <t>Condensed Financial Information Disclosure [Abstract]</t>
        </is>
      </c>
      <c r="B2" s="4" t="inlineStr">
        <is>
          <t xml:space="preserve"> </t>
        </is>
      </c>
      <c r="C2" s="4" t="inlineStr">
        <is>
          <t xml:space="preserve"> </t>
        </is>
      </c>
      <c r="D2" s="4" t="inlineStr">
        <is>
          <t xml:space="preserve"> </t>
        </is>
      </c>
      <c r="E2" s="4" t="inlineStr">
        <is>
          <t xml:space="preserve"> </t>
        </is>
      </c>
    </row>
    <row r="3">
      <c r="A3" s="4" t="inlineStr">
        <is>
          <t>Number of trust subsidiaries | subsidiary</t>
        </is>
      </c>
      <c r="B3" s="6" t="n">
        <v>5</v>
      </c>
      <c r="C3" s="4" t="inlineStr">
        <is>
          <t xml:space="preserve"> </t>
        </is>
      </c>
      <c r="D3" s="4" t="inlineStr">
        <is>
          <t xml:space="preserve"> </t>
        </is>
      </c>
      <c r="E3" s="4" t="inlineStr">
        <is>
          <t xml:space="preserve"> </t>
        </is>
      </c>
    </row>
    <row r="4">
      <c r="A4" s="3" t="inlineStr">
        <is>
          <t>Assets</t>
        </is>
      </c>
      <c r="B4" s="4" t="inlineStr">
        <is>
          <t xml:space="preserve"> </t>
        </is>
      </c>
      <c r="C4" s="4" t="inlineStr">
        <is>
          <t xml:space="preserve"> </t>
        </is>
      </c>
      <c r="D4" s="4" t="inlineStr">
        <is>
          <t xml:space="preserve"> </t>
        </is>
      </c>
      <c r="E4" s="4" t="inlineStr">
        <is>
          <t xml:space="preserve"> </t>
        </is>
      </c>
    </row>
    <row r="5">
      <c r="A5" s="4" t="inlineStr">
        <is>
          <t>Cash and due from banks</t>
        </is>
      </c>
      <c r="B5" s="7" t="n">
        <v>39197</v>
      </c>
      <c r="C5" s="7" t="n">
        <v>47234</v>
      </c>
      <c r="D5" s="4" t="inlineStr">
        <is>
          <t xml:space="preserve"> </t>
        </is>
      </c>
      <c r="E5" s="4" t="inlineStr">
        <is>
          <t xml:space="preserve"> </t>
        </is>
      </c>
    </row>
    <row r="6">
      <c r="A6" s="4" t="inlineStr">
        <is>
          <t>Investments in subsidiaries</t>
        </is>
      </c>
      <c r="B6" s="6" t="n">
        <v>62250</v>
      </c>
      <c r="C6" s="6" t="n">
        <v>62250</v>
      </c>
      <c r="D6" s="4" t="inlineStr">
        <is>
          <t xml:space="preserve"> </t>
        </is>
      </c>
      <c r="E6" s="4" t="inlineStr">
        <is>
          <t xml:space="preserve"> </t>
        </is>
      </c>
    </row>
    <row r="7">
      <c r="A7" s="4" t="inlineStr">
        <is>
          <t>U.S. treasury securities</t>
        </is>
      </c>
      <c r="B7" s="6" t="n">
        <v>1497925</v>
      </c>
      <c r="C7" s="6" t="n">
        <v>1496975</v>
      </c>
      <c r="D7" s="4" t="inlineStr">
        <is>
          <t xml:space="preserve"> </t>
        </is>
      </c>
      <c r="E7" s="4" t="inlineStr">
        <is>
          <t xml:space="preserve"> </t>
        </is>
      </c>
    </row>
    <row r="8">
      <c r="A8" s="4" t="inlineStr">
        <is>
          <t>Equipment, net</t>
        </is>
      </c>
      <c r="B8" s="6" t="n">
        <v>31814</v>
      </c>
      <c r="C8" s="6" t="n">
        <v>43603</v>
      </c>
      <c r="D8" s="4" t="inlineStr">
        <is>
          <t xml:space="preserve"> </t>
        </is>
      </c>
      <c r="E8" s="4" t="inlineStr">
        <is>
          <t xml:space="preserve"> </t>
        </is>
      </c>
    </row>
    <row r="9">
      <c r="A9" s="4" t="inlineStr">
        <is>
          <t>Total assets</t>
        </is>
      </c>
      <c r="B9" s="6" t="n">
        <v>9901734</v>
      </c>
      <c r="C9" s="6" t="n">
        <v>9716327</v>
      </c>
      <c r="D9" s="4" t="inlineStr">
        <is>
          <t xml:space="preserve"> </t>
        </is>
      </c>
      <c r="E9" s="4" t="inlineStr">
        <is>
          <t xml:space="preserve"> </t>
        </is>
      </c>
    </row>
    <row r="10">
      <c r="A10" s="3" t="inlineStr">
        <is>
          <t>Liabilities and Stockholders' Equity</t>
        </is>
      </c>
      <c r="B10" s="4" t="inlineStr">
        <is>
          <t xml:space="preserve"> </t>
        </is>
      </c>
      <c r="C10" s="4" t="inlineStr">
        <is>
          <t xml:space="preserve"> </t>
        </is>
      </c>
      <c r="D10" s="4" t="inlineStr">
        <is>
          <t xml:space="preserve"> </t>
        </is>
      </c>
      <c r="E10" s="4" t="inlineStr">
        <is>
          <t xml:space="preserve"> </t>
        </is>
      </c>
    </row>
    <row r="11">
      <c r="A11" s="4" t="inlineStr">
        <is>
          <t>Senior notes</t>
        </is>
      </c>
      <c r="B11" s="6" t="n">
        <v>59843</v>
      </c>
      <c r="C11" s="6" t="n">
        <v>59526</v>
      </c>
      <c r="D11" s="4" t="inlineStr">
        <is>
          <t xml:space="preserve"> </t>
        </is>
      </c>
      <c r="E11" s="4" t="inlineStr">
        <is>
          <t xml:space="preserve"> </t>
        </is>
      </c>
    </row>
    <row r="12">
      <c r="A12" s="4" t="inlineStr">
        <is>
          <t>Subordinated notes</t>
        </is>
      </c>
      <c r="B12" s="6" t="n">
        <v>29624</v>
      </c>
      <c r="C12" s="6" t="n">
        <v>29454</v>
      </c>
      <c r="D12" s="4" t="inlineStr">
        <is>
          <t xml:space="preserve"> </t>
        </is>
      </c>
      <c r="E12" s="4" t="inlineStr">
        <is>
          <t xml:space="preserve"> </t>
        </is>
      </c>
    </row>
    <row r="13">
      <c r="A13" s="4" t="inlineStr">
        <is>
          <t>Junior Subordinated Debentures</t>
        </is>
      </c>
      <c r="B13" s="6" t="n">
        <v>64178</v>
      </c>
      <c r="C13" s="6" t="n">
        <v>64178</v>
      </c>
      <c r="D13" s="4" t="inlineStr">
        <is>
          <t xml:space="preserve"> </t>
        </is>
      </c>
      <c r="E13" s="4" t="inlineStr">
        <is>
          <t xml:space="preserve"> </t>
        </is>
      </c>
    </row>
    <row r="14">
      <c r="A14" s="4" t="inlineStr">
        <is>
          <t>Stockholders' equity</t>
        </is>
      </c>
      <c r="B14" s="6" t="n">
        <v>890467</v>
      </c>
      <c r="C14" s="6" t="n">
        <v>736068</v>
      </c>
      <c r="D14" s="7" t="n">
        <v>705726</v>
      </c>
      <c r="E14" s="7" t="n">
        <v>831873</v>
      </c>
    </row>
    <row r="15">
      <c r="A15" s="4" t="inlineStr">
        <is>
          <t>Total liabilities and stockholders' equity</t>
        </is>
      </c>
      <c r="B15" s="6" t="n">
        <v>9901734</v>
      </c>
      <c r="C15" s="6" t="n">
        <v>9716327</v>
      </c>
      <c r="D15" s="4" t="inlineStr">
        <is>
          <t xml:space="preserve"> </t>
        </is>
      </c>
      <c r="E15" s="4" t="inlineStr">
        <is>
          <t xml:space="preserve"> </t>
        </is>
      </c>
    </row>
    <row r="16">
      <c r="A16" s="4" t="inlineStr">
        <is>
          <t>Mercantil Bank Holding Corporation | Parent Company | Reportable Legal Entities</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 and due from banks</t>
        </is>
      </c>
      <c r="B18" s="6" t="n">
        <v>99534</v>
      </c>
      <c r="C18" s="6" t="n">
        <v>46789</v>
      </c>
      <c r="D18" s="4" t="inlineStr">
        <is>
          <t xml:space="preserve"> </t>
        </is>
      </c>
      <c r="E18" s="4" t="inlineStr">
        <is>
          <t xml:space="preserve"> </t>
        </is>
      </c>
    </row>
    <row r="19">
      <c r="A19" s="4" t="inlineStr">
        <is>
          <t>Investments in subsidiaries</t>
        </is>
      </c>
      <c r="B19" s="6" t="n">
        <v>941348</v>
      </c>
      <c r="C19" s="6" t="n">
        <v>818815</v>
      </c>
      <c r="D19" s="4" t="inlineStr">
        <is>
          <t xml:space="preserve"> </t>
        </is>
      </c>
      <c r="E19" s="4" t="inlineStr">
        <is>
          <t xml:space="preserve"> </t>
        </is>
      </c>
    </row>
    <row r="20">
      <c r="A20" s="4" t="inlineStr">
        <is>
          <t>U.S. treasury securities</t>
        </is>
      </c>
      <c r="B20" s="6" t="n">
        <v>1933</v>
      </c>
      <c r="C20" s="6" t="n">
        <v>1991</v>
      </c>
      <c r="D20" s="4" t="inlineStr">
        <is>
          <t xml:space="preserve"> </t>
        </is>
      </c>
      <c r="E20" s="4" t="inlineStr">
        <is>
          <t xml:space="preserve"> </t>
        </is>
      </c>
    </row>
    <row r="21">
      <c r="A21" s="4" t="inlineStr">
        <is>
          <t>Dividends from subsidiary bank receivable</t>
        </is>
      </c>
      <c r="B21" s="6" t="n">
        <v>0</v>
      </c>
      <c r="C21" s="6" t="n">
        <v>20000</v>
      </c>
      <c r="D21" s="4" t="inlineStr">
        <is>
          <t xml:space="preserve"> </t>
        </is>
      </c>
      <c r="E21" s="4" t="inlineStr">
        <is>
          <t xml:space="preserve"> </t>
        </is>
      </c>
    </row>
    <row r="22">
      <c r="A22" s="4" t="inlineStr">
        <is>
          <t>Equipment, net</t>
        </is>
      </c>
      <c r="B22" s="6" t="n">
        <v>349</v>
      </c>
      <c r="C22" s="6" t="n">
        <v>0</v>
      </c>
      <c r="D22" s="4" t="inlineStr">
        <is>
          <t xml:space="preserve"> </t>
        </is>
      </c>
      <c r="E22" s="4" t="inlineStr">
        <is>
          <t xml:space="preserve"> </t>
        </is>
      </c>
    </row>
    <row r="23">
      <c r="A23" s="4" t="inlineStr">
        <is>
          <t>Other assets</t>
        </is>
      </c>
      <c r="B23" s="6" t="n">
        <v>5241</v>
      </c>
      <c r="C23" s="6" t="n">
        <v>6668</v>
      </c>
      <c r="D23" s="4" t="inlineStr">
        <is>
          <t xml:space="preserve"> </t>
        </is>
      </c>
      <c r="E23" s="4" t="inlineStr">
        <is>
          <t xml:space="preserve"> </t>
        </is>
      </c>
    </row>
    <row r="24">
      <c r="A24" s="4" t="inlineStr">
        <is>
          <t>Total assets</t>
        </is>
      </c>
      <c r="B24" s="6" t="n">
        <v>1048405</v>
      </c>
      <c r="C24" s="6" t="n">
        <v>894263</v>
      </c>
      <c r="D24" s="4" t="inlineStr">
        <is>
          <t xml:space="preserve"> </t>
        </is>
      </c>
      <c r="E24" s="4" t="inlineStr">
        <is>
          <t xml:space="preserve"> </t>
        </is>
      </c>
    </row>
    <row r="25">
      <c r="A25" s="3" t="inlineStr">
        <is>
          <t>Liabilities and Stockholders' Equity</t>
        </is>
      </c>
      <c r="B25" s="4" t="inlineStr">
        <is>
          <t xml:space="preserve"> </t>
        </is>
      </c>
      <c r="C25" s="4" t="inlineStr">
        <is>
          <t xml:space="preserve"> </t>
        </is>
      </c>
      <c r="D25" s="4" t="inlineStr">
        <is>
          <t xml:space="preserve"> </t>
        </is>
      </c>
      <c r="E25" s="4" t="inlineStr">
        <is>
          <t xml:space="preserve"> </t>
        </is>
      </c>
    </row>
    <row r="26">
      <c r="A26" s="4" t="inlineStr">
        <is>
          <t>Senior notes</t>
        </is>
      </c>
      <c r="B26" s="6" t="n">
        <v>59843</v>
      </c>
      <c r="C26" s="6" t="n">
        <v>59526</v>
      </c>
      <c r="D26" s="4" t="inlineStr">
        <is>
          <t xml:space="preserve"> </t>
        </is>
      </c>
      <c r="E26" s="4" t="inlineStr">
        <is>
          <t xml:space="preserve"> </t>
        </is>
      </c>
    </row>
    <row r="27">
      <c r="A27" s="4" t="inlineStr">
        <is>
          <t>Subordinated notes</t>
        </is>
      </c>
      <c r="B27" s="6" t="n">
        <v>29624</v>
      </c>
      <c r="C27" s="6" t="n">
        <v>29454</v>
      </c>
      <c r="D27" s="4" t="inlineStr">
        <is>
          <t xml:space="preserve"> </t>
        </is>
      </c>
      <c r="E27" s="4" t="inlineStr">
        <is>
          <t xml:space="preserve"> </t>
        </is>
      </c>
    </row>
    <row r="28">
      <c r="A28" s="4" t="inlineStr">
        <is>
          <t>Junior Subordinated Debentures</t>
        </is>
      </c>
      <c r="B28" s="6" t="n">
        <v>64178</v>
      </c>
      <c r="C28" s="6" t="n">
        <v>64178</v>
      </c>
      <c r="D28" s="4" t="inlineStr">
        <is>
          <t xml:space="preserve"> </t>
        </is>
      </c>
      <c r="E28" s="4" t="inlineStr">
        <is>
          <t xml:space="preserve"> </t>
        </is>
      </c>
    </row>
    <row r="29">
      <c r="A29" s="4" t="inlineStr">
        <is>
          <t>Other liabilities</t>
        </is>
      </c>
      <c r="B29" s="6" t="n">
        <v>4293</v>
      </c>
      <c r="C29" s="6" t="n">
        <v>5037</v>
      </c>
      <c r="D29" s="4" t="inlineStr">
        <is>
          <t xml:space="preserve"> </t>
        </is>
      </c>
      <c r="E29" s="4" t="inlineStr">
        <is>
          <t xml:space="preserve"> </t>
        </is>
      </c>
    </row>
    <row r="30">
      <c r="A30" s="4" t="inlineStr">
        <is>
          <t>Stockholders' equity</t>
        </is>
      </c>
      <c r="B30" s="6" t="n">
        <v>890467</v>
      </c>
      <c r="C30" s="6" t="n">
        <v>736068</v>
      </c>
      <c r="D30" s="4" t="inlineStr">
        <is>
          <t xml:space="preserve"> </t>
        </is>
      </c>
      <c r="E30" s="4" t="inlineStr">
        <is>
          <t xml:space="preserve"> </t>
        </is>
      </c>
    </row>
    <row r="31">
      <c r="A31" s="4" t="inlineStr">
        <is>
          <t>Total liabilities and stockholders' equity</t>
        </is>
      </c>
      <c r="B31" s="7" t="n">
        <v>1048405</v>
      </c>
      <c r="C31" s="7" t="n">
        <v>894263</v>
      </c>
      <c r="D31" s="4" t="inlineStr">
        <is>
          <t xml:space="preserve"> </t>
        </is>
      </c>
      <c r="E31"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Unconsolidated Holding Companies’ Financial Statements - Income Statement Information (Detail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Interest</t>
        </is>
      </c>
      <c r="B4" s="7" t="n">
        <v>595589</v>
      </c>
      <c r="C4" s="7" t="n">
        <v>548579</v>
      </c>
      <c r="D4" s="7" t="n">
        <v>338776</v>
      </c>
    </row>
    <row r="5">
      <c r="A5" s="3" t="inlineStr">
        <is>
          <t>Expenses</t>
        </is>
      </c>
      <c r="B5" s="4" t="inlineStr">
        <is>
          <t xml:space="preserve"> </t>
        </is>
      </c>
      <c r="C5" s="4" t="inlineStr">
        <is>
          <t xml:space="preserve"> </t>
        </is>
      </c>
      <c r="D5" s="4" t="inlineStr">
        <is>
          <t xml:space="preserve"> </t>
        </is>
      </c>
    </row>
    <row r="6">
      <c r="A6" s="4" t="inlineStr">
        <is>
          <t>Other expenses</t>
        </is>
      </c>
      <c r="B6" s="6" t="n">
        <v>18146</v>
      </c>
      <c r="C6" s="6" t="n">
        <v>21089</v>
      </c>
      <c r="D6" s="6" t="n">
        <v>10716</v>
      </c>
    </row>
    <row r="7">
      <c r="A7" s="4" t="inlineStr">
        <is>
          <t>(Loss) income before income tax benefit (expense)</t>
        </is>
      </c>
      <c r="B7" s="6" t="n">
        <v>-24084</v>
      </c>
      <c r="C7" s="6" t="n">
        <v>41328</v>
      </c>
      <c r="D7" s="6" t="n">
        <v>78584</v>
      </c>
    </row>
    <row r="8">
      <c r="A8" s="4" t="inlineStr">
        <is>
          <t>Income tax benefit</t>
        </is>
      </c>
      <c r="B8" s="6" t="n">
        <v>8332</v>
      </c>
      <c r="C8" s="6" t="n">
        <v>-10539</v>
      </c>
      <c r="D8" s="6" t="n">
        <v>-16621</v>
      </c>
    </row>
    <row r="9">
      <c r="A9" s="4" t="inlineStr">
        <is>
          <t>Net (loss) income attributable to Amerant Bancorp Inc.</t>
        </is>
      </c>
      <c r="B9" s="6" t="n">
        <v>-15752</v>
      </c>
      <c r="C9" s="6" t="n">
        <v>32490</v>
      </c>
      <c r="D9" s="6" t="n">
        <v>63310</v>
      </c>
    </row>
    <row r="10">
      <c r="A10" s="4" t="inlineStr">
        <is>
          <t>Mercantil Bank Holding Corporation | Parent Company | Reportable Legal Entities</t>
        </is>
      </c>
      <c r="B10" s="4" t="inlineStr">
        <is>
          <t xml:space="preserve"> </t>
        </is>
      </c>
      <c r="C10" s="4" t="inlineStr">
        <is>
          <t xml:space="preserve"> </t>
        </is>
      </c>
      <c r="D10" s="4" t="inlineStr">
        <is>
          <t xml:space="preserve"> </t>
        </is>
      </c>
    </row>
    <row r="11">
      <c r="A11" s="3" t="inlineStr">
        <is>
          <t>Income</t>
        </is>
      </c>
      <c r="B11" s="4" t="inlineStr">
        <is>
          <t xml:space="preserve"> </t>
        </is>
      </c>
      <c r="C11" s="4" t="inlineStr">
        <is>
          <t xml:space="preserve"> </t>
        </is>
      </c>
      <c r="D11" s="4" t="inlineStr">
        <is>
          <t xml:space="preserve"> </t>
        </is>
      </c>
    </row>
    <row r="12">
      <c r="A12" s="4" t="inlineStr">
        <is>
          <t>Interest</t>
        </is>
      </c>
      <c r="B12" s="6" t="n">
        <v>264</v>
      </c>
      <c r="C12" s="6" t="n">
        <v>247</v>
      </c>
      <c r="D12" s="6" t="n">
        <v>182</v>
      </c>
    </row>
    <row r="13">
      <c r="A13" s="4" t="inlineStr">
        <is>
          <t>Equity in earnings of subsidiaries</t>
        </is>
      </c>
      <c r="B13" s="6" t="n">
        <v>-3635</v>
      </c>
      <c r="C13" s="6" t="n">
        <v>43795</v>
      </c>
      <c r="D13" s="6" t="n">
        <v>73986</v>
      </c>
    </row>
    <row r="14">
      <c r="A14" s="4" t="inlineStr">
        <is>
          <t>Total income</t>
        </is>
      </c>
      <c r="B14" s="6" t="n">
        <v>-3371</v>
      </c>
      <c r="C14" s="6" t="n">
        <v>44042</v>
      </c>
      <c r="D14" s="6" t="n">
        <v>74168</v>
      </c>
    </row>
    <row r="15">
      <c r="A15" s="3" t="inlineStr">
        <is>
          <t>Expenses</t>
        </is>
      </c>
      <c r="B15" s="4" t="inlineStr">
        <is>
          <t xml:space="preserve"> </t>
        </is>
      </c>
      <c r="C15" s="4" t="inlineStr">
        <is>
          <t xml:space="preserve"> </t>
        </is>
      </c>
      <c r="D15" s="4" t="inlineStr">
        <is>
          <t xml:space="preserve"> </t>
        </is>
      </c>
    </row>
    <row r="16">
      <c r="A16" s="4" t="inlineStr">
        <is>
          <t>Interest expense</t>
        </is>
      </c>
      <c r="B16" s="6" t="n">
        <v>9417</v>
      </c>
      <c r="C16" s="6" t="n">
        <v>9556</v>
      </c>
      <c r="D16" s="6" t="n">
        <v>7968</v>
      </c>
    </row>
    <row r="17">
      <c r="A17" s="4" t="inlineStr">
        <is>
          <t>Other expenses</t>
        </is>
      </c>
      <c r="B17" s="6" t="n">
        <v>6139</v>
      </c>
      <c r="C17" s="6" t="n">
        <v>5726</v>
      </c>
      <c r="D17" s="6" t="n">
        <v>5656</v>
      </c>
    </row>
    <row r="18">
      <c r="A18" s="4" t="inlineStr">
        <is>
          <t>Total expense</t>
        </is>
      </c>
      <c r="B18" s="6" t="n">
        <v>15556</v>
      </c>
      <c r="C18" s="6" t="n">
        <v>15282</v>
      </c>
      <c r="D18" s="6" t="n">
        <v>13624</v>
      </c>
    </row>
    <row r="19">
      <c r="A19" s="4" t="inlineStr">
        <is>
          <t>(Loss) income before income tax benefit (expense)</t>
        </is>
      </c>
      <c r="B19" s="6" t="n">
        <v>-18927</v>
      </c>
      <c r="C19" s="6" t="n">
        <v>28760</v>
      </c>
      <c r="D19" s="6" t="n">
        <v>60544</v>
      </c>
    </row>
    <row r="20">
      <c r="A20" s="4" t="inlineStr">
        <is>
          <t>Income tax benefit</t>
        </is>
      </c>
      <c r="B20" s="6" t="n">
        <v>3175</v>
      </c>
      <c r="C20" s="6" t="n">
        <v>3730</v>
      </c>
      <c r="D20" s="6" t="n">
        <v>2766</v>
      </c>
    </row>
    <row r="21">
      <c r="A21" s="4" t="inlineStr">
        <is>
          <t>Net (loss) income attributable to Amerant Bancorp Inc.</t>
        </is>
      </c>
      <c r="B21" s="7" t="n">
        <v>-15752</v>
      </c>
      <c r="C21" s="7" t="n">
        <v>32490</v>
      </c>
      <c r="D21" s="7" t="n">
        <v>6331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Unconsolidated Holding Companies’ Financial Statements -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15752</v>
      </c>
      <c r="C4" s="7" t="n">
        <v>32490</v>
      </c>
      <c r="D4" s="7" t="n">
        <v>63310</v>
      </c>
    </row>
    <row r="5">
      <c r="A5" s="4" t="inlineStr">
        <is>
          <t>Stock-based compensation expense</t>
        </is>
      </c>
      <c r="B5" s="6" t="n">
        <v>5047</v>
      </c>
      <c r="C5" s="6" t="n">
        <v>6775</v>
      </c>
      <c r="D5" s="6" t="n">
        <v>5788</v>
      </c>
    </row>
    <row r="6">
      <c r="A6" s="4" t="inlineStr">
        <is>
          <t>Net cash provided by (used in) operating activities</t>
        </is>
      </c>
      <c r="B6" s="6" t="n">
        <v>82194</v>
      </c>
      <c r="C6" s="6" t="n">
        <v>26721</v>
      </c>
      <c r="D6" s="6" t="n">
        <v>-49160</v>
      </c>
    </row>
    <row r="7">
      <c r="A7" s="3" t="inlineStr">
        <is>
          <t>Cash flows from investing activities</t>
        </is>
      </c>
      <c r="B7" s="4" t="inlineStr">
        <is>
          <t xml:space="preserve"> </t>
        </is>
      </c>
      <c r="C7" s="4" t="inlineStr">
        <is>
          <t xml:space="preserve"> </t>
        </is>
      </c>
      <c r="D7" s="4" t="inlineStr">
        <is>
          <t xml:space="preserve"> </t>
        </is>
      </c>
    </row>
    <row r="8">
      <c r="A8" s="4" t="inlineStr">
        <is>
          <t>Purchases of equipment</t>
        </is>
      </c>
      <c r="B8" s="6" t="n">
        <v>-7401</v>
      </c>
      <c r="C8" s="6" t="n">
        <v>-10933</v>
      </c>
      <c r="D8" s="6" t="n">
        <v>-10629</v>
      </c>
    </row>
    <row r="9">
      <c r="A9" s="4" t="inlineStr">
        <is>
          <t>Purchases of available for sale securities</t>
        </is>
      </c>
      <c r="B9" s="6" t="n">
        <v>-735610</v>
      </c>
      <c r="C9" s="6" t="n">
        <v>-264094</v>
      </c>
      <c r="D9" s="6" t="n">
        <v>-266667</v>
      </c>
    </row>
    <row r="10">
      <c r="A10" s="4" t="inlineStr">
        <is>
          <t>Maturities of available for sale securities</t>
        </is>
      </c>
      <c r="B10" s="6" t="n">
        <v>694080</v>
      </c>
      <c r="C10" s="6" t="n">
        <v>104191</v>
      </c>
      <c r="D10" s="6" t="n">
        <v>246394</v>
      </c>
    </row>
    <row r="11">
      <c r="A11" s="4" t="inlineStr">
        <is>
          <t>Net cash used in investing activities</t>
        </is>
      </c>
      <c r="B11" s="6" t="n">
        <v>-576664</v>
      </c>
      <c r="C11" s="6" t="n">
        <v>-606618</v>
      </c>
      <c r="D11" s="6" t="n">
        <v>-1397246</v>
      </c>
    </row>
    <row r="12">
      <c r="A12" s="3" t="inlineStr">
        <is>
          <t>Cash flows from financing activities</t>
        </is>
      </c>
      <c r="B12" s="4" t="inlineStr">
        <is>
          <t xml:space="preserve"> </t>
        </is>
      </c>
      <c r="C12" s="4" t="inlineStr">
        <is>
          <t xml:space="preserve"> </t>
        </is>
      </c>
      <c r="D12" s="4" t="inlineStr">
        <is>
          <t xml:space="preserve"> </t>
        </is>
      </c>
    </row>
    <row r="13">
      <c r="A13" s="4" t="inlineStr">
        <is>
          <t>Proceeds from issuance of common stock</t>
        </is>
      </c>
      <c r="B13" s="6" t="n">
        <v>155750</v>
      </c>
      <c r="C13" s="6" t="n">
        <v>0</v>
      </c>
      <c r="D13" s="6" t="n">
        <v>0</v>
      </c>
    </row>
    <row r="14">
      <c r="A14" s="4" t="inlineStr">
        <is>
          <t>Proceeds from issuance of subordinated notes, net of issuance costs</t>
        </is>
      </c>
      <c r="B14" s="6" t="n">
        <v>0</v>
      </c>
      <c r="C14" s="6" t="n">
        <v>0</v>
      </c>
      <c r="D14" s="6" t="n">
        <v>29146</v>
      </c>
    </row>
    <row r="15">
      <c r="A15" s="4" t="inlineStr">
        <is>
          <t>Net cash provided by financing activities</t>
        </is>
      </c>
      <c r="B15" s="6" t="n">
        <v>762957</v>
      </c>
      <c r="C15" s="6" t="n">
        <v>611168</v>
      </c>
      <c r="D15" s="6" t="n">
        <v>1462799</v>
      </c>
    </row>
    <row r="16">
      <c r="A16" s="4" t="inlineStr">
        <is>
          <t>Net increase in cash and cash equivalents and restricted cash</t>
        </is>
      </c>
      <c r="B16" s="6" t="n">
        <v>268487</v>
      </c>
      <c r="C16" s="6" t="n">
        <v>31271</v>
      </c>
      <c r="D16" s="6" t="n">
        <v>16393</v>
      </c>
    </row>
    <row r="17">
      <c r="A17" s="3" t="inlineStr">
        <is>
          <t>Cash and cash equivalents and restricted cash</t>
        </is>
      </c>
      <c r="B17" s="4" t="inlineStr">
        <is>
          <t xml:space="preserve"> </t>
        </is>
      </c>
      <c r="C17" s="4" t="inlineStr">
        <is>
          <t xml:space="preserve"> </t>
        </is>
      </c>
      <c r="D17" s="4" t="inlineStr">
        <is>
          <t xml:space="preserve"> </t>
        </is>
      </c>
    </row>
    <row r="18">
      <c r="A18" s="4" t="inlineStr">
        <is>
          <t>Beginning of period</t>
        </is>
      </c>
      <c r="B18" s="6" t="n">
        <v>321872</v>
      </c>
      <c r="C18" s="6" t="n">
        <v>290601</v>
      </c>
      <c r="D18" s="6" t="n">
        <v>274208</v>
      </c>
    </row>
    <row r="19">
      <c r="A19" s="4" t="inlineStr">
        <is>
          <t>End of period</t>
        </is>
      </c>
      <c r="B19" s="6" t="n">
        <v>590359</v>
      </c>
      <c r="C19" s="6" t="n">
        <v>321872</v>
      </c>
      <c r="D19" s="6" t="n">
        <v>290601</v>
      </c>
    </row>
    <row r="20">
      <c r="A20" s="4" t="inlineStr">
        <is>
          <t>Mercantil Bank Holding Corporation | Parent Company | Reportable Legal Entities</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loss) income</t>
        </is>
      </c>
      <c r="B22" s="6" t="n">
        <v>-15752</v>
      </c>
      <c r="C22" s="6" t="n">
        <v>32490</v>
      </c>
      <c r="D22" s="6" t="n">
        <v>63310</v>
      </c>
    </row>
    <row r="23">
      <c r="A23" s="4" t="inlineStr">
        <is>
          <t>Adjustments to reconcile net (loss) income to net cash provided by (used in) operating activities - Equity in earnings of subsidiaries</t>
        </is>
      </c>
      <c r="B23" s="6" t="n">
        <v>3635</v>
      </c>
      <c r="C23" s="6" t="n">
        <v>-43795</v>
      </c>
      <c r="D23" s="6" t="n">
        <v>-73986</v>
      </c>
    </row>
    <row r="24">
      <c r="A24" s="4" t="inlineStr">
        <is>
          <t>Stock-based compensation expense</t>
        </is>
      </c>
      <c r="B24" s="6" t="n">
        <v>578</v>
      </c>
      <c r="C24" s="6" t="n">
        <v>537</v>
      </c>
      <c r="D24" s="6" t="n">
        <v>341</v>
      </c>
    </row>
    <row r="25">
      <c r="A25" s="4" t="inlineStr">
        <is>
          <t>Net change in other assets and liabilities</t>
        </is>
      </c>
      <c r="B25" s="6" t="n">
        <v>18405</v>
      </c>
      <c r="C25" s="6" t="n">
        <v>-2318</v>
      </c>
      <c r="D25" s="6" t="n">
        <v>-13098</v>
      </c>
    </row>
    <row r="26">
      <c r="A26" s="4" t="inlineStr">
        <is>
          <t>Net cash provided by (used in) operating activities</t>
        </is>
      </c>
      <c r="B26" s="6" t="n">
        <v>6866</v>
      </c>
      <c r="C26" s="6" t="n">
        <v>-13086</v>
      </c>
      <c r="D26" s="6" t="n">
        <v>-23433</v>
      </c>
    </row>
    <row r="27">
      <c r="A27" s="3" t="inlineStr">
        <is>
          <t>Cash flows from investing activities</t>
        </is>
      </c>
      <c r="B27" s="4" t="inlineStr">
        <is>
          <t xml:space="preserve"> </t>
        </is>
      </c>
      <c r="C27" s="4" t="inlineStr">
        <is>
          <t xml:space="preserve"> </t>
        </is>
      </c>
      <c r="D27" s="4" t="inlineStr">
        <is>
          <t xml:space="preserve"> </t>
        </is>
      </c>
    </row>
    <row r="28">
      <c r="A28" s="4" t="inlineStr">
        <is>
          <t>Cash received from Amerant Florida Merger</t>
        </is>
      </c>
      <c r="B28" s="6" t="n">
        <v>0</v>
      </c>
      <c r="C28" s="6" t="n">
        <v>0</v>
      </c>
      <c r="D28" s="6" t="n">
        <v>6663</v>
      </c>
    </row>
    <row r="29">
      <c r="A29" s="4" t="inlineStr">
        <is>
          <t>Purchases of equipment</t>
        </is>
      </c>
      <c r="B29" s="6" t="n">
        <v>-388</v>
      </c>
      <c r="C29" s="6" t="n">
        <v>0</v>
      </c>
      <c r="D29" s="6" t="n">
        <v>0</v>
      </c>
    </row>
    <row r="30">
      <c r="A30" s="4" t="inlineStr">
        <is>
          <t>Dividends from subsidiary</t>
        </is>
      </c>
      <c r="B30" s="6" t="n">
        <v>0</v>
      </c>
      <c r="C30" s="6" t="n">
        <v>0</v>
      </c>
      <c r="D30" s="6" t="n">
        <v>114000</v>
      </c>
    </row>
    <row r="31">
      <c r="A31" s="4" t="inlineStr">
        <is>
          <t>Capital contribution to subsidiary</t>
        </is>
      </c>
      <c r="B31" s="6" t="n">
        <v>-90000</v>
      </c>
      <c r="C31" s="6" t="n">
        <v>0</v>
      </c>
      <c r="D31" s="6" t="n">
        <v>0</v>
      </c>
    </row>
    <row r="32">
      <c r="A32" s="4" t="inlineStr">
        <is>
          <t>Return of equity from investment in subsidiary</t>
        </is>
      </c>
      <c r="B32" s="6" t="n">
        <v>0</v>
      </c>
      <c r="C32" s="6" t="n">
        <v>11068</v>
      </c>
      <c r="D32" s="6" t="n">
        <v>0</v>
      </c>
    </row>
    <row r="33">
      <c r="A33" s="4" t="inlineStr">
        <is>
          <t>Purchases of available for sale securities</t>
        </is>
      </c>
      <c r="B33" s="6" t="n">
        <v>-1919</v>
      </c>
      <c r="C33" s="6" t="n">
        <v>0</v>
      </c>
      <c r="D33" s="6" t="n">
        <v>-1997</v>
      </c>
    </row>
    <row r="34">
      <c r="A34" s="4" t="inlineStr">
        <is>
          <t>Maturities of available for sale securities</t>
        </is>
      </c>
      <c r="B34" s="6" t="n">
        <v>2000</v>
      </c>
      <c r="C34" s="6" t="n">
        <v>0</v>
      </c>
      <c r="D34" s="6" t="n">
        <v>1000</v>
      </c>
    </row>
    <row r="35">
      <c r="A35" s="4" t="inlineStr">
        <is>
          <t>Net cash used in investing activities</t>
        </is>
      </c>
      <c r="B35" s="6" t="n">
        <v>-90307</v>
      </c>
      <c r="C35" s="6" t="n">
        <v>11068</v>
      </c>
      <c r="D35" s="6" t="n">
        <v>119666</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common stock</t>
        </is>
      </c>
      <c r="B37" s="6" t="n">
        <v>155750</v>
      </c>
      <c r="C37" s="6" t="n">
        <v>0</v>
      </c>
      <c r="D37" s="6" t="n">
        <v>0</v>
      </c>
    </row>
    <row r="38">
      <c r="A38" s="4" t="inlineStr">
        <is>
          <t>Proceeds from issuance of common stock under Employee Stock Purchase Plan</t>
        </is>
      </c>
      <c r="B38" s="6" t="n">
        <v>811</v>
      </c>
      <c r="C38" s="6" t="n">
        <v>904</v>
      </c>
      <c r="D38" s="6" t="n">
        <v>0</v>
      </c>
    </row>
    <row r="39">
      <c r="A39" s="4" t="inlineStr">
        <is>
          <t>Proceeds from issuance of subordinated notes, net of issuance costs</t>
        </is>
      </c>
      <c r="B39" s="6" t="n">
        <v>0</v>
      </c>
      <c r="C39" s="6" t="n">
        <v>0</v>
      </c>
      <c r="D39" s="6" t="n">
        <v>29146</v>
      </c>
    </row>
    <row r="40">
      <c r="A40" s="4" t="inlineStr">
        <is>
          <t>Dividends Paid</t>
        </is>
      </c>
      <c r="B40" s="6" t="n">
        <v>-12819</v>
      </c>
      <c r="C40" s="6" t="n">
        <v>-12063</v>
      </c>
      <c r="D40" s="6" t="n">
        <v>-12230</v>
      </c>
    </row>
    <row r="41">
      <c r="A41" s="4" t="inlineStr">
        <is>
          <t>Net cash provided by financing activities</t>
        </is>
      </c>
      <c r="B41" s="6" t="n">
        <v>136186</v>
      </c>
      <c r="C41" s="6" t="n">
        <v>-16092</v>
      </c>
      <c r="D41" s="6" t="n">
        <v>-55144</v>
      </c>
    </row>
    <row r="42">
      <c r="A42" s="4" t="inlineStr">
        <is>
          <t>Net increase in cash and cash equivalents and restricted cash</t>
        </is>
      </c>
      <c r="B42" s="6" t="n">
        <v>52745</v>
      </c>
      <c r="C42" s="6" t="n">
        <v>-18110</v>
      </c>
      <c r="D42" s="6" t="n">
        <v>41089</v>
      </c>
    </row>
    <row r="43">
      <c r="A43" s="3" t="inlineStr">
        <is>
          <t>Cash and cash equivalents and restricted cash</t>
        </is>
      </c>
      <c r="B43" s="4" t="inlineStr">
        <is>
          <t xml:space="preserve"> </t>
        </is>
      </c>
      <c r="C43" s="4" t="inlineStr">
        <is>
          <t xml:space="preserve"> </t>
        </is>
      </c>
      <c r="D43" s="4" t="inlineStr">
        <is>
          <t xml:space="preserve"> </t>
        </is>
      </c>
    </row>
    <row r="44">
      <c r="A44" s="4" t="inlineStr">
        <is>
          <t>Beginning of period</t>
        </is>
      </c>
      <c r="B44" s="6" t="n">
        <v>46789</v>
      </c>
      <c r="C44" s="6" t="n">
        <v>64899</v>
      </c>
      <c r="D44" s="6" t="n">
        <v>23810</v>
      </c>
    </row>
    <row r="45">
      <c r="A45" s="4" t="inlineStr">
        <is>
          <t>End of period</t>
        </is>
      </c>
      <c r="B45" s="6" t="n">
        <v>99534</v>
      </c>
      <c r="C45" s="6" t="n">
        <v>46789</v>
      </c>
      <c r="D45" s="6" t="n">
        <v>64899</v>
      </c>
    </row>
    <row r="46">
      <c r="A46" s="4" t="inlineStr">
        <is>
          <t>Mercantil Bank Holding Corporation | Parent Company | Reportable Legal Entities | Class A</t>
        </is>
      </c>
      <c r="B46" s="4" t="inlineStr">
        <is>
          <t xml:space="preserve"> </t>
        </is>
      </c>
      <c r="C46" s="4" t="inlineStr">
        <is>
          <t xml:space="preserve"> </t>
        </is>
      </c>
      <c r="D46" s="4" t="inlineStr">
        <is>
          <t xml:space="preserve"> </t>
        </is>
      </c>
    </row>
    <row r="47">
      <c r="A47" s="3" t="inlineStr">
        <is>
          <t>Cash flows from financing activities</t>
        </is>
      </c>
      <c r="B47" s="4" t="inlineStr">
        <is>
          <t xml:space="preserve"> </t>
        </is>
      </c>
      <c r="C47" s="4" t="inlineStr">
        <is>
          <t xml:space="preserve"> </t>
        </is>
      </c>
      <c r="D47" s="4" t="inlineStr">
        <is>
          <t xml:space="preserve"> </t>
        </is>
      </c>
    </row>
    <row r="48">
      <c r="A48" s="4" t="inlineStr">
        <is>
          <t>Repurchase of common stock - Class A</t>
        </is>
      </c>
      <c r="B48" s="7" t="n">
        <v>-7556</v>
      </c>
      <c r="C48" s="7" t="n">
        <v>-4933</v>
      </c>
      <c r="D48" s="7" t="n">
        <v>-7206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t>
        </is>
      </c>
      <c r="B1" s="2" t="inlineStr">
        <is>
          <t>12 Months Ended</t>
        </is>
      </c>
    </row>
    <row r="2">
      <c r="B2" s="2" t="inlineStr">
        <is>
          <t>Dec. 31, 2024</t>
        </is>
      </c>
    </row>
    <row r="3">
      <c r="A3" s="3" t="inlineStr">
        <is>
          <t>Time Deposits Disclosure [Abstract]</t>
        </is>
      </c>
      <c r="B3" s="4" t="inlineStr">
        <is>
          <t xml:space="preserve"> </t>
        </is>
      </c>
    </row>
    <row r="4">
      <c r="A4" s="4" t="inlineStr">
        <is>
          <t>Time Deposits</t>
        </is>
      </c>
      <c r="B4" s="4" t="inlineStr">
        <is>
          <t>Time Deposits Time deposits in denominations of $100,000 or more amounted to approximately $1.3 billion at December 31, 2024 and 2023. Time deposits in denominations of more than $250,000 amounted to approximately $731 million and $693 million at December 31, 2024 and 2023, respectively. The average interest rate paid on time deposits was approximately 4.59% in 2024 and 3.80% in 2023. As of December 31, 2024 and 2023 brokered time deposits amounted to $702 million and $720 million, respectively. At December 31, 2024 and 2023 the maturity of time deposits were as follows: (in thousands, except percentages) 2024 2023 Year of Maturity Amount % Amount % 2024 $ — — % $ 1,494,035 65.0 % 2025 1,729,785 77.4 % 517,694 22.5 % 2026 207,621 9.3 % 166,783 7.3 % 2027 168,184 7.5 % 64,668 2.8 % 2028 74,670 3.3 % 52,535 2.3 % 2029 and thereafter 54,185 2.5 % 1,382 0.1 % Total $ 2,234,445 100.0 % $ 2,297,097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vances From the Federal Home Loan Bank and Other Borrowings</t>
        </is>
      </c>
      <c r="B1" s="2" t="inlineStr">
        <is>
          <t>12 Months Ended</t>
        </is>
      </c>
    </row>
    <row r="2">
      <c r="B2" s="2" t="inlineStr">
        <is>
          <t>Dec. 31, 2024</t>
        </is>
      </c>
    </row>
    <row r="3">
      <c r="A3" s="3" t="inlineStr">
        <is>
          <t>Federal Home Loan Bank Advances, Disclosure [Abstract]</t>
        </is>
      </c>
      <c r="B3" s="4" t="inlineStr">
        <is>
          <t xml:space="preserve"> </t>
        </is>
      </c>
    </row>
    <row r="4">
      <c r="A4" s="4" t="inlineStr">
        <is>
          <t>Advances From the Federal Home Loan Bank and Other Borrowings</t>
        </is>
      </c>
      <c r="B4" s="4" t="inlineStr">
        <is>
          <t>Advances From the Federal Home Loan Bank and Other Borrowings At December 31, 2024 and 2023, the Company had outstanding advances from the FHLB and other borrowings as follows: Outstanding Balance at December 31, Year of Maturity Interest Interest 2024 2023 (in thousands) 2024 5.46% Fixed $ — $ 40,000 2025 4.44% Fixed 30,000 — 2026 4.90% Fixed 10,000 10,000 2027 4.67% to 4.89% Fixed 200,000 — 2028 3.45% to 3.58% Fixed — 595,000 2029 and after 3.54% to 4.45% Fixed 505,000 — Total (1) $ 745,000 $ 645,000 _________________ (1) As of December 31, 2024 and 2023, includes advances from the FHLB with quarterly callable features totaling $435.0 million and $595.0 million, respectively, with fixed interest rates ranging from 3.54% to 3.76% and 3.44% to 3.58%, respectively, and maturing in 2029 and 2028, respectively. At December 31, 2024 and 2023, the Company held stock of the FHLB for approximately $42 million and $37 million, respectively. The terms of the Company’s advance agreement with the FHLB require the Company to maintain certain investment securities and loans as collateral for these advances. At December 31, 2024 and 2023 the Company was in compliance with this requirement. There were no other borrowings at December 31, 2024 and 2023. In 2024, The Company recorded net gains of $1.6 million on the early repayment of approximately $814 million of advances from the FHLB. In 2023, the Company realized total pretax gains of $40.1 million on the early repayment of $1.7 billion in advances from the FHLB. In 2022, the Company realized a net gain of $11.4 million on the early termination of $175 million of advances from the FHLB. In addition, in 2022, the Company incurred a loss of $0.7 million on the early repayment of $530 million in callable advances from the FHL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12 Months Ended</t>
        </is>
      </c>
    </row>
    <row r="2">
      <c r="B2" s="2" t="inlineStr">
        <is>
          <t>Dec. 31, 2024</t>
        </is>
      </c>
    </row>
    <row r="3">
      <c r="A3" s="3" t="inlineStr">
        <is>
          <t>Debt Disclosure [Abstract]</t>
        </is>
      </c>
      <c r="B3" s="4" t="inlineStr">
        <is>
          <t xml:space="preserve"> </t>
        </is>
      </c>
    </row>
    <row r="4">
      <c r="A4" s="4" t="inlineStr">
        <is>
          <t>Senior Notes</t>
        </is>
      </c>
      <c r="B4" s="4" t="inlineStr">
        <is>
          <t xml:space="preserve">Senior Notes On June 23, 2020, the Company completed a $60.0 million offering of senior notes with a coupon rate of 5.75% and a maturity date of June 30, 2025 (the “Senior Notes”). The net proceeds, after direct issuance costs of $1.6 million, totaled $58.4 million. As of December 31, 2024 and 2023, these Senior Notes amounted to $59.8 million and $59.5 million, respectively, net of direct unamortized issuance costs of $0.2 million and $0.5 million, respectively . The Senior Notes are presented net of direct issuance costs in the consolidated financial statements. These costs have been deferred and are being amortized over the term of the Senior Notes of 5 years as an adjustment to yield. These Senior Notes are unsecured and unsubordinated, rank equally with all of our existing and future unsecured, and unsubordinated indebtedness. In February 2025, the Company elected to redeem and satisfy in full the Senior Notes at a redemption price of 100% of the principal amount of the Senior Notes plus accrued and unpaid interest on April 1, 2025. On March 9, 2022, the Company entered into a Subordinated Note Purchase Agreement (the “Purchase Agreement”) with Amerant Florida (the “Guarantor”), and qualified institutional buyers pursuant to which the Company sold and issued $30.0 million aggregate principal amount of its 4.25% Fixed-to-Floating Rate Subordinated Notes due March 15, 2032 (the “Subordinated Notes”). Net proceeds were $29.1 million, after estimated direct issuance costs of approximately $0.9 million. Unamortized direct issuance costs are deferred and amortized over the term of the Subordinated Notes of 10 years. As of December 31, 2024 and 2023, these Subordinated Notes amounted to $29.6 million and $29.5 million, respectively, net of direct unamortized issuance costs of $0.4 million and $0.5 million, respectively. The Subordinated Notes will initially bear interest at a fixed rate of 4.25% per annum, from and including March 9, 2022, to but excluding March 15, 2027, with interest payable semi-annually in arrears. From and including March 15, 2027, to but excluding the stated maturity date or early redemption date, the interest rate will reset quarterly to an annual floating rate equal to the then-current benchmark rate, which will initially be the three-month SOFR plus 251 basis points, with interest during such period payable quarterly in arrears. If the three-month SOFR cannot be determined during the applicable floating rate period, a different index will be determined and used in accordance with the terms of the Subordinated Notes. These Subordinated Notes are unsecured, subordinated obligations of the Company and rank junior in right of payment to all of the Company’s current and future senior indebtedness. Prior to March 15, 2027, the Company may redeem the Subordinated Notes, in whole but not in part, only under certain limited circumstances. On or after March 15, 2027, the Company may, at its option, redeem the Subordinated Notes, in whole or in part, on any interest payment date, subject to the receipt of any required regulatory approvals. The Subordinated Notes have been structured to qualify as Tier 2 capital of the Company for regulatory capital purposes, and rank equally in right of payment to all of our existing and future subordinated indebtedness. The Subordinated Notes were offered and sold by the Company in a private placement offering in reliance on exemptions from the registration requirements of the Securities Act of 1933, as amended (the “Securities Act”), pursuant to Section 4(a)(2) of the Securities Act and Rule 506(b) of Regulation D under the Securities Act. In connection with the sale and issuance of the Subordinated Notes, the Company entered into a registration rights agreement, pursuant to which the Company agreed to take certain actions to provide for the exchange of the Subordinated Notes for subordinated notes that are registered under the Securities Act and will have substantially the same terms. On June 21, 2022, the Company successfully completed the exchange of all of its outstanding Subordinated Notes for an equal principal amount of its registered 4.25% Fixed-to-Floating Rate Subordinated Notes due 2032 (the “Registered Subordinated Notes”). The terms of the Registered Subordinated Notes are substantially identical to the terms of the Subordinated Notes, except that the Registered Subordinated Notes are not subject to the transfer restrictions, registration rights and additional interest provisions (under the circumstances described in the registration rights agreement relating to our fulfillment of our registration obligations) applicable to the Subordinated Notes. On August 2, 2022, the Company completed an intercompany transaction of entities under common control, pursuant to which the Guarantor, merged with and into the Company, with the Company as sole survivor . Se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12 Months Ended</t>
        </is>
      </c>
    </row>
    <row r="2">
      <c r="B2" s="2" t="inlineStr">
        <is>
          <t>Dec. 31, 2024</t>
        </is>
      </c>
    </row>
    <row r="3">
      <c r="A3" s="3" t="inlineStr">
        <is>
          <t>Debt Disclosure [Abstract]</t>
        </is>
      </c>
      <c r="B3" s="4" t="inlineStr">
        <is>
          <t xml:space="preserve"> </t>
        </is>
      </c>
    </row>
    <row r="4">
      <c r="A4" s="4" t="inlineStr">
        <is>
          <t>Subordinated Notes</t>
        </is>
      </c>
      <c r="B4" s="4" t="inlineStr">
        <is>
          <t xml:space="preserve">Senior Notes On June 23, 2020, the Company completed a $60.0 million offering of senior notes with a coupon rate of 5.75% and a maturity date of June 30, 2025 (the “Senior Notes”). The net proceeds, after direct issuance costs of $1.6 million, totaled $58.4 million. As of December 31, 2024 and 2023, these Senior Notes amounted to $59.8 million and $59.5 million, respectively, net of direct unamortized issuance costs of $0.2 million and $0.5 million, respectively . The Senior Notes are presented net of direct issuance costs in the consolidated financial statements. These costs have been deferred and are being amortized over the term of the Senior Notes of 5 years as an adjustment to yield. These Senior Notes are unsecured and unsubordinated, rank equally with all of our existing and future unsecured, and unsubordinated indebtedness. In February 2025, the Company elected to redeem and satisfy in full the Senior Notes at a redemption price of 100% of the principal amount of the Senior Notes plus accrued and unpaid interest on April 1, 2025. On March 9, 2022, the Company entered into a Subordinated Note Purchase Agreement (the “Purchase Agreement”) with Amerant Florida (the “Guarantor”), and qualified institutional buyers pursuant to which the Company sold and issued $30.0 million aggregate principal amount of its 4.25% Fixed-to-Floating Rate Subordinated Notes due March 15, 2032 (the “Subordinated Notes”). Net proceeds were $29.1 million, after estimated direct issuance costs of approximately $0.9 million. Unamortized direct issuance costs are deferred and amortized over the term of the Subordinated Notes of 10 years. As of December 31, 2024 and 2023, these Subordinated Notes amounted to $29.6 million and $29.5 million, respectively, net of direct unamortized issuance costs of $0.4 million and $0.5 million, respectively. The Subordinated Notes will initially bear interest at a fixed rate of 4.25% per annum, from and including March 9, 2022, to but excluding March 15, 2027, with interest payable semi-annually in arrears. From and including March 15, 2027, to but excluding the stated maturity date or early redemption date, the interest rate will reset quarterly to an annual floating rate equal to the then-current benchmark rate, which will initially be the three-month SOFR plus 251 basis points, with interest during such period payable quarterly in arrears. If the three-month SOFR cannot be determined during the applicable floating rate period, a different index will be determined and used in accordance with the terms of the Subordinated Notes. These Subordinated Notes are unsecured, subordinated obligations of the Company and rank junior in right of payment to all of the Company’s current and future senior indebtedness. Prior to March 15, 2027, the Company may redeem the Subordinated Notes, in whole but not in part, only under certain limited circumstances. On or after March 15, 2027, the Company may, at its option, redeem the Subordinated Notes, in whole or in part, on any interest payment date, subject to the receipt of any required regulatory approvals. The Subordinated Notes have been structured to qualify as Tier 2 capital of the Company for regulatory capital purposes, and rank equally in right of payment to all of our existing and future subordinated indebtedness. The Subordinated Notes were offered and sold by the Company in a private placement offering in reliance on exemptions from the registration requirements of the Securities Act of 1933, as amended (the “Securities Act”), pursuant to Section 4(a)(2) of the Securities Act and Rule 506(b) of Regulation D under the Securities Act. In connection with the sale and issuance of the Subordinated Notes, the Company entered into a registration rights agreement, pursuant to which the Company agreed to take certain actions to provide for the exchange of the Subordinated Notes for subordinated notes that are registered under the Securities Act and will have substantially the same terms. On June 21, 2022, the Company successfully completed the exchange of all of its outstanding Subordinated Notes for an equal principal amount of its registered 4.25% Fixed-to-Floating Rate Subordinated Notes due 2032 (the “Registered Subordinated Notes”). The terms of the Registered Subordinated Notes are substantially identical to the terms of the Subordinated Notes, except that the Registered Subordinated Notes are not subject to the transfer restrictions, registration rights and additional interest provisions (under the circumstances described in the registration rights agreement relating to our fulfillment of our registration obligations) applicable to the Subordinated Notes. On August 2, 2022, the Company completed an intercompany transaction of entities under common control, pursuant to which the Guarantor, merged with and into the Company, with the Company as sole survivor . Se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Junior Subordinated Debentures Held by Trust Subsidiaries</t>
        </is>
      </c>
      <c r="B1" s="2" t="inlineStr">
        <is>
          <t>12 Months Ended</t>
        </is>
      </c>
    </row>
    <row r="2">
      <c r="B2" s="2" t="inlineStr">
        <is>
          <t>Dec. 31, 2024</t>
        </is>
      </c>
    </row>
    <row r="3">
      <c r="A3" s="3" t="inlineStr">
        <is>
          <t>Debt Disclosure [Abstract]</t>
        </is>
      </c>
      <c r="B3" s="4" t="inlineStr">
        <is>
          <t xml:space="preserve"> </t>
        </is>
      </c>
    </row>
    <row r="4">
      <c r="A4" s="4" t="inlineStr">
        <is>
          <t>Junior Subordinated Debentures Held by Trust Subsidiaries</t>
        </is>
      </c>
      <c r="B4" s="4" t="inlineStr">
        <is>
          <t>Junior Subordinated Debentures Held by Trust Subsidiaries At December 31, 2024 and 2023, the Company owns all of the common capital securities issued by five statutory trust subsidiaries (the “Trust Subsidiaries”), respectively. These Trust Subsidiaries were first formed by the Company for the purpose of issuing trust preferred securities (the “Trust Preferred Securities”) and investing the proceeds in junior subordinated debentures issued by the Company (the “Debentures”). The Debentures are guaranteed by the Company. The Company records the common capital securities issued by the Trust Subsidiaries in other assets in its consolidated balance sheets using the equity method. The Debentures issued to the Trust Subsidiaries, less the common securities of the Trust Subsidiaries, qualify as Tier 1 regulatory capital. The following tables provide information on the outstanding Trust Preferred Securities issued by, and the Debentures issued to, each of the Trust Subsidiaries as of December 31, 2024 and 2023: December 31, 2024 December 31, 2023 (in thousands) Amount of Principal Amount of Principal Year of Annual Rate of Trust Year of Commercebank Capital Trust VI 9,250 9,537 9,250 9,537 2002 3-M SOFR + 3.61% 2033 Commercebank Capital Trust VII 8,000 8,248 8,000 8,248 2003 3-M SOFR + 3.51% 2033 Commercebank Capital Trust VIII 5,000 5,155 5,000 5,155 2004 3-M SOFR + 3.11% 2034 Commercebank Capital Trust IX 25,000 25,774 25,000 25,774 2006 3-M SOFR + 2.01% 2038 Commercebank Capital Trust X 15,000 15,464 15,000 15,464 2006 3-M SOFR + 2.04% 2036 $ 62,250 $ 64,178 $ 62,250 $ 64,178 The Company and the Trust Subsidiaries have the option to defer payment of interest on the obligations for up to 10 semi-annual periods. In 2024 and 2023, no payments of interest have been deferred on these obligations. The Trust Preferred Securities are subject to mandatory redemption, in whole or in part, upon the maturity or early redemption of the debentures. Early redemption premiums may be payable. LIBOR Cessation and Replacement Rate In 2023, the Trust Preferred Securities and the Debentures issued by the Company included calculations that were based on 3-month LIBOR. On March 15, 2022, the Adjustable Interest Rate (LIBOR) Act (the ‘LIBOR Act”) was signed into law. Under the LIBOR Act, on the first London banking day after June 30, 2023 (the “LIBOR Replacement Date”), a benchmark replacement recommended by the Federal Reserve replaced LIBOR in certain contracts, including those that contain no fallback provisions and other related aspects. The Federal Reserve issued its final regulations under the LIBOR Act. The final regulations: (i) address the applicability of the LIBOR Act to various LIBOR contracts, which include the Trust Preferred Securities and the Debentures, (ii) identify the benchmark replacements, (iii) include certain benchmark replacement conforming changes, (iv) address the issue of preemption and (v) provide other clarifications, definitions and information. Based on a review of the Trust Preferred Securities and the Debentures documents, these documents do not provide a replacement rate for 3-month LIBOR or include other fallback provisions which would apply on the LIBOR Replacement Date. Based on the U.K. Financial Conduct Authority’s current statements, it does not appear that a synthetic LIBOR benchmark will be applicable to the Trust Preferred Securities and Debentures. Accordingly, absent an amendment to the Trust Preferred Securities and Debenture documents, some other change in applicable law, rule, regulation, or some other development, on and after the LIBOR Replacement Date, 3-month CME term SOFR or 6-month CME Term SOFR (as defined in the regulations) as adjusted by the relevant spread adjustment of 0.26161%, shall be the benchmark replacement for 3-month LIBOR in the Trust Preferred Securities and Debentures documents, and all applicable benchmark replacement conforming changes as specified in the regulations will become an integral part of the Trust Preferred Securities and Debenture documents, without any action by any party. The Company did not seek to amend the Trust Preferred Securities and Debentures documents to reflect any other LIBOR benchmark replacement. Accordingly, after the LIBOR Replacement Date, the 3-month CME term SOFR as adjusted by the relevant spread adjustment of 0.26161%, became the benchmark replacement for 3-month LIBOR in the Trust Preferred Securities and Debentures documents, and all applicable benchmark replacement conforming changes as specified in the regulations became an integral part of the Trust Preferred Securities and Debenture doc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From time to time, the Company enters into derivative financial instruments as part of its interest rate management activities and to facilitate customer transactions. Those instruments may or may not be designated and qualify as part of a hedging relationship. The customer derivatives we use for the Company’s account are generally matched against derivatives from third parties, but are not designated as hedging instruments. At December 31, 2024 and 2023 the fair value of the Company’s derivative instruments was as follows: December 31, 2024 December 31, 2023 Fair value Fair value (in thousands) Number of contracts Notional Amounts Other Assets Other Liabilities Number of contracts Notional Amounts Other Assets Other Liabilities Derivatives designated hedging instruments Interest rate swaps designated as cash flow hedges 6 $ 114,178 $ 137 $ 81 6 $ 114,178 $ 296 $ 366 Derivatives not designated as hedging instruments: Interest rate swaps: Customers 131 1,309,781 4,300 42,194 146 1,037,773 6,767 47,221 Third party broker 131 1,309,781 42,194 4,300 146 1,037,773 47,221 6,767 262 2,619,562 46,494 46,494 292 2,075,546 53,988 53,988 Credit risk participation agreements 11 112,010 — — 7 92,654 — — Interest rate caps: Customers 7 131,251 — 932 13 325,995 — 4,983 Third party broker 7 131,251 932 — 14 360,995 5,195 — 14 262,502 932 932 27 686,990 5,195 4,983 Mortgage derivatives: Forward To Be Announced MBS 1 25,000 — 59 — — — — Interest rate lock commitments 60 30,081 301 46 93 43,087 447 2 Mortgage loan forward contracts 16 29,000 147 3 11 16,000 6 94 77 84,081 448 108 104 59,087 453 96 Total derivatives not designated as hedging instruments 364 3,078,155 47,874 47,534 430 2,914,277 59,636 59,067 Total 370 $ 3,192,333 $ 48,011 $ 47,615 436 $ 3,028,455 $ 59,932 $ 59,433 Derivatives Designated as Hedging Instruments Interest Rate Swaps On Debt Instruments The Company enters into interest rate swap contracts on debt instruments which the Company designates and qualifies as cash flow hedges. These interest rate swaps are designed as cash flow hedges to manage the exposure that arises from differences in the amount of the Company’s known or expected cash receipts and the known or expected cash payments on designated debt instruments. These interest rate swap contracts involve the Company’s payment of fixed-rate amounts in exchange for the Company receiving variable-rate payments over the life of the contracts without exchange of the underlying notional amount. At December 31, 2024 and 2023, the Company had five interest rate swap contracts with notional amounts totaling $64.2 million, maturing in the third and fourth quarters of 2025. These contracts were designated as cash flow hedges to manage the exposure of variable rate interest payments on all of the Company’s outstanding variable-rate junior subordinated debentures with principal amounts at December 31, 2024 and 2023 totaling $64.2 million. The Company expects these interest rate swaps to be highly effective in offsetting the effects of changes in interest rates on cash flows associated with the Company’s variable-rate junior subordinated debentures. In 2024 and 2023, the Company recognized unrealized gains of $0.8 million and $0.6 million, respectively, in connection with these interest rate swap contracts, which were included as part of interest expense on junior subordinated debentures in the Company’s consolidated statement of operations and comprehensive income (loss). As of December 31, 2024, the estimated net unrealized gains in accumulated other comprehensive expected to be reclassified into expense in the next twelve months amounted to $0.2 million. In 2019, the Company terminated 16 interest rate swaps that had been designated as cash flow hedges of variable rate interest payments on the outstanding and expected rollover of variable-rate advances from the FHLB. The Company is recognizing the contracts’ cumulative net unrealized gains of $8.9 million in earnings over the remaining original life of the terminated interest rate swaps ranging between one month and seven years. In 2024 and 2023, the Company recognized approximately $1.0 million and $1.3 million, respectively, as a reduction of interest expense on FHLB advances as a result of this amortization. As of December 31, 2024, the remaining cumulative net unrealized gains related to these interest rate swaps was $1.3 million. Interest Rate Swaps On Loans In the second quarter of 2023, the Company entered into an interest rate swap contract with a notional amount of $50.0 million, and maturity in the second quarter of 2025. The Company designated this interest rate swap as a cash flow hedge to manage interest rate risk exposure on variable rate interest receipts on the first $50 million principal balance of a pool of loans. This interest rate swap contract involves the Company’s payment of variable-rate amounts in exchange for the Company receiving fixed-rate payments over the life of the contract without exchange of the underlying notional amount. In 2024 and 2023, the Company recognized unrealized losses of $0.7 million and $0.4 million, respectively, related to this interest rate swap contract. These unrealized losses were included as part of interest income on loans in the Company’s consolidated statement of operations and comprehensive (loss) income. As of December 31, 2024, the estimated net unrealized losses in accumulated other comprehensive (loss) income expected to be reclassified into interest income in the next twelve months amounted to $0.1 million. Derivatives Not Designated as Hedging Instruments a) Customer related positions The Company offers certain derivatives products, including interest rate swaps and caps, directly to qualified commercial banking customers to facilitate their risk management strategies. The Company partially offsets its exposure to interest rate swaps and caps by entering similar derivative contracts with various third-party brokers. Interest Rate Swaps Interest rate swap contracts involve the Company’s payment of variable-rate amounts to customers in exchange for the Company receiving fixed-rate payments from customers over the life of the contracts without exchange of the underlying notional amount. These instruments have maturities ranging from less than 1 to 12 years in 2024 (1 to 13 years in 2023). The Company enters into swap participation agreements with other financial institutions to manage the credit risk exposure on certain interest rate swaps with customers. Under these agreements, the Company, as the beneficiary or guarantor, will receive or make payments from/to the counterparty if the borrower defaults on the related interest rate swap contract. The notional amount of these agreements is based on the Company’s pro-rata share of the related interest rate swap contracts. Interest Rate Caps Interest rate cap contracts involve the Company making payments if an interest rate exceeds the agreed strike price. These instruments have maturities ranging from less than 1 to 10 years in 2024 (less than 1 to 11 years in 2023). In April 2022, the Company entered into 4 interest rate cap contracts with various third-party brokers with total notional amounts of $140.0 million. These interest rate caps initially served to partially offset changes in the estimated fair value of interest rate cap contracts with customers. At December 31, 2023, there was one interest rate cap contract, respectively, with total notional amount of $35.0 million in connection with this transaction. At December 31, 2024, there were no interest rate cap contracts in connection with this transaction. b) Mortgage Derivatives The Company enters into interest rate lock commitments and forward sale contracts to manage the risk exposure in the mortgage banking area. Interest rate lock commitments guarantee the funding of residential mortgage loans originated for sale, at specified interest rates and times in the future. Mortgage loan forward sale contracts consist of commitments to deliver mortgage loans, originated and/or purchased, in the secondary market at a future date. A separate type of forward sale contracts are the commitment to sell To-Be-Announced (“TBA”) mortgage-backed securities on a specific future date. In 2024 and 2023, the change in the fair value of these instruments was an unrealized gain and loss of $43 thousand and $0.4 million, respectively. These amounts were recorded as part of other noninterest income in the consolidated statements of operations and comprehensive income. Credit Risk-Related Contingent Features Some agreements may require the Company to pledge securities as collateral when the valuation of the interest rate swap derivative contracts fall below a certain amount. There were $0.4 million in securities pledged as collateral for interest rate swaps in a liability position at December 31, 2024. At December 31, 2023, there were no securities pledged as collateral for interest rate swaps in a liability position. Additionally, most of our derivative arrangements with counterparties require the posting of collateral upon meeting certain net exposure threshold. At December 31, 2024 and 2023, the Company had cash held as collateral for derivatives margin calls of $23.5 million and $25.0 million, respectively. See Note 2 “Interest Earning Deposits with Banks, Other Short-Term Investments and Restricted Cash” for additional information about cash held as collateral. As of December 31, 2024 and 2023, there were no collateral requirements related to interest rate swaps with third-party brokers not designated as hedging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RSM US LLP</t>
        </is>
      </c>
    </row>
    <row r="5">
      <c r="A5" s="4" t="inlineStr">
        <is>
          <t>Auditor Location</t>
        </is>
      </c>
      <c r="B5" s="4" t="inlineStr">
        <is>
          <t>Fort Lauderdale, Florida</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certain premises and equipment under operating leases. The operating leases have remaining lease terms ranging from two years to 41 years, some of which have renewal options reasonably certain to be exercised and, therefore, have been reflected in the total lease term and used for the calculation of minimum payments required. Certain operating leases contain variable lease payments which include mostly common area maintenance and taxes, included in occupancy and equipment on the consolidated statements of income. The Company had $2.1 million, $2.2 million and $1.7 million in variable lease payments during the years ended December 31, 2024, 2023 and 2022, respectively. The following table presents lease costs for the years ended December 31, 2024, 2023 and 2022: (in thousands) December 31, 2024 December 31, 2023 December 31, 2022 Lease cost Operating lease cost $ 19,143 $ 18,390 $ 17,568 Short-term lease cost 123 49 62 Variable lease cost 2,108 2,238 1,746 Sublease income (5,027) (3,171) (3,312) Total lease cost $ 16,347 $ 17,506 $ 16,064 As of December 31, 2024 and 2023, the Company had a right-of-use (“ROU”) asset of $100.0 million and $118.5 million, respectively, and total operating lease liability of $109.9 million and $126.9 million, respectively. As of December 31, 2024 and 2023, the Company had a short-term lease liability of $3.8 million which was included as part of other liabilities The following table provides supplemental information to leases as of and for the years ended December 31, 2024, 2023 and 2022: December 31, 2024 December 31, 2023 December 31, 2022 (in thousands, except weighted average data) Cash paid for amounts included in the measurement of operating lease liabilities $ 15,276 $ 15,544 $ 14,492 Weighted average remaining lease term for operating leases 15.3 years 16.6 years 18.1 years Weighted average discount rate for operating leases 10.33 % 9.85 % 5.94 % The following table presents a maturity analysis and reconciliation of the undiscounted cash flows to the total operating lease liabilities as of December 31, 2024: (in thousands) Twelve Months Ended December 31, 2025 $ 14,232 2026 14,512 2027 14,809 2028 14,627 Thereafter 166,066 Total minimum payments required 224,246 Less: implied interest (114,386) Total lease obligations $ 109,860 In 2024, as part of the Houston Sale Transaction, the Company transferred operating lease liability of $15.5 million to other liabilities and ROU asset of $15.3 million to other assets. In addition, in 2024, in connection with the Houston Sale Transaction, the Company’s reassessment of Houston leases resulted in a remeasurement of the lease liability for $8.8 million, with a corresponding adjustment to the ROU asset. See Note 1- “Business, Basis of Presentation and Summary of Significant Accounting Policies” for additional information on the Houston Sale Transaction. Actual rental expenses may include deferred rents that are recognized as rent expense on a straight line basis. Rent expense under these leases, net of sublease income, was approximately $16.3 million, $17.5 million and $16.1 million for the years ended December 31, 2024, 2023 and 2022, respectively. Rental income from subleases is presented as a reduction to rent expense under lease agreements under occupancy and equipment cost. Rental income from subleases was $5.0 million, $3.2 million and $3.3 million in the years ended December 31, 2024, 2023 and 2022, respectively. In 2024, 2023 and 2022, rental income includes $4.5 million, $2.6 million and $2.9 million, respectively, related to the subleasing of portions of the Company’s headquarters building, and $0.6 million, $0.6 million and $0.4 million, respectively, mainly associated with the sublease of NY office space. In 2023, rent expense includes an additional expense of $0.3 million related to the closing of one branch in the third quarter of 2023. In the years ended December 31, 2023 and 2022, the Company recorded ROU asset impairment charges of $1.1 million and $1.6 million, respectively. There were no ROU asset impairment charges in the year ended December 31, 2024. ROU asset impairment charges in 2023 were in connection with the closure of a branch in Houston, Texas in 2023, and with the closure of another branch in Miami, FL in 2023. In 2022, ROU asset impairment charges were associated with the closure of a branch in Pembroke Pines, FL in 2022, respectively. These impairments were recorded as occupancy and equipment expense on the consolidated statements of operations and comprehensive income (loss). The Company provides equipment financing through a variety of loan and lease structures, including direct or sale type finance leases and operating leases. As of December 31, 2024 and 2023, there were $2.8 million and $3.2 million, respectively, in direct or sale type finance leases included as part of loans held for investment, gross in the Company’s consolidated balance sheet, and included as part of commercial loans in our loan portfolio held for investment. As of December 31, 2024 and 2023, there were $2.3 million and $2.9 million in operating leases included as part of premises and equipment, net of accumulated depreciation, in the Company’s consolidated balance sheet.</t>
        </is>
      </c>
    </row>
    <row r="5">
      <c r="A5" s="4" t="inlineStr">
        <is>
          <t>Leases</t>
        </is>
      </c>
      <c r="B5" s="4" t="inlineStr">
        <is>
          <t>Leases The Company leases certain premises and equipment under operating leases. The operating leases have remaining lease terms ranging from two years to 41 years, some of which have renewal options reasonably certain to be exercised and, therefore, have been reflected in the total lease term and used for the calculation of minimum payments required. Certain operating leases contain variable lease payments which include mostly common area maintenance and taxes, included in occupancy and equipment on the consolidated statements of income. The Company had $2.1 million, $2.2 million and $1.7 million in variable lease payments during the years ended December 31, 2024, 2023 and 2022, respectively. The following table presents lease costs for the years ended December 31, 2024, 2023 and 2022: (in thousands) December 31, 2024 December 31, 2023 December 31, 2022 Lease cost Operating lease cost $ 19,143 $ 18,390 $ 17,568 Short-term lease cost 123 49 62 Variable lease cost 2,108 2,238 1,746 Sublease income (5,027) (3,171) (3,312) Total lease cost $ 16,347 $ 17,506 $ 16,064 As of December 31, 2024 and 2023, the Company had a right-of-use (“ROU”) asset of $100.0 million and $118.5 million, respectively, and total operating lease liability of $109.9 million and $126.9 million, respectively. As of December 31, 2024 and 2023, the Company had a short-term lease liability of $3.8 million which was included as part of other liabilities The following table provides supplemental information to leases as of and for the years ended December 31, 2024, 2023 and 2022: December 31, 2024 December 31, 2023 December 31, 2022 (in thousands, except weighted average data) Cash paid for amounts included in the measurement of operating lease liabilities $ 15,276 $ 15,544 $ 14,492 Weighted average remaining lease term for operating leases 15.3 years 16.6 years 18.1 years Weighted average discount rate for operating leases 10.33 % 9.85 % 5.94 % The following table presents a maturity analysis and reconciliation of the undiscounted cash flows to the total operating lease liabilities as of December 31, 2024: (in thousands) Twelve Months Ended December 31, 2025 $ 14,232 2026 14,512 2027 14,809 2028 14,627 Thereafter 166,066 Total minimum payments required 224,246 Less: implied interest (114,386) Total lease obligations $ 109,860 In 2024, as part of the Houston Sale Transaction, the Company transferred operating lease liability of $15.5 million to other liabilities and ROU asset of $15.3 million to other assets. In addition, in 2024, in connection with the Houston Sale Transaction, the Company’s reassessment of Houston leases resulted in a remeasurement of the lease liability for $8.8 million, with a corresponding adjustment to the ROU asset. See Note 1- “Business, Basis of Presentation and Summary of Significant Accounting Policies” for additional information on the Houston Sale Transaction. Actual rental expenses may include deferred rents that are recognized as rent expense on a straight line basis. Rent expense under these leases, net of sublease income, was approximately $16.3 million, $17.5 million and $16.1 million for the years ended December 31, 2024, 2023 and 2022, respectively. Rental income from subleases is presented as a reduction to rent expense under lease agreements under occupancy and equipment cost. Rental income from subleases was $5.0 million, $3.2 million and $3.3 million in the years ended December 31, 2024, 2023 and 2022, respectively. In 2024, 2023 and 2022, rental income includes $4.5 million, $2.6 million and $2.9 million, respectively, related to the subleasing of portions of the Company’s headquarters building, and $0.6 million, $0.6 million and $0.4 million, respectively, mainly associated with the sublease of NY office space. In 2023, rent expense includes an additional expense of $0.3 million related to the closing of one branch in the third quarter of 2023. In the years ended December 31, 2023 and 2022, the Company recorded ROU asset impairment charges of $1.1 million and $1.6 million, respectively. There were no ROU asset impairment charges in the year ended December 31, 2024. ROU asset impairment charges in 2023 were in connection with the closure of a branch in Houston, Texas in 2023, and with the closure of another branch in Miami, FL in 2023. In 2022, ROU asset impairment charges were associated with the closure of a branch in Pembroke Pines, FL in 2022, respectively. These impairments were recorded as occupancy and equipment expense on the consolidated statements of operations and comprehensive income (loss). The Company provides equipment financing through a variety of loan and lease structures, including direct or sale type finance leases and operating leases. As of December 31, 2024 and 2023, there were $2.8 million and $3.2 million, respectively, in direct or sale type finance leases included as part of loans held for investment, gross in the Company’s consolidated balance sheet, and included as part of commercial loans in our loan portfolio held for investment. As of December 31, 2024 and 2023, there were $2.3 million and $2.9 million in operating leases included as part of premises and equipment, net of accumulated depreciation, in the Company’s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entive Compensation and Benefit Plans</t>
        </is>
      </c>
      <c r="B1" s="2" t="inlineStr">
        <is>
          <t>12 Months Ended</t>
        </is>
      </c>
    </row>
    <row r="2">
      <c r="B2" s="2" t="inlineStr">
        <is>
          <t>Dec. 31, 2024</t>
        </is>
      </c>
    </row>
    <row r="3">
      <c r="A3" s="3" t="inlineStr">
        <is>
          <t>Retirement Benefits [Abstract]</t>
        </is>
      </c>
      <c r="B3" s="4" t="inlineStr">
        <is>
          <t xml:space="preserve"> </t>
        </is>
      </c>
    </row>
    <row r="4">
      <c r="A4" s="4" t="inlineStr">
        <is>
          <t>Incentive Compensation and Benefit Plans</t>
        </is>
      </c>
      <c r="B4" s="4" t="inlineStr">
        <is>
          <t>Incentive Compensation and Benefit Plans a) Stock-based Incentive Compensation Plan The Company has reserved up to 3,333,333 shares of Class A common stock for issuance pursuant to the grant of options, rights, appreciation rights, restricted stock, restricted stock units and other awards under the Amerant Bancorp Inc. 2018 Equity and Incentive Compensation Plan (the “2018 Equity Plan”). On February 11, 2021, the Company adopted a new form of performance based restricted stock unit agreement (“PSU Agreement”), and a new form of restricted stock unit agreement (the “RSU Agreement”) that is used in connection with a Long-Term Incentive Plan (the “LTI Plan”), a sub-plan under the 2018 Equity Plan. Restricted Stock Awards The following table shows the activity of restricted stock awards in 2024: Number of restricted shares Weighted-average grant date fair value Non-vested shares, beginning of year 151,280 $ 27.49 Granted — — Vested (85,855) 24.32 Forfeited (29,342) 28.18 Non-vested shares, end of year 36,083 $ 31.05 In 2023, the Company granted 10,440 shares of restricted Class A common stock (“RSAs”) to various employees, under the LTI plan. These RSAs will vest in three three In 2022, the Company granted 175,601 RSAs to various executive officers and certain employees, under the LTI plan. These shares of restricted stock will vest in three In 2024, 2023 and 2022, the Company recorded $0.1 million, $2.3 million and $3.7 million of compensation expense, respectively, related to RSAs. The total unearned deferred compensation expense of $0.1 million for all unvested RSAs outstanding at December 31, 2024 will be recognized over a weighted average period of 0.6 years. Restricted Stock Units (“RSUs”) and Performance Stock Units (“PSUs”) The following table shows the activity of RSUs and PSUs in 2024: Stock-settled RSUs Stock-settled PSUs Number of RSUs Weighted-average grant date fair value Number of PSUs Weighted-average grant date fair value Nonvested, beginning of year 288,945 23.75 177,131 19.39 Granted 247,481 22.45 68,473 20.91 Vested (138,027) 22.93 (101,596) 13.31 Forfeited (34,012) 22.75 — — Non-vested, end of year 364,387 23.32 144,008 24.42 The tables below show detailed information about RSUs and PSUs granted to various Company executives and employees for the years ended December 31, 2024, 2023, and 2022: December 31, 2024 Award Type Number of Units Vesting Period Awardee Weighted-Average Grant Date Fair Value RSUs 141,219 1/3 Each Year Equally for Three Years Various Executive(s) and Employees RSUs 80,576 20% Vesting Equally In Each of First Two Years, and 60% Vesting in Third Year Various Executive(s) and Employees Total RSUs 221,795 20.09 Total PSUs 68,473 Three Year Performance Target Various Executive(s) and Employees 20.91 December 31, 2023 Award Type Number of Units Vesting Period Awardee Weighted-Average Grant Date Fair Value RSUs 195,547 1/3 Each Year Equally for Three Years Various Executive(s) and Employees RSUs 22,498 20% Vesting Equally In Each of First Two Years, and 60% Vesting in Third Year Various Executive(s) and Employees 218,045 24.46 Total PSUs 53,420 Three Year Performance Target Various Executive(s) and Employees 25.09 December 31, 2022 Award Type Number of Units Vesting Period Awardee Weighted-Average Grant Date Fair Value Total RSUs 34,589 1/3 Each Year Equally for Three Years Various Executive(s) and Employees 33.23 Total PSUs 26,415 Three Year Performance Target Various Executive(s) and Employees 33.63 For each of the years where PSUs were granted, the PSUs generally vest at the end of a three-year performance period, but only results in the issuance of shares of Class A common stock if the Company achieves a performance target. The actual amount of PSUs, if earned, varies on the percentage of the performance target achieved and could result in more or less shares issued than the number of units granted in each of the precedent years outlined in the tables above. The table below shows detailed information about RSUs granted to the Company’s independent directors for the years ended December 31, 2024, 2023, and 2022: Year Total RSUs (1) Vesting Period Awardee Weighted-average grant date fair value 2024 25,686 1 Year Independent Directors 22.77 2023 28,920 1 Year Independent Directors 20.74 2022 17,250 1 Year Independent Directors 28.98 _________________ (1) For all periods presented, RSUs for Independent Directors were all stock-settled RSUs. In 2024, 2023 and 2022, the Company recorded compensation expense related to RSUs and PSUs of $5.2 million, $4.5 million and $2.1 million, respectively. The total unearned compensation of $5.4 million for all unvested stock-settled RSUs and PSUs at December 31, 2024 will be recognized over a weighted average period of 1.7 years. b) Employee Stock Purchase Plan The Company offers an ESPP. The ESPP became effective on February 14, 2022, subject to obtaining shareholder approval. On June 8, 2022, the shareholders of the Company approved the ESPP. An aggregate of one million (1,000,000) shares of Common Stock have been reserved for issuance under the ESPP. The purpose of the ESPP is to provide eligible employees of the Company and its designated subsidiaries with the opportunity to acquire a stock ownership interest in the Company on favorable terms and to pay for such acquisitions through payroll deductions. The number of shares of Class A common stock issued in 2024, 2023 and 2022 under the ESPP was 55,407, 56,927 and 35,337, respectively. For the years ended December 31, 2024, 2023 and 2022, the Company recognized compensation expense of $0.3 million, $0.5 million, $0.3 million respectively, in connection with the ESPP. c) Employee Benefit Plan The Amerant Bank, N.A. Retirement Benefits Plan (the “401(k) Plan”) is a 401(k) defined contribution employee benefit plan covering substantially all employees of the Company. The Company matches 100% of each participant’s contribution up to a maximum of 5% of their annual salary. Contributions by the Company to the Plan are based upon a fixed percentage of participants’ salaries as defined by the Plan. The Plan enables Highly Compensated employees to contribute up to the maximum allowed without further restrictions. All contributions made by the Company to the participants’ accounts are vested immediately. In addition, employees with at least three months of service and who have reached a certain age may contribute a percentage of their salaries to the Plan as elected by each participant. The Company contributed to the Plan approximately $3.8 million and $3.6 million in 2024 and 2023 respectively, in matching contributions. The Company maintains the Amerant Bank, N.A. Executive Deferred Compensation Plan as a non-qualified plan for eligible highly compensated employees (the “Deferred Compensation Plan”). The Deferred Compensation Plan permits deferrals of compensation above the amounts that can be contributed for retirement under the 401(k) Plan. Under the Deferred Compensation Plan, eligible employees may elect to defer all or a portion of their annual salary and cash incentive awards. Effective January 1, 2022, there were no matching contributions from the Company under the Deferred Compensation Plan. Prior to 2022, eligible employees were allowed to receive matching contributions up to 5% of their annual salary if the maximum amount allowed in the 401k had been reached. All deferrals, employer contributions, earnings, and gains on each participant’s account in the Deferred Compensation Plan are vested immediately. d) Subsequent Events In February 2025, the Company adopted a new form of performance based restricted stock unit agreement (the "New PSU Agreement") that will be used, starting in February 2025, in connection with the LTI Plan, a sub-plan under the 2018 Equity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onents of the income tax (benefit) expense for the years ended December 31, 2024, 2023 and 2022 are as follows: (in thousands) 2024 2023 2022 Current tax (benefit) expense: Federal $ (755) $ 19,768 $ 15,609 State 726 1,313 1,116 Deferred tax benefit (8,303) (10,542) (104) Total income tax (benefit) expense $ (8,332) $ 10,539 $ 16,621 The following table shows a reconciliation of the income tax (benefit) expense at the statutory federal income tax rate to the Company’s effective income tax rate for each of the three years ended December 31, 2024: 2024 2023 2022 (in thousands, except percentages) Amount % Amount % Amount % Tax (benefit) expense calculated at the statutory federal income tax rate $ (5,057) 21.00 % $ 8,679 21.00 % $ 16,503 21.00 % Increases (decreases) resulting from: Non-taxable interest income (468) 1.94 % (491) (1.19) % (342) (0.44) % (Non-taxable) taxable BOLI income (2,058) 8.55 % 1,302 3.15 % (1,135) (1.44) % State and city taxes (benefit) expense, net of federal tax effect (3,670) 15.24 % 1,037 2.51 % 882 1.12 % Disallowed interest expense and other expenses 1,445 (6.00) % 1,547 3.74 % 891 1.13 % Rate differential on deferred items 1,152 (4.78) % (2,159) (5.22) % (245) (0.31) % Noncontrolling interest — — % 357 0.87 % 283 0.36 % Other, net 324 (1.35) % 267 0.64 % (216) (0.27) % Total income tax (benefit) expense $ (8,332) 34.60 % $ 10,539 25.50 % $ 16,621 21.15 % The composition of the net deferred tax asset is as follows: December 31, (in thousands) 2024 2023 Tax effect of temporary differences Lease liability $ 28,065 $ 32,449 Allowance for credit losses 20,447 23,177 Net operating loss carryover 14,660 — Net unrealized losses in other comprehensive income 13,658 24,053 Deferred compensation 5,227 5,026 Stock-based compensation expense 1,585 1,761 OREO write downs 1,449 — Provision for loan contingencies 1,420 696 Dividend Income 126 (1,221) Valuation allowance on loans held for sale — 9,130 Depreciation and amortization (4,689) (4,625) Goodwill amortization (4,696) (4,926) Right-of-use asset (25,553) (30,284) Other 1,844 399 Net deferred tax assets $ 53,543 $ 55,635 The Company evaluates the deferred tax asset for recoverability using a consistent approach which considers the relative impact of negative and positive evidence, including its own historical financial performance and that of its operating subsidiaries and projections of future taxable income. This evaluation involves significant judgment by management about assumptions that are subject to change from period to period. Management believes that the weight of all the positive evidence currently available exceeds the negative evidence in support of the realization of the future tax benefits associated with the federal net deferred tax asset. As a result, management has concluded that the federal net deferred tax asset in its entirety will more likely than not be realized. Therefore, a valuation allowance is not considered necessary. If future results differ significantly from the Company’s current projections, a valuation allowance against the net deferred tax asset may be required. At December 31, 2024, the Company had approximately $49.6 million of federal net operating losses ("NOLs"), which can be carried forward indefinitely. The deferred tax asset related to the federal NOLs is approximately $10.4 million. At December 31, 2024, Amerant Bank, N.A. standalone had approximately $97.7 million of NOLs in the state of Florida, which can be carried forward indefinitely. The deferred tax asset related to these state NOLs is approximately $4.3 million. A valuation allowance has not been recorded against the state deferred tax asset related to these NOLs as management believes it is more likely than not that the tax benefit will be realized. At December 31, 2024 and 2023, Amerant Bancorp Inc. standalone had accumulated NOLs in the State of Florida of approximately $159.2 million and $160.2 million, respectively. These NOLs are carried forward for a maximum of 20 years or indefinitely, depending on the year generated, based on applicable Florida law. The deferred tax asset related to these NOLs at December 31, 2024 and 2023 is approximately $6.9 million and $7.0 million, respectively. A valuation allowance has been recorded against the state deferred tax asset as management believes it is more likely than not that the tax benefit will not be realized. At December 31, 2024 and 2023, the Company had no unrecognized tax benefits or associated interest or penalties that needed to be accru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AOCL/AOCI”)</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 (“AOCL/AOCI”)</t>
        </is>
      </c>
      <c r="B4" s="4" t="inlineStr">
        <is>
          <t>Accumulated Other Comprehensive Income (Loss) (“AOCL/AOCI”): The components of AOCL/AOCI are summarized as follows using applicable blended average federal and state tax rates for each period: December 31, 2024 December 31, 2023 (in thousands) Before Tax Tax Net of Tax Before Tax Tax Net of Tax Net unrealized holding losses on debt securities available for sale $ (54,828) $ 14,006 $ (40,822) $ (97,042) $ 24,614 $ (72,428) Net unrealized holding gains on interest rate swaps designated as cash flow hedges 1,364 (348) 1,016 2,193 (561) 1,632 Total (AOCL) AOCI $ (53,464) $ 13,658 $ (39,806) $ (94,849) $ 24,053 $ (70,796) The components of other comprehensive income (loss) for the three-year period ended December 31, 2024 is summarized as follows: December 31, 2024 (in thousands) Before Tax Tax Net of Tax Net unrealized holding gains on debt securities available for sale: Change in fair value arising during the period $ (26,470) $ 6,939 $ (19,531) Reclassification adjustment for net losses included in net income 68,684 (17,547) 51,137 42,214 (10,608) 31,606 Net unrealized holding losses on interest rate swaps designated as cash flow hedges: Change in fair value arising during the period 308 (78) 230 Reclassification adjustment for net interest income included in net income (1,137) 291 (846) (829) 213 (616) Total other comprehensive income $ 41,385 $ (10,395) $ 30,990 December 31, 2023 (in thousands) Before Tax Tax Net of Tax Net unrealized holding gains on debt securities available for sale: Change in fair value arising during the period $ 12,817 $ (3,460) $ 9,357 Reclassification adjustment for net losses included in net income 2,098 (531) 1,567 14,915 (3,991) 10,924 Net unrealized holding losses on interest rate swaps designated as cash flow hedges: Change in fair value arising during the period (20) 5 (15) Reclassification adjustment for net interest income included in net income (1,446) 376 (1,070) (1,466) 381 (1,085) Total other comprehensive income $ 13,449 $ (3,610) $ 9,839 December 31, 2022 (in thousands) Before Tax Tax Net of Tax Net unrealized holding losses on debt securities available for sale: Change in fair value arising during the period $ (130,165) $ 33,014 $ (97,151) Reclassification adjustment for net gains included in net income 2,433 (621) 1,812 (127,732) 32,393 (95,339) Net unrealized holding losses on interest rate swaps designated as cash flow hedges: Change in fair value arising during the period 369 (149) 220 Reclassification adjustment for net interest income included in net income (985) 252 (733) (616) 103 (513) Total other comprehensive loss $ (128,348) $ 32,496 $ (95,8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s related parties include directors, executive officers, holders of 5% or more of the Company’s common stock, or any member of the immediate family of these persons. Transactions with related parties were entered into pursuant to the Company’s policies and procedures and applicable law, including Federal Reserve Regulation W, on substantially the same terms and conditions as transactions with unaffiliated third parties. In addition to loans to related parties and associated interest income, which are described further below, consolidated balance sheets and the consolidated statements of operations include the following amounts with related parties: December 31, (in thousands) 2024 2023 Liabilities Demand deposits, noninterest bearing $ 1,339 $ 1,228 Demand deposits, interest bearing 2,104 11,119 Savings and money market 3,768 3,981 Time deposits and accounts payable 3,828 4,089 Total due to related parties $ 11,039 $ 20,417 Years Ended December 31, (in thousands) 2024 2023 2022 Expenses Interest expense $ 218 $ 103 $ 46 Fees and other expenses 94 56 58 312 159 104 Loan transactions The Company originates loans in the normal course of business to certain related parties. At December 31, 2024 and 2023, these loans amounted to $5.2 million and $4.2 million, respectively. These loans are generally made to persons who participate or have authority to participate (other than in the capacity of a director) in major policymaking functions of the Company or its affiliates, such as principal owners and management of the Company and their immediate families. Interest income on these loans was approximately $0.1 million in the years ended December 31, 2024 and 2023, respectively. Other assets and liabilities The Company had approximately $1.6 million and $1.4 million, respectively, due to its Trust Subsidiaries as of December 31, 2024 and 2023. This amount is included in accounts payable in the precedent t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a) Amended and Restated Articles of Incorporation On November, 17, 2021, the Company filed amended and restated articles of incorporation with the Secretary of State of Florida. Pursuant to the amended and restated articles, the total number of authorized shares of stock of all classes is 300,000,000, consisting of the following classes: Class Number of Par Value Common Stock: Class A - voting common stock 225,000,000 $ 0.10 Class A - non-voting common stock 25,000,000 0.10 250,000,000 Preferred Stock 50,000,000 0.10 300,000,000 Common Stock The Class A voting common stock and the Class A non-voting common stock are identical in all respects except that the Class A non-voting common stock are not entitled to vote on any matter (unless such a vote is required by applicable laws or NYSE regulations in a particular case). On August 3, 2023, the Company provided written notice to Nasdaq of its determination to voluntarily withdraw the principal listing of the Company’s Class A common stock from Nasdaq and transfer the listing of the Common Stock to the NYSE. The Company’s Common Stock listing and trading on Nasdaq ended at market close on August 28, 2023, and trading commenced on the NYSE at market open on August 29, 2023 where it continues to trade under the stock symbol “AMTB”. Preferred Stock The Board of Directors is authorized to provide for and designate, out of the authorized but unissued shares of Preferred Stock, one or more series of Preferred Stock and, with respect to each such series, to fix the number of shares, the price, dividend rates, rights, preferences, privileges and restrictions, including voting rights, of one or more series of preferred stock from time to time, without any vote or further action by the shareholders. There are currently no outstanding shares of preferred stock. Dividends Dividends shall be payable only when, as and if declared by the Board of Directors from lawful available funds, and may be paid in cash, property, or shares of any class or series or other securities or evidences of indebtedness of the Company or any other issuer, as may be determined by resolution or resolutions of the Board of Directors. b) Common Stock Shares of the Company’s Class A common stock issued and outstanding as of December 31, 2024 and December 31, 2023 were 42,127,316 and 33,603,242, respectively. Public Offering On September 27, 2024, the Company completed a public offering of 8,684,210 shares of its Class A voting common stock, at a price to the public of $19.00 per share, which included 784,210 shares issued upon the exercise in full by the underwriters of their option to purchase additional shares of common stock (the “Public Offering”). The total gross proceeds from the offering were approximately $165.0 million, with net proceeds of approximately $155.8 million after deducting underwriting discounts and commissions and estimated offering expenses payable by the Company. The intended use of the net proceeds of the Public Offering is general corporate purposes to support its continued organic growth, which may include, among other things, working capital, investments in the Bank, resolution of non-performing loans, and balance sheet optimization strategies. Repurchase Plans Details On December 19, 2022, the Company announced that the Board of Directors authorized a new repurchase program pursuant to which the Company may purchase, from time to time, up to an aggregate amount of $25 million of its shares of Class A common stock (the “2023 Class A Common Stock Repurchase Program”). The 2023 Class A Common Stock Repurchase Program was set to expire on December 31, 2023 and on December 15, 2023, the Company announced that the Board approved to extend the expiration date to December 31, 2024. On December 11, 2024, the Company announced that the Board approved to extend the expiration date to December 31, 2025. In 2024 and 2023, the Company repurchased an aggregate of 344,326 and 259,853 shares, respectively, of Class A common stock at a weighted average price of $21.94 and $18.98 per share, under the 2023 Class A Common Stock Repurchase Program. The aggregate purchase price for these transactions was $7.6 million and $4.9 million, respectively, in the years ended December 31, 2024 and 2023, including transaction costs. At December 31, 2024 and 2023, the Company had $12.4 million and $20 million available, respectively, for repurchase under this repurchase program. On January 31, 2022, the Company announced that the Board of Directors authorized a new repurchase program pursuant to which the Company may purchase, from time to time, up to an aggregate amount of $50 million of its shares of Class A common stock (the “New Class A Common Stock Repurchase Program”). Under the New Class A Common Stock Repurchase Program, the Company was able to repurchase shares of Class A common stock through open market purchases, by block purchase, in privately negotiated transactions or otherwise in compliance with Rule 10b-18 under the Exchange Act. The extent to which the Company was able to repurchase its shares of Class A common stock and the timing of such purchases depended upon market conditions, regulatory requirements, other corporate liquidity requirements and priorities and other factors as may have been considered in the Company’s sole discretion. Repurchases may also have been made pursuant to a trading plan under Rule 10b5-1 under the Exchange Act, which would permit shares to be repurchased when the Company might otherwise be precluded from doing so because of self-imposed trading blackout periods or other regulatory restrictions. The New Class A Common Stock Repurchase Program did not obligate the Company to repurchase any particular amount of shares of Class A common stock, and may have been suspended or discontinued at any time without notice. In 2022, the Company repurchased an aggregate of 1,602,887 shares of Class A common stock at a weighted average price of $31.14 per share, under the New Class A Common Stock Repurchase Program. The aggregate purchase price for these transactions was approximately $49.9 million, including transaction costs. On May 19, 2022, the Company announced the completion of the New Class A Common Stock Repurchase Program. In 2024, 2023 and 2022, the Company’s Board of Directors authorized the cancellation of all shares of Class A common stock previously held as treasury stock, including all shares repurchased in 2024, 2023 and 2022. Therefore, the Company had no shares of common stock held in treasury stock at December 31, 2024, 2023 and 2022. Stock-Based Compensation Awards The Company grants, from time to time, stock-based compensation awards which are reflected as changes in the Company’s Stockholders’ equity. See Note 14 “Incentive Compensation and Benefit Plan” for additional information about common stock transactions under the Company’s 2018 Equity Plan. c) Dividends Set forth below are the details of dividends by the Company for the periods ended December 31, 2024 and 2023 and 2022, and subsequent to December 31, 2024: Declaration Date Record Date Payment Date Dividend Per Share Dividend Amount 01/22/2025 02/14/2025 02/28/2025 $0.09 $3.8 million 10/23/2024 11/14/2024 11/29/2024 $0.09 $3.8 million 07/24/2024 8/15/2024 08/30/2024 $0.09 $3.0 million 04/24/2024 5/15/2024 05/30/2024 $0.09 $3.0 million 01/17/2024 02/14/2024 02/29/2024 $0.09 $3.0 million 10/18/2023 11/14/2023 11/30/2023 $0.09 $3.0 million 07/19/2023 08/15/2023 08/31/2023 $0.09 $3.0 million 04/19/2023 05/15/2023 05/31/2023 $0.09 $3.0 million 01/18/2023 02/13/2023 02/28/2023 $0.09 $3.0 million 10/19/2022 11/15/2022 11/30/2022 $0.09 $3.0 million 07/20/2022 08/17/2022 08/31/2022 $0.09 $3.0 million 04/13/2022 05/13/2022 05/31/2022 $0.09 $3.0 million 01/19/2022 02/11/2022 02/28/2022 $0.09 $3.2 million On January 22, 2025, the Company’s Board of Directors declared a cash dividend of $0.09 per-share of the Company’s Class A common stock. The dividend was paid on February 28, 2025, to shareholders of record at the close of business on February 14,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and its subsidiaries may be exposed to loss contingencies. In the ordinary, course of business, those contingencies may include, known but unasserted claims, and legal / regulatory inquiries or examinations. The Company records these loss contingencies as a liability when the likelihood of loss is probable and an amount or range of loss can be reasonably estimated. In the opinion of management, the Company maintains a liability that is in an estimated amount sufficient to cover said loss contingencies, if any, at the reporting dates. There was no material liability on legal claims outstanding as of December 31, 2024. The Company is a party to financial instruments with off-balance sheet risk in the normal course of business to meet the financing needs of its customers. These financial instruments include commitments to extend credit, derivative contracts, and letters of credit. Most of our derivative arrangements with counterparties require the posting of collateral upon meeting certain net exposure threshold. The Company’s exposure to credit loss in the event of nonperformance by the other party to the financial instrument for loan commitments and letters of credit is represented by the contractual amount of those instruments. The Company uses the same credit policies in making loan commitments and letters of credit as it does for on-balance sheet instruments. The Company controls the credit risk of loan commitments and letters of credit through credit approvals, customer limits, and monitoring procedures. Loan commitments are agreements to lend to a customer as long as there is no violation of any condition established in the contract. Loan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Collateral held varies but may include cash, accounts receivable, inventory, property and equipment, real estate in varying stages of development and occupancy, and income-producing commercial properties. Standby letters of credit are conditional commitments issued by the Company to guarantee the performance of a customer to a third party. Those guarantees are primarily issued to support borrowing arrangements. They generally have one year terms and are renewable annually, if agreed. The credit risk involved in issuing standby letters of credit is generally the same as that involved in extending loan facilities to customers. The Company generally holds deposits, investments and real estate as collateral supporting those commitments. The extent of collateral held for those commitments at December 31, 2024 ranges from unsecured commitments to commitments fully collateralized by cash and securities. Commercial letters of credit are conditional commitments issued by the Company to guarantee payment by a customer to a third party, and are used primarily for importing or exporting goods and are terminated when proper payment is made by the customer. Financial instruments whose contract amount represents off-balance sheet credit risk at December 31, 2024 are generally short-term and are as follows: (in thousands) Approximate Commitments to extend credit $ 1,389,894 Standby letters of credit 149,029 $ 1,538,923 The following table summarizes the changes in the allowance for credit losses for off-balance sheet credit risk exposures for the years ended December 31, 2024, 2023 and 2022: (in thousands) Years Ended December 31, 2024 2023 2022 Balances at beginning of the period $ 3,102 $ 1,702 $ 1,702 Provision for (reversal of) credit losses - off balance sheet exposures 2,840 1,400 — Balances at end of period $ 5,942 $ 3,102 $ 1,702 Beginning in the third quarter of 2023, the provision for credit losses for off-balance sheet exposures is included as part of provision for (reversal of) credit losses in the Company’s consolidated statements of operations and comprehensive income (loss). Prior to that period, the provision for credit losses for off-balance sheet exposures was included as part of other operating expenses in the Company’s consolidated statements of operations and comprehensive income (loss). In 2023, the provision for credit losses for off-balance sheet exposures includes: (i) $0.3 million recorded in the first half of 2023 and included within other operating expenses in the Company’s consolidated statements of operations and comprehensive income (loss), and (ii) $1.1 million recorded in the second half of 2023 and included within provision for (reversal of) credit losses in the Company’s consolidated statements of operations and comprehensive incom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are summarized below: December 31, 2024 (in thousands) Quoted Third-Party Internal Total Assets Cash and Cash equivalents Other short-term investments $ — $ 6,944 $ — $ 6,944 Securities Debt Securities available for sale U.S. Treasury Securities — 1,933 — 1,933 U.S. Government agency and sponsored enterprise residential MBS — 1,262,640 — 1,262,640 U.S. Government agency and sponsored enterprise commercial MBS — 142,538 — 142,538 U.S. Government agency and sponsored enterprise obligations — 16,682 — 16,682 Non-agency commercial MBS — 11,792 — 11,792 Municipal Bonds — 1,585 — 1,585 — 1,437,170 — 1,437,170 Equity securities with readily determinable fair values not held for trading 2,477 — — 2,477 2,477 1,437,170 — 1,439,647 Mortgage loans held for sale (at fair value) — 42,911 — 42,911 Bank owned life insurance — 243,547 — 243,547 Other assets Mortgage servicing rights (MSRs) — — 1,491 1,491 Derivative instruments — 48,011 — 48,011 $ 2,477 $ 1,778,583 $ 1,491 $ 1,782,551 Liabilities Other liabilities Derivative instruments $ — $ 47,615 $ — $ 47,615 December 31, 2023 (in thousands) Quoted Third-Party Internal Total Assets Cash and Cash equivalents Other short-term investments $ — $ 6,080 $ — $ 6,080 Securities Debt Securities available for sale U.S. Government agency and sponsored enterprise residential MBS $ — $ 842,870 $ — $ 842,870 Corporate bonds — 249,582 — 249,582 U.S. Government agency and sponsored enterprise commercial MBS — 80,626 — 80,626 U.S. Government agency and sponsored agency obligations 24,588 24,588 Non-agency commercial MBS 11,220 11,220 U.S. treasury securities — 1,991 — 1,991 Municipal bonds — 1,668 — 1,668 Collateralized loan obligations — 4,957 — 4,957 — 1,217,502 — 1,217,502 Equity securities with readily determinable fair values not held for trading 2,534 — — 2,534 2,534 1,217,502 — 1,220,036 Mortgage loans held for sale (at fair value) — 26,200 — 26,200 Bank owned life insurance — 234,972 — 234,972 Other assets Mortgage servicing rights (MSRs) — — 1,372 1,372 Derivative instruments — 59,932 — 59,932 $ 2,534 $ 1,544,686 $ 1,372 $ 1,548,592 Liabilities Other liabilities Derivative instruments $ — $ 59,433 $ — $ 59,433 Level 2 Valuation Techniques The valuation of short-term securities, debt securities available for sale, equity securities not held for trading, and derivative instruments is performed through a monthly pricing process using data provided by generally recognized providers of independent data pricing services (the “Pricing Providers”). These Pricing Providers collect, use and incorporate descriptive market data from various sources, quotes and indicators from leading broker dealers to generate independent and objective valuations. The fair value of mortgage loans held for sale is generally determined using observable market information including pricing from actual market transactions, investor commitment prices or broker quotations on similar loans. The fair value of bank-owned life insurance policies is based on the cash surrender values of the policies as reported by the insurance companies.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SOFR and other relevant interest rate benchmarks that may become available from time to time, such as swap curve, and prepayment speed rates, as applicable. • The captured spread and prepayment speed is used to obtain the fair value for each related security. On a quarterly basis, the Company evaluates the reasonableness of the monthly pricing process for the valuation of short-term securities, debt securities available for sale and equity securities not held for trading and derivative instruments. When appropriate, this evaluation includes challenging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consider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 Level 3 Valuation Techniques Mortgage Servicing Rights MSRs are initially and subsequently measured at fair value, with changes in fair value recorded as part of noninterest income. The Company estimates the fair value of MSRs through the use of prevailing market participants assumptions and market participant valuation processes. This valuation is periodically tested and validated against other third-party firm valuations. There were no transfers in or out of level 3 in the years ended December 31, 2024, 2023 and 2022. Assets and Liabilities Measured at Fair Value on a Nonrecurring Basis The following tables present the major categories of assets measured at fair value on a non-recurring basis at December 31, 2024 and 2023: December 31, 2024 (in thousands) Carrying Amount Quoted Significant Significant Total Write Downs Description Loans held for investment measured for credit deterioration using the fair value of the collateral (1) (2) $ 23,265 $ — $ — $ — $ 11,889 Other Real Estate Owned (3) 18,074 — — 18,074 5,672 $ 41,339 $ — $ — $ 18,074 $ 17,561 _______________ (1) Includes commercial and owner-occupied loans with a carrying amount of $23.0 million and $0.1 million, respectively, at December 31,2024. (2) Include loans with specific reserves of $2.5 million and total write downs of $5.1 million at December 31, 2024. (3) Includes $17.7 million and $0.4 million in commercial and residential real estate property, respectively. December 31, 2023 (in thousands) Carrying Amount Quoted Significant Significant Total Write Downs Description Loans held for sale, at lower of cost or fair value $ 365,219 $ — $ — $ 365,219 $ 35,525 Loans held for investment measured for credit deterioration using the fair value of the collateral (1) (2) 18,439 — — 18,439 4,371 Other Real Estate Owned (3) 20,181 — — 20,181 — $ 403,839 $ — $ — $ 403,839 $ 39,896 _______________ (1) Includes primarily commercial loans with a carrying amount of $18.4 million, at December 31,2023. (2) Include loans with specific reserves of $8.1 million and total write downs of $4.4 million at December 31, 2023. (3) Consists of commercial real estate property. The following table presents the significant unobservable inputs (Level 3) used in the valuation of assets measured at fair value on a nonrecurring basis. Financial Instrument Unobservable Inputs Valuation Methods Discount Range Typical Discount Collateral dependent loans Discount to fair value Appraisal value, as adjusted 0-30% 6-7% Inventory 0-100% 30-50% Accounts receivables 0-100% 20-30% Equipment 0-100% 20-30% Other Real Estate Owned Discount to fair value Appraisal value, as adjusted N/A 6-7% There were no other significant assets or liabilities measured at fair value on a nonrecurring basis at December 31, 2024 and 2023. Loans Held for Sale, at Lower of Fair Value or Cost The fair value used for loans held for sale that are carried at the lower of cost or fair value is generally based on quoted market prices of similar loans less estimated cost to sell and is considered to be Level 3. Collateral Dependent Loans Measured For Expected Credit Losses The carrying amount of collateral dependent loans is typically based on the fair value of the underlying collateral. The Company primarily uses third party appraisals to assist in measuring expected credit losses on collateral dependent loans. The Company also uses third party appraisal reviewers for loans with an outstanding balance of $1 million and above. These appraisals generally use the market or income approach valuation technique and use market observable data to formulate an opinion of the fair value of the loan’s collateral. However, the appraiser uses professional judgment in determining the fair value of the collateral or properties and may also adjust these values for changes in market conditions subsequent to the appraisal date. When current appraisals are not available for certain loans, the Company uses judgment on market conditions to adjust the most current appraisal. The sales prices may reflect prices of sales contracts not closed and the amount of time required to sell out the real estate project may be derived from current appraisals of similar projects. As a consequence, the fair value of the collateral is considered a Level 3 valuation. Other Real Estate Owned The Company values OREO at the lower of cost or fair value of the property, less cost to sell. The fair value of the property is generally based upon recent appraisal values of the property, less cost to sell. The Company primarily uses third party appraisals to assist in measuring the valuation of OREO. Period revaluations are classified as level 3 as the assumptions used may not be observable. The fair value of non-real estate repossessed assets is provided by a third party based on their assumptions and quoted market prices for similar assets, when available. In 2024, the Company recorded valuation expense of $5.7 million on this OREO property, as result of the fair value adjustment. The Company had OREO balances of $18.1 million and $20.2 million as of December 31, 2024 and 2023, respectively. 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mortgage loans held for sale at fair value and loans held for sale carried at the lower of cost or fair value, debt and equity securities, bank owned life insurance and derivative instruments, are based on quoted market prices, when available. If quoted market prices are unavailable, fair value is estimated using the pricing process described in Note 20. • The fair value of commitments and letters of credit is based on the assumption that the Company will be required to perform on all such instruments. The commitment amount approximates estimated fair value. • The fair value of fixed-rate loans, advances from the FHLB, senior notes, subordinated notes and junior subordinated debenture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 The estimated fair value of financial instruments where fair value differs from carrying value are as follows: December 31, 2024 December 31, 2023 (in thousands) Carrying Estimated Carrying Estimated Financial assets Debt securities held to maturity $ — $ — $ 226,645 $ 204,945 Loans 3,187,223 3,113,807 3,514,114 3,321,308 Financial liabilities Time deposits 1,532,563 1,532,002 1,577,579 1,575,569 Advances from the FHLB 745,000 743,910 645,000 644,572 Senior notes 59,843 59,714 59,526 58,337 Subordinated notes 29,624 28,481 29,454 28,481 Junior subordinated debentures 64,178 63,255 64,178 63,2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Measurements Assets and liabilities measured at fair value on a recurring basis are summarized below: December 31, 2024 (in thousands) Quoted Third-Party Internal Total Assets Cash and Cash equivalents Other short-term investments $ — $ 6,944 $ — $ 6,944 Securities Debt Securities available for sale U.S. Treasury Securities — 1,933 — 1,933 U.S. Government agency and sponsored enterprise residential MBS — 1,262,640 — 1,262,640 U.S. Government agency and sponsored enterprise commercial MBS — 142,538 — 142,538 U.S. Government agency and sponsored enterprise obligations — 16,682 — 16,682 Non-agency commercial MBS — 11,792 — 11,792 Municipal Bonds — 1,585 — 1,585 — 1,437,170 — 1,437,170 Equity securities with readily determinable fair values not held for trading 2,477 — — 2,477 2,477 1,437,170 — 1,439,647 Mortgage loans held for sale (at fair value) — 42,911 — 42,911 Bank owned life insurance — 243,547 — 243,547 Other assets Mortgage servicing rights (MSRs) — — 1,491 1,491 Derivative instruments — 48,011 — 48,011 $ 2,477 $ 1,778,583 $ 1,491 $ 1,782,551 Liabilities Other liabilities Derivative instruments $ — $ 47,615 $ — $ 47,615 December 31, 2023 (in thousands) Quoted Third-Party Internal Total Assets Cash and Cash equivalents Other short-term investments $ — $ 6,080 $ — $ 6,080 Securities Debt Securities available for sale U.S. Government agency and sponsored enterprise residential MBS $ — $ 842,870 $ — $ 842,870 Corporate bonds — 249,582 — 249,582 U.S. Government agency and sponsored enterprise commercial MBS — 80,626 — 80,626 U.S. Government agency and sponsored agency obligations 24,588 24,588 Non-agency commercial MBS 11,220 11,220 U.S. treasury securities — 1,991 — 1,991 Municipal bonds — 1,668 — 1,668 Collateralized loan obligations — 4,957 — 4,957 — 1,217,502 — 1,217,502 Equity securities with readily determinable fair values not held for trading 2,534 — — 2,534 2,534 1,217,502 — 1,220,036 Mortgage loans held for sale (at fair value) — 26,200 — 26,200 Bank owned life insurance — 234,972 — 234,972 Other assets Mortgage servicing rights (MSRs) — — 1,372 1,372 Derivative instruments — 59,932 — 59,932 $ 2,534 $ 1,544,686 $ 1,372 $ 1,548,592 Liabilities Other liabilities Derivative instruments $ — $ 59,433 $ — $ 59,433 Level 2 Valuation Techniques The valuation of short-term securities, debt securities available for sale, equity securities not held for trading, and derivative instruments is performed through a monthly pricing process using data provided by generally recognized providers of independent data pricing services (the “Pricing Providers”). These Pricing Providers collect, use and incorporate descriptive market data from various sources, quotes and indicators from leading broker dealers to generate independent and objective valuations. The fair value of mortgage loans held for sale is generally determined using observable market information including pricing from actual market transactions, investor commitment prices or broker quotations on similar loans. The fair value of bank-owned life insurance policies is based on the cash surrender values of the policies as reported by the insurance companies.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SOFR and other relevant interest rate benchmarks that may become available from time to time, such as swap curve, and prepayment speed rates, as applicable. • The captured spread and prepayment speed is used to obtain the fair value for each related security. On a quarterly basis, the Company evaluates the reasonableness of the monthly pricing process for the valuation of short-term securities, debt securities available for sale and equity securities not held for trading and derivative instruments. When appropriate, this evaluation includes challenging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consider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 Level 3 Valuation Techniques Mortgage Servicing Rights MSRs are initially and subsequently measured at fair value, with changes in fair value recorded as part of noninterest income. The Company estimates the fair value of MSRs through the use of prevailing market participants assumptions and market participant valuation processes. This valuation is periodically tested and validated against other third-party firm valuations. There were no transfers in or out of level 3 in the years ended December 31, 2024, 2023 and 2022. Assets and Liabilities Measured at Fair Value on a Nonrecurring Basis The following tables present the major categories of assets measured at fair value on a non-recurring basis at December 31, 2024 and 2023: December 31, 2024 (in thousands) Carrying Amount Quoted Significant Significant Total Write Downs Description Loans held for investment measured for credit deterioration using the fair value of the collateral (1) (2) $ 23,265 $ — $ — $ — $ 11,889 Other Real Estate Owned (3) 18,074 — — 18,074 5,672 $ 41,339 $ — $ — $ 18,074 $ 17,561 _______________ (1) Includes commercial and owner-occupied loans with a carrying amount of $23.0 million and $0.1 million, respectively, at December 31,2024. (2) Include loans with specific reserves of $2.5 million and total write downs of $5.1 million at December 31, 2024. (3) Includes $17.7 million and $0.4 million in commercial and residential real estate property, respectively. December 31, 2023 (in thousands) Carrying Amount Quoted Significant Significant Total Write Downs Description Loans held for sale, at lower of cost or fair value $ 365,219 $ — $ — $ 365,219 $ 35,525 Loans held for investment measured for credit deterioration using the fair value of the collateral (1) (2) 18,439 — — 18,439 4,371 Other Real Estate Owned (3) 20,181 — — 20,181 — $ 403,839 $ — $ — $ 403,839 $ 39,896 _______________ (1) Includes primarily commercial loans with a carrying amount of $18.4 million, at December 31,2023. (2) Include loans with specific reserves of $8.1 million and total write downs of $4.4 million at December 31, 2023. (3) Consists of commercial real estate property. The following table presents the significant unobservable inputs (Level 3) used in the valuation of assets measured at fair value on a nonrecurring basis. Financial Instrument Unobservable Inputs Valuation Methods Discount Range Typical Discount Collateral dependent loans Discount to fair value Appraisal value, as adjusted 0-30% 6-7% Inventory 0-100% 30-50% Accounts receivables 0-100% 20-30% Equipment 0-100% 20-30% Other Real Estate Owned Discount to fair value Appraisal value, as adjusted N/A 6-7% There were no other significant assets or liabilities measured at fair value on a nonrecurring basis at December 31, 2024 and 2023. Loans Held for Sale, at Lower of Fair Value or Cost The fair value used for loans held for sale that are carried at the lower of cost or fair value is generally based on quoted market prices of similar loans less estimated cost to sell and is considered to be Level 3. Collateral Dependent Loans Measured For Expected Credit Losses The carrying amount of collateral dependent loans is typically based on the fair value of the underlying collateral. The Company primarily uses third party appraisals to assist in measuring expected credit losses on collateral dependent loans. The Company also uses third party appraisal reviewers for loans with an outstanding balance of $1 million and above. These appraisals generally use the market or income approach valuation technique and use market observable data to formulate an opinion of the fair value of the loan’s collateral. However, the appraiser uses professional judgment in determining the fair value of the collateral or properties and may also adjust these values for changes in market conditions subsequent to the appraisal date. When current appraisals are not available for certain loans, the Company uses judgment on market conditions to adjust the most current appraisal. The sales prices may reflect prices of sales contracts not closed and the amount of time required to sell out the real estate project may be derived from current appraisals of similar projects. As a consequence, the fair value of the collateral is considered a Level 3 valuation. Other Real Estate Owned The Company values OREO at the lower of cost or fair value of the property, less cost to sell. The fair value of the property is generally based upon recent appraisal values of the property, less cost to sell. The Company primarily uses third party appraisals to assist in measuring the valuation of OREO. Period revaluations are classified as level 3 as the assumptions used may not be observable. The fair value of non-real estate repossessed assets is provided by a third party based on their assumptions and quoted market prices for similar assets, when available. In 2024, the Company recorded valuation expense of $5.7 million on this OREO property, as result of the fair value adjustment. The Company had OREO balances of $18.1 million and $20.2 million as of December 31, 2024 and 2023, respectively. 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mortgage loans held for sale at fair value and loans held for sale carried at the lower of cost or fair value, debt and equity securities, bank owned life insurance and derivative instruments, are based on quoted market prices, when available. If quoted market prices are unavailable, fair value is estimated using the pricing process described in Note 20. • The fair value of commitments and letters of credit is based on the assumption that the Company will be required to perform on all such instruments. The commitment amount approximates estimated fair value. • The fair value of fixed-rate loans, advances from the FHLB, senior notes, subordinated notes and junior subordinated debenture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 The estimated fair value of financial instruments where fair value differs from carrying value are as follows: December 31, 2024 December 31, 2023 (in thousands) Carrying Estimated Carrying Estimated Financial assets Debt securities held to maturity $ — $ — $ 226,645 $ 204,945 Loans 3,187,223 3,113,807 3,514,114 3,321,308 Financial liabilities Time deposits 1,532,563 1,532,002 1,577,579 1,575,569 Advances from the FHLB 745,000 743,910 645,000 644,572 Senior notes 59,843 59,714 59,526 58,337 Subordinated notes 29,624 28,481 29,454 28,481 Junior subordinated debentures 64,178 63,255 64,178 63,2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 Disclosure [Abstract]</t>
        </is>
      </c>
      <c r="B3" s="4" t="inlineStr">
        <is>
          <t xml:space="preserve"> </t>
        </is>
      </c>
    </row>
    <row r="4">
      <c r="A4" s="4" t="inlineStr">
        <is>
          <t>Regulatory Matters</t>
        </is>
      </c>
      <c r="B4" s="4" t="inlineStr">
        <is>
          <t>Regulatory Matters The Company and the Bank are subject to various regulatory requirements administered by federal banking agencies. Amerant Mortgage is an approved Fannie Mae seller and servicer and is subject to certain Lender Adjusted Net Worth requirements. Amerant Investments is subject to the Uniform Capital Rule 15x3-1 under the Securities Act of 1934, which requires the maintenance of minimum net capital as defined under such rule. At December 31, 2024 and 2023 Amerant Investments was in compliance with those rules. The following is a summary of restrictions related to dividend payments, and capital adequacy as well as Lender Adjusted Net Worth requirement. Dividend Restrictions Dividends payable by the Bank as a national bank subsidiary of the Company, are limited by law and OCC regulations. A dividend may not be paid if the total of all dividends declared by a bank in any calendar year is in excess of the current year’s net income combined with the retained net income of the two preceding years, unless the national bank obtains the approval of the OCC. At December 31, 2024 and 2023, the Bank could have paid dividends of $9.3 million and $117.3 million, respectively, without prior OCC approval. In December 2023, the Board of Directors of the Bank approved the payment of cash dividend of $20 million by the Bank to the Company. The Company received this dividend in the first quarter of 2024. The Bank did not declare any dividends payable to the Company in 2024. In addition, the Company and the Bank are subject to various general regulatory policies and requirements relating to the payment of dividends, including requirements to maintain capital above regulatory minimums and the maintenance of capital in excess of capital conservation buffers required by the Federal Reserve and OCC capital regulations. Capital Adequacy Under the Basel III capital and prompt corrective action rules, the Company and the Bank must meet specific capital guidelines that involve quantitative measures and qualitative judgments about capital components, risk weightings, and other factors. The Basel III rules became effective for the Company and the Bank on January 1, 2015 with full compliance with all of the requirements being phased in by January 1, 2019. The Company and the Bank opted to not include the AOCI in computing regulatory capital. As of December 31, 2024, management believes that the Company and the Bank meet all capital adequacy requirements to which they are subject, and are well capitalized. In addition, Basel III rules required the Company and the Bank to hold a minimum capital conservation buffer of 2.50%. The Company’s capital conservation buffer at year end 2024 and 2023 was 5.4% and 4.1%, respectively, and therefore no regulatory restrictions exist under the applicable capital rules on dividends or discretionary bonuses or other payments. The Bank’s actual capital amounts and ratios are presented in the following table: Actual Minimums Required for Capital Adequacy Purposes Regulatory Minimums to be Well Capitalized (in thousands, except percentages) Amount Ratio Amount Ratio Amount Ratio December 31, 2024 Total capital ratio $ 1,047,759 12.84 % $ 652,644 8.00 % $ 815,805 10.00 % Tier 1 capital ratio 956,861 11.73 % 489,483 6.00 % 652,644 8.00 % Tier 1 leverage ratio 956,861 9.50 % 402,892 4.00 % 503,615 5.00 % Common equity tier 1 (CET1) capital ratio 956,861 11.73 % 367,112 4.50 % 530,273 6.50 % December 31, 2023 Total capital ratio $ 964,678 11.95 % $ 645,662 8.00 % $ 807,077 10.00 % Tier 1 capital ratio 866,141 10.73 % 484,246 6.00 % 645,662 8.00 % Tier 1 leverage ratio 866,141 9.03 % 383,864 4.00 % 479,830 5.00 % Common equity tier 1 (CET1) capital ratio 866,141 10.73 % 363,185 4.50 % 524,600 6.50 % The Company’s actual capital amounts and ratios are presented in the following table: Actual Minimums Required for Capital Adequacy Purposes Regulatory Minimums To be Well Capitalized (in thousands, except percentages) Amount Ratio Amount Ratio Amount Ratio December 31, 2024 Total capital ratio $ 1,096,882 13.43 % $ 653,446 8.00 % $ 816,807 10.00 % Tier 1 capital ratio 976,360 11.95 % 490,084 6.00 % 653,446 8.00 % Tier 1 leverage ratio 976,360 9.66 % 404,480 4.00 % 505,600 5.00 % CET1 capital ratio 915,658 11.21 % 367,563 4.50 % 530,925 6.50 % December 31, 2023 Total capital ratio $ 979,777 12.12 % $ 646,481 8.00 % $ 808,101 10.00 % Tier 1 capital ratio 851,787 10.54 % 484,860 6.00 % 646,481 8.00 % Tier 1 leverage ratio 851,787 8.84 % 385,598 4.00 % 481,998 5.00 % CET1 capital ratio 790,959 9.79 % 363,645 4.50 % 525,266 6.50 % The Company adopted CECL effective as of January 1, 2022. The Company did not elect to apply an available three-year transition provision to its regulatory capital computations as a result of its adoption of CECL in 2022. Mortgage Banking Lender Net Worth Adjusted Requirements Amerant Mortgage is currently an approved seller and servicer with Fannie Mae for the purpose of selling Fannie Mae eligible loan production and retaining the MSRs of those same loans. As an approved Fannie Mae seller and servicer, Amerant Mortgage must meet certain net worth covenants outlined in Maintaining Seller/Servicer Eligibility section of the Fannie Mae Selling Guide, the “Selling Guide”. Under the Selling Guide, Amerant Mortgage must meet a minimum net worth requirement of $2.5 million plus 0.25% of the outstanding unpaid principal balance of the portfolio of loans Amerant Mortgage is contractually obligated to service for Fannie Mae and other investors (the “Lender Adjusted Net Worth”). As of December 31, 2024 and 2023, Amerant Mortgage had a Lender Adjusted Net Worth of approximately $15.9 million and $11.0 million and was in compliance with the requirement. In addition, Amerant Mortgage is subject to net worth decline tolerance requirements that shall not exceed 25% over one quarter or 40% over two consecutive quarters. Amerant Mortgage has demonstrated compliance with all financial eligibility requirements as of December 31, 2024. Failure to meet the minimum net worth or net worth decline tolerance outlined above, may prompt the suspension of Amerant Mortgage as an approved seller and/or servicer, which would prevent Amerant Mortgage from taking down new commitments to deliver loans to Fannie Mae and adding loans to any portfolio that Amerant Mortgage services for Fannie Mae. While Amerant Mortgage is not required to operate as an approved Fannie Mae seller and servicer, failure to operate as such may impact Amerant Mortgage’s overall margins, profitability and financial flexi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39197000</v>
      </c>
      <c r="C3" s="7" t="n">
        <v>47234000</v>
      </c>
    </row>
    <row r="4">
      <c r="A4" s="4" t="inlineStr">
        <is>
          <t>Interest earning deposits with banks</t>
        </is>
      </c>
      <c r="B4" s="6" t="n">
        <v>519853000</v>
      </c>
      <c r="C4" s="6" t="n">
        <v>242709000</v>
      </c>
    </row>
    <row r="5">
      <c r="A5" s="4" t="inlineStr">
        <is>
          <t>Restricted cash</t>
        </is>
      </c>
      <c r="B5" s="6" t="n">
        <v>24365000</v>
      </c>
      <c r="C5" s="6" t="n">
        <v>25849000</v>
      </c>
    </row>
    <row r="6">
      <c r="A6" s="4" t="inlineStr">
        <is>
          <t>Other short-term investments</t>
        </is>
      </c>
      <c r="B6" s="6" t="n">
        <v>6944000</v>
      </c>
      <c r="C6" s="6" t="n">
        <v>6080000</v>
      </c>
    </row>
    <row r="7">
      <c r="A7" s="4" t="inlineStr">
        <is>
          <t>Cash and cash equivalents</t>
        </is>
      </c>
      <c r="B7" s="6" t="n">
        <v>590359000</v>
      </c>
      <c r="C7" s="6" t="n">
        <v>321872000</v>
      </c>
    </row>
    <row r="8">
      <c r="A8" s="3" t="inlineStr">
        <is>
          <t>Securities</t>
        </is>
      </c>
      <c r="B8" s="4" t="inlineStr">
        <is>
          <t xml:space="preserve"> </t>
        </is>
      </c>
      <c r="C8" s="4" t="inlineStr">
        <is>
          <t xml:space="preserve"> </t>
        </is>
      </c>
    </row>
    <row r="9">
      <c r="A9" s="4" t="inlineStr">
        <is>
          <t>Debt securities available for sale</t>
        </is>
      </c>
      <c r="B9" s="6" t="n">
        <v>1437170000</v>
      </c>
      <c r="C9" s="6" t="n">
        <v>1217502000</v>
      </c>
    </row>
    <row r="10">
      <c r="A10" s="4" t="inlineStr">
        <is>
          <t>Debt securities held to maturity, at amortized cost (estimated fair value of $204,945 in 2023)</t>
        </is>
      </c>
      <c r="B10" s="6" t="n">
        <v>0</v>
      </c>
      <c r="C10" s="6" t="n">
        <v>226645000</v>
      </c>
    </row>
    <row r="11">
      <c r="A11" s="4" t="inlineStr">
        <is>
          <t>Equity securities with readily determinable fair value not held for trading</t>
        </is>
      </c>
      <c r="B11" s="6" t="n">
        <v>2477000</v>
      </c>
      <c r="C11" s="6" t="n">
        <v>2534000</v>
      </c>
    </row>
    <row r="12">
      <c r="A12" s="4" t="inlineStr">
        <is>
          <t>Federal Reserve Bank and Federal Home Loan Bank stock</t>
        </is>
      </c>
      <c r="B12" s="6" t="n">
        <v>58278000</v>
      </c>
      <c r="C12" s="6" t="n">
        <v>50294000</v>
      </c>
    </row>
    <row r="13">
      <c r="A13" s="4" t="inlineStr">
        <is>
          <t>Securities</t>
        </is>
      </c>
      <c r="B13" s="6" t="n">
        <v>1497925000</v>
      </c>
      <c r="C13" s="6" t="n">
        <v>1496975000</v>
      </c>
    </row>
    <row r="14">
      <c r="A14" s="4" t="inlineStr">
        <is>
          <t>Loans held for sale, at lower of cost or fair value</t>
        </is>
      </c>
      <c r="B14" s="6" t="n">
        <v>0</v>
      </c>
      <c r="C14" s="6" t="n">
        <v>365219000</v>
      </c>
    </row>
    <row r="15">
      <c r="A15" s="4" t="inlineStr">
        <is>
          <t>Mortgage loans held for sale, at fair value</t>
        </is>
      </c>
      <c r="B15" s="6" t="n">
        <v>42911000</v>
      </c>
      <c r="C15" s="6" t="n">
        <v>26200000</v>
      </c>
    </row>
    <row r="16">
      <c r="A16" s="4" t="inlineStr">
        <is>
          <t>Loans held for investment, gross</t>
        </is>
      </c>
      <c r="B16" s="6" t="n">
        <v>7228411000</v>
      </c>
      <c r="C16" s="6" t="n">
        <v>6873493000</v>
      </c>
    </row>
    <row r="17">
      <c r="A17" s="4" t="inlineStr">
        <is>
          <t>Less: allowance for credit losses</t>
        </is>
      </c>
      <c r="B17" s="6" t="n">
        <v>84963000</v>
      </c>
      <c r="C17" s="6" t="n">
        <v>95504000</v>
      </c>
    </row>
    <row r="18">
      <c r="A18" s="4" t="inlineStr">
        <is>
          <t>Loans held for investment, net</t>
        </is>
      </c>
      <c r="B18" s="6" t="n">
        <v>7143448000</v>
      </c>
      <c r="C18" s="6" t="n">
        <v>6777989000</v>
      </c>
    </row>
    <row r="19">
      <c r="A19" s="4" t="inlineStr">
        <is>
          <t>Bank owned life insurance</t>
        </is>
      </c>
      <c r="B19" s="6" t="n">
        <v>243547000</v>
      </c>
      <c r="C19" s="6" t="n">
        <v>234972000</v>
      </c>
    </row>
    <row r="20">
      <c r="A20" s="4" t="inlineStr">
        <is>
          <t>Premises and equipment, net</t>
        </is>
      </c>
      <c r="B20" s="6" t="n">
        <v>31814000</v>
      </c>
      <c r="C20" s="6" t="n">
        <v>43603000</v>
      </c>
    </row>
    <row r="21">
      <c r="A21" s="4" t="inlineStr">
        <is>
          <t>Deferred tax assets, net</t>
        </is>
      </c>
      <c r="B21" s="6" t="n">
        <v>53543000</v>
      </c>
      <c r="C21" s="6" t="n">
        <v>55635000</v>
      </c>
    </row>
    <row r="22">
      <c r="A22" s="4" t="inlineStr">
        <is>
          <t>Operating lease right-of-use assets</t>
        </is>
      </c>
      <c r="B22" s="6" t="n">
        <v>100028000</v>
      </c>
      <c r="C22" s="6" t="n">
        <v>118484000</v>
      </c>
    </row>
    <row r="23">
      <c r="A23" s="4" t="inlineStr">
        <is>
          <t>Goodwill</t>
        </is>
      </c>
      <c r="B23" s="6" t="n">
        <v>19193000</v>
      </c>
      <c r="C23" s="6" t="n">
        <v>19193000</v>
      </c>
    </row>
    <row r="24">
      <c r="A24" s="4" t="inlineStr">
        <is>
          <t>Accrued interest receivable and other assets</t>
        </is>
      </c>
      <c r="B24" s="6" t="n">
        <v>178966000</v>
      </c>
      <c r="C24" s="6" t="n">
        <v>256185000</v>
      </c>
    </row>
    <row r="25">
      <c r="A25" s="4" t="inlineStr">
        <is>
          <t>Total assets</t>
        </is>
      </c>
      <c r="B25" s="6" t="n">
        <v>9901734000</v>
      </c>
      <c r="C25" s="6" t="n">
        <v>9716327000</v>
      </c>
    </row>
    <row r="26">
      <c r="A26" s="3" t="inlineStr">
        <is>
          <t>Deposits</t>
        </is>
      </c>
      <c r="B26" s="4" t="inlineStr">
        <is>
          <t xml:space="preserve"> </t>
        </is>
      </c>
      <c r="C26" s="4" t="inlineStr">
        <is>
          <t xml:space="preserve"> </t>
        </is>
      </c>
    </row>
    <row r="27">
      <c r="A27" s="4" t="inlineStr">
        <is>
          <t>Noninterest bearing</t>
        </is>
      </c>
      <c r="B27" s="6" t="n">
        <v>1504755000</v>
      </c>
      <c r="C27" s="6" t="n">
        <v>1426919000</v>
      </c>
    </row>
    <row r="28">
      <c r="A28" s="4" t="inlineStr">
        <is>
          <t>Interest bearing</t>
        </is>
      </c>
      <c r="B28" s="6" t="n">
        <v>2229467000</v>
      </c>
      <c r="C28" s="6" t="n">
        <v>2560629000</v>
      </c>
    </row>
    <row r="29">
      <c r="A29" s="4" t="inlineStr">
        <is>
          <t>Savings and money market</t>
        </is>
      </c>
      <c r="B29" s="6" t="n">
        <v>1885928000</v>
      </c>
      <c r="C29" s="6" t="n">
        <v>1610218000</v>
      </c>
    </row>
    <row r="30">
      <c r="A30" s="4" t="inlineStr">
        <is>
          <t>Time</t>
        </is>
      </c>
      <c r="B30" s="6" t="n">
        <v>2234445000</v>
      </c>
      <c r="C30" s="6" t="n">
        <v>2297097000</v>
      </c>
    </row>
    <row r="31">
      <c r="A31" s="4" t="inlineStr">
        <is>
          <t>Total deposits</t>
        </is>
      </c>
      <c r="B31" s="6" t="n">
        <v>7854595000</v>
      </c>
      <c r="C31" s="6" t="n">
        <v>7894863000</v>
      </c>
    </row>
    <row r="32">
      <c r="A32" s="4" t="inlineStr">
        <is>
          <t>Advances from the Federal Home Loan Bank</t>
        </is>
      </c>
      <c r="B32" s="6" t="n">
        <v>745000000</v>
      </c>
      <c r="C32" s="6" t="n">
        <v>645000000</v>
      </c>
    </row>
    <row r="33">
      <c r="A33" s="4" t="inlineStr">
        <is>
          <t>Senior notes</t>
        </is>
      </c>
      <c r="B33" s="6" t="n">
        <v>59843000</v>
      </c>
      <c r="C33" s="6" t="n">
        <v>59526000</v>
      </c>
    </row>
    <row r="34">
      <c r="A34" s="4" t="inlineStr">
        <is>
          <t>Subordinated notes</t>
        </is>
      </c>
      <c r="B34" s="6" t="n">
        <v>29624000</v>
      </c>
      <c r="C34" s="6" t="n">
        <v>29454000</v>
      </c>
    </row>
    <row r="35">
      <c r="A35" s="4" t="inlineStr">
        <is>
          <t>Junior subordinated debentures held by trust subsidiaries</t>
        </is>
      </c>
      <c r="B35" s="6" t="n">
        <v>64178000</v>
      </c>
      <c r="C35" s="6" t="n">
        <v>64178000</v>
      </c>
    </row>
    <row r="36">
      <c r="A36" s="4" t="inlineStr">
        <is>
          <t>Operating lease liabilities</t>
        </is>
      </c>
      <c r="B36" s="6" t="n">
        <v>106071000</v>
      </c>
      <c r="C36" s="6" t="n">
        <v>123167000</v>
      </c>
    </row>
    <row r="37">
      <c r="A37" s="4" t="inlineStr">
        <is>
          <t>Accounts payable, accrued liabilities and other liabilities</t>
        </is>
      </c>
      <c r="B37" s="6" t="n">
        <v>151956000</v>
      </c>
      <c r="C37" s="6" t="n">
        <v>164071000</v>
      </c>
    </row>
    <row r="38">
      <c r="A38" s="4" t="inlineStr">
        <is>
          <t>Total liabilities</t>
        </is>
      </c>
      <c r="B38" s="6" t="n">
        <v>9011267000</v>
      </c>
      <c r="C38" s="6" t="n">
        <v>8980259000</v>
      </c>
    </row>
    <row r="39">
      <c r="A39" s="4" t="inlineStr">
        <is>
          <t>Commitments and contingencies (Note 19)</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lass A common stock, $0.10 par value, 250 million shares authorized; 42,127,316 shares issued and outstanding (2023- 33,603,242 shares issued and outstanding)</t>
        </is>
      </c>
      <c r="B41" s="6" t="n">
        <v>4214000</v>
      </c>
      <c r="C41" s="6" t="n">
        <v>3361000</v>
      </c>
    </row>
    <row r="42">
      <c r="A42" s="4" t="inlineStr">
        <is>
          <t>Additional paid in capital</t>
        </is>
      </c>
      <c r="B42" s="6" t="n">
        <v>343828000</v>
      </c>
      <c r="C42" s="6" t="n">
        <v>192701000</v>
      </c>
    </row>
    <row r="43">
      <c r="A43" s="4" t="inlineStr">
        <is>
          <t>Retained earnings</t>
        </is>
      </c>
      <c r="B43" s="6" t="n">
        <v>582231000</v>
      </c>
      <c r="C43" s="6" t="n">
        <v>610802000</v>
      </c>
    </row>
    <row r="44">
      <c r="A44" s="4" t="inlineStr">
        <is>
          <t>Accumulated other comprehensive loss</t>
        </is>
      </c>
      <c r="B44" s="6" t="n">
        <v>-39806000</v>
      </c>
      <c r="C44" s="6" t="n">
        <v>-70796000</v>
      </c>
    </row>
    <row r="45">
      <c r="A45" s="4" t="inlineStr">
        <is>
          <t>Total stockholders' equity</t>
        </is>
      </c>
      <c r="B45" s="6" t="n">
        <v>890467000</v>
      </c>
      <c r="C45" s="6" t="n">
        <v>736068000</v>
      </c>
    </row>
    <row r="46">
      <c r="A46" s="4" t="inlineStr">
        <is>
          <t>Total liabilities and stockholders' equity</t>
        </is>
      </c>
      <c r="B46" s="7" t="n">
        <v>9901734000</v>
      </c>
      <c r="C46" s="7" t="n">
        <v>97163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shows the calculation of basic and diluted earnings per share: (in thousands, except per share data) 2024 2023 2022 Numerator: Net (loss) income before attribution of noncontrolling interest $ (15,752) $ 30,789 $ 61,963 Noncontrolling interest — (1,701) (1,347) Net (loss) income attributable to Amerant Bancorp Inc. $ (15,752) $ 32,490 $ 63,310 Net (loss) income available to common stockholders $ (15,752) $ 32,490 $ 63,310 Denominator: Basic weighted averages shares outstanding 35,755,375 33,511,321 33,862,410 Dilutive effect of shared-based compensation awards — 164,067 280,153 Diluted weighted average shares outstanding 35,755,375 33,675,388 34,142,563 Basic (loss) earnings per common share $ (0.44) $ 0.97 $ 1.87 Diluted (loss) earnings per common share $ (0.44) $ 0.96 $ 1.85 As of December 31, 2024, potential dilutive instruments consisted of unvested shares of restricted stock and restricted stock units totaling 400,470. As of December 31, 2023 and 2022, potential dilutive instruments consisted of unvested shares of restricted stock, restricted stock units and performance stock units totaling 595,420 and 529,830,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Unconsolidated Holding Companies’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Unconsolidated Holding Companies’ Financial Statements</t>
        </is>
      </c>
      <c r="B4" s="4" t="inlineStr">
        <is>
          <t>Condensed Unconsolidated Holding Companies’ Financial Statements The separate condensed unconsolidated financial statements of the Company has been prepared using the same basis of accounting that the Company used to prepare its consolidated financial statements described in Note 1, except for its investment in subsidiaries which is accounted for using the equity method. Under the equity method, investments in subsidiaries are initially recorded at cost, and they are periodically adjusted due to changes in the interest of the parent company over the net assets of the subsidiaries. The Company records in the results for the period, its participation in the profit or loss of the subsidiaries, and in AOCI/AOCL its participation in the “Other comprehensive (loss) income account” of the subsidiary. In applying the equity method, the Company uses the subsidiaries consolidated financial statements at the end of the period prepared under GAAP. Condensed financial statements of Amerant Bancorp Inc. are presented below: Condensed Balance Sheets: December 31, (in thousands) 2024 2023 Assets Cash and due from banks $ 99,534 $ 46,789 Investments in subsidiaries 941,348 818,815 U.S. treasury securities 1,933 1,991 Dividends from subsidiary bank receivable — 20,000 Equipment, net 349 — Other assets 5,241 6,668 $ 1,048,405 $ 894,263 Liabilities and Stockholders' Equity Senior notes $ 59,843 $ 59,526 Subordinated notes 29,624 29,454 Junior Subordinated Debentures 64,178 64,178 Other liabilities 4,293 5,037 Stockholders' equity 890,467 736,068 $ 1,048,405 $ 894,263 Condensed Statements of Income: Years ended December 31 (in thousands) 2024 2023 2022 Income: Interest $ 264 $ 247 $ 182 Equity in earnings of subsidiaries (3,635) 43,795 73,986 Total income (3,371) 44,042 74,168 Expenses: Interest expense 9,417 9,556 7,968 Other expenses (1) 6,139 5,726 5,656 Total expense 15,556 15,282 13,624 (Loss) income before income tax benefit (18,927) 28,760 60,544 Income tax benefit 3,175 3,730 2,766 Net (loss) income $ (15,752) $ 32,490 $ 63,310 __________________ (1) Other expenses mainly consist of professional and other service fees. Condensed Statements of Cash Flows: Years ended December 31, (in thousands) 2024 2023 2022 Cash flows from operating activities Net (loss) income $ (15,752) $ 32,490 $ 63,310 Adjustments to reconcile net (loss) income to net cash provided by (used in) operating activities - Equity in earnings of subsidiaries 3,635 (43,795) (73,986) Stock-based compensation expense 578 537 341 Net change in other assets and liabilities 18,405 (2,318) (13,098) Net cash provided by (used in) operating activities 6,866 (13,086) (23,433) Cash flows from investing activities Cash received from Amerant Florida Merger — — 6,663 Purchases of equipment (388) — — Dividends from subsidiary — — 114,000 Capital contribution to subsidiary (90,000) — — Return of equity from investment in subsidiary — 11,068 — Purchases of available for sale securities (1,919) — (1,997) Maturities of available for sale securities 2,000 — 1,000 Net cash (used in) provided by investment activities (90,307) 11,068 119,666 Cash flows from financing activities Repurchase of common stock - Class A (7,556) (4,933) (72,060) Proceeds from issuance of common stock 155,750 — — Proceeds from issuance of common stock under Employee Stock Purchase Plan 811 904 — Proceeds from issuance of Subordinated Notes, net of issuance costs — — 29,146 Dividends Paid (12,819) (12,063) (12,230) Net cash provided by (used in) financing activities 136,186 (16,092) (55,144) Net increase (decrease) in cash and cash equivalents 52,745 (18,110) 41,089 Cash and cash equivalents Beginning of year 46,789 64,899 23,810 End of year $ 99,534 $ 46,789 $ 64,899 On August 2, 2022, the Company completed an intercompany transaction of entities under common control, pursuant to which the Company’s wholly owned subsidiary, Amerant Florida Bancorp Inc. (“Amerant Florida”), merged with and into the Company, with the Company as sole survivor (the “Amerant Florida Merger”). In connection with the Amerant Florida Merger, the Company assumed all assets and liabilities of Amerant Florida, including its direct ownership of the Bank, the common capital securities issued by the five trust subsidiaries, and the junior subordinated debentures issued by Amerant Florida and related agreements. The Amerant Florida Merger had no impact to the Company’s consolidated financial condition and results of operations. There were no reportable balances as of and for the years ended December 31, 2024, 2023 or 2022 related to Amerant Florida as of result of the Amerant Florida Merg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Determination of the CODM The Company’s Chief Operating Decision Maker (“CODM”) is its Chief Executive Officer (CEO). The CEO makes the overall decisions about the Company’s resource allocation and assesses the performance of the Company. Determination and Identification of operating segments The CODM manages the Company as one operating segment: the consolidated Company as one entity. We made that determination based upon an evaluation of the products and services provided, the functions the Company performed, and the type and location of customers served. Substantially, all of our revenues, assets, and liabilities are derived from deposits, loans, and wealth management services primarily offered in the United States to customers located in the United States and abroad. All decisions regarding the allocation of financial, operational, and other resources are managed under this one segment. As part of the determination for the allocation of resources, the CODM regularly reviews net income as the measure of profit or loss. The accounting policies used to measure the profit and loss are the same as those described in the summary of significant accounting policies in Note 1. In addition, as part of assessment of the performance of the consolidated entity, the CODM also reviews the consolidated financial statements for significant expenses which include both cash and noncash items, such as amortization and depreciation and stock-based compensation. For more information on the significant components of net (loss) income or any significant cash or noncash items, refer to our accompanying consolidated financial statements or the Notes to Consolidated Financial Statements contained within. The measure of assets is reported on the consolidated balance sheet as total consolidated assets. Segment results As the Company’s consolidated financial information as of and for the years ended December 31, 2024, 2023 and 2022 conform with generally accepted accounting principles in the United States (GAAP) and the Company is managed on a single operating business segment, we collectively refer to the accompanying consolidated financial statements for the Segment Results for the measures of consolidated profit or loss, as well as consolidated total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15752</v>
      </c>
      <c r="C4" s="7" t="n">
        <v>32490</v>
      </c>
      <c r="D4" s="7" t="n">
        <v>6331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security of our banking operations is critical to protecting our customers, maintaining our reputation and preserving the value of the Company. We have an enterprise risk management framework that is designed to identify, measure, control, monitor and mitigate risks across various aspects of our business and operations, including, credit, interest rate, liquidity, operational, regulatory compliance, strategic, reputational, and legal risks. As we rely and continue to increase our reliance on technology and given the constant state of cyber threats, information security or cybersecurity is a significant component of our enterprise risk management framework. Our Chief Information Security Officer, a key member of our risk management organization, who has overall responsibility, accountability, and ownership for this cybersecurity component, reports directly to the Chief Risk Officer and periodically presents reports to the Risk Committee of our Board of Directors. We are actively engaged in identifying, managing, and mitigating cybersecurity risks with the objective of avoiding or minimizing the impact of malicious and non-malicious actions and threats aimed at penetrating, disrupting or misusing our systems and information. Protecting company data, non-public customer and employee data, and the systems that collect, process, and maintain this information is deemed critical. We have developed and implemented an enterprise-wide information security program, which is designed to protect the availability, integrity, and confidentiality of customer non-public information and company data, including the protection of the hardware and infrastructure used to store and transmit such information. Our Information Security Program is structured and aligned with the Federal Financial Institution Examination Council (“FFIEC”) guidelines for information security, regulatory guidance, and other industry standards. To promote the continued effectiveness of our information security program, we periodically conduct risk assessments, complete audits and tests, participate in industry associations, and review information from threat intelligence feeds. In addition, our Chief Information Security Officer and members of his team and of our Information Technology team regularly collaborate with external parties, including regulatory agencies, other banks and industry groups to share cyberthreat information, trends and issues and identify best practices. We leverage knowledge, people, processes, and technology to develop, implement, manage, and maintain cybersecurity controls. Our information security program employs several detective and defensive tools designed to monitor, alert, and block suspicious activity, as well as to identify, report and address any suspected threats. Our information security program is a continuous on-going periodically updated program that is supported by policies, procedures, standards and guidelines; an Enterprise-wide Vendor Management Program; a Technology Project Management Office (PMO) and an Enterprise-wide Business Continuity and Disaster Recovery Program. This integration is aimed at ensuring that program is embedded into the organization’s lines of business, support functions and third-party vendor management program. We have implemented controls that align information security standards with the nature of our operations and strategic direction. When possible, we implement layered control systems by deploying different controls at different points of business processes and throughout an IT system so that the strength of one control can compensate for weaknesses in or possible failure of another control. We have also developed an enterprise-wide vendor management and third-party risk management program designed to identify, assess, and manage information security, operational and technology risks associated with third-party vendors. Our Enterprise-wide Vendor Management Program is in alignment with the FFIEC Guidelines for Third Party Service Providers and is designed to identify, assess, and manage risks, including cybersecurity risks, associated with external service providers. Our Information Security Program also continuously promotes cybersecurity awareness and culture across the organization, including regular education and training, that requires team members to complete training and certification on an annual basis and phishing simulations (attempts of attacks) monthly. New hires are also provided with information security awareness training during the orientation process. A customer security awareness and communication program has also been developed and implemented to keep customers abreast of security and fraud risks. While we believe that our business, financial condition, or results of operations have not been materially adversely affected by any cybersecurity incidents, cybersecurity threats are common and pervasive and, we, as well as our customers, regulators, and service providers, have experienced and will likely continue to experience a significant increase in information security and cybersecurity threats and attacks, see “Our information systems are exposed to cybersecurity threats and may experience interruptions and security breaches that could adversely affect our business and reputation” in Item 1A. Risk Factors. We continuously assess the risks and changes in the cyber environment and update our information security program to reflect the results of risk assessments and the key controls necessary to safeguard customer information and ensure the proper disposal of customer information. The program is updated considering changes in technology, the sensitivity of our customer information, internal or external threats to information, and our own changing business environment which can include mergers and/or acquisitions, outsourcing arrangements, and changes in customer information systems which may have material impact on the program. We also leverage control testing of key controls, systems, and procedures of our information security program performed by internal and external auditors and external partners, that is periodically completed to assess their design and operating effectiveness and make recommendations to strengthen our risk management program. We have developed and maintain an incident response plan that provides a documented procedure to respond and address cybersecurity incidents, including timely notification to the Executive Management Committee and the Risk Committee of the Board of Directors. The incident response plan provides for the interaction and coordination of executive, strategic and tactical teams, depending on the severity level of the incident, aimed at facilitating coordination across multiple units and departments of the Company. Our incident response plan is tested at least annually.</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security of our banking operations is critical to protecting our customers, maintaining our reputation and preserving the value of the Company. We have an enterprise risk management framework that is designed to identify, measure, control, monitor and mitigate risks across various aspects of our business and operations, including, credit, interest rate, liquidity, operational, regulatory compliance, strategic, reputational, and legal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he Information Security Department, under the leadership of the Chief Information Security Officer, has the responsibility for implementation and monitoring our information security program. The responsibilities of this department include cybersecurity risk assessments, vulnerability management, access reviews for systems and applications, incident response and management, gathering and sharing threat intelligence, monitoring of controls, and overall responsibility for the development of the information security program including relevant policies, procedures, standards and guidelines to enhance data security and mitigate risks. Members of this department include individuals with varying degrees of education and experience, in particular, our Chief Information Security Officer has over twenty seven years of experience in information technology and risk management, with emphasis on information security and cyber security risk management; throughout his career he has served in different positions including as Information Technology Auditor, Technology Risk Manager, Information Security Program Manager and, since September 2018 as our CISO. He has a bachelor’s degree in computer systems analysis and has obtained several relevant certifications, including having completed the EC-Council’s Certified Chief Information Security Officer Program and obtaining the Information Systems Auditor and Risk and Information Systems Control certifications from the Information Systems Audit and Control Association, ISACA. Several management committees, including our Executive Management Committee, manage our information security program and meet periodically to review and discuss information security matters. In general, summaries of key matters discussed are reported to the Risk Committee. Our Board, through the Risk Committee, is actively engaged in the oversight of our information security program. The Risk Committee oversees our information security program, including management’s actions to identify and evaluate, material cyber vulnerabilities, threats, and risks as well as the development and implementation of mitigating and remediating actions. Our Chief Information Security Officer presents quarterly reports to the Risk Committee regarding our information security program, including relevant information on key risk and performance indicators related to cybersecurity matters as well as significant cybersecurity and privacy events. In addition, our information security risk profile is presented to the Risk Committee on a semi-annual basis.</t>
        </is>
      </c>
    </row>
    <row r="11">
      <c r="A11" s="4" t="inlineStr">
        <is>
          <t>Cybersecurity Risk Board Committee or Subcommittee Responsible for Oversight [Text Block]</t>
        </is>
      </c>
      <c r="B11" s="4" t="inlineStr">
        <is>
          <t>The Information Security Department, under the leadership of the Chief Information Security Officer, has the responsibility for implementation and monitoring our information security program. The responsibilities of this department include cybersecurity risk assessments, vulnerability management, access reviews for systems and applications, incident response and management, gathering and sharing threat intelligence, monitoring of controls, and overall responsibility for the development of the information security program including relevant policies, procedures, standards and guidelines to enhance data security and mitigate risks.</t>
        </is>
      </c>
    </row>
    <row r="12">
      <c r="A12" s="4" t="inlineStr">
        <is>
          <t>Cybersecurity Risk Process for Informing Board Committee or Subcommittee Responsible for Oversight [Text Block]</t>
        </is>
      </c>
      <c r="B12" s="4" t="inlineStr">
        <is>
          <t>Our Board, through the Risk Committee, is actively engaged in the oversight of our information security program. The Risk Committee oversees our information security program, including management’s actions to identify and evaluate, material cyber vulnerabilities, threats, and risks as well as the development and implementation of mitigating and remediating actions.</t>
        </is>
      </c>
    </row>
    <row r="13">
      <c r="A13" s="4" t="inlineStr">
        <is>
          <t>Cybersecurity Risk Role of Management [Text Block]</t>
        </is>
      </c>
      <c r="B13" s="4" t="inlineStr">
        <is>
          <t>The Information Security Department, under the leadership of the Chief Information Security Officer, has the responsibility for implementation and monitoring our information security program. The responsibilities of this department include cybersecurity risk assessments, vulnerability management, access reviews for systems and applications, incident response and management, gathering and sharing threat intelligence, monitoring of controls, and overall responsibility for the development of the information security program including relevant policies, procedures, standards and guidelines to enhance data security and mitigate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Information Security Department, under the leadership of the Chief Information Security Officer, has the responsibility for implementation and monitoring our information security program.</t>
        </is>
      </c>
    </row>
    <row r="16">
      <c r="A16" s="4" t="inlineStr">
        <is>
          <t>Cybersecurity Risk Management Expertise of Management Responsible [Text Block]</t>
        </is>
      </c>
      <c r="B16" s="4" t="inlineStr">
        <is>
          <t>Members of this department include individuals with varying degrees of education and experience, in particular, our Chief Information Security Officer has over twenty seven years of experience in information technology and risk management, with emphasis on information security and cyber security risk management; throughout his career he has served in different positions including as Information Technology Auditor, Technology Risk Manager, Information Security Program Manager and, since September 2018 as our CISO. He has a bachelor’s degree in computer systems analysis and has obtained several relevant certifications, including having completed the EC-Council’s Certified Chief Information Security Officer Program and obtaining the Information Systems Auditor and Risk and Information Systems Control certifications from the Information Systems Audit and Control Association, ISACA.</t>
        </is>
      </c>
    </row>
    <row r="17">
      <c r="A17" s="4" t="inlineStr">
        <is>
          <t>Cybersecurity Risk Process for Informing Management or Committees Responsible [Text Block]</t>
        </is>
      </c>
      <c r="B17" s="4" t="inlineStr">
        <is>
          <t>Our Board, through the Risk Committee, is actively engaged in the oversight of our information security program. The Risk Committee oversees our information security program, including management’s actions to identify and evaluate, material cyber vulnerabilities, threats, and risks as well as the development and implementation of mitigating and remediating actions. Our Chief Information Security Officer presents quarterly reports to the Risk Committee regarding our information security program, including relevant information on key risk and performance indicators related to cybersecurity matters as well as significant cybersecurity and privacy events. In addition, our information security risk profile is presented to the Risk Committee on a semi-annual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Restructuring Activities</t>
        </is>
      </c>
      <c r="B4" s="4" t="inlineStr">
        <is>
          <t>Restructuring Activities In 2021, the Bank entered into a new multi-year outsourcing agreement with a recognized third party financial technology services provider (the “Financial Technology Services Agreement”). Under the terms of this agreement, we transitioned our core data processing platform and other applications from previous software vendors to those offered by this third party financial technology service provider in the fourth quarter of 2023. This agreement is expected to allow the Bank to achieve greater operational efficiencies and deliver more advanced solutions and services to our customers. Effective January 1, 2022, there were 80 employees who are no longer working for the Company as a result of this new agreement. Contract termination Costs There were no contract termination costs in 2024. In connection with the implementation of the Financial Technology Services Agreement, the Company recorded estimated contract termination and related costs of approximately of $1.6 million and $7.1 million in 2023 and 2022, respectively. The Company does not expect to incur significant contract termination costs in the future in connection with the implementation of this agreement. Other Restructuring Costs There were no other restructuring costs in 2024. In 2023, the Company recorded severance costs of approximately $4.0 million, branch closure expenses and related charges of $2.3 million, consulting and other professional fees and software expenses totaling of $6.4 million and a charge of $1.4 million related to the disposition of fixed assets due to the write off of in-development software. In 2022, the Company recorded severance costs of approximately $3.0 million, consulting and other professional fees of $3.6 million and branch closure expenses and related charges of $1.6 million. salaries and employees benefits expense</t>
        </is>
      </c>
    </row>
    <row r="5">
      <c r="A5" s="4" t="inlineStr">
        <is>
          <t>Bank Owned Life Insurance</t>
        </is>
      </c>
      <c r="B5" s="4" t="inlineStr">
        <is>
          <t>Bank Owned Life Insurance In the fourth quarter of 2023, the Company completed a restructuring of its bank-owned life insurance (“BOLI”) program. This was executed through a combination of a 1035 exchange and a surrender and reinvestment into a higher-yielding general account with a new investment grade insurance carrier. This transaction allowed for higher team member participation through an enhanced split-dollar plan. Estimated improved yields resulting from the enhancement have an earn-back period of approximately 2 years. In the fourth quarter of 2023, the Company recorded total additional expenses and charges of $4.6 million in connection with this transaction, including: (i) a reduction of $0.7 million to the cash surrender value of BOLI; (ii) transaction costs of $1.1 million, included as part of other operating expenses, and (iii) income tax expense of $2.8 million. In addition, as of December 31, 2023, the Company had a receivable from the prior insurance carrier for $62.5 million in connection with the restructuring of the Company’s BOLI in the fourth quarter of 2023, which was included as part of other assets in the Company’s consolidated balance sheet. The Company collected in full this receivable from the prior insurance carrier in February 2024.</t>
        </is>
      </c>
    </row>
    <row r="6">
      <c r="A6" s="4" t="inlineStr">
        <is>
          <t>Employee Stock Purchase Plan</t>
        </is>
      </c>
      <c r="B6" s="4" t="inlineStr">
        <is>
          <t>Employee Stock Purchase Plan On June 8, 2022, the shareholders of the Company approved the Amerant Bancorp Inc. 2021 Employee Stock Purchase Plan (the “ESPP” or the “Plan”). The purpose of the Plan is to provide eligible employees of the Company and its designated subsidiaries with the opportunity to acquire a stock ownership interest in the Company on favorable terms and to pay for such acquisitions through payroll deductions. All named executive officers, and all other executive officers of the Company who were eligible as of the enrollment deadline for the first offering period elected to participate in the Plan. See Note 14-Incentive Compensation and Benefit Plans for more details on the ESPP.</t>
        </is>
      </c>
    </row>
    <row r="7">
      <c r="A7" s="4" t="inlineStr">
        <is>
          <t>Segment Reporting</t>
        </is>
      </c>
      <c r="B7" s="4" t="inlineStr">
        <is>
          <t>Segment Reporting The Company is managed using a single segment concept, on a consolidated basis, as one reportable business segment. See Note 25- Segment Reporting for more information.</t>
        </is>
      </c>
    </row>
    <row r="8">
      <c r="A8" s="4" t="inlineStr">
        <is>
          <t>Principles of Consolidation</t>
        </is>
      </c>
      <c r="B8" s="4" t="inlineStr">
        <is>
          <t xml:space="preserve">Principles of Consolidation </t>
        </is>
      </c>
    </row>
    <row r="9">
      <c r="A9" s="4" t="inlineStr">
        <is>
          <t>Estimates</t>
        </is>
      </c>
      <c r="B9" s="4" t="inlineStr">
        <is>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i) the determination of the allowance for credit losses; (ii) the fair values of loans, securities and derivative contracts; (iii) the cash surrender value of bank owned life insurance; (iv) the determination of whether the amount of deferred tax assets will more likely than not be realized; and (v) the determination of estimated contract termination costs. Management believes that these estimates are appropriate. Actual results could differ from these estimates. In 2023 and 2022, noninterest expenses include $1.6 million and $7.1 million, respectively, of estimated contract termination costs associated with third party vendors resulting from the Company’s transition to our new technology provider. Contract termination costs represent estimated expenses to terminate contracts before the end of their terms, and are recognized when the Company terminates a contract in accordance with its terms, generally considered the time when the Company gives written notice to the counterparty within the notification period contractually established, or when the Company determines that it no longer derives economic benefits from the contracts. Contract termination costs also include expenses associated with the abandonment of existing capitalized projects which are no longer expected to be completed as a result of a contract termination. Changes to initial estimated expenses to terminate contracts resulting from revisions to timing or the amount of estimated cash flows are recognized in the period of the changes. There were no contract termination costs in the year ended December 31, 2024.</t>
        </is>
      </c>
    </row>
    <row r="10">
      <c r="A10" s="4" t="inlineStr">
        <is>
          <t>Earnings per Share</t>
        </is>
      </c>
      <c r="B10" s="4" t="inlineStr">
        <is>
          <t>Earnings per Share Basic earnings per share is computed by dividing net income available to common stockholders by the weighted-average number of common shares outstanding during each period. Unvested shares of restricted stock, restricted stock units and performance stock units outstanding during the period are excluded from the basic earnings per share computation. Diluted net income per common share reflects the number of additional common stock that would have been outstanding if the dilutive potential common stock had been issued. Dilutive potential common stock consist of unvested shares of restricted stock, restricted stock units and performance stock units outstanding during the period. The dilutive effect of potential common stock is calculated by applying the treasury stock method. The latter assumes dilutive potential common stock are issued and outstanding and the proceeds from the exercise, are used to purchase common stock at the average market price during the period. The difference between the numbers of dilutive potential common stock issued and the number of shares purchased is included as incremental shares in the denominator to compute diluted net income per common stock. Dilutive potential common stock are excluded from the diluted earnings per share computation in the period in which the effect is anti-dilutive, such as when there are net losses from operations.</t>
        </is>
      </c>
    </row>
    <row r="11">
      <c r="A11" s="4" t="inlineStr">
        <is>
          <t>Income Recognition, Interest</t>
        </is>
      </c>
      <c r="B11" s="4" t="inlineStr">
        <is>
          <t>Interest income is generally recognized on the accrual basis using the interest method. Non-refundable loan origination fees, net of direct costs of originating or acquiring loans, as well as loan purchase premiums and discounts, are deferred and amortized over the term of the related loans as adjustments to interest income using the level yield method. Purchase premiums and discounts on debt securities are amortized as adjustments to interest income over the estimated lives of the securities using the level yield method.</t>
        </is>
      </c>
    </row>
    <row r="12">
      <c r="A12" s="4" t="inlineStr">
        <is>
          <t>Income Recognition, Fees</t>
        </is>
      </c>
      <c r="B12" s="4" t="inlineStr">
        <is>
          <t>Brokerage and advisory activities include brokerage commissions and advisory fees. Brokerage commissions earned are related to the dollar amount of trading volume of customers’ transactions. Commissions and related clearing expenses are recorded on a trade-date basis as securities transactions occur. The Company believes that the performance obligation is satisfied on the trade date because that is when the underlying financial instrument has been transferred to/from the customer. Advisory fees are derived from investment advisory fees and account administrative services. Investment advisory fees are recorded as earned on a pro rata basis over the term of the contracts, based on a percentage of the average value of assets managed during the period. The Company believes the performance obligation for providing advisory services is satisfied over time because the customer is receiving and consuming benefits as they are provided by the Company. These fees are assessed and collected at least quarterly. Account administrative fees are charged to customers for the maintenance of their accounts and are earned and collected on a quarterly basis. Fiduciary activities fee income is recognized as earned on a pro rata basis over the term of contracts. Card servicing fees include credit and debit card interchange fees and other fees. Interchange fees are recognized when earned. Trade finance servicing fees, which primarily include commissions on letters of credit, are generally recognized over the service period on a straight line basis. Deposits and services fees include service charges on deposit accounts, fees for banking services provided to customers including wire transfers, overdrafts and non-sufficient funds. Revenue from these sources is generally recognized in accordance with published deposit account agreements for customer accounts or when fixed and determinable per contractual agreements. Loan-level derivative income is generated from back-to-back derivative transactions with commercial loan clients and with brokers. The Company earns a fee upon inception of the back-to-back derivative transactions, corresponding to the spread between a wholesale rate and a retail rate.</t>
        </is>
      </c>
    </row>
    <row r="13">
      <c r="A13" s="4" t="inlineStr">
        <is>
          <t>Stock-based Compensation</t>
        </is>
      </c>
      <c r="B13" s="4" t="inlineStr">
        <is>
          <t xml:space="preserve">Stock-based Compensation The Company may grant share-based compensation and other related awards to its non-employee directors, officers, employees and certain consultants. Compensation cost is measured based on the estimated fair value of the award at the grant date and recognized in earnings as an increase in additional paid in capital on a straight-line basis over the requisite service period or vesting period for each separately vesting portion of each award when awards have graded vesting features. The fair value of the unvested shares of restricted stock and restricted stock units is based on the market price of the Company’s Class A common stock at the date of the grant. The fair value of performance stock units at the grant date is based on estimated fair values using an option pricing model. </t>
        </is>
      </c>
    </row>
    <row r="14">
      <c r="A14" s="4" t="inlineStr">
        <is>
          <t>Advertising Expenses</t>
        </is>
      </c>
      <c r="B14" s="4" t="inlineStr">
        <is>
          <t>Advertising Expenses</t>
        </is>
      </c>
    </row>
    <row r="15">
      <c r="A15" s="4" t="inlineStr">
        <is>
          <t>Voluntary and Involuntary Early Retirement Plan Expenses and other Staff Reduction Costs</t>
        </is>
      </c>
      <c r="B15" s="4" t="inlineStr">
        <is>
          <t>Voluntary and Involuntary Early Retirement Plan Expenses and other Staff Reduction Costs The Company accounts for voluntary and involuntary early retirement plan expenses and other staff reduction costs by establishing a liability for costs associated with the exit or disposal activity, including severance and other related costs, when the liability is incurred, rather than when we commit to an exit plan.</t>
        </is>
      </c>
    </row>
    <row r="16">
      <c r="A16" s="4" t="inlineStr">
        <is>
          <t>Offering Expenses</t>
        </is>
      </c>
      <c r="B16" s="4" t="inlineStr">
        <is>
          <t>Offering Expenses</t>
        </is>
      </c>
    </row>
    <row r="17">
      <c r="A17" s="4" t="inlineStr">
        <is>
          <t>Loan-level derivative expenses</t>
        </is>
      </c>
      <c r="B17" s="4" t="inlineStr">
        <is>
          <t>Loan-level derivative expenses Loan-level derivative expenses are incurred in back-to-back derivative transactions with commercial loan clients and with brokers. The Company pays a fee upon inception of the back-to-back derivative transactions, corresponding to the spread between a wholesale rate and a retail rate.</t>
        </is>
      </c>
    </row>
    <row r="18">
      <c r="A18" s="4" t="inlineStr">
        <is>
          <t>Cash and Cash Equivalents</t>
        </is>
      </c>
      <c r="B18" s="4" t="inlineStr">
        <is>
          <t xml:space="preserve">Cash and Cash Equivalents The Company has defined as cash equivalents those highly liquid instruments purchased with an original maturity of three months or less and include cash and cash due from banks, federal funds sold and deposits with banks and other short-term investments. The Company must comply with federal regulations requiring the maintenance of minimum reserve balances against its deposits. Effective March 26, 2020, the Board of Governors of the Federal Reserve System reduced reserve requirements ratios to zero percent. Therefore, there were no minimum reserve balances required at December 31, 2024 and 2023. </t>
        </is>
      </c>
    </row>
    <row r="19">
      <c r="A19" s="4" t="inlineStr">
        <is>
          <t>Securities</t>
        </is>
      </c>
      <c r="B19" s="4" t="inlineStr">
        <is>
          <t>Securities The Company classifies its investments in securities as debt securities available for sale, debt securities held to maturity and equity securities with readily determinable fair value not held for trading. Securities classified as debt securities available for sale are carried at fair value with unrealized gains and losses included in accumulated other comprehensive income (“AOCI”) or accumulated other comprehensive loss (“AOCL”) in stockholders’ equity on an after-tax basis. Equity securities with readily determinable fair value not held for trading primarily consists of mutual funds carried at fair value with unrealized gains and losses included in earnings. Securities classified as debt securities held to maturity are securities the Company has both the ability and intent to hold until maturity and are carried at amortized cost. Investments in stock issued by the Federal Reserve and Federal Home Loan Bank of Atlanta (“FHLB”) are stated at their original cost, which approximates their realizable value. Realized gains and losses from sales of securities are recorded on the trade date and are determined using the specific identification method. Securities purchased or sold are recorded on the consolidated balance sheets as of the trade date. Receivables and payables to and from clearing organizations relating to outstanding transactions are included in other assets or other liabilities. At December 31, 2024 and 2023, securities receivables included in other assets amounted to $0.9 million and $0.8 million, respectively. At December 31, 2024 and 2023, securities payable related to purchases pending settlement and included in other liabilities amounted to $0.3 million. For debt securities available for sale, the Company evaluates whether: (i) the fair value of the securities is less than the amortized costs basis; (ii) it intends to sell, or it is more likely than not that it will be required to sell, the security before recovery of its amortized cost basis, and (iii) the decline in fair value has resulted from credit losses or other factors. The Company estimates credit losses on debt securities available for sale using a discounted cash flow model. The present value of an impaired debt security results from estimating future cash flows that are expected to be collected, discounted at the debt security’s effective interest rate. The Company develops its estimates about cash flows expected to be collected and determines whether a credit loss exists, generally using information about past events, current conditions, reasonable and supportable forecasts and other qualitative factors including the extent to which fair value is less than amortized cost basis, adverse conditions specifically related to the security, industry or geographic area, changes in conditions of any collateral underlying the securities, changes in credit ratings, failure of the issuer to make scheduled payments, among other qualitative factors specific to the applicable security. If a credit loss exists, the Company records an allowance for the credit losses, limited to the amount by which the fair value is less than the amortized cost basis. The Company recognizes in AOCI/AOCL any decline in the fair value below amortized cost on debt securities available for sale that has not been recorded through an allowance for credit losses.</t>
        </is>
      </c>
    </row>
    <row r="20">
      <c r="A20" s="4" t="inlineStr">
        <is>
          <t>Loans Held for Sale, at Lower of Cost or Fair Value and Mortgage Loans Held for Sale, at Fair Value</t>
        </is>
      </c>
      <c r="B20" s="4" t="inlineStr">
        <is>
          <t>Loans Held for Sale, at Lower of Cost or Fair Value Loans originated for investment are transferred into the held for sale classification at the lower of carrying amount or fair value, when they are specifically identified for sale and a formal plan exists to sell them. When the Company determines that a formal plan to sell loans in this category no longer exists, the Company reclassifies these loans to loans held for investment at their carrying value at the date of the transfer, with the loans’ carrying value becoming their new basis. Any resulting difference between the loans unpaid principal amount and their carrying value is amortized through earning for the remainder lives of the loans. Mortgage Loans Held for Sale, at Fair Value</t>
        </is>
      </c>
    </row>
    <row r="21">
      <c r="A21" s="4" t="inlineStr">
        <is>
          <t>Loans Held for Investment</t>
        </is>
      </c>
      <c r="B21" s="4" t="inlineStr">
        <is>
          <t>Loans Held for Investment Loans represent extensions of credit which the Company has the intent and ability to hold for the foreseeable future or until maturity or payoff. These extensions of credit consist of commercial real estate loans, or CRE loans, (including land acquisition, development and construction loans), owner occupied real estate loans, single-family residential loans, commercial loans, loans to financial institutions and acceptances, and consumer loans. Amounts included in the loan portfolio are stated at the loans unamortized costs reduced by an allowance for credit losses if any. The unamortized cost of a loan consists of its unpaid principal balance, unamortized premiums, discounts and deferred loan origination fees and costs, net of amounts previously charged off. Unamortized premiums, discounts and deferred loan origination costs, including premiums or discounts paid on loan purchases, amounted to $0.9 million and $11.2 million at December 31, 2024 and 2023, respectively. A loan is placed in nonaccrual status when management believes that collection in full of the principal amount of the loan or related interest is in doubt. Management considers that collectability is in doubt when any of the following factors are present, among others: (1) there is a reasonable probability of inability to collect principal, interest or both, on a loan for which payments are current or delinquent for less than ninety days; or (2) when a required payment of principal, interest or both, is delinquent for ninety days or longer, unless the loan is considered well secured and in the process of collection in accordance with regulatory guidelines. Once a loan to a single borrower has been placed in nonaccrual status, management reviews all loans to the same borrower to determine their appropriate accrual status. When a loan is placed in nonaccrual status, accrual of interest and amortization of net deferred loan fees or costs are discontinued, and any accrued interest receivable is reversed against interest income. Payments received on a loan in nonaccrual status are generally applied to its outstanding principal amount, unless there are no doubts on the full collection of the remaining recorded investment in the loan. When there are no doubts on the full collection of the remaining recorded investment in the loan, and there is sufficient documentation to support the collectability of that amount, payments of interest received may be recorded as interest income. A loan in nonaccrual status is returned to accrual status when none of the conditions noted when first placed in nonaccrual status are currently present, none of its principal and interest is past due, and management believes there are reasonable prospects of the loan performing in accordance with its terms. For this purpose, management generally considers there are reasonable prospects of performance in accordance with the loan terms when at least six months of principal and interest payments or principal curtailments have been received, and current financial information of the borrower demonstrates that the borrower has the capacity to continue to perform into the near future. The total outstanding principal amount of a loan is reported as past due thirty days following the date of a missed scheduled payment, based on the contractual terms of the loan. The Company modifies loans related to borrowers experiencing financial difficulties by providing multiple types of concessions. Typically, one type of concession, such as a term extension, is granted initially. If the borrower continues to experience financial difficulty, another concession, such as principal forgiveness, may be granted.</t>
        </is>
      </c>
    </row>
    <row r="22">
      <c r="A22" s="4" t="inlineStr">
        <is>
          <t>Allowance for Credit Losses (ACL)</t>
        </is>
      </c>
      <c r="B22" s="4" t="inlineStr">
        <is>
          <t>Allowance for Credit Losses (ACL) The ACL is a valuation account that is deducted from the amortized cost basis of financial assets carried at their amortized cost, including loans held for investment and debt securities held to maturity, to present the net amount that is expected to be collected throughout the life of the financial asset. The estimated ACL is recorded through a provision for credit losses charged against operations. Management periodically evaluates the adequacy of the ACL to maintain it at a level it believes to be reasonable. The Company uses the same methods used to determine the ACL to assess any reserves needed for off-balance sheet credit risks such as unfunded loan commitments and contingent obligations on letters of credit. These reserves for off-balance sheet credit risks are presented in the liabilities section in the consolidated balance sheets. The ACL consists of two components: an asset-specific component for estimating credit losses for individual loans that do not share similar risk characteristics with other loans; and a pooled component for estimating credit losses for pools of loans that share similar risk characteristics. The ACL for the pooled component is derived from an estimate of expected credit losses primarily using an expected loss methodology that incorporates risk parameters such as probability of default (“PD”) and loss given default (“LGD”) which are derived from various vendor models and/or internally developed model estimation approaches for smaller homogenous loans. PD is projected in these models or estimation approaches using economic scenarios, whose outcomes are weighted based on the Company’s economic outlook and are developed to incorporate relevant information about past events, current conditions, and reasonable and supportable forecasts. For commercial loans above $3 million, LGD is typically derived from the Company’s own loss experience based on specific risk characteristics. For commercial real estate loans, the LGD is derived from vendor models using property and loan risk characteristics. The estimation of the ACL for pools of loans that share similar risk characteristics involves inputs and assumptions, many of which are derived from vendor and internally-developed models. These inputs and assumptions include, among others, the selection, evaluation and measurement of the reasonable and supportable forecast scenarios, PD and LGD which requires management to apply a significant amount of judgment and involves a high degree of estimation uncertainty. The ACL estimation process applies an economic forecast scenario or a composite of scenarios based on management's judgment and expectations around the current and future macroeconomic outlook. Expected credit losses are estimated over the contractual term of the loans, adjusted for expected prepayments when appropriate. The contractual term of a loan excludes expected extensions, renewals, and modification under certain conditions. For smaller-balance homogeneous pooled loans with similar risk characteristics such as collateral type and loan purpose (e.g., residential, small business lending under $3 million, consumer and land loans), other modeling techniques are used. These include modeling that relies upon observable inputs such as historical or average loss rates by year of loan origination (i.e.,vintage) and prepayment considerations for future expected contractual loan outstanding balances. For the smaller-balance homogenous pooled loan segments, the quantitative estimates of expected credit losses are then adjusted to incorporate considerations of current trends and conditions that are not captured in the quantitative credit loss estimates through the use of qualitative or environmental factors. The measurement of expected credit losses on these loan segments is influenced by macro-economic conditions. Expected credit losses on loans to borrowers that are domiciled in foreign countries, primarily loans in the Consumer and Financial Institutions portfolios are generally estimated by assessing available cash or other types of collateral, and the probability of losses arising from the Company’s exposure to those collateral assets. Loans in these portfolio are generally fully collateralized with cash, securities and other assets and, therefore, generally have no expected credit losses. Commercial real estate, commercial and financial institution loans are charged off against the ACL when they are considered uncollectible. These loans are considered uncollectible when a loss becomes evident to management, which generally occurs when the following conditions are present, among others: (1) a loan or portions of a loan are classified as “loss” in accordance with the internal risk and credit monitoring grading system; (2) a collection attorney has provided a written statement indicating that a loan or portions of a loan are considered uncollectible; and (3) when loans are evaluated individually and the carrying value of a collateral-dependent loan exceeds the appraised value of the asset held as collateral. Consumer and other retail loans are charged off against the ACL at the earlier of (1) when management becomes aware that a loss has occurred, or (2) when closed-end retail loans become past due 90 days (120 days previously) or open-end retail loans become past due 180 days from the contractual due date. For open and closed-end retail loans secured by residential real estate, any outstanding loan balance in excess of the fair value of the property, less cost to sell, is charged off no later than when the loan is 180 days past due from the contractual due date. Consumer and other retail loans may not be charged off when management can clearly document that a past due loan is well secured and in the process of collection such that collection will occur regardless of delinquency status in accordance with regulatory guidelines applicable to these types of loans. The Company modifies loans related to borrowers experiencing financial difficulties by providing multiple types of concessions. When the Company modifies loans by providing principal forgiveness, the amount of the principal forgiveness is deemed to be uncollectible and, therefore, that portion of the loan is written off resulting in a reduction of the amortized cost basis and a corresponding adjustment to the ACL.</t>
        </is>
      </c>
    </row>
    <row r="23">
      <c r="A23" s="4" t="inlineStr">
        <is>
          <t>Accrued Interest Receivable</t>
        </is>
      </c>
      <c r="B23" s="4" t="inlineStr">
        <is>
          <t>Accrued Interest Receivable</t>
        </is>
      </c>
    </row>
    <row r="24">
      <c r="A24" s="4" t="inlineStr">
        <is>
          <t>Transfers of Financial Assets</t>
        </is>
      </c>
      <c r="B24" s="4" t="inlineStr">
        <is>
          <t xml:space="preserve">Transfers of Financial Assets </t>
        </is>
      </c>
    </row>
    <row r="25">
      <c r="A25" s="4" t="inlineStr">
        <is>
          <t>Debt Modification</t>
        </is>
      </c>
      <c r="B25" s="4" t="inlineStr">
        <is>
          <t>Debt Modifications</t>
        </is>
      </c>
    </row>
    <row r="26">
      <c r="A26" s="4" t="inlineStr">
        <is>
          <t>Premises and Equipment, Net</t>
        </is>
      </c>
      <c r="B26" s="4" t="inlineStr">
        <is>
          <t>Premises and Equipment, Net Premises and equipment are stated at cost, less accumulated depreciation and amortization. Depreciation is computed on the straight-line basis over the estimated useful lives of the related assets. Repairs and maintenance are charged to operations as incurred; renewals, betterments and interest during construction are capitalized. Gains or losses on sales of premises and equipment are recorded as noninterest income at the date of sale. The Company leases various premises for bank branches under operating leases. The leases have varying terms, with most containing renewal options and annual increases in base rents. Leasehold improvements are amortized over the remaining term of the lease.</t>
        </is>
      </c>
    </row>
    <row r="27">
      <c r="A27" s="4" t="inlineStr">
        <is>
          <t>Leases</t>
        </is>
      </c>
      <c r="B27" s="4" t="inlineStr">
        <is>
          <t>Leases The Company determines whether a contract is or contains a lease at inception. For leases with terms greater than twelve months under which the Company is lessee, right-of-use assets and lease liabilities are recorded at the commencement date. Lease liabilities are initially recorded based on the present value of future lease payments over the lease term. Right-of-use assets are initially recorded at the amount of the associated lease liabilities plus prepaid lease payments and initial direct costs, less any lease incentives received. The cost of short term leases is recognized on a straight line basis over the lease term. The lease term includes options to extend if the exercise of those options is reasonably certain and includes termination options if there is reasonable certainty the options will not be exercised. The Company uses its incremental borrowing rate based on the appropriate term and information available at commencement date in determining the present value of lease payments, unless an implicit rate is defined in the contract or is determinable, which is generally not the case. Leases are classified as financing or operating leases at commencement; generally, leases are classified as finance leases when effective control of the underlying asset is transferred. All the leases under which the Company is lessee are classified as operating leases. For operating leases, lease cost is recognized in earnings on a straight line basis over the lease terms. Variable lease costs are recognized in the period in which the obligation for those costs is incurred. Sublease income is recognized as a reduction to lease cost over a straight line basis over the lease terms. The Company provides equipment financing through a variety of loan and lease structures, including direct or sale type finance leases and operating leases. Direct or sale type finance leases are carried at the aggregate of lease payments receivable and estimated residual value of the leased property, if applicable, less unearned income. Interest income is recognized over the term of the direct or sale type finance leases to achieve a constant periodic rate of return on the outstanding investment. Operating leases are stated at cost, less accumulated depreciation. Rental income in connection with operating leases are included as part of other noninterest income in the Company’s consolidated statement of operations and comprehensive income (loss).</t>
        </is>
      </c>
    </row>
    <row r="28">
      <c r="A28" s="4" t="inlineStr">
        <is>
          <t>Mortgage Servicing Rights</t>
        </is>
      </c>
      <c r="B28" s="4" t="inlineStr">
        <is>
          <t>Mortgage Servicing Rights The Company recognizes as an asset the rights to service mortgage loans (“MSRs”), either when the mortgage loans are sold to third parties and the associated servicing rights are retained or when servicing rights are obtained from acquisitions. These MSRs are initially recorded at fair value. The Company has elected to subsequently measure all MSRs at fair value. MSRs are reported on the consolidated balance sheets in the “Other assets” section, with changes to the fair value recorded as other noninterest income in the consolidated statements of operations and comprehensive (loss) income. At December 31, 2024 and 2023, MSRs totaled $1.5 million and $1.4 million, respectively.</t>
        </is>
      </c>
    </row>
    <row r="29">
      <c r="A29" s="4" t="inlineStr">
        <is>
          <t>Bank Owned Life Insurance</t>
        </is>
      </c>
      <c r="B29" s="4" t="inlineStr">
        <is>
          <t xml:space="preserve">Bank Owned Life Insurance </t>
        </is>
      </c>
    </row>
    <row r="30">
      <c r="A30" s="4" t="inlineStr">
        <is>
          <t>Other Real Estate Owned and Repossessed Assets</t>
        </is>
      </c>
      <c r="B30" s="4" t="inlineStr">
        <is>
          <t>Other Real Estate Owned and Repossessed Assets</t>
        </is>
      </c>
    </row>
    <row r="31">
      <c r="A31" s="4" t="inlineStr">
        <is>
          <t>Income Taxes</t>
        </is>
      </c>
      <c r="B31" s="4" t="inlineStr">
        <is>
          <t xml:space="preserve">Income Taxes Deferred income tax assets and liabilities are determined using the balance sheet method. Under this method, the resulting net deferred tax asset is determined based on the future tax consequences attributable to differences between the financial statement carrying amount of existing assets and liabilities and their respective tax basis. The effect of changes in tax laws or rates is recognized in results in the period that includes the legislation enactment date. A valuation allowance is established against the deferred tax asset to the extent that management believes that it is more likely than not that any tax benefit will not be realized. Income tax expense is recognized on the periodic change in deferred tax assets and liabilities at the current statutory rates. The results of operations of the Company and the majority of its wholly owned subsidiaries are included in the consolidated federal income tax return of the Company and its subsidiaries as members of the same consolidated tax group. </t>
        </is>
      </c>
    </row>
    <row r="32">
      <c r="A32" s="4" t="inlineStr">
        <is>
          <t>Goodwill</t>
        </is>
      </c>
      <c r="B32" s="4" t="inlineStr">
        <is>
          <t xml:space="preserve">Goodwill </t>
        </is>
      </c>
    </row>
    <row r="33">
      <c r="A33" s="4" t="inlineStr">
        <is>
          <t>Securities Sold Under Agreements to Repurchase</t>
        </is>
      </c>
      <c r="B33" s="4" t="inlineStr">
        <is>
          <t xml:space="preserve">Securities Sold Under Agreements to Repurchase </t>
        </is>
      </c>
    </row>
    <row r="34">
      <c r="A34" s="4" t="inlineStr">
        <is>
          <t>Derivative Instruments</t>
        </is>
      </c>
      <c r="B34" s="4" t="inlineStr">
        <is>
          <t>Derivative Instruments Derivative instruments are recognized on the consolidated balance sheets as other assets or other liabilities, at their respective fair values. The accounting for changes in the fair value of a derivative instrument is dependent upon whether the derivative has been designated and qualifies as part of a hedging relationship. For derivative instruments that have not been designated and qualified as hedging relationships, the change in their fair value is recognized in current period earnings. For derivative instruments that are designated and qualify as cash flow hedges, the effective portion of the gain or loss on the derivative instruments is initially recognized as a component of AOCI or AOCL, and subsequently reclassified into earnings in the same period during which the hedged transactions affect earnings. The ineffective portion of the gain or loss, if any, is recognized immediately in earnings. The Company has designated certain derivatives as cash flow hedges. Management periodically evaluates the effectiveness of these hedges in offsetting the fluctuations in cash flows due to changes in benchmark interest rates. The Company also enters into interest rate swaps to provide commercial loan clients the ability to swap from a variable interest rate to a fixed rate. The Company enters into a floating-rate loan with a customer with a separately issued swap agreement allowing the customer to convert floating payments of the loan into a fixed interest rate. To mitigate risk, the Company will generally enter into a matching agreement with a third party to offset the exposure on the customer agreement. These swaps are not considered to be qualified hedging relationships and therefore, all unrealized gain or loss is recorded as part of other noninterest income.</t>
        </is>
      </c>
    </row>
    <row r="35">
      <c r="A35" s="4" t="inlineStr">
        <is>
          <t>Fair Value Measurement</t>
        </is>
      </c>
      <c r="B35" s="4" t="inlineStr">
        <is>
          <t>Fair Value Measurement Financial instruments are classified based on a three-level valuation hierarchy required by GAAP. The valuation hierarchy is based upon the transparency of inputs to the valuation of an asset or liability as of the measurement date. The three levels are defined as follows: Level 1 Inputs to the valuation methodology are quoted prices in active markets for identical assets or liabilities. Level 1 assets and liabilities may include debt and equity securities that are traded in an active exchange market, as well as certain U.S. securities that are highly liquid and are actively traded in over-the-counter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and liabilities. Level 2 assets and liabilities include debt securities with quoted prices that are traded less frequently than exchange traded instruments which value is determined by using a pricing model with inputs that are observable in the market or can be derived principally from, or corroborated by, observable market data. This category generally may include U.S. government and U.S. Government Sponsored Enterprise mortgage backed debt securities and corporate debt securities. Level 3 Unobservable inputs that are supported by little or no market activity and that are significant to the fair value of the assets or liabilities. Level 3 assets and liabilities may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valuation hierarchy is based upon the lowest level of input that is significant to the fair value measurement. The valuation of short-term securities, debt securities available for sale, equity securities not held for trading, and derivative instruments is performed through a monthly pricing process using data provided by generally recognized providers of independent data pricing services (the “Pricing Providers”). These Pricing Providers collect, use and incorporate descriptive market data from various sources, quotes and indicators from leading broker dealers to generate independent and objective valuations. The fair value of mortgage loans held for sale is generally determined using observable market information including pricing from actual market transactions, investor commitment prices or broker quotations on similar loans. The fair value of bank-owned life insurance policies is based on the cash surrender values of the policies as reported by the insurance companies.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SOFR and other relevant interest rate benchmarks that may become available from time to time, such as swap curve, and prepayment speed rates, as applicable. • The captured spread and prepayment speed is used to obtain the fair value for each related security. On a quarterly basis, the Company evaluates the reasonableness of the monthly pricing process for the valuation of short-term securities, debt securities available for sale and equity securities not held for trading and derivative instruments. When appropriate, this evaluation includes challenging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consider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 Level 3 Valuation Techniques Mortgage Servicing Rights MSRs are initially and subsequently measured at fair value, with changes in fair value recorded as part of noninterest income. The Company estimates the fair value of MSRs through the use of prevailing market participants assumptions and market participant valuation processes. This valuation is periodically tested and validated against other third-party firm valuations. There were no transfers in or out of level 3 in the years ended December 31, 2024, 2023 and 2022.</t>
        </is>
      </c>
    </row>
    <row r="36">
      <c r="A36" s="4" t="inlineStr">
        <is>
          <t>Reclassifications</t>
        </is>
      </c>
      <c r="B36" s="4" t="inlineStr">
        <is>
          <t>Reclassifications In 2024 and 2023, OREO and repossessed assets, net expense is presented separately in the Company’s consolidated statement of operations and comprehensive income (loss). OREO and repossessed assets expense includes expenses and revenue (rental income) from the operation of foreclosed property/assets as well as fair value adjustments and gains/losses from the sale of OREO and repossessed assets. In 2022, while OREO valuation expense was presented separately, all other OREO-related expenses were presented as part of other operating expenses in the Company’s consolidated statement of operations and comprehensive income (loss).</t>
        </is>
      </c>
    </row>
    <row r="37">
      <c r="A37" s="4" t="inlineStr">
        <is>
          <t>Recently Issued Accounting Pronouncements</t>
        </is>
      </c>
      <c r="B37" s="4" t="inlineStr">
        <is>
          <t>Recently Issued Accounting Pronouncements Issued and Adopted Guidance on Accounting for Credit Losses on Financial Instruments In 2022, the Company adopted ASC Topic 326 on CECL. The Company adopted the CECL guidance as of the beginning of the reporting period of adoption, January 1, 2022, using a modified retrospective approach for all its financial assets measured at amortized cost and off-balance sheet credit exposures. The following table reflects the impact of adopting CECL on the Company’s consolidated balance sheets: January 1, 2022 (in thousands) As Reported Under ASC 326 Pre-ASC 326 Adoption Impact of ASC 326 Adoption Assets Allowance for credit losses $ 88,573 $ 69,899 $ 18,674 Deferred tax assets, net 16,103 11,301 4,802 Liabilities Reserve for unfunded credit commitments 1,702 1,702 — Stockholder’s Equity Retained earnings 539,295 553,167 (13,872) Upon CECL adoption, the Company did not record a change to the allowance for credit losses for off-balance sheet credit exposures, and the Company did not record an allowance for credit losses for debt securities available for sale and held to maturity. See Note 3-Securities for more details on the determination of expected credit losses on debt securities available for sale and held to maturity. Guidance on Troubled Debt Restructurings In March 2022, the Financial Accounting Standards Board (“FASB”) issued guidance that eliminates the recognition and measurement guidance on troubled debt restructurings, or TDR, for creditors, and aligns it with existing guidance to determine whether a loan modification results in a new loan or a continuation of an existing loan. The guidance also requires enhanced disclosures about certain loan modifications by creditors when a borrower is experiencing financial difficulty. The amended guidance is effective in periods beginning after December 15, 2022 using either a prospective or modified retrospective transition approach. Early adoption was permitted if an entity had already adopted the guidance on accounting for credit losses on financial instruments (“CECL”). The Company adopted this guidance on TDR as of January 1, 2023, and determined that its adoption had no material impact to the Company’s consolidated financial statements. Guidance on Fair Value Hedges In March 2022, the FASB issued amended guidance to expand and clarify existing guidance on fair value hedge accounting of interest rate risk for portfolios of financial assets. The amendments clarify, among others, the “last-of-layer” method for making the fair value hedge accounting for these portfolios more accessible. The amendment also improves the last-of-layer concepts and expands them to non-prepayable financial assets, allowing more flexibility in the structure of derivatives used to hedge interest rate risk. The amended guidance is effective for public business entities for fiscal years beginning after December 15, 2022, and interim periods within those fiscal years. For all other entities, the amended guidance is effective for fiscal years beginning after December 15, 2023. The amended guidance is available for early adoption. The Company adopted this guidance as of January 1, 2023, and determined that its adoption had no impact to its consolidated financial statements. Facilitation of the Effects of Reference Rate Reform on Financial Reporting On March 12, 2020, the FASB issued amendments to guidance applicable to contracts, hedging relationships, and other transactions affected by that reference LIBOR or another reference rate expected to be discontinued because of reference rate reform. These amendments provide optional guidance for a limited period of time to ease the potential burden in accounting for (or recognizing the effects of) reference rate reform on financial reporting.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lso allow entities to make a one-time election to sell, transfer, or both sell and transfer debt securities classified as held to maturity that reference a rate affected by reference rate reform and that are classified as held to maturity before January 1, 2020. In December 2022, the FASB issued new guidance to extend the sunset date of this guidance from December 31, 2022 to December 31, 2024, after which entities will no longer be permitted to apply the relief under this guidance. Prior to this new guidance, these amendments were effective for all entities as of March 12, 2020 through December 31, 2022. During 2021, the Company completed its assessment of all third-party-provided products, services, and systems that would be affected by any changes to references to LIBOR, including changes to all relevant systems. Beginning in January 2022, the Company started referencing new loans and other products, including loan-level derivatives to the Secured Overnight Financing Rate (“SOFR”). In 2023, the Company completed the migration of all variable rate loans, derivative contracts and other financial instruments from LIBOR to SOFR. New Guidance for Segment Reporting In November 2023, the FASB issued new guidance to improve disclosure requirements for reportable segments, primarily through enhanced disclosures about significant segment expenses. In addition, the amendments require entities to provide all annual disclosures about a reportable segment’s profit or loss and assets currently required under FASB ASC Topic 280 in interim periods. Also, this guidance clarifies circumstances in which an entity can disclose multiple segment measures of profit or loss and provides new segment disclosure requirements for entities with a single reportable segment. For public business entities, the amendments are effective for fiscal years beginning after December 15, 2023, and interim periods within fiscal years beginning after December 15, 2024. The Company adopted this guidance as of December 31, 2024 which resulted in additional disclosures about the Company operating as a single segment; there were no other impacts to the Company's consolidated financial statements upon adoption of this new guidance as of December 31, 2024. See Note 25- Segment Information for more details. Issued and Not Yet Adopted New Guidance on Income Taxes In December 2023, the FASB issued amended guidance that requires entities to provide additional income tax disclosures for annual and interim periods. This includes the disclosure of more detailed information on income tax reconciliations and income tax paid. In addition, the amendments remove certain existing disclosure requirements related to uncertain tax positions and unrecognized deferred tax liabilities. For public business entities, the amendments are effective for fiscal years beginning after December 15, 2024, and interim periods within fiscal years beginning after December 15, 2025. The Company is in the process of evaluating the impact of this guidance on its consolidated financial statements when adopted. New Guidance for Fair Value Measurement of Equity Securities Subject to Contractual Sale Restrictions On June 30, 2022, the FASB issued new guidance to improve fair value guidance for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also require additional disclosures for equity securities subject to contractual sale restrictions. For public business entities, the amendments are effective for fiscal years beginning after December 15, 2023, and interim periods within those fiscal years. The Company is in the process of evaluating the impact of this guidance on its consolidated financial statements when adopted.</t>
        </is>
      </c>
    </row>
    <row r="38">
      <c r="A38" s="4" t="inlineStr">
        <is>
          <t>Subsequent Events</t>
        </is>
      </c>
      <c r="B38" s="4" t="inlineStr">
        <is>
          <t>Subsequent Events</t>
        </is>
      </c>
    </row>
    <row r="39">
      <c r="A39" s="4" t="inlineStr">
        <is>
          <t>Fair Value of Financial Instruments</t>
        </is>
      </c>
      <c r="B39" s="4" t="inlineStr">
        <is>
          <t>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mortgage loans held for sale at fair value and loans held for sale carried at the lower of cost or fair value, debt and equity securities, bank owned life insurance and derivative instruments, are based on quoted market prices, when available. If quoted market prices are unavailable, fair value is estimated using the pricing process described in Note 20. • The fair value of commitments and letters of credit is based on the assumption that the Company will be required to perform on all such instruments. The commitment amount approximates estimated fair value. • The fair value of fixed-rate loans, advances from the FHLB, senior notes, subordinated notes and junior subordinated debenture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ssets and Liabilities Classified as Held-for-Sale</t>
        </is>
      </c>
      <c r="B4" s="4" t="inlineStr">
        <is>
          <t>The below table shows detailed information about assets and liabilities sold as part of the Houston Sale Transaction: (in thousands) Assets sold Cash $ 994 Loans 473,901 Accrued interest receivable and other assets (1) 21,679 Total assets sold $ 496,574 Liabilities sold Noninterest bearing demand deposits (2) $ 66,631 Interest bearing demand deposits 54,627 Savings and money market 113,305 Time deposits 333,247 Total deposits 567,810 Total other liabilities (3) 12,749 Total liabilities sold $ 580,559 Net liabilities sold (83,985) Deposit premium received 12,500 Less: receivable from Midfirst (1,873) Less: other payments to Midfirst (554) Net cash transferred to Midfirst (73,912) __________________ (1) Includes premises and equipment for $7.8 million, operating lease right-of-use assets for $6.4 million, $5.1 million in derivative assets and other assets for $2.3 million. (2) Includes $6.8 million in escrow accounts. (3) Includes operating lease liabilities for $7.1 million, $5.1 million in derivative liabilities and 0.5 million in accrued interest payable.</t>
        </is>
      </c>
    </row>
    <row r="5">
      <c r="A5" s="4" t="inlineStr">
        <is>
          <t>Schedule of Impact of Adopting CECL</t>
        </is>
      </c>
      <c r="B5" s="4" t="inlineStr">
        <is>
          <t>The following table reflects the impact of adopting CECL on the Company’s consolidated balance sheets: January 1, 2022 (in thousands) As Reported Under ASC 326 Pre-ASC 326 Adoption Impact of ASC 326 Adoption Assets Allowance for credit losses $ 88,573 $ 69,899 $ 18,674 Deferred tax assets, net 16,103 11,301 4,802 Liabilities Reserve for unfunded credit commitments 1,702 1,702 — Stockholder’s Equity Retained earnings 539,295 553,167 (13,8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 for Sale Securities From Amortized Cost to Fair Value</t>
        </is>
      </c>
      <c r="B4" s="4" t="inlineStr">
        <is>
          <t>Amortized cost, allowance for credit losses and approximate fair values of debt securities available for sale at December 31, 2024 and 2023 are summarized as follows: December 31, 2024 Amortized Gross Unrealized Allowance for Credit Losses Estimated (in thousands) Gains Losses U.S. Treasury Securities $ 1,932 $ 1 $ — $ — $ 1,933 U.S. Government agency and sponsored enterprise residential MBS 1,310,419 758 (48,537) — 1,262,640 U.S. Government agency and sponsored enterprise commercial MBS 148,338 137 (5,937) — 142,538 U.S. Government agency and sponsored enterprise obligations 17,060 10 (388) — 16,682 Non-agency commercial MBS(1) 12,517 — (725) — 11,792 Municipal Bonds (2) 1,732 — (147) — 1,585 Total debt securities available for sale (3) $ 1,491,998 $ 906 $ (55,734) $ — $ 1,437,170 __________________ (1) Issued by a financial institution. (2) Includes MBS securities with a fair value of $1.6 million and amortized cost of $1.7 million. (3) Excludes accrued interest receivable of $5.7 million as of December 31, 2024, which is included as part of other assets in the Company’s consolidated balance sheet. The Company did not record any write offs on accrued interest receivable related to these securities in 2024. December 31, 2023 Amortized Gross Unrealized Allowance for Credit Losses Estimated (in thousands) Gains Losses U.S. Government agency and sponsored enterprise residential MBS $ 908,358 $ 2,672 $ (68,160) $ — $ 842,870 Corporate bonds (1) 272,664 — (23,082) — 249,582 U.S. Government agency and sponsored enterprise commercial MBS 87,111 545 (7,030) — 80,626 U.S. Government agency and sponsored agency obligations 25,129 13 (554) — 24,588 Non-agency commercial MBS (2) 12,553 — (1,333) — 11,220 U.S. treasury securities 1,998 — (7) — 1,991 Municipal bonds (3) 1,731 — (63) — 1,668 Collateralized loan obligations 5,000 — (43) — 4,957 Total debt securities available for sale (4) $ 1,314,544 $ 3,230 $ (100,272) $ — $ 1,217,502 ________________ (1) Includes securities issued by financial institutions with a total fair value of $186.9 million and amortized cost of $206.3 million. (2) Issued by a financial institution. (3) Includes MBS securities with a fair value and amortized cost of $1.7 million. (4) Excludes accrued interest receivable of $6.7 million as of December 31, 2023, which is included as part of other assets in the Company’s consolidated balance sheet. The Company did not record any write offs on accrued interest receivable related to these securities in 2023.</t>
        </is>
      </c>
    </row>
    <row r="5">
      <c r="A5" s="4" t="inlineStr">
        <is>
          <t>Schedule of Realized Gain (Loss)</t>
        </is>
      </c>
      <c r="B5" s="4" t="inlineStr">
        <is>
          <t>In the years ended December 31, 2024, 2023 and 2022, proceeds from sales, redemptions and calls, gross realized gains, gross realized losses of debt securities available for sale were as follows: Years Ended December 31 (in thousands) 2024 2023 2022 Proceeds from sales, redemptions and calls of debt securities available for sale $ 560,872 $ 4,069 $ 61,399 Gross realized gains — — 73 Gross realized losses (14,988) (10,823) (2,522) Realized (loss) gain, net $ (14,988) $ (10,823) $ (2,449)</t>
        </is>
      </c>
    </row>
    <row r="6">
      <c r="A6" s="4" t="inlineStr">
        <is>
          <t>Schedule of Available For Sale Securities with Unrealized Losses</t>
        </is>
      </c>
      <c r="B6" s="4" t="inlineStr">
        <is>
          <t>The Company’s investment in debt securities available for sale with unrealized losses aggregated by the length of time that individual securities have been in a continuous unrealized loss position, are summarized below: December 31, 2024 Less Than 12 Months 12 Months or More Total (in thousands) Number of Securities Estimated Unrealized Number of Securities Estimated Unrealized Estimated Unrealized U.S. Government agency and sponsored enterprise residential MBS 133 $ 717,487 $ (13,555) 324 $ 407,841 $ (34,982) $ 1,125,328 $ (48,537) Non-agency commercial MBS — — — 1 11,792 (725) 11,792 (725) U.S. Government agency and sponsored enterprise commercial MBS 13 63,468 (1,261) 30 64,606 (4,676) 128,074 (5,937) U.S. Government agency and sponsored enterprise obligations 2 228 (1) 47 15,982 (387) 16,210 (388) Municipal Bonds — — — 3 1,585 (147) 1,585 (147) 148 $ 781,183 $ (14,817) 405 $ 501,806 $ (40,917) $ 1,282,989 $ (55,734) December 31, 2023 Less Than 12 Months 12 Months or More Total (in thousands) Number of Securities Estimated Unrealized Number of Securities Estimated Unrealized Estimated Unrealized U.S. Government agency and sponsored enterprise residential MBS 18 $ 82,893 $ (276) 406 $ 566,140 $ (67,884) $ 649,033 $ (68,160) Non-agency commercial MBS — — — 1 11,220 (1,333) 11,220 (1,333) Corporate bonds 2 3,992 (13) 58 245,590 (23,069) 249,582 (23,082) U.S. Government agency and sponsored enterprise commercial MBS 1 5,505 (48) 27 54,154 (6,982) 59,659 (7,030) Municipal bonds — — — 3 1,668 (63) 1,668 (63) U.S. Government agency and sponsored agency obligations — — — 53 23,970 (554) 23,970 (554) U.S. treasury securities 1 1,991 (7) — — — 1,991 (7) Collateralized Loan Obligations 1 4,957 (43) — — — 4,957 (43) 23 $ 99,338 $ (387) 548 $ 902,742 $ (99,885) $ 1,002,080 $ (100,272)</t>
        </is>
      </c>
    </row>
    <row r="7">
      <c r="A7" s="4" t="inlineStr">
        <is>
          <t>Schedule of Held to Maturity Securities</t>
        </is>
      </c>
      <c r="B7" s="4" t="inlineStr">
        <is>
          <t>Amortized cost and approximate fair values of debt securities held to maturity as of December 31, 2023 are summarized as follows: December 31, 2023 Amortized Gross Unrealized Estimated Allowance for Credit Losses (in thousands) Gains Losses U.S. Government agency and sponsored enterprise residential MBS $ 199,164 $ 387 $ (20,352) $ 179,199 $ — U.S. Government agency and sponsored enterprise commercial MBS 27,481 — (1,735) 25,746 — Total debt securities held to maturity (1) $ 226,645 $ 387 $ (22,087) $ 204,945 $ — _______________ (1) Excludes accrued interest receivable of $0.7 million as of December 31, 2023 which is included as part of other assets in the Company’s consolidated balance sheet. The Company did not record any write offs on accrued interest receivable related to these securities in 2023. The Company’s investment in debt securities held to maturity with unrealized losses aggregated by length of time that individual securities have been in a continuous unrealized loss position, as of December 31, 2023 are summarized below: December 31, 2023 Less Than 12 Months 12 Months or More Total (in thousands) Number of Securities Estimated Unrealized Number of Securities Estimated Unrealized Estimated Unrealized U.S. Government agency and sponsored enterprise residential MBS — $ — $ — 38 $ 169,214 $ (20,352) $ 169,214 $ (20,352) U.S. Government agency and sponsored enterprise commercial MBS — — — 8 25,746 (1,735) 25,746 (1,735) — $ — $ — 46 $ 194,960 $ (22,087) $ 194,960 $ (22,087)</t>
        </is>
      </c>
    </row>
    <row r="8">
      <c r="A8" s="4" t="inlineStr">
        <is>
          <t>Schedule of Contractual Maturities of Securities</t>
        </is>
      </c>
      <c r="B8" s="4" t="inlineStr">
        <is>
          <t xml:space="preserve">Contractual maturities of debt securities at December 31, 2024 are as follows: Available for Sale (in thousands) Amortized Estimated Within 1 year $ 2,193 $ 2,192 After 1 year through 5 years 42,287 41,272 After 5 years through 10 years 55,040 52,584 After 10 years 1,392,478 1,341,122 $ 1,491,998 $ 1,437,1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4</t>
        </is>
      </c>
      <c r="C1" s="2" t="inlineStr">
        <is>
          <t>Dec. 31, 2023</t>
        </is>
      </c>
      <c r="D1" s="2" t="inlineStr">
        <is>
          <t>Aug. 03, 2023</t>
        </is>
      </c>
    </row>
    <row r="2">
      <c r="A2" s="3" t="inlineStr">
        <is>
          <t>Statement of Financial Position [Abstract]</t>
        </is>
      </c>
      <c r="B2" s="4" t="inlineStr">
        <is>
          <t xml:space="preserve"> </t>
        </is>
      </c>
      <c r="C2" s="4" t="inlineStr">
        <is>
          <t xml:space="preserve"> </t>
        </is>
      </c>
      <c r="D2" s="4" t="inlineStr">
        <is>
          <t xml:space="preserve"> </t>
        </is>
      </c>
    </row>
    <row r="3">
      <c r="A3" s="4" t="inlineStr">
        <is>
          <t>Debt securities held to maturity estimated fair value</t>
        </is>
      </c>
      <c r="B3" s="7" t="n">
        <v>0</v>
      </c>
      <c r="C3" s="7" t="n">
        <v>204945</v>
      </c>
      <c r="D3" s="4" t="inlineStr">
        <is>
          <t xml:space="preserve"> </t>
        </is>
      </c>
    </row>
    <row r="4">
      <c r="A4" s="4" t="inlineStr">
        <is>
          <t>Common stock, shares authorized (in shares)</t>
        </is>
      </c>
      <c r="B4" s="6" t="n">
        <v>250000000</v>
      </c>
      <c r="C4" s="4" t="inlineStr">
        <is>
          <t xml:space="preserve"> </t>
        </is>
      </c>
      <c r="D4" s="4" t="inlineStr">
        <is>
          <t xml:space="preserve"> </t>
        </is>
      </c>
    </row>
    <row r="5">
      <c r="A5" s="4" t="inlineStr">
        <is>
          <t>Common stock, shares issued (in shares)</t>
        </is>
      </c>
      <c r="B5" s="6" t="n">
        <v>42127316</v>
      </c>
      <c r="C5" s="6" t="n">
        <v>33603242</v>
      </c>
      <c r="D5" s="4" t="inlineStr">
        <is>
          <t xml:space="preserve"> </t>
        </is>
      </c>
    </row>
    <row r="6">
      <c r="A6" s="4" t="inlineStr">
        <is>
          <t>Class A</t>
        </is>
      </c>
      <c r="B6" s="4" t="inlineStr">
        <is>
          <t xml:space="preserve"> </t>
        </is>
      </c>
      <c r="C6" s="4" t="inlineStr">
        <is>
          <t xml:space="preserve"> </t>
        </is>
      </c>
      <c r="D6" s="4" t="inlineStr">
        <is>
          <t xml:space="preserve"> </t>
        </is>
      </c>
    </row>
    <row r="7">
      <c r="A7" s="4" t="inlineStr">
        <is>
          <t>Common stock, par value (in dollars per share)</t>
        </is>
      </c>
      <c r="B7" s="8" t="n">
        <v>0.1</v>
      </c>
      <c r="C7" s="8" t="n">
        <v>0.1</v>
      </c>
      <c r="D7" s="8" t="n">
        <v>0.1</v>
      </c>
    </row>
    <row r="8">
      <c r="A8" s="4" t="inlineStr">
        <is>
          <t>Common stock, shares authorized (in shares)</t>
        </is>
      </c>
      <c r="B8" s="6" t="n">
        <v>250000000</v>
      </c>
      <c r="C8" s="6" t="n">
        <v>250000000</v>
      </c>
      <c r="D8" s="4" t="inlineStr">
        <is>
          <t xml:space="preserve"> </t>
        </is>
      </c>
    </row>
    <row r="9">
      <c r="A9" s="4" t="inlineStr">
        <is>
          <t>Common stock, shares issued (in shares)</t>
        </is>
      </c>
      <c r="B9" s="6" t="n">
        <v>42127316</v>
      </c>
      <c r="C9" s="6" t="n">
        <v>33603242</v>
      </c>
      <c r="D9" s="4" t="inlineStr">
        <is>
          <t xml:space="preserve"> </t>
        </is>
      </c>
    </row>
    <row r="10">
      <c r="A10" s="4" t="inlineStr">
        <is>
          <t>Common stock, shares outstanding (in shares)</t>
        </is>
      </c>
      <c r="B10" s="6" t="n">
        <v>42127316</v>
      </c>
      <c r="C10" s="6" t="n">
        <v>33603242</v>
      </c>
      <c r="D1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Loan Portfolio by Classes and Countries</t>
        </is>
      </c>
      <c r="B4" s="4" t="inlineStr">
        <is>
          <t>Loans held for investment consist of the following loan classes: (in thousands) December 31, December 31, Real estate loans Commercial real estate Nonowner occupied $ 1,678,473 $ 1,616,200 Multi-family residential 336,229 407,214 Land development and construction loans 483,210 300,378 2,497,912 2,323,792 Single-family residential 1,528,080 1,466,608 Owner occupied 1,007,074 1,175,331 5,033,066 4,965,731 Commercial loans 1,751,902 1,503,187 Loans to financial institutions and acceptances 170,435 13,375 Consumer loans and overdrafts 273,008 391,200 Total loans held for investment, gross (1) $ 7,228,411 $ 6,873,493 _________________ (1) Excludes accrued interest receivable. (in thousands) December 31, December 31, Loans held for sale at the lower of cost or fair value Real estate loans Commercial real estate Multi-family residential — 309,612 Land development and construction loans — 55,607 Total loans held for sale at the lower of fair value or cost $ — $ 365,219 Mortgage loans held for sale at fair value Land development and construction loans 10,768 12,778 Single-family residential 32,143 13,422 Total Mortgage loans held for sale, at fair value (1) $ 42,911 $ 26,200 Total loans held for sale (2) $ 42,911 $ 391,419 __________________ (1) L oans held for sale in connection with Amerant Mortgage’s ongoing business (2) Excludes accrued interest receivable.</t>
        </is>
      </c>
    </row>
    <row r="5">
      <c r="A5" s="4" t="inlineStr">
        <is>
          <t>Schedule of Loan Portfolio Delinquencies</t>
        </is>
      </c>
      <c r="B5" s="4" t="inlineStr">
        <is>
          <t>The age analysis of the loan portfolio by class as of December 31, 2024 and 2023 is summarized in the following table: December 31, 2024 Total Loans, Loans Past Due (in thousands) Current Loans 30-59 60-89 Greater than Total Past Real estate loans Commercial real estate Nonowner occupied $ 1,678,473 $ 1,676,816 $ 361 $ 1,296 $ — $ 1,657 Multi-family residential 336,229 335,984 245 — — 245 Land development and construction loans 483,210 479,091 4,119 — — 4,119 2,497,912 2,491,891 4,725 1,296 — 6,021 Single-family residential 1,528,080 1,512,536 2,816 4,668 8,060 15,544 Owner occupied 1,007,074 995,443 6,196 336 5,099 11,631 5,033,066 4,999,870 13,737 6,300 13,159 33,196 Commercial loans 1,751,902 1,732,409 12,608 1,362 5,523 $ 19,493 Loans to financial institutions and acceptances 170,435 170,435 — — — — Consumer loans and overdrafts 273,008 269,761 1,984 1,255 8 3,247 $ 7,228,411 $ 7,172,475 $ 28,329 $ 8,917 $ 18,690 $ 55,936 December 31, 2023 Total Loans, Loans Past Due (in thousands) Current Loans 30-59 60-89 Greater than Total Past Real estate loans Commercial real estate Nonowner occupied $ 1,616,200 $ 1,615,772 $ 428 $ — $ — $ 428 Multi-family residential 407,214 403,288 2,360 1,558 8 3,926 Land development and construction loans 300,378 300,378 — — — — 2,323,792 2,319,438 2,788 1,558 8 4,354 Single-family residential 1,466,608 1,453,073 4,196 3,511 5,828 13,535 Owner occupied 1,175,331 1,164,059 9,642 185 1,445 11,272 4,965,731 4,936,570 16,626 5,254 7,281 29,161 Commercial loans 1,503,187 1,472,531 23,128 1,626 5,902 30,656 Loans to financial institutions and acceptances 13,375 13,375 — — — — Consumer loans and overdrafts 391,200 383,689 3,142 4,277 92 7,511 $ 6,873,493 $ 6,806,165 $ 42,896 $ 11,157 $ 13,275 $ 67,328 The following table presents the amortized cost basis of loans on nonaccrual status and loans past due over 90 days and still accruing as of December 31, 2024 and 2023: December 31, 2024 (in thousands) Nonaccrual Loans With No Related Allowance Nonaccrual Loans With Related Allowance Total Nonaccrual Loans (1) Loans Past Due Over 90 Days and Still Accruing Real estate loans Commercial real estate Land development and construction loans 4,119 — 4,119 — 4,119 — 4,119 — Single-family residential 73 8,067 8,140 1,201 Owner occupied 21,710 1,481 23,191 837 25,902 9,548 35,450 2,038 Commercial loans 46,822 17,750 64,572 2,033 Consumer loans and overdrafts — — — 8 Total (1) $ 72,724 $ 27,298 $ 100,022 $ 4,079 _____________ (1) The Company did not recognize any interest income on nonaccrual loans during the year ended December 31, 2024. December 31, 2023 (in thousands) Nonaccrual Loans With No Related Allowance Nonaccrual Loans With Related Allowance Total Nonaccrual Loans (1) Loans Past Due Over 90 Days and Still Accruing Real estate loans Commercial real estate Nonowner occupied $ — $ — $ — $ — Multi-family residential 8 — 8 — Single-family residential 773 1,686 2,459 5,218 Owner occupied 3,693 129 3,822 — 4,474 1,815 6,289 5,218 Commercial loans 3,669 18,280 21,949 857 Consumer loans and overdrafts — 38 38 49 Total (1) $ 8,143 $ 20,133 $ 28,276 $ 6,124 _____________ (1) The Company did not recognize any interest income on nonaccrual loans during the year ended December 31,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Allowance for Loan Losses</t>
        </is>
      </c>
      <c r="B4" s="4" t="inlineStr">
        <is>
          <t xml:space="preserve">The analyses by loan segment of the changes in the ACL for the years ended December 31, 2024 and 2023 are summarized in the following tables: December 31, 2024 (in thousands) Real Estate Commercial Financial Consumer Total Balances at beginning of the year $ 25,876 $ 41,809 $ — $ 27,819 $ 95,504 (Reversal of) provision for credit losses - loans (8,783) 49,140 — 17,263 57,620 Loans charged-off (599) (51,326) — (24,430) (76,355) Recoveries 174 5,109 — 2,911 8,194 Balances at end of the year $ 16,668 $ 44,732 $ — $ 23,563 $ 84,963 December 31, 2023 (in thousands) Real Estate Commercial Financial Consumer Total Balances at beginning of the year $ 25,237 $ 25,888 $ — $ 32,375 $ 83,500 Provision for credit losses - loans 10,761 27,412 — 22,004 60,177 Loans charged-off (10,418) (21,395) — (28,052) (59,865) Recoveries 296 9,904 — 1,492 11,692 Balances at end of the year $ 25,876 $ 41,809 $ — $ 27,819 $ 95,504 December 31, 2022 (in thousands) Real Estate Commercial Financial Consumer Total Balances at beginning of the year $ 17,952 $ 38,979 $ 42 $ 12,926 $ 69,899 Cumulative effect of adoption of accounting principle (1) 17,418 (8,281) (42) 9,579 18,674 Provision for (reversal of) credit losses - loans (6,328) 1,619 — 18,654 13,945 Loans charged-off (3,852) (9,114) — (9,140) (22,106) Recoveries 47 2,685 — 356 3,088 Balances at end of the year $ 25,237 $ 25,888 $ — $ 32,375 $ 83,500 ______________ (1) The Company adopted CECL effective as of January 1, 2022. See Note 1 to our audited annual consolidated financial statements in this Form 10-K for details on the adoption of CECL. The following is a summary of net proceeds from sales of loans held for investment by portfolio segment in the three years ended December 31, 2024: (in thousands) Real Estate Commercial Financial Consumer Total 2024 $ 4,997 $ 106,907 $ — $ 5,377 $ 117,281 2023 $ 34,409 $ 33,307 $ — $ — $ 67,716 2022 $ 11,566 $ 13,897 $ — $ 1,313 $ 26,776 </t>
        </is>
      </c>
    </row>
    <row r="5">
      <c r="A5" s="4" t="inlineStr">
        <is>
          <t>Schedule of Information About a New Loan Modification</t>
        </is>
      </c>
      <c r="B5" s="4" t="inlineStr">
        <is>
          <t>The following table shows information about a new loan modification to a borrower experiencing financial difficultly in the year ended December 31, 2024. Year Ended December 31, 2024 Term extension (1) (dollars in thousands) Amortized Cost Basis % of Total Class of Financing Receivable Commercial Loans (2) $9,437 0.34% _____________ (1) This modification had the effect of extending the life of the loan by approximately 0.5 years (weighted average). (2) Remained current and in nonaccrual status as of December 31, 2024.</t>
        </is>
      </c>
    </row>
    <row r="6">
      <c r="A6" s="4" t="inlineStr">
        <is>
          <t>Schedule of Credit Quality Indicators</t>
        </is>
      </c>
      <c r="B6" s="4" t="inlineStr">
        <is>
          <t>The following is a summary of the master risk categories and their associated loan risk ratings, as well as a description of the general characteristics of the master risk category: Loan Risk Rating Master risk category Nonclassified 4 to 10 Classified 1 to 3 Substandard 3 Doubtful 2 Loss 1</t>
        </is>
      </c>
    </row>
    <row r="7">
      <c r="A7" s="4" t="inlineStr">
        <is>
          <t>Schedule of Amortized Cost Basis of Collateral Dependent/ Impaired Loans</t>
        </is>
      </c>
      <c r="B7" s="4" t="inlineStr">
        <is>
          <t>The following tables present Loans held for investment by credit quality indicators and year of origination as of December 31, 2024 and 2023: December 31, 2024 Term Loans Amortized Cost Basis by Origination Year (in thousands) 2024 2023 2022 2021 2020 Prior Revolving Loans Total Real estate loans Commercial real estate Nonowner occupied Credit Risk Rating: Nonclassified Pass $ 372,893 $ 145,462 $ 183,099 $ 373,673 $ 31,878 $ 448,365 $ 101,312 $ 1,656,682 Special Mention — — — — — 361 — 361 Classified Substandard — — — 21,430 — — — 21,430 Doubtful — — — — — — — — Loss — — — — — — — — Total Nonowner occupied 372,893 145,462 183,099 395,103 31,878 448,726 101,312 1,678,473 Multi-family residential Credit Risk Rating: Nonclassified Pass 45,528 1,832 69,729 83,120 5,804 129,559 657 336,229 Special Mention — — — — — — — — Classified Substandard — — — — — — — — Doubtful — — — — — — — — Loss — — — — — — — — Total Multi-family residential 45,528 1,832 69,729 83,120 5,804 129,559 657 336,229 Land development and construction loans Credit Risk Rating: Nonclassified Pass 177,239 86,527 4,288 37,596 9,469 26,974 136,998 479,091 Special Mention — — — — — — — — Classified Substandard — — — — — — 4,119 4,119 Doubtful — — — — — — — — Loss — — — — — — — — Total land development and construction loans 177,239 86,527 4,288 37,596 9,469 26,974 141,117 483,210 Single-family residential Credit Risk Rating: Nonclassified Pass 375,340 268,959 394,786 126,639 49,853 74,404 228,661 1,518,642 Special Mention — — — — — — — — Classified Substandard — 742 4,575 — 43 1,287 2,791 9,438 Doubtful — — — — — — — — Loss — — — — — — — — Total Single-family residential 375,340 269,701 399,361 126,639 49,896 75,691 231,452 1,528,080 Owner occupied Credit Risk Rating: Nonclassified Pass 214,385 123,111 165,681 228,801 24,751 165,873 14,549 937,151 Special Mention — — — — — 5,047 — 5,047 Classified Substandard — 49,449 9,951 992 — 1,874 2,610 64,876 Doubtful — — — — — — — — Loss — — — — — — — — Total owner occupied 214,385 172,560 175,632 229,793 24,751 172,794 17,159 1,007,074 December 31, 2024 Term Loans Amortized Cost Basis by Origination Year (in thousands) 2024 2023 2022 2021 2020 Prior Revolving Loans Total Non-real estate loans Commercial Loans Credit Risk Rating: Nonclassified Pass 565,879 322,047 144,910 43,603 2,117 34,807 571,934 1,685,297 Special Mention — — — — — — — — Classified Substandard — 7,561 16,566 91 94 9,463 32,830 66,605 Doubtful — — — — — — — — Loss — — — — — — — — Total commercial loans 565,879 329,608 161,476 43,694 2,211 44,270 604,764 1,751,902 Loans to financial institutions and acceptances Credit Risk Rating: Nonclassified Pass 156,935 — — — — 13,500 — 170,435 Special Mention — — — — — — — — Classified Substandard — — — — — — — — Doubtful — — — — — — — — Loss — — — — — — — — Total loans to financial institutions and acceptances 156,935 — — — — 13,500 — 170,435 Consumer loans Credit Risk Rating: Nonclassified Pass 68,289 16,371 88,501 17,557 2,604 — 79,678 273,000 Special Mention — — — — — — — — Classified Substandard 8 — — — — — — 8 Doubtful — — — — — — — — Loss — — — — — — — — Total consumer loans and overdrafts 68,297 16,371 88,501 17,557 2,604 — 79,678 273,008 Total loans held for investment, gross $ 1,976,496 $ 1,022,061 $ 1,082,086 $ 933,502 $ 126,613 $ 911,514 $ 1,176,139 $ 7,228,411 December 31, 2023 Term Loans Amortized Cost Basis by Origination Year (in thousands) 2023 2022 2021 2020 2019 Prior Revolving Loans Total Real estate loans Commercial real estate Nonowner occupied Credit Risk Rating: Nonclassified Pass $ 163,018 $ 189,356 $ 564,003 $ 35,615 $ 89,920 $ 401,140 $ 173,148 $ 1,616,200 Special Mention — — — — — — — — Classified Substandard — — — — — — — — Doubtful — — — — — — — — Loss — — — — — — — — Total Nonowner occupied 163,018 189,356 564,003 35,615 89,920 401,140 173,148 1,616,200 Multi-family residential Credit Risk Rating: Nonclassified Pass 1,860 69,875 96,028 5,930 72,389 119,550 41,574 407,206 Special Mention — — — — — — — — Classified Substandard — — — — — 8 — 8 Doubtful — — — — — — — — Loss — — — — — — — — Total Multi-family residential 1,860 69,875 96,028 5,930 72,389 119,558 41,574 407,214 Land development and construction loans Credit Risk Rating: Nonclassified Pass 71,157 9,920 28,934 21,959 — 26,942 141,466 300,378 Special Mention — — — — — — — — Classified Substandard — — — — — — — — Doubtful — — — — — — — — Loss — — — — — — — — Total land development and construction loans 71,157 9,920 28,934 21,959 — 26,942 141,466 300,378 Single-family residential Credit Risk Rating: Nonclassified Pass 410,185 454,011 166,997 64,228 20,571 69,479 278,337 1,463,808 Special Mention — — — — — — — — Classified Substandard — — — — — 384 2,416 2,800 Doubtful — — — — — — — — Loss — — — — — — — — Total Single-family residential 410,185 454,011 166,997 64,228 20,571 69,863 280,753 1,466,608 Owner occupied Credit Risk Rating: Nonclassified Pass 221,137 245,680 414,263 20,741 57,681 158,678 37,538 1,155,718 Special Mention — 4,186 7,926 — — — 3,611 15,723 Classified Substandard — — 2,530 — — 825 535 3,890 Doubtful — — — — — — — — Loss — — — — — — — — Total owner occupied 221,137 249,866 424,719 20,741 57,681 159,503 41,684 1,175,331 December 31, 2023 Term Loans Amortized Cost Basis by Origination Year (in thousands) 2023 2022 2021 2020 2019 Prior Revolving Loans Total Non-real estate loans Commercial Loans Credit Risk Rating: Nonclassified Pass 414,882 280,911 13,432 9,738 34,209 34,804 661,979 1,449,955 Special Mention — — — — — 2,056 28,205 30,261 Classified Substandard 563 500 — 91 1,775 794 19,248 22,971 Doubtful — — — — — — — — Loss — — — — — — — — Total commercial Loans 415,445 281,411 13,432 9,829 35,984 37,654 709,432 1,503,187 Loans to financial institutions and acceptances Credit Risk Rating: Nonclassified Pass — — — — — 13,375 — 13,375 Special Mention — — — — — — — — Classified Substandard — — — — — — — — Doubtful — — — — — — — — Loss — — — — — — — — Total loans to financial institutions and acceptances — — — — — 13,375 — 13,375 Consumer loans Credit Risk Rating: Nonclassified Pass 27,977 183,235 51,278 12,833 26 — 115,810 391,159 Special Mention — — — — — — — — Classified Substandard — — — — — — 41 41 Doubtful — — — — — — — — Loss — — — — — — — — Total consumer loans 27,977 183,235 51,278 12,833 26 — 115,851 391,200 Total loans held for investment, gross $ 1,310,779 $ 1,437,674 $ 1,345,391 $ 171,135 $ 276,571 $ 828,035 $ 1,503,908 $ 6,873,493 In February 2025, the Company decided to sell a $40.8 million substandard owner-occupied loan to a customer in the restaurant service sector in Florida. The Company transferred the loan from loans held for investment to loans held for sale, at the lower of cost or fair value, and determined no valuation allowance was required at the time of the transfer. The following tables present gross charge-offs by year of origination for the years ended December 31, 2024 and 2023: December 31, 2024 Term Loans Charge-offs by Origination Year (in thousands) 2024 2023 2022 2021 2020 Prior Revolving Loans Total Year-To-Date Gross Charge-offs Real estate loans Commercial real estate Nonowner occupied $ — $ — $ — $ — $ — $ — $ — $ — Multi-family residential — — — — — 599 — 599 Land development and construction loans — — — — — — — — — — — — — 599 — 599 Single-family residential — — — — — — — — Owner occupied — — — — — — — — — — — — — 599 — 599 Commercial loans 174 7,801 30,629 438 157 12,127 — 51,326 Loans to financial institutions and acceptances — — — — — — — — Consumer loans and overdrafts 432 1,249 16,564 5,249 591 345 — 24,430 Total Year-To-Date Gross Charge-Offs $ 606 $ 9,050 $ 47,193 $ 5,687 $ 748 $ 13,071 $ — $ 76,355 December 31, 2023 Term Loans Charge-offs by Origination Year (in thousands) 2023 2022 2021 2020 2019 Prior Revolving Loans Total Year-To-Date Gross Charge-offs Real estate loans Commercial real estate Nonowner occupied $ — $ — $ — $ — $ — $ 90 $ — $ 90 Multi-family residential — — — — — 10,328 — 10,328 Land development and construction loans — — — — — — — — — — — — — 10,418 — 10,418 Single-family residential — — — — — 39 — 39 Owner occupied — — — — — — — — — — — — — 10,457 — 10,457 Commercial loans 183 11,846 468 6,608 1,901 389 — 21,395 Loans to financial institutions and acceptances — — — — — — — Consumer loans and overdrafts 1,002 13,700 11,415 1,260 24 612 — 28,013 Total Year-To-Date Gross Charge-Offs $ 1,185 $ 25,546 $ 11,883 $ 7,868 $ 1,925 $ 11,458 $ — $ 59,865 December 31, 2022 Term Loans Charge-offs by Origination Year (in thousands) 2022 2021 2020 2019 2018 Prior Revolving Loans Total Year-To-Date Gross Charge-offs Real estate loans Commercial real estate Nonowner occupied $ — $ — $ — $ 3,852 $ — $ — $ — $ 3,852 Multi-family residential — — — — — — — — Land development and construction loans — — — — — — — — — — — 3,852 — — — 3,852 Single-family residential — — — — — 14 — 14 Owner occupied — — — — — — — — — — — 3,852 — 14 — 3,866 Commercial loans 2,524 527 4,545 1,033 — 485 — 9,114 Loans to financial institutions and acceptances — — — — — — — Consumer loans and overdrafts 3,120 4,604 1,395 2 — 5 — 9,126 Total Year-To-Date Gross Charge-Offs $ 5,644 $ 5,131 $ 5,940 $ 4,887 $ — $ 504 $ — $ 22,106 As of December 31, 2024 Collateral Type (in thousands) Commercial Real Estate Residential Real Estate Other Total Specific Reserves Real estate loans Commercial real estate Nonowner occupied (1) $ 21,430 $ — $ 4,992 $ 26,422 $ — Land development and construction loans (2) 4,121 — — 4,121 25,551 — 4,992 30,543 — Single-family residential (3) — 67 — 67 — Owner occupied (4) 63,111 — — 63,111 — 88,662 67 4,992 93,721 — Commercial loans — — 62,572 62,572 2,105 Total (5) $ 88,662 $ 67 $ 67,564 $ 156,293 $ 2,105 _________________ (1) Weighted-average loan-to-value was approximately 68.4% at December 31, 2024. (2) Weighted-average loan-to-value was approximately 67.0% at December 31, 2024. (3) Weighted-average loan-to-value was approximately 22.3% at December 31, 2024. (4) Weighted-average loan-to-value was approximately 67.5% at December 31, 2024. (5) As part of the process of calculating the allowance for credit losses, the Company evaluated individually a $7.2 million loan in the restaurant industry, in addition to collateral dependent loans. As of December 31, 2023 Collateral Type (in thousands) Commercial Real Estate Residential Real Estate Other Total Specific Reserves Real estate loans Commercial real estate Multi-family residential $ 8 $ — $ — $ 8 $ — 8 — — 8 — Single-family residential (1) — 773 — 773 — Owner occupied (2) 3,684 — — 3,684 — 3,692 773 — 4,465 — Commercial loans — — 21,250 21,250 8,073 Consumer loans and overdrafts — — 36 36 34 Total $ 3,692 $ 773 $ 21,286 $ 25,751 $ 8,107 _________________ (1) Weighted-average loan-to-value was approximately 64.8% at December 31, 2023. (2) Weighted-average loan-to-value was approximately 73.0% at December 31, 2023.</t>
        </is>
      </c>
    </row>
    <row r="8">
      <c r="A8" s="4" t="inlineStr">
        <is>
          <t>Schedule of Financing Receivables, Non Accrual Status</t>
        </is>
      </c>
      <c r="B8" s="4" t="inlineStr">
        <is>
          <t>Single-family residential loans: December 31, (in thousands, except percentages) 2024 2023 2022 Loan Balance % Loan Balance % Loan Balance % Accrual Loans Current $ 1,511,589 98.92 % $ 1,451,346 98.95 % $ 1,097,952 99.56 % 30-59 Days Past Due 2,707 0.18 % 4,046 0.28 % 2,965 0.27 % 60-89 Days Past Due 4,443 0.29 % 3,511 0.24 % 149 0.01 % 90+ Days Past Due 1,201 0.08 % 5,246 0.36 % 253 0.02 % 8,351 0.55 % 12,803 0.88 % 3,367 0.30 % Total Accrual Loans $ 1,519,940 99.47 % $ 1,464,149 99.83 % $ 1,101,319 99.86 % Non-Accrual Loans Current $ 947 0.06 % $ 1,727 0.12 % $ 358 0.03 % 30-59 Days Past Due 109 0.01 % 150 0.01 % 175 0.02 % 60-89 Days Past Due 225 0.01 % — — % 1 — % 90+ Days Past Due 6,859 0.45 % 582 0.04 % 992 0.09 % 7,193 0.47 % 732 0.05 % 1,168 0.11 % Total Non-Accrual Loans 8,140 0.53 % 2,459 0.17 % 1,526 0.14 % Total single-family residential loans $ 1,528,080 100.00 % $ 1,466,608 100.00 % $ 1,102,845 100.00 % Consumer loans and overdrafts: December 31, (in thousands, except percentages) 2024 2023 2022 Loan Balance % Loan Balance % Loan Balance % Accrual Loans Current $ 269,761 98.81 % $ 383,689 98.09 % $ 601,920 99.58 % 30-59 Days Past Due 1,984 0.73 % 3,142 0.80 % 2,439 0.40 % 60-89 Days Past Due 1,255 0.46 % 4,277 1.09 % 62 0.01 % 90+ Days Past Due 8 — % 54 0.01 % 35 0.01 % 3,247 1.19 % 7,473 1.90 % 2,536 0.42 % Total Accrual Loans $ 273,008 100.00 % $ 391,162 99.99 % $ 604,456 100.00 % Non-Accrual Loans Current $ — — % $ — — % $ 1 — % 30-59 Days Past Due — — % — — % — — % 60-89 Days Past Due — — % — — % — — % 90+ Days Past Due — — % 38 0.01 % 3 — % — — % 38 0.01 % 3 — % Total Non-Accrual Loans — — % 38 0.01 % 4 — % Total consumer loans and overdrafts $ 273,008 100.00 % $ 391,200 100.00 % $ 604,460 1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Premises and equipment, net include the following: December 31, Estimated (in thousands) 2024 2023 (in years) Land $ 3,780 $ 6,307 NA Buildings and improvements 4,232 9,773 10–30 Furniture and equipment 18,378 18,684 3–10 Computer equipment and software 26,261 26,831 3 Leasehold improvements 27,495 29,724 3–30 Work in progress 1,909 5,315 NA $ 82,055 $ 96,634 Less: Accumulated depreciation and amortization (50,241) (53,031) $ 31,814 $ 43,6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 (Tables)</t>
        </is>
      </c>
      <c r="B1" s="2" t="inlineStr">
        <is>
          <t>12 Months Ended</t>
        </is>
      </c>
    </row>
    <row r="2">
      <c r="B2" s="2" t="inlineStr">
        <is>
          <t>Dec. 31, 2024</t>
        </is>
      </c>
    </row>
    <row r="3">
      <c r="A3" s="3" t="inlineStr">
        <is>
          <t>Time Deposits Disclosure [Abstract]</t>
        </is>
      </c>
      <c r="B3" s="4" t="inlineStr">
        <is>
          <t xml:space="preserve"> </t>
        </is>
      </c>
    </row>
    <row r="4">
      <c r="A4" s="4" t="inlineStr">
        <is>
          <t>Schedule of Time Deposit Maturities</t>
        </is>
      </c>
      <c r="B4" s="4" t="inlineStr">
        <is>
          <t>At December 31, 2024 and 2023 the maturity of time deposits were as follows: (in thousands, except percentages) 2024 2023 Year of Maturity Amount % Amount % 2024 $ — — % $ 1,494,035 65.0 % 2025 1,729,785 77.4 % 517,694 22.5 % 2026 207,621 9.3 % 166,783 7.3 % 2027 168,184 7.5 % 64,668 2.8 % 2028 74,670 3.3 % 52,535 2.3 % 2029 and thereafter 54,185 2.5 % 1,382 0.1 % Total $ 2,234,445 100.0 % $ 2,297,097 1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dvances From the Federal Home Loan Bank and Other Borrowings (Tables)</t>
        </is>
      </c>
      <c r="B1" s="2" t="inlineStr">
        <is>
          <t>12 Months Ended</t>
        </is>
      </c>
    </row>
    <row r="2">
      <c r="B2" s="2" t="inlineStr">
        <is>
          <t>Dec. 31, 2024</t>
        </is>
      </c>
    </row>
    <row r="3">
      <c r="A3" s="3" t="inlineStr">
        <is>
          <t>Federal Home Loan Bank Advances, Disclosure [Abstract]</t>
        </is>
      </c>
      <c r="B3" s="4" t="inlineStr">
        <is>
          <t xml:space="preserve"> </t>
        </is>
      </c>
    </row>
    <row r="4">
      <c r="A4" s="4" t="inlineStr">
        <is>
          <t>Schedule of Outstanding Advances from the FHLB</t>
        </is>
      </c>
      <c r="B4" s="4" t="inlineStr">
        <is>
          <t>At December 31, 2024 and 2023, the Company had outstanding advances from the FHLB and other borrowings as follows: Outstanding Balance at December 31, Year of Maturity Interest Interest 2024 2023 (in thousands) 2024 5.46% Fixed $ — $ 40,000 2025 4.44% Fixed 30,000 — 2026 4.90% Fixed 10,000 10,000 2027 4.67% to 4.89% Fixed 200,000 — 2028 3.45% to 3.58% Fixed — 595,000 2029 and after 3.54% to 4.45% Fixed 505,000 — Total (1) $ 745,000 $ 645,000 _________________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Junior Subordinated Debentures Held by Trust Subsidiaries (Tables)</t>
        </is>
      </c>
      <c r="B1" s="2" t="inlineStr">
        <is>
          <t>12 Months Ended</t>
        </is>
      </c>
    </row>
    <row r="2">
      <c r="B2" s="2" t="inlineStr">
        <is>
          <t>Dec. 31, 2024</t>
        </is>
      </c>
    </row>
    <row r="3">
      <c r="A3" s="3" t="inlineStr">
        <is>
          <t>Debt Disclosure [Abstract]</t>
        </is>
      </c>
      <c r="B3" s="4" t="inlineStr">
        <is>
          <t xml:space="preserve"> </t>
        </is>
      </c>
    </row>
    <row r="4">
      <c r="A4" s="4" t="inlineStr">
        <is>
          <t>Schedule of the Outstanding Trust Preferred Securities</t>
        </is>
      </c>
      <c r="B4" s="4" t="inlineStr">
        <is>
          <t xml:space="preserve">The following tables provide information on the outstanding Trust Preferred Securities issued by, and the Debentures issued to, each of the Trust Subsidiaries as of December 31, 2024 and 2023: December 31, 2024 December 31, 2023 (in thousands) Amount of Principal Amount of Principal Year of Annual Rate of Trust Year of Commercebank Capital Trust VI 9,250 9,537 9,250 9,537 2002 3-M SOFR + 3.61% 2033 Commercebank Capital Trust VII 8,000 8,248 8,000 8,248 2003 3-M SOFR + 3.51% 2033 Commercebank Capital Trust VIII 5,000 5,155 5,000 5,155 2004 3-M SOFR + 3.11% 2034 Commercebank Capital Trust IX 25,000 25,774 25,000 25,774 2006 3-M SOFR + 2.01% 2038 Commercebank Capital Trust X 15,000 15,464 15,000 15,464 2006 3-M SOFR + 2.04% 2036 $ 62,250 $ 64,178 $ 62,250 $ 64,1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t December 31, 2024 and 2023 the fair value of the Company’s derivative instruments was as follows: December 31, 2024 December 31, 2023 Fair value Fair value (in thousands) Number of contracts Notional Amounts Other Assets Other Liabilities Number of contracts Notional Amounts Other Assets Other Liabilities Derivatives designated hedging instruments Interest rate swaps designated as cash flow hedges 6 $ 114,178 $ 137 $ 81 6 $ 114,178 $ 296 $ 366 Derivatives not designated as hedging instruments: Interest rate swaps: Customers 131 1,309,781 4,300 42,194 146 1,037,773 6,767 47,221 Third party broker 131 1,309,781 42,194 4,300 146 1,037,773 47,221 6,767 262 2,619,562 46,494 46,494 292 2,075,546 53,988 53,988 Credit risk participation agreements 11 112,010 — — 7 92,654 — — Interest rate caps: Customers 7 131,251 — 932 13 325,995 — 4,983 Third party broker 7 131,251 932 — 14 360,995 5,195 — 14 262,502 932 932 27 686,990 5,195 4,983 Mortgage derivatives: Forward To Be Announced MBS 1 25,000 — 59 — — — — Interest rate lock commitments 60 30,081 301 46 93 43,087 447 2 Mortgage loan forward contracts 16 29,000 147 3 11 16,000 6 94 77 84,081 448 108 104 59,087 453 96 Total derivatives not designated as hedging instruments 364 3,078,155 47,874 47,534 430 2,914,277 59,636 59,067 Total 370 $ 3,192,333 $ 48,011 $ 47,615 436 $ 3,028,455 $ 59,932 $ 59,4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following table presents lease costs for the years ended December 31, 2024, 2023 and 2022: (in thousands) December 31, 2024 December 31, 2023 December 31, 2022 Lease cost Operating lease cost $ 19,143 $ 18,390 $ 17,568 Short-term lease cost 123 49 62 Variable lease cost 2,108 2,238 1,746 Sublease income (5,027) (3,171) (3,312) Total lease cost $ 16,347 $ 17,506 $ 16,064 The following table provides supplemental information to leases as of and for the years ended December 31, 2024, 2023 and 2022: December 31, 2024 December 31, 2023 December 31, 2022 (in thousands, except weighted average data) Cash paid for amounts included in the measurement of operating lease liabilities $ 15,276 $ 15,544 $ 14,492 Weighted average remaining lease term for operating leases 15.3 years 16.6 years 18.1 years Weighted average discount rate for operating leases 10.33 % 9.85 % 5.94 %</t>
        </is>
      </c>
    </row>
    <row r="5">
      <c r="A5" s="4" t="inlineStr">
        <is>
          <t>Schedule of Lessee, Operating Lease, Liability, Maturity</t>
        </is>
      </c>
      <c r="B5" s="4" t="inlineStr">
        <is>
          <t xml:space="preserve">The following table presents a maturity analysis and reconciliation of the undiscounted cash flows to the total operating lease liabilities as of December 31, 2024: (in thousands) Twelve Months Ended December 31, 2025 $ 14,232 2026 14,512 2027 14,809 2028 14,627 Thereafter 166,066 Total minimum payments required 224,246 Less: implied interest (114,386) Total lease obligations $ 109,8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entive Compensation and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Restricted Stock Activity</t>
        </is>
      </c>
      <c r="B4" s="4" t="inlineStr">
        <is>
          <t xml:space="preserve">The following table shows the activity of restricted stock awards in 2024: Number of restricted shares Weighted-average grant date fair value Non-vested shares, beginning of year 151,280 $ 27.49 Granted — — Vested (85,855) 24.32 Forfeited (29,342) 28.18 Non-vested shares, end of year 36,083 $ 31.05 </t>
        </is>
      </c>
    </row>
    <row r="5">
      <c r="A5" s="4" t="inlineStr">
        <is>
          <t>Schedule of Activities</t>
        </is>
      </c>
      <c r="B5" s="4" t="inlineStr">
        <is>
          <t>The following table shows the activity of RSUs and PSUs in 2024: Stock-settled RSUs Stock-settled PSUs Number of RSUs Weighted-average grant date fair value Number of PSUs Weighted-average grant date fair value Nonvested, beginning of year 288,945 23.75 177,131 19.39 Granted 247,481 22.45 68,473 20.91 Vested (138,027) 22.93 (101,596) 13.31 Forfeited (34,012) 22.75 — — Non-vested, end of year 364,387 23.32 144,008 24.42 The tables below show detailed information about RSUs and PSUs granted to various Company executives and employees for the years ended December 31, 2024, 2023, and 2022: December 31, 2024 Award Type Number of Units Vesting Period Awardee Weighted-Average Grant Date Fair Value RSUs 141,219 1/3 Each Year Equally for Three Years Various Executive(s) and Employees RSUs 80,576 20% Vesting Equally In Each of First Two Years, and 60% Vesting in Third Year Various Executive(s) and Employees Total RSUs 221,795 20.09 Total PSUs 68,473 Three Year Performance Target Various Executive(s) and Employees 20.91 December 31, 2023 Award Type Number of Units Vesting Period Awardee Weighted-Average Grant Date Fair Value RSUs 195,547 1/3 Each Year Equally for Three Years Various Executive(s) and Employees RSUs 22,498 20% Vesting Equally In Each of First Two Years, and 60% Vesting in Third Year Various Executive(s) and Employees 218,045 24.46 Total PSUs 53,420 Three Year Performance Target Various Executive(s) and Employees 25.09 December 31, 2022 Award Type Number of Units Vesting Period Awardee Weighted-Average Grant Date Fair Value Total RSUs 34,589 1/3 Each Year Equally for Three Years Various Executive(s) and Employees 33.23 Total PSUs 26,415 Three Year Performance Target Various Executive(s) and Employees 33.63 For each of the years where PSUs were granted, the PSUs generally vest at the end of a three-year performance period, but only results in the issuance of shares of Class A common stock if the Company achieves a performance target. The actual amount of PSUs, if earned, varies on the percentage of the performance target achieved and could result in more or less shares issued than the number of units granted in each of the precedent years outlined in the tables above. The table below shows detailed information about RSUs granted to the Company’s independent directors for the years ended December 31, 2024, 2023, and 2022: Year Total RSUs (1) Vesting Period Awardee Weighted-average grant date fair value 2024 25,686 1 Year Independent Directors 22.77 2023 28,920 1 Year Independent Directors 20.74 2022 17,250 1 Year Independent Directors 28.98 _________________ (1) For all periods presented, RSUs for Independent Directors were all stock-settled RSU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income tax (benefit) expense for the years ended December 31, 2024, 2023 and 2022 are as follows: (in thousands) 2024 2023 2022 Current tax (benefit) expense: Federal $ (755) $ 19,768 $ 15,609 State 726 1,313 1,116 Deferred tax benefit (8,303) (10,542) (104) Total income tax (benefit) expense $ (8,332) $ 10,539 $ 16,621 </t>
        </is>
      </c>
    </row>
    <row r="5">
      <c r="A5" s="4" t="inlineStr">
        <is>
          <t>Schedule of Effective Income Tax Rate Reconciliation</t>
        </is>
      </c>
      <c r="B5" s="4" t="inlineStr">
        <is>
          <t>The following table shows a reconciliation of the income tax (benefit) expense at the statutory federal income tax rate to the Company’s effective income tax rate for each of the three years ended December 31, 2024: 2024 2023 2022 (in thousands, except percentages) Amount % Amount % Amount % Tax (benefit) expense calculated at the statutory federal income tax rate $ (5,057) 21.00 % $ 8,679 21.00 % $ 16,503 21.00 % Increases (decreases) resulting from: Non-taxable interest income (468) 1.94 % (491) (1.19) % (342) (0.44) % (Non-taxable) taxable BOLI income (2,058) 8.55 % 1,302 3.15 % (1,135) (1.44) % State and city taxes (benefit) expense, net of federal tax effect (3,670) 15.24 % 1,037 2.51 % 882 1.12 % Disallowed interest expense and other expenses 1,445 (6.00) % 1,547 3.74 % 891 1.13 % Rate differential on deferred items 1,152 (4.78) % (2,159) (5.22) % (245) (0.31) % Noncontrolling interest — — % 357 0.87 % 283 0.36 % Other, net 324 (1.35) % 267 0.64 % (216) (0.27) % Total income tax (benefit) expense $ (8,332) 34.60 % $ 10,539 25.50 % $ 16,621 21.15 %</t>
        </is>
      </c>
    </row>
    <row r="6">
      <c r="A6" s="4" t="inlineStr">
        <is>
          <t>Schedule of Deferred Tax Assets</t>
        </is>
      </c>
      <c r="B6" s="4" t="inlineStr">
        <is>
          <t xml:space="preserve">The composition of the net deferred tax asset is as follows: December 31, (in thousands) 2024 2023 Tax effect of temporary differences Lease liability $ 28,065 $ 32,449 Allowance for credit losses 20,447 23,177 Net operating loss carryover 14,660 — Net unrealized losses in other comprehensive income 13,658 24,053 Deferred compensation 5,227 5,026 Stock-based compensation expense 1,585 1,761 OREO write downs 1,449 — Provision for loan contingencies 1,420 696 Dividend Income 126 (1,221) Valuation allowance on loans held for sale — 9,130 Depreciation and amortization (4,689) (4,625) Goodwill amortization (4,696) (4,926) Right-of-use asset (25,553) (30,284) Other 1,844 399 Net deferred tax assets $ 53,543 $ 55,6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t>
        </is>
      </c>
      <c r="B4" s="7" t="n">
        <v>505484000</v>
      </c>
      <c r="C4" s="7" t="n">
        <v>475405000</v>
      </c>
      <c r="D4" s="7" t="n">
        <v>293210000</v>
      </c>
    </row>
    <row r="5">
      <c r="A5" s="4" t="inlineStr">
        <is>
          <t>Investment securities</t>
        </is>
      </c>
      <c r="B5" s="6" t="n">
        <v>67291000</v>
      </c>
      <c r="C5" s="6" t="n">
        <v>54860000</v>
      </c>
      <c r="D5" s="6" t="n">
        <v>41413000</v>
      </c>
    </row>
    <row r="6">
      <c r="A6" s="4" t="inlineStr">
        <is>
          <t>Interest earning deposits with banks and other interest income</t>
        </is>
      </c>
      <c r="B6" s="6" t="n">
        <v>22814000</v>
      </c>
      <c r="C6" s="6" t="n">
        <v>18314000</v>
      </c>
      <c r="D6" s="6" t="n">
        <v>4153000</v>
      </c>
    </row>
    <row r="7">
      <c r="A7" s="4" t="inlineStr">
        <is>
          <t>Total interest income</t>
        </is>
      </c>
      <c r="B7" s="6" t="n">
        <v>595589000</v>
      </c>
      <c r="C7" s="6" t="n">
        <v>548579000</v>
      </c>
      <c r="D7" s="6" t="n">
        <v>338776000</v>
      </c>
    </row>
    <row r="8">
      <c r="A8" s="3" t="inlineStr">
        <is>
          <t>Interest expense</t>
        </is>
      </c>
      <c r="B8" s="4" t="inlineStr">
        <is>
          <t xml:space="preserve"> </t>
        </is>
      </c>
      <c r="C8" s="4" t="inlineStr">
        <is>
          <t xml:space="preserve"> </t>
        </is>
      </c>
      <c r="D8" s="4" t="inlineStr">
        <is>
          <t xml:space="preserve"> </t>
        </is>
      </c>
    </row>
    <row r="9">
      <c r="A9" s="4" t="inlineStr">
        <is>
          <t>Interest bearing demand deposits</t>
        </is>
      </c>
      <c r="B9" s="6" t="n">
        <v>62719000</v>
      </c>
      <c r="C9" s="6" t="n">
        <v>62551000</v>
      </c>
      <c r="D9" s="6" t="n">
        <v>15118000</v>
      </c>
    </row>
    <row r="10">
      <c r="A10" s="4" t="inlineStr">
        <is>
          <t>Savings and money market deposits</t>
        </is>
      </c>
      <c r="B10" s="6" t="n">
        <v>62410000</v>
      </c>
      <c r="C10" s="6" t="n">
        <v>42356000</v>
      </c>
      <c r="D10" s="6" t="n">
        <v>11808000</v>
      </c>
    </row>
    <row r="11">
      <c r="A11" s="4" t="inlineStr">
        <is>
          <t>Time deposits</t>
        </is>
      </c>
      <c r="B11" s="6" t="n">
        <v>105780000</v>
      </c>
      <c r="C11" s="6" t="n">
        <v>78829000</v>
      </c>
      <c r="D11" s="6" t="n">
        <v>22124000</v>
      </c>
    </row>
    <row r="12">
      <c r="A12" s="4" t="inlineStr">
        <is>
          <t>Advances from the Federal Home Loan Bank</t>
        </is>
      </c>
      <c r="B12" s="6" t="n">
        <v>29303000</v>
      </c>
      <c r="C12" s="6" t="n">
        <v>28816000</v>
      </c>
      <c r="D12" s="6" t="n">
        <v>15092000</v>
      </c>
    </row>
    <row r="13">
      <c r="A13" s="4" t="inlineStr">
        <is>
          <t>Senior notes</t>
        </is>
      </c>
      <c r="B13" s="6" t="n">
        <v>3767000</v>
      </c>
      <c r="C13" s="6" t="n">
        <v>3766000</v>
      </c>
      <c r="D13" s="6" t="n">
        <v>3766000</v>
      </c>
    </row>
    <row r="14">
      <c r="A14" s="4" t="inlineStr">
        <is>
          <t>Subordinated notes</t>
        </is>
      </c>
      <c r="B14" s="6" t="n">
        <v>1444000</v>
      </c>
      <c r="C14" s="6" t="n">
        <v>1445000</v>
      </c>
      <c r="D14" s="6" t="n">
        <v>1172000</v>
      </c>
    </row>
    <row r="15">
      <c r="A15" s="4" t="inlineStr">
        <is>
          <t>Junior subordinated debentures</t>
        </is>
      </c>
      <c r="B15" s="6" t="n">
        <v>4206000</v>
      </c>
      <c r="C15" s="6" t="n">
        <v>4345000</v>
      </c>
      <c r="D15" s="6" t="n">
        <v>3030000</v>
      </c>
    </row>
    <row r="16">
      <c r="A16" s="4" t="inlineStr">
        <is>
          <t>Securities sold under agreements to repurchase</t>
        </is>
      </c>
      <c r="B16" s="6" t="n">
        <v>3000</v>
      </c>
      <c r="C16" s="6" t="n">
        <v>7000</v>
      </c>
      <c r="D16" s="6" t="n">
        <v>1000</v>
      </c>
    </row>
    <row r="17">
      <c r="A17" s="4" t="inlineStr">
        <is>
          <t>Total interest expense</t>
        </is>
      </c>
      <c r="B17" s="6" t="n">
        <v>269632000</v>
      </c>
      <c r="C17" s="6" t="n">
        <v>222115000</v>
      </c>
      <c r="D17" s="6" t="n">
        <v>72111000</v>
      </c>
    </row>
    <row r="18">
      <c r="A18" s="4" t="inlineStr">
        <is>
          <t>Net interest income</t>
        </is>
      </c>
      <c r="B18" s="6" t="n">
        <v>325957000</v>
      </c>
      <c r="C18" s="6" t="n">
        <v>326464000</v>
      </c>
      <c r="D18" s="6" t="n">
        <v>266665000</v>
      </c>
    </row>
    <row r="19">
      <c r="A19" s="4" t="inlineStr">
        <is>
          <t>Provision for credit losses</t>
        </is>
      </c>
      <c r="B19" s="6" t="n">
        <v>60460000</v>
      </c>
      <c r="C19" s="6" t="n">
        <v>61277000</v>
      </c>
      <c r="D19" s="6" t="n">
        <v>13945000</v>
      </c>
    </row>
    <row r="20">
      <c r="A20" s="4" t="inlineStr">
        <is>
          <t>Net interest income after provision for credit losses</t>
        </is>
      </c>
      <c r="B20" s="6" t="n">
        <v>265497000</v>
      </c>
      <c r="C20" s="6" t="n">
        <v>265187000</v>
      </c>
      <c r="D20" s="6" t="n">
        <v>252720000</v>
      </c>
    </row>
    <row r="21">
      <c r="A21" s="3" t="inlineStr">
        <is>
          <t>Noninterest income</t>
        </is>
      </c>
      <c r="B21" s="4" t="inlineStr">
        <is>
          <t xml:space="preserve"> </t>
        </is>
      </c>
      <c r="C21" s="4" t="inlineStr">
        <is>
          <t xml:space="preserve"> </t>
        </is>
      </c>
      <c r="D21" s="4" t="inlineStr">
        <is>
          <t xml:space="preserve"> </t>
        </is>
      </c>
    </row>
    <row r="22">
      <c r="A22" s="4" t="inlineStr">
        <is>
          <t>Deposits and service fees</t>
        </is>
      </c>
      <c r="B22" s="6" t="n">
        <v>20156000</v>
      </c>
      <c r="C22" s="6" t="n">
        <v>19376000</v>
      </c>
      <c r="D22" s="6" t="n">
        <v>18592000</v>
      </c>
    </row>
    <row r="23">
      <c r="A23" s="4" t="inlineStr">
        <is>
          <t>Brokerage, advisory and fiduciary activities</t>
        </is>
      </c>
      <c r="B23" s="6" t="n">
        <v>17984000</v>
      </c>
      <c r="C23" s="6" t="n">
        <v>17057000</v>
      </c>
      <c r="D23" s="6" t="n">
        <v>17708000</v>
      </c>
    </row>
    <row r="24">
      <c r="A24" s="4" t="inlineStr">
        <is>
          <t>Gain on early extinguishment of advances from the Federal Home Loan Bank, net</t>
        </is>
      </c>
      <c r="B24" s="6" t="n">
        <v>1617000</v>
      </c>
      <c r="C24" s="6" t="n">
        <v>40084000</v>
      </c>
      <c r="D24" s="6" t="n">
        <v>10678000</v>
      </c>
    </row>
    <row r="25">
      <c r="A25" s="4" t="inlineStr">
        <is>
          <t>Loan level derivative income</t>
        </is>
      </c>
      <c r="B25" s="6" t="n">
        <v>7044000</v>
      </c>
      <c r="C25" s="6" t="n">
        <v>4580000</v>
      </c>
      <c r="D25" s="6" t="n">
        <v>10360000</v>
      </c>
    </row>
    <row r="26">
      <c r="A26" s="4" t="inlineStr">
        <is>
          <t>Change in cash surrender value of bank owned life insurance</t>
        </is>
      </c>
      <c r="B26" s="6" t="n">
        <v>9280000</v>
      </c>
      <c r="C26" s="6" t="n">
        <v>5173000</v>
      </c>
      <c r="D26" s="6" t="n">
        <v>5406000</v>
      </c>
    </row>
    <row r="27">
      <c r="A27" s="4" t="inlineStr">
        <is>
          <t>Cards and trade finance servicing fees</t>
        </is>
      </c>
      <c r="B27" s="6" t="n">
        <v>5514000</v>
      </c>
      <c r="C27" s="6" t="n">
        <v>3067000</v>
      </c>
      <c r="D27" s="6" t="n">
        <v>2276000</v>
      </c>
    </row>
    <row r="28">
      <c r="A28" s="4" t="inlineStr">
        <is>
          <t>Derivative (losses) gains, net</t>
        </is>
      </c>
      <c r="B28" s="6" t="n">
        <v>-196000</v>
      </c>
      <c r="C28" s="6" t="n">
        <v>28000</v>
      </c>
      <c r="D28" s="6" t="n">
        <v>455000</v>
      </c>
    </row>
    <row r="29">
      <c r="A29" s="4" t="inlineStr">
        <is>
          <t>Securities losses, net</t>
        </is>
      </c>
      <c r="B29" s="6" t="n">
        <v>-76855000</v>
      </c>
      <c r="C29" s="6" t="n">
        <v>-10989000</v>
      </c>
      <c r="D29" s="6" t="n">
        <v>-3689000</v>
      </c>
    </row>
    <row r="30">
      <c r="A30" s="4" t="inlineStr">
        <is>
          <t>Gain on sale of Houston Franchise</t>
        </is>
      </c>
      <c r="B30" s="6" t="n">
        <v>12636000</v>
      </c>
      <c r="C30" s="6" t="n">
        <v>0</v>
      </c>
      <c r="D30" s="6" t="n">
        <v>0</v>
      </c>
    </row>
    <row r="31">
      <c r="A31" s="4" t="inlineStr">
        <is>
          <t>Other noninterest income</t>
        </is>
      </c>
      <c r="B31" s="6" t="n">
        <v>12729000</v>
      </c>
      <c r="C31" s="6" t="n">
        <v>9120000</v>
      </c>
      <c r="D31" s="6" t="n">
        <v>5491000</v>
      </c>
    </row>
    <row r="32">
      <c r="A32" s="4" t="inlineStr">
        <is>
          <t>Total noninterest income</t>
        </is>
      </c>
      <c r="B32" s="6" t="n">
        <v>9909000</v>
      </c>
      <c r="C32" s="6" t="n">
        <v>87496000</v>
      </c>
      <c r="D32" s="6" t="n">
        <v>67277000</v>
      </c>
    </row>
    <row r="33">
      <c r="A33" s="3" t="inlineStr">
        <is>
          <t>Noninterest expense</t>
        </is>
      </c>
      <c r="B33" s="4" t="inlineStr">
        <is>
          <t xml:space="preserve"> </t>
        </is>
      </c>
      <c r="C33" s="4" t="inlineStr">
        <is>
          <t xml:space="preserve"> </t>
        </is>
      </c>
      <c r="D33" s="4" t="inlineStr">
        <is>
          <t xml:space="preserve"> </t>
        </is>
      </c>
    </row>
    <row r="34">
      <c r="A34" s="4" t="inlineStr">
        <is>
          <t>Salaries and employee benefits</t>
        </is>
      </c>
      <c r="B34" s="6" t="n">
        <v>137082000</v>
      </c>
      <c r="C34" s="6" t="n">
        <v>133506000</v>
      </c>
      <c r="D34" s="6" t="n">
        <v>123510000</v>
      </c>
    </row>
    <row r="35">
      <c r="A35" s="4" t="inlineStr">
        <is>
          <t>Occupancy and equipment</t>
        </is>
      </c>
      <c r="B35" s="6" t="n">
        <v>27127000</v>
      </c>
      <c r="C35" s="6" t="n">
        <v>27843000</v>
      </c>
      <c r="D35" s="6" t="n">
        <v>27393000</v>
      </c>
    </row>
    <row r="36">
      <c r="A36" s="4" t="inlineStr">
        <is>
          <t>Professional and other services fees</t>
        </is>
      </c>
      <c r="B36" s="6" t="n">
        <v>51088000</v>
      </c>
      <c r="C36" s="6" t="n">
        <v>34569000</v>
      </c>
      <c r="D36" s="6" t="n">
        <v>22142000</v>
      </c>
    </row>
    <row r="37">
      <c r="A37" s="4" t="inlineStr">
        <is>
          <t>Telecommunication and data processing</t>
        </is>
      </c>
      <c r="B37" s="6" t="n">
        <v>12223000</v>
      </c>
      <c r="C37" s="6" t="n">
        <v>15485000</v>
      </c>
      <c r="D37" s="6" t="n">
        <v>14735000</v>
      </c>
    </row>
    <row r="38">
      <c r="A38" s="4" t="inlineStr">
        <is>
          <t>Advertising expenses</t>
        </is>
      </c>
      <c r="B38" s="6" t="n">
        <v>14492000</v>
      </c>
      <c r="C38" s="6" t="n">
        <v>12811000</v>
      </c>
      <c r="D38" s="6" t="n">
        <v>11620000</v>
      </c>
    </row>
    <row r="39">
      <c r="A39" s="4" t="inlineStr">
        <is>
          <t>Loan level derivative expense</t>
        </is>
      </c>
      <c r="B39" s="6" t="n">
        <v>2420000</v>
      </c>
      <c r="C39" s="6" t="n">
        <v>1910000</v>
      </c>
      <c r="D39" s="6" t="n">
        <v>8146000</v>
      </c>
    </row>
    <row r="40">
      <c r="A40" s="4" t="inlineStr">
        <is>
          <t>Contract termination costs</t>
        </is>
      </c>
      <c r="B40" s="6" t="n">
        <v>0</v>
      </c>
      <c r="C40" s="6" t="n">
        <v>1550000</v>
      </c>
      <c r="D40" s="6" t="n">
        <v>7103000</v>
      </c>
    </row>
    <row r="41">
      <c r="A41" s="4" t="inlineStr">
        <is>
          <t>FDIC assessments and insurance</t>
        </is>
      </c>
      <c r="B41" s="6" t="n">
        <v>11575000</v>
      </c>
      <c r="C41" s="6" t="n">
        <v>10601000</v>
      </c>
      <c r="D41" s="6" t="n">
        <v>6598000</v>
      </c>
    </row>
    <row r="42">
      <c r="A42" s="4" t="inlineStr">
        <is>
          <t>Depreciation and amortization</t>
        </is>
      </c>
      <c r="B42" s="6" t="n">
        <v>6600000</v>
      </c>
      <c r="C42" s="6" t="n">
        <v>6842000</v>
      </c>
      <c r="D42" s="6" t="n">
        <v>5883000</v>
      </c>
    </row>
    <row r="43">
      <c r="A43" s="4" t="inlineStr">
        <is>
          <t>Other real estate owned and repossessed assets expense, net</t>
        </is>
      </c>
      <c r="B43" s="6" t="n">
        <v>4837000</v>
      </c>
      <c r="C43" s="6" t="n">
        <v>2092000</v>
      </c>
      <c r="D43" s="6" t="n">
        <v>3408000</v>
      </c>
    </row>
    <row r="44">
      <c r="A44" s="4" t="inlineStr">
        <is>
          <t>Losses on loans held for sale carried at the lower of cost or fair value</t>
        </is>
      </c>
      <c r="B44" s="6" t="n">
        <v>13900000</v>
      </c>
      <c r="C44" s="6" t="n">
        <v>43057000</v>
      </c>
      <c r="D44" s="6" t="n">
        <v>159000</v>
      </c>
    </row>
    <row r="45">
      <c r="A45" s="4" t="inlineStr">
        <is>
          <t>Other operating expenses</t>
        </is>
      </c>
      <c r="B45" s="6" t="n">
        <v>18146000</v>
      </c>
      <c r="C45" s="6" t="n">
        <v>21089000</v>
      </c>
      <c r="D45" s="6" t="n">
        <v>10716000</v>
      </c>
    </row>
    <row r="46">
      <c r="A46" s="4" t="inlineStr">
        <is>
          <t>Total noninterest expenses</t>
        </is>
      </c>
      <c r="B46" s="6" t="n">
        <v>299490000</v>
      </c>
      <c r="C46" s="6" t="n">
        <v>311355000</v>
      </c>
      <c r="D46" s="6" t="n">
        <v>241413000</v>
      </c>
    </row>
    <row r="47">
      <c r="A47" s="4" t="inlineStr">
        <is>
          <t>(Loss) income before income tax benefit (expense)</t>
        </is>
      </c>
      <c r="B47" s="6" t="n">
        <v>-24084000</v>
      </c>
      <c r="C47" s="6" t="n">
        <v>41328000</v>
      </c>
      <c r="D47" s="6" t="n">
        <v>78584000</v>
      </c>
    </row>
    <row r="48">
      <c r="A48" s="4" t="inlineStr">
        <is>
          <t>Income tax benefit (expense)</t>
        </is>
      </c>
      <c r="B48" s="6" t="n">
        <v>8332000</v>
      </c>
      <c r="C48" s="6" t="n">
        <v>-10539000</v>
      </c>
      <c r="D48" s="6" t="n">
        <v>-16621000</v>
      </c>
    </row>
    <row r="49">
      <c r="A49" s="4" t="inlineStr">
        <is>
          <t>Net (loss) income before attribution of noncontrolling interest</t>
        </is>
      </c>
      <c r="B49" s="6" t="n">
        <v>-15752000</v>
      </c>
      <c r="C49" s="6" t="n">
        <v>30789000</v>
      </c>
      <c r="D49" s="6" t="n">
        <v>61963000</v>
      </c>
    </row>
    <row r="50">
      <c r="A50" s="4" t="inlineStr">
        <is>
          <t>Noncontrolling interest</t>
        </is>
      </c>
      <c r="B50" s="6" t="n">
        <v>0</v>
      </c>
      <c r="C50" s="6" t="n">
        <v>-1701000</v>
      </c>
      <c r="D50" s="6" t="n">
        <v>-1347000</v>
      </c>
    </row>
    <row r="51">
      <c r="A51" s="4" t="inlineStr">
        <is>
          <t>Net (loss) income attributable to Amerant Bancorp Inc.</t>
        </is>
      </c>
      <c r="B51" s="6" t="n">
        <v>-15752000</v>
      </c>
      <c r="C51" s="6" t="n">
        <v>32490000</v>
      </c>
      <c r="D51" s="6" t="n">
        <v>63310000</v>
      </c>
    </row>
    <row r="52">
      <c r="A52" s="3" t="inlineStr">
        <is>
          <t>Other comprehensive income (loss), net of tax</t>
        </is>
      </c>
      <c r="B52" s="4" t="inlineStr">
        <is>
          <t xml:space="preserve"> </t>
        </is>
      </c>
      <c r="C52" s="4" t="inlineStr">
        <is>
          <t xml:space="preserve"> </t>
        </is>
      </c>
      <c r="D52" s="4" t="inlineStr">
        <is>
          <t xml:space="preserve"> </t>
        </is>
      </c>
    </row>
    <row r="53">
      <c r="A53" s="4" t="inlineStr">
        <is>
          <t>Net unrealized holding (losses) gains on debt securities available for sale arising during the period</t>
        </is>
      </c>
      <c r="B53" s="6" t="n">
        <v>-19531000</v>
      </c>
      <c r="C53" s="6" t="n">
        <v>9357000</v>
      </c>
      <c r="D53" s="6" t="n">
        <v>-97151000</v>
      </c>
    </row>
    <row r="54">
      <c r="A54" s="4" t="inlineStr">
        <is>
          <t>Net unrealized holding gains (losses) on cash flow hedges arising during the period</t>
        </is>
      </c>
      <c r="B54" s="6" t="n">
        <v>230000</v>
      </c>
      <c r="C54" s="6" t="n">
        <v>-15000</v>
      </c>
      <c r="D54" s="6" t="n">
        <v>220000</v>
      </c>
    </row>
    <row r="55">
      <c r="A55" s="4" t="inlineStr">
        <is>
          <t>Reclassification adjustment for items included in net income</t>
        </is>
      </c>
      <c r="B55" s="6" t="n">
        <v>50291000</v>
      </c>
      <c r="C55" s="6" t="n">
        <v>497000</v>
      </c>
      <c r="D55" s="6" t="n">
        <v>1079000</v>
      </c>
    </row>
    <row r="56">
      <c r="A56" s="4" t="inlineStr">
        <is>
          <t>Other comprehensive income (loss)</t>
        </is>
      </c>
      <c r="B56" s="6" t="n">
        <v>30990000</v>
      </c>
      <c r="C56" s="6" t="n">
        <v>9839000</v>
      </c>
      <c r="D56" s="6" t="n">
        <v>-95852000</v>
      </c>
    </row>
    <row r="57">
      <c r="A57" s="4" t="inlineStr">
        <is>
          <t>Comprehensive income (loss)</t>
        </is>
      </c>
      <c r="B57" s="7" t="n">
        <v>15238000</v>
      </c>
      <c r="C57" s="7" t="n">
        <v>42329000</v>
      </c>
      <c r="D57" s="7" t="n">
        <v>-32542000</v>
      </c>
    </row>
    <row r="58">
      <c r="A58" s="3" t="inlineStr">
        <is>
          <t>(Loss) Earnings Per Share (Note 23)</t>
        </is>
      </c>
      <c r="B58" s="4" t="inlineStr">
        <is>
          <t xml:space="preserve"> </t>
        </is>
      </c>
      <c r="C58" s="4" t="inlineStr">
        <is>
          <t xml:space="preserve"> </t>
        </is>
      </c>
      <c r="D58" s="4" t="inlineStr">
        <is>
          <t xml:space="preserve"> </t>
        </is>
      </c>
    </row>
    <row r="59">
      <c r="A59" s="4" t="inlineStr">
        <is>
          <t>Basic (Loss) earnings per common share (in dollars per share)</t>
        </is>
      </c>
      <c r="B59" s="8" t="n">
        <v>-0.44</v>
      </c>
      <c r="C59" s="8" t="n">
        <v>0.97</v>
      </c>
      <c r="D59" s="8" t="n">
        <v>1.87</v>
      </c>
    </row>
    <row r="60">
      <c r="A60" s="4" t="inlineStr">
        <is>
          <t>Diluted (Loss) earnings per common share (in dollars per share)</t>
        </is>
      </c>
      <c r="B60" s="8" t="n">
        <v>-0.44</v>
      </c>
      <c r="C60" s="8" t="n">
        <v>0.96</v>
      </c>
      <c r="D60" s="8" t="n">
        <v>1.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AOCL/AOCI”) (Tables)</t>
        </is>
      </c>
      <c r="B1" s="2" t="inlineStr">
        <is>
          <t>12 Months Ended</t>
        </is>
      </c>
    </row>
    <row r="2">
      <c r="B2" s="2" t="inlineStr">
        <is>
          <t>Dec. 31, 2024</t>
        </is>
      </c>
    </row>
    <row r="3">
      <c r="A3" s="3" t="inlineStr">
        <is>
          <t>Equity [Abstract]</t>
        </is>
      </c>
      <c r="B3" s="4" t="inlineStr">
        <is>
          <t xml:space="preserve"> </t>
        </is>
      </c>
    </row>
    <row r="4">
      <c r="A4" s="4" t="inlineStr">
        <is>
          <t>Schedule of Components of AOCL</t>
        </is>
      </c>
      <c r="B4" s="4" t="inlineStr">
        <is>
          <t>The components of AOCL/AOCI are summarized as follows using applicable blended average federal and state tax rates for each period: December 31, 2024 December 31, 2023 (in thousands) Before Tax Tax Net of Tax Before Tax Tax Net of Tax Net unrealized holding losses on debt securities available for sale $ (54,828) $ 14,006 $ (40,822) $ (97,042) $ 24,614 $ (72,428) Net unrealized holding gains on interest rate swaps designated as cash flow hedges 1,364 (348) 1,016 2,193 (561) 1,632 Total (AOCL) AOCI $ (53,464) $ 13,658 $ (39,806) $ (94,849) $ 24,053 $ (70,796)</t>
        </is>
      </c>
    </row>
    <row r="5">
      <c r="A5" s="4" t="inlineStr">
        <is>
          <t>Schedule of Components of Other Comprehensive Income (Loss)</t>
        </is>
      </c>
      <c r="B5" s="4" t="inlineStr">
        <is>
          <t>The components of other comprehensive income (loss) for the three-year period ended December 31, 2024 is summarized as follows: December 31, 2024 (in thousands) Before Tax Tax Net of Tax Net unrealized holding gains on debt securities available for sale: Change in fair value arising during the period $ (26,470) $ 6,939 $ (19,531) Reclassification adjustment for net losses included in net income 68,684 (17,547) 51,137 42,214 (10,608) 31,606 Net unrealized holding losses on interest rate swaps designated as cash flow hedges: Change in fair value arising during the period 308 (78) 230 Reclassification adjustment for net interest income included in net income (1,137) 291 (846) (829) 213 (616) Total other comprehensive income $ 41,385 $ (10,395) $ 30,990 December 31, 2023 (in thousands) Before Tax Tax Net of Tax Net unrealized holding gains on debt securities available for sale: Change in fair value arising during the period $ 12,817 $ (3,460) $ 9,357 Reclassification adjustment for net losses included in net income 2,098 (531) 1,567 14,915 (3,991) 10,924 Net unrealized holding losses on interest rate swaps designated as cash flow hedges: Change in fair value arising during the period (20) 5 (15) Reclassification adjustment for net interest income included in net income (1,446) 376 (1,070) (1,466) 381 (1,085) Total other comprehensive income $ 13,449 $ (3,610) $ 9,839 December 31, 2022 (in thousands) Before Tax Tax Net of Tax Net unrealized holding losses on debt securities available for sale: Change in fair value arising during the period $ (130,165) $ 33,014 $ (97,151) Reclassification adjustment for net gains included in net income 2,433 (621) 1,812 (127,732) 32,393 (95,339) Net unrealized holding losses on interest rate swaps designated as cash flow hedges: Change in fair value arising during the period 369 (149) 220 Reclassification adjustment for net interest income included in net income (985) 252 (733) (616) 103 (513) Total other comprehensive loss $ (128,348) $ 32,496 $ (95,85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mounts with Related Parties</t>
        </is>
      </c>
      <c r="B4" s="4" t="inlineStr">
        <is>
          <t xml:space="preserve">In addition to loans to related parties and associated interest income, which are described further below, consolidated balance sheets and the consolidated statements of operations include the following amounts with related parties: December 31, (in thousands) 2024 2023 Liabilities Demand deposits, noninterest bearing $ 1,339 $ 1,228 Demand deposits, interest bearing 2,104 11,119 Savings and money market 3,768 3,981 Time deposits and accounts payable 3,828 4,089 Total due to related parties $ 11,039 $ 20,417 Years Ended December 31, (in thousands) 2024 2023 2022 Expenses Interest expense $ 218 $ 103 $ 46 Fees and other expenses 94 56 58 312 159 10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holders Equity</t>
        </is>
      </c>
      <c r="B4" s="4" t="inlineStr">
        <is>
          <t xml:space="preserve">On November, 17, 2021, the Company filed amended and restated articles of incorporation with the Secretary of State of Florida. Pursuant to the amended and restated articles, the total number of authorized shares of stock of all classes is 300,000,000, consisting of the following classes: Class Number of Par Value Common Stock: Class A - voting common stock 225,000,000 $ 0.10 Class A - non-voting common stock 25,000,000 0.10 250,000,000 Preferred Stock 50,000,000 0.10 300,000,000 </t>
        </is>
      </c>
    </row>
    <row r="5">
      <c r="A5" s="4" t="inlineStr">
        <is>
          <t>Schedule of Dividends Declared</t>
        </is>
      </c>
      <c r="B5" s="4" t="inlineStr">
        <is>
          <t>Set forth below are the details of dividends by the Company for the periods ended December 31, 2024 and 2023 and 2022, and subsequent to December 31, 2024: Declaration Date Record Date Payment Date Dividend Per Share Dividend Amount 01/22/2025 02/14/2025 02/28/2025 $0.09 $3.8 million 10/23/2024 11/14/2024 11/29/2024 $0.09 $3.8 million 07/24/2024 8/15/2024 08/30/2024 $0.09 $3.0 million 04/24/2024 5/15/2024 05/30/2024 $0.09 $3.0 million 01/17/2024 02/14/2024 02/29/2024 $0.09 $3.0 million 10/18/2023 11/14/2023 11/30/2023 $0.09 $3.0 million 07/19/2023 08/15/2023 08/31/2023 $0.09 $3.0 million 04/19/2023 05/15/2023 05/31/2023 $0.09 $3.0 million 01/18/2023 02/13/2023 02/28/2023 $0.09 $3.0 million 10/19/2022 11/15/2022 11/30/2022 $0.09 $3.0 million 07/20/2022 08/17/2022 08/31/2022 $0.09 $3.0 million 04/13/2022 05/13/2022 05/31/2022 $0.09 $3.0 million 01/19/2022 02/11/2022 02/28/2022 $0.09 $3.2 mill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inancial Instruments Whose Contract Amount Represents Off-Balance Sheet Credit Risk</t>
        </is>
      </c>
      <c r="B4" s="4" t="inlineStr">
        <is>
          <t xml:space="preserve">Financial instruments whose contract amount represents off-balance sheet credit risk at December 31, 2024 are generally short-term and are as follows: (in thousands) Approximate Commitments to extend credit $ 1,389,894 Standby letters of credit 149,029 $ 1,538,923 </t>
        </is>
      </c>
    </row>
    <row r="5">
      <c r="A5" s="4" t="inlineStr">
        <is>
          <t>Schedule of Accounts Receivable, Allowance for Credit Loss</t>
        </is>
      </c>
      <c r="B5" s="4" t="inlineStr">
        <is>
          <t xml:space="preserve">The following table summarizes the changes in the allowance for credit losses for off-balance sheet credit risk exposures for the years ended December 31, 2024, 2023 and 2022: (in thousands) Years Ended December 31, 2024 2023 2022 Balances at beginning of the period $ 3,102 $ 1,702 $ 1,702 Provision for (reversal of) credit losses - off balance sheet exposures 2,840 1,400 — Balances at end of period $ 5,942 $ 3,102 $ 1,70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re summarized below: December 31, 2024 (in thousands) Quoted Third-Party Internal Total Assets Cash and Cash equivalents Other short-term investments $ — $ 6,944 $ — $ 6,944 Securities Debt Securities available for sale U.S. Treasury Securities — 1,933 — 1,933 U.S. Government agency and sponsored enterprise residential MBS — 1,262,640 — 1,262,640 U.S. Government agency and sponsored enterprise commercial MBS — 142,538 — 142,538 U.S. Government agency and sponsored enterprise obligations — 16,682 — 16,682 Non-agency commercial MBS — 11,792 — 11,792 Municipal Bonds — 1,585 — 1,585 — 1,437,170 — 1,437,170 Equity securities with readily determinable fair values not held for trading 2,477 — — 2,477 2,477 1,437,170 — 1,439,647 Mortgage loans held for sale (at fair value) — 42,911 — 42,911 Bank owned life insurance — 243,547 — 243,547 Other assets Mortgage servicing rights (MSRs) — — 1,491 1,491 Derivative instruments — 48,011 — 48,011 $ 2,477 $ 1,778,583 $ 1,491 $ 1,782,551 Liabilities Other liabilities Derivative instruments $ — $ 47,615 $ — $ 47,615 December 31, 2023 (in thousands) Quoted Third-Party Internal Total Assets Cash and Cash equivalents Other short-term investments $ — $ 6,080 $ — $ 6,080 Securities Debt Securities available for sale U.S. Government agency and sponsored enterprise residential MBS $ — $ 842,870 $ — $ 842,870 Corporate bonds — 249,582 — 249,582 U.S. Government agency and sponsored enterprise commercial MBS — 80,626 — 80,626 U.S. Government agency and sponsored agency obligations 24,588 24,588 Non-agency commercial MBS 11,220 11,220 U.S. treasury securities — 1,991 — 1,991 Municipal bonds — 1,668 — 1,668 Collateralized loan obligations — 4,957 — 4,957 — 1,217,502 — 1,217,502 Equity securities with readily determinable fair values not held for trading 2,534 — — 2,534 2,534 1,217,502 — 1,220,036 Mortgage loans held for sale (at fair value) — 26,200 — 26,200 Bank owned life insurance — 234,972 — 234,972 Other assets Mortgage servicing rights (MSRs) — — 1,372 1,372 Derivative instruments — 59,932 — 59,932 $ 2,534 $ 1,544,686 $ 1,372 $ 1,548,592 Liabilities Other liabilities Derivative instruments $ — $ 59,433 $ — $ 59,433 </t>
        </is>
      </c>
    </row>
    <row r="5">
      <c r="A5" s="4" t="inlineStr">
        <is>
          <t>Schedule of Major Categories of Assets Measured at Fair Value on a Nonrecurring Basis</t>
        </is>
      </c>
      <c r="B5" s="4" t="inlineStr">
        <is>
          <t>The following tables present the major categories of assets measured at fair value on a non-recurring basis at December 31, 2024 and 2023: December 31, 2024 (in thousands) Carrying Amount Quoted Significant Significant Total Write Downs Description Loans held for investment measured for credit deterioration using the fair value of the collateral (1) (2) $ 23,265 $ — $ — $ — $ 11,889 Other Real Estate Owned (3) 18,074 — — 18,074 5,672 $ 41,339 $ — $ — $ 18,074 $ 17,561 _______________ (1) Includes commercial and owner-occupied loans with a carrying amount of $23.0 million and $0.1 million, respectively, at December 31,2024. (2) Include loans with specific reserves of $2.5 million and total write downs of $5.1 million at December 31, 2024. (3) Includes $17.7 million and $0.4 million in commercial and residential real estate property, respectively. December 31, 2023 (in thousands) Carrying Amount Quoted Significant Significant Total Write Downs Description Loans held for sale, at lower of cost or fair value $ 365,219 $ — $ — $ 365,219 $ 35,525 Loans held for investment measured for credit deterioration using the fair value of the collateral (1) (2) 18,439 — — 18,439 4,371 Other Real Estate Owned (3) 20,181 — — 20,181 — $ 403,839 $ — $ — $ 403,839 $ 39,896 _______________ (1) Includes primarily commercial loans with a carrying amount of $18.4 million, at December 31,2023. (2) Include loans with specific reserves of $8.1 million and total write downs of $4.4 million at December 31, 2023. (3) Consists of commercial real estate property.</t>
        </is>
      </c>
    </row>
    <row r="6">
      <c r="A6" s="4" t="inlineStr">
        <is>
          <t>Schedule of Fair Value Measurement Inputs and Valuation Techniques</t>
        </is>
      </c>
      <c r="B6" s="4" t="inlineStr">
        <is>
          <t>The following table presents the significant unobservable inputs (Level 3) used in the valuation of assets measured at fair value on a nonrecurring basis. Financial Instrument Unobservable Inputs Valuation Methods Discount Range Typical Discount Collateral dependent loans Discount to fair value Appraisal value, as adjusted 0-30% 6-7% Inventory 0-100% 30-50% Accounts receivables 0-100% 20-30% Equipment 0-100% 20-30% Other Real Estate Owned Discount to fair value Appraisal value, as adjusted N/A 6-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Estimated Fair Value of Financial Instruments Where Fair Value Differs from Carrying Value</t>
        </is>
      </c>
      <c r="B4" s="4" t="inlineStr">
        <is>
          <t xml:space="preserve">The estimated fair value of financial instruments where fair value differs from carrying value are as follows: December 31, 2024 December 31, 2023 (in thousands) Carrying Estimated Carrying Estimated Financial assets Debt securities held to maturity $ — $ — $ 226,645 $ 204,945 Loans 3,187,223 3,113,807 3,514,114 3,321,308 Financial liabilities Time deposits 1,532,563 1,532,002 1,577,579 1,575,569 Advances from the FHLB 745,000 743,910 645,000 644,572 Senior notes 59,843 59,714 59,526 58,337 Subordinated notes 29,624 28,481 29,454 28,481 Junior subordinated debentures 64,178 63,255 64,178 63,28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 Disclosure [Abstract]</t>
        </is>
      </c>
      <c r="B3" s="4" t="inlineStr">
        <is>
          <t xml:space="preserve"> </t>
        </is>
      </c>
    </row>
    <row r="4">
      <c r="A4" s="4" t="inlineStr">
        <is>
          <t>Schedule of the Bank's and the Company's Actual Capital Amounts and Ratios</t>
        </is>
      </c>
      <c r="B4" s="4" t="inlineStr">
        <is>
          <t>The Bank’s actual capital amounts and ratios are presented in the following table: Actual Minimums Required for Capital Adequacy Purposes Regulatory Minimums to be Well Capitalized (in thousands, except percentages) Amount Ratio Amount Ratio Amount Ratio December 31, 2024 Total capital ratio $ 1,047,759 12.84 % $ 652,644 8.00 % $ 815,805 10.00 % Tier 1 capital ratio 956,861 11.73 % 489,483 6.00 % 652,644 8.00 % Tier 1 leverage ratio 956,861 9.50 % 402,892 4.00 % 503,615 5.00 % Common equity tier 1 (CET1) capital ratio 956,861 11.73 % 367,112 4.50 % 530,273 6.50 % December 31, 2023 Total capital ratio $ 964,678 11.95 % $ 645,662 8.00 % $ 807,077 10.00 % Tier 1 capital ratio 866,141 10.73 % 484,246 6.00 % 645,662 8.00 % Tier 1 leverage ratio 866,141 9.03 % 383,864 4.00 % 479,830 5.00 % Common equity tier 1 (CET1) capital ratio 866,141 10.73 % 363,185 4.50 % 524,600 6.50 % The Company’s actual capital amounts and ratios are presented in the following table: Actual Minimums Required for Capital Adequacy Purposes Regulatory Minimums To be Well Capitalized (in thousands, except percentages) Amount Ratio Amount Ratio Amount Ratio December 31, 2024 Total capital ratio $ 1,096,882 13.43 % $ 653,446 8.00 % $ 816,807 10.00 % Tier 1 capital ratio 976,360 11.95 % 490,084 6.00 % 653,446 8.00 % Tier 1 leverage ratio 976,360 9.66 % 404,480 4.00 % 505,600 5.00 % CET1 capital ratio 915,658 11.21 % 367,563 4.50 % 530,925 6.50 % December 31, 2023 Total capital ratio $ 979,777 12.12 % $ 646,481 8.00 % $ 808,101 10.00 % Tier 1 capital ratio 851,787 10.54 % 484,860 6.00 % 646,481 8.00 % Tier 1 leverage ratio 851,787 8.84 % 385,598 4.00 % 481,998 5.00 % CET1 capital ratio 790,959 9.79 % 363,645 4.50 % 525,266 6.5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The following table shows the calculation of basic and diluted earnings per share: (in thousands, except per share data) 2024 2023 2022 Numerator: Net (loss) income before attribution of noncontrolling interest $ (15,752) $ 30,789 $ 61,963 Noncontrolling interest — (1,701) (1,347) Net (loss) income attributable to Amerant Bancorp Inc. $ (15,752) $ 32,490 $ 63,310 Net (loss) income available to common stockholders $ (15,752) $ 32,490 $ 63,310 Denominator: Basic weighted averages shares outstanding 35,755,375 33,511,321 33,862,410 Dilutive effect of shared-based compensation awards — 164,067 280,153 Diluted weighted average shares outstanding 35,755,375 33,675,388 34,142,563 Basic (loss) earnings per common share $ (0.44) $ 0.97 $ 1.87 Diluted (loss) earnings per common share $ (0.44) $ 0.96 $ 1.8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densed Unconsolidated Holding Companies’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December 31, (in thousands) 2024 2023 Assets Cash and due from banks $ 99,534 $ 46,789 Investments in subsidiaries 941,348 818,815 U.S. treasury securities 1,933 1,991 Dividends from subsidiary bank receivable — 20,000 Equipment, net 349 — Other assets 5,241 6,668 $ 1,048,405 $ 894,263 Liabilities and Stockholders' Equity Senior notes $ 59,843 $ 59,526 Subordinated notes 29,624 29,454 Junior Subordinated Debentures 64,178 64,178 Other liabilities 4,293 5,037 Stockholders' equity 890,467 736,068 $ 1,048,405 $ 894,263 </t>
        </is>
      </c>
    </row>
    <row r="5">
      <c r="A5" s="4" t="inlineStr">
        <is>
          <t>Schedule of Condensed Statements of Income</t>
        </is>
      </c>
      <c r="B5" s="4" t="inlineStr">
        <is>
          <t>Condensed Statements of Income: Years ended December 31 (in thousands) 2024 2023 2022 Income: Interest $ 264 $ 247 $ 182 Equity in earnings of subsidiaries (3,635) 43,795 73,986 Total income (3,371) 44,042 74,168 Expenses: Interest expense 9,417 9,556 7,968 Other expenses (1) 6,139 5,726 5,656 Total expense 15,556 15,282 13,624 (Loss) income before income tax benefit (18,927) 28,760 60,544 Income tax benefit 3,175 3,730 2,766 Net (loss) income $ (15,752) $ 32,490 $ 63,310 __________________ (1) Other expenses mainly consist of professional and other service fees.</t>
        </is>
      </c>
    </row>
    <row r="6">
      <c r="A6" s="4" t="inlineStr">
        <is>
          <t>Schedule of Condensed Statements of Cash Flows</t>
        </is>
      </c>
      <c r="B6" s="4" t="inlineStr">
        <is>
          <t xml:space="preserve">Condensed Statements of Cash Flows: Years ended December 31, (in thousands) 2024 2023 2022 Cash flows from operating activities Net (loss) income $ (15,752) $ 32,490 $ 63,310 Adjustments to reconcile net (loss) income to net cash provided by (used in) operating activities - Equity in earnings of subsidiaries 3,635 (43,795) (73,986) Stock-based compensation expense 578 537 341 Net change in other assets and liabilities 18,405 (2,318) (13,098) Net cash provided by (used in) operating activities 6,866 (13,086) (23,433) Cash flows from investing activities Cash received from Amerant Florida Merger — — 6,663 Purchases of equipment (388) — — Dividends from subsidiary — — 114,000 Capital contribution to subsidiary (90,000) — — Return of equity from investment in subsidiary — 11,068 — Purchases of available for sale securities (1,919) — (1,997) Maturities of available for sale securities 2,000 — 1,000 Net cash (used in) provided by investment activities (90,307) 11,068 119,666 Cash flows from financing activities Repurchase of common stock - Class A (7,556) (4,933) (72,060) Proceeds from issuance of common stock 155,750 — — Proceeds from issuance of common stock under Employee Stock Purchase Plan 811 904 — Proceeds from issuance of Subordinated Notes, net of issuance costs — — 29,146 Dividends Paid (12,819) (12,063) (12,230) Net cash provided by (used in) financing activities 136,186 (16,092) (55,144) Net increase (decrease) in cash and cash equivalents 52,745 (18,110) 41,089 Cash and cash equivalents Beginning of year 46,789 64,899 23,810 End of year $ 99,534 $ 46,789 $ 64,89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50" customWidth="1" min="2" max="2"/>
    <col width="25" customWidth="1" min="3" max="3"/>
    <col width="25" customWidth="1" min="4" max="4"/>
  </cols>
  <sheetData>
    <row r="1">
      <c r="A1" s="1" t="inlineStr">
        <is>
          <t>Business, Basis of Presentation and Summary of Significant Accounting Policies - Business (Details)</t>
        </is>
      </c>
      <c r="B1" s="2" t="inlineStr">
        <is>
          <t>12 Months Ended</t>
        </is>
      </c>
    </row>
    <row r="2">
      <c r="B2" s="2" t="inlineStr">
        <is>
          <t>Dec. 31, 2024 bankingCenter subsidiary $ / shares</t>
        </is>
      </c>
      <c r="C2" s="2" t="inlineStr">
        <is>
          <t>Dec. 31, 2023 $ / shares</t>
        </is>
      </c>
      <c r="D2" s="2" t="inlineStr">
        <is>
          <t>Aug. 03, 2023 $ / shares</t>
        </is>
      </c>
    </row>
    <row r="3">
      <c r="A3" s="3" t="inlineStr">
        <is>
          <t>Class of Stock [Line Items]</t>
        </is>
      </c>
      <c r="B3" s="4" t="inlineStr">
        <is>
          <t xml:space="preserve"> </t>
        </is>
      </c>
      <c r="C3" s="4" t="inlineStr">
        <is>
          <t xml:space="preserve"> </t>
        </is>
      </c>
      <c r="D3" s="4" t="inlineStr">
        <is>
          <t xml:space="preserve"> </t>
        </is>
      </c>
    </row>
    <row r="4">
      <c r="A4" s="4" t="inlineStr">
        <is>
          <t>Number of subsidiaries | subsidiary</t>
        </is>
      </c>
      <c r="B4" s="6" t="n">
        <v>2</v>
      </c>
      <c r="C4" s="4" t="inlineStr">
        <is>
          <t xml:space="preserve"> </t>
        </is>
      </c>
      <c r="D4" s="4" t="inlineStr">
        <is>
          <t xml:space="preserve"> </t>
        </is>
      </c>
    </row>
    <row r="5">
      <c r="A5" s="4" t="inlineStr">
        <is>
          <t>Number of banking centers</t>
        </is>
      </c>
      <c r="B5" s="6" t="n">
        <v>19</v>
      </c>
      <c r="C5" s="4" t="inlineStr">
        <is>
          <t xml:space="preserve"> </t>
        </is>
      </c>
      <c r="D5" s="4" t="inlineStr">
        <is>
          <t xml:space="preserve"> </t>
        </is>
      </c>
    </row>
    <row r="6">
      <c r="A6" s="4" t="inlineStr">
        <is>
          <t>Class A</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par value (in dollars per share) | $ / shares</t>
        </is>
      </c>
      <c r="B8" s="8" t="n">
        <v>0.1</v>
      </c>
      <c r="C8" s="8" t="n">
        <v>0.1</v>
      </c>
      <c r="D8" s="8" t="n">
        <v>0.1</v>
      </c>
    </row>
    <row r="9">
      <c r="A9" s="4" t="inlineStr">
        <is>
          <t>South Florida</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Number of banking centers</t>
        </is>
      </c>
      <c r="B11" s="6" t="n">
        <v>18</v>
      </c>
      <c r="C11" s="4" t="inlineStr">
        <is>
          <t xml:space="preserve"> </t>
        </is>
      </c>
      <c r="D11" s="4" t="inlineStr">
        <is>
          <t xml:space="preserve"> </t>
        </is>
      </c>
    </row>
    <row r="12">
      <c r="A12" s="4" t="inlineStr">
        <is>
          <t>Tampa, Florida</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Number of banking centers</t>
        </is>
      </c>
      <c r="B14" s="6" t="n">
        <v>1</v>
      </c>
      <c r="C14" s="4" t="inlineStr">
        <is>
          <t xml:space="preserve"> </t>
        </is>
      </c>
      <c r="D14" s="4" t="inlineStr">
        <is>
          <t xml:space="preserve"> </t>
        </is>
      </c>
    </row>
    <row r="15">
      <c r="A15" s="4" t="inlineStr">
        <is>
          <t>Amerant Bank, N.A</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Ownership percentage of subsidiary</t>
        </is>
      </c>
      <c r="B17" s="9" t="n">
        <v>1</v>
      </c>
      <c r="C17" s="4" t="inlineStr">
        <is>
          <t xml:space="preserve"> </t>
        </is>
      </c>
      <c r="D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58" customWidth="1" min="5" max="5"/>
    <col width="80" customWidth="1" min="6" max="6"/>
    <col width="66" customWidth="1" min="7" max="7"/>
    <col width="13" customWidth="1" min="8" max="8"/>
    <col width="21" customWidth="1" min="9" max="9"/>
    <col width="27" customWidth="1" min="10" max="10"/>
    <col width="35" customWidth="1" min="11" max="11"/>
    <col width="15" customWidth="1" min="12" max="12"/>
    <col width="23" customWidth="1" min="13" max="13"/>
    <col width="18" customWidth="1" min="14" max="14"/>
    <col width="80" customWidth="1" min="15" max="15"/>
    <col width="26" customWidth="1" min="16" max="16"/>
    <col width="46" customWidth="1" min="17" max="17"/>
    <col width="24" customWidth="1" min="18" max="18"/>
  </cols>
  <sheetData>
    <row r="1">
      <c r="A1" s="1" t="inlineStr">
        <is>
          <t>Consolidated Statements of Changes in Stockholders' Equity - USD ($) $ in Thousands</t>
        </is>
      </c>
      <c r="B1" s="2" t="inlineStr">
        <is>
          <t>Total</t>
        </is>
      </c>
      <c r="C1" s="2" t="inlineStr">
        <is>
          <t>Cumulative effect of adoption of accounting principle, net of tax</t>
        </is>
      </c>
      <c r="D1" s="2" t="inlineStr">
        <is>
          <t>Class A</t>
        </is>
      </c>
      <c r="E1" s="2" t="inlineStr">
        <is>
          <t>Total Stockholders' Equity Before Noncontrolling Interest</t>
        </is>
      </c>
      <c r="F1" s="2" t="inlineStr">
        <is>
          <t>Total Stockholders' Equity Before Noncontrolling Interest Cumulative effect of adoption of accounting principle, net of tax</t>
        </is>
      </c>
      <c r="G1" s="2" t="inlineStr">
        <is>
          <t>Total Stockholders' Equity Before Noncontrolling Interest Class A</t>
        </is>
      </c>
      <c r="H1" s="2" t="inlineStr">
        <is>
          <t>Common Stock</t>
        </is>
      </c>
      <c r="I1" s="2" t="inlineStr">
        <is>
          <t>Common Stock Class A</t>
        </is>
      </c>
      <c r="J1" s="2" t="inlineStr">
        <is>
          <t>Additional Paid in Capital</t>
        </is>
      </c>
      <c r="K1" s="2" t="inlineStr">
        <is>
          <t>Additional Paid in Capital Class A</t>
        </is>
      </c>
      <c r="L1" s="2" t="inlineStr">
        <is>
          <t>Treasury Stock</t>
        </is>
      </c>
      <c r="M1" s="2" t="inlineStr">
        <is>
          <t>Treasury Stock Class A</t>
        </is>
      </c>
      <c r="N1" s="2" t="inlineStr">
        <is>
          <t>Retained Earnings</t>
        </is>
      </c>
      <c r="O1" s="2" t="inlineStr">
        <is>
          <t>Retained Earnings Cumulative effect of adoption of accounting principle, net of tax</t>
        </is>
      </c>
      <c r="P1" s="2" t="inlineStr">
        <is>
          <t>Retained Earnings Class A</t>
        </is>
      </c>
      <c r="Q1" s="2" t="inlineStr">
        <is>
          <t>Accumulated Other Comprehensive Income (Loss)</t>
        </is>
      </c>
      <c r="R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3588332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1</t>
        </is>
      </c>
      <c r="B3" s="7" t="n">
        <v>831873</v>
      </c>
      <c r="C3" s="7" t="n">
        <v>-13872</v>
      </c>
      <c r="D3" s="4" t="inlineStr">
        <is>
          <t xml:space="preserve"> </t>
        </is>
      </c>
      <c r="E3" s="7" t="n">
        <v>834483</v>
      </c>
      <c r="F3" s="7" t="n">
        <v>-13872</v>
      </c>
      <c r="G3" s="4" t="inlineStr">
        <is>
          <t xml:space="preserve"> </t>
        </is>
      </c>
      <c r="H3" s="4" t="inlineStr">
        <is>
          <t xml:space="preserve"> </t>
        </is>
      </c>
      <c r="I3" s="7" t="n">
        <v>3589</v>
      </c>
      <c r="J3" s="7" t="n">
        <v>262510</v>
      </c>
      <c r="K3" s="4" t="inlineStr">
        <is>
          <t xml:space="preserve"> </t>
        </is>
      </c>
      <c r="L3" s="7" t="n">
        <v>0</v>
      </c>
      <c r="M3" s="4" t="inlineStr">
        <is>
          <t xml:space="preserve"> </t>
        </is>
      </c>
      <c r="N3" s="7" t="n">
        <v>553167</v>
      </c>
      <c r="O3" s="7" t="n">
        <v>-13872</v>
      </c>
      <c r="P3" s="4" t="inlineStr">
        <is>
          <t xml:space="preserve"> </t>
        </is>
      </c>
      <c r="Q3" s="7" t="n">
        <v>15217</v>
      </c>
      <c r="R3" s="7" t="n">
        <v>-26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purchase of Class A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25500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purchase of Class A common stock</t>
        </is>
      </c>
      <c r="B6" s="4" t="inlineStr">
        <is>
          <t xml:space="preserve"> </t>
        </is>
      </c>
      <c r="C6" s="4" t="inlineStr">
        <is>
          <t xml:space="preserve"> </t>
        </is>
      </c>
      <c r="D6" s="7" t="n">
        <v>-72060</v>
      </c>
      <c r="E6" s="4" t="inlineStr">
        <is>
          <t xml:space="preserve"> </t>
        </is>
      </c>
      <c r="F6" s="4" t="inlineStr">
        <is>
          <t xml:space="preserve"> </t>
        </is>
      </c>
      <c r="G6" s="7" t="n">
        <v>-72060</v>
      </c>
      <c r="H6" s="4" t="inlineStr">
        <is>
          <t xml:space="preserve"> </t>
        </is>
      </c>
      <c r="I6" s="4" t="inlineStr">
        <is>
          <t xml:space="preserve"> </t>
        </is>
      </c>
      <c r="J6" s="4" t="inlineStr">
        <is>
          <t xml:space="preserve"> </t>
        </is>
      </c>
      <c r="K6" s="4" t="inlineStr">
        <is>
          <t xml:space="preserve"> </t>
        </is>
      </c>
      <c r="L6" s="4" t="inlineStr">
        <is>
          <t xml:space="preserve"> </t>
        </is>
      </c>
      <c r="M6" s="7" t="n">
        <v>-72060</v>
      </c>
      <c r="N6" s="4" t="inlineStr">
        <is>
          <t xml:space="preserve"> </t>
        </is>
      </c>
      <c r="O6" s="4" t="inlineStr">
        <is>
          <t xml:space="preserve"> </t>
        </is>
      </c>
      <c r="P6" s="7" t="n">
        <v>0</v>
      </c>
      <c r="Q6" s="4" t="inlineStr">
        <is>
          <t xml:space="preserve"> </t>
        </is>
      </c>
      <c r="R6" s="4" t="inlineStr">
        <is>
          <t xml:space="preserve"> </t>
        </is>
      </c>
    </row>
    <row r="7">
      <c r="A7" s="4" t="inlineStr">
        <is>
          <t>Transfer of subsidiary shares from noncontrolling interest</t>
        </is>
      </c>
      <c r="B7" s="6" t="n">
        <v>0</v>
      </c>
      <c r="C7" s="4" t="inlineStr">
        <is>
          <t xml:space="preserve"> </t>
        </is>
      </c>
      <c r="D7" s="4" t="inlineStr">
        <is>
          <t xml:space="preserve"> </t>
        </is>
      </c>
      <c r="E7" s="6" t="n">
        <v>-1867</v>
      </c>
      <c r="F7" s="4" t="inlineStr">
        <is>
          <t xml:space="preserve"> </t>
        </is>
      </c>
      <c r="G7" s="4" t="inlineStr">
        <is>
          <t xml:space="preserve"> </t>
        </is>
      </c>
      <c r="H7" s="4" t="inlineStr">
        <is>
          <t xml:space="preserve"> </t>
        </is>
      </c>
      <c r="I7" s="4" t="inlineStr">
        <is>
          <t xml:space="preserve"> </t>
        </is>
      </c>
      <c r="J7" s="6" t="n">
        <v>-1867</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867</v>
      </c>
    </row>
    <row r="8">
      <c r="A8" s="4" t="inlineStr">
        <is>
          <t>Treasury stock retired</t>
        </is>
      </c>
      <c r="B8" s="6" t="n">
        <v>0</v>
      </c>
      <c r="C8" s="4" t="inlineStr">
        <is>
          <t xml:space="preserve"> </t>
        </is>
      </c>
      <c r="D8" s="4" t="inlineStr">
        <is>
          <t xml:space="preserve"> </t>
        </is>
      </c>
      <c r="E8" s="6" t="n">
        <v>0</v>
      </c>
      <c r="F8" s="4" t="inlineStr">
        <is>
          <t xml:space="preserve"> </t>
        </is>
      </c>
      <c r="G8" s="4" t="inlineStr">
        <is>
          <t xml:space="preserve"> </t>
        </is>
      </c>
      <c r="H8" s="4" t="inlineStr">
        <is>
          <t xml:space="preserve"> </t>
        </is>
      </c>
      <c r="I8" s="7" t="n">
        <v>-226</v>
      </c>
      <c r="J8" s="6" t="n">
        <v>-71834</v>
      </c>
      <c r="K8" s="4" t="inlineStr">
        <is>
          <t xml:space="preserve"> </t>
        </is>
      </c>
      <c r="L8" s="6" t="n">
        <v>7206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stricted stock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7560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stricted stock issued</t>
        </is>
      </c>
      <c r="B10" s="6" t="n">
        <v>0</v>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7" t="n">
        <v>18</v>
      </c>
      <c r="J10" s="6" t="n">
        <v>-18</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ssuance of common shares for restricted stock unit vest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3349</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 of common shares for restricted stock unit vesting</t>
        </is>
      </c>
      <c r="B12" s="6" t="n">
        <v>0</v>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7" t="n">
        <v>3</v>
      </c>
      <c r="J12" s="6" t="n">
        <v>-3</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estricted stock surrender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7768</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stricted stock surrendered</t>
        </is>
      </c>
      <c r="B14" s="6" t="n">
        <v>-1063</v>
      </c>
      <c r="C14" s="4" t="inlineStr">
        <is>
          <t xml:space="preserve"> </t>
        </is>
      </c>
      <c r="D14" s="4" t="inlineStr">
        <is>
          <t xml:space="preserve"> </t>
        </is>
      </c>
      <c r="E14" s="6" t="n">
        <v>-1063</v>
      </c>
      <c r="F14" s="4" t="inlineStr">
        <is>
          <t xml:space="preserve"> </t>
        </is>
      </c>
      <c r="G14" s="4" t="inlineStr">
        <is>
          <t xml:space="preserve"> </t>
        </is>
      </c>
      <c r="H14" s="7" t="n">
        <v>-2</v>
      </c>
      <c r="I14" s="4" t="inlineStr">
        <is>
          <t xml:space="preserve"> </t>
        </is>
      </c>
      <c r="J14" s="6" t="n">
        <v>-106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stricted stock forfei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967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stricted Stock forfeited</t>
        </is>
      </c>
      <c r="B16" s="6" t="n">
        <v>0</v>
      </c>
      <c r="C16" s="4" t="inlineStr">
        <is>
          <t xml:space="preserve"> </t>
        </is>
      </c>
      <c r="D16" s="4" t="inlineStr">
        <is>
          <t xml:space="preserve"> </t>
        </is>
      </c>
      <c r="E16" s="6" t="n">
        <v>0</v>
      </c>
      <c r="F16" s="4" t="inlineStr">
        <is>
          <t xml:space="preserve"> </t>
        </is>
      </c>
      <c r="G16" s="4" t="inlineStr">
        <is>
          <t xml:space="preserve"> </t>
        </is>
      </c>
      <c r="H16" s="4" t="inlineStr">
        <is>
          <t xml:space="preserve"> </t>
        </is>
      </c>
      <c r="I16" s="7" t="n">
        <v>-4</v>
      </c>
      <c r="J16" s="6" t="n">
        <v>4</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tock issued for employee stock purchase pla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5337</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tock issued for employee stock purchase plan</t>
        </is>
      </c>
      <c r="B18" s="6" t="n">
        <v>1179</v>
      </c>
      <c r="C18" s="4" t="inlineStr">
        <is>
          <t xml:space="preserve"> </t>
        </is>
      </c>
      <c r="D18" s="4" t="inlineStr">
        <is>
          <t xml:space="preserve"> </t>
        </is>
      </c>
      <c r="E18" s="6" t="n">
        <v>1179</v>
      </c>
      <c r="F18" s="4" t="inlineStr">
        <is>
          <t xml:space="preserve"> </t>
        </is>
      </c>
      <c r="G18" s="4" t="inlineStr">
        <is>
          <t xml:space="preserve"> </t>
        </is>
      </c>
      <c r="H18" s="4" t="inlineStr">
        <is>
          <t xml:space="preserve"> </t>
        </is>
      </c>
      <c r="I18" s="7" t="n">
        <v>4</v>
      </c>
      <c r="J18" s="6" t="n">
        <v>117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tock-based compensation expense</t>
        </is>
      </c>
      <c r="B19" s="6" t="n">
        <v>5788</v>
      </c>
      <c r="C19" s="4" t="inlineStr">
        <is>
          <t xml:space="preserve"> </t>
        </is>
      </c>
      <c r="D19" s="4" t="inlineStr">
        <is>
          <t xml:space="preserve"> </t>
        </is>
      </c>
      <c r="E19" s="6" t="n">
        <v>5788</v>
      </c>
      <c r="F19" s="4" t="inlineStr">
        <is>
          <t xml:space="preserve"> </t>
        </is>
      </c>
      <c r="G19" s="4" t="inlineStr">
        <is>
          <t xml:space="preserve"> </t>
        </is>
      </c>
      <c r="H19" s="4" t="inlineStr">
        <is>
          <t xml:space="preserve"> </t>
        </is>
      </c>
      <c r="I19" s="4" t="inlineStr">
        <is>
          <t xml:space="preserve"> </t>
        </is>
      </c>
      <c r="J19" s="6" t="n">
        <v>5788</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ividends Paid</t>
        </is>
      </c>
      <c r="B20" s="6" t="n">
        <v>-12230</v>
      </c>
      <c r="C20" s="4" t="inlineStr">
        <is>
          <t xml:space="preserve"> </t>
        </is>
      </c>
      <c r="D20" s="4" t="inlineStr">
        <is>
          <t xml:space="preserve"> </t>
        </is>
      </c>
      <c r="E20" s="6" t="n">
        <v>-1223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2230</v>
      </c>
      <c r="O20" s="4" t="inlineStr">
        <is>
          <t xml:space="preserve"> </t>
        </is>
      </c>
      <c r="P20" s="4" t="inlineStr">
        <is>
          <t xml:space="preserve"> </t>
        </is>
      </c>
      <c r="Q20" s="4" t="inlineStr">
        <is>
          <t xml:space="preserve"> </t>
        </is>
      </c>
      <c r="R20" s="4" t="inlineStr">
        <is>
          <t xml:space="preserve"> </t>
        </is>
      </c>
    </row>
    <row r="21">
      <c r="A21" s="4" t="inlineStr">
        <is>
          <t>Net income (loss) attributable to amerant bancorp inc</t>
        </is>
      </c>
      <c r="B21" s="6" t="n">
        <v>63310</v>
      </c>
      <c r="C21" s="4" t="inlineStr">
        <is>
          <t xml:space="preserve"> </t>
        </is>
      </c>
      <c r="D21" s="4" t="inlineStr">
        <is>
          <t xml:space="preserve"> </t>
        </is>
      </c>
      <c r="E21" s="6" t="n">
        <v>6331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63310</v>
      </c>
      <c r="O21" s="4" t="inlineStr">
        <is>
          <t xml:space="preserve"> </t>
        </is>
      </c>
      <c r="P21" s="4" t="inlineStr">
        <is>
          <t xml:space="preserve"> </t>
        </is>
      </c>
      <c r="Q21" s="4" t="inlineStr">
        <is>
          <t xml:space="preserve"> </t>
        </is>
      </c>
      <c r="R21" s="4" t="inlineStr">
        <is>
          <t xml:space="preserve"> </t>
        </is>
      </c>
    </row>
    <row r="22">
      <c r="A22" s="4" t="inlineStr">
        <is>
          <t>Net loss attributable to noncontrolling-interest shareholders</t>
        </is>
      </c>
      <c r="B22" s="6" t="n">
        <v>-1347</v>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1347</v>
      </c>
    </row>
    <row r="23">
      <c r="A23" s="4" t="inlineStr">
        <is>
          <t>Other comprehensive (loss) income</t>
        </is>
      </c>
      <c r="B23" s="6" t="n">
        <v>-95852</v>
      </c>
      <c r="C23" s="4" t="inlineStr">
        <is>
          <t xml:space="preserve"> </t>
        </is>
      </c>
      <c r="D23" s="4" t="inlineStr">
        <is>
          <t xml:space="preserve"> </t>
        </is>
      </c>
      <c r="E23" s="6" t="n">
        <v>-9585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95852</v>
      </c>
      <c r="R23" s="4" t="inlineStr">
        <is>
          <t xml:space="preserve"> </t>
        </is>
      </c>
    </row>
    <row r="24">
      <c r="A24" s="4" t="inlineStr">
        <is>
          <t>Ending (in shares)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381516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nding balance at Dec. 31, 2022</t>
        </is>
      </c>
      <c r="B25" s="6" t="n">
        <v>705726</v>
      </c>
      <c r="C25" s="4" t="inlineStr">
        <is>
          <t xml:space="preserve"> </t>
        </is>
      </c>
      <c r="D25" s="4" t="inlineStr">
        <is>
          <t xml:space="preserve"> </t>
        </is>
      </c>
      <c r="E25" s="6" t="n">
        <v>707816</v>
      </c>
      <c r="F25" s="4" t="inlineStr">
        <is>
          <t xml:space="preserve"> </t>
        </is>
      </c>
      <c r="G25" s="4" t="inlineStr">
        <is>
          <t xml:space="preserve"> </t>
        </is>
      </c>
      <c r="H25" s="4" t="inlineStr">
        <is>
          <t xml:space="preserve"> </t>
        </is>
      </c>
      <c r="I25" s="7" t="n">
        <v>3382</v>
      </c>
      <c r="J25" s="6" t="n">
        <v>194694</v>
      </c>
      <c r="K25" s="4" t="inlineStr">
        <is>
          <t xml:space="preserve"> </t>
        </is>
      </c>
      <c r="L25" s="6" t="n">
        <v>0</v>
      </c>
      <c r="M25" s="4" t="inlineStr">
        <is>
          <t xml:space="preserve"> </t>
        </is>
      </c>
      <c r="N25" s="6" t="n">
        <v>590375</v>
      </c>
      <c r="O25" s="4" t="inlineStr">
        <is>
          <t xml:space="preserve"> </t>
        </is>
      </c>
      <c r="P25" s="4" t="inlineStr">
        <is>
          <t xml:space="preserve"> </t>
        </is>
      </c>
      <c r="Q25" s="6" t="n">
        <v>-80635</v>
      </c>
      <c r="R25" s="6" t="n">
        <v>-209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purchase of Class A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5985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purchase of Class A common stock</t>
        </is>
      </c>
      <c r="B28" s="4" t="inlineStr">
        <is>
          <t xml:space="preserve"> </t>
        </is>
      </c>
      <c r="C28" s="4" t="inlineStr">
        <is>
          <t xml:space="preserve"> </t>
        </is>
      </c>
      <c r="D28" s="7" t="n">
        <v>-4933</v>
      </c>
      <c r="E28" s="4" t="inlineStr">
        <is>
          <t xml:space="preserve"> </t>
        </is>
      </c>
      <c r="F28" s="4" t="inlineStr">
        <is>
          <t xml:space="preserve"> </t>
        </is>
      </c>
      <c r="G28" s="6" t="n">
        <v>-4933</v>
      </c>
      <c r="H28" s="4" t="inlineStr">
        <is>
          <t xml:space="preserve"> </t>
        </is>
      </c>
      <c r="I28" s="4" t="inlineStr">
        <is>
          <t xml:space="preserve"> </t>
        </is>
      </c>
      <c r="J28" s="4" t="inlineStr">
        <is>
          <t xml:space="preserve"> </t>
        </is>
      </c>
      <c r="K28" s="4" t="inlineStr">
        <is>
          <t xml:space="preserve"> </t>
        </is>
      </c>
      <c r="L28" s="4" t="inlineStr">
        <is>
          <t xml:space="preserve"> </t>
        </is>
      </c>
      <c r="M28" s="6" t="n">
        <v>-4933</v>
      </c>
      <c r="N28" s="4" t="inlineStr">
        <is>
          <t xml:space="preserve"> </t>
        </is>
      </c>
      <c r="O28" s="4" t="inlineStr">
        <is>
          <t xml:space="preserve"> </t>
        </is>
      </c>
      <c r="P28" s="7" t="n">
        <v>0</v>
      </c>
      <c r="Q28" s="4" t="inlineStr">
        <is>
          <t xml:space="preserve"> </t>
        </is>
      </c>
      <c r="R28" s="4" t="inlineStr">
        <is>
          <t xml:space="preserve"> </t>
        </is>
      </c>
    </row>
    <row r="29">
      <c r="A29" s="4" t="inlineStr">
        <is>
          <t>Transfer of subsidiary shares from noncontrolling interest</t>
        </is>
      </c>
      <c r="B29" s="6" t="n">
        <v>0</v>
      </c>
      <c r="C29" s="4" t="inlineStr">
        <is>
          <t xml:space="preserve"> </t>
        </is>
      </c>
      <c r="D29" s="4" t="inlineStr">
        <is>
          <t xml:space="preserve"> </t>
        </is>
      </c>
      <c r="E29" s="6" t="n">
        <v>-3791</v>
      </c>
      <c r="F29" s="4" t="inlineStr">
        <is>
          <t xml:space="preserve"> </t>
        </is>
      </c>
      <c r="G29" s="4" t="inlineStr">
        <is>
          <t xml:space="preserve"> </t>
        </is>
      </c>
      <c r="H29" s="4" t="inlineStr">
        <is>
          <t xml:space="preserve"> </t>
        </is>
      </c>
      <c r="I29" s="4" t="inlineStr">
        <is>
          <t xml:space="preserve"> </t>
        </is>
      </c>
      <c r="J29" s="6" t="n">
        <v>-379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3791</v>
      </c>
    </row>
    <row r="30">
      <c r="A30" s="4" t="inlineStr">
        <is>
          <t>Treasury stock retired</t>
        </is>
      </c>
      <c r="B30" s="6" t="n">
        <v>0</v>
      </c>
      <c r="C30" s="4" t="inlineStr">
        <is>
          <t xml:space="preserve"> </t>
        </is>
      </c>
      <c r="D30" s="4" t="inlineStr">
        <is>
          <t xml:space="preserve"> </t>
        </is>
      </c>
      <c r="E30" s="6" t="n">
        <v>0</v>
      </c>
      <c r="F30" s="4" t="inlineStr">
        <is>
          <t xml:space="preserve"> </t>
        </is>
      </c>
      <c r="G30" s="4" t="inlineStr">
        <is>
          <t xml:space="preserve"> </t>
        </is>
      </c>
      <c r="H30" s="4" t="inlineStr">
        <is>
          <t xml:space="preserve"> </t>
        </is>
      </c>
      <c r="I30" s="7" t="n">
        <v>-26</v>
      </c>
      <c r="J30" s="6" t="n">
        <v>-4907</v>
      </c>
      <c r="K30" s="4" t="inlineStr">
        <is>
          <t xml:space="preserve"> </t>
        </is>
      </c>
      <c r="L30" s="6" t="n">
        <v>4933</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stricted stock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44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stricted stock issued</t>
        </is>
      </c>
      <c r="B32" s="6" t="n">
        <v>0</v>
      </c>
      <c r="C32" s="4" t="inlineStr">
        <is>
          <t xml:space="preserve"> </t>
        </is>
      </c>
      <c r="D32" s="4" t="inlineStr">
        <is>
          <t xml:space="preserve"> </t>
        </is>
      </c>
      <c r="E32" s="6" t="n">
        <v>0</v>
      </c>
      <c r="F32" s="4" t="inlineStr">
        <is>
          <t xml:space="preserve"> </t>
        </is>
      </c>
      <c r="G32" s="4" t="inlineStr">
        <is>
          <t xml:space="preserve"> </t>
        </is>
      </c>
      <c r="H32" s="4" t="inlineStr">
        <is>
          <t xml:space="preserve"> </t>
        </is>
      </c>
      <c r="I32" s="7" t="n">
        <v>1</v>
      </c>
      <c r="J32" s="6" t="n">
        <v>-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ssuance of common shares for restricted stock unit vest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5526</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ssuance of common shares for restricted stock unit vesting</t>
        </is>
      </c>
      <c r="B34" s="6" t="n">
        <v>0</v>
      </c>
      <c r="C34" s="4" t="inlineStr">
        <is>
          <t xml:space="preserve"> </t>
        </is>
      </c>
      <c r="D34" s="4" t="inlineStr">
        <is>
          <t xml:space="preserve"> </t>
        </is>
      </c>
      <c r="E34" s="6" t="n">
        <v>0</v>
      </c>
      <c r="F34" s="4" t="inlineStr">
        <is>
          <t xml:space="preserve"> </t>
        </is>
      </c>
      <c r="G34" s="4" t="inlineStr">
        <is>
          <t xml:space="preserve"> </t>
        </is>
      </c>
      <c r="H34" s="4" t="inlineStr">
        <is>
          <t xml:space="preserve"> </t>
        </is>
      </c>
      <c r="I34" s="7" t="n">
        <v>7</v>
      </c>
      <c r="J34" s="6" t="n">
        <v>-7</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ssuance of common shares for performance shares unit vest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62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ssuance of common shares for performance shares unit vesting</t>
        </is>
      </c>
      <c r="B36" s="6" t="n">
        <v>0</v>
      </c>
      <c r="C36" s="4" t="inlineStr">
        <is>
          <t xml:space="preserve"> </t>
        </is>
      </c>
      <c r="D36" s="4" t="inlineStr">
        <is>
          <t xml:space="preserve"> </t>
        </is>
      </c>
      <c r="E36" s="6" t="n">
        <v>0</v>
      </c>
      <c r="F36" s="4" t="inlineStr">
        <is>
          <t xml:space="preserve"> </t>
        </is>
      </c>
      <c r="G36" s="4" t="inlineStr">
        <is>
          <t xml:space="preserve"> </t>
        </is>
      </c>
      <c r="H36" s="4" t="inlineStr">
        <is>
          <t xml:space="preserve"> </t>
        </is>
      </c>
      <c r="I36" s="7" t="n">
        <v>1</v>
      </c>
      <c r="J36" s="6" t="n">
        <v>-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stricted stock, restricted stock units and performance stock units surrender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3607</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stricted stock, restricted stock units and performance stock units surrendered</t>
        </is>
      </c>
      <c r="B38" s="6" t="n">
        <v>-1427</v>
      </c>
      <c r="C38" s="4" t="inlineStr">
        <is>
          <t xml:space="preserve"> </t>
        </is>
      </c>
      <c r="D38" s="4" t="inlineStr">
        <is>
          <t xml:space="preserve"> </t>
        </is>
      </c>
      <c r="E38" s="6" t="n">
        <v>-1427</v>
      </c>
      <c r="F38" s="4" t="inlineStr">
        <is>
          <t xml:space="preserve"> </t>
        </is>
      </c>
      <c r="G38" s="4" t="inlineStr">
        <is>
          <t xml:space="preserve"> </t>
        </is>
      </c>
      <c r="H38" s="4" t="inlineStr">
        <is>
          <t xml:space="preserve"> </t>
        </is>
      </c>
      <c r="I38" s="7" t="n">
        <v>-5</v>
      </c>
      <c r="J38" s="6" t="n">
        <v>-142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stricted stock forfei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197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stricted Stock forfeited</t>
        </is>
      </c>
      <c r="B40" s="6" t="n">
        <v>0</v>
      </c>
      <c r="C40" s="4" t="inlineStr">
        <is>
          <t xml:space="preserve"> </t>
        </is>
      </c>
      <c r="D40" s="4" t="inlineStr">
        <is>
          <t xml:space="preserve"> </t>
        </is>
      </c>
      <c r="E40" s="6" t="n">
        <v>0</v>
      </c>
      <c r="F40" s="4" t="inlineStr">
        <is>
          <t xml:space="preserve"> </t>
        </is>
      </c>
      <c r="G40" s="4" t="inlineStr">
        <is>
          <t xml:space="preserve"> </t>
        </is>
      </c>
      <c r="H40" s="4" t="inlineStr">
        <is>
          <t xml:space="preserve"> </t>
        </is>
      </c>
      <c r="I40" s="7" t="n">
        <v>-4</v>
      </c>
      <c r="J40" s="6" t="n">
        <v>4</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tock issued for employee stock purchase pla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6927</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tock issued for employee stock purchase plan</t>
        </is>
      </c>
      <c r="B42" s="6" t="n">
        <v>1362</v>
      </c>
      <c r="C42" s="4" t="inlineStr">
        <is>
          <t xml:space="preserve"> </t>
        </is>
      </c>
      <c r="D42" s="4" t="inlineStr">
        <is>
          <t xml:space="preserve"> </t>
        </is>
      </c>
      <c r="E42" s="6" t="n">
        <v>1362</v>
      </c>
      <c r="F42" s="4" t="inlineStr">
        <is>
          <t xml:space="preserve"> </t>
        </is>
      </c>
      <c r="G42" s="4" t="inlineStr">
        <is>
          <t xml:space="preserve"> </t>
        </is>
      </c>
      <c r="H42" s="4" t="inlineStr">
        <is>
          <t xml:space="preserve"> </t>
        </is>
      </c>
      <c r="I42" s="7" t="n">
        <v>5</v>
      </c>
      <c r="J42" s="6" t="n">
        <v>1357</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tock-based compensation expense</t>
        </is>
      </c>
      <c r="B43" s="6" t="n">
        <v>6775</v>
      </c>
      <c r="C43" s="4" t="inlineStr">
        <is>
          <t xml:space="preserve"> </t>
        </is>
      </c>
      <c r="D43" s="4" t="inlineStr">
        <is>
          <t xml:space="preserve"> </t>
        </is>
      </c>
      <c r="E43" s="6" t="n">
        <v>6775</v>
      </c>
      <c r="F43" s="4" t="inlineStr">
        <is>
          <t xml:space="preserve"> </t>
        </is>
      </c>
      <c r="G43" s="4" t="inlineStr">
        <is>
          <t xml:space="preserve"> </t>
        </is>
      </c>
      <c r="H43" s="4" t="inlineStr">
        <is>
          <t xml:space="preserve"> </t>
        </is>
      </c>
      <c r="I43" s="4" t="inlineStr">
        <is>
          <t xml:space="preserve"> </t>
        </is>
      </c>
      <c r="J43" s="6" t="n">
        <v>677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ividends Paid</t>
        </is>
      </c>
      <c r="B44" s="6" t="n">
        <v>-12063</v>
      </c>
      <c r="C44" s="4" t="inlineStr">
        <is>
          <t xml:space="preserve"> </t>
        </is>
      </c>
      <c r="D44" s="4" t="inlineStr">
        <is>
          <t xml:space="preserve"> </t>
        </is>
      </c>
      <c r="E44" s="6" t="n">
        <v>-1206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2063</v>
      </c>
      <c r="O44" s="4" t="inlineStr">
        <is>
          <t xml:space="preserve"> </t>
        </is>
      </c>
      <c r="P44" s="4" t="inlineStr">
        <is>
          <t xml:space="preserve"> </t>
        </is>
      </c>
      <c r="Q44" s="4" t="inlineStr">
        <is>
          <t xml:space="preserve"> </t>
        </is>
      </c>
      <c r="R44" s="4" t="inlineStr">
        <is>
          <t xml:space="preserve"> </t>
        </is>
      </c>
    </row>
    <row r="45">
      <c r="A45" s="4" t="inlineStr">
        <is>
          <t>Net income (loss) attributable to amerant bancorp inc</t>
        </is>
      </c>
      <c r="B45" s="6" t="n">
        <v>32490</v>
      </c>
      <c r="C45" s="4" t="inlineStr">
        <is>
          <t xml:space="preserve"> </t>
        </is>
      </c>
      <c r="D45" s="4" t="inlineStr">
        <is>
          <t xml:space="preserve"> </t>
        </is>
      </c>
      <c r="E45" s="6" t="n">
        <v>3249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2490</v>
      </c>
      <c r="O45" s="4" t="inlineStr">
        <is>
          <t xml:space="preserve"> </t>
        </is>
      </c>
      <c r="P45" s="4" t="inlineStr">
        <is>
          <t xml:space="preserve"> </t>
        </is>
      </c>
      <c r="Q45" s="4" t="inlineStr">
        <is>
          <t xml:space="preserve"> </t>
        </is>
      </c>
      <c r="R45" s="4" t="inlineStr">
        <is>
          <t xml:space="preserve"> </t>
        </is>
      </c>
    </row>
    <row r="46">
      <c r="A46" s="4" t="inlineStr">
        <is>
          <t>Net loss attributable to noncontrolling-interest shareholders</t>
        </is>
      </c>
      <c r="B46" s="6" t="n">
        <v>-1701</v>
      </c>
      <c r="C46" s="4" t="inlineStr">
        <is>
          <t xml:space="preserve"> </t>
        </is>
      </c>
      <c r="D46" s="4" t="inlineStr">
        <is>
          <t xml:space="preserve"> </t>
        </is>
      </c>
      <c r="E46" s="6"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1701</v>
      </c>
    </row>
    <row r="47">
      <c r="A47" s="4" t="inlineStr">
        <is>
          <t>Other comprehensive (loss) income</t>
        </is>
      </c>
      <c r="B47" s="6" t="n">
        <v>9839</v>
      </c>
      <c r="C47" s="4" t="inlineStr">
        <is>
          <t xml:space="preserve"> </t>
        </is>
      </c>
      <c r="D47" s="4" t="inlineStr">
        <is>
          <t xml:space="preserve"> </t>
        </is>
      </c>
      <c r="E47" s="6" t="n">
        <v>983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9839</v>
      </c>
      <c r="R47" s="4" t="inlineStr">
        <is>
          <t xml:space="preserve"> </t>
        </is>
      </c>
    </row>
    <row r="48">
      <c r="A48" s="4" t="inlineStr">
        <is>
          <t>Ending (in shares) at Dec. 31, 2023</t>
        </is>
      </c>
      <c r="B48" s="4" t="inlineStr">
        <is>
          <t xml:space="preserve"> </t>
        </is>
      </c>
      <c r="C48" s="4" t="inlineStr">
        <is>
          <t xml:space="preserve"> </t>
        </is>
      </c>
      <c r="D48" s="6" t="n">
        <v>33603242</v>
      </c>
      <c r="E48" s="4" t="inlineStr">
        <is>
          <t xml:space="preserve"> </t>
        </is>
      </c>
      <c r="F48" s="4" t="inlineStr">
        <is>
          <t xml:space="preserve"> </t>
        </is>
      </c>
      <c r="G48" s="4" t="inlineStr">
        <is>
          <t xml:space="preserve"> </t>
        </is>
      </c>
      <c r="H48" s="4" t="inlineStr">
        <is>
          <t xml:space="preserve"> </t>
        </is>
      </c>
      <c r="I48" s="6" t="n">
        <v>33603242</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Ending balance at Dec. 31, 2023</t>
        </is>
      </c>
      <c r="B49" s="6" t="n">
        <v>736068</v>
      </c>
      <c r="C49" s="4" t="inlineStr">
        <is>
          <t xml:space="preserve"> </t>
        </is>
      </c>
      <c r="D49" s="4" t="inlineStr">
        <is>
          <t xml:space="preserve"> </t>
        </is>
      </c>
      <c r="E49" s="6" t="n">
        <v>736068</v>
      </c>
      <c r="F49" s="4" t="inlineStr">
        <is>
          <t xml:space="preserve"> </t>
        </is>
      </c>
      <c r="G49" s="4" t="inlineStr">
        <is>
          <t xml:space="preserve"> </t>
        </is>
      </c>
      <c r="H49" s="4" t="inlineStr">
        <is>
          <t xml:space="preserve"> </t>
        </is>
      </c>
      <c r="I49" s="7" t="n">
        <v>3361</v>
      </c>
      <c r="J49" s="6" t="n">
        <v>192701</v>
      </c>
      <c r="K49" s="4" t="inlineStr">
        <is>
          <t xml:space="preserve"> </t>
        </is>
      </c>
      <c r="L49" s="6" t="n">
        <v>0</v>
      </c>
      <c r="M49" s="4" t="inlineStr">
        <is>
          <t xml:space="preserve"> </t>
        </is>
      </c>
      <c r="N49" s="6" t="n">
        <v>610802</v>
      </c>
      <c r="O49" s="4" t="inlineStr">
        <is>
          <t xml:space="preserve"> </t>
        </is>
      </c>
      <c r="P49" s="4" t="inlineStr">
        <is>
          <t xml:space="preserve"> </t>
        </is>
      </c>
      <c r="Q49" s="6" t="n">
        <v>-70796</v>
      </c>
      <c r="R49" s="6" t="n">
        <v>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epurchase of Class A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44326</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purchase of Class A common stock</t>
        </is>
      </c>
      <c r="B52" s="4" t="inlineStr">
        <is>
          <t xml:space="preserve"> </t>
        </is>
      </c>
      <c r="C52" s="4" t="inlineStr">
        <is>
          <t xml:space="preserve"> </t>
        </is>
      </c>
      <c r="D52" s="7" t="n">
        <v>-7556</v>
      </c>
      <c r="E52" s="4" t="inlineStr">
        <is>
          <t xml:space="preserve"> </t>
        </is>
      </c>
      <c r="F52" s="4" t="inlineStr">
        <is>
          <t xml:space="preserve"> </t>
        </is>
      </c>
      <c r="G52" s="6" t="n">
        <v>-7556</v>
      </c>
      <c r="H52" s="4" t="inlineStr">
        <is>
          <t xml:space="preserve"> </t>
        </is>
      </c>
      <c r="I52" s="4" t="inlineStr">
        <is>
          <t xml:space="preserve"> </t>
        </is>
      </c>
      <c r="J52" s="4" t="inlineStr">
        <is>
          <t xml:space="preserve"> </t>
        </is>
      </c>
      <c r="K52" s="4" t="inlineStr">
        <is>
          <t xml:space="preserve"> </t>
        </is>
      </c>
      <c r="L52" s="4" t="inlineStr">
        <is>
          <t xml:space="preserve"> </t>
        </is>
      </c>
      <c r="M52" s="7" t="n">
        <v>-7556</v>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mmon stock issuanc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868421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mmon stock issuance</t>
        </is>
      </c>
      <c r="B54" s="6" t="n">
        <v>155750</v>
      </c>
      <c r="C54" s="4" t="inlineStr">
        <is>
          <t xml:space="preserve"> </t>
        </is>
      </c>
      <c r="D54" s="4" t="inlineStr">
        <is>
          <t xml:space="preserve"> </t>
        </is>
      </c>
      <c r="E54" s="4" t="inlineStr">
        <is>
          <t xml:space="preserve"> </t>
        </is>
      </c>
      <c r="F54" s="4" t="inlineStr">
        <is>
          <t xml:space="preserve"> </t>
        </is>
      </c>
      <c r="G54" s="7" t="n">
        <v>155750</v>
      </c>
      <c r="H54" s="4" t="inlineStr">
        <is>
          <t xml:space="preserve"> </t>
        </is>
      </c>
      <c r="I54" s="7" t="n">
        <v>868</v>
      </c>
      <c r="J54" s="4" t="inlineStr">
        <is>
          <t xml:space="preserve"> </t>
        </is>
      </c>
      <c r="K54" s="7" t="n">
        <v>154882</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Treasury stock retired</t>
        </is>
      </c>
      <c r="B55" s="6" t="n">
        <v>0</v>
      </c>
      <c r="C55" s="4" t="inlineStr">
        <is>
          <t xml:space="preserve"> </t>
        </is>
      </c>
      <c r="D55" s="4" t="inlineStr">
        <is>
          <t xml:space="preserve"> </t>
        </is>
      </c>
      <c r="E55" s="6" t="n">
        <v>0</v>
      </c>
      <c r="F55" s="4" t="inlineStr">
        <is>
          <t xml:space="preserve"> </t>
        </is>
      </c>
      <c r="G55" s="4" t="inlineStr">
        <is>
          <t xml:space="preserve"> </t>
        </is>
      </c>
      <c r="H55" s="4" t="inlineStr">
        <is>
          <t xml:space="preserve"> </t>
        </is>
      </c>
      <c r="I55" s="7" t="n">
        <v>-34</v>
      </c>
      <c r="J55" s="6" t="n">
        <v>-7522</v>
      </c>
      <c r="K55" s="4" t="inlineStr">
        <is>
          <t xml:space="preserve"> </t>
        </is>
      </c>
      <c r="L55" s="6" t="n">
        <v>7556</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ssuance of common shares for restricted stock unit vest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38027</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ssuance of common shares for restricted stock unit vesting</t>
        </is>
      </c>
      <c r="B57" s="6" t="n">
        <v>0</v>
      </c>
      <c r="C57" s="4" t="inlineStr">
        <is>
          <t xml:space="preserve"> </t>
        </is>
      </c>
      <c r="D57" s="4" t="inlineStr">
        <is>
          <t xml:space="preserve"> </t>
        </is>
      </c>
      <c r="E57" s="6" t="n">
        <v>0</v>
      </c>
      <c r="F57" s="4" t="inlineStr">
        <is>
          <t xml:space="preserve"> </t>
        </is>
      </c>
      <c r="G57" s="4" t="inlineStr">
        <is>
          <t xml:space="preserve"> </t>
        </is>
      </c>
      <c r="H57" s="4" t="inlineStr">
        <is>
          <t xml:space="preserve"> </t>
        </is>
      </c>
      <c r="I57" s="7" t="n">
        <v>14</v>
      </c>
      <c r="J57" s="6" t="n">
        <v>-14</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Issuance of common shares for performance shares unit vesting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2527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ssuance of common shares for performance shares unit vesting</t>
        </is>
      </c>
      <c r="B59" s="6" t="n">
        <v>0</v>
      </c>
      <c r="C59" s="4" t="inlineStr">
        <is>
          <t xml:space="preserve"> </t>
        </is>
      </c>
      <c r="D59" s="4" t="inlineStr">
        <is>
          <t xml:space="preserve"> </t>
        </is>
      </c>
      <c r="E59" s="6" t="n">
        <v>0</v>
      </c>
      <c r="F59" s="4" t="inlineStr">
        <is>
          <t xml:space="preserve"> </t>
        </is>
      </c>
      <c r="G59" s="4" t="inlineStr">
        <is>
          <t xml:space="preserve"> </t>
        </is>
      </c>
      <c r="H59" s="4" t="inlineStr">
        <is>
          <t xml:space="preserve"> </t>
        </is>
      </c>
      <c r="I59" s="7" t="n">
        <v>13</v>
      </c>
      <c r="J59" s="6" t="n">
        <v>-13</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estricted stock, restricted stock units and performance stock units surrender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05173</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Restricted stock, restricted stock units and performance stock units surrendered</t>
        </is>
      </c>
      <c r="B61" s="6" t="n">
        <v>-2387</v>
      </c>
      <c r="C61" s="4" t="inlineStr">
        <is>
          <t xml:space="preserve"> </t>
        </is>
      </c>
      <c r="D61" s="4" t="inlineStr">
        <is>
          <t xml:space="preserve"> </t>
        </is>
      </c>
      <c r="E61" s="6" t="n">
        <v>-2387</v>
      </c>
      <c r="F61" s="4" t="inlineStr">
        <is>
          <t xml:space="preserve"> </t>
        </is>
      </c>
      <c r="G61" s="4" t="inlineStr">
        <is>
          <t xml:space="preserve"> </t>
        </is>
      </c>
      <c r="H61" s="4" t="inlineStr">
        <is>
          <t xml:space="preserve"> </t>
        </is>
      </c>
      <c r="I61" s="7" t="n">
        <v>-11</v>
      </c>
      <c r="J61" s="6" t="n">
        <v>-2376</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estricted stock forfei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9342</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estricted Stock forfeited</t>
        </is>
      </c>
      <c r="B63" s="6" t="n">
        <v>0</v>
      </c>
      <c r="C63" s="4" t="inlineStr">
        <is>
          <t xml:space="preserve"> </t>
        </is>
      </c>
      <c r="D63" s="4" t="inlineStr">
        <is>
          <t xml:space="preserve"> </t>
        </is>
      </c>
      <c r="E63" s="6" t="n">
        <v>0</v>
      </c>
      <c r="F63" s="4" t="inlineStr">
        <is>
          <t xml:space="preserve"> </t>
        </is>
      </c>
      <c r="G63" s="4" t="inlineStr">
        <is>
          <t xml:space="preserve"> </t>
        </is>
      </c>
      <c r="H63" s="4" t="inlineStr">
        <is>
          <t xml:space="preserve"> </t>
        </is>
      </c>
      <c r="I63" s="7" t="n">
        <v>-3</v>
      </c>
      <c r="J63" s="6" t="n">
        <v>3</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tock issued for employee stock purchase plan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5407</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tock issued for employee stock purchase plan</t>
        </is>
      </c>
      <c r="B65" s="6" t="n">
        <v>1126</v>
      </c>
      <c r="C65" s="4" t="inlineStr">
        <is>
          <t xml:space="preserve"> </t>
        </is>
      </c>
      <c r="D65" s="4" t="inlineStr">
        <is>
          <t xml:space="preserve"> </t>
        </is>
      </c>
      <c r="E65" s="6" t="n">
        <v>1126</v>
      </c>
      <c r="F65" s="4" t="inlineStr">
        <is>
          <t xml:space="preserve"> </t>
        </is>
      </c>
      <c r="G65" s="4" t="inlineStr">
        <is>
          <t xml:space="preserve"> </t>
        </is>
      </c>
      <c r="H65" s="4" t="inlineStr">
        <is>
          <t xml:space="preserve"> </t>
        </is>
      </c>
      <c r="I65" s="7" t="n">
        <v>6</v>
      </c>
      <c r="J65" s="6" t="n">
        <v>112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tock-based compensation expense</t>
        </is>
      </c>
      <c r="B66" s="6" t="n">
        <v>5047</v>
      </c>
      <c r="C66" s="4" t="inlineStr">
        <is>
          <t xml:space="preserve"> </t>
        </is>
      </c>
      <c r="D66" s="4" t="inlineStr">
        <is>
          <t xml:space="preserve"> </t>
        </is>
      </c>
      <c r="E66" s="6" t="n">
        <v>5047</v>
      </c>
      <c r="F66" s="4" t="inlineStr">
        <is>
          <t xml:space="preserve"> </t>
        </is>
      </c>
      <c r="G66" s="4" t="inlineStr">
        <is>
          <t xml:space="preserve"> </t>
        </is>
      </c>
      <c r="H66" s="4" t="inlineStr">
        <is>
          <t xml:space="preserve"> </t>
        </is>
      </c>
      <c r="I66" s="4" t="inlineStr">
        <is>
          <t xml:space="preserve"> </t>
        </is>
      </c>
      <c r="J66" s="6" t="n">
        <v>5047</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ividends Paid</t>
        </is>
      </c>
      <c r="B67" s="6" t="n">
        <v>-12819</v>
      </c>
      <c r="C67" s="4" t="inlineStr">
        <is>
          <t xml:space="preserve"> </t>
        </is>
      </c>
      <c r="D67" s="4" t="inlineStr">
        <is>
          <t xml:space="preserve"> </t>
        </is>
      </c>
      <c r="E67" s="6" t="n">
        <v>-1281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2819</v>
      </c>
      <c r="O67" s="4" t="inlineStr">
        <is>
          <t xml:space="preserve"> </t>
        </is>
      </c>
      <c r="P67" s="4" t="inlineStr">
        <is>
          <t xml:space="preserve"> </t>
        </is>
      </c>
      <c r="Q67" s="4" t="inlineStr">
        <is>
          <t xml:space="preserve"> </t>
        </is>
      </c>
      <c r="R67" s="4" t="inlineStr">
        <is>
          <t xml:space="preserve"> </t>
        </is>
      </c>
    </row>
    <row r="68">
      <c r="A68" s="4" t="inlineStr">
        <is>
          <t>Net income (loss) attributable to amerant bancorp inc</t>
        </is>
      </c>
      <c r="B68" s="6" t="n">
        <v>-15752</v>
      </c>
      <c r="C68" s="4" t="inlineStr">
        <is>
          <t xml:space="preserve"> </t>
        </is>
      </c>
      <c r="D68" s="4" t="inlineStr">
        <is>
          <t xml:space="preserve"> </t>
        </is>
      </c>
      <c r="E68" s="6" t="n">
        <v>-1575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5752</v>
      </c>
      <c r="O68" s="4" t="inlineStr">
        <is>
          <t xml:space="preserve"> </t>
        </is>
      </c>
      <c r="P68" s="4" t="inlineStr">
        <is>
          <t xml:space="preserve"> </t>
        </is>
      </c>
      <c r="Q68" s="4" t="inlineStr">
        <is>
          <t xml:space="preserve"> </t>
        </is>
      </c>
      <c r="R68" s="4" t="inlineStr">
        <is>
          <t xml:space="preserve"> </t>
        </is>
      </c>
    </row>
    <row r="69">
      <c r="A69" s="4" t="inlineStr">
        <is>
          <t>Net loss attributable to noncontrolling-interest shareholders</t>
        </is>
      </c>
      <c r="B69" s="6"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Other comprehensive (loss) income</t>
        </is>
      </c>
      <c r="B70" s="6" t="n">
        <v>30990</v>
      </c>
      <c r="C70" s="4" t="inlineStr">
        <is>
          <t xml:space="preserve"> </t>
        </is>
      </c>
      <c r="D70" s="4" t="inlineStr">
        <is>
          <t xml:space="preserve"> </t>
        </is>
      </c>
      <c r="E70" s="6" t="n">
        <v>3099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30990</v>
      </c>
      <c r="R70" s="4" t="inlineStr">
        <is>
          <t xml:space="preserve"> </t>
        </is>
      </c>
    </row>
    <row r="71">
      <c r="A71" s="4" t="inlineStr">
        <is>
          <t>Ending (in shares) at Dec. 31, 2024</t>
        </is>
      </c>
      <c r="B71" s="4" t="inlineStr">
        <is>
          <t xml:space="preserve"> </t>
        </is>
      </c>
      <c r="C71" s="4" t="inlineStr">
        <is>
          <t xml:space="preserve"> </t>
        </is>
      </c>
      <c r="D71" s="6" t="n">
        <v>42127316</v>
      </c>
      <c r="E71" s="4" t="inlineStr">
        <is>
          <t xml:space="preserve"> </t>
        </is>
      </c>
      <c r="F71" s="4" t="inlineStr">
        <is>
          <t xml:space="preserve"> </t>
        </is>
      </c>
      <c r="G71" s="4" t="inlineStr">
        <is>
          <t xml:space="preserve"> </t>
        </is>
      </c>
      <c r="H71" s="4" t="inlineStr">
        <is>
          <t xml:space="preserve"> </t>
        </is>
      </c>
      <c r="I71" s="6" t="n">
        <v>42127316</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Ending balance at Dec. 31, 2024</t>
        </is>
      </c>
      <c r="B72" s="7" t="n">
        <v>890467</v>
      </c>
      <c r="C72" s="4" t="inlineStr">
        <is>
          <t xml:space="preserve"> </t>
        </is>
      </c>
      <c r="D72" s="4" t="inlineStr">
        <is>
          <t xml:space="preserve"> </t>
        </is>
      </c>
      <c r="E72" s="7" t="n">
        <v>890467</v>
      </c>
      <c r="F72" s="4" t="inlineStr">
        <is>
          <t xml:space="preserve"> </t>
        </is>
      </c>
      <c r="G72" s="4" t="inlineStr">
        <is>
          <t xml:space="preserve"> </t>
        </is>
      </c>
      <c r="H72" s="4" t="inlineStr">
        <is>
          <t xml:space="preserve"> </t>
        </is>
      </c>
      <c r="I72" s="7" t="n">
        <v>4214</v>
      </c>
      <c r="J72" s="7" t="n">
        <v>343828</v>
      </c>
      <c r="K72" s="4" t="inlineStr">
        <is>
          <t xml:space="preserve"> </t>
        </is>
      </c>
      <c r="L72" s="7" t="n">
        <v>0</v>
      </c>
      <c r="M72" s="4" t="inlineStr">
        <is>
          <t xml:space="preserve"> </t>
        </is>
      </c>
      <c r="N72" s="7" t="n">
        <v>582231</v>
      </c>
      <c r="O72" s="4" t="inlineStr">
        <is>
          <t xml:space="preserve"> </t>
        </is>
      </c>
      <c r="P72" s="4" t="inlineStr">
        <is>
          <t xml:space="preserve"> </t>
        </is>
      </c>
      <c r="Q72" s="7" t="n">
        <v>-39806</v>
      </c>
      <c r="R72"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Business, Basis of Presentation and Summary of Significant Accounting Policies - Public Offering and Securities Repositioning (Details) - USD ($) $ / shares in Units, $ in Thousands</t>
        </is>
      </c>
      <c r="C1" s="2" t="inlineStr">
        <is>
          <t>1 Months Ended</t>
        </is>
      </c>
      <c r="D1" s="2" t="inlineStr">
        <is>
          <t>3 Months Ended</t>
        </is>
      </c>
      <c r="E1" s="2" t="inlineStr">
        <is>
          <t>9 Months Ended</t>
        </is>
      </c>
      <c r="F1" s="2" t="inlineStr">
        <is>
          <t>12 Months Ended</t>
        </is>
      </c>
    </row>
    <row r="2">
      <c r="B2" s="2" t="inlineStr">
        <is>
          <t>Sep. 27, 2024</t>
        </is>
      </c>
      <c r="C2" s="2" t="inlineStr">
        <is>
          <t>Oct. 31, 2024</t>
        </is>
      </c>
      <c r="D2" s="2" t="inlineStr">
        <is>
          <t>Sep. 30, 2024</t>
        </is>
      </c>
      <c r="E2" s="2" t="inlineStr">
        <is>
          <t>Sep. 30, 2024</t>
        </is>
      </c>
      <c r="F2" s="2" t="inlineStr">
        <is>
          <t>Dec. 31, 2024</t>
        </is>
      </c>
      <c r="G2" s="2" t="inlineStr">
        <is>
          <t>Dec. 31, 2023</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 Class A</t>
        </is>
      </c>
      <c r="B4" s="4" t="inlineStr">
        <is>
          <t xml:space="preserve"> </t>
        </is>
      </c>
      <c r="C4" s="4" t="inlineStr">
        <is>
          <t xml:space="preserve"> </t>
        </is>
      </c>
      <c r="D4" s="4" t="inlineStr">
        <is>
          <t xml:space="preserve"> </t>
        </is>
      </c>
      <c r="E4" s="4" t="inlineStr">
        <is>
          <t xml:space="preserve"> </t>
        </is>
      </c>
      <c r="F4" s="7" t="n">
        <v>155750</v>
      </c>
      <c r="G4" s="7" t="n">
        <v>0</v>
      </c>
      <c r="H4" s="7" t="n">
        <v>0</v>
      </c>
    </row>
    <row r="5">
      <c r="A5" s="4" t="inlineStr">
        <is>
          <t>Debt securities, available-for-sale, weighted average yield</t>
        </is>
      </c>
      <c r="B5" s="4" t="inlineStr">
        <is>
          <t xml:space="preserve"> </t>
        </is>
      </c>
      <c r="C5" s="4" t="inlineStr">
        <is>
          <t xml:space="preserve"> </t>
        </is>
      </c>
      <c r="D5" s="4" t="inlineStr">
        <is>
          <t xml:space="preserve"> </t>
        </is>
      </c>
      <c r="E5" s="4" t="inlineStr">
        <is>
          <t xml:space="preserve"> </t>
        </is>
      </c>
      <c r="F5" s="10" t="n">
        <v>0.0507</v>
      </c>
      <c r="G5" s="10" t="n">
        <v>0.048</v>
      </c>
      <c r="H5" s="4" t="inlineStr">
        <is>
          <t xml:space="preserve"> </t>
        </is>
      </c>
    </row>
    <row r="6">
      <c r="A6" s="4" t="inlineStr">
        <is>
          <t>Securities losses, net</t>
        </is>
      </c>
      <c r="B6" s="4" t="inlineStr">
        <is>
          <t xml:space="preserve"> </t>
        </is>
      </c>
      <c r="C6" s="4" t="inlineStr">
        <is>
          <t xml:space="preserve"> </t>
        </is>
      </c>
      <c r="D6" s="4" t="inlineStr">
        <is>
          <t xml:space="preserve"> </t>
        </is>
      </c>
      <c r="E6" s="4" t="inlineStr">
        <is>
          <t xml:space="preserve"> </t>
        </is>
      </c>
      <c r="F6" s="7" t="n">
        <v>76855</v>
      </c>
      <c r="G6" s="7" t="n">
        <v>10989</v>
      </c>
      <c r="H6" s="7" t="n">
        <v>3689</v>
      </c>
    </row>
    <row r="7">
      <c r="A7" s="4" t="inlineStr">
        <is>
          <t>Sale of All Other Deb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securities, available-for-sale, weighted average yield</t>
        </is>
      </c>
      <c r="B9" s="4" t="inlineStr">
        <is>
          <t xml:space="preserve"> </t>
        </is>
      </c>
      <c r="C9" s="4" t="inlineStr">
        <is>
          <t xml:space="preserve"> </t>
        </is>
      </c>
      <c r="D9" s="4" t="inlineStr">
        <is>
          <t xml:space="preserve"> </t>
        </is>
      </c>
      <c r="E9" s="4" t="inlineStr">
        <is>
          <t xml:space="preserve"> </t>
        </is>
      </c>
      <c r="F9" s="10" t="n">
        <v>0.0275</v>
      </c>
      <c r="G9" s="4" t="inlineStr">
        <is>
          <t xml:space="preserve"> </t>
        </is>
      </c>
      <c r="H9" s="4" t="inlineStr">
        <is>
          <t xml:space="preserve"> </t>
        </is>
      </c>
    </row>
    <row r="10">
      <c r="A10" s="4" t="inlineStr">
        <is>
          <t>Securities losses, net</t>
        </is>
      </c>
      <c r="B10" s="4" t="inlineStr">
        <is>
          <t xml:space="preserve"> </t>
        </is>
      </c>
      <c r="C10" s="7" t="n">
        <v>8100</v>
      </c>
      <c r="D10" s="7" t="n">
        <v>68500</v>
      </c>
      <c r="E10" s="7" t="n">
        <v>68500</v>
      </c>
      <c r="F10" s="4" t="inlineStr">
        <is>
          <t xml:space="preserve"> </t>
        </is>
      </c>
      <c r="G10" s="4" t="inlineStr">
        <is>
          <t xml:space="preserve"> </t>
        </is>
      </c>
      <c r="H10" s="4" t="inlineStr">
        <is>
          <t xml:space="preserve"> </t>
        </is>
      </c>
    </row>
    <row r="11">
      <c r="A11" s="4" t="inlineStr">
        <is>
          <t>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 in transaction (in shares)</t>
        </is>
      </c>
      <c r="B13" s="6" t="n">
        <v>86842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ce per share (in dollars per share)</t>
        </is>
      </c>
      <c r="B14" s="7" t="n">
        <v>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oss proceeds from offering</t>
        </is>
      </c>
      <c r="B15" s="7" t="n">
        <v>16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issued - Class A</t>
        </is>
      </c>
      <c r="B16" s="7" t="n">
        <v>155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blic Offering | Issued Upon Exerci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 in transaction (in shares)</t>
        </is>
      </c>
      <c r="B19" s="6" t="n">
        <v>7842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8" customWidth="1" min="2" max="2"/>
    <col width="29" customWidth="1" min="3" max="3"/>
  </cols>
  <sheetData>
    <row r="1">
      <c r="A1" s="1" t="inlineStr">
        <is>
          <t>Business, Basis of Presentation and Summary of Significant Accounting Policies - Sale of Houston Banking Operations (Details) - Disposed of by Sale - Houston Sale Transaction $ in Thousands</t>
        </is>
      </c>
      <c r="C1" s="2" t="inlineStr">
        <is>
          <t>12 Months Ended</t>
        </is>
      </c>
    </row>
    <row r="2">
      <c r="B2" s="2" t="inlineStr">
        <is>
          <t>Apr. 16, 2024 USD ($) employee branch</t>
        </is>
      </c>
      <c r="C2" s="2" t="inlineStr">
        <is>
          <t>Dec. 31, 2024 USD ($) branch</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branches disposed | branch</t>
        </is>
      </c>
      <c r="B4" s="6" t="n">
        <v>6</v>
      </c>
      <c r="C4" s="4" t="inlineStr">
        <is>
          <t xml:space="preserve"> </t>
        </is>
      </c>
    </row>
    <row r="5">
      <c r="A5" s="4" t="inlineStr">
        <is>
          <t>Entity number of employees | employee</t>
        </is>
      </c>
      <c r="B5" s="6" t="n">
        <v>45</v>
      </c>
      <c r="C5" s="4" t="inlineStr">
        <is>
          <t xml:space="preserve"> </t>
        </is>
      </c>
    </row>
    <row r="6">
      <c r="A6" s="4" t="inlineStr">
        <is>
          <t>Deposit premium</t>
        </is>
      </c>
      <c r="B6" s="7" t="n">
        <v>12500</v>
      </c>
      <c r="C6" s="4" t="inlineStr">
        <is>
          <t xml:space="preserve"> </t>
        </is>
      </c>
    </row>
    <row r="7">
      <c r="A7" s="4" t="inlineStr">
        <is>
          <t>Decrease in total deposits</t>
        </is>
      </c>
      <c r="B7" s="9" t="n">
        <v>0.15</v>
      </c>
      <c r="C7" s="4" t="inlineStr">
        <is>
          <t xml:space="preserve"> </t>
        </is>
      </c>
    </row>
    <row r="8">
      <c r="A8" s="4" t="inlineStr">
        <is>
          <t>Percent of average daily balance of non-interest checking deposits</t>
        </is>
      </c>
      <c r="B8" s="10" t="n">
        <v>0.095</v>
      </c>
      <c r="C8" s="4" t="inlineStr">
        <is>
          <t xml:space="preserve"> </t>
        </is>
      </c>
    </row>
    <row r="9">
      <c r="A9" s="4" t="inlineStr">
        <is>
          <t>Percent of average daily balance of deposits other than non-interest checking deposits</t>
        </is>
      </c>
      <c r="B9" s="10" t="n">
        <v>0.0185</v>
      </c>
      <c r="C9" s="4" t="inlineStr">
        <is>
          <t xml:space="preserve"> </t>
        </is>
      </c>
    </row>
    <row r="10">
      <c r="A10" s="4" t="inlineStr">
        <is>
          <t>Percent of average daily balance of insured cash sweep deposits</t>
        </is>
      </c>
      <c r="B10" s="10" t="n">
        <v>0.0025</v>
      </c>
      <c r="C10" s="4" t="inlineStr">
        <is>
          <t xml:space="preserve"> </t>
        </is>
      </c>
    </row>
    <row r="11">
      <c r="A11" s="4" t="inlineStr">
        <is>
          <t>Percent of average daily balance of time deposits</t>
        </is>
      </c>
      <c r="B11" s="10" t="n">
        <v>0.005</v>
      </c>
      <c r="C11" s="4" t="inlineStr">
        <is>
          <t xml:space="preserve"> </t>
        </is>
      </c>
    </row>
    <row r="12">
      <c r="A12" s="4" t="inlineStr">
        <is>
          <t>Period of average daily balance of time deposits</t>
        </is>
      </c>
      <c r="B12" s="4" t="inlineStr">
        <is>
          <t>30 days</t>
        </is>
      </c>
      <c r="C12" s="4" t="inlineStr">
        <is>
          <t xml:space="preserve"> </t>
        </is>
      </c>
    </row>
    <row r="13">
      <c r="A13" s="4" t="inlineStr">
        <is>
          <t>Period for customary post-closing adjustment</t>
        </is>
      </c>
      <c r="B13" s="4" t="inlineStr">
        <is>
          <t>30 days</t>
        </is>
      </c>
      <c r="C13" s="4" t="inlineStr">
        <is>
          <t xml:space="preserve"> </t>
        </is>
      </c>
    </row>
    <row r="14">
      <c r="A14" s="4" t="inlineStr">
        <is>
          <t>Non-routine expense</t>
        </is>
      </c>
      <c r="B14" s="4" t="inlineStr">
        <is>
          <t xml:space="preserve"> </t>
        </is>
      </c>
      <c r="C14" s="7" t="n">
        <v>8100</v>
      </c>
    </row>
    <row r="15">
      <c r="A15" s="4" t="inlineStr">
        <is>
          <t>Number of branches owned with third party appraisals | branch</t>
        </is>
      </c>
      <c r="B15" s="4" t="inlineStr">
        <is>
          <t xml:space="preserve"> </t>
        </is>
      </c>
      <c r="C15" s="6" t="n">
        <v>2</v>
      </c>
    </row>
    <row r="16">
      <c r="A16" s="4" t="inlineStr">
        <is>
          <t>Legal, broker fees and other costs</t>
        </is>
      </c>
      <c r="B16" s="4" t="inlineStr">
        <is>
          <t xml:space="preserve"> </t>
        </is>
      </c>
      <c r="C16" s="7" t="n">
        <v>3100</v>
      </c>
    </row>
    <row r="17">
      <c r="A17" s="4" t="inlineStr">
        <is>
          <t>Release of credit reserve</t>
        </is>
      </c>
      <c r="B17" s="4" t="inlineStr">
        <is>
          <t xml:space="preserve"> </t>
        </is>
      </c>
      <c r="C17" s="6" t="n">
        <v>4400</v>
      </c>
    </row>
    <row r="18">
      <c r="A18" s="4" t="inlineStr">
        <is>
          <t>Market Value Adjustments</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Non-routine expense</t>
        </is>
      </c>
      <c r="B20" s="4" t="inlineStr">
        <is>
          <t xml:space="preserve"> </t>
        </is>
      </c>
      <c r="C20" s="6" t="n">
        <v>3400</v>
      </c>
    </row>
    <row r="21">
      <c r="A21" s="4" t="inlineStr">
        <is>
          <t>Intangible Write-Off</t>
        </is>
      </c>
      <c r="B21" s="4" t="inlineStr">
        <is>
          <t xml:space="preserve"> </t>
        </is>
      </c>
      <c r="C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row>
    <row r="23">
      <c r="A23" s="4" t="inlineStr">
        <is>
          <t>Non-routine expense</t>
        </is>
      </c>
      <c r="B23" s="4" t="inlineStr">
        <is>
          <t xml:space="preserve"> </t>
        </is>
      </c>
      <c r="C23" s="7" t="n">
        <v>300</v>
      </c>
    </row>
    <row r="24">
      <c r="A24" s="4" t="inlineStr">
        <is>
          <t>Minimum</t>
        </is>
      </c>
      <c r="B24" s="4" t="inlineStr">
        <is>
          <t xml:space="preserve"> </t>
        </is>
      </c>
      <c r="C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row>
    <row r="26">
      <c r="A26" s="4" t="inlineStr">
        <is>
          <t>Deposit premium</t>
        </is>
      </c>
      <c r="B26" s="7" t="n">
        <v>9250</v>
      </c>
      <c r="C26" s="4" t="inlineStr">
        <is>
          <t xml:space="preserve"> </t>
        </is>
      </c>
    </row>
    <row r="27">
      <c r="A27" s="4" t="inlineStr">
        <is>
          <t>If Balance of Non-Interest Checking Deposits Included in Deposits or Total Balance of Deposits</t>
        </is>
      </c>
      <c r="B27" s="4" t="inlineStr">
        <is>
          <t xml:space="preserve"> </t>
        </is>
      </c>
      <c r="C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row>
    <row r="29">
      <c r="A29" s="4" t="inlineStr">
        <is>
          <t>Deposit premium</t>
        </is>
      </c>
      <c r="B29" s="7" t="n">
        <v>13000</v>
      </c>
      <c r="C2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Business, Basis of Presentation and Summary of Significant Accounting Policies - Schedule of Assets and Liabilities Classified as Held-for-Sale (Details) - Held-for-Sale - Houston Sale Transaction $ in Thousands</t>
        </is>
      </c>
      <c r="B1" s="2" t="inlineStr">
        <is>
          <t>Dec. 31, 2024 USD ($)</t>
        </is>
      </c>
    </row>
    <row r="2">
      <c r="A2" s="3" t="inlineStr">
        <is>
          <t>Assets sold</t>
        </is>
      </c>
      <c r="B2" s="4" t="inlineStr">
        <is>
          <t xml:space="preserve"> </t>
        </is>
      </c>
    </row>
    <row r="3">
      <c r="A3" s="4" t="inlineStr">
        <is>
          <t>Cash</t>
        </is>
      </c>
      <c r="B3" s="7" t="n">
        <v>994</v>
      </c>
    </row>
    <row r="4">
      <c r="A4" s="4" t="inlineStr">
        <is>
          <t>Loans</t>
        </is>
      </c>
      <c r="B4" s="6" t="n">
        <v>473901</v>
      </c>
    </row>
    <row r="5">
      <c r="A5" s="4" t="inlineStr">
        <is>
          <t>Accrued interest receivable and other assets</t>
        </is>
      </c>
      <c r="B5" s="6" t="n">
        <v>21679</v>
      </c>
    </row>
    <row r="6">
      <c r="A6" s="4" t="inlineStr">
        <is>
          <t>Total assets sold</t>
        </is>
      </c>
      <c r="B6" s="6" t="n">
        <v>496574</v>
      </c>
    </row>
    <row r="7">
      <c r="A7" s="3" t="inlineStr">
        <is>
          <t>Liabilities sold</t>
        </is>
      </c>
      <c r="B7" s="4" t="inlineStr">
        <is>
          <t xml:space="preserve"> </t>
        </is>
      </c>
    </row>
    <row r="8">
      <c r="A8" s="4" t="inlineStr">
        <is>
          <t>Noninterest bearing demand deposits</t>
        </is>
      </c>
      <c r="B8" s="6" t="n">
        <v>66631</v>
      </c>
    </row>
    <row r="9">
      <c r="A9" s="4" t="inlineStr">
        <is>
          <t>Interest bearing demand deposits</t>
        </is>
      </c>
      <c r="B9" s="6" t="n">
        <v>54627</v>
      </c>
    </row>
    <row r="10">
      <c r="A10" s="4" t="inlineStr">
        <is>
          <t>Savings and money market</t>
        </is>
      </c>
      <c r="B10" s="6" t="n">
        <v>113305</v>
      </c>
    </row>
    <row r="11">
      <c r="A11" s="4" t="inlineStr">
        <is>
          <t>Time deposits</t>
        </is>
      </c>
      <c r="B11" s="6" t="n">
        <v>333247</v>
      </c>
    </row>
    <row r="12">
      <c r="A12" s="4" t="inlineStr">
        <is>
          <t>Total deposits</t>
        </is>
      </c>
      <c r="B12" s="6" t="n">
        <v>567810</v>
      </c>
    </row>
    <row r="13">
      <c r="A13" s="4" t="inlineStr">
        <is>
          <t>Total other liabilities</t>
        </is>
      </c>
      <c r="B13" s="6" t="n">
        <v>12749</v>
      </c>
    </row>
    <row r="14">
      <c r="A14" s="4" t="inlineStr">
        <is>
          <t>Total liabilities sold</t>
        </is>
      </c>
      <c r="B14" s="6" t="n">
        <v>580559</v>
      </c>
    </row>
    <row r="15">
      <c r="A15" s="4" t="inlineStr">
        <is>
          <t>Net liabilities sold</t>
        </is>
      </c>
      <c r="B15" s="6" t="n">
        <v>-83985</v>
      </c>
    </row>
    <row r="16">
      <c r="A16" s="4" t="inlineStr">
        <is>
          <t>Deposit premium received</t>
        </is>
      </c>
      <c r="B16" s="6" t="n">
        <v>12500</v>
      </c>
    </row>
    <row r="17">
      <c r="A17" s="4" t="inlineStr">
        <is>
          <t>Less: receivable from Midfirst</t>
        </is>
      </c>
      <c r="B17" s="6" t="n">
        <v>-1873</v>
      </c>
    </row>
    <row r="18">
      <c r="A18" s="4" t="inlineStr">
        <is>
          <t>Less: other payments to Midfirst</t>
        </is>
      </c>
      <c r="B18" s="6" t="n">
        <v>-554</v>
      </c>
    </row>
    <row r="19">
      <c r="A19" s="4" t="inlineStr">
        <is>
          <t>Net cash transferred to Midfirst</t>
        </is>
      </c>
      <c r="B19" s="6" t="n">
        <v>-73912</v>
      </c>
    </row>
    <row r="20">
      <c r="A20" s="4" t="inlineStr">
        <is>
          <t>Premises and equipment, net</t>
        </is>
      </c>
      <c r="B20" s="6" t="n">
        <v>7800</v>
      </c>
    </row>
    <row r="21">
      <c r="A21" s="4" t="inlineStr">
        <is>
          <t>Operating lease right-of-use assets</t>
        </is>
      </c>
      <c r="B21" s="6" t="n">
        <v>6400</v>
      </c>
    </row>
    <row r="22">
      <c r="A22" s="4" t="inlineStr">
        <is>
          <t>Derivative assets</t>
        </is>
      </c>
      <c r="B22" s="6" t="n">
        <v>5100</v>
      </c>
    </row>
    <row r="23">
      <c r="A23" s="4" t="inlineStr">
        <is>
          <t>Other assets</t>
        </is>
      </c>
      <c r="B23" s="6" t="n">
        <v>2300</v>
      </c>
    </row>
    <row r="24">
      <c r="A24" s="4" t="inlineStr">
        <is>
          <t>Escrow accounts</t>
        </is>
      </c>
      <c r="B24" s="6" t="n">
        <v>6800</v>
      </c>
    </row>
    <row r="25">
      <c r="A25" s="4" t="inlineStr">
        <is>
          <t>Operating lease liabilities</t>
        </is>
      </c>
      <c r="B25" s="6" t="n">
        <v>7100</v>
      </c>
    </row>
    <row r="26">
      <c r="A26" s="4" t="inlineStr">
        <is>
          <t>Derivative liabilities</t>
        </is>
      </c>
      <c r="B26" s="6" t="n">
        <v>5100</v>
      </c>
    </row>
    <row r="27">
      <c r="A27" s="4" t="inlineStr">
        <is>
          <t>Accrued interest payable</t>
        </is>
      </c>
      <c r="B27" s="7" t="n">
        <v>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3" customWidth="1" min="2" max="2"/>
    <col width="31" customWidth="1" min="3" max="3"/>
    <col width="31" customWidth="1" min="4" max="4"/>
    <col width="31" customWidth="1" min="5" max="5"/>
  </cols>
  <sheetData>
    <row r="1">
      <c r="A1" s="1" t="inlineStr">
        <is>
          <t>Business, Basis of Presentation and Summary of Significant Accounting Policies - Restructuring (Details)</t>
        </is>
      </c>
      <c r="C1" s="2" t="inlineStr">
        <is>
          <t>12 Months Ended</t>
        </is>
      </c>
    </row>
    <row r="2">
      <c r="B2" s="2" t="inlineStr">
        <is>
          <t>Jan. 01, 2022 employee</t>
        </is>
      </c>
      <c r="C2" s="2" t="inlineStr">
        <is>
          <t>Dec. 31, 2024 USD ($)</t>
        </is>
      </c>
      <c r="D2" s="2" t="inlineStr">
        <is>
          <t>Dec. 31, 2023 USD ($)</t>
        </is>
      </c>
      <c r="E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employee terminated | employee</t>
        </is>
      </c>
      <c r="B4" s="6" t="n">
        <v>80</v>
      </c>
      <c r="C4" s="4" t="inlineStr">
        <is>
          <t xml:space="preserve"> </t>
        </is>
      </c>
      <c r="D4" s="4" t="inlineStr">
        <is>
          <t xml:space="preserve"> </t>
        </is>
      </c>
      <c r="E4" s="4" t="inlineStr">
        <is>
          <t xml:space="preserve"> </t>
        </is>
      </c>
    </row>
    <row r="5">
      <c r="A5" s="4" t="inlineStr">
        <is>
          <t>Contract termination costs</t>
        </is>
      </c>
      <c r="B5" s="4" t="inlineStr">
        <is>
          <t xml:space="preserve"> </t>
        </is>
      </c>
      <c r="C5" s="7" t="n">
        <v>0</v>
      </c>
      <c r="D5" s="7" t="n">
        <v>1550000</v>
      </c>
      <c r="E5" s="7" t="n">
        <v>7103000</v>
      </c>
    </row>
    <row r="6">
      <c r="A6" s="4" t="inlineStr">
        <is>
          <t>Other restructuring costs</t>
        </is>
      </c>
      <c r="B6" s="4" t="inlineStr">
        <is>
          <t xml:space="preserve"> </t>
        </is>
      </c>
      <c r="C6" s="7" t="n">
        <v>0</v>
      </c>
      <c r="D6" s="4" t="inlineStr">
        <is>
          <t xml:space="preserve"> </t>
        </is>
      </c>
      <c r="E6" s="4" t="inlineStr">
        <is>
          <t xml:space="preserve"> </t>
        </is>
      </c>
    </row>
    <row r="7">
      <c r="A7" s="4" t="inlineStr">
        <is>
          <t>Restructuring Charges, Statement of Income or Comprehensive Income [Extensible Enumeration]</t>
        </is>
      </c>
      <c r="B7" s="4" t="inlineStr">
        <is>
          <t xml:space="preserve"> </t>
        </is>
      </c>
      <c r="C7" s="4" t="inlineStr">
        <is>
          <t>Salaries and employee benefits</t>
        </is>
      </c>
      <c r="D7" s="4" t="inlineStr">
        <is>
          <t>Salaries and employee benefits</t>
        </is>
      </c>
      <c r="E7" s="4" t="inlineStr">
        <is>
          <t>Salaries and employee benefits</t>
        </is>
      </c>
    </row>
    <row r="8">
      <c r="A8" s="4" t="inlineStr">
        <is>
          <t>Severance costs</t>
        </is>
      </c>
      <c r="B8" s="4" t="inlineStr">
        <is>
          <t xml:space="preserve"> </t>
        </is>
      </c>
      <c r="C8" s="4" t="inlineStr">
        <is>
          <t xml:space="preserve"> </t>
        </is>
      </c>
      <c r="D8" s="7" t="n">
        <v>4000000</v>
      </c>
      <c r="E8" s="7" t="n">
        <v>3000000</v>
      </c>
    </row>
    <row r="9">
      <c r="A9" s="4" t="inlineStr">
        <is>
          <t>Employee Severance</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everance costs</t>
        </is>
      </c>
      <c r="B11" s="4" t="inlineStr">
        <is>
          <t xml:space="preserve"> </t>
        </is>
      </c>
      <c r="C11" s="7" t="n">
        <v>0</v>
      </c>
      <c r="D11" s="6" t="n">
        <v>4000000</v>
      </c>
      <c r="E11" s="6" t="n">
        <v>3000000</v>
      </c>
    </row>
    <row r="12">
      <c r="A12" s="4" t="inlineStr">
        <is>
          <t>Facility Closing</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4" t="inlineStr">
        <is>
          <t xml:space="preserve"> </t>
        </is>
      </c>
      <c r="C14" s="4" t="inlineStr">
        <is>
          <t xml:space="preserve"> </t>
        </is>
      </c>
      <c r="D14" s="6" t="n">
        <v>2300000</v>
      </c>
      <c r="E14" s="6" t="n">
        <v>1600000</v>
      </c>
    </row>
    <row r="15">
      <c r="A15" s="4" t="inlineStr">
        <is>
          <t>Facility Closing | Multi Year Outsourcing Agreement</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apitalized computer software, impairments</t>
        </is>
      </c>
      <c r="B17" s="4" t="inlineStr">
        <is>
          <t xml:space="preserve"> </t>
        </is>
      </c>
      <c r="C17" s="4" t="inlineStr">
        <is>
          <t xml:space="preserve"> </t>
        </is>
      </c>
      <c r="D17" s="6" t="n">
        <v>1400000</v>
      </c>
      <c r="E17" s="4" t="inlineStr">
        <is>
          <t xml:space="preserve"> </t>
        </is>
      </c>
    </row>
    <row r="18">
      <c r="A18" s="4" t="inlineStr">
        <is>
          <t>Other Restructuring</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Restructuring charges</t>
        </is>
      </c>
      <c r="B20" s="4" t="inlineStr">
        <is>
          <t xml:space="preserve"> </t>
        </is>
      </c>
      <c r="C20" s="4" t="inlineStr">
        <is>
          <t xml:space="preserve"> </t>
        </is>
      </c>
      <c r="D20" s="7" t="n">
        <v>6400000</v>
      </c>
      <c r="E20" s="7" t="n">
        <v>3600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cols>
    <col width="80" customWidth="1" min="1" max="1"/>
    <col width="25" customWidth="1" min="2" max="2"/>
    <col width="25" customWidth="1" min="3" max="3"/>
    <col width="36"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2" customWidth="1" min="16" max="16"/>
    <col width="22" customWidth="1" min="17" max="17"/>
    <col width="22" customWidth="1" min="18" max="18"/>
  </cols>
  <sheetData>
    <row r="1">
      <c r="A1" s="1" t="inlineStr">
        <is>
          <t>Business, Basis of Presentation and Summary of Significant Accounting Policies - Optimizing Capital Structure (Details)</t>
        </is>
      </c>
      <c r="C1" s="2" t="inlineStr">
        <is>
          <t>1 Months Ended</t>
        </is>
      </c>
      <c r="D1" s="2" t="inlineStr">
        <is>
          <t>3 Months Ended</t>
        </is>
      </c>
    </row>
    <row r="2">
      <c r="B2" s="2" t="inlineStr">
        <is>
          <t>Jan. 22, 2025 $ / shares</t>
        </is>
      </c>
      <c r="C2" s="2" t="inlineStr">
        <is>
          <t>Jan. 31, 2025 $ / shares</t>
        </is>
      </c>
      <c r="D2" s="2" t="inlineStr">
        <is>
          <t>Dec. 31, 2024 subsidiary $ / shares</t>
        </is>
      </c>
      <c r="E2" s="2" t="inlineStr">
        <is>
          <t>Sep. 30, 2024 $ / shares</t>
        </is>
      </c>
      <c r="F2" s="2" t="inlineStr">
        <is>
          <t>Jun. 30, 2024 $ / shares</t>
        </is>
      </c>
      <c r="G2" s="2" t="inlineStr">
        <is>
          <t>Mar. 31, 2024 $ / shares</t>
        </is>
      </c>
      <c r="H2" s="2" t="inlineStr">
        <is>
          <t>Dec. 31, 2023 $ / shares</t>
        </is>
      </c>
      <c r="I2" s="2" t="inlineStr">
        <is>
          <t>Sep. 30, 2023 $ / shares</t>
        </is>
      </c>
      <c r="J2" s="2" t="inlineStr">
        <is>
          <t>Jun. 30, 2023 $ / shares</t>
        </is>
      </c>
      <c r="K2" s="2" t="inlineStr">
        <is>
          <t>Mar. 31, 2023 $ / shares</t>
        </is>
      </c>
      <c r="L2" s="2" t="inlineStr">
        <is>
          <t>Dec. 31, 2022 $ / shares</t>
        </is>
      </c>
      <c r="M2" s="2" t="inlineStr">
        <is>
          <t>Sep. 30, 2022 $ / shares</t>
        </is>
      </c>
      <c r="N2" s="2" t="inlineStr">
        <is>
          <t>Jun. 30, 2022 $ / shares</t>
        </is>
      </c>
      <c r="O2" s="2" t="inlineStr">
        <is>
          <t>Mar. 31, 2022 $ / shares</t>
        </is>
      </c>
      <c r="P2" s="2" t="inlineStr">
        <is>
          <t>Dec. 19, 2022 USD ($)</t>
        </is>
      </c>
      <c r="Q2" s="2" t="inlineStr">
        <is>
          <t>Mar. 09, 2022 USD ($)</t>
        </is>
      </c>
      <c r="R2" s="2" t="inlineStr">
        <is>
          <t>Jan.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ividends, declared (in dollars per share)</t>
        </is>
      </c>
      <c r="B4" s="4" t="inlineStr">
        <is>
          <t xml:space="preserve"> </t>
        </is>
      </c>
      <c r="C4" s="4" t="inlineStr">
        <is>
          <t xml:space="preserve"> </t>
        </is>
      </c>
      <c r="D4" s="8" t="n">
        <v>0.09</v>
      </c>
      <c r="E4" s="8" t="n">
        <v>0.09</v>
      </c>
      <c r="F4" s="8" t="n">
        <v>0.09</v>
      </c>
      <c r="G4" s="8" t="n">
        <v>0.09</v>
      </c>
      <c r="H4" s="8" t="n">
        <v>0.09</v>
      </c>
      <c r="I4" s="8" t="n">
        <v>0.09</v>
      </c>
      <c r="J4" s="8" t="n">
        <v>0.09</v>
      </c>
      <c r="K4" s="8" t="n">
        <v>0.09</v>
      </c>
      <c r="L4" s="8" t="n">
        <v>0.09</v>
      </c>
      <c r="M4" s="8" t="n">
        <v>0.09</v>
      </c>
      <c r="N4" s="8" t="n">
        <v>0.09</v>
      </c>
      <c r="O4" s="8" t="n">
        <v>0.09</v>
      </c>
      <c r="P4" s="4" t="inlineStr">
        <is>
          <t xml:space="preserve"> </t>
        </is>
      </c>
      <c r="Q4" s="4" t="inlineStr">
        <is>
          <t xml:space="preserve"> </t>
        </is>
      </c>
      <c r="R4" s="4" t="inlineStr">
        <is>
          <t xml:space="preserve"> </t>
        </is>
      </c>
    </row>
    <row r="5">
      <c r="A5" s="4" t="inlineStr">
        <is>
          <t>Number of trust subsidiaries | subsidiary</t>
        </is>
      </c>
      <c r="B5" s="4" t="inlineStr">
        <is>
          <t xml:space="preserve"> </t>
        </is>
      </c>
      <c r="C5" s="4" t="inlineStr">
        <is>
          <t xml:space="preserve"> </t>
        </is>
      </c>
      <c r="D5" s="6" t="n">
        <v>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ividends, declared (in dollars per share)</t>
        </is>
      </c>
      <c r="B8" s="8" t="n">
        <v>0.0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ividends, declared (in dollars per share)</t>
        </is>
      </c>
      <c r="B11" s="4" t="inlineStr">
        <is>
          <t xml:space="preserve"> </t>
        </is>
      </c>
      <c r="C11" s="4" t="inlineStr">
        <is>
          <t xml:space="preserve"> </t>
        </is>
      </c>
      <c r="D11" s="8" t="n">
        <v>0.09</v>
      </c>
      <c r="E11" s="8" t="n">
        <v>0.09</v>
      </c>
      <c r="F11" s="8" t="n">
        <v>0.09</v>
      </c>
      <c r="G11" s="8" t="n">
        <v>0.09</v>
      </c>
      <c r="H11" s="8" t="n">
        <v>0.09</v>
      </c>
      <c r="I11" s="8" t="n">
        <v>0.09</v>
      </c>
      <c r="J11" s="8" t="n">
        <v>0.09</v>
      </c>
      <c r="K11" s="8" t="n">
        <v>0.09</v>
      </c>
      <c r="L11" s="8" t="n">
        <v>0.09</v>
      </c>
      <c r="M11" s="8" t="n">
        <v>0.09</v>
      </c>
      <c r="N11" s="8" t="n">
        <v>0.09</v>
      </c>
      <c r="O11" s="8" t="n">
        <v>0.09</v>
      </c>
      <c r="P11" s="4" t="inlineStr">
        <is>
          <t xml:space="preserve"> </t>
        </is>
      </c>
      <c r="Q11" s="4" t="inlineStr">
        <is>
          <t xml:space="preserve"> </t>
        </is>
      </c>
      <c r="R11" s="4" t="inlineStr">
        <is>
          <t xml:space="preserve"> </t>
        </is>
      </c>
    </row>
    <row r="12">
      <c r="A12" s="4" t="inlineStr">
        <is>
          <t>Class A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ividends, declared (in dollars per share)</t>
        </is>
      </c>
      <c r="B14" s="4" t="inlineStr">
        <is>
          <t xml:space="preserve"> </t>
        </is>
      </c>
      <c r="C14" s="8" t="n">
        <v>0.0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lass A | New Class A Common Stock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tock repurchase program, authorized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25000000</v>
      </c>
      <c r="Q17" s="4" t="inlineStr">
        <is>
          <t xml:space="preserve"> </t>
        </is>
      </c>
      <c r="R17" s="7" t="n">
        <v>50000000</v>
      </c>
    </row>
    <row r="18">
      <c r="A18" s="4" t="inlineStr">
        <is>
          <t>4.50% Fixed-to-Floating Rate and Due in March 15, 2032 | Subordinat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ace am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7" t="n">
        <v>30000000</v>
      </c>
      <c r="R20" s="4" t="inlineStr">
        <is>
          <t xml:space="preserve"> </t>
        </is>
      </c>
    </row>
    <row r="21">
      <c r="A21" s="4" t="inlineStr">
        <is>
          <t>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10" t="n">
        <v>0.0425</v>
      </c>
      <c r="R21" s="4" t="inlineStr">
        <is>
          <t xml:space="preserve"> </t>
        </is>
      </c>
    </row>
  </sheetData>
  <mergeCells count="2">
    <mergeCell ref="A1:A2"/>
    <mergeCell ref="D1:O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Business, Basis of Presentation and Summary of Significant Accounting Policies - Changes in Ownership Interest and Acquisition (Details) - USD ($) $ in Thousands</t>
        </is>
      </c>
      <c r="C1" s="2" t="inlineStr">
        <is>
          <t>3 Months Ended</t>
        </is>
      </c>
      <c r="E1" s="2" t="inlineStr">
        <is>
          <t>12 Months Ended</t>
        </is>
      </c>
    </row>
    <row r="2">
      <c r="B2" s="2" t="inlineStr">
        <is>
          <t>Jan. 13, 2023</t>
        </is>
      </c>
      <c r="C2" s="2" t="inlineStr">
        <is>
          <t>Jun. 30, 2022</t>
        </is>
      </c>
      <c r="D2" s="2" t="inlineStr">
        <is>
          <t>Mar. 31, 2022</t>
        </is>
      </c>
      <c r="E2" s="2" t="inlineStr">
        <is>
          <t>Dec. 31, 2023</t>
        </is>
      </c>
      <c r="F2" s="2" t="inlineStr">
        <is>
          <t>Dec. 31, 2022</t>
        </is>
      </c>
      <c r="G2" s="2" t="inlineStr">
        <is>
          <t>Dec. 31, 2024</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paid in capital</t>
        </is>
      </c>
      <c r="B4" s="4" t="inlineStr">
        <is>
          <t xml:space="preserve"> </t>
        </is>
      </c>
      <c r="C4" s="4" t="inlineStr">
        <is>
          <t xml:space="preserve"> </t>
        </is>
      </c>
      <c r="D4" s="4" t="inlineStr">
        <is>
          <t xml:space="preserve"> </t>
        </is>
      </c>
      <c r="E4" s="7" t="n">
        <v>-192701</v>
      </c>
      <c r="F4" s="4" t="inlineStr">
        <is>
          <t xml:space="preserve"> </t>
        </is>
      </c>
      <c r="G4" s="7" t="n">
        <v>-343828</v>
      </c>
      <c r="H4" s="4" t="inlineStr">
        <is>
          <t xml:space="preserve"> </t>
        </is>
      </c>
    </row>
    <row r="5">
      <c r="A5" s="4" t="inlineStr">
        <is>
          <t>Transfer of subsidiary shares from noncontrolling interest</t>
        </is>
      </c>
      <c r="B5" s="4" t="inlineStr">
        <is>
          <t xml:space="preserve"> </t>
        </is>
      </c>
      <c r="C5" s="4" t="inlineStr">
        <is>
          <t xml:space="preserve"> </t>
        </is>
      </c>
      <c r="D5" s="4" t="inlineStr">
        <is>
          <t xml:space="preserve"> </t>
        </is>
      </c>
      <c r="E5" s="6" t="n">
        <v>0</v>
      </c>
      <c r="F5" s="7" t="n">
        <v>0</v>
      </c>
      <c r="G5" s="4" t="inlineStr">
        <is>
          <t xml:space="preserve"> </t>
        </is>
      </c>
      <c r="H5" s="4" t="inlineStr">
        <is>
          <t xml:space="preserve"> </t>
        </is>
      </c>
    </row>
    <row r="6">
      <c r="A6" s="4" t="inlineStr">
        <is>
          <t>Goodwill</t>
        </is>
      </c>
      <c r="B6" s="4" t="inlineStr">
        <is>
          <t xml:space="preserve"> </t>
        </is>
      </c>
      <c r="C6" s="4" t="inlineStr">
        <is>
          <t xml:space="preserve"> </t>
        </is>
      </c>
      <c r="D6" s="4" t="inlineStr">
        <is>
          <t xml:space="preserve"> </t>
        </is>
      </c>
      <c r="E6" s="6" t="n">
        <v>19193</v>
      </c>
      <c r="F6" s="4" t="inlineStr">
        <is>
          <t xml:space="preserve"> </t>
        </is>
      </c>
      <c r="G6" s="7" t="n">
        <v>19193</v>
      </c>
      <c r="H6" s="4" t="inlineStr">
        <is>
          <t xml:space="preserve"> </t>
        </is>
      </c>
    </row>
    <row r="7">
      <c r="A7" s="4" t="inlineStr">
        <is>
          <t>F&amp;B Acquisition Group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paid</t>
        </is>
      </c>
      <c r="B9" s="7" t="n">
        <v>2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loans held for sale at fair value</t>
        </is>
      </c>
      <c r="B10" s="6" t="n">
        <v>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7" t="n">
        <v>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Paid 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nsfer of subsidiary shares from noncontrolling interest</t>
        </is>
      </c>
      <c r="B14" s="4" t="inlineStr">
        <is>
          <t xml:space="preserve"> </t>
        </is>
      </c>
      <c r="C14" s="4" t="inlineStr">
        <is>
          <t xml:space="preserve"> </t>
        </is>
      </c>
      <c r="D14" s="4" t="inlineStr">
        <is>
          <t xml:space="preserve"> </t>
        </is>
      </c>
      <c r="E14" s="7" t="n">
        <v>3791</v>
      </c>
      <c r="F14" s="7" t="n">
        <v>1867</v>
      </c>
      <c r="G14" s="4" t="inlineStr">
        <is>
          <t xml:space="preserve"> </t>
        </is>
      </c>
      <c r="H14" s="4" t="inlineStr">
        <is>
          <t xml:space="preserve"> </t>
        </is>
      </c>
    </row>
    <row r="15">
      <c r="A15" s="4" t="inlineStr">
        <is>
          <t>Amerant Mortg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age of subsidiary</t>
        </is>
      </c>
      <c r="B17" s="4" t="inlineStr">
        <is>
          <t xml:space="preserve"> </t>
        </is>
      </c>
      <c r="C17" s="9" t="n">
        <v>0.8</v>
      </c>
      <c r="D17" s="10" t="n">
        <v>0.574</v>
      </c>
      <c r="E17" s="9" t="n">
        <v>1</v>
      </c>
      <c r="F17" s="4" t="inlineStr">
        <is>
          <t xml:space="preserve"> </t>
        </is>
      </c>
      <c r="G17" s="9" t="n">
        <v>1</v>
      </c>
      <c r="H17" s="9" t="n">
        <v>0.51</v>
      </c>
    </row>
    <row r="18">
      <c r="A18" s="4" t="inlineStr">
        <is>
          <t>Noncontrolling interest</t>
        </is>
      </c>
      <c r="B18" s="4" t="inlineStr">
        <is>
          <t xml:space="preserve"> </t>
        </is>
      </c>
      <c r="C18" s="4" t="inlineStr">
        <is>
          <t xml:space="preserve"> </t>
        </is>
      </c>
      <c r="D18" s="4" t="inlineStr">
        <is>
          <t xml:space="preserve"> </t>
        </is>
      </c>
      <c r="E18" s="7" t="n">
        <v>3800</v>
      </c>
      <c r="F18" s="4" t="inlineStr">
        <is>
          <t xml:space="preserve"> </t>
        </is>
      </c>
      <c r="G18" s="4" t="inlineStr">
        <is>
          <t xml:space="preserve"> </t>
        </is>
      </c>
      <c r="H18" s="4" t="inlineStr">
        <is>
          <t xml:space="preserve"> </t>
        </is>
      </c>
    </row>
    <row r="19">
      <c r="A19" s="4" t="inlineStr">
        <is>
          <t>Additional paid in capital</t>
        </is>
      </c>
      <c r="B19" s="4" t="inlineStr">
        <is>
          <t xml:space="preserve"> </t>
        </is>
      </c>
      <c r="C19" s="4" t="inlineStr">
        <is>
          <t xml:space="preserve"> </t>
        </is>
      </c>
      <c r="D19" s="4" t="inlineStr">
        <is>
          <t xml:space="preserve"> </t>
        </is>
      </c>
      <c r="E19" s="7" t="n">
        <v>3800</v>
      </c>
      <c r="F19" s="4" t="inlineStr">
        <is>
          <t xml:space="preserve"> </t>
        </is>
      </c>
      <c r="G19" s="4" t="inlineStr">
        <is>
          <t xml:space="preserve"> </t>
        </is>
      </c>
      <c r="H19" s="4" t="inlineStr">
        <is>
          <t xml:space="preserve"> </t>
        </is>
      </c>
    </row>
    <row r="20">
      <c r="A20" s="4" t="inlineStr">
        <is>
          <t>Payments to noncontrolling interests</t>
        </is>
      </c>
      <c r="B20" s="4" t="inlineStr">
        <is>
          <t xml:space="preserve"> </t>
        </is>
      </c>
      <c r="C20" s="4" t="inlineStr">
        <is>
          <t xml:space="preserve"> </t>
        </is>
      </c>
      <c r="D20" s="7" t="n">
        <v>1500</v>
      </c>
      <c r="E20" s="4" t="inlineStr">
        <is>
          <t xml:space="preserve"> </t>
        </is>
      </c>
      <c r="F20" s="4" t="inlineStr">
        <is>
          <t xml:space="preserve"> </t>
        </is>
      </c>
      <c r="G20" s="4" t="inlineStr">
        <is>
          <t xml:space="preserve"> </t>
        </is>
      </c>
      <c r="H20" s="4" t="inlineStr">
        <is>
          <t xml:space="preserve"> </t>
        </is>
      </c>
    </row>
    <row r="21">
      <c r="A21" s="4" t="inlineStr">
        <is>
          <t>Payments of dividends, noncontrolling interest</t>
        </is>
      </c>
      <c r="B21" s="4" t="inlineStr">
        <is>
          <t xml:space="preserve"> </t>
        </is>
      </c>
      <c r="C21" s="7" t="n">
        <v>1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erant Mortgag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percentage of subsidiary</t>
        </is>
      </c>
      <c r="B24" s="4" t="inlineStr">
        <is>
          <t xml:space="preserve"> </t>
        </is>
      </c>
      <c r="C24" s="4" t="inlineStr">
        <is>
          <t xml:space="preserve"> </t>
        </is>
      </c>
      <c r="D24" s="4" t="inlineStr">
        <is>
          <t xml:space="preserve"> </t>
        </is>
      </c>
      <c r="E24" s="9" t="n">
        <v>1</v>
      </c>
      <c r="F24" s="4" t="inlineStr">
        <is>
          <t xml:space="preserve"> </t>
        </is>
      </c>
      <c r="G24" s="4" t="inlineStr">
        <is>
          <t xml:space="preserve"> </t>
        </is>
      </c>
      <c r="H24"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Business, Basis of Presentation and Summary of Significant Accounting Policies - Investments and Bank Owned Life Insurance (Details) - USD ($)</t>
        </is>
      </c>
      <c r="B1" s="2" t="inlineStr">
        <is>
          <t>1 Months Ended</t>
        </is>
      </c>
      <c r="D1" s="2" t="inlineStr">
        <is>
          <t>3 Months Ended</t>
        </is>
      </c>
      <c r="E1" s="2" t="inlineStr">
        <is>
          <t>12 Months Ended</t>
        </is>
      </c>
    </row>
    <row r="2">
      <c r="B2" s="2" t="inlineStr">
        <is>
          <t>Dec. 31, 2021</t>
        </is>
      </c>
      <c r="C2" s="2" t="inlineStr">
        <is>
          <t>Oct. 31, 2021</t>
        </is>
      </c>
      <c r="D2" s="2" t="inlineStr">
        <is>
          <t>Dec. 31, 2023</t>
        </is>
      </c>
      <c r="E2" s="2" t="inlineStr">
        <is>
          <t>Dec. 31, 2024</t>
        </is>
      </c>
      <c r="F2" s="2" t="inlineStr">
        <is>
          <t>Dec. 31,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Trust Preferred Securities Issued by Trust</t>
        </is>
      </c>
      <c r="B4" s="4" t="inlineStr">
        <is>
          <t xml:space="preserve"> </t>
        </is>
      </c>
      <c r="C4" s="4" t="inlineStr">
        <is>
          <t xml:space="preserve"> </t>
        </is>
      </c>
      <c r="D4" s="7" t="n">
        <v>62250000</v>
      </c>
      <c r="E4" s="7" t="n">
        <v>62250000</v>
      </c>
      <c r="F4" s="7" t="n">
        <v>62250000</v>
      </c>
      <c r="G4" s="4" t="inlineStr">
        <is>
          <t xml:space="preserve"> </t>
        </is>
      </c>
    </row>
    <row r="5">
      <c r="A5" s="4" t="inlineStr">
        <is>
          <t>Payments to acquire investments</t>
        </is>
      </c>
      <c r="B5" s="4" t="inlineStr">
        <is>
          <t xml:space="preserve"> </t>
        </is>
      </c>
      <c r="C5" s="4" t="inlineStr">
        <is>
          <t xml:space="preserve"> </t>
        </is>
      </c>
      <c r="D5" s="4" t="inlineStr">
        <is>
          <t xml:space="preserve"> </t>
        </is>
      </c>
      <c r="E5" s="6" t="n">
        <v>786644000</v>
      </c>
      <c r="F5" s="6" t="n">
        <v>349713000</v>
      </c>
      <c r="G5" s="7" t="n">
        <v>457395000</v>
      </c>
    </row>
    <row r="6">
      <c r="A6" s="4" t="inlineStr">
        <is>
          <t>U.S. treasury securities</t>
        </is>
      </c>
      <c r="B6" s="4" t="inlineStr">
        <is>
          <t xml:space="preserve"> </t>
        </is>
      </c>
      <c r="C6" s="4" t="inlineStr">
        <is>
          <t xml:space="preserve"> </t>
        </is>
      </c>
      <c r="D6" s="7" t="n">
        <v>1496975000</v>
      </c>
      <c r="E6" s="7" t="n">
        <v>1497925000</v>
      </c>
      <c r="F6" s="6" t="n">
        <v>1496975000</v>
      </c>
      <c r="G6" s="4" t="inlineStr">
        <is>
          <t xml:space="preserve"> </t>
        </is>
      </c>
    </row>
    <row r="7">
      <c r="A7" s="4" t="inlineStr">
        <is>
          <t>Earn-back period</t>
        </is>
      </c>
      <c r="B7" s="4" t="inlineStr">
        <is>
          <t xml:space="preserve"> </t>
        </is>
      </c>
      <c r="C7" s="4" t="inlineStr">
        <is>
          <t xml:space="preserve"> </t>
        </is>
      </c>
      <c r="D7" s="4" t="inlineStr">
        <is>
          <t>2 years</t>
        </is>
      </c>
      <c r="E7" s="4" t="inlineStr">
        <is>
          <t xml:space="preserve"> </t>
        </is>
      </c>
      <c r="F7" s="4" t="inlineStr">
        <is>
          <t xml:space="preserve"> </t>
        </is>
      </c>
      <c r="G7" s="4" t="inlineStr">
        <is>
          <t xml:space="preserve"> </t>
        </is>
      </c>
    </row>
    <row r="8">
      <c r="A8" s="4" t="inlineStr">
        <is>
          <t>Expenses and charges</t>
        </is>
      </c>
      <c r="B8" s="4" t="inlineStr">
        <is>
          <t xml:space="preserve"> </t>
        </is>
      </c>
      <c r="C8" s="4" t="inlineStr">
        <is>
          <t xml:space="preserve"> </t>
        </is>
      </c>
      <c r="D8" s="7" t="n">
        <v>4600000</v>
      </c>
      <c r="E8" s="4" t="inlineStr">
        <is>
          <t xml:space="preserve"> </t>
        </is>
      </c>
      <c r="F8" s="4" t="inlineStr">
        <is>
          <t xml:space="preserve"> </t>
        </is>
      </c>
      <c r="G8" s="4" t="inlineStr">
        <is>
          <t xml:space="preserve"> </t>
        </is>
      </c>
    </row>
    <row r="9">
      <c r="A9" s="4" t="inlineStr">
        <is>
          <t>Change in value</t>
        </is>
      </c>
      <c r="B9" s="4" t="inlineStr">
        <is>
          <t xml:space="preserve"> </t>
        </is>
      </c>
      <c r="C9" s="4" t="inlineStr">
        <is>
          <t xml:space="preserve"> </t>
        </is>
      </c>
      <c r="D9" s="6" t="n">
        <v>700000</v>
      </c>
      <c r="E9" s="4" t="inlineStr">
        <is>
          <t xml:space="preserve"> </t>
        </is>
      </c>
      <c r="F9" s="4" t="inlineStr">
        <is>
          <t xml:space="preserve"> </t>
        </is>
      </c>
      <c r="G9" s="4" t="inlineStr">
        <is>
          <t xml:space="preserve"> </t>
        </is>
      </c>
    </row>
    <row r="10">
      <c r="A10" s="4" t="inlineStr">
        <is>
          <t>Transaction fees</t>
        </is>
      </c>
      <c r="B10" s="4" t="inlineStr">
        <is>
          <t xml:space="preserve"> </t>
        </is>
      </c>
      <c r="C10" s="4" t="inlineStr">
        <is>
          <t xml:space="preserve"> </t>
        </is>
      </c>
      <c r="D10" s="6" t="n">
        <v>1100000</v>
      </c>
      <c r="E10" s="4" t="inlineStr">
        <is>
          <t xml:space="preserve"> </t>
        </is>
      </c>
      <c r="F10" s="4" t="inlineStr">
        <is>
          <t xml:space="preserve"> </t>
        </is>
      </c>
      <c r="G10" s="4" t="inlineStr">
        <is>
          <t xml:space="preserve"> </t>
        </is>
      </c>
    </row>
    <row r="11">
      <c r="A11" s="4" t="inlineStr">
        <is>
          <t>Income tax expense</t>
        </is>
      </c>
      <c r="B11" s="4" t="inlineStr">
        <is>
          <t xml:space="preserve"> </t>
        </is>
      </c>
      <c r="C11" s="4" t="inlineStr">
        <is>
          <t xml:space="preserve"> </t>
        </is>
      </c>
      <c r="D11" s="6" t="n">
        <v>2800000</v>
      </c>
      <c r="E11" s="4" t="inlineStr">
        <is>
          <t xml:space="preserve"> </t>
        </is>
      </c>
      <c r="F11" s="4" t="inlineStr">
        <is>
          <t xml:space="preserve"> </t>
        </is>
      </c>
      <c r="G11" s="4" t="inlineStr">
        <is>
          <t xml:space="preserve"> </t>
        </is>
      </c>
    </row>
    <row r="12">
      <c r="A12" s="4" t="inlineStr">
        <is>
          <t>Receivable from insurance carrier</t>
        </is>
      </c>
      <c r="B12" s="4" t="inlineStr">
        <is>
          <t xml:space="preserve"> </t>
        </is>
      </c>
      <c r="C12" s="4" t="inlineStr">
        <is>
          <t xml:space="preserve"> </t>
        </is>
      </c>
      <c r="D12" s="6" t="n">
        <v>62500000</v>
      </c>
      <c r="E12" s="4" t="inlineStr">
        <is>
          <t xml:space="preserve"> </t>
        </is>
      </c>
      <c r="F12" s="6" t="n">
        <v>62500000</v>
      </c>
      <c r="G12" s="4" t="inlineStr">
        <is>
          <t xml:space="preserve"> </t>
        </is>
      </c>
    </row>
    <row r="13">
      <c r="A13" s="4" t="inlineStr">
        <is>
          <t>Marstone,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investment, ownership percentage</t>
        </is>
      </c>
      <c r="B15" s="4" t="inlineStr">
        <is>
          <t xml:space="preserve"> </t>
        </is>
      </c>
      <c r="C15" s="4" t="inlineStr">
        <is>
          <t xml:space="preserve"> </t>
        </is>
      </c>
      <c r="D15" s="4" t="inlineStr">
        <is>
          <t xml:space="preserve"> </t>
        </is>
      </c>
      <c r="E15" s="9" t="n">
        <v>0.05</v>
      </c>
      <c r="F15" s="4" t="inlineStr">
        <is>
          <t xml:space="preserve"> </t>
        </is>
      </c>
      <c r="G15" s="4" t="inlineStr">
        <is>
          <t xml:space="preserve"> </t>
        </is>
      </c>
    </row>
    <row r="16">
      <c r="A16" s="4" t="inlineStr">
        <is>
          <t>Amount of Trust Preferred Securities Issued by Trust</t>
        </is>
      </c>
      <c r="B16" s="4" t="inlineStr">
        <is>
          <t xml:space="preserve"> </t>
        </is>
      </c>
      <c r="C16" s="4" t="inlineStr">
        <is>
          <t xml:space="preserve"> </t>
        </is>
      </c>
      <c r="D16" s="6" t="n">
        <v>500000</v>
      </c>
      <c r="E16" s="7" t="n">
        <v>2600000</v>
      </c>
      <c r="F16" s="6" t="n">
        <v>500000</v>
      </c>
      <c r="G16" s="4" t="inlineStr">
        <is>
          <t xml:space="preserve"> </t>
        </is>
      </c>
    </row>
    <row r="17">
      <c r="A17" s="4" t="inlineStr">
        <is>
          <t>Non-equity investments</t>
        </is>
      </c>
      <c r="B17" s="4" t="inlineStr">
        <is>
          <t xml:space="preserve"> </t>
        </is>
      </c>
      <c r="C17" s="4" t="inlineStr">
        <is>
          <t xml:space="preserve"> </t>
        </is>
      </c>
      <c r="D17" s="6" t="n">
        <v>1600000</v>
      </c>
      <c r="E17" s="6" t="n">
        <v>0</v>
      </c>
      <c r="F17" s="6" t="n">
        <v>1600000</v>
      </c>
      <c r="G17" s="4" t="inlineStr">
        <is>
          <t xml:space="preserve"> </t>
        </is>
      </c>
    </row>
    <row r="18">
      <c r="A18" s="4" t="inlineStr">
        <is>
          <t>Investments, impairment charge</t>
        </is>
      </c>
      <c r="B18" s="4" t="inlineStr">
        <is>
          <t xml:space="preserve"> </t>
        </is>
      </c>
      <c r="C18" s="4" t="inlineStr">
        <is>
          <t xml:space="preserve"> </t>
        </is>
      </c>
      <c r="D18" s="4" t="inlineStr">
        <is>
          <t xml:space="preserve"> </t>
        </is>
      </c>
      <c r="E18" s="4" t="inlineStr">
        <is>
          <t xml:space="preserve"> </t>
        </is>
      </c>
      <c r="F18" s="6" t="n">
        <v>2000000</v>
      </c>
      <c r="G18" s="4" t="inlineStr">
        <is>
          <t xml:space="preserve"> </t>
        </is>
      </c>
    </row>
    <row r="19">
      <c r="A19" s="4" t="inlineStr">
        <is>
          <t>Raistone Financial 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to acquire equity method investments</t>
        </is>
      </c>
      <c r="B21" s="4" t="inlineStr">
        <is>
          <t xml:space="preserve"> </t>
        </is>
      </c>
      <c r="C21" s="7" t="n">
        <v>2500000</v>
      </c>
      <c r="D21" s="4" t="inlineStr">
        <is>
          <t xml:space="preserve"> </t>
        </is>
      </c>
      <c r="E21" s="6" t="n">
        <v>0</v>
      </c>
      <c r="F21" s="6" t="n">
        <v>0</v>
      </c>
      <c r="G21" s="7" t="n">
        <v>0</v>
      </c>
    </row>
    <row r="22">
      <c r="A22" s="4" t="inlineStr">
        <is>
          <t>JAM FINTOP Blockchain Fu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s to acquire investments</t>
        </is>
      </c>
      <c r="B24" s="7" t="n">
        <v>54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target size</t>
        </is>
      </c>
      <c r="B25" s="6" t="n">
        <v>20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S. treasury securities</t>
        </is>
      </c>
      <c r="B26" s="4" t="inlineStr">
        <is>
          <t xml:space="preserve"> </t>
        </is>
      </c>
      <c r="C26" s="4" t="inlineStr">
        <is>
          <t xml:space="preserve"> </t>
        </is>
      </c>
      <c r="D26" s="6" t="n">
        <v>1400000</v>
      </c>
      <c r="E26" s="6" t="n">
        <v>2600000</v>
      </c>
      <c r="F26" s="6" t="n">
        <v>1400000</v>
      </c>
      <c r="G26" s="4" t="inlineStr">
        <is>
          <t xml:space="preserve"> </t>
        </is>
      </c>
    </row>
    <row r="27">
      <c r="A27" s="4" t="inlineStr">
        <is>
          <t>JAM FINTOP Blockchain Fund | If Investment Increase to Maximum Siz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s to acquire investments</t>
        </is>
      </c>
      <c r="B29" s="7" t="n">
        <v>98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lack Dragon Fu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S. treasury securities</t>
        </is>
      </c>
      <c r="B32" s="4" t="inlineStr">
        <is>
          <t xml:space="preserve"> </t>
        </is>
      </c>
      <c r="C32" s="4" t="inlineStr">
        <is>
          <t xml:space="preserve"> </t>
        </is>
      </c>
      <c r="D32" s="7" t="n">
        <v>1000000</v>
      </c>
      <c r="E32" s="7" t="n">
        <v>1000000</v>
      </c>
      <c r="F32" s="7" t="n">
        <v>1000000</v>
      </c>
      <c r="G32" s="4" t="inlineStr">
        <is>
          <t xml:space="preserve"> </t>
        </is>
      </c>
    </row>
  </sheetData>
  <mergeCells count="3">
    <mergeCell ref="A1:A2"/>
    <mergeCell ref="B1:C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Basis of Presentation and Summary of Significant Accounting Policies - Non-Controlling Interest and Estimates (Details) $ in Millions</t>
        </is>
      </c>
      <c r="B1" s="2" t="inlineStr">
        <is>
          <t>9 Months Ended</t>
        </is>
      </c>
      <c r="C1" s="2" t="inlineStr">
        <is>
          <t>12 Months Ended</t>
        </is>
      </c>
    </row>
    <row r="2">
      <c r="B2" s="2" t="inlineStr">
        <is>
          <t>Dec. 31, 2019 segment</t>
        </is>
      </c>
      <c r="C2" s="2" t="inlineStr">
        <is>
          <t>Dec. 31, 2024 segment</t>
        </is>
      </c>
      <c r="D2" s="2" t="inlineStr">
        <is>
          <t>Dec. 31, 2023 USD ($)</t>
        </is>
      </c>
    </row>
    <row r="3">
      <c r="A3" s="3" t="inlineStr">
        <is>
          <t>Class of Stock [Line Items]</t>
        </is>
      </c>
      <c r="B3" s="4" t="inlineStr">
        <is>
          <t xml:space="preserve"> </t>
        </is>
      </c>
      <c r="C3" s="4" t="inlineStr">
        <is>
          <t xml:space="preserve"> </t>
        </is>
      </c>
      <c r="D3" s="4" t="inlineStr">
        <is>
          <t xml:space="preserve"> </t>
        </is>
      </c>
    </row>
    <row r="4">
      <c r="A4" s="4" t="inlineStr">
        <is>
          <t>Reportable business segments | segment</t>
        </is>
      </c>
      <c r="B4" s="6" t="n">
        <v>1</v>
      </c>
      <c r="C4" s="6" t="n">
        <v>1</v>
      </c>
      <c r="D4" s="4" t="inlineStr">
        <is>
          <t xml:space="preserve"> </t>
        </is>
      </c>
    </row>
    <row r="5">
      <c r="A5" s="4" t="inlineStr">
        <is>
          <t>Amerant Mortgage</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oncontrolling interest | $</t>
        </is>
      </c>
      <c r="B7" s="4" t="inlineStr">
        <is>
          <t xml:space="preserve"> </t>
        </is>
      </c>
      <c r="C7" s="4" t="inlineStr">
        <is>
          <t xml:space="preserve"> </t>
        </is>
      </c>
      <c r="D7" s="5" t="n">
        <v>-3.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Summary of Significant Accounting Policies - Stock-based Compensation and Rest (Details) - USD ($)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Severance costs</t>
        </is>
      </c>
      <c r="B4" s="4" t="inlineStr">
        <is>
          <t xml:space="preserve"> </t>
        </is>
      </c>
      <c r="C4" s="7" t="n">
        <v>4000</v>
      </c>
      <c r="D4" s="7" t="n">
        <v>3000</v>
      </c>
    </row>
    <row r="5">
      <c r="A5" s="4" t="inlineStr">
        <is>
          <t>Cash reserve balances</t>
        </is>
      </c>
      <c r="B5" s="7" t="n">
        <v>0</v>
      </c>
      <c r="C5" s="6" t="n">
        <v>0</v>
      </c>
      <c r="D5" s="4" t="inlineStr">
        <is>
          <t xml:space="preserve"> </t>
        </is>
      </c>
    </row>
    <row r="6">
      <c r="A6" s="4" t="inlineStr">
        <is>
          <t>Securities receivable</t>
        </is>
      </c>
      <c r="B6" s="6" t="n">
        <v>900</v>
      </c>
      <c r="C6" s="6" t="n">
        <v>800</v>
      </c>
      <c r="D6" s="4" t="inlineStr">
        <is>
          <t xml:space="preserve"> </t>
        </is>
      </c>
    </row>
    <row r="7">
      <c r="A7" s="4" t="inlineStr">
        <is>
          <t>Securities payable</t>
        </is>
      </c>
      <c r="B7" s="6" t="n">
        <v>300</v>
      </c>
      <c r="C7" s="6" t="n">
        <v>300</v>
      </c>
      <c r="D7" s="4" t="inlineStr">
        <is>
          <t xml:space="preserve"> </t>
        </is>
      </c>
    </row>
    <row r="8">
      <c r="A8" s="4" t="inlineStr">
        <is>
          <t>Unamortized purchase premium</t>
        </is>
      </c>
      <c r="B8" s="6" t="n">
        <v>900</v>
      </c>
      <c r="C8" s="6" t="n">
        <v>11200</v>
      </c>
      <c r="D8" s="4" t="inlineStr">
        <is>
          <t xml:space="preserve"> </t>
        </is>
      </c>
    </row>
    <row r="9">
      <c r="A9" s="4" t="inlineStr">
        <is>
          <t>Mortgage servicing rights</t>
        </is>
      </c>
      <c r="B9" s="6" t="n">
        <v>1500</v>
      </c>
      <c r="C9" s="6" t="n">
        <v>1400</v>
      </c>
      <c r="D9" s="4" t="inlineStr">
        <is>
          <t xml:space="preserve"> </t>
        </is>
      </c>
    </row>
    <row r="10">
      <c r="A10" s="4" t="inlineStr">
        <is>
          <t>Other real estate owned</t>
        </is>
      </c>
      <c r="B10" s="6" t="n">
        <v>18100</v>
      </c>
      <c r="C10" s="6" t="n">
        <v>20200</v>
      </c>
      <c r="D10" s="4" t="inlineStr">
        <is>
          <t xml:space="preserve"> </t>
        </is>
      </c>
    </row>
    <row r="11">
      <c r="A11" s="4" t="inlineStr">
        <is>
          <t>Proceeds from sales of repossessed assets and other real estate owned</t>
        </is>
      </c>
      <c r="B11" s="4" t="inlineStr">
        <is>
          <t xml:space="preserve"> </t>
        </is>
      </c>
      <c r="C11" s="6" t="n">
        <v>6400</v>
      </c>
      <c r="D11" s="4" t="inlineStr">
        <is>
          <t xml:space="preserve"> </t>
        </is>
      </c>
    </row>
    <row r="12">
      <c r="A12" s="4" t="inlineStr">
        <is>
          <t>Losses on sales of other real estate</t>
        </is>
      </c>
      <c r="B12" s="4" t="inlineStr">
        <is>
          <t xml:space="preserve"> </t>
        </is>
      </c>
      <c r="C12" s="6" t="n">
        <v>2600</v>
      </c>
      <c r="D12" s="4" t="inlineStr">
        <is>
          <t xml:space="preserve"> </t>
        </is>
      </c>
    </row>
    <row r="13">
      <c r="A13" s="4" t="inlineStr">
        <is>
          <t>Goodwill impairment charge</t>
        </is>
      </c>
      <c r="B13" s="6" t="n">
        <v>0</v>
      </c>
      <c r="C13" s="6" t="n">
        <v>1300</v>
      </c>
      <c r="D13" s="4" t="inlineStr">
        <is>
          <t xml:space="preserve"> </t>
        </is>
      </c>
    </row>
    <row r="14">
      <c r="A14" s="4" t="inlineStr">
        <is>
          <t>Employee Severance</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everance costs</t>
        </is>
      </c>
      <c r="B16" s="7" t="n">
        <v>0</v>
      </c>
      <c r="C16" s="7" t="n">
        <v>4000</v>
      </c>
      <c r="D16" s="7" t="n">
        <v>3000</v>
      </c>
    </row>
    <row r="17">
      <c r="A17" s="4" t="inlineStr">
        <is>
          <t>Employee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ercentage of discount from market price</t>
        </is>
      </c>
      <c r="B19" s="9" t="n">
        <v>0.15</v>
      </c>
      <c r="C19" s="4" t="inlineStr">
        <is>
          <t xml:space="preserve"> </t>
        </is>
      </c>
      <c r="D19" s="4" t="inlineStr">
        <is>
          <t xml:space="preserve"> </t>
        </is>
      </c>
    </row>
    <row r="20">
      <c r="A20" s="4" t="inlineStr">
        <is>
          <t>Maximum number of shares per employee</t>
        </is>
      </c>
      <c r="B20" s="6" t="n">
        <v>5000</v>
      </c>
      <c r="C20" s="4" t="inlineStr">
        <is>
          <t xml:space="preserve"> </t>
        </is>
      </c>
      <c r="D20" s="4" t="inlineStr">
        <is>
          <t xml:space="preserve"> </t>
        </is>
      </c>
    </row>
    <row r="21">
      <c r="A21" s="4" t="inlineStr">
        <is>
          <t>Maximum employee contribution</t>
        </is>
      </c>
      <c r="B21" s="7" t="n">
        <v>2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Basis of Presentation and Summary of Significant Accounting Policies - Schedule of Impact of Adopting CECL (Details) - USD ($) $ in Thousands</t>
        </is>
      </c>
      <c r="B1" s="2" t="inlineStr">
        <is>
          <t>Dec. 31, 2024</t>
        </is>
      </c>
      <c r="C1" s="2" t="inlineStr">
        <is>
          <t>Dec. 31, 2023</t>
        </is>
      </c>
      <c r="D1" s="2" t="inlineStr">
        <is>
          <t>Dec. 31, 2022</t>
        </is>
      </c>
      <c r="E1" s="2" t="inlineStr">
        <is>
          <t>Jan. 01, 2022</t>
        </is>
      </c>
      <c r="F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t>
        </is>
      </c>
      <c r="B3" s="7" t="n">
        <v>84963</v>
      </c>
      <c r="C3" s="7" t="n">
        <v>95504</v>
      </c>
      <c r="D3" s="7" t="n">
        <v>83500</v>
      </c>
      <c r="E3" s="7" t="n">
        <v>69899</v>
      </c>
      <c r="F3" s="7" t="n">
        <v>69899</v>
      </c>
    </row>
    <row r="4">
      <c r="A4" s="4" t="inlineStr">
        <is>
          <t>Deferred tax assets, net</t>
        </is>
      </c>
      <c r="B4" s="6" t="n">
        <v>53543</v>
      </c>
      <c r="C4" s="6" t="n">
        <v>55635</v>
      </c>
      <c r="D4" s="4" t="inlineStr">
        <is>
          <t xml:space="preserve"> </t>
        </is>
      </c>
      <c r="E4" s="6" t="n">
        <v>11301</v>
      </c>
      <c r="F4" s="4" t="inlineStr">
        <is>
          <t xml:space="preserve"> </t>
        </is>
      </c>
    </row>
    <row r="5">
      <c r="A5" s="4" t="inlineStr">
        <is>
          <t>Reserve for unfunded credit commitments</t>
        </is>
      </c>
      <c r="B5" s="6" t="n">
        <v>5942</v>
      </c>
      <c r="C5" s="6" t="n">
        <v>3102</v>
      </c>
      <c r="D5" s="7" t="n">
        <v>1702</v>
      </c>
      <c r="E5" s="6" t="n">
        <v>1702</v>
      </c>
      <c r="F5" s="6" t="n">
        <v>1702</v>
      </c>
    </row>
    <row r="6">
      <c r="A6" s="4" t="inlineStr">
        <is>
          <t>Retained earnings</t>
        </is>
      </c>
      <c r="B6" s="7" t="n">
        <v>582231</v>
      </c>
      <c r="C6" s="7" t="n">
        <v>610802</v>
      </c>
      <c r="D6" s="4" t="inlineStr">
        <is>
          <t xml:space="preserve"> </t>
        </is>
      </c>
      <c r="E6" s="6" t="n">
        <v>553167</v>
      </c>
      <c r="F6" s="4" t="inlineStr">
        <is>
          <t xml:space="preserve"> </t>
        </is>
      </c>
    </row>
    <row r="7">
      <c r="A7" s="4" t="inlineStr">
        <is>
          <t>Cumulative Effect, Period of Adoption, Adjusted Balan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credit losses</t>
        </is>
      </c>
      <c r="B9" s="4" t="inlineStr">
        <is>
          <t xml:space="preserve"> </t>
        </is>
      </c>
      <c r="C9" s="4" t="inlineStr">
        <is>
          <t xml:space="preserve"> </t>
        </is>
      </c>
      <c r="D9" s="4" t="inlineStr">
        <is>
          <t xml:space="preserve"> </t>
        </is>
      </c>
      <c r="E9" s="6" t="n">
        <v>88573</v>
      </c>
      <c r="F9" s="4" t="inlineStr">
        <is>
          <t xml:space="preserve"> </t>
        </is>
      </c>
    </row>
    <row r="10">
      <c r="A10" s="4" t="inlineStr">
        <is>
          <t>Deferred tax assets, net</t>
        </is>
      </c>
      <c r="B10" s="4" t="inlineStr">
        <is>
          <t xml:space="preserve"> </t>
        </is>
      </c>
      <c r="C10" s="4" t="inlineStr">
        <is>
          <t xml:space="preserve"> </t>
        </is>
      </c>
      <c r="D10" s="4" t="inlineStr">
        <is>
          <t xml:space="preserve"> </t>
        </is>
      </c>
      <c r="E10" s="6" t="n">
        <v>16103</v>
      </c>
      <c r="F10" s="4" t="inlineStr">
        <is>
          <t xml:space="preserve"> </t>
        </is>
      </c>
    </row>
    <row r="11">
      <c r="A11" s="4" t="inlineStr">
        <is>
          <t>Reserve for unfunded credit commitments</t>
        </is>
      </c>
      <c r="B11" s="4" t="inlineStr">
        <is>
          <t xml:space="preserve"> </t>
        </is>
      </c>
      <c r="C11" s="4" t="inlineStr">
        <is>
          <t xml:space="preserve"> </t>
        </is>
      </c>
      <c r="D11" s="4" t="inlineStr">
        <is>
          <t xml:space="preserve"> </t>
        </is>
      </c>
      <c r="E11" s="6" t="n">
        <v>1702</v>
      </c>
      <c r="F11" s="4" t="inlineStr">
        <is>
          <t xml:space="preserve"> </t>
        </is>
      </c>
    </row>
    <row r="12">
      <c r="A12" s="4" t="inlineStr">
        <is>
          <t>Retained earnings</t>
        </is>
      </c>
      <c r="B12" s="4" t="inlineStr">
        <is>
          <t xml:space="preserve"> </t>
        </is>
      </c>
      <c r="C12" s="4" t="inlineStr">
        <is>
          <t xml:space="preserve"> </t>
        </is>
      </c>
      <c r="D12" s="4" t="inlineStr">
        <is>
          <t xml:space="preserve"> </t>
        </is>
      </c>
      <c r="E12" s="6" t="n">
        <v>539295</v>
      </c>
      <c r="F12" s="4" t="inlineStr">
        <is>
          <t xml:space="preserve"> </t>
        </is>
      </c>
    </row>
    <row r="13">
      <c r="A13" s="4" t="inlineStr">
        <is>
          <t>Cumulative effect of adoption of accounting principle, net of tax</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credit losses</t>
        </is>
      </c>
      <c r="B15" s="4" t="inlineStr">
        <is>
          <t xml:space="preserve"> </t>
        </is>
      </c>
      <c r="C15" s="4" t="inlineStr">
        <is>
          <t xml:space="preserve"> </t>
        </is>
      </c>
      <c r="D15" s="4" t="inlineStr">
        <is>
          <t xml:space="preserve"> </t>
        </is>
      </c>
      <c r="E15" s="6" t="n">
        <v>18674</v>
      </c>
      <c r="F15" s="7" t="n">
        <v>18674</v>
      </c>
    </row>
    <row r="16">
      <c r="A16" s="4" t="inlineStr">
        <is>
          <t>Deferred tax assets, net</t>
        </is>
      </c>
      <c r="B16" s="4" t="inlineStr">
        <is>
          <t xml:space="preserve"> </t>
        </is>
      </c>
      <c r="C16" s="4" t="inlineStr">
        <is>
          <t xml:space="preserve"> </t>
        </is>
      </c>
      <c r="D16" s="4" t="inlineStr">
        <is>
          <t xml:space="preserve"> </t>
        </is>
      </c>
      <c r="E16" s="6" t="n">
        <v>4802</v>
      </c>
      <c r="F16" s="4" t="inlineStr">
        <is>
          <t xml:space="preserve"> </t>
        </is>
      </c>
    </row>
    <row r="17">
      <c r="A17" s="4" t="inlineStr">
        <is>
          <t>Reserve for unfunded credit commitments</t>
        </is>
      </c>
      <c r="B17" s="4" t="inlineStr">
        <is>
          <t xml:space="preserve"> </t>
        </is>
      </c>
      <c r="C17" s="4" t="inlineStr">
        <is>
          <t xml:space="preserve"> </t>
        </is>
      </c>
      <c r="D17" s="4" t="inlineStr">
        <is>
          <t xml:space="preserve"> </t>
        </is>
      </c>
      <c r="E17" s="6" t="n">
        <v>0</v>
      </c>
      <c r="F17" s="4" t="inlineStr">
        <is>
          <t xml:space="preserve"> </t>
        </is>
      </c>
    </row>
    <row r="18">
      <c r="A18" s="4" t="inlineStr">
        <is>
          <t>Retained earnings</t>
        </is>
      </c>
      <c r="B18" s="4" t="inlineStr">
        <is>
          <t xml:space="preserve"> </t>
        </is>
      </c>
      <c r="C18" s="4" t="inlineStr">
        <is>
          <t xml:space="preserve"> </t>
        </is>
      </c>
      <c r="D18" s="4" t="inlineStr">
        <is>
          <t xml:space="preserve"> </t>
        </is>
      </c>
      <c r="E18" s="7" t="n">
        <v>-13872</v>
      </c>
      <c r="F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 before attribution of noncontrolling interest</t>
        </is>
      </c>
      <c r="B4" s="7" t="n">
        <v>-15752</v>
      </c>
      <c r="C4" s="7" t="n">
        <v>30789</v>
      </c>
      <c r="D4" s="7" t="n">
        <v>61963</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Provision for credit losses</t>
        </is>
      </c>
      <c r="B6" s="6" t="n">
        <v>60460</v>
      </c>
      <c r="C6" s="6" t="n">
        <v>61277</v>
      </c>
      <c r="D6" s="6" t="n">
        <v>13945</v>
      </c>
    </row>
    <row r="7">
      <c r="A7" s="4" t="inlineStr">
        <is>
          <t>Net premium amortization on securities</t>
        </is>
      </c>
      <c r="B7" s="6" t="n">
        <v>4563</v>
      </c>
      <c r="C7" s="6" t="n">
        <v>4850</v>
      </c>
      <c r="D7" s="6" t="n">
        <v>8537</v>
      </c>
    </row>
    <row r="8">
      <c r="A8" s="4" t="inlineStr">
        <is>
          <t>Depreciation and amortization</t>
        </is>
      </c>
      <c r="B8" s="6" t="n">
        <v>6600</v>
      </c>
      <c r="C8" s="6" t="n">
        <v>6842</v>
      </c>
      <c r="D8" s="6" t="n">
        <v>5883</v>
      </c>
    </row>
    <row r="9">
      <c r="A9" s="4" t="inlineStr">
        <is>
          <t>Stock-based compensation expense</t>
        </is>
      </c>
      <c r="B9" s="6" t="n">
        <v>5047</v>
      </c>
      <c r="C9" s="6" t="n">
        <v>6775</v>
      </c>
      <c r="D9" s="6" t="n">
        <v>5788</v>
      </c>
    </row>
    <row r="10">
      <c r="A10" s="4" t="inlineStr">
        <is>
          <t>Losses on loans held for sale carried at the lower of cost or fair value</t>
        </is>
      </c>
      <c r="B10" s="6" t="n">
        <v>13900</v>
      </c>
      <c r="C10" s="6" t="n">
        <v>43057</v>
      </c>
      <c r="D10" s="6" t="n">
        <v>159</v>
      </c>
    </row>
    <row r="11">
      <c r="A11" s="4" t="inlineStr">
        <is>
          <t>Loans on sale of repossessed assets</t>
        </is>
      </c>
      <c r="B11" s="6" t="n">
        <v>0</v>
      </c>
      <c r="C11" s="6" t="n">
        <v>2649</v>
      </c>
      <c r="D11" s="6" t="n">
        <v>0</v>
      </c>
    </row>
    <row r="12">
      <c r="A12" s="4" t="inlineStr">
        <is>
          <t>Impairment on investment carried at cost</t>
        </is>
      </c>
      <c r="B12" s="6" t="n">
        <v>0</v>
      </c>
      <c r="C12" s="6" t="n">
        <v>1963</v>
      </c>
      <c r="D12" s="6" t="n">
        <v>0</v>
      </c>
    </row>
    <row r="13">
      <c r="A13" s="4" t="inlineStr">
        <is>
          <t>Change in cash surrender value of bank owned life insurance</t>
        </is>
      </c>
      <c r="B13" s="6" t="n">
        <v>-9280</v>
      </c>
      <c r="C13" s="6" t="n">
        <v>-5173</v>
      </c>
      <c r="D13" s="6" t="n">
        <v>-5406</v>
      </c>
    </row>
    <row r="14">
      <c r="A14" s="4" t="inlineStr">
        <is>
          <t>Securities losses, net</t>
        </is>
      </c>
      <c r="B14" s="6" t="n">
        <v>76855</v>
      </c>
      <c r="C14" s="6" t="n">
        <v>10989</v>
      </c>
      <c r="D14" s="6" t="n">
        <v>3689</v>
      </c>
    </row>
    <row r="15">
      <c r="A15" s="4" t="inlineStr">
        <is>
          <t>Derivative losses (gains), net</t>
        </is>
      </c>
      <c r="B15" s="6" t="n">
        <v>196</v>
      </c>
      <c r="C15" s="6" t="n">
        <v>-28</v>
      </c>
      <c r="D15" s="6" t="n">
        <v>-455</v>
      </c>
    </row>
    <row r="16">
      <c r="A16" s="4" t="inlineStr">
        <is>
          <t>(Gain) loss on sale of loans, net</t>
        </is>
      </c>
      <c r="B16" s="6" t="n">
        <v>-8140</v>
      </c>
      <c r="C16" s="6" t="n">
        <v>-4355</v>
      </c>
      <c r="D16" s="6" t="n">
        <v>320</v>
      </c>
    </row>
    <row r="17">
      <c r="A17" s="4" t="inlineStr">
        <is>
          <t>Gain on sale of Houston Franchise</t>
        </is>
      </c>
      <c r="B17" s="6" t="n">
        <v>-12636</v>
      </c>
      <c r="C17" s="6" t="n">
        <v>0</v>
      </c>
      <c r="D17" s="6" t="n">
        <v>0</v>
      </c>
    </row>
    <row r="18">
      <c r="A18" s="4" t="inlineStr">
        <is>
          <t>Losses on loans held for sale carried at the lower of cost or fair value</t>
        </is>
      </c>
      <c r="B18" s="6" t="n">
        <v>0</v>
      </c>
      <c r="C18" s="6" t="n">
        <v>0</v>
      </c>
      <c r="D18" s="6" t="n">
        <v>0</v>
      </c>
    </row>
    <row r="19">
      <c r="A19" s="4" t="inlineStr">
        <is>
          <t>Deferred taxes and others</t>
        </is>
      </c>
      <c r="B19" s="6" t="n">
        <v>165</v>
      </c>
      <c r="C19" s="6" t="n">
        <v>-5508</v>
      </c>
      <c r="D19" s="6" t="n">
        <v>4998</v>
      </c>
    </row>
    <row r="20">
      <c r="A20" s="4" t="inlineStr">
        <is>
          <t>Gain on early extinguishment of advances from the FHLB, net</t>
        </is>
      </c>
      <c r="B20" s="6" t="n">
        <v>-1617</v>
      </c>
      <c r="C20" s="6" t="n">
        <v>-40084</v>
      </c>
      <c r="D20" s="6" t="n">
        <v>-10678</v>
      </c>
    </row>
    <row r="21">
      <c r="A21" s="4" t="inlineStr">
        <is>
          <t>Proceeds from sales and repayments of mortgage loans originated for sale (at fair value)</t>
        </is>
      </c>
      <c r="B21" s="6" t="n">
        <v>380810</v>
      </c>
      <c r="C21" s="6" t="n">
        <v>286504</v>
      </c>
      <c r="D21" s="6" t="n">
        <v>143082</v>
      </c>
    </row>
    <row r="22">
      <c r="A22" s="4" t="inlineStr">
        <is>
          <t>Originations and purchases of mortgage loans originated for sale (at fair value)</t>
        </is>
      </c>
      <c r="B22" s="6" t="n">
        <v>-419145</v>
      </c>
      <c r="C22" s="6" t="n">
        <v>-343524</v>
      </c>
      <c r="D22" s="6" t="n">
        <v>-286715</v>
      </c>
    </row>
    <row r="23">
      <c r="A23" s="3" t="inlineStr">
        <is>
          <t>Net changes in operating assets and liabilities</t>
        </is>
      </c>
      <c r="B23" s="4" t="inlineStr">
        <is>
          <t xml:space="preserve"> </t>
        </is>
      </c>
      <c r="C23" s="4" t="inlineStr">
        <is>
          <t xml:space="preserve"> </t>
        </is>
      </c>
      <c r="D23" s="4" t="inlineStr">
        <is>
          <t xml:space="preserve"> </t>
        </is>
      </c>
    </row>
    <row r="24">
      <c r="A24" s="4" t="inlineStr">
        <is>
          <t>Accrued interest receivable and other assets</t>
        </is>
      </c>
      <c r="B24" s="6" t="n">
        <v>3776</v>
      </c>
      <c r="C24" s="6" t="n">
        <v>-34449</v>
      </c>
      <c r="D24" s="6" t="n">
        <v>-15348</v>
      </c>
    </row>
    <row r="25">
      <c r="A25" s="4" t="inlineStr">
        <is>
          <t>Account payable, accrued liabilities and other liabilities</t>
        </is>
      </c>
      <c r="B25" s="6" t="n">
        <v>-3608</v>
      </c>
      <c r="C25" s="6" t="n">
        <v>4147</v>
      </c>
      <c r="D25" s="6" t="n">
        <v>21078</v>
      </c>
    </row>
    <row r="26">
      <c r="A26" s="4" t="inlineStr">
        <is>
          <t>Net cash provided by (used in) operating activities</t>
        </is>
      </c>
      <c r="B26" s="6" t="n">
        <v>82194</v>
      </c>
      <c r="C26" s="6" t="n">
        <v>26721</v>
      </c>
      <c r="D26" s="6" t="n">
        <v>-49160</v>
      </c>
    </row>
    <row r="27">
      <c r="A27" s="3" t="inlineStr">
        <is>
          <t>Purchases of investment securities:</t>
        </is>
      </c>
      <c r="B27" s="4" t="inlineStr">
        <is>
          <t xml:space="preserve"> </t>
        </is>
      </c>
      <c r="C27" s="4" t="inlineStr">
        <is>
          <t xml:space="preserve"> </t>
        </is>
      </c>
      <c r="D27" s="4" t="inlineStr">
        <is>
          <t xml:space="preserve"> </t>
        </is>
      </c>
    </row>
    <row r="28">
      <c r="A28" s="4" t="inlineStr">
        <is>
          <t>Available for sale</t>
        </is>
      </c>
      <c r="B28" s="6" t="n">
        <v>-735610</v>
      </c>
      <c r="C28" s="6" t="n">
        <v>-264094</v>
      </c>
      <c r="D28" s="6" t="n">
        <v>-266667</v>
      </c>
    </row>
    <row r="29">
      <c r="A29" s="4" t="inlineStr">
        <is>
          <t>Held to maturity</t>
        </is>
      </c>
      <c r="B29" s="6" t="n">
        <v>0</v>
      </c>
      <c r="C29" s="6" t="n">
        <v>0</v>
      </c>
      <c r="D29" s="6" t="n">
        <v>-140028</v>
      </c>
    </row>
    <row r="30">
      <c r="A30" s="4" t="inlineStr">
        <is>
          <t>Federal Home Loan Bank and Federal Reserve Bank stock</t>
        </is>
      </c>
      <c r="B30" s="6" t="n">
        <v>-51034</v>
      </c>
      <c r="C30" s="6" t="n">
        <v>-83119</v>
      </c>
      <c r="D30" s="6" t="n">
        <v>-38044</v>
      </c>
    </row>
    <row r="31">
      <c r="A31" s="4" t="inlineStr">
        <is>
          <t>Equity securities with readily determinable fair value not held for trading</t>
        </is>
      </c>
      <c r="B31" s="6" t="n">
        <v>0</v>
      </c>
      <c r="C31" s="6" t="n">
        <v>-2500</v>
      </c>
      <c r="D31" s="6" t="n">
        <v>-12656</v>
      </c>
    </row>
    <row r="32">
      <c r="A32" s="4" t="inlineStr">
        <is>
          <t>Purchases of investment securities</t>
        </is>
      </c>
      <c r="B32" s="6" t="n">
        <v>-786644</v>
      </c>
      <c r="C32" s="6" t="n">
        <v>-349713</v>
      </c>
      <c r="D32" s="6" t="n">
        <v>-457395</v>
      </c>
    </row>
    <row r="33">
      <c r="A33" s="3" t="inlineStr">
        <is>
          <t>Maturities, sales, calls, paydowns and redemptions of investment securities:</t>
        </is>
      </c>
      <c r="B33" s="4" t="inlineStr">
        <is>
          <t xml:space="preserve"> </t>
        </is>
      </c>
      <c r="C33" s="4" t="inlineStr">
        <is>
          <t xml:space="preserve"> </t>
        </is>
      </c>
      <c r="D33" s="4" t="inlineStr">
        <is>
          <t xml:space="preserve"> </t>
        </is>
      </c>
    </row>
    <row r="34">
      <c r="A34" s="4" t="inlineStr">
        <is>
          <t>Available for sale</t>
        </is>
      </c>
      <c r="B34" s="6" t="n">
        <v>694080</v>
      </c>
      <c r="C34" s="6" t="n">
        <v>104191</v>
      </c>
      <c r="D34" s="6" t="n">
        <v>246394</v>
      </c>
    </row>
    <row r="35">
      <c r="A35" s="4" t="inlineStr">
        <is>
          <t>Held to maturity</t>
        </is>
      </c>
      <c r="B35" s="6" t="n">
        <v>9622</v>
      </c>
      <c r="C35" s="6" t="n">
        <v>14718</v>
      </c>
      <c r="D35" s="6" t="n">
        <v>15354</v>
      </c>
    </row>
    <row r="36">
      <c r="A36" s="4" t="inlineStr">
        <is>
          <t>Federal Home Loan Bank and Federal Reserve Bank stock</t>
        </is>
      </c>
      <c r="B36" s="6" t="n">
        <v>43050</v>
      </c>
      <c r="C36" s="6" t="n">
        <v>88400</v>
      </c>
      <c r="D36" s="6" t="n">
        <v>29964</v>
      </c>
    </row>
    <row r="37">
      <c r="A37" s="4" t="inlineStr">
        <is>
          <t>Equity securities with readily determinable fair value not held for trading</t>
        </is>
      </c>
      <c r="B37" s="6" t="n">
        <v>0</v>
      </c>
      <c r="C37" s="6" t="n">
        <v>11168</v>
      </c>
      <c r="D37" s="6" t="n">
        <v>252</v>
      </c>
    </row>
    <row r="38">
      <c r="A38" s="4" t="inlineStr">
        <is>
          <t>Maturities, sales, calls and paydowns of investment securities</t>
        </is>
      </c>
      <c r="B38" s="6" t="n">
        <v>746752</v>
      </c>
      <c r="C38" s="6" t="n">
        <v>218477</v>
      </c>
      <c r="D38" s="6" t="n">
        <v>291964</v>
      </c>
    </row>
    <row r="39">
      <c r="A39" s="4" t="inlineStr">
        <is>
          <t>Proceeds from surrender of bank owned life insurance</t>
        </is>
      </c>
      <c r="B39" s="6" t="n">
        <v>62741</v>
      </c>
      <c r="C39" s="6" t="n">
        <v>0</v>
      </c>
      <c r="D39" s="6" t="n">
        <v>0</v>
      </c>
    </row>
    <row r="40">
      <c r="A40" s="4" t="inlineStr">
        <is>
          <t>Net increase in loans</t>
        </is>
      </c>
      <c r="B40" s="6" t="n">
        <v>-1062783</v>
      </c>
      <c r="C40" s="6" t="n">
        <v>-509687</v>
      </c>
      <c r="D40" s="6" t="n">
        <v>-1311608</v>
      </c>
    </row>
    <row r="41">
      <c r="A41" s="4" t="inlineStr">
        <is>
          <t>Proceeds from loan portfolio sales</t>
        </is>
      </c>
      <c r="B41" s="6" t="n">
        <v>543146</v>
      </c>
      <c r="C41" s="6" t="n">
        <v>109224</v>
      </c>
      <c r="D41" s="6" t="n">
        <v>84029</v>
      </c>
    </row>
    <row r="42">
      <c r="A42" s="4" t="inlineStr">
        <is>
          <t>Purchase of bank owned life insurance</t>
        </is>
      </c>
      <c r="B42" s="6" t="n">
        <v>0</v>
      </c>
      <c r="C42" s="6" t="n">
        <v>-65015</v>
      </c>
      <c r="D42" s="6" t="n">
        <v>0</v>
      </c>
    </row>
    <row r="43">
      <c r="A43" s="4" t="inlineStr">
        <is>
          <t>Net cash transferred on sale of Houston Franchise</t>
        </is>
      </c>
      <c r="B43" s="6" t="n">
        <v>-73912</v>
      </c>
      <c r="C43" s="6" t="n">
        <v>0</v>
      </c>
      <c r="D43" s="6" t="n">
        <v>0</v>
      </c>
    </row>
    <row r="44">
      <c r="A44" s="4" t="inlineStr">
        <is>
          <t>Purchases of premises and equipment and others</t>
        </is>
      </c>
      <c r="B44" s="6" t="n">
        <v>-7401</v>
      </c>
      <c r="C44" s="6" t="n">
        <v>-10933</v>
      </c>
      <c r="D44" s="6" t="n">
        <v>-10629</v>
      </c>
    </row>
    <row r="45">
      <c r="A45" s="4" t="inlineStr">
        <is>
          <t>Proceeds from sales of premises and equipment</t>
        </is>
      </c>
      <c r="B45" s="6" t="n">
        <v>205</v>
      </c>
      <c r="C45" s="6" t="n">
        <v>535</v>
      </c>
      <c r="D45" s="6" t="n">
        <v>0</v>
      </c>
    </row>
    <row r="46">
      <c r="A46" s="4" t="inlineStr">
        <is>
          <t>Proceeds from sales of repossessed assets and other real estate owned</t>
        </is>
      </c>
      <c r="B46" s="6" t="n">
        <v>0</v>
      </c>
      <c r="C46" s="6" t="n">
        <v>2464</v>
      </c>
      <c r="D46" s="6" t="n">
        <v>6393</v>
      </c>
    </row>
    <row r="47">
      <c r="A47" s="4" t="inlineStr">
        <is>
          <t>Cash paid in business acquisition, net</t>
        </is>
      </c>
      <c r="B47" s="6" t="n">
        <v>0</v>
      </c>
      <c r="C47" s="6" t="n">
        <v>-1970</v>
      </c>
      <c r="D47" s="6" t="n">
        <v>0</v>
      </c>
    </row>
    <row r="48">
      <c r="A48" s="4" t="inlineStr">
        <is>
          <t>Proceeds from bank owned life insurance death benefit</t>
        </is>
      </c>
      <c r="B48" s="6" t="n">
        <v>1232</v>
      </c>
      <c r="C48" s="6" t="n">
        <v>0</v>
      </c>
      <c r="D48" s="6" t="n">
        <v>0</v>
      </c>
    </row>
    <row r="49">
      <c r="A49" s="4" t="inlineStr">
        <is>
          <t>Net cash used in investing activities</t>
        </is>
      </c>
      <c r="B49" s="6" t="n">
        <v>-576664</v>
      </c>
      <c r="C49" s="6" t="n">
        <v>-606618</v>
      </c>
      <c r="D49" s="6" t="n">
        <v>-1397246</v>
      </c>
    </row>
    <row r="50">
      <c r="A50" s="3" t="inlineStr">
        <is>
          <t>Cash flows from financing activities</t>
        </is>
      </c>
      <c r="B50" s="4" t="inlineStr">
        <is>
          <t xml:space="preserve"> </t>
        </is>
      </c>
      <c r="C50" s="4" t="inlineStr">
        <is>
          <t xml:space="preserve"> </t>
        </is>
      </c>
      <c r="D50" s="4" t="inlineStr">
        <is>
          <t xml:space="preserve"> </t>
        </is>
      </c>
    </row>
    <row r="51">
      <c r="A51" s="4" t="inlineStr">
        <is>
          <t>Net increase in demand, savings and money market accounts</t>
        </is>
      </c>
      <c r="B51" s="6" t="n">
        <v>256946</v>
      </c>
      <c r="C51" s="6" t="n">
        <v>281822</v>
      </c>
      <c r="D51" s="6" t="n">
        <v>1022913</v>
      </c>
    </row>
    <row r="52">
      <c r="A52" s="4" t="inlineStr">
        <is>
          <t>Net increase in time deposits</t>
        </is>
      </c>
      <c r="B52" s="6" t="n">
        <v>270595</v>
      </c>
      <c r="C52" s="6" t="n">
        <v>568842</v>
      </c>
      <c r="D52" s="6" t="n">
        <v>390415</v>
      </c>
    </row>
    <row r="53">
      <c r="A53" s="4" t="inlineStr">
        <is>
          <t>Proceeds from advances from the Federal Home Loan Bank</t>
        </is>
      </c>
      <c r="B53" s="6" t="n">
        <v>1462500</v>
      </c>
      <c r="C53" s="6" t="n">
        <v>1955000</v>
      </c>
      <c r="D53" s="6" t="n">
        <v>1130000</v>
      </c>
    </row>
    <row r="54">
      <c r="A54" s="4" t="inlineStr">
        <is>
          <t>Repayments of advances from the Federal Home Loan Bank</t>
        </is>
      </c>
      <c r="B54" s="6" t="n">
        <v>-1360883</v>
      </c>
      <c r="C54" s="6" t="n">
        <v>-2176977</v>
      </c>
      <c r="D54" s="6" t="n">
        <v>-1024322</v>
      </c>
    </row>
    <row r="55">
      <c r="A55" s="4" t="inlineStr">
        <is>
          <t>Proceeds from issuance of subordinated notes, net of issuance costs</t>
        </is>
      </c>
      <c r="B55" s="6" t="n">
        <v>0</v>
      </c>
      <c r="C55" s="6" t="n">
        <v>0</v>
      </c>
      <c r="D55" s="6" t="n">
        <v>29146</v>
      </c>
    </row>
    <row r="56">
      <c r="A56" s="4" t="inlineStr">
        <is>
          <t>Repurchase of common stock - Class A</t>
        </is>
      </c>
      <c r="B56" s="6" t="n">
        <v>-7556</v>
      </c>
      <c r="C56" s="6" t="n">
        <v>-4933</v>
      </c>
      <c r="D56" s="6" t="n">
        <v>-72060</v>
      </c>
    </row>
    <row r="57">
      <c r="A57" s="4" t="inlineStr">
        <is>
          <t>Dividends paid</t>
        </is>
      </c>
      <c r="B57" s="6" t="n">
        <v>-12819</v>
      </c>
      <c r="C57" s="6" t="n">
        <v>-12063</v>
      </c>
      <c r="D57" s="6" t="n">
        <v>-12230</v>
      </c>
    </row>
    <row r="58">
      <c r="A58" s="4" t="inlineStr">
        <is>
          <t>Proceeds from issuance of common stock</t>
        </is>
      </c>
      <c r="B58" s="6" t="n">
        <v>155750</v>
      </c>
      <c r="C58" s="6" t="n">
        <v>0</v>
      </c>
      <c r="D58" s="6" t="n">
        <v>0</v>
      </c>
    </row>
    <row r="59">
      <c r="A59" s="4" t="inlineStr">
        <is>
          <t>Disbursements arising from stock based compensation, net</t>
        </is>
      </c>
      <c r="B59" s="6" t="n">
        <v>-1576</v>
      </c>
      <c r="C59" s="6" t="n">
        <v>-523</v>
      </c>
      <c r="D59" s="6" t="n">
        <v>-1063</v>
      </c>
    </row>
    <row r="60">
      <c r="A60" s="4" t="inlineStr">
        <is>
          <t>Net cash provided by financing activities</t>
        </is>
      </c>
      <c r="B60" s="6" t="n">
        <v>762957</v>
      </c>
      <c r="C60" s="6" t="n">
        <v>611168</v>
      </c>
      <c r="D60" s="6" t="n">
        <v>1462799</v>
      </c>
    </row>
    <row r="61">
      <c r="A61" s="4" t="inlineStr">
        <is>
          <t>Net increase in cash and cash equivalents and restricted cash</t>
        </is>
      </c>
      <c r="B61" s="6" t="n">
        <v>268487</v>
      </c>
      <c r="C61" s="6" t="n">
        <v>31271</v>
      </c>
      <c r="D61" s="6" t="n">
        <v>16393</v>
      </c>
    </row>
    <row r="62">
      <c r="A62" s="3" t="inlineStr">
        <is>
          <t>Cash and cash equivalents and restricted cash</t>
        </is>
      </c>
      <c r="B62" s="4" t="inlineStr">
        <is>
          <t xml:space="preserve"> </t>
        </is>
      </c>
      <c r="C62" s="4" t="inlineStr">
        <is>
          <t xml:space="preserve"> </t>
        </is>
      </c>
      <c r="D62" s="4" t="inlineStr">
        <is>
          <t xml:space="preserve"> </t>
        </is>
      </c>
    </row>
    <row r="63">
      <c r="A63" s="4" t="inlineStr">
        <is>
          <t>Beginning of period</t>
        </is>
      </c>
      <c r="B63" s="6" t="n">
        <v>321872</v>
      </c>
      <c r="C63" s="6" t="n">
        <v>290601</v>
      </c>
      <c r="D63" s="6" t="n">
        <v>274208</v>
      </c>
    </row>
    <row r="64">
      <c r="A64" s="4" t="inlineStr">
        <is>
          <t>End of period</t>
        </is>
      </c>
      <c r="B64" s="6" t="n">
        <v>590359</v>
      </c>
      <c r="C64" s="6" t="n">
        <v>321872</v>
      </c>
      <c r="D64" s="6" t="n">
        <v>290601</v>
      </c>
    </row>
    <row r="65">
      <c r="A65" s="3" t="inlineStr">
        <is>
          <t>Cash paid:</t>
        </is>
      </c>
      <c r="B65" s="4" t="inlineStr">
        <is>
          <t xml:space="preserve"> </t>
        </is>
      </c>
      <c r="C65" s="4" t="inlineStr">
        <is>
          <t xml:space="preserve"> </t>
        </is>
      </c>
      <c r="D65" s="4" t="inlineStr">
        <is>
          <t xml:space="preserve"> </t>
        </is>
      </c>
    </row>
    <row r="66">
      <c r="A66" s="4" t="inlineStr">
        <is>
          <t>Interest</t>
        </is>
      </c>
      <c r="B66" s="6" t="n">
        <v>272308</v>
      </c>
      <c r="C66" s="6" t="n">
        <v>211769</v>
      </c>
      <c r="D66" s="6" t="n">
        <v>67295</v>
      </c>
    </row>
    <row r="67">
      <c r="A67" s="4" t="inlineStr">
        <is>
          <t>Income taxes</t>
        </is>
      </c>
      <c r="B67" s="6" t="n">
        <v>4861</v>
      </c>
      <c r="C67" s="6" t="n">
        <v>24966</v>
      </c>
      <c r="D67" s="6" t="n">
        <v>27537</v>
      </c>
    </row>
    <row r="68">
      <c r="A68" s="4" t="inlineStr">
        <is>
          <t>Right-of-use assets obtained in exchange for new lease obligations</t>
        </is>
      </c>
      <c r="B68" s="6" t="n">
        <v>2790</v>
      </c>
      <c r="C68" s="6" t="n">
        <v>12001</v>
      </c>
      <c r="D68" s="6" t="n">
        <v>8887</v>
      </c>
    </row>
    <row r="69">
      <c r="A69" s="3" t="inlineStr">
        <is>
          <t>Noncash investing activities:</t>
        </is>
      </c>
      <c r="B69" s="4" t="inlineStr">
        <is>
          <t xml:space="preserve"> </t>
        </is>
      </c>
      <c r="C69" s="4" t="inlineStr">
        <is>
          <t xml:space="preserve"> </t>
        </is>
      </c>
      <c r="D69" s="4" t="inlineStr">
        <is>
          <t xml:space="preserve"> </t>
        </is>
      </c>
    </row>
    <row r="70">
      <c r="A70" s="4" t="inlineStr">
        <is>
          <t>Surrender of bank owned life insurance receivable from former insurance carrier</t>
        </is>
      </c>
      <c r="B70" s="6" t="n">
        <v>0</v>
      </c>
      <c r="C70" s="6" t="n">
        <v>63628</v>
      </c>
      <c r="D70" s="6" t="n">
        <v>0</v>
      </c>
    </row>
    <row r="71">
      <c r="A71" s="4" t="inlineStr">
        <is>
          <t>Mortgage loans held for sale (at fair value) transferred to loans held for investment</t>
        </is>
      </c>
      <c r="B71" s="6" t="n">
        <v>29866</v>
      </c>
      <c r="C71" s="6" t="n">
        <v>98918</v>
      </c>
      <c r="D71" s="6" t="n">
        <v>96233</v>
      </c>
    </row>
    <row r="72">
      <c r="A72" s="4" t="inlineStr">
        <is>
          <t>Loans held for sale (at lower cost or fair value) transferred to loans held for investment</t>
        </is>
      </c>
      <c r="B72" s="6" t="n">
        <v>0</v>
      </c>
      <c r="C72" s="6" t="n">
        <v>0</v>
      </c>
      <c r="D72" s="6" t="n">
        <v>65802</v>
      </c>
    </row>
    <row r="73">
      <c r="A73" s="4" t="inlineStr">
        <is>
          <t>Loans held for investment transferred to loans held for sale (at lower of fair value or cost)</t>
        </is>
      </c>
      <c r="B73" s="6" t="n">
        <v>568328</v>
      </c>
      <c r="C73" s="6" t="n">
        <v>449563</v>
      </c>
      <c r="D73" s="6" t="n">
        <v>0</v>
      </c>
    </row>
    <row r="74">
      <c r="A74" s="4" t="inlineStr">
        <is>
          <t>Transfer from debt securities held to maturity to debt securities available for sale</t>
        </is>
      </c>
      <c r="B74" s="6" t="n">
        <v>216560</v>
      </c>
      <c r="C74" s="6" t="n">
        <v>0</v>
      </c>
      <c r="D74" s="6" t="n">
        <v>0</v>
      </c>
    </row>
    <row r="75">
      <c r="A75" s="4" t="inlineStr">
        <is>
          <t>Premises and equipment transferred to other assets</t>
        </is>
      </c>
      <c r="B75" s="6" t="n">
        <v>11405</v>
      </c>
      <c r="C75" s="6" t="n">
        <v>0</v>
      </c>
      <c r="D75" s="6" t="n">
        <v>0</v>
      </c>
    </row>
    <row r="76">
      <c r="A76" s="4" t="inlineStr">
        <is>
          <t>Right-of-use assets transferred to other assets</t>
        </is>
      </c>
      <c r="B76" s="6" t="n">
        <v>15368</v>
      </c>
      <c r="C76" s="4" t="inlineStr">
        <is>
          <t xml:space="preserve"> </t>
        </is>
      </c>
      <c r="D76" s="4" t="inlineStr">
        <is>
          <t xml:space="preserve"> </t>
        </is>
      </c>
    </row>
    <row r="77">
      <c r="A77" s="4" t="inlineStr">
        <is>
          <t>Operating lease liability transferred to other liabilities</t>
        </is>
      </c>
      <c r="B77" s="6" t="n">
        <v>15520</v>
      </c>
      <c r="C77" s="4" t="inlineStr">
        <is>
          <t xml:space="preserve"> </t>
        </is>
      </c>
      <c r="D77" s="4" t="inlineStr">
        <is>
          <t xml:space="preserve"> </t>
        </is>
      </c>
    </row>
    <row r="78">
      <c r="A78" s="4" t="inlineStr">
        <is>
          <t>Loans transferred to other assets</t>
        </is>
      </c>
      <c r="B78" s="7" t="n">
        <v>3409</v>
      </c>
      <c r="C78" s="7" t="n">
        <v>26534</v>
      </c>
      <c r="D78"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Earning Deposits with Banks, Other Short-Term Investments and Restricted Cash (Details)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Interest earning deposits with banks</t>
        </is>
      </c>
      <c r="B3" s="7" t="n">
        <v>519853</v>
      </c>
      <c r="C3" s="7" t="n">
        <v>242709</v>
      </c>
    </row>
    <row r="4">
      <c r="A4" s="4" t="inlineStr">
        <is>
          <t>Average interest rate on deposits with banks</t>
        </is>
      </c>
      <c r="B4" s="10" t="n">
        <v>0.0531</v>
      </c>
      <c r="C4" s="10" t="n">
        <v>0.0564</v>
      </c>
    </row>
    <row r="5">
      <c r="A5" s="4" t="inlineStr">
        <is>
          <t>Other short-term investments</t>
        </is>
      </c>
      <c r="B5" s="7" t="n">
        <v>6944</v>
      </c>
      <c r="C5" s="7" t="n">
        <v>6080</v>
      </c>
    </row>
    <row r="6">
      <c r="A6" s="4" t="inlineStr">
        <is>
          <t>Debt securities, available-for-sale, weighted average yield</t>
        </is>
      </c>
      <c r="B6" s="10" t="n">
        <v>0.0507</v>
      </c>
      <c r="C6" s="10" t="n">
        <v>0.048</v>
      </c>
    </row>
    <row r="7">
      <c r="A7" s="4" t="inlineStr">
        <is>
          <t>Restricted cash</t>
        </is>
      </c>
      <c r="B7" s="7" t="n">
        <v>24365</v>
      </c>
      <c r="C7" s="7" t="n">
        <v>25849</v>
      </c>
    </row>
    <row r="8">
      <c r="A8" s="4" t="inlineStr">
        <is>
          <t>Cash pledged as collateral, obligation to repay</t>
        </is>
      </c>
      <c r="B8" s="7" t="n">
        <v>23500</v>
      </c>
      <c r="C8" s="7" t="n">
        <v>2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from Amortized Cost to Fair Valu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1491998</v>
      </c>
      <c r="C3" s="7" t="n">
        <v>1314544</v>
      </c>
    </row>
    <row r="4">
      <c r="A4" s="4" t="inlineStr">
        <is>
          <t>Gross Unrealized Gains</t>
        </is>
      </c>
      <c r="B4" s="6" t="n">
        <v>906</v>
      </c>
      <c r="C4" s="6" t="n">
        <v>3230</v>
      </c>
    </row>
    <row r="5">
      <c r="A5" s="4" t="inlineStr">
        <is>
          <t>Gross Unrealized Losses</t>
        </is>
      </c>
      <c r="B5" s="6" t="n">
        <v>-55734</v>
      </c>
      <c r="C5" s="6" t="n">
        <v>-100272</v>
      </c>
    </row>
    <row r="6">
      <c r="A6" s="4" t="inlineStr">
        <is>
          <t>Allowance for Credit Losses</t>
        </is>
      </c>
      <c r="B6" s="6" t="n">
        <v>0</v>
      </c>
      <c r="C6" s="6" t="n">
        <v>0</v>
      </c>
    </row>
    <row r="7">
      <c r="A7" s="4" t="inlineStr">
        <is>
          <t>Estimated Fair Value</t>
        </is>
      </c>
      <c r="B7" s="6" t="n">
        <v>1437170</v>
      </c>
      <c r="C7" s="6" t="n">
        <v>1217502</v>
      </c>
    </row>
    <row r="8">
      <c r="A8" s="4" t="inlineStr">
        <is>
          <t>Accrued interest receivable</t>
        </is>
      </c>
      <c r="B8" s="6" t="n">
        <v>5700</v>
      </c>
      <c r="C8" s="6" t="n">
        <v>6700</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6" t="n">
        <v>1932</v>
      </c>
      <c r="C11" s="6" t="n">
        <v>1998</v>
      </c>
    </row>
    <row r="12">
      <c r="A12" s="4" t="inlineStr">
        <is>
          <t>Gross Unrealized Gains</t>
        </is>
      </c>
      <c r="B12" s="6" t="n">
        <v>1</v>
      </c>
      <c r="C12" s="6" t="n">
        <v>0</v>
      </c>
    </row>
    <row r="13">
      <c r="A13" s="4" t="inlineStr">
        <is>
          <t>Gross Unrealized Losses</t>
        </is>
      </c>
      <c r="B13" s="6" t="n">
        <v>0</v>
      </c>
      <c r="C13" s="6" t="n">
        <v>-7</v>
      </c>
    </row>
    <row r="14">
      <c r="A14" s="4" t="inlineStr">
        <is>
          <t>Allowance for Credit Losses</t>
        </is>
      </c>
      <c r="B14" s="6" t="n">
        <v>0</v>
      </c>
      <c r="C14" s="6" t="n">
        <v>0</v>
      </c>
    </row>
    <row r="15">
      <c r="A15" s="4" t="inlineStr">
        <is>
          <t>Estimated Fair Value</t>
        </is>
      </c>
      <c r="B15" s="6" t="n">
        <v>1933</v>
      </c>
      <c r="C15" s="6" t="n">
        <v>1991</v>
      </c>
    </row>
    <row r="16">
      <c r="A16" s="4" t="inlineStr">
        <is>
          <t>U.S. Government agency and sponsored enterprise residential MB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6" t="n">
        <v>1310419</v>
      </c>
      <c r="C18" s="6" t="n">
        <v>908358</v>
      </c>
    </row>
    <row r="19">
      <c r="A19" s="4" t="inlineStr">
        <is>
          <t>Gross Unrealized Gains</t>
        </is>
      </c>
      <c r="B19" s="6" t="n">
        <v>758</v>
      </c>
      <c r="C19" s="6" t="n">
        <v>2672</v>
      </c>
    </row>
    <row r="20">
      <c r="A20" s="4" t="inlineStr">
        <is>
          <t>Gross Unrealized Losses</t>
        </is>
      </c>
      <c r="B20" s="6" t="n">
        <v>-48537</v>
      </c>
      <c r="C20" s="6" t="n">
        <v>-68160</v>
      </c>
    </row>
    <row r="21">
      <c r="A21" s="4" t="inlineStr">
        <is>
          <t>Allowance for Credit Losses</t>
        </is>
      </c>
      <c r="B21" s="6" t="n">
        <v>0</v>
      </c>
      <c r="C21" s="6" t="n">
        <v>0</v>
      </c>
    </row>
    <row r="22">
      <c r="A22" s="4" t="inlineStr">
        <is>
          <t>Estimated Fair Value</t>
        </is>
      </c>
      <c r="B22" s="6" t="n">
        <v>1262640</v>
      </c>
      <c r="C22" s="6" t="n">
        <v>842870</v>
      </c>
    </row>
    <row r="23">
      <c r="A23" s="4" t="inlineStr">
        <is>
          <t>Corporate bond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4" t="inlineStr">
        <is>
          <t xml:space="preserve"> </t>
        </is>
      </c>
      <c r="C25" s="6" t="n">
        <v>272664</v>
      </c>
    </row>
    <row r="26">
      <c r="A26" s="4" t="inlineStr">
        <is>
          <t>Gross Unrealized Gains</t>
        </is>
      </c>
      <c r="B26" s="4" t="inlineStr">
        <is>
          <t xml:space="preserve"> </t>
        </is>
      </c>
      <c r="C26" s="6" t="n">
        <v>0</v>
      </c>
    </row>
    <row r="27">
      <c r="A27" s="4" t="inlineStr">
        <is>
          <t>Gross Unrealized Losses</t>
        </is>
      </c>
      <c r="B27" s="4" t="inlineStr">
        <is>
          <t xml:space="preserve"> </t>
        </is>
      </c>
      <c r="C27" s="6" t="n">
        <v>-23082</v>
      </c>
    </row>
    <row r="28">
      <c r="A28" s="4" t="inlineStr">
        <is>
          <t>Allowance for Credit Losses</t>
        </is>
      </c>
      <c r="B28" s="4" t="inlineStr">
        <is>
          <t xml:space="preserve"> </t>
        </is>
      </c>
      <c r="C28" s="6" t="n">
        <v>0</v>
      </c>
    </row>
    <row r="29">
      <c r="A29" s="4" t="inlineStr">
        <is>
          <t>Estimated Fair Value</t>
        </is>
      </c>
      <c r="B29" s="4" t="inlineStr">
        <is>
          <t xml:space="preserve"> </t>
        </is>
      </c>
      <c r="C29" s="6" t="n">
        <v>249582</v>
      </c>
    </row>
    <row r="30">
      <c r="A30" s="4" t="inlineStr">
        <is>
          <t>U.S. Government agency and sponsored enterprise commercial MB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6" t="n">
        <v>148338</v>
      </c>
      <c r="C32" s="6" t="n">
        <v>87111</v>
      </c>
    </row>
    <row r="33">
      <c r="A33" s="4" t="inlineStr">
        <is>
          <t>Gross Unrealized Gains</t>
        </is>
      </c>
      <c r="B33" s="6" t="n">
        <v>137</v>
      </c>
      <c r="C33" s="6" t="n">
        <v>545</v>
      </c>
    </row>
    <row r="34">
      <c r="A34" s="4" t="inlineStr">
        <is>
          <t>Gross Unrealized Losses</t>
        </is>
      </c>
      <c r="B34" s="6" t="n">
        <v>-5937</v>
      </c>
      <c r="C34" s="6" t="n">
        <v>-7030</v>
      </c>
    </row>
    <row r="35">
      <c r="A35" s="4" t="inlineStr">
        <is>
          <t>Allowance for Credit Losses</t>
        </is>
      </c>
      <c r="B35" s="6" t="n">
        <v>0</v>
      </c>
      <c r="C35" s="6" t="n">
        <v>0</v>
      </c>
    </row>
    <row r="36">
      <c r="A36" s="4" t="inlineStr">
        <is>
          <t>Estimated Fair Value</t>
        </is>
      </c>
      <c r="B36" s="6" t="n">
        <v>142538</v>
      </c>
      <c r="C36" s="6" t="n">
        <v>80626</v>
      </c>
    </row>
    <row r="37">
      <c r="A37" s="4" t="inlineStr">
        <is>
          <t>U.S. Government agency and sponsored enterprise obligat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17060</v>
      </c>
      <c r="C39" s="6" t="n">
        <v>25129</v>
      </c>
    </row>
    <row r="40">
      <c r="A40" s="4" t="inlineStr">
        <is>
          <t>Gross Unrealized Gains</t>
        </is>
      </c>
      <c r="B40" s="6" t="n">
        <v>10</v>
      </c>
      <c r="C40" s="6" t="n">
        <v>13</v>
      </c>
    </row>
    <row r="41">
      <c r="A41" s="4" t="inlineStr">
        <is>
          <t>Gross Unrealized Losses</t>
        </is>
      </c>
      <c r="B41" s="6" t="n">
        <v>-388</v>
      </c>
      <c r="C41" s="6" t="n">
        <v>-554</v>
      </c>
    </row>
    <row r="42">
      <c r="A42" s="4" t="inlineStr">
        <is>
          <t>Allowance for Credit Losses</t>
        </is>
      </c>
      <c r="B42" s="6" t="n">
        <v>0</v>
      </c>
      <c r="C42" s="6" t="n">
        <v>0</v>
      </c>
    </row>
    <row r="43">
      <c r="A43" s="4" t="inlineStr">
        <is>
          <t>Estimated Fair Value</t>
        </is>
      </c>
      <c r="B43" s="6" t="n">
        <v>16682</v>
      </c>
      <c r="C43" s="6" t="n">
        <v>24588</v>
      </c>
    </row>
    <row r="44">
      <c r="A44" s="4" t="inlineStr">
        <is>
          <t>Non-agency commercial MB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t>
        </is>
      </c>
      <c r="B46" s="6" t="n">
        <v>12517</v>
      </c>
      <c r="C46" s="6" t="n">
        <v>12553</v>
      </c>
    </row>
    <row r="47">
      <c r="A47" s="4" t="inlineStr">
        <is>
          <t>Gross Unrealized Gains</t>
        </is>
      </c>
      <c r="B47" s="6" t="n">
        <v>0</v>
      </c>
      <c r="C47" s="6" t="n">
        <v>0</v>
      </c>
    </row>
    <row r="48">
      <c r="A48" s="4" t="inlineStr">
        <is>
          <t>Gross Unrealized Losses</t>
        </is>
      </c>
      <c r="B48" s="6" t="n">
        <v>-725</v>
      </c>
      <c r="C48" s="6" t="n">
        <v>-1333</v>
      </c>
    </row>
    <row r="49">
      <c r="A49" s="4" t="inlineStr">
        <is>
          <t>Allowance for Credit Losses</t>
        </is>
      </c>
      <c r="B49" s="6" t="n">
        <v>0</v>
      </c>
      <c r="C49" s="6" t="n">
        <v>0</v>
      </c>
    </row>
    <row r="50">
      <c r="A50" s="4" t="inlineStr">
        <is>
          <t>Estimated Fair Value</t>
        </is>
      </c>
      <c r="B50" s="6" t="n">
        <v>11792</v>
      </c>
      <c r="C50" s="6" t="n">
        <v>11220</v>
      </c>
    </row>
    <row r="51">
      <c r="A51" s="4" t="inlineStr">
        <is>
          <t>Municipal bond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Amortized Cost</t>
        </is>
      </c>
      <c r="B53" s="6" t="n">
        <v>1732</v>
      </c>
      <c r="C53" s="6" t="n">
        <v>1731</v>
      </c>
    </row>
    <row r="54">
      <c r="A54" s="4" t="inlineStr">
        <is>
          <t>Gross Unrealized Gains</t>
        </is>
      </c>
      <c r="B54" s="6" t="n">
        <v>0</v>
      </c>
      <c r="C54" s="6" t="n">
        <v>0</v>
      </c>
    </row>
    <row r="55">
      <c r="A55" s="4" t="inlineStr">
        <is>
          <t>Gross Unrealized Losses</t>
        </is>
      </c>
      <c r="B55" s="6" t="n">
        <v>-147</v>
      </c>
      <c r="C55" s="6" t="n">
        <v>-63</v>
      </c>
    </row>
    <row r="56">
      <c r="A56" s="4" t="inlineStr">
        <is>
          <t>Allowance for Credit Losses</t>
        </is>
      </c>
      <c r="B56" s="6" t="n">
        <v>0</v>
      </c>
      <c r="C56" s="6" t="n">
        <v>0</v>
      </c>
    </row>
    <row r="57">
      <c r="A57" s="4" t="inlineStr">
        <is>
          <t>Estimated Fair Value</t>
        </is>
      </c>
      <c r="B57" s="6" t="n">
        <v>1585</v>
      </c>
      <c r="C57" s="6" t="n">
        <v>1668</v>
      </c>
    </row>
    <row r="58">
      <c r="A58" s="4" t="inlineStr">
        <is>
          <t>Collateralized loan obligation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Amortized Cost</t>
        </is>
      </c>
      <c r="B60" s="4" t="inlineStr">
        <is>
          <t xml:space="preserve"> </t>
        </is>
      </c>
      <c r="C60" s="6" t="n">
        <v>5000</v>
      </c>
    </row>
    <row r="61">
      <c r="A61" s="4" t="inlineStr">
        <is>
          <t>Gross Unrealized Gains</t>
        </is>
      </c>
      <c r="B61" s="4" t="inlineStr">
        <is>
          <t xml:space="preserve"> </t>
        </is>
      </c>
      <c r="C61" s="6" t="n">
        <v>0</v>
      </c>
    </row>
    <row r="62">
      <c r="A62" s="4" t="inlineStr">
        <is>
          <t>Gross Unrealized Losses</t>
        </is>
      </c>
      <c r="B62" s="4" t="inlineStr">
        <is>
          <t xml:space="preserve"> </t>
        </is>
      </c>
      <c r="C62" s="6" t="n">
        <v>-43</v>
      </c>
    </row>
    <row r="63">
      <c r="A63" s="4" t="inlineStr">
        <is>
          <t>Allowance for Credit Losses</t>
        </is>
      </c>
      <c r="B63" s="4" t="inlineStr">
        <is>
          <t xml:space="preserve"> </t>
        </is>
      </c>
      <c r="C63" s="6" t="n">
        <v>0</v>
      </c>
    </row>
    <row r="64">
      <c r="A64" s="4" t="inlineStr">
        <is>
          <t>Estimated Fair Value</t>
        </is>
      </c>
      <c r="B64" s="4" t="inlineStr">
        <is>
          <t xml:space="preserve"> </t>
        </is>
      </c>
      <c r="C64" s="6" t="n">
        <v>4957</v>
      </c>
    </row>
    <row r="65">
      <c r="A65" s="4" t="inlineStr">
        <is>
          <t>Forward To Be Announced MB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mortized Cost</t>
        </is>
      </c>
      <c r="B67" s="6" t="n">
        <v>1700</v>
      </c>
      <c r="C67" s="6" t="n">
        <v>1700</v>
      </c>
    </row>
    <row r="68">
      <c r="A68" s="4" t="inlineStr">
        <is>
          <t>Estimated Fair Value</t>
        </is>
      </c>
      <c r="B68" s="7" t="n">
        <v>1600</v>
      </c>
      <c r="C68" s="6" t="n">
        <v>1700</v>
      </c>
    </row>
    <row r="69">
      <c r="A69" s="4" t="inlineStr">
        <is>
          <t>Securities Issued By Financial Institutions</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Amortized Cost</t>
        </is>
      </c>
      <c r="B71" s="4" t="inlineStr">
        <is>
          <t xml:space="preserve"> </t>
        </is>
      </c>
      <c r="C71" s="6" t="n">
        <v>206300</v>
      </c>
    </row>
    <row r="72">
      <c r="A72" s="4" t="inlineStr">
        <is>
          <t>Estimated Fair Value</t>
        </is>
      </c>
      <c r="B72" s="4" t="inlineStr">
        <is>
          <t xml:space="preserve"> </t>
        </is>
      </c>
      <c r="C72" s="7" t="n">
        <v>1869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31" customWidth="1" min="10" max="10"/>
  </cols>
  <sheetData>
    <row r="1">
      <c r="A1" s="1" t="inlineStr">
        <is>
          <t>Securities - Narrative (Details)</t>
        </is>
      </c>
      <c r="C1" s="2" t="inlineStr">
        <is>
          <t>1 Months Ended</t>
        </is>
      </c>
      <c r="F1" s="2" t="inlineStr">
        <is>
          <t>3 Months Ended</t>
        </is>
      </c>
      <c r="G1" s="2" t="inlineStr">
        <is>
          <t>9 Months Ended</t>
        </is>
      </c>
      <c r="H1" s="2" t="inlineStr">
        <is>
          <t>12 Months Ended</t>
        </is>
      </c>
    </row>
    <row r="2">
      <c r="B2" s="2" t="inlineStr">
        <is>
          <t>Mar. 27, 2023 USD ($)</t>
        </is>
      </c>
      <c r="C2" s="2" t="inlineStr">
        <is>
          <t>Oct. 31, 2024 USD ($)</t>
        </is>
      </c>
      <c r="D2" s="2" t="inlineStr">
        <is>
          <t>May 31, 2023 USD ($)</t>
        </is>
      </c>
      <c r="E2" s="2" t="inlineStr">
        <is>
          <t>Feb. 28, 2023 USD ($)</t>
        </is>
      </c>
      <c r="F2" s="2" t="inlineStr">
        <is>
          <t>Sep. 30, 2024 USD ($)</t>
        </is>
      </c>
      <c r="G2" s="2" t="inlineStr">
        <is>
          <t>Sep. 30, 2024 USD ($)</t>
        </is>
      </c>
      <c r="H2" s="2" t="inlineStr">
        <is>
          <t>Dec. 31, 2024 USD ($)</t>
        </is>
      </c>
      <c r="I2" s="2" t="inlineStr">
        <is>
          <t>Dec. 31, 2023 USD ($)</t>
        </is>
      </c>
      <c r="J2" s="2" t="inlineStr">
        <is>
          <t>Dec. 31, 2022 USD ($) contract</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S. treasury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497925000</v>
      </c>
      <c r="I4" s="7" t="n">
        <v>1496975000</v>
      </c>
      <c r="J4" s="4" t="inlineStr">
        <is>
          <t xml:space="preserve"> </t>
        </is>
      </c>
    </row>
    <row r="5">
      <c r="A5" s="4" t="inlineStr">
        <is>
          <t>Debt securities available for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37170000</v>
      </c>
      <c r="I5" s="6" t="n">
        <v>1217502000</v>
      </c>
      <c r="J5" s="4" t="inlineStr">
        <is>
          <t xml:space="preserve"> </t>
        </is>
      </c>
    </row>
    <row r="6">
      <c r="A6" s="4" t="inlineStr">
        <is>
          <t>Realized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4988000</v>
      </c>
      <c r="I6" s="6" t="n">
        <v>10823000</v>
      </c>
      <c r="J6" s="7" t="n">
        <v>2449000</v>
      </c>
    </row>
    <row r="7">
      <c r="A7" s="4" t="inlineStr">
        <is>
          <t>Impairment</t>
        </is>
      </c>
      <c r="B7" s="4" t="inlineStr">
        <is>
          <t xml:space="preserve"> </t>
        </is>
      </c>
      <c r="C7" s="4" t="inlineStr">
        <is>
          <t xml:space="preserve"> </t>
        </is>
      </c>
      <c r="D7" s="4" t="inlineStr">
        <is>
          <t xml:space="preserve"> </t>
        </is>
      </c>
      <c r="E7" s="4" t="inlineStr">
        <is>
          <t xml:space="preserve"> </t>
        </is>
      </c>
      <c r="F7" s="7" t="n">
        <v>61800000</v>
      </c>
      <c r="G7" s="4" t="inlineStr">
        <is>
          <t xml:space="preserve"> </t>
        </is>
      </c>
      <c r="H7" s="4" t="inlineStr">
        <is>
          <t xml:space="preserve"> </t>
        </is>
      </c>
      <c r="I7" s="4" t="inlineStr">
        <is>
          <t xml:space="preserve"> </t>
        </is>
      </c>
      <c r="J7" s="4" t="inlineStr">
        <is>
          <t xml:space="preserve"> </t>
        </is>
      </c>
    </row>
    <row r="8">
      <c r="A8" s="4" t="inlineStr">
        <is>
          <t>Securities losse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6855000</v>
      </c>
      <c r="I8" s="6" t="n">
        <v>10989000</v>
      </c>
      <c r="J8" s="6" t="n">
        <v>3689000</v>
      </c>
    </row>
    <row r="9">
      <c r="A9" s="4" t="inlineStr">
        <is>
          <t>Allowance for credi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0</v>
      </c>
      <c r="J9" s="4" t="inlineStr">
        <is>
          <t xml:space="preserve"> </t>
        </is>
      </c>
    </row>
    <row r="10">
      <c r="A10" s="4" t="inlineStr">
        <is>
          <t>Unrealized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82989000</v>
      </c>
      <c r="I10" s="6" t="n">
        <v>1002080000</v>
      </c>
      <c r="J10" s="4" t="inlineStr">
        <is>
          <t xml:space="preserve"> </t>
        </is>
      </c>
    </row>
    <row r="11">
      <c r="A11" s="4" t="inlineStr">
        <is>
          <t>Gross realized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4988000</v>
      </c>
      <c r="I11" s="6" t="n">
        <v>10823000</v>
      </c>
      <c r="J11" s="7" t="n">
        <v>2522000</v>
      </c>
    </row>
    <row r="12">
      <c r="A12" s="4" t="inlineStr">
        <is>
          <t>Carrying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226645000</v>
      </c>
      <c r="J12" s="4" t="inlineStr">
        <is>
          <t xml:space="preserve"> </t>
        </is>
      </c>
    </row>
    <row r="13">
      <c r="A13" s="4" t="inlineStr">
        <is>
          <t>Equity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500000</v>
      </c>
      <c r="I13" s="6" t="n">
        <v>2500000</v>
      </c>
      <c r="J13" s="4" t="inlineStr">
        <is>
          <t xml:space="preserve"> </t>
        </is>
      </c>
    </row>
    <row r="14">
      <c r="A14" s="4" t="inlineStr">
        <is>
          <t>Equity securities with readily determinable fair value not held for tra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477000</v>
      </c>
      <c r="I14" s="6" t="n">
        <v>2534000</v>
      </c>
      <c r="J14" s="4" t="inlineStr">
        <is>
          <t xml:space="preserve"> </t>
        </is>
      </c>
    </row>
    <row r="15">
      <c r="A15" s="4" t="inlineStr">
        <is>
          <t>Unrealized gain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4" t="inlineStr">
        <is>
          <t xml:space="preserve"> </t>
        </is>
      </c>
    </row>
    <row r="16">
      <c r="A16" s="4" t="inlineStr">
        <is>
          <t>Asset Pledged as Collater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curities pledged as collater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5700000</v>
      </c>
      <c r="I18" s="6" t="n">
        <v>206400000</v>
      </c>
      <c r="J18" s="4" t="inlineStr">
        <is>
          <t xml:space="preserve"> </t>
        </is>
      </c>
    </row>
    <row r="19">
      <c r="A19" s="4" t="inlineStr">
        <is>
          <t>Sale of All Other Debt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curities losses, net</t>
        </is>
      </c>
      <c r="B21" s="4" t="inlineStr">
        <is>
          <t xml:space="preserve"> </t>
        </is>
      </c>
      <c r="C21" s="7" t="n">
        <v>8100000</v>
      </c>
      <c r="D21" s="4" t="inlineStr">
        <is>
          <t xml:space="preserve"> </t>
        </is>
      </c>
      <c r="E21" s="4" t="inlineStr">
        <is>
          <t xml:space="preserve"> </t>
        </is>
      </c>
      <c r="F21" s="6" t="n">
        <v>68500000</v>
      </c>
      <c r="G21" s="7" t="n">
        <v>68500000</v>
      </c>
      <c r="H21" s="4" t="inlineStr">
        <is>
          <t xml:space="preserve"> </t>
        </is>
      </c>
      <c r="I21" s="4" t="inlineStr">
        <is>
          <t xml:space="preserve"> </t>
        </is>
      </c>
      <c r="J21" s="4" t="inlineStr">
        <is>
          <t xml:space="preserve"> </t>
        </is>
      </c>
    </row>
    <row r="22">
      <c r="A22" s="4" t="inlineStr">
        <is>
          <t>Debt Security, Corporate, Non-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securities available for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6" t="n">
        <v>0</v>
      </c>
      <c r="J24" s="4" t="inlineStr">
        <is>
          <t xml:space="preserve"> </t>
        </is>
      </c>
    </row>
    <row r="25">
      <c r="A25" s="4" t="inlineStr">
        <is>
          <t>Non-agency commercial MB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alized loss</t>
        </is>
      </c>
      <c r="B27" s="4" t="inlineStr">
        <is>
          <t xml:space="preserve"> </t>
        </is>
      </c>
      <c r="C27" s="4" t="inlineStr">
        <is>
          <t xml:space="preserve"> </t>
        </is>
      </c>
      <c r="D27" s="4" t="inlineStr">
        <is>
          <t xml:space="preserve"> </t>
        </is>
      </c>
      <c r="E27" s="4" t="inlineStr">
        <is>
          <t xml:space="preserve"> </t>
        </is>
      </c>
      <c r="F27" s="7" t="n">
        <v>6700000</v>
      </c>
      <c r="G27" s="4" t="inlineStr">
        <is>
          <t xml:space="preserve"> </t>
        </is>
      </c>
      <c r="H27" s="4" t="inlineStr">
        <is>
          <t xml:space="preserve"> </t>
        </is>
      </c>
      <c r="I27" s="4" t="inlineStr">
        <is>
          <t xml:space="preserve"> </t>
        </is>
      </c>
      <c r="J27" s="4" t="inlineStr">
        <is>
          <t xml:space="preserve"> </t>
        </is>
      </c>
    </row>
    <row r="28">
      <c r="A28" s="4" t="inlineStr">
        <is>
          <t>Debt securities, available-for-sale, with delinquent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6" t="n">
        <v>0</v>
      </c>
      <c r="J28" s="4" t="inlineStr">
        <is>
          <t xml:space="preserve"> </t>
        </is>
      </c>
    </row>
    <row r="29">
      <c r="A29" s="4" t="inlineStr">
        <is>
          <t>Proceeds from sales and calls of securities available-for-sale</t>
        </is>
      </c>
      <c r="B29" s="4" t="inlineStr">
        <is>
          <t xml:space="preserve"> </t>
        </is>
      </c>
      <c r="C29" s="4" t="inlineStr">
        <is>
          <t xml:space="preserve"> </t>
        </is>
      </c>
      <c r="D29" s="7" t="n">
        <v>8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oss realized loss</t>
        </is>
      </c>
      <c r="B30" s="4" t="inlineStr">
        <is>
          <t xml:space="preserve"> </t>
        </is>
      </c>
      <c r="C30" s="4" t="inlineStr">
        <is>
          <t xml:space="preserve"> </t>
        </is>
      </c>
      <c r="D30" s="7" t="n">
        <v>12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ignature Bo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quity Securities, FV-NI, realized loss</t>
        </is>
      </c>
      <c r="B33" s="7" t="n">
        <v>9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quity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securities available for sale</t>
        </is>
      </c>
      <c r="B36" s="4" t="inlineStr">
        <is>
          <t xml:space="preserve"> </t>
        </is>
      </c>
      <c r="C36" s="4" t="inlineStr">
        <is>
          <t xml:space="preserve"> </t>
        </is>
      </c>
      <c r="D36" s="4" t="inlineStr">
        <is>
          <t xml:space="preserve"> </t>
        </is>
      </c>
      <c r="E36" s="7" t="n">
        <v>112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quity Securities, FV-NI, realized loss</t>
        </is>
      </c>
      <c r="B37" s="4" t="inlineStr">
        <is>
          <t xml:space="preserve"> </t>
        </is>
      </c>
      <c r="C37" s="4" t="inlineStr">
        <is>
          <t xml:space="preserve"> </t>
        </is>
      </c>
      <c r="D37" s="4" t="inlineStr">
        <is>
          <t xml:space="preserve"> </t>
        </is>
      </c>
      <c r="E37" s="7" t="n">
        <v>2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rporate Debt Securities, Investment-Grad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securities, available-for-sale, amortized cost, excluding accrued interest, after allowance for credi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4" t="inlineStr">
        <is>
          <t xml:space="preserve"> </t>
        </is>
      </c>
      <c r="J40" s="4" t="inlineStr">
        <is>
          <t xml:space="preserve"> </t>
        </is>
      </c>
    </row>
    <row r="41">
      <c r="A41" s="4" t="inlineStr">
        <is>
          <t>Debt Security, Corporate, Non-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S. treasury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6" t="n">
        <v>10500000</v>
      </c>
      <c r="J43" s="4" t="inlineStr">
        <is>
          <t xml:space="preserve"> </t>
        </is>
      </c>
    </row>
    <row r="44">
      <c r="A44" s="4" t="inlineStr">
        <is>
          <t>US Treasury and Govern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llowance for credi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0</v>
      </c>
      <c r="I46" s="6" t="n">
        <v>0</v>
      </c>
      <c r="J46" s="4" t="inlineStr">
        <is>
          <t xml:space="preserve"> </t>
        </is>
      </c>
    </row>
    <row r="47">
      <c r="A47" s="4" t="inlineStr">
        <is>
          <t>Corporate Debt Securities, Investment-Grad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llowance for credi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0</v>
      </c>
      <c r="J49" s="4" t="inlineStr">
        <is>
          <t xml:space="preserve"> </t>
        </is>
      </c>
    </row>
    <row r="50">
      <c r="A50" s="4" t="inlineStr">
        <is>
          <t>Signature Bon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financial instruments held-for-sale | con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v>
      </c>
    </row>
    <row r="53">
      <c r="A53" s="4" t="inlineStr">
        <is>
          <t>Unrealized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9100000</v>
      </c>
    </row>
    <row r="54">
      <c r="A54" s="4" t="inlineStr">
        <is>
          <t>Unrealized los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900000</v>
      </c>
    </row>
  </sheetData>
  <mergeCells count="3">
    <mergeCell ref="A1:A2"/>
    <mergeCell ref="C1:E1"/>
    <mergeCell ref="H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Realized Gains (Loss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redemptions and calls of debt securities available for sale</t>
        </is>
      </c>
      <c r="B4" s="7" t="n">
        <v>560872</v>
      </c>
      <c r="C4" s="7" t="n">
        <v>4069</v>
      </c>
      <c r="D4" s="7" t="n">
        <v>61399</v>
      </c>
    </row>
    <row r="5">
      <c r="A5" s="4" t="inlineStr">
        <is>
          <t>Gross realized gains</t>
        </is>
      </c>
      <c r="B5" s="6" t="n">
        <v>0</v>
      </c>
      <c r="C5" s="6" t="n">
        <v>0</v>
      </c>
      <c r="D5" s="6" t="n">
        <v>73</v>
      </c>
    </row>
    <row r="6">
      <c r="A6" s="4" t="inlineStr">
        <is>
          <t>Gross realized losses</t>
        </is>
      </c>
      <c r="B6" s="6" t="n">
        <v>-14988</v>
      </c>
      <c r="C6" s="6" t="n">
        <v>-10823</v>
      </c>
      <c r="D6" s="6" t="n">
        <v>-2522</v>
      </c>
    </row>
    <row r="7">
      <c r="A7" s="4" t="inlineStr">
        <is>
          <t>Realized (loss) gain, net</t>
        </is>
      </c>
      <c r="B7" s="7" t="n">
        <v>-14988</v>
      </c>
      <c r="C7" s="7" t="n">
        <v>-10823</v>
      </c>
      <c r="D7" s="7" t="n">
        <v>-244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Available for Sale Securities with Unrealized Losses (Details) $ in Thousands</t>
        </is>
      </c>
      <c r="B1" s="2" t="inlineStr">
        <is>
          <t>Dec. 31, 2024 USD ($) contract</t>
        </is>
      </c>
      <c r="C1" s="2" t="inlineStr">
        <is>
          <t>Dec. 31, 2023 USD ($) contract</t>
        </is>
      </c>
    </row>
    <row r="2">
      <c r="A2" s="3" t="inlineStr">
        <is>
          <t>Debt Securities, Available-for-sale [Line Items]</t>
        </is>
      </c>
      <c r="B2" s="4" t="inlineStr">
        <is>
          <t xml:space="preserve"> </t>
        </is>
      </c>
      <c r="C2" s="4" t="inlineStr">
        <is>
          <t xml:space="preserve"> </t>
        </is>
      </c>
    </row>
    <row r="3">
      <c r="A3" s="4" t="inlineStr">
        <is>
          <t>Less Than 12 Months, Number of Securities | contract</t>
        </is>
      </c>
      <c r="B3" s="6" t="n">
        <v>148</v>
      </c>
      <c r="C3" s="6" t="n">
        <v>23</v>
      </c>
    </row>
    <row r="4">
      <c r="A4" s="4" t="inlineStr">
        <is>
          <t>Less Than 12 Months, Estimated Fair Value</t>
        </is>
      </c>
      <c r="B4" s="7" t="n">
        <v>781183</v>
      </c>
      <c r="C4" s="7" t="n">
        <v>99338</v>
      </c>
    </row>
    <row r="5">
      <c r="A5" s="4" t="inlineStr">
        <is>
          <t>Less Than 12 Months, Unrealized Loss</t>
        </is>
      </c>
      <c r="B5" s="7" t="n">
        <v>-14817</v>
      </c>
      <c r="C5" s="7" t="n">
        <v>-387</v>
      </c>
    </row>
    <row r="6">
      <c r="A6" s="4" t="inlineStr">
        <is>
          <t>12 Months or More, Number of Securities | contract</t>
        </is>
      </c>
      <c r="B6" s="6" t="n">
        <v>405</v>
      </c>
      <c r="C6" s="6" t="n">
        <v>548</v>
      </c>
    </row>
    <row r="7">
      <c r="A7" s="4" t="inlineStr">
        <is>
          <t>12 Months or More, Estimated Fair Value</t>
        </is>
      </c>
      <c r="B7" s="7" t="n">
        <v>501806</v>
      </c>
      <c r="C7" s="7" t="n">
        <v>902742</v>
      </c>
    </row>
    <row r="8">
      <c r="A8" s="4" t="inlineStr">
        <is>
          <t>12 Months or More, Unrealized Loss</t>
        </is>
      </c>
      <c r="B8" s="6" t="n">
        <v>-40917</v>
      </c>
      <c r="C8" s="6" t="n">
        <v>-99885</v>
      </c>
    </row>
    <row r="9">
      <c r="A9" s="4" t="inlineStr">
        <is>
          <t>Total, Estimated Fair Value</t>
        </is>
      </c>
      <c r="B9" s="6" t="n">
        <v>1282989</v>
      </c>
      <c r="C9" s="6" t="n">
        <v>1002080</v>
      </c>
    </row>
    <row r="10">
      <c r="A10" s="4" t="inlineStr">
        <is>
          <t>Total, Unrealized Loss</t>
        </is>
      </c>
      <c r="B10" s="7" t="n">
        <v>-55734</v>
      </c>
      <c r="C10" s="7" t="n">
        <v>-100272</v>
      </c>
    </row>
    <row r="11">
      <c r="A11" s="4" t="inlineStr">
        <is>
          <t>U.S. Government agency and sponsored enterprise residential MB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Less Than 12 Months, Number of Securities | contract</t>
        </is>
      </c>
      <c r="B13" s="6" t="n">
        <v>133</v>
      </c>
      <c r="C13" s="6" t="n">
        <v>18</v>
      </c>
    </row>
    <row r="14">
      <c r="A14" s="4" t="inlineStr">
        <is>
          <t>Less Than 12 Months, Estimated Fair Value</t>
        </is>
      </c>
      <c r="B14" s="7" t="n">
        <v>717487</v>
      </c>
      <c r="C14" s="7" t="n">
        <v>82893</v>
      </c>
    </row>
    <row r="15">
      <c r="A15" s="4" t="inlineStr">
        <is>
          <t>Less Than 12 Months, Unrealized Loss</t>
        </is>
      </c>
      <c r="B15" s="7" t="n">
        <v>-13555</v>
      </c>
      <c r="C15" s="7" t="n">
        <v>-276</v>
      </c>
    </row>
    <row r="16">
      <c r="A16" s="4" t="inlineStr">
        <is>
          <t>12 Months or More, Number of Securities | contract</t>
        </is>
      </c>
      <c r="B16" s="6" t="n">
        <v>324</v>
      </c>
      <c r="C16" s="6" t="n">
        <v>406</v>
      </c>
    </row>
    <row r="17">
      <c r="A17" s="4" t="inlineStr">
        <is>
          <t>12 Months or More, Estimated Fair Value</t>
        </is>
      </c>
      <c r="B17" s="7" t="n">
        <v>407841</v>
      </c>
      <c r="C17" s="7" t="n">
        <v>566140</v>
      </c>
    </row>
    <row r="18">
      <c r="A18" s="4" t="inlineStr">
        <is>
          <t>12 Months or More, Unrealized Loss</t>
        </is>
      </c>
      <c r="B18" s="6" t="n">
        <v>-34982</v>
      </c>
      <c r="C18" s="6" t="n">
        <v>-67884</v>
      </c>
    </row>
    <row r="19">
      <c r="A19" s="4" t="inlineStr">
        <is>
          <t>Total, Estimated Fair Value</t>
        </is>
      </c>
      <c r="B19" s="6" t="n">
        <v>1125328</v>
      </c>
      <c r="C19" s="6" t="n">
        <v>649033</v>
      </c>
    </row>
    <row r="20">
      <c r="A20" s="4" t="inlineStr">
        <is>
          <t>Total, Unrealized Loss</t>
        </is>
      </c>
      <c r="B20" s="7" t="n">
        <v>-48537</v>
      </c>
      <c r="C20" s="7" t="n">
        <v>-68160</v>
      </c>
    </row>
    <row r="21">
      <c r="A21" s="4" t="inlineStr">
        <is>
          <t>Non-agency commercial MB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Less Than 12 Months, Number of Securities | contract</t>
        </is>
      </c>
      <c r="B23" s="6" t="n">
        <v>0</v>
      </c>
      <c r="C23" s="6" t="n">
        <v>0</v>
      </c>
    </row>
    <row r="24">
      <c r="A24" s="4" t="inlineStr">
        <is>
          <t>Less Than 12 Months, Estimated Fair Value</t>
        </is>
      </c>
      <c r="B24" s="7" t="n">
        <v>0</v>
      </c>
      <c r="C24" s="7" t="n">
        <v>0</v>
      </c>
    </row>
    <row r="25">
      <c r="A25" s="4" t="inlineStr">
        <is>
          <t>Less Than 12 Months, Unrealized Loss</t>
        </is>
      </c>
      <c r="B25" s="7" t="n">
        <v>0</v>
      </c>
      <c r="C25" s="7" t="n">
        <v>0</v>
      </c>
    </row>
    <row r="26">
      <c r="A26" s="4" t="inlineStr">
        <is>
          <t>12 Months or More, Number of Securities | contract</t>
        </is>
      </c>
      <c r="B26" s="6" t="n">
        <v>1</v>
      </c>
      <c r="C26" s="6" t="n">
        <v>1</v>
      </c>
    </row>
    <row r="27">
      <c r="A27" s="4" t="inlineStr">
        <is>
          <t>12 Months or More, Estimated Fair Value</t>
        </is>
      </c>
      <c r="B27" s="7" t="n">
        <v>11792</v>
      </c>
      <c r="C27" s="7" t="n">
        <v>11220</v>
      </c>
    </row>
    <row r="28">
      <c r="A28" s="4" t="inlineStr">
        <is>
          <t>12 Months or More, Unrealized Loss</t>
        </is>
      </c>
      <c r="B28" s="6" t="n">
        <v>-725</v>
      </c>
      <c r="C28" s="6" t="n">
        <v>-1333</v>
      </c>
    </row>
    <row r="29">
      <c r="A29" s="4" t="inlineStr">
        <is>
          <t>Total, Estimated Fair Value</t>
        </is>
      </c>
      <c r="B29" s="6" t="n">
        <v>11792</v>
      </c>
      <c r="C29" s="6" t="n">
        <v>11220</v>
      </c>
    </row>
    <row r="30">
      <c r="A30" s="4" t="inlineStr">
        <is>
          <t>Total, Unrealized Loss</t>
        </is>
      </c>
      <c r="B30" s="7" t="n">
        <v>-725</v>
      </c>
      <c r="C30" s="7" t="n">
        <v>-1333</v>
      </c>
    </row>
    <row r="31">
      <c r="A31" s="4" t="inlineStr">
        <is>
          <t>U.S. Government agency and sponsored enterprise commercial MB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Less Than 12 Months, Number of Securities | contract</t>
        </is>
      </c>
      <c r="B33" s="6" t="n">
        <v>13</v>
      </c>
      <c r="C33" s="6" t="n">
        <v>1</v>
      </c>
    </row>
    <row r="34">
      <c r="A34" s="4" t="inlineStr">
        <is>
          <t>Less Than 12 Months, Estimated Fair Value</t>
        </is>
      </c>
      <c r="B34" s="7" t="n">
        <v>63468</v>
      </c>
      <c r="C34" s="7" t="n">
        <v>5505</v>
      </c>
    </row>
    <row r="35">
      <c r="A35" s="4" t="inlineStr">
        <is>
          <t>Less Than 12 Months, Unrealized Loss</t>
        </is>
      </c>
      <c r="B35" s="7" t="n">
        <v>-1261</v>
      </c>
      <c r="C35" s="7" t="n">
        <v>-48</v>
      </c>
    </row>
    <row r="36">
      <c r="A36" s="4" t="inlineStr">
        <is>
          <t>12 Months or More, Number of Securities | contract</t>
        </is>
      </c>
      <c r="B36" s="6" t="n">
        <v>30</v>
      </c>
      <c r="C36" s="6" t="n">
        <v>27</v>
      </c>
    </row>
    <row r="37">
      <c r="A37" s="4" t="inlineStr">
        <is>
          <t>12 Months or More, Estimated Fair Value</t>
        </is>
      </c>
      <c r="B37" s="7" t="n">
        <v>64606</v>
      </c>
      <c r="C37" s="7" t="n">
        <v>54154</v>
      </c>
    </row>
    <row r="38">
      <c r="A38" s="4" t="inlineStr">
        <is>
          <t>12 Months or More, Unrealized Loss</t>
        </is>
      </c>
      <c r="B38" s="6" t="n">
        <v>-4676</v>
      </c>
      <c r="C38" s="6" t="n">
        <v>-6982</v>
      </c>
    </row>
    <row r="39">
      <c r="A39" s="4" t="inlineStr">
        <is>
          <t>Total, Estimated Fair Value</t>
        </is>
      </c>
      <c r="B39" s="6" t="n">
        <v>128074</v>
      </c>
      <c r="C39" s="6" t="n">
        <v>59659</v>
      </c>
    </row>
    <row r="40">
      <c r="A40" s="4" t="inlineStr">
        <is>
          <t>Total, Unrealized Loss</t>
        </is>
      </c>
      <c r="B40" s="7" t="n">
        <v>-5937</v>
      </c>
      <c r="C40" s="7" t="n">
        <v>-7030</v>
      </c>
    </row>
    <row r="41">
      <c r="A41" s="4" t="inlineStr">
        <is>
          <t>U.S. Government agency and sponsored enterprise obligation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Number of Securities | contract</t>
        </is>
      </c>
      <c r="B43" s="6" t="n">
        <v>2</v>
      </c>
      <c r="C43" s="6" t="n">
        <v>0</v>
      </c>
    </row>
    <row r="44">
      <c r="A44" s="4" t="inlineStr">
        <is>
          <t>Less Than 12 Months, Estimated Fair Value</t>
        </is>
      </c>
      <c r="B44" s="7" t="n">
        <v>228</v>
      </c>
      <c r="C44" s="7" t="n">
        <v>0</v>
      </c>
    </row>
    <row r="45">
      <c r="A45" s="4" t="inlineStr">
        <is>
          <t>Less Than 12 Months, Unrealized Loss</t>
        </is>
      </c>
      <c r="B45" s="7" t="n">
        <v>-1</v>
      </c>
      <c r="C45" s="7" t="n">
        <v>0</v>
      </c>
    </row>
    <row r="46">
      <c r="A46" s="4" t="inlineStr">
        <is>
          <t>12 Months or More, Number of Securities | contract</t>
        </is>
      </c>
      <c r="B46" s="6" t="n">
        <v>47</v>
      </c>
      <c r="C46" s="6" t="n">
        <v>53</v>
      </c>
    </row>
    <row r="47">
      <c r="A47" s="4" t="inlineStr">
        <is>
          <t>12 Months or More, Estimated Fair Value</t>
        </is>
      </c>
      <c r="B47" s="7" t="n">
        <v>15982</v>
      </c>
      <c r="C47" s="7" t="n">
        <v>23970</v>
      </c>
    </row>
    <row r="48">
      <c r="A48" s="4" t="inlineStr">
        <is>
          <t>12 Months or More, Unrealized Loss</t>
        </is>
      </c>
      <c r="B48" s="6" t="n">
        <v>-387</v>
      </c>
      <c r="C48" s="6" t="n">
        <v>-554</v>
      </c>
    </row>
    <row r="49">
      <c r="A49" s="4" t="inlineStr">
        <is>
          <t>Total, Estimated Fair Value</t>
        </is>
      </c>
      <c r="B49" s="6" t="n">
        <v>16210</v>
      </c>
      <c r="C49" s="6" t="n">
        <v>23970</v>
      </c>
    </row>
    <row r="50">
      <c r="A50" s="4" t="inlineStr">
        <is>
          <t>Total, Unrealized Loss</t>
        </is>
      </c>
      <c r="B50" s="7" t="n">
        <v>-388</v>
      </c>
      <c r="C50" s="7" t="n">
        <v>-554</v>
      </c>
    </row>
    <row r="51">
      <c r="A51" s="4" t="inlineStr">
        <is>
          <t>Corporate bond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Less Than 12 Months, Number of Securities | contract</t>
        </is>
      </c>
      <c r="B53" s="4" t="inlineStr">
        <is>
          <t xml:space="preserve"> </t>
        </is>
      </c>
      <c r="C53" s="6" t="n">
        <v>2</v>
      </c>
    </row>
    <row r="54">
      <c r="A54" s="4" t="inlineStr">
        <is>
          <t>Less Than 12 Months, Estimated Fair Value</t>
        </is>
      </c>
      <c r="B54" s="4" t="inlineStr">
        <is>
          <t xml:space="preserve"> </t>
        </is>
      </c>
      <c r="C54" s="7" t="n">
        <v>3992</v>
      </c>
    </row>
    <row r="55">
      <c r="A55" s="4" t="inlineStr">
        <is>
          <t>Less Than 12 Months, Unrealized Loss</t>
        </is>
      </c>
      <c r="B55" s="4" t="inlineStr">
        <is>
          <t xml:space="preserve"> </t>
        </is>
      </c>
      <c r="C55" s="7" t="n">
        <v>-13</v>
      </c>
    </row>
    <row r="56">
      <c r="A56" s="4" t="inlineStr">
        <is>
          <t>12 Months or More, Number of Securities | contract</t>
        </is>
      </c>
      <c r="B56" s="4" t="inlineStr">
        <is>
          <t xml:space="preserve"> </t>
        </is>
      </c>
      <c r="C56" s="6" t="n">
        <v>58</v>
      </c>
    </row>
    <row r="57">
      <c r="A57" s="4" t="inlineStr">
        <is>
          <t>12 Months or More, Estimated Fair Value</t>
        </is>
      </c>
      <c r="B57" s="4" t="inlineStr">
        <is>
          <t xml:space="preserve"> </t>
        </is>
      </c>
      <c r="C57" s="7" t="n">
        <v>245590</v>
      </c>
    </row>
    <row r="58">
      <c r="A58" s="4" t="inlineStr">
        <is>
          <t>12 Months or More, Unrealized Loss</t>
        </is>
      </c>
      <c r="B58" s="4" t="inlineStr">
        <is>
          <t xml:space="preserve"> </t>
        </is>
      </c>
      <c r="C58" s="6" t="n">
        <v>-23069</v>
      </c>
    </row>
    <row r="59">
      <c r="A59" s="4" t="inlineStr">
        <is>
          <t>Total, Estimated Fair Value</t>
        </is>
      </c>
      <c r="B59" s="4" t="inlineStr">
        <is>
          <t xml:space="preserve"> </t>
        </is>
      </c>
      <c r="C59" s="6" t="n">
        <v>249582</v>
      </c>
    </row>
    <row r="60">
      <c r="A60" s="4" t="inlineStr">
        <is>
          <t>Total, Unrealized Loss</t>
        </is>
      </c>
      <c r="B60" s="4" t="inlineStr">
        <is>
          <t xml:space="preserve"> </t>
        </is>
      </c>
      <c r="C60" s="7" t="n">
        <v>-23082</v>
      </c>
    </row>
    <row r="61">
      <c r="A61" s="4" t="inlineStr">
        <is>
          <t>Municipal bond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Less Than 12 Months, Number of Securities | contract</t>
        </is>
      </c>
      <c r="B63" s="6" t="n">
        <v>0</v>
      </c>
      <c r="C63" s="6" t="n">
        <v>0</v>
      </c>
    </row>
    <row r="64">
      <c r="A64" s="4" t="inlineStr">
        <is>
          <t>Less Than 12 Months, Estimated Fair Value</t>
        </is>
      </c>
      <c r="B64" s="7" t="n">
        <v>0</v>
      </c>
      <c r="C64" s="7" t="n">
        <v>0</v>
      </c>
    </row>
    <row r="65">
      <c r="A65" s="4" t="inlineStr">
        <is>
          <t>Less Than 12 Months, Unrealized Loss</t>
        </is>
      </c>
      <c r="B65" s="7" t="n">
        <v>0</v>
      </c>
      <c r="C65" s="7" t="n">
        <v>0</v>
      </c>
    </row>
    <row r="66">
      <c r="A66" s="4" t="inlineStr">
        <is>
          <t>12 Months or More, Number of Securities | contract</t>
        </is>
      </c>
      <c r="B66" s="6" t="n">
        <v>3</v>
      </c>
      <c r="C66" s="6" t="n">
        <v>3</v>
      </c>
    </row>
    <row r="67">
      <c r="A67" s="4" t="inlineStr">
        <is>
          <t>12 Months or More, Estimated Fair Value</t>
        </is>
      </c>
      <c r="B67" s="7" t="n">
        <v>1585</v>
      </c>
      <c r="C67" s="7" t="n">
        <v>1668</v>
      </c>
    </row>
    <row r="68">
      <c r="A68" s="4" t="inlineStr">
        <is>
          <t>12 Months or More, Unrealized Loss</t>
        </is>
      </c>
      <c r="B68" s="6" t="n">
        <v>-147</v>
      </c>
      <c r="C68" s="6" t="n">
        <v>-63</v>
      </c>
    </row>
    <row r="69">
      <c r="A69" s="4" t="inlineStr">
        <is>
          <t>Total, Estimated Fair Value</t>
        </is>
      </c>
      <c r="B69" s="6" t="n">
        <v>1585</v>
      </c>
      <c r="C69" s="6" t="n">
        <v>1668</v>
      </c>
    </row>
    <row r="70">
      <c r="A70" s="4" t="inlineStr">
        <is>
          <t>Total, Unrealized Loss</t>
        </is>
      </c>
      <c r="B70" s="7" t="n">
        <v>-147</v>
      </c>
      <c r="C70" s="7" t="n">
        <v>-63</v>
      </c>
    </row>
    <row r="71">
      <c r="A71" s="4" t="inlineStr">
        <is>
          <t>U.S. Treasury Securitie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Less Than 12 Months, Number of Securities | contract</t>
        </is>
      </c>
      <c r="B73" s="4" t="inlineStr">
        <is>
          <t xml:space="preserve"> </t>
        </is>
      </c>
      <c r="C73" s="6" t="n">
        <v>1</v>
      </c>
    </row>
    <row r="74">
      <c r="A74" s="4" t="inlineStr">
        <is>
          <t>Less Than 12 Months, Estimated Fair Value</t>
        </is>
      </c>
      <c r="B74" s="4" t="inlineStr">
        <is>
          <t xml:space="preserve"> </t>
        </is>
      </c>
      <c r="C74" s="7" t="n">
        <v>1991</v>
      </c>
    </row>
    <row r="75">
      <c r="A75" s="4" t="inlineStr">
        <is>
          <t>Less Than 12 Months, Unrealized Loss</t>
        </is>
      </c>
      <c r="B75" s="4" t="inlineStr">
        <is>
          <t xml:space="preserve"> </t>
        </is>
      </c>
      <c r="C75" s="7" t="n">
        <v>-7</v>
      </c>
    </row>
    <row r="76">
      <c r="A76" s="4" t="inlineStr">
        <is>
          <t>12 Months or More, Number of Securities | contract</t>
        </is>
      </c>
      <c r="B76" s="4" t="inlineStr">
        <is>
          <t xml:space="preserve"> </t>
        </is>
      </c>
      <c r="C76" s="6" t="n">
        <v>0</v>
      </c>
    </row>
    <row r="77">
      <c r="A77" s="4" t="inlineStr">
        <is>
          <t>12 Months or More, Estimated Fair Value</t>
        </is>
      </c>
      <c r="B77" s="4" t="inlineStr">
        <is>
          <t xml:space="preserve"> </t>
        </is>
      </c>
      <c r="C77" s="7" t="n">
        <v>0</v>
      </c>
    </row>
    <row r="78">
      <c r="A78" s="4" t="inlineStr">
        <is>
          <t>12 Months or More, Unrealized Loss</t>
        </is>
      </c>
      <c r="B78" s="4" t="inlineStr">
        <is>
          <t xml:space="preserve"> </t>
        </is>
      </c>
      <c r="C78" s="6" t="n">
        <v>0</v>
      </c>
    </row>
    <row r="79">
      <c r="A79" s="4" t="inlineStr">
        <is>
          <t>Total, Estimated Fair Value</t>
        </is>
      </c>
      <c r="B79" s="4" t="inlineStr">
        <is>
          <t xml:space="preserve"> </t>
        </is>
      </c>
      <c r="C79" s="6" t="n">
        <v>1991</v>
      </c>
    </row>
    <row r="80">
      <c r="A80" s="4" t="inlineStr">
        <is>
          <t>Total, Unrealized Loss</t>
        </is>
      </c>
      <c r="B80" s="4" t="inlineStr">
        <is>
          <t xml:space="preserve"> </t>
        </is>
      </c>
      <c r="C80" s="7" t="n">
        <v>-7</v>
      </c>
    </row>
    <row r="81">
      <c r="A81" s="4" t="inlineStr">
        <is>
          <t>Collateralized Loan Obligation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12 Months, Number of Securities | contract</t>
        </is>
      </c>
      <c r="B83" s="4" t="inlineStr">
        <is>
          <t xml:space="preserve"> </t>
        </is>
      </c>
      <c r="C83" s="6" t="n">
        <v>1</v>
      </c>
    </row>
    <row r="84">
      <c r="A84" s="4" t="inlineStr">
        <is>
          <t>Less Than 12 Months, Estimated Fair Value</t>
        </is>
      </c>
      <c r="B84" s="4" t="inlineStr">
        <is>
          <t xml:space="preserve"> </t>
        </is>
      </c>
      <c r="C84" s="7" t="n">
        <v>4957</v>
      </c>
    </row>
    <row r="85">
      <c r="A85" s="4" t="inlineStr">
        <is>
          <t>Less Than 12 Months, Unrealized Loss</t>
        </is>
      </c>
      <c r="B85" s="4" t="inlineStr">
        <is>
          <t xml:space="preserve"> </t>
        </is>
      </c>
      <c r="C85" s="7" t="n">
        <v>-43</v>
      </c>
    </row>
    <row r="86">
      <c r="A86" s="4" t="inlineStr">
        <is>
          <t>12 Months or More, Number of Securities | contract</t>
        </is>
      </c>
      <c r="B86" s="4" t="inlineStr">
        <is>
          <t xml:space="preserve"> </t>
        </is>
      </c>
      <c r="C86" s="6" t="n">
        <v>0</v>
      </c>
    </row>
    <row r="87">
      <c r="A87" s="4" t="inlineStr">
        <is>
          <t>12 Months or More, Estimated Fair Value</t>
        </is>
      </c>
      <c r="B87" s="4" t="inlineStr">
        <is>
          <t xml:space="preserve"> </t>
        </is>
      </c>
      <c r="C87" s="7" t="n">
        <v>0</v>
      </c>
    </row>
    <row r="88">
      <c r="A88" s="4" t="inlineStr">
        <is>
          <t>12 Months or More, Unrealized Loss</t>
        </is>
      </c>
      <c r="B88" s="4" t="inlineStr">
        <is>
          <t xml:space="preserve"> </t>
        </is>
      </c>
      <c r="C88" s="6" t="n">
        <v>0</v>
      </c>
    </row>
    <row r="89">
      <c r="A89" s="4" t="inlineStr">
        <is>
          <t>Total, Estimated Fair Value</t>
        </is>
      </c>
      <c r="B89" s="4" t="inlineStr">
        <is>
          <t xml:space="preserve"> </t>
        </is>
      </c>
      <c r="C89" s="6" t="n">
        <v>4957</v>
      </c>
    </row>
    <row r="90">
      <c r="A90" s="4" t="inlineStr">
        <is>
          <t>Total, Unrealized Loss</t>
        </is>
      </c>
      <c r="B90" s="4" t="inlineStr">
        <is>
          <t xml:space="preserve"> </t>
        </is>
      </c>
      <c r="C90" s="7" t="n">
        <v>-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 to Maturity Securities - Amortized Cost (Details) - USD ($)</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7" t="n">
        <v>0</v>
      </c>
      <c r="C3" s="7" t="n">
        <v>226645000</v>
      </c>
    </row>
    <row r="4">
      <c r="A4" s="4" t="inlineStr">
        <is>
          <t>Gross Unrealized Gains</t>
        </is>
      </c>
      <c r="B4" s="4" t="inlineStr">
        <is>
          <t xml:space="preserve"> </t>
        </is>
      </c>
      <c r="C4" s="6" t="n">
        <v>387000</v>
      </c>
    </row>
    <row r="5">
      <c r="A5" s="4" t="inlineStr">
        <is>
          <t>Gross Unrealized Losses</t>
        </is>
      </c>
      <c r="B5" s="4" t="inlineStr">
        <is>
          <t xml:space="preserve"> </t>
        </is>
      </c>
      <c r="C5" s="6" t="n">
        <v>-22087000</v>
      </c>
    </row>
    <row r="6">
      <c r="A6" s="4" t="inlineStr">
        <is>
          <t>Estimated Fair Value</t>
        </is>
      </c>
      <c r="B6" s="7" t="n">
        <v>0</v>
      </c>
      <c r="C6" s="6" t="n">
        <v>204945000</v>
      </c>
    </row>
    <row r="7">
      <c r="A7" s="4" t="inlineStr">
        <is>
          <t>Allowance for Credit Losses</t>
        </is>
      </c>
      <c r="B7" s="4" t="inlineStr">
        <is>
          <t xml:space="preserve"> </t>
        </is>
      </c>
      <c r="C7" s="6" t="n">
        <v>0</v>
      </c>
    </row>
    <row r="8">
      <c r="A8" s="4" t="inlineStr">
        <is>
          <t>Accrued interest receivable</t>
        </is>
      </c>
      <c r="B8" s="4" t="inlineStr">
        <is>
          <t xml:space="preserve"> </t>
        </is>
      </c>
      <c r="C8" s="6" t="n">
        <v>700000</v>
      </c>
    </row>
    <row r="9">
      <c r="A9" s="4" t="inlineStr">
        <is>
          <t>U.S. Government agency and sponsored enterprise residential MB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4" t="inlineStr">
        <is>
          <t xml:space="preserve"> </t>
        </is>
      </c>
      <c r="C11" s="6" t="n">
        <v>199164000</v>
      </c>
    </row>
    <row r="12">
      <c r="A12" s="4" t="inlineStr">
        <is>
          <t>Gross Unrealized Gains</t>
        </is>
      </c>
      <c r="B12" s="4" t="inlineStr">
        <is>
          <t xml:space="preserve"> </t>
        </is>
      </c>
      <c r="C12" s="6" t="n">
        <v>387000</v>
      </c>
    </row>
    <row r="13">
      <c r="A13" s="4" t="inlineStr">
        <is>
          <t>Gross Unrealized Losses</t>
        </is>
      </c>
      <c r="B13" s="4" t="inlineStr">
        <is>
          <t xml:space="preserve"> </t>
        </is>
      </c>
      <c r="C13" s="6" t="n">
        <v>-20352000</v>
      </c>
    </row>
    <row r="14">
      <c r="A14" s="4" t="inlineStr">
        <is>
          <t>Estimated Fair Value</t>
        </is>
      </c>
      <c r="B14" s="4" t="inlineStr">
        <is>
          <t xml:space="preserve"> </t>
        </is>
      </c>
      <c r="C14" s="6" t="n">
        <v>179199000</v>
      </c>
    </row>
    <row r="15">
      <c r="A15" s="4" t="inlineStr">
        <is>
          <t>Allowance for Credit Losses</t>
        </is>
      </c>
      <c r="B15" s="4" t="inlineStr">
        <is>
          <t xml:space="preserve"> </t>
        </is>
      </c>
      <c r="C15" s="6" t="n">
        <v>0</v>
      </c>
    </row>
    <row r="16">
      <c r="A16" s="4" t="inlineStr">
        <is>
          <t>U.S. Government agency and sponsored enterprise commercial MB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4" t="inlineStr">
        <is>
          <t xml:space="preserve"> </t>
        </is>
      </c>
      <c r="C18" s="6" t="n">
        <v>27481000</v>
      </c>
    </row>
    <row r="19">
      <c r="A19" s="4" t="inlineStr">
        <is>
          <t>Gross Unrealized Gains</t>
        </is>
      </c>
      <c r="B19" s="4" t="inlineStr">
        <is>
          <t xml:space="preserve"> </t>
        </is>
      </c>
      <c r="C19" s="6" t="n">
        <v>0</v>
      </c>
    </row>
    <row r="20">
      <c r="A20" s="4" t="inlineStr">
        <is>
          <t>Gross Unrealized Losses</t>
        </is>
      </c>
      <c r="B20" s="4" t="inlineStr">
        <is>
          <t xml:space="preserve"> </t>
        </is>
      </c>
      <c r="C20" s="6" t="n">
        <v>-1735000</v>
      </c>
    </row>
    <row r="21">
      <c r="A21" s="4" t="inlineStr">
        <is>
          <t>Estimated Fair Value</t>
        </is>
      </c>
      <c r="B21" s="4" t="inlineStr">
        <is>
          <t xml:space="preserve"> </t>
        </is>
      </c>
      <c r="C21" s="6" t="n">
        <v>25746000</v>
      </c>
    </row>
    <row r="22">
      <c r="A22" s="4" t="inlineStr">
        <is>
          <t>Allowance for Credit Losses</t>
        </is>
      </c>
      <c r="B22" s="4" t="inlineStr">
        <is>
          <t xml:space="preserve"> </t>
        </is>
      </c>
      <c r="C22"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1" customWidth="1" min="2" max="2"/>
  </cols>
  <sheetData>
    <row r="1">
      <c r="A1" s="1" t="inlineStr">
        <is>
          <t>Securities - Schedule of Held to Maturity Securities - Unrealized Losses (Details) $ in Thousands</t>
        </is>
      </c>
      <c r="B1" s="2" t="inlineStr">
        <is>
          <t>Dec. 31, 2023 USD ($) contract</t>
        </is>
      </c>
    </row>
    <row r="2">
      <c r="A2" s="3" t="inlineStr">
        <is>
          <t>Number of Securities</t>
        </is>
      </c>
      <c r="B2" s="4" t="inlineStr">
        <is>
          <t xml:space="preserve"> </t>
        </is>
      </c>
    </row>
    <row r="3">
      <c r="A3" s="4" t="inlineStr">
        <is>
          <t>Less Than 12 Months, Number of Securities | contract</t>
        </is>
      </c>
      <c r="B3" s="6" t="n">
        <v>0</v>
      </c>
    </row>
    <row r="4">
      <c r="A4" s="4" t="inlineStr">
        <is>
          <t>12 Months or More, Number of Securities | contract</t>
        </is>
      </c>
      <c r="B4" s="6" t="n">
        <v>46</v>
      </c>
    </row>
    <row r="5">
      <c r="A5" s="3" t="inlineStr">
        <is>
          <t>Estimated Fair Value</t>
        </is>
      </c>
      <c r="B5" s="4" t="inlineStr">
        <is>
          <t xml:space="preserve"> </t>
        </is>
      </c>
    </row>
    <row r="6">
      <c r="A6" s="4" t="inlineStr">
        <is>
          <t>Less Than 12 Months</t>
        </is>
      </c>
      <c r="B6" s="7" t="n">
        <v>0</v>
      </c>
    </row>
    <row r="7">
      <c r="A7" s="4" t="inlineStr">
        <is>
          <t>12 Months or More</t>
        </is>
      </c>
      <c r="B7" s="6" t="n">
        <v>194960</v>
      </c>
    </row>
    <row r="8">
      <c r="A8" s="4" t="inlineStr">
        <is>
          <t>Total</t>
        </is>
      </c>
      <c r="B8" s="6" t="n">
        <v>194960</v>
      </c>
    </row>
    <row r="9">
      <c r="A9" s="3" t="inlineStr">
        <is>
          <t>Unrealized Loss</t>
        </is>
      </c>
      <c r="B9" s="4" t="inlineStr">
        <is>
          <t xml:space="preserve"> </t>
        </is>
      </c>
    </row>
    <row r="10">
      <c r="A10" s="4" t="inlineStr">
        <is>
          <t>Less Than 12 Months</t>
        </is>
      </c>
      <c r="B10" s="6" t="n">
        <v>0</v>
      </c>
    </row>
    <row r="11">
      <c r="A11" s="4" t="inlineStr">
        <is>
          <t>12 Months or More</t>
        </is>
      </c>
      <c r="B11" s="6" t="n">
        <v>-22087</v>
      </c>
    </row>
    <row r="12">
      <c r="A12" s="4" t="inlineStr">
        <is>
          <t>Total</t>
        </is>
      </c>
      <c r="B12" s="7" t="n">
        <v>-22087</v>
      </c>
    </row>
    <row r="13">
      <c r="A13" s="4" t="inlineStr">
        <is>
          <t>U.S. Government agency and sponsored enterprise residential MBS</t>
        </is>
      </c>
      <c r="B13" s="4" t="inlineStr">
        <is>
          <t xml:space="preserve"> </t>
        </is>
      </c>
    </row>
    <row r="14">
      <c r="A14" s="3" t="inlineStr">
        <is>
          <t>Number of Securities</t>
        </is>
      </c>
      <c r="B14" s="4" t="inlineStr">
        <is>
          <t xml:space="preserve"> </t>
        </is>
      </c>
    </row>
    <row r="15">
      <c r="A15" s="4" t="inlineStr">
        <is>
          <t>Less Than 12 Months, Number of Securities | contract</t>
        </is>
      </c>
      <c r="B15" s="6" t="n">
        <v>0</v>
      </c>
    </row>
    <row r="16">
      <c r="A16" s="4" t="inlineStr">
        <is>
          <t>12 Months or More, Number of Securities | contract</t>
        </is>
      </c>
      <c r="B16" s="6" t="n">
        <v>38</v>
      </c>
    </row>
    <row r="17">
      <c r="A17" s="3" t="inlineStr">
        <is>
          <t>Estimated Fair Value</t>
        </is>
      </c>
      <c r="B17" s="4" t="inlineStr">
        <is>
          <t xml:space="preserve"> </t>
        </is>
      </c>
    </row>
    <row r="18">
      <c r="A18" s="4" t="inlineStr">
        <is>
          <t>Less Than 12 Months</t>
        </is>
      </c>
      <c r="B18" s="7" t="n">
        <v>0</v>
      </c>
    </row>
    <row r="19">
      <c r="A19" s="4" t="inlineStr">
        <is>
          <t>12 Months or More</t>
        </is>
      </c>
      <c r="B19" s="6" t="n">
        <v>169214</v>
      </c>
    </row>
    <row r="20">
      <c r="A20" s="4" t="inlineStr">
        <is>
          <t>Total</t>
        </is>
      </c>
      <c r="B20" s="6" t="n">
        <v>169214</v>
      </c>
    </row>
    <row r="21">
      <c r="A21" s="3" t="inlineStr">
        <is>
          <t>Unrealized Loss</t>
        </is>
      </c>
      <c r="B21" s="4" t="inlineStr">
        <is>
          <t xml:space="preserve"> </t>
        </is>
      </c>
    </row>
    <row r="22">
      <c r="A22" s="4" t="inlineStr">
        <is>
          <t>Less Than 12 Months</t>
        </is>
      </c>
      <c r="B22" s="6" t="n">
        <v>0</v>
      </c>
    </row>
    <row r="23">
      <c r="A23" s="4" t="inlineStr">
        <is>
          <t>12 Months or More</t>
        </is>
      </c>
      <c r="B23" s="6" t="n">
        <v>-20352</v>
      </c>
    </row>
    <row r="24">
      <c r="A24" s="4" t="inlineStr">
        <is>
          <t>Total</t>
        </is>
      </c>
      <c r="B24" s="7" t="n">
        <v>-20352</v>
      </c>
    </row>
    <row r="25">
      <c r="A25" s="4" t="inlineStr">
        <is>
          <t>U.S. Government agency and sponsored enterprise commercial MBS</t>
        </is>
      </c>
      <c r="B25" s="4" t="inlineStr">
        <is>
          <t xml:space="preserve"> </t>
        </is>
      </c>
    </row>
    <row r="26">
      <c r="A26" s="3" t="inlineStr">
        <is>
          <t>Number of Securities</t>
        </is>
      </c>
      <c r="B26" s="4" t="inlineStr">
        <is>
          <t xml:space="preserve"> </t>
        </is>
      </c>
    </row>
    <row r="27">
      <c r="A27" s="4" t="inlineStr">
        <is>
          <t>Less Than 12 Months, Number of Securities | contract</t>
        </is>
      </c>
      <c r="B27" s="6" t="n">
        <v>0</v>
      </c>
    </row>
    <row r="28">
      <c r="A28" s="4" t="inlineStr">
        <is>
          <t>12 Months or More, Number of Securities | contract</t>
        </is>
      </c>
      <c r="B28" s="6" t="n">
        <v>8</v>
      </c>
    </row>
    <row r="29">
      <c r="A29" s="3" t="inlineStr">
        <is>
          <t>Estimated Fair Value</t>
        </is>
      </c>
      <c r="B29" s="4" t="inlineStr">
        <is>
          <t xml:space="preserve"> </t>
        </is>
      </c>
    </row>
    <row r="30">
      <c r="A30" s="4" t="inlineStr">
        <is>
          <t>Less Than 12 Months</t>
        </is>
      </c>
      <c r="B30" s="7" t="n">
        <v>0</v>
      </c>
    </row>
    <row r="31">
      <c r="A31" s="4" t="inlineStr">
        <is>
          <t>12 Months or More</t>
        </is>
      </c>
      <c r="B31" s="6" t="n">
        <v>25746</v>
      </c>
    </row>
    <row r="32">
      <c r="A32" s="4" t="inlineStr">
        <is>
          <t>Total</t>
        </is>
      </c>
      <c r="B32" s="6" t="n">
        <v>25746</v>
      </c>
    </row>
    <row r="33">
      <c r="A33" s="3" t="inlineStr">
        <is>
          <t>Unrealized Loss</t>
        </is>
      </c>
      <c r="B33" s="4" t="inlineStr">
        <is>
          <t xml:space="preserve"> </t>
        </is>
      </c>
    </row>
    <row r="34">
      <c r="A34" s="4" t="inlineStr">
        <is>
          <t>Less Than 12 Months</t>
        </is>
      </c>
      <c r="B34" s="6" t="n">
        <v>0</v>
      </c>
    </row>
    <row r="35">
      <c r="A35" s="4" t="inlineStr">
        <is>
          <t>12 Months or More</t>
        </is>
      </c>
      <c r="B35" s="6" t="n">
        <v>-1735</v>
      </c>
    </row>
    <row r="36">
      <c r="A36" s="4" t="inlineStr">
        <is>
          <t>Total</t>
        </is>
      </c>
      <c r="B36" s="7" t="n">
        <v>-17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ontractual Maturities of Securities (Details) - USD ($) $ in Thousands</t>
        </is>
      </c>
      <c r="B1" s="2" t="inlineStr">
        <is>
          <t>Dec. 31, 2024</t>
        </is>
      </c>
      <c r="C1" s="2" t="inlineStr">
        <is>
          <t>Dec. 31, 2023</t>
        </is>
      </c>
    </row>
    <row r="2">
      <c r="A2" s="3" t="inlineStr">
        <is>
          <t>Available for Sale, Amortized Cost</t>
        </is>
      </c>
      <c r="B2" s="4" t="inlineStr">
        <is>
          <t xml:space="preserve"> </t>
        </is>
      </c>
      <c r="C2" s="4" t="inlineStr">
        <is>
          <t xml:space="preserve"> </t>
        </is>
      </c>
    </row>
    <row r="3">
      <c r="A3" s="4" t="inlineStr">
        <is>
          <t>Within 1 year</t>
        </is>
      </c>
      <c r="B3" s="7" t="n">
        <v>2193</v>
      </c>
      <c r="C3" s="4" t="inlineStr">
        <is>
          <t xml:space="preserve"> </t>
        </is>
      </c>
    </row>
    <row r="4">
      <c r="A4" s="4" t="inlineStr">
        <is>
          <t>After 1 year through 5 years</t>
        </is>
      </c>
      <c r="B4" s="6" t="n">
        <v>42287</v>
      </c>
      <c r="C4" s="4" t="inlineStr">
        <is>
          <t xml:space="preserve"> </t>
        </is>
      </c>
    </row>
    <row r="5">
      <c r="A5" s="4" t="inlineStr">
        <is>
          <t>After 5 years through 10 years</t>
        </is>
      </c>
      <c r="B5" s="6" t="n">
        <v>55040</v>
      </c>
      <c r="C5" s="4" t="inlineStr">
        <is>
          <t xml:space="preserve"> </t>
        </is>
      </c>
    </row>
    <row r="6">
      <c r="A6" s="4" t="inlineStr">
        <is>
          <t>After 10 years</t>
        </is>
      </c>
      <c r="B6" s="6" t="n">
        <v>1392478</v>
      </c>
      <c r="C6" s="4" t="inlineStr">
        <is>
          <t xml:space="preserve"> </t>
        </is>
      </c>
    </row>
    <row r="7">
      <c r="A7" s="4" t="inlineStr">
        <is>
          <t>Amortized Cost</t>
        </is>
      </c>
      <c r="B7" s="6" t="n">
        <v>1491998</v>
      </c>
      <c r="C7" s="7" t="n">
        <v>1314544</v>
      </c>
    </row>
    <row r="8">
      <c r="A8" s="3" t="inlineStr">
        <is>
          <t>Available for Sale, Estimated Fair Value</t>
        </is>
      </c>
      <c r="B8" s="4" t="inlineStr">
        <is>
          <t xml:space="preserve"> </t>
        </is>
      </c>
      <c r="C8" s="4" t="inlineStr">
        <is>
          <t xml:space="preserve"> </t>
        </is>
      </c>
    </row>
    <row r="9">
      <c r="A9" s="4" t="inlineStr">
        <is>
          <t>Within 1 year</t>
        </is>
      </c>
      <c r="B9" s="6" t="n">
        <v>2192</v>
      </c>
      <c r="C9" s="4" t="inlineStr">
        <is>
          <t xml:space="preserve"> </t>
        </is>
      </c>
    </row>
    <row r="10">
      <c r="A10" s="4" t="inlineStr">
        <is>
          <t>After 1 year through 5 years</t>
        </is>
      </c>
      <c r="B10" s="6" t="n">
        <v>41272</v>
      </c>
      <c r="C10" s="4" t="inlineStr">
        <is>
          <t xml:space="preserve"> </t>
        </is>
      </c>
    </row>
    <row r="11">
      <c r="A11" s="4" t="inlineStr">
        <is>
          <t>After 5 years through 10 years</t>
        </is>
      </c>
      <c r="B11" s="6" t="n">
        <v>52584</v>
      </c>
      <c r="C11" s="4" t="inlineStr">
        <is>
          <t xml:space="preserve"> </t>
        </is>
      </c>
    </row>
    <row r="12">
      <c r="A12" s="4" t="inlineStr">
        <is>
          <t>After 10 years</t>
        </is>
      </c>
      <c r="B12" s="6" t="n">
        <v>1341122</v>
      </c>
      <c r="C12" s="4" t="inlineStr">
        <is>
          <t xml:space="preserve"> </t>
        </is>
      </c>
    </row>
    <row r="13">
      <c r="A13" s="4" t="inlineStr">
        <is>
          <t>Estimated Fair Value</t>
        </is>
      </c>
      <c r="B13" s="7" t="n">
        <v>1437170</v>
      </c>
      <c r="C13" s="7" t="n">
        <v>12175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ans - Loan Portfolio by Classes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t>
        </is>
      </c>
      <c r="B3" s="7" t="n">
        <v>7228411</v>
      </c>
      <c r="C3" s="7" t="n">
        <v>6873493</v>
      </c>
      <c r="D3" s="4" t="inlineStr">
        <is>
          <t xml:space="preserve"> </t>
        </is>
      </c>
    </row>
    <row r="4">
      <c r="A4" s="4" t="inlineStr">
        <is>
          <t>Real estate loans</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Loans</t>
        </is>
      </c>
      <c r="B6" s="6" t="n">
        <v>5033066</v>
      </c>
      <c r="C6" s="6" t="n">
        <v>4965731</v>
      </c>
      <c r="D6" s="4" t="inlineStr">
        <is>
          <t xml:space="preserve"> </t>
        </is>
      </c>
    </row>
    <row r="7">
      <c r="A7" s="4" t="inlineStr">
        <is>
          <t>Real estate loans | Nonowner occupied</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t>
        </is>
      </c>
      <c r="B9" s="6" t="n">
        <v>1678473</v>
      </c>
      <c r="C9" s="6" t="n">
        <v>1616200</v>
      </c>
      <c r="D9" s="4" t="inlineStr">
        <is>
          <t xml:space="preserve"> </t>
        </is>
      </c>
    </row>
    <row r="10">
      <c r="A10" s="4" t="inlineStr">
        <is>
          <t>Real estate loans | Multi-family residential</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t>
        </is>
      </c>
      <c r="B12" s="6" t="n">
        <v>336229</v>
      </c>
      <c r="C12" s="6" t="n">
        <v>407214</v>
      </c>
      <c r="D12" s="4" t="inlineStr">
        <is>
          <t xml:space="preserve"> </t>
        </is>
      </c>
    </row>
    <row r="13">
      <c r="A13" s="4" t="inlineStr">
        <is>
          <t>Real estate loans | Land development and construction loan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t>
        </is>
      </c>
      <c r="B15" s="6" t="n">
        <v>483210</v>
      </c>
      <c r="C15" s="6" t="n">
        <v>300378</v>
      </c>
      <c r="D15" s="4" t="inlineStr">
        <is>
          <t xml:space="preserve"> </t>
        </is>
      </c>
    </row>
    <row r="16">
      <c r="A16" s="4" t="inlineStr">
        <is>
          <t>Real estate loans | Commercial real estate</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t>
        </is>
      </c>
      <c r="B18" s="6" t="n">
        <v>2497912</v>
      </c>
      <c r="C18" s="6" t="n">
        <v>2323792</v>
      </c>
      <c r="D18" s="4" t="inlineStr">
        <is>
          <t xml:space="preserve"> </t>
        </is>
      </c>
    </row>
    <row r="19">
      <c r="A19" s="4" t="inlineStr">
        <is>
          <t>Real estate loans | Single-family residential</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t>
        </is>
      </c>
      <c r="B21" s="6" t="n">
        <v>1528080</v>
      </c>
      <c r="C21" s="6" t="n">
        <v>1466608</v>
      </c>
      <c r="D21" s="7" t="n">
        <v>1102845</v>
      </c>
    </row>
    <row r="22">
      <c r="A22" s="4" t="inlineStr">
        <is>
          <t>Real estate loans | Owner occupied</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t>
        </is>
      </c>
      <c r="B24" s="6" t="n">
        <v>1007074</v>
      </c>
      <c r="C24" s="6" t="n">
        <v>1175331</v>
      </c>
      <c r="D24" s="4" t="inlineStr">
        <is>
          <t xml:space="preserve"> </t>
        </is>
      </c>
    </row>
    <row r="25">
      <c r="A25" s="4" t="inlineStr">
        <is>
          <t>Commercial loans</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t>
        </is>
      </c>
      <c r="B27" s="6" t="n">
        <v>1751902</v>
      </c>
      <c r="C27" s="6" t="n">
        <v>1503187</v>
      </c>
      <c r="D27" s="4" t="inlineStr">
        <is>
          <t xml:space="preserve"> </t>
        </is>
      </c>
    </row>
    <row r="28">
      <c r="A28" s="4" t="inlineStr">
        <is>
          <t>Loans to financial institutions and acceptances</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Loans</t>
        </is>
      </c>
      <c r="B30" s="6" t="n">
        <v>170435</v>
      </c>
      <c r="C30" s="6" t="n">
        <v>13375</v>
      </c>
      <c r="D30" s="4" t="inlineStr">
        <is>
          <t xml:space="preserve"> </t>
        </is>
      </c>
    </row>
    <row r="31">
      <c r="A31" s="4" t="inlineStr">
        <is>
          <t>Consumer loans and overdrafts</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s</t>
        </is>
      </c>
      <c r="B33" s="7" t="n">
        <v>273008</v>
      </c>
      <c r="C33" s="7" t="n">
        <v>391200</v>
      </c>
      <c r="D33" s="7" t="n">
        <v>6044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 width="14" customWidth="1" min="7" max="7"/>
  </cols>
  <sheetData>
    <row r="1">
      <c r="A1" s="1" t="inlineStr">
        <is>
          <t>Loans - Narrative (Details) - USD ($)</t>
        </is>
      </c>
      <c r="B1" s="2" t="inlineStr">
        <is>
          <t>1 Months Ended</t>
        </is>
      </c>
      <c r="C1" s="2" t="inlineStr">
        <is>
          <t>3 Months Ended</t>
        </is>
      </c>
      <c r="E1" s="2" t="inlineStr">
        <is>
          <t>12 Months Ended</t>
        </is>
      </c>
    </row>
    <row r="2">
      <c r="B2" s="2" t="inlineStr">
        <is>
          <t>Jan. 31, 2024</t>
        </is>
      </c>
      <c r="C2" s="2" t="inlineStr">
        <is>
          <t>Dec. 31, 2024</t>
        </is>
      </c>
      <c r="D2" s="2" t="inlineStr">
        <is>
          <t>Dec. 31, 2023</t>
        </is>
      </c>
      <c r="E2" s="2" t="inlineStr">
        <is>
          <t>Dec. 31, 2024</t>
        </is>
      </c>
      <c r="F2" s="2" t="inlineStr">
        <is>
          <t>Dec. 31, 2023</t>
        </is>
      </c>
      <c r="G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t>
        </is>
      </c>
      <c r="B4" s="4" t="inlineStr">
        <is>
          <t xml:space="preserve"> </t>
        </is>
      </c>
      <c r="C4" s="7" t="n">
        <v>7228411000</v>
      </c>
      <c r="D4" s="7" t="n">
        <v>6873493000</v>
      </c>
      <c r="E4" s="7" t="n">
        <v>7228411000</v>
      </c>
      <c r="F4" s="7" t="n">
        <v>6873493000</v>
      </c>
      <c r="G4" s="4" t="inlineStr">
        <is>
          <t xml:space="preserve"> </t>
        </is>
      </c>
    </row>
    <row r="5">
      <c r="A5" s="4" t="inlineStr">
        <is>
          <t>Syndication facilities included in loans</t>
        </is>
      </c>
      <c r="B5" s="4" t="inlineStr">
        <is>
          <t xml:space="preserve"> </t>
        </is>
      </c>
      <c r="C5" s="6" t="n">
        <v>393700000</v>
      </c>
      <c r="D5" s="6" t="n">
        <v>271800000</v>
      </c>
      <c r="E5" s="6" t="n">
        <v>393700000</v>
      </c>
      <c r="F5" s="6" t="n">
        <v>271800000</v>
      </c>
      <c r="G5" s="4" t="inlineStr">
        <is>
          <t xml:space="preserve"> </t>
        </is>
      </c>
    </row>
    <row r="6">
      <c r="A6" s="4" t="inlineStr">
        <is>
          <t>Loans held for sale, at lower of cost or fair value</t>
        </is>
      </c>
      <c r="B6" s="4" t="inlineStr">
        <is>
          <t xml:space="preserve"> </t>
        </is>
      </c>
      <c r="C6" s="6" t="n">
        <v>0</v>
      </c>
      <c r="D6" s="6" t="n">
        <v>365219000</v>
      </c>
      <c r="E6" s="6" t="n">
        <v>0</v>
      </c>
      <c r="F6" s="6" t="n">
        <v>365219000</v>
      </c>
      <c r="G6" s="4" t="inlineStr">
        <is>
          <t xml:space="preserve"> </t>
        </is>
      </c>
    </row>
    <row r="7">
      <c r="A7" s="4" t="inlineStr">
        <is>
          <t>Losses on loans held for sale carried at the lower of cost or fair value</t>
        </is>
      </c>
      <c r="B7" s="4" t="inlineStr">
        <is>
          <t xml:space="preserve"> </t>
        </is>
      </c>
      <c r="C7" s="4" t="inlineStr">
        <is>
          <t xml:space="preserve"> </t>
        </is>
      </c>
      <c r="D7" s="4" t="inlineStr">
        <is>
          <t xml:space="preserve"> </t>
        </is>
      </c>
      <c r="E7" s="6" t="n">
        <v>-13900000</v>
      </c>
      <c r="F7" s="6" t="n">
        <v>-43057000</v>
      </c>
      <c r="G7" s="7" t="n">
        <v>-159000</v>
      </c>
    </row>
    <row r="8">
      <c r="A8" s="4" t="inlineStr">
        <is>
          <t>Loans held for investment, net</t>
        </is>
      </c>
      <c r="B8" s="4" t="inlineStr">
        <is>
          <t xml:space="preserve"> </t>
        </is>
      </c>
      <c r="C8" s="6" t="n">
        <v>7143448000</v>
      </c>
      <c r="D8" s="6" t="n">
        <v>6777989000</v>
      </c>
      <c r="E8" s="6" t="n">
        <v>7143448000</v>
      </c>
      <c r="F8" s="6" t="n">
        <v>6777989000</v>
      </c>
      <c r="G8" s="4" t="inlineStr">
        <is>
          <t xml:space="preserve"> </t>
        </is>
      </c>
    </row>
    <row r="9">
      <c r="A9" s="4" t="inlineStr">
        <is>
          <t>Mortgage loans held for sale (at fair value) transferred to loans held for investment</t>
        </is>
      </c>
      <c r="B9" s="4" t="inlineStr">
        <is>
          <t xml:space="preserve"> </t>
        </is>
      </c>
      <c r="C9" s="4" t="inlineStr">
        <is>
          <t xml:space="preserve"> </t>
        </is>
      </c>
      <c r="D9" s="4" t="inlineStr">
        <is>
          <t xml:space="preserve"> </t>
        </is>
      </c>
      <c r="E9" s="6" t="n">
        <v>29866000</v>
      </c>
      <c r="F9" s="6" t="n">
        <v>98918000</v>
      </c>
      <c r="G9" s="6" t="n">
        <v>96233000</v>
      </c>
    </row>
    <row r="10">
      <c r="A10" s="4" t="inlineStr">
        <is>
          <t>Accrued interest receivable</t>
        </is>
      </c>
      <c r="B10" s="4" t="inlineStr">
        <is>
          <t xml:space="preserve"> </t>
        </is>
      </c>
      <c r="C10" s="6" t="n">
        <v>40400000</v>
      </c>
      <c r="D10" s="6" t="n">
        <v>44200000</v>
      </c>
      <c r="E10" s="6" t="n">
        <v>40400000</v>
      </c>
      <c r="F10" s="6" t="n">
        <v>44200000</v>
      </c>
      <c r="G10" s="4" t="inlineStr">
        <is>
          <t xml:space="preserve"> </t>
        </is>
      </c>
    </row>
    <row r="11">
      <c r="A11" s="4" t="inlineStr">
        <is>
          <t>Reversal of interest receivable</t>
        </is>
      </c>
      <c r="B11" s="4" t="inlineStr">
        <is>
          <t xml:space="preserve"> </t>
        </is>
      </c>
      <c r="C11" s="4" t="inlineStr">
        <is>
          <t xml:space="preserve"> </t>
        </is>
      </c>
      <c r="D11" s="4" t="inlineStr">
        <is>
          <t xml:space="preserve"> </t>
        </is>
      </c>
      <c r="E11" s="6" t="n">
        <v>2100000</v>
      </c>
      <c r="F11" s="6" t="n">
        <v>900000</v>
      </c>
      <c r="G11" s="4" t="inlineStr">
        <is>
          <t xml:space="preserve"> </t>
        </is>
      </c>
    </row>
    <row r="12">
      <c r="A12" s="4" t="inlineStr">
        <is>
          <t>Houston Sale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es on loans held for sale carried at the lower of cost or fair value</t>
        </is>
      </c>
      <c r="B14" s="4" t="inlineStr">
        <is>
          <t xml:space="preserve"> </t>
        </is>
      </c>
      <c r="C14" s="4" t="inlineStr">
        <is>
          <t xml:space="preserve"> </t>
        </is>
      </c>
      <c r="D14" s="4" t="inlineStr">
        <is>
          <t xml:space="preserve"> </t>
        </is>
      </c>
      <c r="E14" s="6" t="n">
        <v>1300000</v>
      </c>
      <c r="F14" s="4" t="inlineStr">
        <is>
          <t xml:space="preserve"> </t>
        </is>
      </c>
      <c r="G14" s="4" t="inlineStr">
        <is>
          <t xml:space="preserve"> </t>
        </is>
      </c>
    </row>
    <row r="15">
      <c r="A15" s="4" t="inlineStr">
        <is>
          <t>Loans held for investment, net</t>
        </is>
      </c>
      <c r="B15" s="4" t="inlineStr">
        <is>
          <t xml:space="preserve"> </t>
        </is>
      </c>
      <c r="C15" s="6" t="n">
        <v>473900000</v>
      </c>
      <c r="D15" s="4" t="inlineStr">
        <is>
          <t xml:space="preserve"> </t>
        </is>
      </c>
      <c r="E15" s="6" t="n">
        <v>473900000</v>
      </c>
      <c r="F15" s="4" t="inlineStr">
        <is>
          <t xml:space="preserve"> </t>
        </is>
      </c>
      <c r="G15" s="4" t="inlineStr">
        <is>
          <t xml:space="preserve"> </t>
        </is>
      </c>
    </row>
    <row r="16">
      <c r="A16" s="4" t="inlineStr">
        <is>
          <t>Proceeds from sale of productive assets</t>
        </is>
      </c>
      <c r="B16" s="4" t="inlineStr">
        <is>
          <t xml:space="preserve"> </t>
        </is>
      </c>
      <c r="C16" s="6" t="n">
        <v>71100000</v>
      </c>
      <c r="D16" s="4" t="inlineStr">
        <is>
          <t xml:space="preserve"> </t>
        </is>
      </c>
      <c r="E16" s="4" t="inlineStr">
        <is>
          <t xml:space="preserve"> </t>
        </is>
      </c>
      <c r="F16" s="4" t="inlineStr">
        <is>
          <t xml:space="preserve"> </t>
        </is>
      </c>
      <c r="G16" s="4" t="inlineStr">
        <is>
          <t xml:space="preserve"> </t>
        </is>
      </c>
    </row>
    <row r="17">
      <c r="A17" s="4" t="inlineStr">
        <is>
          <t>Loss on sale of properties</t>
        </is>
      </c>
      <c r="B17" s="4" t="inlineStr">
        <is>
          <t xml:space="preserve"> </t>
        </is>
      </c>
      <c r="C17" s="6" t="n">
        <v>12600000</v>
      </c>
      <c r="D17" s="4" t="inlineStr">
        <is>
          <t xml:space="preserve"> </t>
        </is>
      </c>
      <c r="E17" s="4" t="inlineStr">
        <is>
          <t xml:space="preserve"> </t>
        </is>
      </c>
      <c r="F17" s="4" t="inlineStr">
        <is>
          <t xml:space="preserve"> </t>
        </is>
      </c>
      <c r="G17" s="4" t="inlineStr">
        <is>
          <t xml:space="preserve"> </t>
        </is>
      </c>
    </row>
    <row r="18">
      <c r="A18" s="4" t="inlineStr">
        <is>
          <t>South Flori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ercial real estate loans held for investment</t>
        </is>
      </c>
      <c r="B20" s="4" t="inlineStr">
        <is>
          <t xml:space="preserve"> </t>
        </is>
      </c>
      <c r="C20" s="6" t="n">
        <v>1800000000</v>
      </c>
      <c r="D20" s="4" t="inlineStr">
        <is>
          <t xml:space="preserve"> </t>
        </is>
      </c>
      <c r="E20" s="6" t="n">
        <v>1800000000</v>
      </c>
      <c r="F20" s="4" t="inlineStr">
        <is>
          <t xml:space="preserve"> </t>
        </is>
      </c>
      <c r="G20" s="4" t="inlineStr">
        <is>
          <t xml:space="preserve"> </t>
        </is>
      </c>
    </row>
    <row r="21">
      <c r="A21" s="4" t="inlineStr">
        <is>
          <t>Central Flori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ercial real estate loans held for investment</t>
        </is>
      </c>
      <c r="B23" s="4" t="inlineStr">
        <is>
          <t xml:space="preserve"> </t>
        </is>
      </c>
      <c r="C23" s="6" t="n">
        <v>189200000</v>
      </c>
      <c r="D23" s="4" t="inlineStr">
        <is>
          <t xml:space="preserve"> </t>
        </is>
      </c>
      <c r="E23" s="6" t="n">
        <v>189200000</v>
      </c>
      <c r="F23" s="4" t="inlineStr">
        <is>
          <t xml:space="preserve"> </t>
        </is>
      </c>
      <c r="G23" s="4" t="inlineStr">
        <is>
          <t xml:space="preserve"> </t>
        </is>
      </c>
    </row>
    <row r="24">
      <c r="A24" s="4" t="inlineStr">
        <is>
          <t>New Yor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ercial real estate loans held for investment</t>
        </is>
      </c>
      <c r="B26" s="4" t="inlineStr">
        <is>
          <t xml:space="preserve"> </t>
        </is>
      </c>
      <c r="C26" s="6" t="n">
        <v>221800000</v>
      </c>
      <c r="D26" s="4" t="inlineStr">
        <is>
          <t xml:space="preserve"> </t>
        </is>
      </c>
      <c r="E26" s="6" t="n">
        <v>221800000</v>
      </c>
      <c r="F26" s="4" t="inlineStr">
        <is>
          <t xml:space="preserve"> </t>
        </is>
      </c>
      <c r="G26" s="4" t="inlineStr">
        <is>
          <t xml:space="preserve"> </t>
        </is>
      </c>
    </row>
    <row r="27">
      <c r="A27" s="4" t="inlineStr">
        <is>
          <t>Houst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ercial real estate loans held for investment</t>
        </is>
      </c>
      <c r="B29" s="4" t="inlineStr">
        <is>
          <t xml:space="preserve"> </t>
        </is>
      </c>
      <c r="C29" s="6" t="n">
        <v>191000000</v>
      </c>
      <c r="D29" s="4" t="inlineStr">
        <is>
          <t xml:space="preserve"> </t>
        </is>
      </c>
      <c r="E29" s="6" t="n">
        <v>191000000</v>
      </c>
      <c r="F29" s="4" t="inlineStr">
        <is>
          <t xml:space="preserve"> </t>
        </is>
      </c>
      <c r="G29" s="4" t="inlineStr">
        <is>
          <t xml:space="preserve"> </t>
        </is>
      </c>
    </row>
    <row r="30">
      <c r="A30" s="4" t="inlineStr">
        <is>
          <t>Other Reg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ercial real estate loans held for investment</t>
        </is>
      </c>
      <c r="B32" s="4" t="inlineStr">
        <is>
          <t xml:space="preserve"> </t>
        </is>
      </c>
      <c r="C32" s="6" t="n">
        <v>121100000</v>
      </c>
      <c r="D32" s="4" t="inlineStr">
        <is>
          <t xml:space="preserve"> </t>
        </is>
      </c>
      <c r="E32" s="6" t="n">
        <v>121100000</v>
      </c>
      <c r="F32" s="4" t="inlineStr">
        <is>
          <t xml:space="preserve"> </t>
        </is>
      </c>
      <c r="G32" s="4" t="inlineStr">
        <is>
          <t xml:space="preserve"> </t>
        </is>
      </c>
    </row>
    <row r="33">
      <c r="A33" s="4" t="inlineStr">
        <is>
          <t>Internation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t>
        </is>
      </c>
      <c r="B35" s="4" t="inlineStr">
        <is>
          <t xml:space="preserve"> </t>
        </is>
      </c>
      <c r="C35" s="6" t="n">
        <v>40700000</v>
      </c>
      <c r="D35" s="6" t="n">
        <v>87600000</v>
      </c>
      <c r="E35" s="6" t="n">
        <v>40700000</v>
      </c>
      <c r="F35" s="6" t="n">
        <v>87600000</v>
      </c>
      <c r="G35" s="4" t="inlineStr">
        <is>
          <t xml:space="preserve"> </t>
        </is>
      </c>
    </row>
    <row r="36">
      <c r="A36" s="4" t="inlineStr">
        <is>
          <t>Asset Pledged as Collater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t>
        </is>
      </c>
      <c r="B38" s="4" t="inlineStr">
        <is>
          <t xml:space="preserve"> </t>
        </is>
      </c>
      <c r="C38" s="6" t="n">
        <v>2000000000</v>
      </c>
      <c r="D38" s="6" t="n">
        <v>2500000000</v>
      </c>
      <c r="E38" s="6" t="n">
        <v>2000000000</v>
      </c>
      <c r="F38" s="6" t="n">
        <v>2500000000</v>
      </c>
      <c r="G38" s="4" t="inlineStr">
        <is>
          <t xml:space="preserve"> </t>
        </is>
      </c>
    </row>
    <row r="39">
      <c r="A39" s="4" t="inlineStr">
        <is>
          <t>Real estate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s</t>
        </is>
      </c>
      <c r="B41" s="4" t="inlineStr">
        <is>
          <t xml:space="preserve"> </t>
        </is>
      </c>
      <c r="C41" s="6" t="n">
        <v>5033066000</v>
      </c>
      <c r="D41" s="6" t="n">
        <v>4965731000</v>
      </c>
      <c r="E41" s="6" t="n">
        <v>5033066000</v>
      </c>
      <c r="F41" s="6" t="n">
        <v>4965731000</v>
      </c>
      <c r="G41" s="4" t="inlineStr">
        <is>
          <t xml:space="preserve"> </t>
        </is>
      </c>
    </row>
    <row r="42">
      <c r="A42" s="4" t="inlineStr">
        <is>
          <t>Loans held for sale, at lower of cost or fair value</t>
        </is>
      </c>
      <c r="B42" s="4" t="inlineStr">
        <is>
          <t xml:space="preserve"> </t>
        </is>
      </c>
      <c r="C42" s="6" t="n">
        <v>0</v>
      </c>
      <c r="D42" s="6" t="n">
        <v>365219000</v>
      </c>
      <c r="E42" s="6" t="n">
        <v>0</v>
      </c>
      <c r="F42" s="6" t="n">
        <v>365219000</v>
      </c>
      <c r="G42" s="4" t="inlineStr">
        <is>
          <t xml:space="preserve"> </t>
        </is>
      </c>
    </row>
    <row r="43">
      <c r="A43" s="4" t="inlineStr">
        <is>
          <t>Proceeds from sale of loans, at lower of cost or fair value</t>
        </is>
      </c>
      <c r="B43" s="7" t="n">
        <v>3652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al estate loans | New Yor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held for sale, at lower of cost or fair value</t>
        </is>
      </c>
      <c r="B46" s="4" t="inlineStr">
        <is>
          <t xml:space="preserve"> </t>
        </is>
      </c>
      <c r="C46" s="4" t="inlineStr">
        <is>
          <t xml:space="preserve"> </t>
        </is>
      </c>
      <c r="D46" s="6" t="n">
        <v>43300000</v>
      </c>
      <c r="E46" s="4" t="inlineStr">
        <is>
          <t xml:space="preserve"> </t>
        </is>
      </c>
      <c r="F46" s="6" t="n">
        <v>43300000</v>
      </c>
      <c r="G46" s="4" t="inlineStr">
        <is>
          <t xml:space="preserve"> </t>
        </is>
      </c>
    </row>
    <row r="47">
      <c r="A47" s="4" t="inlineStr">
        <is>
          <t>Loan, transfer from held-for-sale to held-in-portfolio, valuation allowance</t>
        </is>
      </c>
      <c r="B47" s="4" t="inlineStr">
        <is>
          <t xml:space="preserve"> </t>
        </is>
      </c>
      <c r="C47" s="4" t="inlineStr">
        <is>
          <t xml:space="preserve"> </t>
        </is>
      </c>
      <c r="D47" s="4" t="inlineStr">
        <is>
          <t xml:space="preserve"> </t>
        </is>
      </c>
      <c r="E47" s="4" t="inlineStr">
        <is>
          <t xml:space="preserve"> </t>
        </is>
      </c>
      <c r="F47" s="6" t="n">
        <v>5600000</v>
      </c>
      <c r="G47" s="4" t="inlineStr">
        <is>
          <t xml:space="preserve"> </t>
        </is>
      </c>
    </row>
    <row r="48">
      <c r="A48" s="4" t="inlineStr">
        <is>
          <t>Loss on sale</t>
        </is>
      </c>
      <c r="B48" s="4" t="inlineStr">
        <is>
          <t xml:space="preserve"> </t>
        </is>
      </c>
      <c r="C48" s="4" t="inlineStr">
        <is>
          <t xml:space="preserve"> </t>
        </is>
      </c>
      <c r="D48" s="6" t="n">
        <v>2000000</v>
      </c>
      <c r="E48" s="4" t="inlineStr">
        <is>
          <t xml:space="preserve"> </t>
        </is>
      </c>
      <c r="F48" s="6" t="n">
        <v>2000000</v>
      </c>
      <c r="G48" s="4" t="inlineStr">
        <is>
          <t xml:space="preserve"> </t>
        </is>
      </c>
    </row>
    <row r="49">
      <c r="A49" s="4" t="inlineStr">
        <is>
          <t>Lower of cost or fair value</t>
        </is>
      </c>
      <c r="B49" s="4" t="inlineStr">
        <is>
          <t xml:space="preserve"> </t>
        </is>
      </c>
      <c r="C49" s="4" t="inlineStr">
        <is>
          <t xml:space="preserve"> </t>
        </is>
      </c>
      <c r="D49" s="4" t="inlineStr">
        <is>
          <t xml:space="preserve"> </t>
        </is>
      </c>
      <c r="E49" s="4" t="inlineStr">
        <is>
          <t xml:space="preserve"> </t>
        </is>
      </c>
      <c r="F49" s="4" t="inlineStr">
        <is>
          <t xml:space="preserve"> </t>
        </is>
      </c>
      <c r="G49" s="6" t="n">
        <v>57300000</v>
      </c>
    </row>
    <row r="50">
      <c r="A50" s="4" t="inlineStr">
        <is>
          <t>Real estate loans | Single-family residenti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ayments to acquire loans held-for-investment</t>
        </is>
      </c>
      <c r="B52" s="4" t="inlineStr">
        <is>
          <t xml:space="preserve"> </t>
        </is>
      </c>
      <c r="C52" s="4" t="inlineStr">
        <is>
          <t xml:space="preserve"> </t>
        </is>
      </c>
      <c r="D52" s="4" t="inlineStr">
        <is>
          <t xml:space="preserve"> </t>
        </is>
      </c>
      <c r="E52" s="6" t="n">
        <v>41500000</v>
      </c>
      <c r="F52" s="6" t="n">
        <v>26500000</v>
      </c>
      <c r="G52" s="4" t="inlineStr">
        <is>
          <t xml:space="preserve"> </t>
        </is>
      </c>
    </row>
    <row r="53">
      <c r="A53" s="4" t="inlineStr">
        <is>
          <t>Loans</t>
        </is>
      </c>
      <c r="B53" s="4" t="inlineStr">
        <is>
          <t xml:space="preserve"> </t>
        </is>
      </c>
      <c r="C53" s="6" t="n">
        <v>1528080000</v>
      </c>
      <c r="D53" s="6" t="n">
        <v>1466608000</v>
      </c>
      <c r="E53" s="6" t="n">
        <v>1528080000</v>
      </c>
      <c r="F53" s="6" t="n">
        <v>1466608000</v>
      </c>
      <c r="G53" s="6" t="n">
        <v>1102845000</v>
      </c>
    </row>
    <row r="54">
      <c r="A54" s="4" t="inlineStr">
        <is>
          <t>Syndication facilities included in loans</t>
        </is>
      </c>
      <c r="B54" s="4" t="inlineStr">
        <is>
          <t xml:space="preserve"> </t>
        </is>
      </c>
      <c r="C54" s="6" t="n">
        <v>1519940000</v>
      </c>
      <c r="D54" s="6" t="n">
        <v>1464149000</v>
      </c>
      <c r="E54" s="7" t="n">
        <v>1519940000</v>
      </c>
      <c r="F54" s="6" t="n">
        <v>1464149000</v>
      </c>
      <c r="G54" s="6" t="n">
        <v>1101319000</v>
      </c>
    </row>
    <row r="55">
      <c r="A55" s="4" t="inlineStr">
        <is>
          <t>Real estate loans | Commercial real est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an term</t>
        </is>
      </c>
      <c r="B57" s="4" t="inlineStr">
        <is>
          <t xml:space="preserve"> </t>
        </is>
      </c>
      <c r="C57" s="4" t="inlineStr">
        <is>
          <t xml:space="preserve"> </t>
        </is>
      </c>
      <c r="D57" s="4" t="inlineStr">
        <is>
          <t xml:space="preserve"> </t>
        </is>
      </c>
      <c r="E57" s="4" t="inlineStr">
        <is>
          <t>3 years</t>
        </is>
      </c>
      <c r="F57" s="4" t="inlineStr">
        <is>
          <t xml:space="preserve"> </t>
        </is>
      </c>
      <c r="G57" s="4" t="inlineStr">
        <is>
          <t xml:space="preserve"> </t>
        </is>
      </c>
    </row>
    <row r="58">
      <c r="A58" s="4" t="inlineStr">
        <is>
          <t>Loans</t>
        </is>
      </c>
      <c r="B58" s="4" t="inlineStr">
        <is>
          <t xml:space="preserve"> </t>
        </is>
      </c>
      <c r="C58" s="6" t="n">
        <v>2497912000</v>
      </c>
      <c r="D58" s="6" t="n">
        <v>2323792000</v>
      </c>
      <c r="E58" s="7" t="n">
        <v>2497912000</v>
      </c>
      <c r="F58" s="6" t="n">
        <v>2323792000</v>
      </c>
      <c r="G58" s="4" t="inlineStr">
        <is>
          <t xml:space="preserve"> </t>
        </is>
      </c>
    </row>
    <row r="59">
      <c r="A59" s="4" t="inlineStr">
        <is>
          <t>Reversal of interest receivable</t>
        </is>
      </c>
      <c r="B59" s="4" t="inlineStr">
        <is>
          <t xml:space="preserve"> </t>
        </is>
      </c>
      <c r="C59" s="4" t="inlineStr">
        <is>
          <t xml:space="preserve"> </t>
        </is>
      </c>
      <c r="D59" s="4" t="inlineStr">
        <is>
          <t xml:space="preserve"> </t>
        </is>
      </c>
      <c r="E59" s="4" t="inlineStr">
        <is>
          <t xml:space="preserve"> </t>
        </is>
      </c>
      <c r="F59" s="4" t="inlineStr">
        <is>
          <t xml:space="preserve"> </t>
        </is>
      </c>
      <c r="G59" s="6" t="n">
        <v>100000</v>
      </c>
    </row>
    <row r="60">
      <c r="A60" s="4" t="inlineStr">
        <is>
          <t>Real estate loans | CRE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ortgage loans held for sale (at fair value) transferred to loans held for investment</t>
        </is>
      </c>
      <c r="B62" s="4" t="inlineStr">
        <is>
          <t xml:space="preserve"> </t>
        </is>
      </c>
      <c r="C62" s="4" t="inlineStr">
        <is>
          <t xml:space="preserve"> </t>
        </is>
      </c>
      <c r="D62" s="6" t="n">
        <v>401000000</v>
      </c>
      <c r="E62" s="6" t="n">
        <v>497300000</v>
      </c>
      <c r="F62" s="4" t="inlineStr">
        <is>
          <t xml:space="preserve"> </t>
        </is>
      </c>
      <c r="G62" s="4" t="inlineStr">
        <is>
          <t xml:space="preserve"> </t>
        </is>
      </c>
    </row>
    <row r="63">
      <c r="A63" s="4" t="inlineStr">
        <is>
          <t>Loan, transfer from held-for-sale to held-in-portfolio, valuation allowance</t>
        </is>
      </c>
      <c r="B63" s="4" t="inlineStr">
        <is>
          <t xml:space="preserve"> </t>
        </is>
      </c>
      <c r="C63" s="4" t="inlineStr">
        <is>
          <t xml:space="preserve"> </t>
        </is>
      </c>
      <c r="D63" s="6" t="n">
        <v>35500000</v>
      </c>
      <c r="E63" s="4" t="inlineStr">
        <is>
          <t xml:space="preserve"> </t>
        </is>
      </c>
      <c r="F63" s="4" t="inlineStr">
        <is>
          <t xml:space="preserve"> </t>
        </is>
      </c>
      <c r="G63" s="4" t="inlineStr">
        <is>
          <t xml:space="preserve"> </t>
        </is>
      </c>
    </row>
    <row r="64">
      <c r="A64" s="4" t="inlineStr">
        <is>
          <t>Commercial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ayments to acquire loans held-for-investment</t>
        </is>
      </c>
      <c r="B66" s="4" t="inlineStr">
        <is>
          <t xml:space="preserve"> </t>
        </is>
      </c>
      <c r="C66" s="4" t="inlineStr">
        <is>
          <t xml:space="preserve"> </t>
        </is>
      </c>
      <c r="D66" s="4" t="inlineStr">
        <is>
          <t xml:space="preserve"> </t>
        </is>
      </c>
      <c r="E66" s="6" t="n">
        <v>0</v>
      </c>
      <c r="F66" s="6" t="n">
        <v>0</v>
      </c>
      <c r="G66" s="4" t="inlineStr">
        <is>
          <t xml:space="preserve"> </t>
        </is>
      </c>
    </row>
    <row r="67">
      <c r="A67" s="4" t="inlineStr">
        <is>
          <t>Loans</t>
        </is>
      </c>
      <c r="B67" s="4" t="inlineStr">
        <is>
          <t xml:space="preserve"> </t>
        </is>
      </c>
      <c r="C67" s="6" t="n">
        <v>1751902000</v>
      </c>
      <c r="D67" s="6" t="n">
        <v>1503187000</v>
      </c>
      <c r="E67" s="6" t="n">
        <v>1751902000</v>
      </c>
      <c r="F67" s="6" t="n">
        <v>1503187000</v>
      </c>
      <c r="G67" s="4" t="inlineStr">
        <is>
          <t xml:space="preserve"> </t>
        </is>
      </c>
    </row>
    <row r="68">
      <c r="A68" s="4" t="inlineStr">
        <is>
          <t>Consumer loans and overdraf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ans</t>
        </is>
      </c>
      <c r="B70" s="4" t="inlineStr">
        <is>
          <t xml:space="preserve"> </t>
        </is>
      </c>
      <c r="C70" s="6" t="n">
        <v>273008000</v>
      </c>
      <c r="D70" s="6" t="n">
        <v>391200000</v>
      </c>
      <c r="E70" s="6" t="n">
        <v>273008000</v>
      </c>
      <c r="F70" s="6" t="n">
        <v>391200000</v>
      </c>
      <c r="G70" s="6" t="n">
        <v>604460000</v>
      </c>
    </row>
    <row r="71">
      <c r="A71" s="4" t="inlineStr">
        <is>
          <t>Syndication facilities included in loans</t>
        </is>
      </c>
      <c r="B71" s="4" t="inlineStr">
        <is>
          <t xml:space="preserve"> </t>
        </is>
      </c>
      <c r="C71" s="6" t="n">
        <v>273008000</v>
      </c>
      <c r="D71" s="6" t="n">
        <v>391162000</v>
      </c>
      <c r="E71" s="6" t="n">
        <v>273008000</v>
      </c>
      <c r="F71" s="6" t="n">
        <v>391162000</v>
      </c>
      <c r="G71" s="6" t="n">
        <v>604456000</v>
      </c>
    </row>
    <row r="72">
      <c r="A72" s="4" t="inlineStr">
        <is>
          <t>Reversal of interest receivable</t>
        </is>
      </c>
      <c r="B72" s="4" t="inlineStr">
        <is>
          <t xml:space="preserve"> </t>
        </is>
      </c>
      <c r="C72" s="4" t="inlineStr">
        <is>
          <t xml:space="preserve"> </t>
        </is>
      </c>
      <c r="D72" s="4" t="inlineStr">
        <is>
          <t xml:space="preserve"> </t>
        </is>
      </c>
      <c r="E72" s="4" t="inlineStr">
        <is>
          <t xml:space="preserve"> </t>
        </is>
      </c>
      <c r="F72" s="4" t="inlineStr">
        <is>
          <t xml:space="preserve"> </t>
        </is>
      </c>
      <c r="G72" s="7" t="n">
        <v>900000</v>
      </c>
    </row>
    <row r="73">
      <c r="A73" s="4" t="inlineStr">
        <is>
          <t>Consumer loans and overdrafts | Including Indirect Consumer Loans Purchas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oans</t>
        </is>
      </c>
      <c r="B75" s="4" t="inlineStr">
        <is>
          <t xml:space="preserve"> </t>
        </is>
      </c>
      <c r="C75" s="7" t="n">
        <v>82900000</v>
      </c>
      <c r="D75" s="7" t="n">
        <v>210900000</v>
      </c>
      <c r="E75" s="7" t="n">
        <v>82900000</v>
      </c>
      <c r="F75" s="7" t="n">
        <v>210900000</v>
      </c>
      <c r="G75" s="4" t="inlineStr">
        <is>
          <t xml:space="preserve"> </t>
        </is>
      </c>
    </row>
  </sheetData>
  <mergeCells count="3">
    <mergeCell ref="A1:A2"/>
    <mergeCell ref="C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 xml:space="preserve">Business, Basis of Presentation and Summary of Significant Accounting Policies a) Business Amerant Bancorp Inc (the “Company”) is a Florida corporation incorporated in 1985, which has operated since January 1987. The Company is a bank holding company registered under the Bank Holding Company Act of 1956 (“BHC Act”), as a result of its 100% ownership of Amerant Bank, N.A. (the “Bank”). The Company’s principal office is in the City of Coral Gables, FL. The Bank is a member of the Federal Deposit Insurance Corporation (“FDIC”), the Federal Reserve Bank of Atlanta (“Federal Reserve ”) and the Federal Home Loan Bank of Atlanta (“FHLB”). The Bank is a national bank subject to regulation and regular examinations by the Office of the Comptroller of the Currency (“OCC”). The Bank has two operating subsidiaries: Amerant Investments, Inc., a securities broker-dealer (“Amerant Investments”) and Amerant Mortgage, LLC (“Amerant Mortgage”), a mortgage lending company domiciled in Florida (“Amerant Mortgage”). Elant Bank &amp; Trust Ltd., a Grand-Cayman based trust company (the “Cayman Bank”) is a subsidiary of the Bank. The Company is executing a plan for the dissolution of the Cayman Bank and, as of the end of the fourth quarter of 2024, the Cayman Bank no longer had any trust relationships, many of which were transferred to the Bank. The dissolution of the Cayman Bank is expected to be completed in 2025, once regulatory approval from the applicable regulatory agency is received. The Bank has been serving the communities in which it operates for over 40 years. The Bank has 19 Banking Centers, including 18 located in South Florida, and one in Tampa, FL. As the main operating subsidiary of the Company, the Bank offers a wide variety of domestic, international, personal and commercial banking services. Investment, trust, fiduciary and wealth management services are provided through the Bank’s operating subsidiary Amerant Investments. Amerant Mortgage offers a full complement of residential lending solutions including conventional, government, construction, Jumbo loans, and other residential lending product offerings. The Company’s main activities are concentrated in its primary markets, with domestic customers located within those markets, and with international customers mainly located in Latin America. The Company does not have any significant concentrations to any one customer. In May 2021, the Company incorporated a new wholly owned subsidiary, Amerant SPV, LLC, or Amerant SPV. From time to time, the Company may evaluate select opportunities to invest and acquire non-controlling interests, through Amerant SPV, in companies it partners with, or may acquire non-controlling interests of fintech and specialty finance companies that the Company believes will be strategic or accretive. In addition, through Amerant SPV, we may also invest in companies and funds that invest in technology companies that are developing solutions aimed at allowing financial institutions and community banks to more effectively compete and serve their customers. The Company’s Class A common stock, par value $0.10 per common share (the “Common Stock”) was listed and traded on The Nasdaq Stock Market LLC (“Nasdaq”) Global Select Market under the symbol “AMTB” until August 28, 2023. On August 3, 2023, the Company provided written notice to Nasdaq of its determination to voluntarily withdraw the principal listing of the Company’s Common Stock from Nasdaq and transfer the listing of the Common Stock to the New York Stock Exchange (“NYSE”). The Company’s Common Stock listing and trading on Nasdaq ended at market close on August 28, 2023, and trading commenced on the NYSE at market open on August 29, 2023 where it continues to trade under the stock symbol “AMTB”. Public Offering and Securities Repositioning On September 27, 2024, the Company completed a public offering of 8,684,210 shares of its Class A voting common stock, at a price to the public of $19.00 per share, which included 784,210 shares issued upon the exercise in full by the underwriters of their option to purchase additional shares of common stock (the “Public Offering”). The total gross proceeds from the offering were approximately $165 million, with net proceeds of approximately $155.8 million after deducting underwriting discounts and commissions and estimated offering expenses payable by the Company. The Company intends to use the net proceeds of the Public Offering for general corporate purposes and to support its continued organic growth, which may include, among other things, working capital, investments in the Bank, resolution of non-performing loans, and potential balance sheet optimization strategies. Upon successfully completing the Public Offering, the Company initiated a repositioning of the Company’s securities portfolio (the “Securities Repositioning”). The Securities Repositioning consisted of the following actions: (i) transfer at their fair value (which was below their amortized cost) of all of the Company’s debt securities previously classified as held to maturity and carried at amortized cost to the available for sale category; (ii) sale of all corporate notes and subordinated debt; and (iii) sale of all other debt securities classified as available for sale (including those previously classified as held to maturity) with a book yield of less than 2.75%. As a result of the Securities Repositioning, the Company recorded a total pre-tax loss of approximately $68.5 million in the three and nine months ended September 30, 2024. The Company completed the Securities Repositioning in October 2024, which resulted in an additional pre-tax loss on sale of approximately $8.1 million. See Note 3 - Securities for additional information on the Company’s securities portfolio. Sale of Houston Banking Operations On April 16, 2024, the Bank entered into a Purchase and Assumption Agreement (the “Purchase Agreement”) with MidFirst Bank (“MidFirst”) pursuant to which MidFirst purchased certain assets and assumed certain liabilities (the “Houston Sale Transaction”) of the banking operations and six branches in the Houston, Texas metropolitan statistical area (collectively, the “Branches”). Pursuant to the terms of the Purchase Agreement, MidFirst agreed to assume certain deposit liabilities and to acquire certain loans, as well as cash, real property, personal property and other fixed assets associated with the Branches, as well as 45 team members. On July 30, 2024, regulatory approval for the Houston Sale Transaction was received. The Houston Sale Transaction closed on November 8, 2024. The purchase price for the purchased assets was computed as the sum of: (a) $13.0 million (the “Deposit Premium”), provided that, if the balance of non-interest checking deposits included in deposits or the total balance of deposits (excluding insured cash sweep deposits) decreased by more than 15% between March 13, 2024 and the closing date, then the Deposit Premium should be equal to the sum of (i) 9.50% of the average daily balance of non-interest checking deposits included in deposits, (ii) 1.85% of the average daily balance of deposits other than non-interest checking deposits, insured cash sweep deposits and time deposits included in deposits, (iii) 0.25% of the average daily balance of insured cash sweep deposits included in Deposits, and (iv) 0.50% of the average daily balance of time deposits included in deposits, with the average daily balance in each case being for the 30-day period ending on the fifth business day prior to closing, provided further, that the Deposit Premium should in no event be lower than $9.25 million, (b) the aggregate amount of cash on hand as of the closing date, (c) the aggregate net book value of all assets being assumed (excluding cash on hand, real property and accrued interest with respect to the loans to be acquired), (d) the appraised value of the real property to be acquired, and (e) accrued interest with respect to the loans to be acquired. The purchase price was subject to a customary post-closing adjustment based on the delivery within 30 calendar days following the closing date of a final closing statement setting forth the purchase price and any necessary adjustment payment amount. The final Deposit Premium was $12.5 million. The below table shows detailed information about assets and liabilities sold as part of the Houston Sale Transaction: (in thousands) Assets sold Cash $ 994 Loans 473,901 Accrued interest receivable and other assets (1) 21,679 Total assets sold $ 496,574 Liabilities sold Noninterest bearing demand deposits (2) $ 66,631 Interest bearing demand deposits 54,627 Savings and money market 113,305 Time deposits 333,247 Total deposits 567,810 Total other liabilities (3) 12,749 Total liabilities sold $ 580,559 Net liabilities sold (83,985) Deposit premium received 12,500 Less: receivable from Midfirst (1,873) Less: other payments to Midfirst (554) Net cash transferred to Midfirst (73,912) __________________ (1) Includes premises and equipment for $7.8 million, operating lease right-of-use assets for $6.4 million, $5.1 million in derivative assets and other assets for $2.3 million. (2) Includes $6.8 million in escrow accounts. (3) Includes operating lease liabilities for $7.1 million, $5.1 million in derivative liabilities and 0.5 million in accrued interest payable. The Company recorded non-routine expense items in 2024 in connection with the Houston Sale Transaction totaling approximately $8.1 million as follows: (i) $3.4 million in market value adjustments based on third party appraisals for two banking centers that were owned; (ii) $3.1 million in legal, broker fees and other costs, including a loan valuation allowance; and (iii) $0.3 million in intangible asset write-off. These charges were partially offset by a $4.4 million release in credit reserves after transferring the loans to held for sale. Restructuring Activities In 2021, the Bank entered into a new multi-year outsourcing agreement with a recognized third party financial technology services provider (the “Financial Technology Services Agreement”). Under the terms of this agreement, we transitioned our core data processing platform and other applications from previous software vendors to those offered by this third party financial technology service provider in the fourth quarter of 2023. This agreement is expected to allow the Bank to achieve greater operational efficiencies and deliver more advanced solutions and services to our customers. Effective January 1, 2022, there were 80 employees who are no longer working for the Company as a result of this new agreement. Contract termination Costs There were no contract termination costs in 2024. In connection with the implementation of the Financial Technology Services Agreement, the Company recorded estimated contract termination and related costs of approximately of $1.6 million and $7.1 million in 2023 and 2022, respectively. The Company does not expect to incur significant contract termination costs in the future in connection with the implementation of this agreement. Other Restructuring Costs There were no other restructuring costs in 2024. In 2023, the Company recorded severance costs of approximately $4.0 million, branch closure expenses and related charges of $2.3 million, consulting and other professional fees and software expenses totaling of $6.4 million and a charge of $1.4 million related to the disposition of fixed assets due to the write off of in-development software. In 2022, the Company recorded severance costs of approximately $3.0 million, consulting and other professional fees of $3.6 million and branch closure expenses and related charges of $1.6 million. Severance costs are included in “ salaries and employees benefits expense Optimizing Capital Structure Subordinated Notes . On March 9, 2022, the Company completed a $30.0 million offering of subordinated notes with a 4.25% fixed-to-floating rate and due on March 15, 2032 (the “Subordinated Notes”). See Note 10-Subordinated Notes, for details. Stock Repurchases . In January 2022, the Company’s Board of Directors authorized a new repurchase program to repurchase up to $50 million of its shares of Class A common stock (the “New Common Stock Repurchase Program”). In May 2022, the Company announced the completion of the New Common Stock Repurchase Program, previously authorized in January 2022. On December 19, 2022, the Company announced that the Board of Directors authorized a new repurchase program pursuant to which the Company may purchase, from time to time, up to an aggregate amount of $25 million of its shares of Class A common stock (the “2023 Class A Common Stock Repurchase Program”). In 2024, 2023 and 2022 the Company’s Board of Directors authorized the cancellation of all shares of Class A common stock repurchased in 2024, 2023 and 2022. See Note 18-Stockholders’ Equity for details on all stock repurchases. Dividends . In January 2025, and each of the four quarters of 2024, 2023 and 2022, the Company’s Board of Directors declared a cash dividend of $0.09 per share of the Company’s Class A common stock. See Note 18-Stockholders’ Equity for details on all dividends declared. Wholly-owned Subsidiaries Mergers On August 2, 2022, the Company completed an intercompany transaction of entities under common control, pursuant to which the Company’s wholly owned subsidiary, Amerant Florida Bancorp Inc. (“Amerant Florida”), merged with and into the Company, with the Company as sole survivor (the “Amerant Florida Merger”). In connection with the Amerant Florida Merger, the Company assumed all assets and liabilities of Amerant Florida, including its direct ownership of the Bank, the common capital securities issued by the five trust subsidiaries, and the junior subordinated debentures issued by Amerant Florida and related agreements. The Amerant Florida Merger had no impact to the Company’s consolidated financial condition and results of operations. See Note 11- Junior Subordinated Debentures Held By Trust Subsidiaries for additional information on the common capital securities issued by the five trust subsidiaries, and the junior subordinated debentures. Changes in Ownership Interest in Amerant Mortgage At December 31, 2024 and 2023, the Company had an ownership interest of 100% in Amerant Mortgage, respectively. On December 31, 2023, Amerant Mortgage became a wholly-owned subsidiary of the Company as it increased its ownership interest to 100% effective as of December 31, 2023. This transaction had no material impact to the Company’s results of operations in the year ended December 31, 2023. In connection with the change in ownership interest, which brought the noncontrolling interest share of equity to zero, the Company derecognized the equity attributable to noncontrolling interest of $3.8 million at December 31, 2023, with a corresponding reduction to additional paid-in capital as of that date. On March 31, 2022, the Company contributed $1.5 million in cash to Amerant Mortgage, increasing its ownership interest to 57.4% as of March 31, 2022 from 51% as of December 31, 2021. In addition, in the three months ended June 30, 2022, the Company increased its ownership interest in Amerant Mortgage to 80% from 57.4% at March 31, 2022. This change was the result of: (i) two former principals of Amerant Mortgage surrendering their interest in Amerant Mortgage to the Company, when they became full time employees of the Bank (the “Transfer of Subsidiary Shares From Noncontrolling Interest”), and (ii) an additional contribution made by the Company of $1 million, in cash, to Amerant Mortgage in the three months ended June 30, 2022. As a result of the Transfer of Subsidiary Shares From Noncontrolling Interest, in the year ended December 31, 2022, the Company reduced its Additional Paid-in Capital by a total of $1.9 million with a corresponding increase to the equity attributable to Noncontrolling Interest. Business Acquisition On January 13, 2023 (the “ 2023 Acquisition Date”), Amerant Mortgage completed the acquisition of certain assets and the assumption of certain liabilities of F&amp;B Acquisition Group LLC (“F&amp;B”), including access to an assembled workforce and other identifiable intangibles which collectively constituted a business (the “F&amp;B Acquisition.”) The F&amp;B Acquisition was recorded as a business acquisition using the acquisition method of accounting. The purchase price of approximately $2.0 million was paid in cash and included the fair value of certain loans held for sale of $1.0 million. Upon completion of the purchase price allocation in the fourth quarter of 2023, the Company determined there was no contingent consideration required to be included as part of purchase price. The Company recorded goodwill of $1.0 million, which represented the excess of the initial purchase price over the estimated fair value of tangible and intangible assets acquired, net of the liabilities assumed. Naming Rights In September 2023, the Company acquired exclusive naming rights to an arena in Broward County, Florida. The naming rights have been recorded as an intangible asset with an offsetting liability for related payments to be made in the future. The naming rights intangible asset is included in other assets in the Company’s consolidated balance sheets. The naming rights liability is included as part of other liabilities in the Company’s consolidated balance sheets. Amerant SPV Investments The Company, through Amerant SPV, has invested in equity and non-equity instruments issued by Marstone, Inc (“Marstone”), a digital wealth management fintech it has partnered with to provide digital wealth management and financial planning capabilities to new and existing customers. In connection with the equity investment, in November 2021, Gerald P. Plush, our Company’s Chairman, President &amp; CEO, was appointed to Marstone’s Board of Directors as one of its seven individual members. In July 2023, the Company’s Chief Operating Officer replaced Mr. Plush in the role, and does not have individual power to control or direct the operations of Marstone. The Company’s equity investment in Marstone represents less than 5% of its voting power. In addition, the Company considers it does not have a variable interest in Marstone. At December 31, 2024 and 2023, the Company’s investments in Marstone include equity investments of $2.6 million and $0.5 million, respectively. At December 31, 2023, the Company had non-equity investments of $1.6 million. The Company had no non-equity investments in Marstone at December 31, 2024. In 2023, the Company recorded an impairment charge of $2.0 million related to its equity investments in Marstone. In October 2021, the Company invested $2.5 million in an equity instrument issued by Raistone Financial Corp (“Raistone”), a financial technology solutions provider launched in 2017 that offers working capital financing solutions. This equity investment represents less than 5% of Raistone’s voting power. In addition, the Company considers it does not have a variable interest in Raistone. There were no additional investments in Raistone in 2024, 2023 and 2022. In December 2021, the Company became a strategic lead investor in the JAM FINTOP Blockchain fund (the “JAM FINTOP Fund”), with an initial commitment of approximately $5.4 million that may be expanded to $9.8 million should the JAM FINTOP Fund increase to its maximum target size of $200 million. Initially, the JAM FINTOP Fund will focus its investments on the blockchain “infrastructure layer” that will help regulated financial institutions compliantly operate blockchain-powered applications in areas such as lending, payments, and exchanges. As a strategic lead investor in the JAM FINTOP Fund, the Company expects to have access and become an early adopter of this transformational technology. At December 31, 2024 and 2023 the investment in the JAM FINTOP Fund amounted to $2.6 million and $1.4 million, respectively. In May 2023, the Company became an investor in the Black Dragon Fund (“Black Dragon”). At December 31, 2024 and 2023, the investment in Black Dragon amounted to $1.0 million. These investments in Marstone, Raistone, Black Dragon and the JAM FINTOP Fund are recorded at their original cost and are included in the Company’s consolidated balance sheet in other assets. The Company reviews these investments periodically for deterioration. At December 31, 2024, 2023 and 2022, other than the impairment charge discussed above in connection with the Company's investments in Marstone, the Company considers these investments are not deteriorated and did not record an impairment charge as a result. Bank Owned Life Insurance In the fourth quarter of 2023, the Company completed a restructuring of its bank-owned life insurance (“BOLI”) program. This was executed through a combination of a 1035 exchange and a surrender and reinvestment into a higher-yielding general account with a new investment grade insurance carrier. This transaction allowed for higher team member participation through an enhanced split-dollar plan. Estimated improved yields resulting from the enhancement have an earn-back period of approximately 2 years. In the fourth quarter of 2023, the Company recorded total additional expenses and charges of $4.6 million in connection with this transaction, including: (i) a reduction of $0.7 million to the cash surrender value of BOLI; (ii) transaction costs of $1.1 million, included as part of other operating expenses, and (iii) income tax expense of $2.8 million. In addition, as of December 31, 2023, the Company had a receivable from the prior insurance carrier for $62.5 million in connection with the restructuring of the Company’s BOLI in the fourth quarter of 2023, which was included as part of other assets in the Company’s consolidated balance sheet. The Company collected in full this receivable from the prior insurance carrier in February 2024. Employee Stock Purchase Plan On June 8, 2022, the shareholders of the Company approved the Amerant Bancorp Inc. 2021 Employee Stock Purchase Plan (the “ESPP” or the “Plan”). The purpose of the Plan is to provide eligible employees of the Company and its designated subsidiaries with the opportunity to acquire a stock ownership interest in the Company on favorable terms and to pay for such acquisitions through payroll deductions. All named executive officers, and all other executive officers of the Company who were eligible as of the enrollment deadline for the first offering period elected to participate in the Plan. See Note 14-Incentive Compensation and Benefit Plans for more details on the ESPP. b) Basis of Presentation and Summary of Significant Accounting Policies Significant Accounting Policies The following is a description of the significant accounting policies and practices followed by the Company in the preparation of the accompanying consolidated financial statements. These policies conform with generally accepted accounting principles in the United States (GAAP). Segment Reporting The Company is managed using a single segment concept, on a consolidated basis, as one reportable business segment. See Note 25- Segment Reporting for more information. Principles of Consolidation The accompanying consolidated financial statements include the accounts of the Company and its subsidiaries. All significant intercompany balances and transactions have been eliminated in consolidation. The Company evaluates whether it has a controlling financial interest in an entity in the form of a variable-interest entity, or a voting interest entity. Non-Controlling Interest Prior to December 31, 2023, the Company records net loss attributable to noncontrolling interests in its consolidated statement of operations and comprehensive income (loss) equal to the percentage of the economic or ownership interest retained in the interest of Amerant Mortgage and presents non-controlling interests as a component of stockholders’ equity on the consolidated balance sheets and separately as net loss attributable to non-controlling interests on the consolidated statement of operations and comprehensive income (loss). Effective as of December 31, 2023, Amerant Mortgage became a wholly-owned subsidiary and, as result, the Company recorded no noncontrolling interest in its consolidated financial statements as of December 31, 2024 and 2023, and the year ended December 31, 2024. In the years ended December 31, 2023 and 2022, the Company recorded noncontrolling interests in its consolidated statement of operations equal to the percentages of the economic or ownership interest retained during those periods. In connection with the change in ownership interest as of December 31, 2023, which brought the minority interest share to zero at that date, the Company derecognized the equity attributable to noncontrolling interest of $3.8 million at December 31, 2023, with a corresponding reduction to additional paid-in capital.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i) the determination of the allowance for credit losses; (ii) the fair values of loans, securities and derivative contracts; (iii) the cash surrender value of bank owned life insurance; (iv) the determination of whether the amount of deferred tax assets will more likely than not be realized; and (v) the determination of estimated contract termination costs. Management believes that these estimates are appropriate. Actual results could differ from these estimates. In 2023 and 2022, noninterest expenses include $1.6 million and $7.1 million, respectively, of estimated contract termination costs associated with third party vendors resulting from the Company’s transition to our new technology provider. Contract termination costs represent estimated expenses to terminate contracts before the end of their terms, and are recognized when the Company terminates a contract in accordance with its terms, generally considered the time when the Company gives written notice to the counterparty within the notification period contractually established, or when the Company determines that it no longer derives economic benefits from the contracts. Contract termination costs also include expenses associated with the abandonment of existing capitalized projects which are no longer expected to be completed as a result of a contract termination. Changes to initial estimated expenses to terminate contracts resulting from revisions to timing or the amount of estimated cash flows are recognized in the period of the changes. There were no contract termination costs in the year ended December 31, 2024. Earnings per Share Basic earnings per share is computed by dividing net income available to common stockholders by the weighted-average number of common shares outstanding during each period. Unvested shares of restricted stock, restricted stock units and performance stock units outstanding during the period are excluded from the basic earnings per share computation. Diluted net income per common share reflects the number of additional common stock that would have been outstanding if the dilutive potential common stock had been issued. Dilutive potential common stock consist of unvested shares of restricted stock, restricted stock units and performance stock units outstanding during the period. The dilutive effect of potential common stock is calculated by applying the treasury stock method. The latter assumes dilutive potential common stock are issued and outstanding and the proceeds from the exercise, are used to purchase common stock at the average market price during the period. The difference between the numbers of dilutive potential common stock issued and the number of shares purchased is included as incremental shares in the denominator to compute diluted net income per common stock. Dilutive potential common stock are excluded from the diluted earnings per share computation in the period in which the effect is anti-dilutive, such as when there are net losses from operations. Changes in the number of shares outstanding as a result of stock dividends, stock splits, stock exchanges or reverse stock splits are given effect retroactively for all periods presented to reflect those changes in capital structure. Income Recognition Interest income is generally recognized on the accrual basis using the interest method. Non-refundable loan origination fees, net of direct costs of originating or acquiring loans, as well as loan purchase premiums and discounts, are deferred and amortized over the term of the related loans as adjustments to interest income using the level yield method. Purchase premiums and discounts on debt securities are amortized as adjustments to interest income over the estimated lives of the securities using the level yield method. Brokerage and advisory activities include brokerage commissions and advisory fees. Brokerage commissions earned are related to the dollar amount of trading volume of customers’ transactions. Commissions and related clearing expenses are recorded on a trade-date basis as securities transactions occur. The Company believes that the performance obligation is satisfied on the trade date because that is when the underlying financial instrument has been transferred to/from the customer. Advisory fees are derived from investment advisory fees and account administrative services. Investment advisory fees are recorded as earned on a pro rata basis over the term of the contracts, based on a percentage of the average value of assets managed during the period. The Company believes the performance obligation for providing advisory services is satisfied over time because the customer is receiving and consuming benefits as they are provided by the Company. These fees are assessed and collected at least quarterly. Account administrative fees are charged to customers for the maintenance of their accounts and are earned and collected on a quarterly basis. Fiduciary activities fee income is recognized as earned on a pro rata basis over the term of contracts. Card servicing fees include credit and debit card interchange fees and other fees. Interchange fees are recognized when earned. Trade finance servicing fees, which primarily include commissions on letters of credit, are generally recognized over the service period on a straight line basis. Deposits and services fees include service charges on deposit accounts, fees for banking services provided to customers including wire transfers, overdrafts and non-sufficient funds. Revenue from these sources is generally recognized in accordance with published deposit account agreements for customer accounts or when fixed and determinable per contractual agreements. Loan-level derivative income is generated from back-to-back derivative transactions with commercial loan clients and with brokers. The Company earns a fee upon inception of the back-to-back derivative transactions, corresponding to the spread between a wholesale rate and a retail rate. Stock-based Compensation The Company may grant share-based compensation and other related awards to its non-employee directors, officers, employees and certain consultants. Compensation cost is measured based on the estimated fair value of the award at the grant date and recognized in earnings as an increase in additional paid in capital on a straight-line basis over the requisite service period or vesting period for each separately vesting portion of each award when awards have graded vesting features. The fair value of the unvested shares of restricted stock and restricted stock units is based on the market price of the Company’s Class A common stock at the date of the grant. The fair value of performance stock units at the grant date is based on estimated fair values using an option pricing model. The Company maintains an ESPP. The ESPP allows eligible employees to purchase common stock at a 15% discount applied to the stock price at the beginning or end of the offering period, whichever is lower. Each offering period is six months in length with a purchase limit of 5,000 shares per eligible employee per offering period and a $25,000 per eligible employee contribution limit per year. Each offering period will begin the first trading day on or afte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by Delinquency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 Net of Unearned Income</t>
        </is>
      </c>
      <c r="B3" s="7" t="n">
        <v>7228411</v>
      </c>
      <c r="C3" s="7" t="n">
        <v>6873493</v>
      </c>
    </row>
    <row r="4">
      <c r="A4" s="4" t="inlineStr">
        <is>
          <t>Nonaccrual Loans With No Related Allowance</t>
        </is>
      </c>
      <c r="B4" s="6" t="n">
        <v>72724</v>
      </c>
      <c r="C4" s="6" t="n">
        <v>8143</v>
      </c>
    </row>
    <row r="5">
      <c r="A5" s="4" t="inlineStr">
        <is>
          <t>Nonaccrual Loans With Related Allowance</t>
        </is>
      </c>
      <c r="B5" s="6" t="n">
        <v>27298</v>
      </c>
      <c r="C5" s="6" t="n">
        <v>20133</v>
      </c>
    </row>
    <row r="6">
      <c r="A6" s="4" t="inlineStr">
        <is>
          <t>Total Nonaccrual Loans</t>
        </is>
      </c>
      <c r="B6" s="6" t="n">
        <v>100022</v>
      </c>
      <c r="C6" s="6" t="n">
        <v>28276</v>
      </c>
    </row>
    <row r="7">
      <c r="A7" s="4" t="inlineStr">
        <is>
          <t>Loans Past Due Over 90 Days and Still Accruing</t>
        </is>
      </c>
      <c r="B7" s="6" t="n">
        <v>4079</v>
      </c>
      <c r="C7" s="6" t="n">
        <v>6124</v>
      </c>
    </row>
    <row r="8">
      <c r="A8" s="4" t="inlineStr">
        <is>
          <t>Current Loans</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 Net of Unearned Income</t>
        </is>
      </c>
      <c r="B10" s="6" t="n">
        <v>7172475</v>
      </c>
      <c r="C10" s="6" t="n">
        <v>6806165</v>
      </c>
    </row>
    <row r="11">
      <c r="A11" s="4" t="inlineStr">
        <is>
          <t>Total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 Net of Unearned Income</t>
        </is>
      </c>
      <c r="B13" s="6" t="n">
        <v>55936</v>
      </c>
      <c r="C13" s="6" t="n">
        <v>67328</v>
      </c>
    </row>
    <row r="14">
      <c r="A14" s="4" t="inlineStr">
        <is>
          <t>30-59 Days</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 Net of Unearned Income</t>
        </is>
      </c>
      <c r="B16" s="6" t="n">
        <v>28329</v>
      </c>
      <c r="C16" s="6" t="n">
        <v>42896</v>
      </c>
    </row>
    <row r="17">
      <c r="A17" s="4" t="inlineStr">
        <is>
          <t>60-89 Day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 Net of Unearned Income</t>
        </is>
      </c>
      <c r="B19" s="6" t="n">
        <v>8917</v>
      </c>
      <c r="C19" s="6" t="n">
        <v>11157</v>
      </c>
    </row>
    <row r="20">
      <c r="A20" s="4" t="inlineStr">
        <is>
          <t>Greater than 90 Day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 Net of Unearned Income</t>
        </is>
      </c>
      <c r="B22" s="6" t="n">
        <v>18690</v>
      </c>
      <c r="C22" s="6" t="n">
        <v>13275</v>
      </c>
    </row>
    <row r="23">
      <c r="A23" s="4" t="inlineStr">
        <is>
          <t>Real estate loans</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 Net of Unearned Income</t>
        </is>
      </c>
      <c r="B25" s="6" t="n">
        <v>5033066</v>
      </c>
      <c r="C25" s="6" t="n">
        <v>4965731</v>
      </c>
    </row>
    <row r="26">
      <c r="A26" s="4" t="inlineStr">
        <is>
          <t>Nonaccrual Loans With No Related Allowance</t>
        </is>
      </c>
      <c r="B26" s="6" t="n">
        <v>25902</v>
      </c>
      <c r="C26" s="6" t="n">
        <v>4474</v>
      </c>
    </row>
    <row r="27">
      <c r="A27" s="4" t="inlineStr">
        <is>
          <t>Nonaccrual Loans With Related Allowance</t>
        </is>
      </c>
      <c r="B27" s="6" t="n">
        <v>9548</v>
      </c>
      <c r="C27" s="6" t="n">
        <v>1815</v>
      </c>
    </row>
    <row r="28">
      <c r="A28" s="4" t="inlineStr">
        <is>
          <t>Total Nonaccrual Loans</t>
        </is>
      </c>
      <c r="B28" s="6" t="n">
        <v>35450</v>
      </c>
      <c r="C28" s="6" t="n">
        <v>6289</v>
      </c>
    </row>
    <row r="29">
      <c r="A29" s="4" t="inlineStr">
        <is>
          <t>Loans Past Due Over 90 Days and Still Accruing</t>
        </is>
      </c>
      <c r="B29" s="6" t="n">
        <v>2038</v>
      </c>
      <c r="C29" s="6" t="n">
        <v>5218</v>
      </c>
    </row>
    <row r="30">
      <c r="A30" s="4" t="inlineStr">
        <is>
          <t>Real estate loans | Current Loans</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 Net of Unearned Income</t>
        </is>
      </c>
      <c r="B32" s="6" t="n">
        <v>4999870</v>
      </c>
      <c r="C32" s="6" t="n">
        <v>4936570</v>
      </c>
    </row>
    <row r="33">
      <c r="A33" s="4" t="inlineStr">
        <is>
          <t>Real estate loans | Total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 Net of Unearned Income</t>
        </is>
      </c>
      <c r="B35" s="6" t="n">
        <v>33196</v>
      </c>
      <c r="C35" s="6" t="n">
        <v>29161</v>
      </c>
    </row>
    <row r="36">
      <c r="A36" s="4" t="inlineStr">
        <is>
          <t>Real estate loans | 30-59 Days</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 Net of Unearned Income</t>
        </is>
      </c>
      <c r="B38" s="6" t="n">
        <v>13737</v>
      </c>
      <c r="C38" s="6" t="n">
        <v>16626</v>
      </c>
    </row>
    <row r="39">
      <c r="A39" s="4" t="inlineStr">
        <is>
          <t>Real estate loans | 60-89 Day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 Net of Unearned Income</t>
        </is>
      </c>
      <c r="B41" s="6" t="n">
        <v>6300</v>
      </c>
      <c r="C41" s="6" t="n">
        <v>5254</v>
      </c>
    </row>
    <row r="42">
      <c r="A42" s="4" t="inlineStr">
        <is>
          <t>Real estate loans | Greater than 90 Day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Loans, Net of Unearned Income</t>
        </is>
      </c>
      <c r="B44" s="6" t="n">
        <v>13159</v>
      </c>
      <c r="C44" s="6" t="n">
        <v>7281</v>
      </c>
    </row>
    <row r="45">
      <c r="A45" s="4" t="inlineStr">
        <is>
          <t>Real estate loans | Non-owner occupied</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Loans, Net of Unearned Income</t>
        </is>
      </c>
      <c r="B47" s="6" t="n">
        <v>1678473</v>
      </c>
      <c r="C47" s="6" t="n">
        <v>1616200</v>
      </c>
    </row>
    <row r="48">
      <c r="A48" s="4" t="inlineStr">
        <is>
          <t>Nonaccrual Loans With No Related Allowance</t>
        </is>
      </c>
      <c r="B48" s="4" t="inlineStr">
        <is>
          <t xml:space="preserve"> </t>
        </is>
      </c>
      <c r="C48" s="6" t="n">
        <v>0</v>
      </c>
    </row>
    <row r="49">
      <c r="A49" s="4" t="inlineStr">
        <is>
          <t>Nonaccrual Loans With Related Allowance</t>
        </is>
      </c>
      <c r="B49" s="4" t="inlineStr">
        <is>
          <t xml:space="preserve"> </t>
        </is>
      </c>
      <c r="C49" s="6" t="n">
        <v>0</v>
      </c>
    </row>
    <row r="50">
      <c r="A50" s="4" t="inlineStr">
        <is>
          <t>Total Nonaccrual Loans</t>
        </is>
      </c>
      <c r="B50" s="4" t="inlineStr">
        <is>
          <t xml:space="preserve"> </t>
        </is>
      </c>
      <c r="C50" s="6" t="n">
        <v>0</v>
      </c>
    </row>
    <row r="51">
      <c r="A51" s="4" t="inlineStr">
        <is>
          <t>Loans Past Due Over 90 Days and Still Accruing</t>
        </is>
      </c>
      <c r="B51" s="4" t="inlineStr">
        <is>
          <t xml:space="preserve"> </t>
        </is>
      </c>
      <c r="C51" s="6" t="n">
        <v>0</v>
      </c>
    </row>
    <row r="52">
      <c r="A52" s="4" t="inlineStr">
        <is>
          <t>Real estate loans | Non-owner occupied | Current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Net of Unearned Income</t>
        </is>
      </c>
      <c r="B54" s="6" t="n">
        <v>1676816</v>
      </c>
      <c r="C54" s="6" t="n">
        <v>1615772</v>
      </c>
    </row>
    <row r="55">
      <c r="A55" s="4" t="inlineStr">
        <is>
          <t>Real estate loans | Non-owner occupied | Total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Net of Unearned Income</t>
        </is>
      </c>
      <c r="B57" s="6" t="n">
        <v>1657</v>
      </c>
      <c r="C57" s="6" t="n">
        <v>428</v>
      </c>
    </row>
    <row r="58">
      <c r="A58" s="4" t="inlineStr">
        <is>
          <t>Real estate loans | Non-owner occupied | 30-59 Day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Net of Unearned Income</t>
        </is>
      </c>
      <c r="B60" s="6" t="n">
        <v>361</v>
      </c>
      <c r="C60" s="6" t="n">
        <v>428</v>
      </c>
    </row>
    <row r="61">
      <c r="A61" s="4" t="inlineStr">
        <is>
          <t>Real estate loans | Non-owner occupied | 60-89 Day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Net of Unearned Income</t>
        </is>
      </c>
      <c r="B63" s="6" t="n">
        <v>1296</v>
      </c>
      <c r="C63" s="6" t="n">
        <v>0</v>
      </c>
    </row>
    <row r="64">
      <c r="A64" s="4" t="inlineStr">
        <is>
          <t>Real estate loans | Non-owner occupied | Greater than 90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Net of Unearned Income</t>
        </is>
      </c>
      <c r="B66" s="6" t="n">
        <v>0</v>
      </c>
      <c r="C66" s="6" t="n">
        <v>0</v>
      </c>
    </row>
    <row r="67">
      <c r="A67" s="4" t="inlineStr">
        <is>
          <t>Real estate loans | Multi-family residential</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Net of Unearned Income</t>
        </is>
      </c>
      <c r="B69" s="6" t="n">
        <v>336229</v>
      </c>
      <c r="C69" s="6" t="n">
        <v>407214</v>
      </c>
    </row>
    <row r="70">
      <c r="A70" s="4" t="inlineStr">
        <is>
          <t>Nonaccrual Loans With No Related Allowance</t>
        </is>
      </c>
      <c r="B70" s="4" t="inlineStr">
        <is>
          <t xml:space="preserve"> </t>
        </is>
      </c>
      <c r="C70" s="6" t="n">
        <v>8</v>
      </c>
    </row>
    <row r="71">
      <c r="A71" s="4" t="inlineStr">
        <is>
          <t>Nonaccrual Loans With Related Allowance</t>
        </is>
      </c>
      <c r="B71" s="4" t="inlineStr">
        <is>
          <t xml:space="preserve"> </t>
        </is>
      </c>
      <c r="C71" s="6" t="n">
        <v>0</v>
      </c>
    </row>
    <row r="72">
      <c r="A72" s="4" t="inlineStr">
        <is>
          <t>Total Nonaccrual Loans</t>
        </is>
      </c>
      <c r="B72" s="4" t="inlineStr">
        <is>
          <t xml:space="preserve"> </t>
        </is>
      </c>
      <c r="C72" s="6" t="n">
        <v>8</v>
      </c>
    </row>
    <row r="73">
      <c r="A73" s="4" t="inlineStr">
        <is>
          <t>Loans Past Due Over 90 Days and Still Accruing</t>
        </is>
      </c>
      <c r="B73" s="4" t="inlineStr">
        <is>
          <t xml:space="preserve"> </t>
        </is>
      </c>
      <c r="C73" s="6" t="n">
        <v>0</v>
      </c>
    </row>
    <row r="74">
      <c r="A74" s="4" t="inlineStr">
        <is>
          <t>Real estate loans | Multi-family residential | Current Loan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 Net of Unearned Income</t>
        </is>
      </c>
      <c r="B76" s="6" t="n">
        <v>335984</v>
      </c>
      <c r="C76" s="6" t="n">
        <v>403288</v>
      </c>
    </row>
    <row r="77">
      <c r="A77" s="4" t="inlineStr">
        <is>
          <t>Real estate loans | Multi-family residential | Total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 Net of Unearned Income</t>
        </is>
      </c>
      <c r="B79" s="6" t="n">
        <v>245</v>
      </c>
      <c r="C79" s="6" t="n">
        <v>3926</v>
      </c>
    </row>
    <row r="80">
      <c r="A80" s="4" t="inlineStr">
        <is>
          <t>Real estate loans | Multi-family residential | 30-59 Days</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 Net of Unearned Income</t>
        </is>
      </c>
      <c r="B82" s="6" t="n">
        <v>245</v>
      </c>
      <c r="C82" s="6" t="n">
        <v>2360</v>
      </c>
    </row>
    <row r="83">
      <c r="A83" s="4" t="inlineStr">
        <is>
          <t>Real estate loans | Multi-family residential | 60-89 Days</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 Net of Unearned Income</t>
        </is>
      </c>
      <c r="B85" s="6" t="n">
        <v>0</v>
      </c>
      <c r="C85" s="6" t="n">
        <v>1558</v>
      </c>
    </row>
    <row r="86">
      <c r="A86" s="4" t="inlineStr">
        <is>
          <t>Real estate loans | Multi-family residential | Greater than 90 Days</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 Net of Unearned Income</t>
        </is>
      </c>
      <c r="B88" s="6" t="n">
        <v>0</v>
      </c>
      <c r="C88" s="6" t="n">
        <v>8</v>
      </c>
    </row>
    <row r="89">
      <c r="A89" s="4" t="inlineStr">
        <is>
          <t>Real estate loans | Land development and construction loans</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 Net of Unearned Income</t>
        </is>
      </c>
      <c r="B91" s="6" t="n">
        <v>483210</v>
      </c>
      <c r="C91" s="6" t="n">
        <v>300378</v>
      </c>
    </row>
    <row r="92">
      <c r="A92" s="4" t="inlineStr">
        <is>
          <t>Nonaccrual Loans With No Related Allowance</t>
        </is>
      </c>
      <c r="B92" s="6" t="n">
        <v>4119</v>
      </c>
      <c r="C92" s="4" t="inlineStr">
        <is>
          <t xml:space="preserve"> </t>
        </is>
      </c>
    </row>
    <row r="93">
      <c r="A93" s="4" t="inlineStr">
        <is>
          <t>Nonaccrual Loans With Related Allowance</t>
        </is>
      </c>
      <c r="B93" s="6" t="n">
        <v>0</v>
      </c>
      <c r="C93" s="4" t="inlineStr">
        <is>
          <t xml:space="preserve"> </t>
        </is>
      </c>
    </row>
    <row r="94">
      <c r="A94" s="4" t="inlineStr">
        <is>
          <t>Total Nonaccrual Loans</t>
        </is>
      </c>
      <c r="B94" s="6" t="n">
        <v>4119</v>
      </c>
      <c r="C94" s="4" t="inlineStr">
        <is>
          <t xml:space="preserve"> </t>
        </is>
      </c>
    </row>
    <row r="95">
      <c r="A95" s="4" t="inlineStr">
        <is>
          <t>Loans Past Due Over 90 Days and Still Accruing</t>
        </is>
      </c>
      <c r="B95" s="6" t="n">
        <v>0</v>
      </c>
      <c r="C95" s="4" t="inlineStr">
        <is>
          <t xml:space="preserve"> </t>
        </is>
      </c>
    </row>
    <row r="96">
      <c r="A96" s="4" t="inlineStr">
        <is>
          <t>Real estate loans | Land development and construction loans | Current Loan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 Net of Unearned Income</t>
        </is>
      </c>
      <c r="B98" s="6" t="n">
        <v>479091</v>
      </c>
      <c r="C98" s="6" t="n">
        <v>300378</v>
      </c>
    </row>
    <row r="99">
      <c r="A99" s="4" t="inlineStr">
        <is>
          <t>Real estate loans | Land development and construction loans | Total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 Net of Unearned Income</t>
        </is>
      </c>
      <c r="B101" s="6" t="n">
        <v>4119</v>
      </c>
      <c r="C101" s="6" t="n">
        <v>0</v>
      </c>
    </row>
    <row r="102">
      <c r="A102" s="4" t="inlineStr">
        <is>
          <t>Real estate loans | Land development and construction loans | 30-59 Days</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 Net of Unearned Income</t>
        </is>
      </c>
      <c r="B104" s="6" t="n">
        <v>4119</v>
      </c>
      <c r="C104" s="6" t="n">
        <v>0</v>
      </c>
    </row>
    <row r="105">
      <c r="A105" s="4" t="inlineStr">
        <is>
          <t>Real estate loans | Land development and construction loans | 60-89 Days</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Loans, Net of Unearned Income</t>
        </is>
      </c>
      <c r="B107" s="6" t="n">
        <v>0</v>
      </c>
      <c r="C107" s="6" t="n">
        <v>0</v>
      </c>
    </row>
    <row r="108">
      <c r="A108" s="4" t="inlineStr">
        <is>
          <t>Real estate loans | Land development and construction loans | Greater than 90 Days</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 Net of Unearned Income</t>
        </is>
      </c>
      <c r="B110" s="6" t="n">
        <v>0</v>
      </c>
      <c r="C110" s="6" t="n">
        <v>0</v>
      </c>
    </row>
    <row r="111">
      <c r="A111" s="4" t="inlineStr">
        <is>
          <t>Real estate loans | Commercial real estate</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 Net of Unearned Income</t>
        </is>
      </c>
      <c r="B113" s="6" t="n">
        <v>2497912</v>
      </c>
      <c r="C113" s="6" t="n">
        <v>2323792</v>
      </c>
    </row>
    <row r="114">
      <c r="A114" s="4" t="inlineStr">
        <is>
          <t>Nonaccrual Loans With No Related Allowance</t>
        </is>
      </c>
      <c r="B114" s="6" t="n">
        <v>4119</v>
      </c>
      <c r="C114" s="4" t="inlineStr">
        <is>
          <t xml:space="preserve"> </t>
        </is>
      </c>
    </row>
    <row r="115">
      <c r="A115" s="4" t="inlineStr">
        <is>
          <t>Nonaccrual Loans With Related Allowance</t>
        </is>
      </c>
      <c r="B115" s="6" t="n">
        <v>0</v>
      </c>
      <c r="C115" s="4" t="inlineStr">
        <is>
          <t xml:space="preserve"> </t>
        </is>
      </c>
    </row>
    <row r="116">
      <c r="A116" s="4" t="inlineStr">
        <is>
          <t>Total Nonaccrual Loans</t>
        </is>
      </c>
      <c r="B116" s="6" t="n">
        <v>4119</v>
      </c>
      <c r="C116" s="4" t="inlineStr">
        <is>
          <t xml:space="preserve"> </t>
        </is>
      </c>
    </row>
    <row r="117">
      <c r="A117" s="4" t="inlineStr">
        <is>
          <t>Loans Past Due Over 90 Days and Still Accruing</t>
        </is>
      </c>
      <c r="B117" s="6" t="n">
        <v>0</v>
      </c>
      <c r="C117" s="4" t="inlineStr">
        <is>
          <t xml:space="preserve"> </t>
        </is>
      </c>
    </row>
    <row r="118">
      <c r="A118" s="4" t="inlineStr">
        <is>
          <t>Real estate loans | Commercial real estate | Current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Net of Unearned Income</t>
        </is>
      </c>
      <c r="B120" s="6" t="n">
        <v>2491891</v>
      </c>
      <c r="C120" s="6" t="n">
        <v>2319438</v>
      </c>
    </row>
    <row r="121">
      <c r="A121" s="4" t="inlineStr">
        <is>
          <t>Real estate loans | Commercial real estate | Total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Net of Unearned Income</t>
        </is>
      </c>
      <c r="B123" s="6" t="n">
        <v>6021</v>
      </c>
      <c r="C123" s="6" t="n">
        <v>4354</v>
      </c>
    </row>
    <row r="124">
      <c r="A124" s="4" t="inlineStr">
        <is>
          <t>Real estate loans | Commercial real estate | 30-59 Day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Net of Unearned Income</t>
        </is>
      </c>
      <c r="B126" s="6" t="n">
        <v>4725</v>
      </c>
      <c r="C126" s="6" t="n">
        <v>2788</v>
      </c>
    </row>
    <row r="127">
      <c r="A127" s="4" t="inlineStr">
        <is>
          <t>Real estate loans | Commercial real estate | 60-89 Day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Net of Unearned Income</t>
        </is>
      </c>
      <c r="B129" s="6" t="n">
        <v>1296</v>
      </c>
      <c r="C129" s="6" t="n">
        <v>1558</v>
      </c>
    </row>
    <row r="130">
      <c r="A130" s="4" t="inlineStr">
        <is>
          <t>Real estate loans | Commercial real estate | Greater than 90 Day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Net of Unearned Income</t>
        </is>
      </c>
      <c r="B132" s="6" t="n">
        <v>0</v>
      </c>
      <c r="C132" s="6" t="n">
        <v>8</v>
      </c>
    </row>
    <row r="133">
      <c r="A133" s="4" t="inlineStr">
        <is>
          <t>Real estate loans | Single-family residential</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Net of Unearned Income</t>
        </is>
      </c>
      <c r="B135" s="6" t="n">
        <v>1528080</v>
      </c>
      <c r="C135" s="6" t="n">
        <v>1466608</v>
      </c>
    </row>
    <row r="136">
      <c r="A136" s="4" t="inlineStr">
        <is>
          <t>Nonaccrual Loans With No Related Allowance</t>
        </is>
      </c>
      <c r="B136" s="6" t="n">
        <v>73</v>
      </c>
      <c r="C136" s="6" t="n">
        <v>773</v>
      </c>
    </row>
    <row r="137">
      <c r="A137" s="4" t="inlineStr">
        <is>
          <t>Nonaccrual Loans With Related Allowance</t>
        </is>
      </c>
      <c r="B137" s="6" t="n">
        <v>8067</v>
      </c>
      <c r="C137" s="6" t="n">
        <v>1686</v>
      </c>
    </row>
    <row r="138">
      <c r="A138" s="4" t="inlineStr">
        <is>
          <t>Total Nonaccrual Loans</t>
        </is>
      </c>
      <c r="B138" s="6" t="n">
        <v>8140</v>
      </c>
      <c r="C138" s="6" t="n">
        <v>2459</v>
      </c>
    </row>
    <row r="139">
      <c r="A139" s="4" t="inlineStr">
        <is>
          <t>Loans Past Due Over 90 Days and Still Accruing</t>
        </is>
      </c>
      <c r="B139" s="6" t="n">
        <v>1201</v>
      </c>
      <c r="C139" s="6" t="n">
        <v>5218</v>
      </c>
    </row>
    <row r="140">
      <c r="A140" s="4" t="inlineStr">
        <is>
          <t>Real estate loans | Single-family residential | Current Loans</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Total Loans, Net of Unearned Income</t>
        </is>
      </c>
      <c r="B142" s="6" t="n">
        <v>1512536</v>
      </c>
      <c r="C142" s="6" t="n">
        <v>1453073</v>
      </c>
    </row>
    <row r="143">
      <c r="A143" s="4" t="inlineStr">
        <is>
          <t>Real estate loans | Single-family residential | Total Past Due</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Loans, Net of Unearned Income</t>
        </is>
      </c>
      <c r="B145" s="6" t="n">
        <v>15544</v>
      </c>
      <c r="C145" s="6" t="n">
        <v>13535</v>
      </c>
    </row>
    <row r="146">
      <c r="A146" s="4" t="inlineStr">
        <is>
          <t>Real estate loans | Single-family residential | 30-59 Days</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Loans, Net of Unearned Income</t>
        </is>
      </c>
      <c r="B148" s="6" t="n">
        <v>2816</v>
      </c>
      <c r="C148" s="6" t="n">
        <v>4196</v>
      </c>
    </row>
    <row r="149">
      <c r="A149" s="4" t="inlineStr">
        <is>
          <t>Real estate loans | Single-family residential | 60-89 Days</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 Loans, Net of Unearned Income</t>
        </is>
      </c>
      <c r="B151" s="6" t="n">
        <v>4668</v>
      </c>
      <c r="C151" s="6" t="n">
        <v>3511</v>
      </c>
    </row>
    <row r="152">
      <c r="A152" s="4" t="inlineStr">
        <is>
          <t>Real estate loans | Single-family residential | Greater than 90 Days</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Total Loans, Net of Unearned Income</t>
        </is>
      </c>
      <c r="B154" s="6" t="n">
        <v>8060</v>
      </c>
      <c r="C154" s="6" t="n">
        <v>5828</v>
      </c>
    </row>
    <row r="155">
      <c r="A155" s="4" t="inlineStr">
        <is>
          <t>Real estate loans | Owner occupied</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Total Loans, Net of Unearned Income</t>
        </is>
      </c>
      <c r="B157" s="6" t="n">
        <v>1007074</v>
      </c>
      <c r="C157" s="6" t="n">
        <v>1175331</v>
      </c>
    </row>
    <row r="158">
      <c r="A158" s="4" t="inlineStr">
        <is>
          <t>Nonaccrual Loans With No Related Allowance</t>
        </is>
      </c>
      <c r="B158" s="6" t="n">
        <v>21710</v>
      </c>
      <c r="C158" s="6" t="n">
        <v>3693</v>
      </c>
    </row>
    <row r="159">
      <c r="A159" s="4" t="inlineStr">
        <is>
          <t>Nonaccrual Loans With Related Allowance</t>
        </is>
      </c>
      <c r="B159" s="6" t="n">
        <v>1481</v>
      </c>
      <c r="C159" s="6" t="n">
        <v>129</v>
      </c>
    </row>
    <row r="160">
      <c r="A160" s="4" t="inlineStr">
        <is>
          <t>Total Nonaccrual Loans</t>
        </is>
      </c>
      <c r="B160" s="6" t="n">
        <v>23191</v>
      </c>
      <c r="C160" s="6" t="n">
        <v>3822</v>
      </c>
    </row>
    <row r="161">
      <c r="A161" s="4" t="inlineStr">
        <is>
          <t>Loans Past Due Over 90 Days and Still Accruing</t>
        </is>
      </c>
      <c r="B161" s="6" t="n">
        <v>837</v>
      </c>
      <c r="C161" s="6" t="n">
        <v>0</v>
      </c>
    </row>
    <row r="162">
      <c r="A162" s="4" t="inlineStr">
        <is>
          <t>Real estate loans | Owner occupied | Current Loans</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Total Loans, Net of Unearned Income</t>
        </is>
      </c>
      <c r="B164" s="6" t="n">
        <v>995443</v>
      </c>
      <c r="C164" s="6" t="n">
        <v>1164059</v>
      </c>
    </row>
    <row r="165">
      <c r="A165" s="4" t="inlineStr">
        <is>
          <t>Real estate loans | Owner occupied | Total Past Due</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Total Loans, Net of Unearned Income</t>
        </is>
      </c>
      <c r="B167" s="6" t="n">
        <v>11631</v>
      </c>
      <c r="C167" s="6" t="n">
        <v>11272</v>
      </c>
    </row>
    <row r="168">
      <c r="A168" s="4" t="inlineStr">
        <is>
          <t>Real estate loans | Owner occupied | 30-59 Days</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Total Loans, Net of Unearned Income</t>
        </is>
      </c>
      <c r="B170" s="6" t="n">
        <v>6196</v>
      </c>
      <c r="C170" s="6" t="n">
        <v>9642</v>
      </c>
    </row>
    <row r="171">
      <c r="A171" s="4" t="inlineStr">
        <is>
          <t>Real estate loans | Owner occupied | 60-89 Days</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Total Loans, Net of Unearned Income</t>
        </is>
      </c>
      <c r="B173" s="6" t="n">
        <v>336</v>
      </c>
      <c r="C173" s="6" t="n">
        <v>185</v>
      </c>
    </row>
    <row r="174">
      <c r="A174" s="4" t="inlineStr">
        <is>
          <t>Real estate loans | Owner occupied | Greater than 90 Days</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Total Loans, Net of Unearned Income</t>
        </is>
      </c>
      <c r="B176" s="6" t="n">
        <v>5099</v>
      </c>
      <c r="C176" s="6" t="n">
        <v>1445</v>
      </c>
    </row>
    <row r="177">
      <c r="A177" s="4" t="inlineStr">
        <is>
          <t>Commercial loans</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Total Loans, Net of Unearned Income</t>
        </is>
      </c>
      <c r="B179" s="6" t="n">
        <v>1751902</v>
      </c>
      <c r="C179" s="6" t="n">
        <v>1503187</v>
      </c>
    </row>
    <row r="180">
      <c r="A180" s="4" t="inlineStr">
        <is>
          <t>Nonaccrual Loans With No Related Allowance</t>
        </is>
      </c>
      <c r="B180" s="6" t="n">
        <v>46822</v>
      </c>
      <c r="C180" s="6" t="n">
        <v>3669</v>
      </c>
    </row>
    <row r="181">
      <c r="A181" s="4" t="inlineStr">
        <is>
          <t>Nonaccrual Loans With Related Allowance</t>
        </is>
      </c>
      <c r="B181" s="6" t="n">
        <v>17750</v>
      </c>
      <c r="C181" s="6" t="n">
        <v>18280</v>
      </c>
    </row>
    <row r="182">
      <c r="A182" s="4" t="inlineStr">
        <is>
          <t>Total Nonaccrual Loans</t>
        </is>
      </c>
      <c r="B182" s="6" t="n">
        <v>64572</v>
      </c>
      <c r="C182" s="6" t="n">
        <v>21949</v>
      </c>
    </row>
    <row r="183">
      <c r="A183" s="4" t="inlineStr">
        <is>
          <t>Loans Past Due Over 90 Days and Still Accruing</t>
        </is>
      </c>
      <c r="B183" s="6" t="n">
        <v>2033</v>
      </c>
      <c r="C183" s="6" t="n">
        <v>857</v>
      </c>
    </row>
    <row r="184">
      <c r="A184" s="4" t="inlineStr">
        <is>
          <t>Commercial loans | Current Loan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 Net of Unearned Income</t>
        </is>
      </c>
      <c r="B186" s="6" t="n">
        <v>1732409</v>
      </c>
      <c r="C186" s="6" t="n">
        <v>1472531</v>
      </c>
    </row>
    <row r="187">
      <c r="A187" s="4" t="inlineStr">
        <is>
          <t>Commercial loans | Total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 Net of Unearned Income</t>
        </is>
      </c>
      <c r="B189" s="6" t="n">
        <v>19493</v>
      </c>
      <c r="C189" s="6" t="n">
        <v>30656</v>
      </c>
    </row>
    <row r="190">
      <c r="A190" s="4" t="inlineStr">
        <is>
          <t>Commercial loans | 30-59 Day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Loans, Net of Unearned Income</t>
        </is>
      </c>
      <c r="B192" s="6" t="n">
        <v>12608</v>
      </c>
      <c r="C192" s="6" t="n">
        <v>23128</v>
      </c>
    </row>
    <row r="193">
      <c r="A193" s="4" t="inlineStr">
        <is>
          <t>Commercial loans | 60-89 Days</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Loans, Net of Unearned Income</t>
        </is>
      </c>
      <c r="B195" s="6" t="n">
        <v>1362</v>
      </c>
      <c r="C195" s="6" t="n">
        <v>1626</v>
      </c>
    </row>
    <row r="196">
      <c r="A196" s="4" t="inlineStr">
        <is>
          <t>Commercial loans | Greater than 90 Days</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 Loans, Net of Unearned Income</t>
        </is>
      </c>
      <c r="B198" s="6" t="n">
        <v>5523</v>
      </c>
      <c r="C198" s="6" t="n">
        <v>5902</v>
      </c>
    </row>
    <row r="199">
      <c r="A199" s="4" t="inlineStr">
        <is>
          <t>Loans to financial institutions and acceptance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 Loans, Net of Unearned Income</t>
        </is>
      </c>
      <c r="B201" s="6" t="n">
        <v>170435</v>
      </c>
      <c r="C201" s="6" t="n">
        <v>13375</v>
      </c>
    </row>
    <row r="202">
      <c r="A202" s="4" t="inlineStr">
        <is>
          <t>Loans to financial institutions and acceptances | Current Loan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Loans, Net of Unearned Income</t>
        </is>
      </c>
      <c r="B204" s="6" t="n">
        <v>170435</v>
      </c>
      <c r="C204" s="6" t="n">
        <v>13375</v>
      </c>
    </row>
    <row r="205">
      <c r="A205" s="4" t="inlineStr">
        <is>
          <t>Loans to financial institutions and acceptances | Total Past Due</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 Loans, Net of Unearned Income</t>
        </is>
      </c>
      <c r="B207" s="6" t="n">
        <v>0</v>
      </c>
      <c r="C207" s="6" t="n">
        <v>0</v>
      </c>
    </row>
    <row r="208">
      <c r="A208" s="4" t="inlineStr">
        <is>
          <t>Loans to financial institutions and acceptances | 30-59 Days</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 Loans, Net of Unearned Income</t>
        </is>
      </c>
      <c r="B210" s="6" t="n">
        <v>0</v>
      </c>
      <c r="C210" s="6" t="n">
        <v>0</v>
      </c>
    </row>
    <row r="211">
      <c r="A211" s="4" t="inlineStr">
        <is>
          <t>Loans to financial institutions and acceptances | 60-89 Day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 Loans, Net of Unearned Income</t>
        </is>
      </c>
      <c r="B213" s="6" t="n">
        <v>0</v>
      </c>
      <c r="C213" s="6" t="n">
        <v>0</v>
      </c>
    </row>
    <row r="214">
      <c r="A214" s="4" t="inlineStr">
        <is>
          <t>Loans to financial institutions and acceptances | Greater than 90 Day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 Loans, Net of Unearned Income</t>
        </is>
      </c>
      <c r="B216" s="6" t="n">
        <v>0</v>
      </c>
      <c r="C216" s="6" t="n">
        <v>0</v>
      </c>
    </row>
    <row r="217">
      <c r="A217" s="4" t="inlineStr">
        <is>
          <t>Consumer loans and overdraft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 Loans, Net of Unearned Income</t>
        </is>
      </c>
      <c r="B219" s="6" t="n">
        <v>273008</v>
      </c>
      <c r="C219" s="6" t="n">
        <v>391200</v>
      </c>
    </row>
    <row r="220">
      <c r="A220" s="4" t="inlineStr">
        <is>
          <t>Nonaccrual Loans With No Related Allowance</t>
        </is>
      </c>
      <c r="B220" s="6" t="n">
        <v>0</v>
      </c>
      <c r="C220" s="6" t="n">
        <v>0</v>
      </c>
    </row>
    <row r="221">
      <c r="A221" s="4" t="inlineStr">
        <is>
          <t>Nonaccrual Loans With Related Allowance</t>
        </is>
      </c>
      <c r="B221" s="6" t="n">
        <v>0</v>
      </c>
      <c r="C221" s="6" t="n">
        <v>38</v>
      </c>
    </row>
    <row r="222">
      <c r="A222" s="4" t="inlineStr">
        <is>
          <t>Total Nonaccrual Loans</t>
        </is>
      </c>
      <c r="B222" s="6" t="n">
        <v>0</v>
      </c>
      <c r="C222" s="6" t="n">
        <v>38</v>
      </c>
    </row>
    <row r="223">
      <c r="A223" s="4" t="inlineStr">
        <is>
          <t>Loans Past Due Over 90 Days and Still Accruing</t>
        </is>
      </c>
      <c r="B223" s="6" t="n">
        <v>8</v>
      </c>
      <c r="C223" s="6" t="n">
        <v>49</v>
      </c>
    </row>
    <row r="224">
      <c r="A224" s="4" t="inlineStr">
        <is>
          <t>Consumer loans and overdrafts | Current Loans</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Total Loans, Net of Unearned Income</t>
        </is>
      </c>
      <c r="B226" s="6" t="n">
        <v>269761</v>
      </c>
      <c r="C226" s="6" t="n">
        <v>383689</v>
      </c>
    </row>
    <row r="227">
      <c r="A227" s="4" t="inlineStr">
        <is>
          <t>Consumer loans and overdrafts | Total Past Due</t>
        </is>
      </c>
      <c r="B227" s="4" t="inlineStr">
        <is>
          <t xml:space="preserve"> </t>
        </is>
      </c>
      <c r="C227" s="4" t="inlineStr">
        <is>
          <t xml:space="preserve"> </t>
        </is>
      </c>
    </row>
    <row r="228">
      <c r="A228" s="3" t="inlineStr">
        <is>
          <t>Financing Receivable, Past Due [Line Items]</t>
        </is>
      </c>
      <c r="B228" s="4" t="inlineStr">
        <is>
          <t xml:space="preserve"> </t>
        </is>
      </c>
      <c r="C228" s="4" t="inlineStr">
        <is>
          <t xml:space="preserve"> </t>
        </is>
      </c>
    </row>
    <row r="229">
      <c r="A229" s="4" t="inlineStr">
        <is>
          <t>Total Loans, Net of Unearned Income</t>
        </is>
      </c>
      <c r="B229" s="6" t="n">
        <v>3247</v>
      </c>
      <c r="C229" s="6" t="n">
        <v>7511</v>
      </c>
    </row>
    <row r="230">
      <c r="A230" s="4" t="inlineStr">
        <is>
          <t>Consumer loans and overdrafts | 30-59 Days</t>
        </is>
      </c>
      <c r="B230" s="4" t="inlineStr">
        <is>
          <t xml:space="preserve"> </t>
        </is>
      </c>
      <c r="C230" s="4" t="inlineStr">
        <is>
          <t xml:space="preserve"> </t>
        </is>
      </c>
    </row>
    <row r="231">
      <c r="A231" s="3" t="inlineStr">
        <is>
          <t>Financing Receivable, Past Due [Line Items]</t>
        </is>
      </c>
      <c r="B231" s="4" t="inlineStr">
        <is>
          <t xml:space="preserve"> </t>
        </is>
      </c>
      <c r="C231" s="4" t="inlineStr">
        <is>
          <t xml:space="preserve"> </t>
        </is>
      </c>
    </row>
    <row r="232">
      <c r="A232" s="4" t="inlineStr">
        <is>
          <t>Total Loans, Net of Unearned Income</t>
        </is>
      </c>
      <c r="B232" s="6" t="n">
        <v>1984</v>
      </c>
      <c r="C232" s="6" t="n">
        <v>3142</v>
      </c>
    </row>
    <row r="233">
      <c r="A233" s="4" t="inlineStr">
        <is>
          <t>Consumer loans and overdrafts | 60-89 Days</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Total Loans, Net of Unearned Income</t>
        </is>
      </c>
      <c r="B235" s="6" t="n">
        <v>1255</v>
      </c>
      <c r="C235" s="6" t="n">
        <v>4277</v>
      </c>
    </row>
    <row r="236">
      <c r="A236" s="4" t="inlineStr">
        <is>
          <t>Consumer loans and overdrafts | Greater than 90 Days</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Total Loans, Net of Unearned Income</t>
        </is>
      </c>
      <c r="B238" s="7" t="n">
        <v>8</v>
      </c>
      <c r="C238" s="7" t="n">
        <v>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 Loans Held for Sale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 held for sale at the lower of fair value or cost</t>
        </is>
      </c>
      <c r="B3" s="7" t="n">
        <v>0</v>
      </c>
      <c r="C3" s="7" t="n">
        <v>365219</v>
      </c>
    </row>
    <row r="4">
      <c r="A4" s="4" t="inlineStr">
        <is>
          <t>Real estat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held for sale at the lower of fair value or cost</t>
        </is>
      </c>
      <c r="B6" s="6" t="n">
        <v>0</v>
      </c>
      <c r="C6" s="6" t="n">
        <v>365219</v>
      </c>
    </row>
    <row r="7">
      <c r="A7" s="4" t="inlineStr">
        <is>
          <t>Total loans held for sale at fair value</t>
        </is>
      </c>
      <c r="B7" s="6" t="n">
        <v>42911</v>
      </c>
      <c r="C7" s="6" t="n">
        <v>26200</v>
      </c>
    </row>
    <row r="8">
      <c r="A8" s="4" t="inlineStr">
        <is>
          <t>Total loans held for sale</t>
        </is>
      </c>
      <c r="B8" s="6" t="n">
        <v>42911</v>
      </c>
      <c r="C8" s="6" t="n">
        <v>391419</v>
      </c>
    </row>
    <row r="9">
      <c r="A9" s="4" t="inlineStr">
        <is>
          <t>Real estate loans | Multi-family residenti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held for sale at the lower of fair value or cost</t>
        </is>
      </c>
      <c r="B11" s="6" t="n">
        <v>0</v>
      </c>
      <c r="C11" s="6" t="n">
        <v>309612</v>
      </c>
    </row>
    <row r="12">
      <c r="A12" s="4" t="inlineStr">
        <is>
          <t>Real estate loans | Land development and construction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held for sale at the lower of fair value or cost</t>
        </is>
      </c>
      <c r="B14" s="6" t="n">
        <v>0</v>
      </c>
      <c r="C14" s="6" t="n">
        <v>55607</v>
      </c>
    </row>
    <row r="15">
      <c r="A15" s="4" t="inlineStr">
        <is>
          <t>Total loans held for sale at fair value</t>
        </is>
      </c>
      <c r="B15" s="6" t="n">
        <v>10768</v>
      </c>
      <c r="C15" s="6" t="n">
        <v>12778</v>
      </c>
    </row>
    <row r="16">
      <c r="A16" s="4" t="inlineStr">
        <is>
          <t>Real estate loans | Single-family resident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 held for sale at fair value</t>
        </is>
      </c>
      <c r="B18" s="7" t="n">
        <v>32143</v>
      </c>
      <c r="C18" s="7" t="n">
        <v>134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llowances by Loan Segment (Details) - USD ($) $ in Thousands</t>
        </is>
      </c>
      <c r="B1" s="2" t="inlineStr">
        <is>
          <t>12 Months Ended</t>
        </is>
      </c>
    </row>
    <row r="2">
      <c r="B2" s="2" t="inlineStr">
        <is>
          <t>Dec. 31, 2024</t>
        </is>
      </c>
      <c r="C2" s="2" t="inlineStr">
        <is>
          <t>Dec. 31, 2023</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Balances at beginning of the year</t>
        </is>
      </c>
      <c r="B4" s="7" t="n">
        <v>95504</v>
      </c>
      <c r="C4" s="7" t="n">
        <v>83500</v>
      </c>
      <c r="D4" s="7" t="n">
        <v>69899</v>
      </c>
    </row>
    <row r="5">
      <c r="A5" s="4" t="inlineStr">
        <is>
          <t>(Reversal of) provision for credit losses - loans</t>
        </is>
      </c>
      <c r="B5" s="6" t="n">
        <v>57620</v>
      </c>
      <c r="C5" s="6" t="n">
        <v>60177</v>
      </c>
      <c r="D5" s="6" t="n">
        <v>13945</v>
      </c>
    </row>
    <row r="6">
      <c r="A6" s="4" t="inlineStr">
        <is>
          <t>Loans charged-off</t>
        </is>
      </c>
      <c r="B6" s="6" t="n">
        <v>-76355</v>
      </c>
      <c r="C6" s="6" t="n">
        <v>-59865</v>
      </c>
      <c r="D6" s="6" t="n">
        <v>-22106</v>
      </c>
    </row>
    <row r="7">
      <c r="A7" s="4" t="inlineStr">
        <is>
          <t>Recoveries</t>
        </is>
      </c>
      <c r="B7" s="6" t="n">
        <v>8194</v>
      </c>
      <c r="C7" s="6" t="n">
        <v>11692</v>
      </c>
      <c r="D7" s="6" t="n">
        <v>3088</v>
      </c>
    </row>
    <row r="8">
      <c r="A8" s="4" t="inlineStr">
        <is>
          <t>Balances at end of the year</t>
        </is>
      </c>
      <c r="B8" s="6" t="n">
        <v>84963</v>
      </c>
      <c r="C8" s="6" t="n">
        <v>95504</v>
      </c>
      <c r="D8" s="6" t="n">
        <v>83500</v>
      </c>
    </row>
    <row r="9">
      <c r="A9" s="4" t="inlineStr">
        <is>
          <t>Cumulative effect of adoption of accounting principle, net of tax</t>
        </is>
      </c>
      <c r="B9" s="4" t="inlineStr">
        <is>
          <t xml:space="preserve"> </t>
        </is>
      </c>
      <c r="C9" s="4" t="inlineStr">
        <is>
          <t xml:space="preserve"> </t>
        </is>
      </c>
      <c r="D9" s="4" t="inlineStr">
        <is>
          <t xml:space="preserve"> </t>
        </is>
      </c>
    </row>
    <row r="10">
      <c r="A10" s="3" t="inlineStr">
        <is>
          <t>Allowance for Credit Losses</t>
        </is>
      </c>
      <c r="B10" s="4" t="inlineStr">
        <is>
          <t xml:space="preserve"> </t>
        </is>
      </c>
      <c r="C10" s="4" t="inlineStr">
        <is>
          <t xml:space="preserve"> </t>
        </is>
      </c>
      <c r="D10" s="4" t="inlineStr">
        <is>
          <t xml:space="preserve"> </t>
        </is>
      </c>
    </row>
    <row r="11">
      <c r="A11" s="4" t="inlineStr">
        <is>
          <t>Balances at beginning of the year</t>
        </is>
      </c>
      <c r="B11" s="4" t="inlineStr">
        <is>
          <t xml:space="preserve"> </t>
        </is>
      </c>
      <c r="C11" s="4" t="inlineStr">
        <is>
          <t xml:space="preserve"> </t>
        </is>
      </c>
      <c r="D11" s="6" t="n">
        <v>18674</v>
      </c>
    </row>
    <row r="12">
      <c r="A12" s="4" t="inlineStr">
        <is>
          <t>Real estate loans</t>
        </is>
      </c>
      <c r="B12" s="4" t="inlineStr">
        <is>
          <t xml:space="preserve"> </t>
        </is>
      </c>
      <c r="C12" s="4" t="inlineStr">
        <is>
          <t xml:space="preserve"> </t>
        </is>
      </c>
      <c r="D12" s="4" t="inlineStr">
        <is>
          <t xml:space="preserve"> </t>
        </is>
      </c>
    </row>
    <row r="13">
      <c r="A13" s="3" t="inlineStr">
        <is>
          <t>Allowance for Credit Losses</t>
        </is>
      </c>
      <c r="B13" s="4" t="inlineStr">
        <is>
          <t xml:space="preserve"> </t>
        </is>
      </c>
      <c r="C13" s="4" t="inlineStr">
        <is>
          <t xml:space="preserve"> </t>
        </is>
      </c>
      <c r="D13" s="4" t="inlineStr">
        <is>
          <t xml:space="preserve"> </t>
        </is>
      </c>
    </row>
    <row r="14">
      <c r="A14" s="4" t="inlineStr">
        <is>
          <t>Balances at beginning of the year</t>
        </is>
      </c>
      <c r="B14" s="6" t="n">
        <v>25876</v>
      </c>
      <c r="C14" s="6" t="n">
        <v>25237</v>
      </c>
      <c r="D14" s="6" t="n">
        <v>17952</v>
      </c>
    </row>
    <row r="15">
      <c r="A15" s="4" t="inlineStr">
        <is>
          <t>(Reversal of) provision for credit losses - loans</t>
        </is>
      </c>
      <c r="B15" s="6" t="n">
        <v>-8783</v>
      </c>
      <c r="C15" s="6" t="n">
        <v>10761</v>
      </c>
      <c r="D15" s="6" t="n">
        <v>-6328</v>
      </c>
    </row>
    <row r="16">
      <c r="A16" s="4" t="inlineStr">
        <is>
          <t>Loans charged-off</t>
        </is>
      </c>
      <c r="B16" s="6" t="n">
        <v>-599</v>
      </c>
      <c r="C16" s="6" t="n">
        <v>-10418</v>
      </c>
      <c r="D16" s="6" t="n">
        <v>-3852</v>
      </c>
    </row>
    <row r="17">
      <c r="A17" s="4" t="inlineStr">
        <is>
          <t>Recoveries</t>
        </is>
      </c>
      <c r="B17" s="6" t="n">
        <v>174</v>
      </c>
      <c r="C17" s="6" t="n">
        <v>296</v>
      </c>
      <c r="D17" s="6" t="n">
        <v>47</v>
      </c>
    </row>
    <row r="18">
      <c r="A18" s="4" t="inlineStr">
        <is>
          <t>Balances at end of the year</t>
        </is>
      </c>
      <c r="B18" s="6" t="n">
        <v>16668</v>
      </c>
      <c r="C18" s="6" t="n">
        <v>25876</v>
      </c>
      <c r="D18" s="6" t="n">
        <v>25237</v>
      </c>
    </row>
    <row r="19">
      <c r="A19" s="4" t="inlineStr">
        <is>
          <t>Real estate loans | Cumulative effect of adoption of accounting principle, net of tax</t>
        </is>
      </c>
      <c r="B19" s="4" t="inlineStr">
        <is>
          <t xml:space="preserve"> </t>
        </is>
      </c>
      <c r="C19" s="4" t="inlineStr">
        <is>
          <t xml:space="preserve"> </t>
        </is>
      </c>
      <c r="D19" s="4" t="inlineStr">
        <is>
          <t xml:space="preserve"> </t>
        </is>
      </c>
    </row>
    <row r="20">
      <c r="A20" s="3" t="inlineStr">
        <is>
          <t>Allowance for Credit Losses</t>
        </is>
      </c>
      <c r="B20" s="4" t="inlineStr">
        <is>
          <t xml:space="preserve"> </t>
        </is>
      </c>
      <c r="C20" s="4" t="inlineStr">
        <is>
          <t xml:space="preserve"> </t>
        </is>
      </c>
      <c r="D20" s="4" t="inlineStr">
        <is>
          <t xml:space="preserve"> </t>
        </is>
      </c>
    </row>
    <row r="21">
      <c r="A21" s="4" t="inlineStr">
        <is>
          <t>Balances at beginning of the year</t>
        </is>
      </c>
      <c r="B21" s="4" t="inlineStr">
        <is>
          <t xml:space="preserve"> </t>
        </is>
      </c>
      <c r="C21" s="4" t="inlineStr">
        <is>
          <t xml:space="preserve"> </t>
        </is>
      </c>
      <c r="D21" s="6" t="n">
        <v>17418</v>
      </c>
    </row>
    <row r="22">
      <c r="A22" s="4" t="inlineStr">
        <is>
          <t>Commercial loans</t>
        </is>
      </c>
      <c r="B22" s="4" t="inlineStr">
        <is>
          <t xml:space="preserve"> </t>
        </is>
      </c>
      <c r="C22" s="4" t="inlineStr">
        <is>
          <t xml:space="preserve"> </t>
        </is>
      </c>
      <c r="D22" s="4" t="inlineStr">
        <is>
          <t xml:space="preserve"> </t>
        </is>
      </c>
    </row>
    <row r="23">
      <c r="A23" s="3" t="inlineStr">
        <is>
          <t>Allowance for Credit Losses</t>
        </is>
      </c>
      <c r="B23" s="4" t="inlineStr">
        <is>
          <t xml:space="preserve"> </t>
        </is>
      </c>
      <c r="C23" s="4" t="inlineStr">
        <is>
          <t xml:space="preserve"> </t>
        </is>
      </c>
      <c r="D23" s="4" t="inlineStr">
        <is>
          <t xml:space="preserve"> </t>
        </is>
      </c>
    </row>
    <row r="24">
      <c r="A24" s="4" t="inlineStr">
        <is>
          <t>Balances at beginning of the year</t>
        </is>
      </c>
      <c r="B24" s="6" t="n">
        <v>41809</v>
      </c>
      <c r="C24" s="6" t="n">
        <v>25888</v>
      </c>
      <c r="D24" s="6" t="n">
        <v>38979</v>
      </c>
    </row>
    <row r="25">
      <c r="A25" s="4" t="inlineStr">
        <is>
          <t>(Reversal of) provision for credit losses - loans</t>
        </is>
      </c>
      <c r="B25" s="6" t="n">
        <v>49140</v>
      </c>
      <c r="C25" s="6" t="n">
        <v>27412</v>
      </c>
      <c r="D25" s="6" t="n">
        <v>1619</v>
      </c>
    </row>
    <row r="26">
      <c r="A26" s="4" t="inlineStr">
        <is>
          <t>Loans charged-off</t>
        </is>
      </c>
      <c r="B26" s="6" t="n">
        <v>-51326</v>
      </c>
      <c r="C26" s="6" t="n">
        <v>-21395</v>
      </c>
      <c r="D26" s="6" t="n">
        <v>-9114</v>
      </c>
    </row>
    <row r="27">
      <c r="A27" s="4" t="inlineStr">
        <is>
          <t>Recoveries</t>
        </is>
      </c>
      <c r="B27" s="6" t="n">
        <v>5109</v>
      </c>
      <c r="C27" s="6" t="n">
        <v>9904</v>
      </c>
      <c r="D27" s="6" t="n">
        <v>2685</v>
      </c>
    </row>
    <row r="28">
      <c r="A28" s="4" t="inlineStr">
        <is>
          <t>Balances at end of the year</t>
        </is>
      </c>
      <c r="B28" s="6" t="n">
        <v>44732</v>
      </c>
      <c r="C28" s="6" t="n">
        <v>41809</v>
      </c>
      <c r="D28" s="6" t="n">
        <v>25888</v>
      </c>
    </row>
    <row r="29">
      <c r="A29" s="4" t="inlineStr">
        <is>
          <t>Commercial loans | Cumulative effect of adoption of accounting principle, net of tax</t>
        </is>
      </c>
      <c r="B29" s="4" t="inlineStr">
        <is>
          <t xml:space="preserve"> </t>
        </is>
      </c>
      <c r="C29" s="4" t="inlineStr">
        <is>
          <t xml:space="preserve"> </t>
        </is>
      </c>
      <c r="D29" s="4" t="inlineStr">
        <is>
          <t xml:space="preserve"> </t>
        </is>
      </c>
    </row>
    <row r="30">
      <c r="A30" s="3" t="inlineStr">
        <is>
          <t>Allowance for Credit Losses</t>
        </is>
      </c>
      <c r="B30" s="4" t="inlineStr">
        <is>
          <t xml:space="preserve"> </t>
        </is>
      </c>
      <c r="C30" s="4" t="inlineStr">
        <is>
          <t xml:space="preserve"> </t>
        </is>
      </c>
      <c r="D30" s="4" t="inlineStr">
        <is>
          <t xml:space="preserve"> </t>
        </is>
      </c>
    </row>
    <row r="31">
      <c r="A31" s="4" t="inlineStr">
        <is>
          <t>Balances at beginning of the year</t>
        </is>
      </c>
      <c r="B31" s="4" t="inlineStr">
        <is>
          <t xml:space="preserve"> </t>
        </is>
      </c>
      <c r="C31" s="4" t="inlineStr">
        <is>
          <t xml:space="preserve"> </t>
        </is>
      </c>
      <c r="D31" s="6" t="n">
        <v>-8281</v>
      </c>
    </row>
    <row r="32">
      <c r="A32" s="4" t="inlineStr">
        <is>
          <t>Loans to financial institutions and acceptances</t>
        </is>
      </c>
      <c r="B32" s="4" t="inlineStr">
        <is>
          <t xml:space="preserve"> </t>
        </is>
      </c>
      <c r="C32" s="4" t="inlineStr">
        <is>
          <t xml:space="preserve"> </t>
        </is>
      </c>
      <c r="D32" s="4" t="inlineStr">
        <is>
          <t xml:space="preserve"> </t>
        </is>
      </c>
    </row>
    <row r="33">
      <c r="A33" s="3" t="inlineStr">
        <is>
          <t>Allowance for Credit Losses</t>
        </is>
      </c>
      <c r="B33" s="4" t="inlineStr">
        <is>
          <t xml:space="preserve"> </t>
        </is>
      </c>
      <c r="C33" s="4" t="inlineStr">
        <is>
          <t xml:space="preserve"> </t>
        </is>
      </c>
      <c r="D33" s="4" t="inlineStr">
        <is>
          <t xml:space="preserve"> </t>
        </is>
      </c>
    </row>
    <row r="34">
      <c r="A34" s="4" t="inlineStr">
        <is>
          <t>Balances at beginning of the year</t>
        </is>
      </c>
      <c r="B34" s="6" t="n">
        <v>0</v>
      </c>
      <c r="C34" s="6" t="n">
        <v>0</v>
      </c>
      <c r="D34" s="6" t="n">
        <v>42</v>
      </c>
    </row>
    <row r="35">
      <c r="A35" s="4" t="inlineStr">
        <is>
          <t>(Reversal of) provision for credit losses - loans</t>
        </is>
      </c>
      <c r="B35" s="6" t="n">
        <v>0</v>
      </c>
      <c r="C35" s="6" t="n">
        <v>0</v>
      </c>
      <c r="D35" s="6" t="n">
        <v>0</v>
      </c>
    </row>
    <row r="36">
      <c r="A36" s="4" t="inlineStr">
        <is>
          <t>Loans charged-off</t>
        </is>
      </c>
      <c r="B36" s="6" t="n">
        <v>0</v>
      </c>
      <c r="C36" s="6" t="n">
        <v>0</v>
      </c>
      <c r="D36" s="6" t="n">
        <v>0</v>
      </c>
    </row>
    <row r="37">
      <c r="A37" s="4" t="inlineStr">
        <is>
          <t>Recoveries</t>
        </is>
      </c>
      <c r="B37" s="6" t="n">
        <v>0</v>
      </c>
      <c r="C37" s="6" t="n">
        <v>0</v>
      </c>
      <c r="D37" s="6" t="n">
        <v>0</v>
      </c>
    </row>
    <row r="38">
      <c r="A38" s="4" t="inlineStr">
        <is>
          <t>Balances at end of the year</t>
        </is>
      </c>
      <c r="B38" s="6" t="n">
        <v>0</v>
      </c>
      <c r="C38" s="6" t="n">
        <v>0</v>
      </c>
      <c r="D38" s="6" t="n">
        <v>0</v>
      </c>
    </row>
    <row r="39">
      <c r="A39" s="4" t="inlineStr">
        <is>
          <t>Loans to financial institutions and acceptances | Cumulative effect of adoption of accounting principle, net of tax</t>
        </is>
      </c>
      <c r="B39" s="4" t="inlineStr">
        <is>
          <t xml:space="preserve"> </t>
        </is>
      </c>
      <c r="C39" s="4" t="inlineStr">
        <is>
          <t xml:space="preserve"> </t>
        </is>
      </c>
      <c r="D39" s="4" t="inlineStr">
        <is>
          <t xml:space="preserve"> </t>
        </is>
      </c>
    </row>
    <row r="40">
      <c r="A40" s="3" t="inlineStr">
        <is>
          <t>Allowance for Credit Losses</t>
        </is>
      </c>
      <c r="B40" s="4" t="inlineStr">
        <is>
          <t xml:space="preserve"> </t>
        </is>
      </c>
      <c r="C40" s="4" t="inlineStr">
        <is>
          <t xml:space="preserve"> </t>
        </is>
      </c>
      <c r="D40" s="4" t="inlineStr">
        <is>
          <t xml:space="preserve"> </t>
        </is>
      </c>
    </row>
    <row r="41">
      <c r="A41" s="4" t="inlineStr">
        <is>
          <t>Balances at beginning of the year</t>
        </is>
      </c>
      <c r="B41" s="4" t="inlineStr">
        <is>
          <t xml:space="preserve"> </t>
        </is>
      </c>
      <c r="C41" s="4" t="inlineStr">
        <is>
          <t xml:space="preserve"> </t>
        </is>
      </c>
      <c r="D41" s="6" t="n">
        <v>-42</v>
      </c>
    </row>
    <row r="42">
      <c r="A42" s="4" t="inlineStr">
        <is>
          <t>Consumer loans and overdrafts</t>
        </is>
      </c>
      <c r="B42" s="4" t="inlineStr">
        <is>
          <t xml:space="preserve"> </t>
        </is>
      </c>
      <c r="C42" s="4" t="inlineStr">
        <is>
          <t xml:space="preserve"> </t>
        </is>
      </c>
      <c r="D42" s="4" t="inlineStr">
        <is>
          <t xml:space="preserve"> </t>
        </is>
      </c>
    </row>
    <row r="43">
      <c r="A43" s="3" t="inlineStr">
        <is>
          <t>Allowance for Credit Losses</t>
        </is>
      </c>
      <c r="B43" s="4" t="inlineStr">
        <is>
          <t xml:space="preserve"> </t>
        </is>
      </c>
      <c r="C43" s="4" t="inlineStr">
        <is>
          <t xml:space="preserve"> </t>
        </is>
      </c>
      <c r="D43" s="4" t="inlineStr">
        <is>
          <t xml:space="preserve"> </t>
        </is>
      </c>
    </row>
    <row r="44">
      <c r="A44" s="4" t="inlineStr">
        <is>
          <t>Balances at beginning of the year</t>
        </is>
      </c>
      <c r="B44" s="6" t="n">
        <v>27819</v>
      </c>
      <c r="C44" s="6" t="n">
        <v>32375</v>
      </c>
      <c r="D44" s="6" t="n">
        <v>12926</v>
      </c>
    </row>
    <row r="45">
      <c r="A45" s="4" t="inlineStr">
        <is>
          <t>(Reversal of) provision for credit losses - loans</t>
        </is>
      </c>
      <c r="B45" s="6" t="n">
        <v>17263</v>
      </c>
      <c r="C45" s="6" t="n">
        <v>22004</v>
      </c>
      <c r="D45" s="6" t="n">
        <v>18654</v>
      </c>
    </row>
    <row r="46">
      <c r="A46" s="4" t="inlineStr">
        <is>
          <t>Loans charged-off</t>
        </is>
      </c>
      <c r="B46" s="6" t="n">
        <v>-24430</v>
      </c>
      <c r="C46" s="6" t="n">
        <v>-28052</v>
      </c>
      <c r="D46" s="6" t="n">
        <v>-9140</v>
      </c>
    </row>
    <row r="47">
      <c r="A47" s="4" t="inlineStr">
        <is>
          <t>Recoveries</t>
        </is>
      </c>
      <c r="B47" s="6" t="n">
        <v>2911</v>
      </c>
      <c r="C47" s="6" t="n">
        <v>1492</v>
      </c>
      <c r="D47" s="6" t="n">
        <v>356</v>
      </c>
    </row>
    <row r="48">
      <c r="A48" s="4" t="inlineStr">
        <is>
          <t>Balances at end of the year</t>
        </is>
      </c>
      <c r="B48" s="7" t="n">
        <v>23563</v>
      </c>
      <c r="C48" s="7" t="n">
        <v>27819</v>
      </c>
      <c r="D48" s="6" t="n">
        <v>32375</v>
      </c>
    </row>
    <row r="49">
      <c r="A49" s="4" t="inlineStr">
        <is>
          <t>Consumer loans and overdrafts | Cumulative effect of adoption of accounting principle, net of tax</t>
        </is>
      </c>
      <c r="B49" s="4" t="inlineStr">
        <is>
          <t xml:space="preserve"> </t>
        </is>
      </c>
      <c r="C49" s="4" t="inlineStr">
        <is>
          <t xml:space="preserve"> </t>
        </is>
      </c>
      <c r="D49" s="4" t="inlineStr">
        <is>
          <t xml:space="preserve"> </t>
        </is>
      </c>
    </row>
    <row r="50">
      <c r="A50" s="3" t="inlineStr">
        <is>
          <t>Allowance for Credit Losses</t>
        </is>
      </c>
      <c r="B50" s="4" t="inlineStr">
        <is>
          <t xml:space="preserve"> </t>
        </is>
      </c>
      <c r="C50" s="4" t="inlineStr">
        <is>
          <t xml:space="preserve"> </t>
        </is>
      </c>
      <c r="D50" s="4" t="inlineStr">
        <is>
          <t xml:space="preserve"> </t>
        </is>
      </c>
    </row>
    <row r="51">
      <c r="A51" s="4" t="inlineStr">
        <is>
          <t>Balances at beginning of the year</t>
        </is>
      </c>
      <c r="B51" s="4" t="inlineStr">
        <is>
          <t xml:space="preserve"> </t>
        </is>
      </c>
      <c r="C51" s="4" t="inlineStr">
        <is>
          <t xml:space="preserve"> </t>
        </is>
      </c>
      <c r="D51" s="7" t="n">
        <v>957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6" customWidth="1" min="5" max="5"/>
  </cols>
  <sheetData>
    <row r="1">
      <c r="A1" s="1" t="inlineStr">
        <is>
          <t>Allowance for Credit Losses - Narrative (Details)</t>
        </is>
      </c>
      <c r="B1" s="2" t="inlineStr">
        <is>
          <t>1 Months Ended</t>
        </is>
      </c>
      <c r="C1" s="2" t="inlineStr">
        <is>
          <t>12 Months Ended</t>
        </is>
      </c>
    </row>
    <row r="2">
      <c r="B2" s="2" t="inlineStr">
        <is>
          <t>Feb. 28, 2025 USD ($)</t>
        </is>
      </c>
      <c r="C2" s="2" t="inlineStr">
        <is>
          <t>Dec. 31, 2024 USD ($)</t>
        </is>
      </c>
      <c r="D2" s="2" t="inlineStr">
        <is>
          <t>Dec. 31, 2023 USD ($)</t>
        </is>
      </c>
      <c r="E2" s="2" t="inlineStr">
        <is>
          <t>Dec. 31, 2022 USD ($) contract loan</t>
        </is>
      </c>
    </row>
    <row r="3">
      <c r="A3" s="3" t="inlineStr">
        <is>
          <t>Certain Loans Acquired in Transfer Accounted for as Debt Securities Accretable Yield Movement Schedule [Line Items]</t>
        </is>
      </c>
      <c r="B3" s="4" t="inlineStr">
        <is>
          <t xml:space="preserve"> </t>
        </is>
      </c>
      <c r="C3" s="4" t="inlineStr">
        <is>
          <t xml:space="preserve"> </t>
        </is>
      </c>
      <c r="D3" s="4" t="inlineStr">
        <is>
          <t xml:space="preserve"> </t>
        </is>
      </c>
      <c r="E3" s="4" t="inlineStr">
        <is>
          <t xml:space="preserve"> </t>
        </is>
      </c>
    </row>
    <row r="4">
      <c r="A4" s="4" t="inlineStr">
        <is>
          <t>Allowance for credit loss, increase (decrease)</t>
        </is>
      </c>
      <c r="B4" s="4" t="inlineStr">
        <is>
          <t xml:space="preserve"> </t>
        </is>
      </c>
      <c r="C4" s="7" t="n">
        <v>10500000</v>
      </c>
      <c r="D4" s="4" t="inlineStr">
        <is>
          <t xml:space="preserve"> </t>
        </is>
      </c>
      <c r="E4" s="4" t="inlineStr">
        <is>
          <t xml:space="preserve"> </t>
        </is>
      </c>
    </row>
    <row r="5">
      <c r="A5" s="4" t="inlineStr">
        <is>
          <t>Allowance for credit loss, increase (decrease), percent</t>
        </is>
      </c>
      <c r="B5" s="4" t="inlineStr">
        <is>
          <t xml:space="preserve"> </t>
        </is>
      </c>
      <c r="C5" s="4" t="inlineStr">
        <is>
          <t>(11.00%)</t>
        </is>
      </c>
      <c r="D5" s="4" t="inlineStr">
        <is>
          <t xml:space="preserve"> </t>
        </is>
      </c>
      <c r="E5" s="4" t="inlineStr">
        <is>
          <t xml:space="preserve"> </t>
        </is>
      </c>
    </row>
    <row r="6">
      <c r="A6" s="4" t="inlineStr">
        <is>
          <t>Allowance for credit loss, percent of total loans</t>
        </is>
      </c>
      <c r="B6" s="4" t="inlineStr">
        <is>
          <t xml:space="preserve"> </t>
        </is>
      </c>
      <c r="C6" s="10" t="n">
        <v>0.0118</v>
      </c>
      <c r="D6" s="10" t="n">
        <v>0.0139</v>
      </c>
      <c r="E6" s="4" t="inlineStr">
        <is>
          <t xml:space="preserve"> </t>
        </is>
      </c>
    </row>
    <row r="7">
      <c r="A7" s="4" t="inlineStr">
        <is>
          <t>(Reversal of) provision for credit losses - loans</t>
        </is>
      </c>
      <c r="B7" s="4" t="inlineStr">
        <is>
          <t xml:space="preserve"> </t>
        </is>
      </c>
      <c r="C7" s="7" t="n">
        <v>57620000</v>
      </c>
      <c r="D7" s="7" t="n">
        <v>60177000</v>
      </c>
      <c r="E7" s="7" t="n">
        <v>13945000</v>
      </c>
    </row>
    <row r="8">
      <c r="A8" s="4" t="inlineStr">
        <is>
          <t>Additional reserve requirements for charge-offs and credit quality</t>
        </is>
      </c>
      <c r="B8" s="4" t="inlineStr">
        <is>
          <t xml:space="preserve"> </t>
        </is>
      </c>
      <c r="C8" s="6" t="n">
        <v>41100000</v>
      </c>
      <c r="D8" s="4" t="inlineStr">
        <is>
          <t xml:space="preserve"> </t>
        </is>
      </c>
      <c r="E8" s="4" t="inlineStr">
        <is>
          <t xml:space="preserve"> </t>
        </is>
      </c>
    </row>
    <row r="9">
      <c r="A9" s="4" t="inlineStr">
        <is>
          <t>Reserves for non-performing loans</t>
        </is>
      </c>
      <c r="B9" s="4" t="inlineStr">
        <is>
          <t xml:space="preserve"> </t>
        </is>
      </c>
      <c r="C9" s="6" t="n">
        <v>16700000</v>
      </c>
      <c r="D9" s="4" t="inlineStr">
        <is>
          <t xml:space="preserve"> </t>
        </is>
      </c>
      <c r="E9" s="4" t="inlineStr">
        <is>
          <t xml:space="preserve"> </t>
        </is>
      </c>
    </row>
    <row r="10">
      <c r="A10" s="4" t="inlineStr">
        <is>
          <t>Additional reserve requirements due to loan composition and volume changes</t>
        </is>
      </c>
      <c r="B10" s="4" t="inlineStr">
        <is>
          <t xml:space="preserve"> </t>
        </is>
      </c>
      <c r="C10" s="6" t="n">
        <v>8100000</v>
      </c>
      <c r="D10" s="4" t="inlineStr">
        <is>
          <t xml:space="preserve"> </t>
        </is>
      </c>
      <c r="E10" s="4" t="inlineStr">
        <is>
          <t xml:space="preserve"> </t>
        </is>
      </c>
    </row>
    <row r="11">
      <c r="A11" s="4" t="inlineStr">
        <is>
          <t>Updated economic factors</t>
        </is>
      </c>
      <c r="B11" s="4" t="inlineStr">
        <is>
          <t xml:space="preserve"> </t>
        </is>
      </c>
      <c r="C11" s="6" t="n">
        <v>3900000</v>
      </c>
      <c r="D11" s="4" t="inlineStr">
        <is>
          <t xml:space="preserve"> </t>
        </is>
      </c>
      <c r="E11" s="4" t="inlineStr">
        <is>
          <t xml:space="preserve"> </t>
        </is>
      </c>
    </row>
    <row r="12">
      <c r="A12" s="4" t="inlineStr">
        <is>
          <t>Loan portfolio classification as held-for-sale</t>
        </is>
      </c>
      <c r="B12" s="4" t="inlineStr">
        <is>
          <t xml:space="preserve"> </t>
        </is>
      </c>
      <c r="C12" s="6" t="n">
        <v>4400000</v>
      </c>
      <c r="D12" s="4" t="inlineStr">
        <is>
          <t xml:space="preserve"> </t>
        </is>
      </c>
      <c r="E12" s="4" t="inlineStr">
        <is>
          <t xml:space="preserve"> </t>
        </is>
      </c>
    </row>
    <row r="13">
      <c r="A13" s="4" t="inlineStr">
        <is>
          <t>Financing receivable, modified, accumulated</t>
        </is>
      </c>
      <c r="B13" s="4" t="inlineStr">
        <is>
          <t xml:space="preserve"> </t>
        </is>
      </c>
      <c r="C13" s="6" t="n">
        <v>0</v>
      </c>
      <c r="D13" s="6" t="n">
        <v>0</v>
      </c>
      <c r="E13" s="4" t="inlineStr">
        <is>
          <t xml:space="preserve"> </t>
        </is>
      </c>
    </row>
    <row r="14">
      <c r="A14" s="4" t="inlineStr">
        <is>
          <t>Number of contracts modified | contract</t>
        </is>
      </c>
      <c r="B14" s="4" t="inlineStr">
        <is>
          <t xml:space="preserve"> </t>
        </is>
      </c>
      <c r="C14" s="4" t="inlineStr">
        <is>
          <t xml:space="preserve"> </t>
        </is>
      </c>
      <c r="D14" s="4" t="inlineStr">
        <is>
          <t xml:space="preserve"> </t>
        </is>
      </c>
      <c r="E14" s="6" t="n">
        <v>0</v>
      </c>
    </row>
    <row r="15">
      <c r="A15" s="4" t="inlineStr">
        <is>
          <t>Charge-offs</t>
        </is>
      </c>
      <c r="B15" s="4" t="inlineStr">
        <is>
          <t xml:space="preserve"> </t>
        </is>
      </c>
      <c r="C15" s="4" t="inlineStr">
        <is>
          <t xml:space="preserve"> </t>
        </is>
      </c>
      <c r="D15" s="4" t="inlineStr">
        <is>
          <t xml:space="preserve"> </t>
        </is>
      </c>
      <c r="E15" s="7" t="n">
        <v>0</v>
      </c>
    </row>
    <row r="16">
      <c r="A16" s="4" t="inlineStr">
        <is>
          <t>Number of contracts subsequently defaulted | loan</t>
        </is>
      </c>
      <c r="B16" s="4" t="inlineStr">
        <is>
          <t xml:space="preserve"> </t>
        </is>
      </c>
      <c r="C16" s="4" t="inlineStr">
        <is>
          <t xml:space="preserve"> </t>
        </is>
      </c>
      <c r="D16" s="4" t="inlineStr">
        <is>
          <t xml:space="preserve"> </t>
        </is>
      </c>
      <c r="E16" s="6" t="n">
        <v>0</v>
      </c>
    </row>
    <row r="17">
      <c r="A17" s="4" t="inlineStr">
        <is>
          <t>Commercial Real Estate and Commercial Portfolio Segments</t>
        </is>
      </c>
      <c r="B17" s="4" t="inlineStr">
        <is>
          <t xml:space="preserve"> </t>
        </is>
      </c>
      <c r="C17" s="4" t="inlineStr">
        <is>
          <t xml:space="preserve"> </t>
        </is>
      </c>
      <c r="D17" s="4" t="inlineStr">
        <is>
          <t xml:space="preserve"> </t>
        </is>
      </c>
      <c r="E17" s="4" t="inlineStr">
        <is>
          <t xml:space="preserve"> </t>
        </is>
      </c>
    </row>
    <row r="18">
      <c r="A18" s="3" t="inlineStr">
        <is>
          <t>Certain Loans Acquired in Transfer Accounted for as Debt Securities Accretable Yield Movement Schedule [Line Items]</t>
        </is>
      </c>
      <c r="B18" s="4" t="inlineStr">
        <is>
          <t xml:space="preserve"> </t>
        </is>
      </c>
      <c r="C18" s="4" t="inlineStr">
        <is>
          <t xml:space="preserve"> </t>
        </is>
      </c>
      <c r="D18" s="4" t="inlineStr">
        <is>
          <t xml:space="preserve"> </t>
        </is>
      </c>
      <c r="E18" s="4" t="inlineStr">
        <is>
          <t xml:space="preserve"> </t>
        </is>
      </c>
    </row>
    <row r="19">
      <c r="A19" s="4" t="inlineStr">
        <is>
          <t>Internal risk ratings, loan balance, minimum</t>
        </is>
      </c>
      <c r="B19" s="4" t="inlineStr">
        <is>
          <t xml:space="preserve"> </t>
        </is>
      </c>
      <c r="C19" s="6" t="n">
        <v>3000000</v>
      </c>
      <c r="D19" s="4" t="inlineStr">
        <is>
          <t xml:space="preserve"> </t>
        </is>
      </c>
      <c r="E19" s="4" t="inlineStr">
        <is>
          <t xml:space="preserve"> </t>
        </is>
      </c>
    </row>
    <row r="20">
      <c r="A20" s="4" t="inlineStr">
        <is>
          <t>Real estate loans</t>
        </is>
      </c>
      <c r="B20" s="4" t="inlineStr">
        <is>
          <t xml:space="preserve"> </t>
        </is>
      </c>
      <c r="C20" s="4" t="inlineStr">
        <is>
          <t xml:space="preserve"> </t>
        </is>
      </c>
      <c r="D20" s="4" t="inlineStr">
        <is>
          <t xml:space="preserve"> </t>
        </is>
      </c>
      <c r="E20" s="4" t="inlineStr">
        <is>
          <t xml:space="preserve"> </t>
        </is>
      </c>
    </row>
    <row r="21">
      <c r="A21" s="3" t="inlineStr">
        <is>
          <t>Certain Loans Acquired in Transfer Accounted for as Debt Securities Accretable Yield Movement Schedule [Line Items]</t>
        </is>
      </c>
      <c r="B21" s="4" t="inlineStr">
        <is>
          <t xml:space="preserve"> </t>
        </is>
      </c>
      <c r="C21" s="4" t="inlineStr">
        <is>
          <t xml:space="preserve"> </t>
        </is>
      </c>
      <c r="D21" s="4" t="inlineStr">
        <is>
          <t xml:space="preserve"> </t>
        </is>
      </c>
      <c r="E21" s="4" t="inlineStr">
        <is>
          <t xml:space="preserve"> </t>
        </is>
      </c>
    </row>
    <row r="22">
      <c r="A22" s="4" t="inlineStr">
        <is>
          <t>(Reversal of) provision for credit losses - loans</t>
        </is>
      </c>
      <c r="B22" s="4" t="inlineStr">
        <is>
          <t xml:space="preserve"> </t>
        </is>
      </c>
      <c r="C22" s="6" t="n">
        <v>-8783000</v>
      </c>
      <c r="D22" s="6" t="n">
        <v>10761000</v>
      </c>
      <c r="E22" s="7" t="n">
        <v>-6328000</v>
      </c>
    </row>
    <row r="23">
      <c r="A23" s="4" t="inlineStr">
        <is>
          <t>Real estate loans | Single-family residential</t>
        </is>
      </c>
      <c r="B23" s="4" t="inlineStr">
        <is>
          <t xml:space="preserve"> </t>
        </is>
      </c>
      <c r="C23" s="4" t="inlineStr">
        <is>
          <t xml:space="preserve"> </t>
        </is>
      </c>
      <c r="D23" s="4" t="inlineStr">
        <is>
          <t xml:space="preserve"> </t>
        </is>
      </c>
      <c r="E23" s="4" t="inlineStr">
        <is>
          <t xml:space="preserve"> </t>
        </is>
      </c>
    </row>
    <row r="24">
      <c r="A24" s="3" t="inlineStr">
        <is>
          <t>Certain Loans Acquired in Transfer Accounted for as Debt Securities Accretable Yield Movement Schedule [Line Items]</t>
        </is>
      </c>
      <c r="B24" s="4" t="inlineStr">
        <is>
          <t xml:space="preserve"> </t>
        </is>
      </c>
      <c r="C24" s="4" t="inlineStr">
        <is>
          <t xml:space="preserve"> </t>
        </is>
      </c>
      <c r="D24" s="4" t="inlineStr">
        <is>
          <t xml:space="preserve"> </t>
        </is>
      </c>
      <c r="E24" s="4" t="inlineStr">
        <is>
          <t xml:space="preserve"> </t>
        </is>
      </c>
    </row>
    <row r="25">
      <c r="A25" s="4" t="inlineStr">
        <is>
          <t>Internal risk ratings, loan balance, maximum</t>
        </is>
      </c>
      <c r="B25" s="4" t="inlineStr">
        <is>
          <t xml:space="preserve"> </t>
        </is>
      </c>
      <c r="C25" s="6" t="n">
        <v>3000000</v>
      </c>
      <c r="D25" s="4" t="inlineStr">
        <is>
          <t xml:space="preserve"> </t>
        </is>
      </c>
      <c r="E25" s="4" t="inlineStr">
        <is>
          <t xml:space="preserve"> </t>
        </is>
      </c>
    </row>
    <row r="26">
      <c r="A26" s="4" t="inlineStr">
        <is>
          <t>Real estate loans | Owner occupied | Subsequent Event</t>
        </is>
      </c>
      <c r="B26" s="4" t="inlineStr">
        <is>
          <t xml:space="preserve"> </t>
        </is>
      </c>
      <c r="C26" s="4" t="inlineStr">
        <is>
          <t xml:space="preserve"> </t>
        </is>
      </c>
      <c r="D26" s="4" t="inlineStr">
        <is>
          <t xml:space="preserve"> </t>
        </is>
      </c>
      <c r="E26" s="4" t="inlineStr">
        <is>
          <t xml:space="preserve"> </t>
        </is>
      </c>
    </row>
    <row r="27">
      <c r="A27" s="3" t="inlineStr">
        <is>
          <t>Certain Loans Acquired in Transfer Accounted for as Debt Securities Accretable Yield Movement Schedule [Line Items]</t>
        </is>
      </c>
      <c r="B27" s="4" t="inlineStr">
        <is>
          <t xml:space="preserve"> </t>
        </is>
      </c>
      <c r="C27" s="4" t="inlineStr">
        <is>
          <t xml:space="preserve"> </t>
        </is>
      </c>
      <c r="D27" s="4" t="inlineStr">
        <is>
          <t xml:space="preserve"> </t>
        </is>
      </c>
      <c r="E27" s="4" t="inlineStr">
        <is>
          <t xml:space="preserve"> </t>
        </is>
      </c>
    </row>
    <row r="28">
      <c r="A28" s="4" t="inlineStr">
        <is>
          <t>Loan held-for-sale</t>
        </is>
      </c>
      <c r="B28" s="7" t="n">
        <v>40800000</v>
      </c>
      <c r="C28" s="4" t="inlineStr">
        <is>
          <t xml:space="preserve"> </t>
        </is>
      </c>
      <c r="D28" s="4" t="inlineStr">
        <is>
          <t xml:space="preserve"> </t>
        </is>
      </c>
      <c r="E28" s="4" t="inlineStr">
        <is>
          <t xml:space="preserve"> </t>
        </is>
      </c>
    </row>
    <row r="29">
      <c r="A29" s="4" t="inlineStr">
        <is>
          <t>Commercial loans</t>
        </is>
      </c>
      <c r="B29" s="4" t="inlineStr">
        <is>
          <t xml:space="preserve"> </t>
        </is>
      </c>
      <c r="C29" s="4" t="inlineStr">
        <is>
          <t xml:space="preserve"> </t>
        </is>
      </c>
      <c r="D29" s="4" t="inlineStr">
        <is>
          <t xml:space="preserve"> </t>
        </is>
      </c>
      <c r="E29" s="4" t="inlineStr">
        <is>
          <t xml:space="preserve"> </t>
        </is>
      </c>
    </row>
    <row r="30">
      <c r="A30" s="3" t="inlineStr">
        <is>
          <t>Certain Loans Acquired in Transfer Accounted for as Debt Securities Accretable Yield Movement Schedule [Line Items]</t>
        </is>
      </c>
      <c r="B30" s="4" t="inlineStr">
        <is>
          <t xml:space="preserve"> </t>
        </is>
      </c>
      <c r="C30" s="4" t="inlineStr">
        <is>
          <t xml:space="preserve"> </t>
        </is>
      </c>
      <c r="D30" s="4" t="inlineStr">
        <is>
          <t xml:space="preserve"> </t>
        </is>
      </c>
      <c r="E30" s="4" t="inlineStr">
        <is>
          <t xml:space="preserve"> </t>
        </is>
      </c>
    </row>
    <row r="31">
      <c r="A31" s="4" t="inlineStr">
        <is>
          <t>(Reversal of) provision for credit losses - loans</t>
        </is>
      </c>
      <c r="B31" s="4" t="inlineStr">
        <is>
          <t xml:space="preserve"> </t>
        </is>
      </c>
      <c r="C31" s="6" t="n">
        <v>49140000</v>
      </c>
      <c r="D31" s="6" t="n">
        <v>27412000</v>
      </c>
      <c r="E31" s="7" t="n">
        <v>1619000</v>
      </c>
    </row>
    <row r="32">
      <c r="A32" s="4" t="inlineStr">
        <is>
          <t>Loans modified</t>
        </is>
      </c>
      <c r="B32" s="4" t="inlineStr">
        <is>
          <t xml:space="preserve"> </t>
        </is>
      </c>
      <c r="C32" s="7" t="n">
        <v>9437000</v>
      </c>
      <c r="D32" s="7" t="n">
        <v>0</v>
      </c>
      <c r="E32"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chedule of Information About a New Loan Modification (Details)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Weighted average term increase from modification</t>
        </is>
      </c>
      <c r="B4" s="4" t="inlineStr">
        <is>
          <t>6 months</t>
        </is>
      </c>
      <c r="C4" s="4" t="inlineStr">
        <is>
          <t xml:space="preserve"> </t>
        </is>
      </c>
    </row>
    <row r="5">
      <c r="A5" s="4" t="inlineStr">
        <is>
          <t>Commercial loans</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Amortized Cost Basis</t>
        </is>
      </c>
      <c r="B7" s="7" t="n">
        <v>9437</v>
      </c>
      <c r="C7" s="7" t="n">
        <v>0</v>
      </c>
    </row>
    <row r="8">
      <c r="A8" s="4" t="inlineStr">
        <is>
          <t>% of Total Class of Financing Receivable</t>
        </is>
      </c>
      <c r="B8" s="9" t="n">
        <v>0.34</v>
      </c>
      <c r="C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Recorded Investment of Loan Sales (Details) - USD ($) $ in Thousands</t>
        </is>
      </c>
      <c r="B1" s="2" t="inlineStr">
        <is>
          <t>12 Months Ended</t>
        </is>
      </c>
    </row>
    <row r="2">
      <c r="B2" s="2" t="inlineStr">
        <is>
          <t>Dec. 31, 2024</t>
        </is>
      </c>
      <c r="C2" s="2" t="inlineStr">
        <is>
          <t>Dec. 31, 2023</t>
        </is>
      </c>
      <c r="D2" s="2" t="inlineStr">
        <is>
          <t>Dec. 31, 2022</t>
        </is>
      </c>
    </row>
    <row r="3">
      <c r="A3" s="3" t="inlineStr">
        <is>
          <t>Financing Receivable, Impaired [Line Items]</t>
        </is>
      </c>
      <c r="B3" s="4" t="inlineStr">
        <is>
          <t xml:space="preserve"> </t>
        </is>
      </c>
      <c r="C3" s="4" t="inlineStr">
        <is>
          <t xml:space="preserve"> </t>
        </is>
      </c>
      <c r="D3" s="4" t="inlineStr">
        <is>
          <t xml:space="preserve"> </t>
        </is>
      </c>
    </row>
    <row r="4">
      <c r="A4" s="4" t="inlineStr">
        <is>
          <t>Amount of loan sales</t>
        </is>
      </c>
      <c r="B4" s="7" t="n">
        <v>117281</v>
      </c>
      <c r="C4" s="7" t="n">
        <v>67716</v>
      </c>
      <c r="D4" s="7" t="n">
        <v>26776</v>
      </c>
    </row>
    <row r="5">
      <c r="A5" s="4" t="inlineStr">
        <is>
          <t>Real estate loans</t>
        </is>
      </c>
      <c r="B5" s="4" t="inlineStr">
        <is>
          <t xml:space="preserve"> </t>
        </is>
      </c>
      <c r="C5" s="4" t="inlineStr">
        <is>
          <t xml:space="preserve"> </t>
        </is>
      </c>
      <c r="D5" s="4" t="inlineStr">
        <is>
          <t xml:space="preserve"> </t>
        </is>
      </c>
    </row>
    <row r="6">
      <c r="A6" s="3" t="inlineStr">
        <is>
          <t>Financing Receivable, Impaired [Line Items]</t>
        </is>
      </c>
      <c r="B6" s="4" t="inlineStr">
        <is>
          <t xml:space="preserve"> </t>
        </is>
      </c>
      <c r="C6" s="4" t="inlineStr">
        <is>
          <t xml:space="preserve"> </t>
        </is>
      </c>
      <c r="D6" s="4" t="inlineStr">
        <is>
          <t xml:space="preserve"> </t>
        </is>
      </c>
    </row>
    <row r="7">
      <c r="A7" s="4" t="inlineStr">
        <is>
          <t>Amount of loan sales</t>
        </is>
      </c>
      <c r="B7" s="6" t="n">
        <v>4997</v>
      </c>
      <c r="C7" s="6" t="n">
        <v>34409</v>
      </c>
      <c r="D7" s="6" t="n">
        <v>11566</v>
      </c>
    </row>
    <row r="8">
      <c r="A8" s="4" t="inlineStr">
        <is>
          <t>Commercial loans</t>
        </is>
      </c>
      <c r="B8" s="4" t="inlineStr">
        <is>
          <t xml:space="preserve"> </t>
        </is>
      </c>
      <c r="C8" s="4" t="inlineStr">
        <is>
          <t xml:space="preserve"> </t>
        </is>
      </c>
      <c r="D8" s="4" t="inlineStr">
        <is>
          <t xml:space="preserve"> </t>
        </is>
      </c>
    </row>
    <row r="9">
      <c r="A9" s="3" t="inlineStr">
        <is>
          <t>Financing Receivable, Impaired [Line Items]</t>
        </is>
      </c>
      <c r="B9" s="4" t="inlineStr">
        <is>
          <t xml:space="preserve"> </t>
        </is>
      </c>
      <c r="C9" s="4" t="inlineStr">
        <is>
          <t xml:space="preserve"> </t>
        </is>
      </c>
      <c r="D9" s="4" t="inlineStr">
        <is>
          <t xml:space="preserve"> </t>
        </is>
      </c>
    </row>
    <row r="10">
      <c r="A10" s="4" t="inlineStr">
        <is>
          <t>Amount of loan sales</t>
        </is>
      </c>
      <c r="B10" s="6" t="n">
        <v>106907</v>
      </c>
      <c r="C10" s="6" t="n">
        <v>33307</v>
      </c>
      <c r="D10" s="6" t="n">
        <v>13897</v>
      </c>
    </row>
    <row r="11">
      <c r="A11" s="4" t="inlineStr">
        <is>
          <t>Loans to financial institutions and acceptances</t>
        </is>
      </c>
      <c r="B11" s="4" t="inlineStr">
        <is>
          <t xml:space="preserve"> </t>
        </is>
      </c>
      <c r="C11" s="4" t="inlineStr">
        <is>
          <t xml:space="preserve"> </t>
        </is>
      </c>
      <c r="D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row>
    <row r="13">
      <c r="A13" s="4" t="inlineStr">
        <is>
          <t>Amount of loan sales</t>
        </is>
      </c>
      <c r="B13" s="6" t="n">
        <v>0</v>
      </c>
      <c r="C13" s="6" t="n">
        <v>0</v>
      </c>
      <c r="D13" s="6" t="n">
        <v>0</v>
      </c>
    </row>
    <row r="14">
      <c r="A14" s="4" t="inlineStr">
        <is>
          <t>Consumer loans and overdrafts</t>
        </is>
      </c>
      <c r="B14" s="4" t="inlineStr">
        <is>
          <t xml:space="preserve"> </t>
        </is>
      </c>
      <c r="C14" s="4" t="inlineStr">
        <is>
          <t xml:space="preserve"> </t>
        </is>
      </c>
      <c r="D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row>
    <row r="16">
      <c r="A16" s="4" t="inlineStr">
        <is>
          <t>Amount of loan sales</t>
        </is>
      </c>
      <c r="B16" s="7" t="n">
        <v>5377</v>
      </c>
      <c r="C16" s="7" t="n">
        <v>0</v>
      </c>
      <c r="D16" s="7" t="n">
        <v>131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Allowance for Credit Losses - Schedule of Master Risk Categories and Associated Loan Risk Ratings (Details)</t>
        </is>
      </c>
      <c r="B1" s="2" t="inlineStr">
        <is>
          <t>Dec. 31, 2024</t>
        </is>
      </c>
    </row>
    <row r="2">
      <c r="A2" s="4" t="inlineStr">
        <is>
          <t>Nonclassified | Minimum</t>
        </is>
      </c>
      <c r="B2" s="4" t="inlineStr">
        <is>
          <t xml:space="preserve"> </t>
        </is>
      </c>
    </row>
    <row r="3">
      <c r="A3" s="3" t="inlineStr">
        <is>
          <t>Financing Receivable, Credit Quality Indicator [Line Items]</t>
        </is>
      </c>
      <c r="B3" s="4" t="inlineStr">
        <is>
          <t xml:space="preserve"> </t>
        </is>
      </c>
    </row>
    <row r="4">
      <c r="A4" s="4" t="inlineStr">
        <is>
          <t>Loan Risk Rating</t>
        </is>
      </c>
      <c r="B4" s="6" t="n">
        <v>4</v>
      </c>
    </row>
    <row r="5">
      <c r="A5" s="4" t="inlineStr">
        <is>
          <t>Nonclassified | Maximum</t>
        </is>
      </c>
      <c r="B5" s="4" t="inlineStr">
        <is>
          <t xml:space="preserve"> </t>
        </is>
      </c>
    </row>
    <row r="6">
      <c r="A6" s="3" t="inlineStr">
        <is>
          <t>Financing Receivable, Credit Quality Indicator [Line Items]</t>
        </is>
      </c>
      <c r="B6" s="4" t="inlineStr">
        <is>
          <t xml:space="preserve"> </t>
        </is>
      </c>
    </row>
    <row r="7">
      <c r="A7" s="4" t="inlineStr">
        <is>
          <t>Loan Risk Rating</t>
        </is>
      </c>
      <c r="B7" s="6" t="n">
        <v>10</v>
      </c>
    </row>
    <row r="8">
      <c r="A8" s="4" t="inlineStr">
        <is>
          <t>Classified | Minimum</t>
        </is>
      </c>
      <c r="B8" s="4" t="inlineStr">
        <is>
          <t xml:space="preserve"> </t>
        </is>
      </c>
    </row>
    <row r="9">
      <c r="A9" s="3" t="inlineStr">
        <is>
          <t>Financing Receivable, Credit Quality Indicator [Line Items]</t>
        </is>
      </c>
      <c r="B9" s="4" t="inlineStr">
        <is>
          <t xml:space="preserve"> </t>
        </is>
      </c>
    </row>
    <row r="10">
      <c r="A10" s="4" t="inlineStr">
        <is>
          <t>Loan Risk Rating</t>
        </is>
      </c>
      <c r="B10" s="6" t="n">
        <v>1</v>
      </c>
    </row>
    <row r="11">
      <c r="A11" s="4" t="inlineStr">
        <is>
          <t>Classified | Maximum</t>
        </is>
      </c>
      <c r="B11" s="4" t="inlineStr">
        <is>
          <t xml:space="preserve"> </t>
        </is>
      </c>
    </row>
    <row r="12">
      <c r="A12" s="3" t="inlineStr">
        <is>
          <t>Financing Receivable, Credit Quality Indicator [Line Items]</t>
        </is>
      </c>
      <c r="B12" s="4" t="inlineStr">
        <is>
          <t xml:space="preserve"> </t>
        </is>
      </c>
    </row>
    <row r="13">
      <c r="A13" s="4" t="inlineStr">
        <is>
          <t>Loan Risk Rating</t>
        </is>
      </c>
      <c r="B13" s="6" t="n">
        <v>3</v>
      </c>
    </row>
    <row r="14">
      <c r="A14" s="4" t="inlineStr">
        <is>
          <t>Substandard</t>
        </is>
      </c>
      <c r="B14" s="4" t="inlineStr">
        <is>
          <t xml:space="preserve"> </t>
        </is>
      </c>
    </row>
    <row r="15">
      <c r="A15" s="3" t="inlineStr">
        <is>
          <t>Financing Receivable, Credit Quality Indicator [Line Items]</t>
        </is>
      </c>
      <c r="B15" s="4" t="inlineStr">
        <is>
          <t xml:space="preserve"> </t>
        </is>
      </c>
    </row>
    <row r="16">
      <c r="A16" s="4" t="inlineStr">
        <is>
          <t>Loan Risk Rating</t>
        </is>
      </c>
      <c r="B16" s="6" t="n">
        <v>3</v>
      </c>
    </row>
    <row r="17">
      <c r="A17" s="4" t="inlineStr">
        <is>
          <t>Doubtful</t>
        </is>
      </c>
      <c r="B17" s="4" t="inlineStr">
        <is>
          <t xml:space="preserve"> </t>
        </is>
      </c>
    </row>
    <row r="18">
      <c r="A18" s="3" t="inlineStr">
        <is>
          <t>Financing Receivable, Credit Quality Indicator [Line Items]</t>
        </is>
      </c>
      <c r="B18" s="4" t="inlineStr">
        <is>
          <t xml:space="preserve"> </t>
        </is>
      </c>
    </row>
    <row r="19">
      <c r="A19" s="4" t="inlineStr">
        <is>
          <t>Loan Risk Rating</t>
        </is>
      </c>
      <c r="B19" s="6" t="n">
        <v>2</v>
      </c>
    </row>
    <row r="20">
      <c r="A20" s="4" t="inlineStr">
        <is>
          <t>Loss</t>
        </is>
      </c>
      <c r="B20" s="4" t="inlineStr">
        <is>
          <t xml:space="preserve"> </t>
        </is>
      </c>
    </row>
    <row r="21">
      <c r="A21" s="3" t="inlineStr">
        <is>
          <t>Financing Receivable, Credit Quality Indicator [Line Items]</t>
        </is>
      </c>
      <c r="B21" s="4" t="inlineStr">
        <is>
          <t xml:space="preserve"> </t>
        </is>
      </c>
    </row>
    <row r="22">
      <c r="A22" s="4" t="inlineStr">
        <is>
          <t>Loan Risk Rating</t>
        </is>
      </c>
      <c r="B22" s="6"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mortized Cost Basis by Origination Year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Current fiscal year</t>
        </is>
      </c>
      <c r="B3" s="7" t="n">
        <v>1976496</v>
      </c>
      <c r="C3" s="7" t="n">
        <v>1310779</v>
      </c>
    </row>
    <row r="4">
      <c r="A4" s="4" t="inlineStr">
        <is>
          <t>Fiscal year before current fiscal year</t>
        </is>
      </c>
      <c r="B4" s="6" t="n">
        <v>1022061</v>
      </c>
      <c r="C4" s="6" t="n">
        <v>1437674</v>
      </c>
    </row>
    <row r="5">
      <c r="A5" s="4" t="inlineStr">
        <is>
          <t>Two years before current fiscal year</t>
        </is>
      </c>
      <c r="B5" s="6" t="n">
        <v>1082086</v>
      </c>
      <c r="C5" s="6" t="n">
        <v>1345391</v>
      </c>
    </row>
    <row r="6">
      <c r="A6" s="4" t="inlineStr">
        <is>
          <t>Three years before current fiscal year</t>
        </is>
      </c>
      <c r="B6" s="6" t="n">
        <v>933502</v>
      </c>
      <c r="C6" s="6" t="n">
        <v>171135</v>
      </c>
    </row>
    <row r="7">
      <c r="A7" s="4" t="inlineStr">
        <is>
          <t>Four years before current fiscal year</t>
        </is>
      </c>
      <c r="B7" s="6" t="n">
        <v>126613</v>
      </c>
      <c r="C7" s="6" t="n">
        <v>276571</v>
      </c>
    </row>
    <row r="8">
      <c r="A8" s="4" t="inlineStr">
        <is>
          <t>Prior</t>
        </is>
      </c>
      <c r="B8" s="6" t="n">
        <v>911514</v>
      </c>
      <c r="C8" s="6" t="n">
        <v>828035</v>
      </c>
    </row>
    <row r="9">
      <c r="A9" s="4" t="inlineStr">
        <is>
          <t>Revolving Loans Amortized Cost Basis</t>
        </is>
      </c>
      <c r="B9" s="6" t="n">
        <v>1176139</v>
      </c>
      <c r="C9" s="6" t="n">
        <v>1503908</v>
      </c>
    </row>
    <row r="10">
      <c r="A10" s="4" t="inlineStr">
        <is>
          <t>Total</t>
        </is>
      </c>
      <c r="B10" s="6" t="n">
        <v>7228411</v>
      </c>
      <c r="C10" s="6" t="n">
        <v>6873493</v>
      </c>
    </row>
    <row r="11">
      <c r="A11" s="4" t="inlineStr">
        <is>
          <t>Real estate loan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t>
        </is>
      </c>
      <c r="B13" s="6" t="n">
        <v>5033066</v>
      </c>
      <c r="C13" s="6" t="n">
        <v>4965731</v>
      </c>
    </row>
    <row r="14">
      <c r="A14" s="4" t="inlineStr">
        <is>
          <t>Real estate loans | Non-owner occupied</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fiscal year</t>
        </is>
      </c>
      <c r="B16" s="6" t="n">
        <v>372893</v>
      </c>
      <c r="C16" s="6" t="n">
        <v>163018</v>
      </c>
    </row>
    <row r="17">
      <c r="A17" s="4" t="inlineStr">
        <is>
          <t>Fiscal year before current fiscal year</t>
        </is>
      </c>
      <c r="B17" s="6" t="n">
        <v>145462</v>
      </c>
      <c r="C17" s="6" t="n">
        <v>189356</v>
      </c>
    </row>
    <row r="18">
      <c r="A18" s="4" t="inlineStr">
        <is>
          <t>Two years before current fiscal year</t>
        </is>
      </c>
      <c r="B18" s="6" t="n">
        <v>183099</v>
      </c>
      <c r="C18" s="6" t="n">
        <v>564003</v>
      </c>
    </row>
    <row r="19">
      <c r="A19" s="4" t="inlineStr">
        <is>
          <t>Three years before current fiscal year</t>
        </is>
      </c>
      <c r="B19" s="6" t="n">
        <v>395103</v>
      </c>
      <c r="C19" s="6" t="n">
        <v>35615</v>
      </c>
    </row>
    <row r="20">
      <c r="A20" s="4" t="inlineStr">
        <is>
          <t>Four years before current fiscal year</t>
        </is>
      </c>
      <c r="B20" s="6" t="n">
        <v>31878</v>
      </c>
      <c r="C20" s="6" t="n">
        <v>89920</v>
      </c>
    </row>
    <row r="21">
      <c r="A21" s="4" t="inlineStr">
        <is>
          <t>Prior</t>
        </is>
      </c>
      <c r="B21" s="6" t="n">
        <v>448726</v>
      </c>
      <c r="C21" s="6" t="n">
        <v>401140</v>
      </c>
    </row>
    <row r="22">
      <c r="A22" s="4" t="inlineStr">
        <is>
          <t>Revolving Loans Amortized Cost Basis</t>
        </is>
      </c>
      <c r="B22" s="6" t="n">
        <v>101312</v>
      </c>
      <c r="C22" s="6" t="n">
        <v>173148</v>
      </c>
    </row>
    <row r="23">
      <c r="A23" s="4" t="inlineStr">
        <is>
          <t>Total</t>
        </is>
      </c>
      <c r="B23" s="6" t="n">
        <v>1678473</v>
      </c>
      <c r="C23" s="6" t="n">
        <v>1616200</v>
      </c>
    </row>
    <row r="24">
      <c r="A24" s="4" t="inlineStr">
        <is>
          <t>Real estate loans | Multi-family residential</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fiscal year</t>
        </is>
      </c>
      <c r="B26" s="6" t="n">
        <v>45528</v>
      </c>
      <c r="C26" s="6" t="n">
        <v>1860</v>
      </c>
    </row>
    <row r="27">
      <c r="A27" s="4" t="inlineStr">
        <is>
          <t>Fiscal year before current fiscal year</t>
        </is>
      </c>
      <c r="B27" s="6" t="n">
        <v>1832</v>
      </c>
      <c r="C27" s="6" t="n">
        <v>69875</v>
      </c>
    </row>
    <row r="28">
      <c r="A28" s="4" t="inlineStr">
        <is>
          <t>Two years before current fiscal year</t>
        </is>
      </c>
      <c r="B28" s="6" t="n">
        <v>69729</v>
      </c>
      <c r="C28" s="6" t="n">
        <v>96028</v>
      </c>
    </row>
    <row r="29">
      <c r="A29" s="4" t="inlineStr">
        <is>
          <t>Three years before current fiscal year</t>
        </is>
      </c>
      <c r="B29" s="6" t="n">
        <v>83120</v>
      </c>
      <c r="C29" s="6" t="n">
        <v>5930</v>
      </c>
    </row>
    <row r="30">
      <c r="A30" s="4" t="inlineStr">
        <is>
          <t>Four years before current fiscal year</t>
        </is>
      </c>
      <c r="B30" s="6" t="n">
        <v>5804</v>
      </c>
      <c r="C30" s="6" t="n">
        <v>72389</v>
      </c>
    </row>
    <row r="31">
      <c r="A31" s="4" t="inlineStr">
        <is>
          <t>Prior</t>
        </is>
      </c>
      <c r="B31" s="6" t="n">
        <v>129559</v>
      </c>
      <c r="C31" s="6" t="n">
        <v>119558</v>
      </c>
    </row>
    <row r="32">
      <c r="A32" s="4" t="inlineStr">
        <is>
          <t>Revolving Loans Amortized Cost Basis</t>
        </is>
      </c>
      <c r="B32" s="6" t="n">
        <v>657</v>
      </c>
      <c r="C32" s="6" t="n">
        <v>41574</v>
      </c>
    </row>
    <row r="33">
      <c r="A33" s="4" t="inlineStr">
        <is>
          <t>Total</t>
        </is>
      </c>
      <c r="B33" s="6" t="n">
        <v>336229</v>
      </c>
      <c r="C33" s="6" t="n">
        <v>407214</v>
      </c>
    </row>
    <row r="34">
      <c r="A34" s="4" t="inlineStr">
        <is>
          <t>Real estate loans | Land development and construction loan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fiscal year</t>
        </is>
      </c>
      <c r="B36" s="6" t="n">
        <v>177239</v>
      </c>
      <c r="C36" s="6" t="n">
        <v>71157</v>
      </c>
    </row>
    <row r="37">
      <c r="A37" s="4" t="inlineStr">
        <is>
          <t>Fiscal year before current fiscal year</t>
        </is>
      </c>
      <c r="B37" s="6" t="n">
        <v>86527</v>
      </c>
      <c r="C37" s="6" t="n">
        <v>9920</v>
      </c>
    </row>
    <row r="38">
      <c r="A38" s="4" t="inlineStr">
        <is>
          <t>Two years before current fiscal year</t>
        </is>
      </c>
      <c r="B38" s="6" t="n">
        <v>4288</v>
      </c>
      <c r="C38" s="6" t="n">
        <v>28934</v>
      </c>
    </row>
    <row r="39">
      <c r="A39" s="4" t="inlineStr">
        <is>
          <t>Three years before current fiscal year</t>
        </is>
      </c>
      <c r="B39" s="6" t="n">
        <v>37596</v>
      </c>
      <c r="C39" s="6" t="n">
        <v>21959</v>
      </c>
    </row>
    <row r="40">
      <c r="A40" s="4" t="inlineStr">
        <is>
          <t>Four years before current fiscal year</t>
        </is>
      </c>
      <c r="B40" s="6" t="n">
        <v>9469</v>
      </c>
      <c r="C40" s="6" t="n">
        <v>0</v>
      </c>
    </row>
    <row r="41">
      <c r="A41" s="4" t="inlineStr">
        <is>
          <t>Prior</t>
        </is>
      </c>
      <c r="B41" s="6" t="n">
        <v>26974</v>
      </c>
      <c r="C41" s="6" t="n">
        <v>26942</v>
      </c>
    </row>
    <row r="42">
      <c r="A42" s="4" t="inlineStr">
        <is>
          <t>Revolving Loans Amortized Cost Basis</t>
        </is>
      </c>
      <c r="B42" s="6" t="n">
        <v>141117</v>
      </c>
      <c r="C42" s="6" t="n">
        <v>141466</v>
      </c>
    </row>
    <row r="43">
      <c r="A43" s="4" t="inlineStr">
        <is>
          <t>Total</t>
        </is>
      </c>
      <c r="B43" s="6" t="n">
        <v>483210</v>
      </c>
      <c r="C43" s="6" t="n">
        <v>300378</v>
      </c>
    </row>
    <row r="44">
      <c r="A44" s="4" t="inlineStr">
        <is>
          <t>Real estate loans | Single-family residential</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fiscal year</t>
        </is>
      </c>
      <c r="B46" s="6" t="n">
        <v>375340</v>
      </c>
      <c r="C46" s="6" t="n">
        <v>410185</v>
      </c>
    </row>
    <row r="47">
      <c r="A47" s="4" t="inlineStr">
        <is>
          <t>Fiscal year before current fiscal year</t>
        </is>
      </c>
      <c r="B47" s="6" t="n">
        <v>269701</v>
      </c>
      <c r="C47" s="6" t="n">
        <v>454011</v>
      </c>
    </row>
    <row r="48">
      <c r="A48" s="4" t="inlineStr">
        <is>
          <t>Two years before current fiscal year</t>
        </is>
      </c>
      <c r="B48" s="6" t="n">
        <v>399361</v>
      </c>
      <c r="C48" s="6" t="n">
        <v>166997</v>
      </c>
    </row>
    <row r="49">
      <c r="A49" s="4" t="inlineStr">
        <is>
          <t>Three years before current fiscal year</t>
        </is>
      </c>
      <c r="B49" s="6" t="n">
        <v>126639</v>
      </c>
      <c r="C49" s="6" t="n">
        <v>64228</v>
      </c>
    </row>
    <row r="50">
      <c r="A50" s="4" t="inlineStr">
        <is>
          <t>Four years before current fiscal year</t>
        </is>
      </c>
      <c r="B50" s="6" t="n">
        <v>49896</v>
      </c>
      <c r="C50" s="6" t="n">
        <v>20571</v>
      </c>
    </row>
    <row r="51">
      <c r="A51" s="4" t="inlineStr">
        <is>
          <t>Prior</t>
        </is>
      </c>
      <c r="B51" s="6" t="n">
        <v>75691</v>
      </c>
      <c r="C51" s="6" t="n">
        <v>69863</v>
      </c>
    </row>
    <row r="52">
      <c r="A52" s="4" t="inlineStr">
        <is>
          <t>Revolving Loans Amortized Cost Basis</t>
        </is>
      </c>
      <c r="B52" s="6" t="n">
        <v>231452</v>
      </c>
      <c r="C52" s="6" t="n">
        <v>280753</v>
      </c>
    </row>
    <row r="53">
      <c r="A53" s="4" t="inlineStr">
        <is>
          <t>Total</t>
        </is>
      </c>
      <c r="B53" s="6" t="n">
        <v>1528080</v>
      </c>
      <c r="C53" s="6" t="n">
        <v>1466608</v>
      </c>
    </row>
    <row r="54">
      <c r="A54" s="4" t="inlineStr">
        <is>
          <t>Real estate loans | Owner occupied</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fiscal year</t>
        </is>
      </c>
      <c r="B56" s="6" t="n">
        <v>214385</v>
      </c>
      <c r="C56" s="6" t="n">
        <v>221137</v>
      </c>
    </row>
    <row r="57">
      <c r="A57" s="4" t="inlineStr">
        <is>
          <t>Fiscal year before current fiscal year</t>
        </is>
      </c>
      <c r="B57" s="6" t="n">
        <v>172560</v>
      </c>
      <c r="C57" s="6" t="n">
        <v>249866</v>
      </c>
    </row>
    <row r="58">
      <c r="A58" s="4" t="inlineStr">
        <is>
          <t>Two years before current fiscal year</t>
        </is>
      </c>
      <c r="B58" s="6" t="n">
        <v>175632</v>
      </c>
      <c r="C58" s="6" t="n">
        <v>424719</v>
      </c>
    </row>
    <row r="59">
      <c r="A59" s="4" t="inlineStr">
        <is>
          <t>Three years before current fiscal year</t>
        </is>
      </c>
      <c r="B59" s="6" t="n">
        <v>229793</v>
      </c>
      <c r="C59" s="6" t="n">
        <v>20741</v>
      </c>
    </row>
    <row r="60">
      <c r="A60" s="4" t="inlineStr">
        <is>
          <t>Four years before current fiscal year</t>
        </is>
      </c>
      <c r="B60" s="6" t="n">
        <v>24751</v>
      </c>
      <c r="C60" s="6" t="n">
        <v>57681</v>
      </c>
    </row>
    <row r="61">
      <c r="A61" s="4" t="inlineStr">
        <is>
          <t>Prior</t>
        </is>
      </c>
      <c r="B61" s="6" t="n">
        <v>172794</v>
      </c>
      <c r="C61" s="6" t="n">
        <v>159503</v>
      </c>
    </row>
    <row r="62">
      <c r="A62" s="4" t="inlineStr">
        <is>
          <t>Revolving Loans Amortized Cost Basis</t>
        </is>
      </c>
      <c r="B62" s="6" t="n">
        <v>17159</v>
      </c>
      <c r="C62" s="6" t="n">
        <v>41684</v>
      </c>
    </row>
    <row r="63">
      <c r="A63" s="4" t="inlineStr">
        <is>
          <t>Total</t>
        </is>
      </c>
      <c r="B63" s="6" t="n">
        <v>1007074</v>
      </c>
      <c r="C63" s="6" t="n">
        <v>1175331</v>
      </c>
    </row>
    <row r="64">
      <c r="A64" s="4" t="inlineStr">
        <is>
          <t>Real estate loans | Pass | Non-owner occupied</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urrent fiscal year</t>
        </is>
      </c>
      <c r="B66" s="6" t="n">
        <v>372893</v>
      </c>
      <c r="C66" s="6" t="n">
        <v>163018</v>
      </c>
    </row>
    <row r="67">
      <c r="A67" s="4" t="inlineStr">
        <is>
          <t>Fiscal year before current fiscal year</t>
        </is>
      </c>
      <c r="B67" s="6" t="n">
        <v>145462</v>
      </c>
      <c r="C67" s="6" t="n">
        <v>189356</v>
      </c>
    </row>
    <row r="68">
      <c r="A68" s="4" t="inlineStr">
        <is>
          <t>Two years before current fiscal year</t>
        </is>
      </c>
      <c r="B68" s="6" t="n">
        <v>183099</v>
      </c>
      <c r="C68" s="6" t="n">
        <v>564003</v>
      </c>
    </row>
    <row r="69">
      <c r="A69" s="4" t="inlineStr">
        <is>
          <t>Three years before current fiscal year</t>
        </is>
      </c>
      <c r="B69" s="6" t="n">
        <v>373673</v>
      </c>
      <c r="C69" s="6" t="n">
        <v>35615</v>
      </c>
    </row>
    <row r="70">
      <c r="A70" s="4" t="inlineStr">
        <is>
          <t>Four years before current fiscal year</t>
        </is>
      </c>
      <c r="B70" s="6" t="n">
        <v>31878</v>
      </c>
      <c r="C70" s="6" t="n">
        <v>89920</v>
      </c>
    </row>
    <row r="71">
      <c r="A71" s="4" t="inlineStr">
        <is>
          <t>Prior</t>
        </is>
      </c>
      <c r="B71" s="6" t="n">
        <v>448365</v>
      </c>
      <c r="C71" s="6" t="n">
        <v>401140</v>
      </c>
    </row>
    <row r="72">
      <c r="A72" s="4" t="inlineStr">
        <is>
          <t>Revolving Loans Amortized Cost Basis</t>
        </is>
      </c>
      <c r="B72" s="6" t="n">
        <v>101312</v>
      </c>
      <c r="C72" s="6" t="n">
        <v>173148</v>
      </c>
    </row>
    <row r="73">
      <c r="A73" s="4" t="inlineStr">
        <is>
          <t>Total</t>
        </is>
      </c>
      <c r="B73" s="6" t="n">
        <v>1656682</v>
      </c>
      <c r="C73" s="6" t="n">
        <v>1616200</v>
      </c>
    </row>
    <row r="74">
      <c r="A74" s="4" t="inlineStr">
        <is>
          <t>Real estate loans | Pass | Multi-family residential</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urrent fiscal year</t>
        </is>
      </c>
      <c r="B76" s="6" t="n">
        <v>45528</v>
      </c>
      <c r="C76" s="6" t="n">
        <v>1860</v>
      </c>
    </row>
    <row r="77">
      <c r="A77" s="4" t="inlineStr">
        <is>
          <t>Fiscal year before current fiscal year</t>
        </is>
      </c>
      <c r="B77" s="6" t="n">
        <v>1832</v>
      </c>
      <c r="C77" s="6" t="n">
        <v>69875</v>
      </c>
    </row>
    <row r="78">
      <c r="A78" s="4" t="inlineStr">
        <is>
          <t>Two years before current fiscal year</t>
        </is>
      </c>
      <c r="B78" s="6" t="n">
        <v>69729</v>
      </c>
      <c r="C78" s="6" t="n">
        <v>96028</v>
      </c>
    </row>
    <row r="79">
      <c r="A79" s="4" t="inlineStr">
        <is>
          <t>Three years before current fiscal year</t>
        </is>
      </c>
      <c r="B79" s="6" t="n">
        <v>83120</v>
      </c>
      <c r="C79" s="6" t="n">
        <v>5930</v>
      </c>
    </row>
    <row r="80">
      <c r="A80" s="4" t="inlineStr">
        <is>
          <t>Four years before current fiscal year</t>
        </is>
      </c>
      <c r="B80" s="6" t="n">
        <v>5804</v>
      </c>
      <c r="C80" s="6" t="n">
        <v>72389</v>
      </c>
    </row>
    <row r="81">
      <c r="A81" s="4" t="inlineStr">
        <is>
          <t>Prior</t>
        </is>
      </c>
      <c r="B81" s="6" t="n">
        <v>129559</v>
      </c>
      <c r="C81" s="6" t="n">
        <v>119550</v>
      </c>
    </row>
    <row r="82">
      <c r="A82" s="4" t="inlineStr">
        <is>
          <t>Revolving Loans Amortized Cost Basis</t>
        </is>
      </c>
      <c r="B82" s="6" t="n">
        <v>657</v>
      </c>
      <c r="C82" s="6" t="n">
        <v>41574</v>
      </c>
    </row>
    <row r="83">
      <c r="A83" s="4" t="inlineStr">
        <is>
          <t>Total</t>
        </is>
      </c>
      <c r="B83" s="6" t="n">
        <v>336229</v>
      </c>
      <c r="C83" s="6" t="n">
        <v>407206</v>
      </c>
    </row>
    <row r="84">
      <c r="A84" s="4" t="inlineStr">
        <is>
          <t>Real estate loans | Pass | Land development and construction loan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Current fiscal year</t>
        </is>
      </c>
      <c r="B86" s="6" t="n">
        <v>177239</v>
      </c>
      <c r="C86" s="6" t="n">
        <v>71157</v>
      </c>
    </row>
    <row r="87">
      <c r="A87" s="4" t="inlineStr">
        <is>
          <t>Fiscal year before current fiscal year</t>
        </is>
      </c>
      <c r="B87" s="6" t="n">
        <v>86527</v>
      </c>
      <c r="C87" s="6" t="n">
        <v>9920</v>
      </c>
    </row>
    <row r="88">
      <c r="A88" s="4" t="inlineStr">
        <is>
          <t>Two years before current fiscal year</t>
        </is>
      </c>
      <c r="B88" s="6" t="n">
        <v>4288</v>
      </c>
      <c r="C88" s="6" t="n">
        <v>28934</v>
      </c>
    </row>
    <row r="89">
      <c r="A89" s="4" t="inlineStr">
        <is>
          <t>Three years before current fiscal year</t>
        </is>
      </c>
      <c r="B89" s="6" t="n">
        <v>37596</v>
      </c>
      <c r="C89" s="6" t="n">
        <v>21959</v>
      </c>
    </row>
    <row r="90">
      <c r="A90" s="4" t="inlineStr">
        <is>
          <t>Four years before current fiscal year</t>
        </is>
      </c>
      <c r="B90" s="6" t="n">
        <v>9469</v>
      </c>
      <c r="C90" s="6" t="n">
        <v>0</v>
      </c>
    </row>
    <row r="91">
      <c r="A91" s="4" t="inlineStr">
        <is>
          <t>Prior</t>
        </is>
      </c>
      <c r="B91" s="6" t="n">
        <v>26974</v>
      </c>
      <c r="C91" s="6" t="n">
        <v>26942</v>
      </c>
    </row>
    <row r="92">
      <c r="A92" s="4" t="inlineStr">
        <is>
          <t>Revolving Loans Amortized Cost Basis</t>
        </is>
      </c>
      <c r="B92" s="6" t="n">
        <v>136998</v>
      </c>
      <c r="C92" s="6" t="n">
        <v>141466</v>
      </c>
    </row>
    <row r="93">
      <c r="A93" s="4" t="inlineStr">
        <is>
          <t>Total</t>
        </is>
      </c>
      <c r="B93" s="6" t="n">
        <v>479091</v>
      </c>
      <c r="C93" s="6" t="n">
        <v>300378</v>
      </c>
    </row>
    <row r="94">
      <c r="A94" s="4" t="inlineStr">
        <is>
          <t>Real estate loans | Pass | Single-family residential</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urrent fiscal year</t>
        </is>
      </c>
      <c r="B96" s="6" t="n">
        <v>375340</v>
      </c>
      <c r="C96" s="6" t="n">
        <v>410185</v>
      </c>
    </row>
    <row r="97">
      <c r="A97" s="4" t="inlineStr">
        <is>
          <t>Fiscal year before current fiscal year</t>
        </is>
      </c>
      <c r="B97" s="6" t="n">
        <v>268959</v>
      </c>
      <c r="C97" s="6" t="n">
        <v>454011</v>
      </c>
    </row>
    <row r="98">
      <c r="A98" s="4" t="inlineStr">
        <is>
          <t>Two years before current fiscal year</t>
        </is>
      </c>
      <c r="B98" s="6" t="n">
        <v>394786</v>
      </c>
      <c r="C98" s="6" t="n">
        <v>166997</v>
      </c>
    </row>
    <row r="99">
      <c r="A99" s="4" t="inlineStr">
        <is>
          <t>Three years before current fiscal year</t>
        </is>
      </c>
      <c r="B99" s="6" t="n">
        <v>126639</v>
      </c>
      <c r="C99" s="6" t="n">
        <v>64228</v>
      </c>
    </row>
    <row r="100">
      <c r="A100" s="4" t="inlineStr">
        <is>
          <t>Four years before current fiscal year</t>
        </is>
      </c>
      <c r="B100" s="6" t="n">
        <v>49853</v>
      </c>
      <c r="C100" s="6" t="n">
        <v>20571</v>
      </c>
    </row>
    <row r="101">
      <c r="A101" s="4" t="inlineStr">
        <is>
          <t>Prior</t>
        </is>
      </c>
      <c r="B101" s="6" t="n">
        <v>74404</v>
      </c>
      <c r="C101" s="6" t="n">
        <v>69479</v>
      </c>
    </row>
    <row r="102">
      <c r="A102" s="4" t="inlineStr">
        <is>
          <t>Revolving Loans Amortized Cost Basis</t>
        </is>
      </c>
      <c r="B102" s="6" t="n">
        <v>228661</v>
      </c>
      <c r="C102" s="6" t="n">
        <v>278337</v>
      </c>
    </row>
    <row r="103">
      <c r="A103" s="4" t="inlineStr">
        <is>
          <t>Total</t>
        </is>
      </c>
      <c r="B103" s="6" t="n">
        <v>1518642</v>
      </c>
      <c r="C103" s="6" t="n">
        <v>1463808</v>
      </c>
    </row>
    <row r="104">
      <c r="A104" s="4" t="inlineStr">
        <is>
          <t>Real estate loans | Pass | Owner occupied</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urrent fiscal year</t>
        </is>
      </c>
      <c r="B106" s="6" t="n">
        <v>214385</v>
      </c>
      <c r="C106" s="6" t="n">
        <v>221137</v>
      </c>
    </row>
    <row r="107">
      <c r="A107" s="4" t="inlineStr">
        <is>
          <t>Fiscal year before current fiscal year</t>
        </is>
      </c>
      <c r="B107" s="6" t="n">
        <v>123111</v>
      </c>
      <c r="C107" s="6" t="n">
        <v>245680</v>
      </c>
    </row>
    <row r="108">
      <c r="A108" s="4" t="inlineStr">
        <is>
          <t>Two years before current fiscal year</t>
        </is>
      </c>
      <c r="B108" s="6" t="n">
        <v>165681</v>
      </c>
      <c r="C108" s="6" t="n">
        <v>414263</v>
      </c>
    </row>
    <row r="109">
      <c r="A109" s="4" t="inlineStr">
        <is>
          <t>Three years before current fiscal year</t>
        </is>
      </c>
      <c r="B109" s="6" t="n">
        <v>228801</v>
      </c>
      <c r="C109" s="6" t="n">
        <v>20741</v>
      </c>
    </row>
    <row r="110">
      <c r="A110" s="4" t="inlineStr">
        <is>
          <t>Four years before current fiscal year</t>
        </is>
      </c>
      <c r="B110" s="6" t="n">
        <v>24751</v>
      </c>
      <c r="C110" s="6" t="n">
        <v>57681</v>
      </c>
    </row>
    <row r="111">
      <c r="A111" s="4" t="inlineStr">
        <is>
          <t>Prior</t>
        </is>
      </c>
      <c r="B111" s="6" t="n">
        <v>165873</v>
      </c>
      <c r="C111" s="6" t="n">
        <v>158678</v>
      </c>
    </row>
    <row r="112">
      <c r="A112" s="4" t="inlineStr">
        <is>
          <t>Revolving Loans Amortized Cost Basis</t>
        </is>
      </c>
      <c r="B112" s="6" t="n">
        <v>14549</v>
      </c>
      <c r="C112" s="6" t="n">
        <v>37538</v>
      </c>
    </row>
    <row r="113">
      <c r="A113" s="4" t="inlineStr">
        <is>
          <t>Total</t>
        </is>
      </c>
      <c r="B113" s="6" t="n">
        <v>937151</v>
      </c>
      <c r="C113" s="6" t="n">
        <v>1155718</v>
      </c>
    </row>
    <row r="114">
      <c r="A114" s="4" t="inlineStr">
        <is>
          <t>Real estate loans | Special Mention | Non-owner occupied</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Current fiscal year</t>
        </is>
      </c>
      <c r="B116" s="6" t="n">
        <v>0</v>
      </c>
      <c r="C116" s="6" t="n">
        <v>0</v>
      </c>
    </row>
    <row r="117">
      <c r="A117" s="4" t="inlineStr">
        <is>
          <t>Fiscal year before current fiscal year</t>
        </is>
      </c>
      <c r="B117" s="6" t="n">
        <v>0</v>
      </c>
      <c r="C117" s="6" t="n">
        <v>0</v>
      </c>
    </row>
    <row r="118">
      <c r="A118" s="4" t="inlineStr">
        <is>
          <t>Two years before current fiscal year</t>
        </is>
      </c>
      <c r="B118" s="6" t="n">
        <v>0</v>
      </c>
      <c r="C118" s="6" t="n">
        <v>0</v>
      </c>
    </row>
    <row r="119">
      <c r="A119" s="4" t="inlineStr">
        <is>
          <t>Three years before current fiscal year</t>
        </is>
      </c>
      <c r="B119" s="6" t="n">
        <v>0</v>
      </c>
      <c r="C119" s="6" t="n">
        <v>0</v>
      </c>
    </row>
    <row r="120">
      <c r="A120" s="4" t="inlineStr">
        <is>
          <t>Four years before current fiscal year</t>
        </is>
      </c>
      <c r="B120" s="6" t="n">
        <v>0</v>
      </c>
      <c r="C120" s="6" t="n">
        <v>0</v>
      </c>
    </row>
    <row r="121">
      <c r="A121" s="4" t="inlineStr">
        <is>
          <t>Prior</t>
        </is>
      </c>
      <c r="B121" s="6" t="n">
        <v>361</v>
      </c>
      <c r="C121" s="6" t="n">
        <v>0</v>
      </c>
    </row>
    <row r="122">
      <c r="A122" s="4" t="inlineStr">
        <is>
          <t>Revolving Loans Amortized Cost Basis</t>
        </is>
      </c>
      <c r="B122" s="6" t="n">
        <v>0</v>
      </c>
      <c r="C122" s="6" t="n">
        <v>0</v>
      </c>
    </row>
    <row r="123">
      <c r="A123" s="4" t="inlineStr">
        <is>
          <t>Total</t>
        </is>
      </c>
      <c r="B123" s="6" t="n">
        <v>361</v>
      </c>
      <c r="C123" s="6" t="n">
        <v>0</v>
      </c>
    </row>
    <row r="124">
      <c r="A124" s="4" t="inlineStr">
        <is>
          <t>Real estate loans | Special Mention | Multi-family residential</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Current fiscal year</t>
        </is>
      </c>
      <c r="B126" s="6" t="n">
        <v>0</v>
      </c>
      <c r="C126" s="6" t="n">
        <v>0</v>
      </c>
    </row>
    <row r="127">
      <c r="A127" s="4" t="inlineStr">
        <is>
          <t>Fiscal year before current fiscal year</t>
        </is>
      </c>
      <c r="B127" s="6" t="n">
        <v>0</v>
      </c>
      <c r="C127" s="6" t="n">
        <v>0</v>
      </c>
    </row>
    <row r="128">
      <c r="A128" s="4" t="inlineStr">
        <is>
          <t>Two years before current fiscal year</t>
        </is>
      </c>
      <c r="B128" s="6" t="n">
        <v>0</v>
      </c>
      <c r="C128" s="6" t="n">
        <v>0</v>
      </c>
    </row>
    <row r="129">
      <c r="A129" s="4" t="inlineStr">
        <is>
          <t>Three years before current fiscal year</t>
        </is>
      </c>
      <c r="B129" s="6" t="n">
        <v>0</v>
      </c>
      <c r="C129" s="6" t="n">
        <v>0</v>
      </c>
    </row>
    <row r="130">
      <c r="A130" s="4" t="inlineStr">
        <is>
          <t>Four years before current fiscal year</t>
        </is>
      </c>
      <c r="B130" s="6" t="n">
        <v>0</v>
      </c>
      <c r="C130" s="6" t="n">
        <v>0</v>
      </c>
    </row>
    <row r="131">
      <c r="A131" s="4" t="inlineStr">
        <is>
          <t>Prior</t>
        </is>
      </c>
      <c r="B131" s="6" t="n">
        <v>0</v>
      </c>
      <c r="C131" s="6" t="n">
        <v>0</v>
      </c>
    </row>
    <row r="132">
      <c r="A132" s="4" t="inlineStr">
        <is>
          <t>Revolving Loans Amortized Cost Basis</t>
        </is>
      </c>
      <c r="B132" s="6" t="n">
        <v>0</v>
      </c>
      <c r="C132" s="6" t="n">
        <v>0</v>
      </c>
    </row>
    <row r="133">
      <c r="A133" s="4" t="inlineStr">
        <is>
          <t>Total</t>
        </is>
      </c>
      <c r="B133" s="6" t="n">
        <v>0</v>
      </c>
      <c r="C133" s="6" t="n">
        <v>0</v>
      </c>
    </row>
    <row r="134">
      <c r="A134" s="4" t="inlineStr">
        <is>
          <t>Real estate loans | Special Mention | Land development and construction loans</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urrent fiscal year</t>
        </is>
      </c>
      <c r="B136" s="6" t="n">
        <v>0</v>
      </c>
      <c r="C136" s="6" t="n">
        <v>0</v>
      </c>
    </row>
    <row r="137">
      <c r="A137" s="4" t="inlineStr">
        <is>
          <t>Fiscal year before current fiscal year</t>
        </is>
      </c>
      <c r="B137" s="6" t="n">
        <v>0</v>
      </c>
      <c r="C137" s="6" t="n">
        <v>0</v>
      </c>
    </row>
    <row r="138">
      <c r="A138" s="4" t="inlineStr">
        <is>
          <t>Two years before current fiscal year</t>
        </is>
      </c>
      <c r="B138" s="6" t="n">
        <v>0</v>
      </c>
      <c r="C138" s="6" t="n">
        <v>0</v>
      </c>
    </row>
    <row r="139">
      <c r="A139" s="4" t="inlineStr">
        <is>
          <t>Three years before current fiscal year</t>
        </is>
      </c>
      <c r="B139" s="6" t="n">
        <v>0</v>
      </c>
      <c r="C139" s="6" t="n">
        <v>0</v>
      </c>
    </row>
    <row r="140">
      <c r="A140" s="4" t="inlineStr">
        <is>
          <t>Four years before current fiscal year</t>
        </is>
      </c>
      <c r="B140" s="6" t="n">
        <v>0</v>
      </c>
      <c r="C140" s="6" t="n">
        <v>0</v>
      </c>
    </row>
    <row r="141">
      <c r="A141" s="4" t="inlineStr">
        <is>
          <t>Prior</t>
        </is>
      </c>
      <c r="B141" s="6" t="n">
        <v>0</v>
      </c>
      <c r="C141" s="6" t="n">
        <v>0</v>
      </c>
    </row>
    <row r="142">
      <c r="A142" s="4" t="inlineStr">
        <is>
          <t>Revolving Loans Amortized Cost Basis</t>
        </is>
      </c>
      <c r="B142" s="6" t="n">
        <v>0</v>
      </c>
      <c r="C142" s="6" t="n">
        <v>0</v>
      </c>
    </row>
    <row r="143">
      <c r="A143" s="4" t="inlineStr">
        <is>
          <t>Total</t>
        </is>
      </c>
      <c r="B143" s="6" t="n">
        <v>0</v>
      </c>
      <c r="C143" s="6" t="n">
        <v>0</v>
      </c>
    </row>
    <row r="144">
      <c r="A144" s="4" t="inlineStr">
        <is>
          <t>Real estate loans | Special Mention | Single-family residential</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fiscal year</t>
        </is>
      </c>
      <c r="B146" s="6" t="n">
        <v>0</v>
      </c>
      <c r="C146" s="6" t="n">
        <v>0</v>
      </c>
    </row>
    <row r="147">
      <c r="A147" s="4" t="inlineStr">
        <is>
          <t>Fiscal year before current fiscal year</t>
        </is>
      </c>
      <c r="B147" s="6" t="n">
        <v>0</v>
      </c>
      <c r="C147" s="6" t="n">
        <v>0</v>
      </c>
    </row>
    <row r="148">
      <c r="A148" s="4" t="inlineStr">
        <is>
          <t>Two years before current fiscal year</t>
        </is>
      </c>
      <c r="B148" s="6" t="n">
        <v>0</v>
      </c>
      <c r="C148" s="6" t="n">
        <v>0</v>
      </c>
    </row>
    <row r="149">
      <c r="A149" s="4" t="inlineStr">
        <is>
          <t>Three years before current fiscal year</t>
        </is>
      </c>
      <c r="B149" s="6" t="n">
        <v>0</v>
      </c>
      <c r="C149" s="6" t="n">
        <v>0</v>
      </c>
    </row>
    <row r="150">
      <c r="A150" s="4" t="inlineStr">
        <is>
          <t>Four years before current fiscal year</t>
        </is>
      </c>
      <c r="B150" s="6" t="n">
        <v>0</v>
      </c>
      <c r="C150" s="6" t="n">
        <v>0</v>
      </c>
    </row>
    <row r="151">
      <c r="A151" s="4" t="inlineStr">
        <is>
          <t>Prior</t>
        </is>
      </c>
      <c r="B151" s="6" t="n">
        <v>0</v>
      </c>
      <c r="C151" s="6" t="n">
        <v>0</v>
      </c>
    </row>
    <row r="152">
      <c r="A152" s="4" t="inlineStr">
        <is>
          <t>Revolving Loans Amortized Cost Basis</t>
        </is>
      </c>
      <c r="B152" s="6" t="n">
        <v>0</v>
      </c>
      <c r="C152" s="6" t="n">
        <v>0</v>
      </c>
    </row>
    <row r="153">
      <c r="A153" s="4" t="inlineStr">
        <is>
          <t>Total</t>
        </is>
      </c>
      <c r="B153" s="6" t="n">
        <v>0</v>
      </c>
      <c r="C153" s="6" t="n">
        <v>0</v>
      </c>
    </row>
    <row r="154">
      <c r="A154" s="4" t="inlineStr">
        <is>
          <t>Real estate loans | Special Mention | Owner occupied</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Current fiscal year</t>
        </is>
      </c>
      <c r="B156" s="6" t="n">
        <v>0</v>
      </c>
      <c r="C156" s="6" t="n">
        <v>0</v>
      </c>
    </row>
    <row r="157">
      <c r="A157" s="4" t="inlineStr">
        <is>
          <t>Fiscal year before current fiscal year</t>
        </is>
      </c>
      <c r="B157" s="6" t="n">
        <v>0</v>
      </c>
      <c r="C157" s="6" t="n">
        <v>4186</v>
      </c>
    </row>
    <row r="158">
      <c r="A158" s="4" t="inlineStr">
        <is>
          <t>Two years before current fiscal year</t>
        </is>
      </c>
      <c r="B158" s="6" t="n">
        <v>0</v>
      </c>
      <c r="C158" s="6" t="n">
        <v>7926</v>
      </c>
    </row>
    <row r="159">
      <c r="A159" s="4" t="inlineStr">
        <is>
          <t>Three years before current fiscal year</t>
        </is>
      </c>
      <c r="B159" s="6" t="n">
        <v>0</v>
      </c>
      <c r="C159" s="6" t="n">
        <v>0</v>
      </c>
    </row>
    <row r="160">
      <c r="A160" s="4" t="inlineStr">
        <is>
          <t>Four years before current fiscal year</t>
        </is>
      </c>
      <c r="B160" s="6" t="n">
        <v>0</v>
      </c>
      <c r="C160" s="6" t="n">
        <v>0</v>
      </c>
    </row>
    <row r="161">
      <c r="A161" s="4" t="inlineStr">
        <is>
          <t>Prior</t>
        </is>
      </c>
      <c r="B161" s="6" t="n">
        <v>5047</v>
      </c>
      <c r="C161" s="6" t="n">
        <v>0</v>
      </c>
    </row>
    <row r="162">
      <c r="A162" s="4" t="inlineStr">
        <is>
          <t>Revolving Loans Amortized Cost Basis</t>
        </is>
      </c>
      <c r="B162" s="6" t="n">
        <v>0</v>
      </c>
      <c r="C162" s="6" t="n">
        <v>3611</v>
      </c>
    </row>
    <row r="163">
      <c r="A163" s="4" t="inlineStr">
        <is>
          <t>Total</t>
        </is>
      </c>
      <c r="B163" s="6" t="n">
        <v>5047</v>
      </c>
      <c r="C163" s="6" t="n">
        <v>15723</v>
      </c>
    </row>
    <row r="164">
      <c r="A164" s="4" t="inlineStr">
        <is>
          <t>Real estate loans | Substandard | Non-owner occupied</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Current fiscal year</t>
        </is>
      </c>
      <c r="B166" s="6" t="n">
        <v>0</v>
      </c>
      <c r="C166" s="6" t="n">
        <v>0</v>
      </c>
    </row>
    <row r="167">
      <c r="A167" s="4" t="inlineStr">
        <is>
          <t>Fiscal year before current fiscal year</t>
        </is>
      </c>
      <c r="B167" s="6" t="n">
        <v>0</v>
      </c>
      <c r="C167" s="6" t="n">
        <v>0</v>
      </c>
    </row>
    <row r="168">
      <c r="A168" s="4" t="inlineStr">
        <is>
          <t>Two years before current fiscal year</t>
        </is>
      </c>
      <c r="B168" s="6" t="n">
        <v>0</v>
      </c>
      <c r="C168" s="6" t="n">
        <v>0</v>
      </c>
    </row>
    <row r="169">
      <c r="A169" s="4" t="inlineStr">
        <is>
          <t>Three years before current fiscal year</t>
        </is>
      </c>
      <c r="B169" s="6" t="n">
        <v>21430</v>
      </c>
      <c r="C169" s="6" t="n">
        <v>0</v>
      </c>
    </row>
    <row r="170">
      <c r="A170" s="4" t="inlineStr">
        <is>
          <t>Four years before current fiscal year</t>
        </is>
      </c>
      <c r="B170" s="6" t="n">
        <v>0</v>
      </c>
      <c r="C170" s="6" t="n">
        <v>0</v>
      </c>
    </row>
    <row r="171">
      <c r="A171" s="4" t="inlineStr">
        <is>
          <t>Prior</t>
        </is>
      </c>
      <c r="B171" s="6" t="n">
        <v>0</v>
      </c>
      <c r="C171" s="6" t="n">
        <v>0</v>
      </c>
    </row>
    <row r="172">
      <c r="A172" s="4" t="inlineStr">
        <is>
          <t>Revolving Loans Amortized Cost Basis</t>
        </is>
      </c>
      <c r="B172" s="6" t="n">
        <v>0</v>
      </c>
      <c r="C172" s="6" t="n">
        <v>0</v>
      </c>
    </row>
    <row r="173">
      <c r="A173" s="4" t="inlineStr">
        <is>
          <t>Total</t>
        </is>
      </c>
      <c r="B173" s="6" t="n">
        <v>21430</v>
      </c>
      <c r="C173" s="6" t="n">
        <v>0</v>
      </c>
    </row>
    <row r="174">
      <c r="A174" s="4" t="inlineStr">
        <is>
          <t>Real estate loans | Substandard | Multi-family residential</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Current fiscal year</t>
        </is>
      </c>
      <c r="B176" s="6" t="n">
        <v>0</v>
      </c>
      <c r="C176" s="6" t="n">
        <v>0</v>
      </c>
    </row>
    <row r="177">
      <c r="A177" s="4" t="inlineStr">
        <is>
          <t>Fiscal year before current fiscal year</t>
        </is>
      </c>
      <c r="B177" s="6" t="n">
        <v>0</v>
      </c>
      <c r="C177" s="6" t="n">
        <v>0</v>
      </c>
    </row>
    <row r="178">
      <c r="A178" s="4" t="inlineStr">
        <is>
          <t>Two years before current fiscal year</t>
        </is>
      </c>
      <c r="B178" s="6" t="n">
        <v>0</v>
      </c>
      <c r="C178" s="6" t="n">
        <v>0</v>
      </c>
    </row>
    <row r="179">
      <c r="A179" s="4" t="inlineStr">
        <is>
          <t>Three years before current fiscal year</t>
        </is>
      </c>
      <c r="B179" s="6" t="n">
        <v>0</v>
      </c>
      <c r="C179" s="6" t="n">
        <v>0</v>
      </c>
    </row>
    <row r="180">
      <c r="A180" s="4" t="inlineStr">
        <is>
          <t>Four years before current fiscal year</t>
        </is>
      </c>
      <c r="B180" s="6" t="n">
        <v>0</v>
      </c>
      <c r="C180" s="6" t="n">
        <v>0</v>
      </c>
    </row>
    <row r="181">
      <c r="A181" s="4" t="inlineStr">
        <is>
          <t>Prior</t>
        </is>
      </c>
      <c r="B181" s="6" t="n">
        <v>0</v>
      </c>
      <c r="C181" s="6" t="n">
        <v>8</v>
      </c>
    </row>
    <row r="182">
      <c r="A182" s="4" t="inlineStr">
        <is>
          <t>Revolving Loans Amortized Cost Basis</t>
        </is>
      </c>
      <c r="B182" s="6" t="n">
        <v>0</v>
      </c>
      <c r="C182" s="6" t="n">
        <v>0</v>
      </c>
    </row>
    <row r="183">
      <c r="A183" s="4" t="inlineStr">
        <is>
          <t>Total</t>
        </is>
      </c>
      <c r="B183" s="6" t="n">
        <v>0</v>
      </c>
      <c r="C183" s="6" t="n">
        <v>8</v>
      </c>
    </row>
    <row r="184">
      <c r="A184" s="4" t="inlineStr">
        <is>
          <t>Real estate loans | Substandard | Land development and construction loans</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Current fiscal year</t>
        </is>
      </c>
      <c r="B186" s="6" t="n">
        <v>0</v>
      </c>
      <c r="C186" s="6" t="n">
        <v>0</v>
      </c>
    </row>
    <row r="187">
      <c r="A187" s="4" t="inlineStr">
        <is>
          <t>Fiscal year before current fiscal year</t>
        </is>
      </c>
      <c r="B187" s="6" t="n">
        <v>0</v>
      </c>
      <c r="C187" s="6" t="n">
        <v>0</v>
      </c>
    </row>
    <row r="188">
      <c r="A188" s="4" t="inlineStr">
        <is>
          <t>Two years before current fiscal year</t>
        </is>
      </c>
      <c r="B188" s="6" t="n">
        <v>0</v>
      </c>
      <c r="C188" s="6" t="n">
        <v>0</v>
      </c>
    </row>
    <row r="189">
      <c r="A189" s="4" t="inlineStr">
        <is>
          <t>Three years before current fiscal year</t>
        </is>
      </c>
      <c r="B189" s="6" t="n">
        <v>0</v>
      </c>
      <c r="C189" s="6" t="n">
        <v>0</v>
      </c>
    </row>
    <row r="190">
      <c r="A190" s="4" t="inlineStr">
        <is>
          <t>Four years before current fiscal year</t>
        </is>
      </c>
      <c r="B190" s="6" t="n">
        <v>0</v>
      </c>
      <c r="C190" s="6" t="n">
        <v>0</v>
      </c>
    </row>
    <row r="191">
      <c r="A191" s="4" t="inlineStr">
        <is>
          <t>Prior</t>
        </is>
      </c>
      <c r="B191" s="6" t="n">
        <v>0</v>
      </c>
      <c r="C191" s="6" t="n">
        <v>0</v>
      </c>
    </row>
    <row r="192">
      <c r="A192" s="4" t="inlineStr">
        <is>
          <t>Revolving Loans Amortized Cost Basis</t>
        </is>
      </c>
      <c r="B192" s="6" t="n">
        <v>4119</v>
      </c>
      <c r="C192" s="6" t="n">
        <v>0</v>
      </c>
    </row>
    <row r="193">
      <c r="A193" s="4" t="inlineStr">
        <is>
          <t>Total</t>
        </is>
      </c>
      <c r="B193" s="6" t="n">
        <v>4119</v>
      </c>
      <c r="C193" s="6" t="n">
        <v>0</v>
      </c>
    </row>
    <row r="194">
      <c r="A194" s="4" t="inlineStr">
        <is>
          <t>Real estate loans | Substandard | Single-family residential</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Current fiscal year</t>
        </is>
      </c>
      <c r="B196" s="6" t="n">
        <v>0</v>
      </c>
      <c r="C196" s="6" t="n">
        <v>0</v>
      </c>
    </row>
    <row r="197">
      <c r="A197" s="4" t="inlineStr">
        <is>
          <t>Fiscal year before current fiscal year</t>
        </is>
      </c>
      <c r="B197" s="6" t="n">
        <v>742</v>
      </c>
      <c r="C197" s="6" t="n">
        <v>0</v>
      </c>
    </row>
    <row r="198">
      <c r="A198" s="4" t="inlineStr">
        <is>
          <t>Two years before current fiscal year</t>
        </is>
      </c>
      <c r="B198" s="6" t="n">
        <v>4575</v>
      </c>
      <c r="C198" s="6" t="n">
        <v>0</v>
      </c>
    </row>
    <row r="199">
      <c r="A199" s="4" t="inlineStr">
        <is>
          <t>Three years before current fiscal year</t>
        </is>
      </c>
      <c r="B199" s="6" t="n">
        <v>0</v>
      </c>
      <c r="C199" s="6" t="n">
        <v>0</v>
      </c>
    </row>
    <row r="200">
      <c r="A200" s="4" t="inlineStr">
        <is>
          <t>Four years before current fiscal year</t>
        </is>
      </c>
      <c r="B200" s="6" t="n">
        <v>43</v>
      </c>
      <c r="C200" s="6" t="n">
        <v>0</v>
      </c>
    </row>
    <row r="201">
      <c r="A201" s="4" t="inlineStr">
        <is>
          <t>Prior</t>
        </is>
      </c>
      <c r="B201" s="6" t="n">
        <v>1287</v>
      </c>
      <c r="C201" s="6" t="n">
        <v>384</v>
      </c>
    </row>
    <row r="202">
      <c r="A202" s="4" t="inlineStr">
        <is>
          <t>Revolving Loans Amortized Cost Basis</t>
        </is>
      </c>
      <c r="B202" s="6" t="n">
        <v>2791</v>
      </c>
      <c r="C202" s="6" t="n">
        <v>2416</v>
      </c>
    </row>
    <row r="203">
      <c r="A203" s="4" t="inlineStr">
        <is>
          <t>Total</t>
        </is>
      </c>
      <c r="B203" s="6" t="n">
        <v>9438</v>
      </c>
      <c r="C203" s="6" t="n">
        <v>2800</v>
      </c>
    </row>
    <row r="204">
      <c r="A204" s="4" t="inlineStr">
        <is>
          <t>Real estate loans | Substandard | Owner occupied</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Current fiscal year</t>
        </is>
      </c>
      <c r="B206" s="6" t="n">
        <v>0</v>
      </c>
      <c r="C206" s="6" t="n">
        <v>0</v>
      </c>
    </row>
    <row r="207">
      <c r="A207" s="4" t="inlineStr">
        <is>
          <t>Fiscal year before current fiscal year</t>
        </is>
      </c>
      <c r="B207" s="6" t="n">
        <v>49449</v>
      </c>
      <c r="C207" s="6" t="n">
        <v>0</v>
      </c>
    </row>
    <row r="208">
      <c r="A208" s="4" t="inlineStr">
        <is>
          <t>Two years before current fiscal year</t>
        </is>
      </c>
      <c r="B208" s="6" t="n">
        <v>9951</v>
      </c>
      <c r="C208" s="6" t="n">
        <v>2530</v>
      </c>
    </row>
    <row r="209">
      <c r="A209" s="4" t="inlineStr">
        <is>
          <t>Three years before current fiscal year</t>
        </is>
      </c>
      <c r="B209" s="6" t="n">
        <v>992</v>
      </c>
      <c r="C209" s="6" t="n">
        <v>0</v>
      </c>
    </row>
    <row r="210">
      <c r="A210" s="4" t="inlineStr">
        <is>
          <t>Four years before current fiscal year</t>
        </is>
      </c>
      <c r="B210" s="6" t="n">
        <v>0</v>
      </c>
      <c r="C210" s="6" t="n">
        <v>0</v>
      </c>
    </row>
    <row r="211">
      <c r="A211" s="4" t="inlineStr">
        <is>
          <t>Prior</t>
        </is>
      </c>
      <c r="B211" s="6" t="n">
        <v>1874</v>
      </c>
      <c r="C211" s="6" t="n">
        <v>825</v>
      </c>
    </row>
    <row r="212">
      <c r="A212" s="4" t="inlineStr">
        <is>
          <t>Revolving Loans Amortized Cost Basis</t>
        </is>
      </c>
      <c r="B212" s="6" t="n">
        <v>2610</v>
      </c>
      <c r="C212" s="6" t="n">
        <v>535</v>
      </c>
    </row>
    <row r="213">
      <c r="A213" s="4" t="inlineStr">
        <is>
          <t>Total</t>
        </is>
      </c>
      <c r="B213" s="6" t="n">
        <v>64876</v>
      </c>
      <c r="C213" s="6" t="n">
        <v>3890</v>
      </c>
    </row>
    <row r="214">
      <c r="A214" s="4" t="inlineStr">
        <is>
          <t>Real estate loans | Doubtful | Non-owner occupied</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Current fiscal year</t>
        </is>
      </c>
      <c r="B216" s="6" t="n">
        <v>0</v>
      </c>
      <c r="C216" s="6" t="n">
        <v>0</v>
      </c>
    </row>
    <row r="217">
      <c r="A217" s="4" t="inlineStr">
        <is>
          <t>Fiscal year before current fiscal year</t>
        </is>
      </c>
      <c r="B217" s="6" t="n">
        <v>0</v>
      </c>
      <c r="C217" s="6" t="n">
        <v>0</v>
      </c>
    </row>
    <row r="218">
      <c r="A218" s="4" t="inlineStr">
        <is>
          <t>Two years before current fiscal year</t>
        </is>
      </c>
      <c r="B218" s="6" t="n">
        <v>0</v>
      </c>
      <c r="C218" s="6" t="n">
        <v>0</v>
      </c>
    </row>
    <row r="219">
      <c r="A219" s="4" t="inlineStr">
        <is>
          <t>Three years before current fiscal year</t>
        </is>
      </c>
      <c r="B219" s="6" t="n">
        <v>0</v>
      </c>
      <c r="C219" s="6" t="n">
        <v>0</v>
      </c>
    </row>
    <row r="220">
      <c r="A220" s="4" t="inlineStr">
        <is>
          <t>Four years before current fiscal year</t>
        </is>
      </c>
      <c r="B220" s="6" t="n">
        <v>0</v>
      </c>
      <c r="C220" s="6" t="n">
        <v>0</v>
      </c>
    </row>
    <row r="221">
      <c r="A221" s="4" t="inlineStr">
        <is>
          <t>Prior</t>
        </is>
      </c>
      <c r="B221" s="6" t="n">
        <v>0</v>
      </c>
      <c r="C221" s="6" t="n">
        <v>0</v>
      </c>
    </row>
    <row r="222">
      <c r="A222" s="4" t="inlineStr">
        <is>
          <t>Revolving Loans Amortized Cost Basis</t>
        </is>
      </c>
      <c r="B222" s="6" t="n">
        <v>0</v>
      </c>
      <c r="C222" s="6" t="n">
        <v>0</v>
      </c>
    </row>
    <row r="223">
      <c r="A223" s="4" t="inlineStr">
        <is>
          <t>Total</t>
        </is>
      </c>
      <c r="B223" s="6" t="n">
        <v>0</v>
      </c>
      <c r="C223" s="6" t="n">
        <v>0</v>
      </c>
    </row>
    <row r="224">
      <c r="A224" s="4" t="inlineStr">
        <is>
          <t>Real estate loans | Doubtful | Multi-family residential</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Current fiscal year</t>
        </is>
      </c>
      <c r="B226" s="6" t="n">
        <v>0</v>
      </c>
      <c r="C226" s="6" t="n">
        <v>0</v>
      </c>
    </row>
    <row r="227">
      <c r="A227" s="4" t="inlineStr">
        <is>
          <t>Fiscal year before current fiscal year</t>
        </is>
      </c>
      <c r="B227" s="6" t="n">
        <v>0</v>
      </c>
      <c r="C227" s="6" t="n">
        <v>0</v>
      </c>
    </row>
    <row r="228">
      <c r="A228" s="4" t="inlineStr">
        <is>
          <t>Two years before current fiscal year</t>
        </is>
      </c>
      <c r="B228" s="6" t="n">
        <v>0</v>
      </c>
      <c r="C228" s="6" t="n">
        <v>0</v>
      </c>
    </row>
    <row r="229">
      <c r="A229" s="4" t="inlineStr">
        <is>
          <t>Three years before current fiscal year</t>
        </is>
      </c>
      <c r="B229" s="6" t="n">
        <v>0</v>
      </c>
      <c r="C229" s="6" t="n">
        <v>0</v>
      </c>
    </row>
    <row r="230">
      <c r="A230" s="4" t="inlineStr">
        <is>
          <t>Four years before current fiscal year</t>
        </is>
      </c>
      <c r="B230" s="6" t="n">
        <v>0</v>
      </c>
      <c r="C230" s="6" t="n">
        <v>0</v>
      </c>
    </row>
    <row r="231">
      <c r="A231" s="4" t="inlineStr">
        <is>
          <t>Prior</t>
        </is>
      </c>
      <c r="B231" s="6" t="n">
        <v>0</v>
      </c>
      <c r="C231" s="6" t="n">
        <v>0</v>
      </c>
    </row>
    <row r="232">
      <c r="A232" s="4" t="inlineStr">
        <is>
          <t>Revolving Loans Amortized Cost Basis</t>
        </is>
      </c>
      <c r="B232" s="6" t="n">
        <v>0</v>
      </c>
      <c r="C232" s="6" t="n">
        <v>0</v>
      </c>
    </row>
    <row r="233">
      <c r="A233" s="4" t="inlineStr">
        <is>
          <t>Total</t>
        </is>
      </c>
      <c r="B233" s="6" t="n">
        <v>0</v>
      </c>
      <c r="C233" s="6" t="n">
        <v>0</v>
      </c>
    </row>
    <row r="234">
      <c r="A234" s="4" t="inlineStr">
        <is>
          <t>Real estate loans | Doubtful | Land development and construction loans</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Current fiscal year</t>
        </is>
      </c>
      <c r="B236" s="6" t="n">
        <v>0</v>
      </c>
      <c r="C236" s="6" t="n">
        <v>0</v>
      </c>
    </row>
    <row r="237">
      <c r="A237" s="4" t="inlineStr">
        <is>
          <t>Fiscal year before current fiscal year</t>
        </is>
      </c>
      <c r="B237" s="6" t="n">
        <v>0</v>
      </c>
      <c r="C237" s="6" t="n">
        <v>0</v>
      </c>
    </row>
    <row r="238">
      <c r="A238" s="4" t="inlineStr">
        <is>
          <t>Two years before current fiscal year</t>
        </is>
      </c>
      <c r="B238" s="6" t="n">
        <v>0</v>
      </c>
      <c r="C238" s="6" t="n">
        <v>0</v>
      </c>
    </row>
    <row r="239">
      <c r="A239" s="4" t="inlineStr">
        <is>
          <t>Three years before current fiscal year</t>
        </is>
      </c>
      <c r="B239" s="6" t="n">
        <v>0</v>
      </c>
      <c r="C239" s="6" t="n">
        <v>0</v>
      </c>
    </row>
    <row r="240">
      <c r="A240" s="4" t="inlineStr">
        <is>
          <t>Four years before current fiscal year</t>
        </is>
      </c>
      <c r="B240" s="6" t="n">
        <v>0</v>
      </c>
      <c r="C240" s="6" t="n">
        <v>0</v>
      </c>
    </row>
    <row r="241">
      <c r="A241" s="4" t="inlineStr">
        <is>
          <t>Prior</t>
        </is>
      </c>
      <c r="B241" s="6" t="n">
        <v>0</v>
      </c>
      <c r="C241" s="6" t="n">
        <v>0</v>
      </c>
    </row>
    <row r="242">
      <c r="A242" s="4" t="inlineStr">
        <is>
          <t>Revolving Loans Amortized Cost Basis</t>
        </is>
      </c>
      <c r="B242" s="6" t="n">
        <v>0</v>
      </c>
      <c r="C242" s="6" t="n">
        <v>0</v>
      </c>
    </row>
    <row r="243">
      <c r="A243" s="4" t="inlineStr">
        <is>
          <t>Total</t>
        </is>
      </c>
      <c r="B243" s="6" t="n">
        <v>0</v>
      </c>
      <c r="C243" s="6" t="n">
        <v>0</v>
      </c>
    </row>
    <row r="244">
      <c r="A244" s="4" t="inlineStr">
        <is>
          <t>Real estate loans | Doubtful | Single-family residential</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Current fiscal year</t>
        </is>
      </c>
      <c r="B246" s="6" t="n">
        <v>0</v>
      </c>
      <c r="C246" s="6" t="n">
        <v>0</v>
      </c>
    </row>
    <row r="247">
      <c r="A247" s="4" t="inlineStr">
        <is>
          <t>Fiscal year before current fiscal year</t>
        </is>
      </c>
      <c r="B247" s="6" t="n">
        <v>0</v>
      </c>
      <c r="C247" s="6" t="n">
        <v>0</v>
      </c>
    </row>
    <row r="248">
      <c r="A248" s="4" t="inlineStr">
        <is>
          <t>Two years before current fiscal year</t>
        </is>
      </c>
      <c r="B248" s="6" t="n">
        <v>0</v>
      </c>
      <c r="C248" s="6" t="n">
        <v>0</v>
      </c>
    </row>
    <row r="249">
      <c r="A249" s="4" t="inlineStr">
        <is>
          <t>Three years before current fiscal year</t>
        </is>
      </c>
      <c r="B249" s="6" t="n">
        <v>0</v>
      </c>
      <c r="C249" s="6" t="n">
        <v>0</v>
      </c>
    </row>
    <row r="250">
      <c r="A250" s="4" t="inlineStr">
        <is>
          <t>Four years before current fiscal year</t>
        </is>
      </c>
      <c r="B250" s="6" t="n">
        <v>0</v>
      </c>
      <c r="C250" s="6" t="n">
        <v>0</v>
      </c>
    </row>
    <row r="251">
      <c r="A251" s="4" t="inlineStr">
        <is>
          <t>Prior</t>
        </is>
      </c>
      <c r="B251" s="6" t="n">
        <v>0</v>
      </c>
      <c r="C251" s="6" t="n">
        <v>0</v>
      </c>
    </row>
    <row r="252">
      <c r="A252" s="4" t="inlineStr">
        <is>
          <t>Revolving Loans Amortized Cost Basis</t>
        </is>
      </c>
      <c r="B252" s="6" t="n">
        <v>0</v>
      </c>
      <c r="C252" s="6" t="n">
        <v>0</v>
      </c>
    </row>
    <row r="253">
      <c r="A253" s="4" t="inlineStr">
        <is>
          <t>Total</t>
        </is>
      </c>
      <c r="B253" s="6" t="n">
        <v>0</v>
      </c>
      <c r="C253" s="6" t="n">
        <v>0</v>
      </c>
    </row>
    <row r="254">
      <c r="A254" s="4" t="inlineStr">
        <is>
          <t>Real estate loans | Doubtful | Owner occupied</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Current fiscal year</t>
        </is>
      </c>
      <c r="B256" s="6" t="n">
        <v>0</v>
      </c>
      <c r="C256" s="6" t="n">
        <v>0</v>
      </c>
    </row>
    <row r="257">
      <c r="A257" s="4" t="inlineStr">
        <is>
          <t>Fiscal year before current fiscal year</t>
        </is>
      </c>
      <c r="B257" s="6" t="n">
        <v>0</v>
      </c>
      <c r="C257" s="6" t="n">
        <v>0</v>
      </c>
    </row>
    <row r="258">
      <c r="A258" s="4" t="inlineStr">
        <is>
          <t>Two years before current fiscal year</t>
        </is>
      </c>
      <c r="B258" s="6" t="n">
        <v>0</v>
      </c>
      <c r="C258" s="6" t="n">
        <v>0</v>
      </c>
    </row>
    <row r="259">
      <c r="A259" s="4" t="inlineStr">
        <is>
          <t>Three years before current fiscal year</t>
        </is>
      </c>
      <c r="B259" s="6" t="n">
        <v>0</v>
      </c>
      <c r="C259" s="6" t="n">
        <v>0</v>
      </c>
    </row>
    <row r="260">
      <c r="A260" s="4" t="inlineStr">
        <is>
          <t>Four years before current fiscal year</t>
        </is>
      </c>
      <c r="B260" s="6" t="n">
        <v>0</v>
      </c>
      <c r="C260" s="6" t="n">
        <v>0</v>
      </c>
    </row>
    <row r="261">
      <c r="A261" s="4" t="inlineStr">
        <is>
          <t>Prior</t>
        </is>
      </c>
      <c r="B261" s="6" t="n">
        <v>0</v>
      </c>
      <c r="C261" s="6" t="n">
        <v>0</v>
      </c>
    </row>
    <row r="262">
      <c r="A262" s="4" t="inlineStr">
        <is>
          <t>Revolving Loans Amortized Cost Basis</t>
        </is>
      </c>
      <c r="B262" s="6" t="n">
        <v>0</v>
      </c>
      <c r="C262" s="6" t="n">
        <v>0</v>
      </c>
    </row>
    <row r="263">
      <c r="A263" s="4" t="inlineStr">
        <is>
          <t>Total</t>
        </is>
      </c>
      <c r="B263" s="6" t="n">
        <v>0</v>
      </c>
      <c r="C263" s="6" t="n">
        <v>0</v>
      </c>
    </row>
    <row r="264">
      <c r="A264" s="4" t="inlineStr">
        <is>
          <t>Real estate loans | Loss | Non-owner occupied</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Current fiscal year</t>
        </is>
      </c>
      <c r="B266" s="6" t="n">
        <v>0</v>
      </c>
      <c r="C266" s="6" t="n">
        <v>0</v>
      </c>
    </row>
    <row r="267">
      <c r="A267" s="4" t="inlineStr">
        <is>
          <t>Fiscal year before current fiscal year</t>
        </is>
      </c>
      <c r="B267" s="6" t="n">
        <v>0</v>
      </c>
      <c r="C267" s="6" t="n">
        <v>0</v>
      </c>
    </row>
    <row r="268">
      <c r="A268" s="4" t="inlineStr">
        <is>
          <t>Two years before current fiscal year</t>
        </is>
      </c>
      <c r="B268" s="6" t="n">
        <v>0</v>
      </c>
      <c r="C268" s="6" t="n">
        <v>0</v>
      </c>
    </row>
    <row r="269">
      <c r="A269" s="4" t="inlineStr">
        <is>
          <t>Three years before current fiscal year</t>
        </is>
      </c>
      <c r="B269" s="6" t="n">
        <v>0</v>
      </c>
      <c r="C269" s="6" t="n">
        <v>0</v>
      </c>
    </row>
    <row r="270">
      <c r="A270" s="4" t="inlineStr">
        <is>
          <t>Four years before current fiscal year</t>
        </is>
      </c>
      <c r="B270" s="6" t="n">
        <v>0</v>
      </c>
      <c r="C270" s="6" t="n">
        <v>0</v>
      </c>
    </row>
    <row r="271">
      <c r="A271" s="4" t="inlineStr">
        <is>
          <t>Prior</t>
        </is>
      </c>
      <c r="B271" s="6" t="n">
        <v>0</v>
      </c>
      <c r="C271" s="6" t="n">
        <v>0</v>
      </c>
    </row>
    <row r="272">
      <c r="A272" s="4" t="inlineStr">
        <is>
          <t>Revolving Loans Amortized Cost Basis</t>
        </is>
      </c>
      <c r="B272" s="6" t="n">
        <v>0</v>
      </c>
      <c r="C272" s="6" t="n">
        <v>0</v>
      </c>
    </row>
    <row r="273">
      <c r="A273" s="4" t="inlineStr">
        <is>
          <t>Total</t>
        </is>
      </c>
      <c r="B273" s="6" t="n">
        <v>0</v>
      </c>
      <c r="C273" s="6" t="n">
        <v>0</v>
      </c>
    </row>
    <row r="274">
      <c r="A274" s="4" t="inlineStr">
        <is>
          <t>Real estate loans | Loss | Multi-family residential</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Current fiscal year</t>
        </is>
      </c>
      <c r="B276" s="6" t="n">
        <v>0</v>
      </c>
      <c r="C276" s="6" t="n">
        <v>0</v>
      </c>
    </row>
    <row r="277">
      <c r="A277" s="4" t="inlineStr">
        <is>
          <t>Fiscal year before current fiscal year</t>
        </is>
      </c>
      <c r="B277" s="6" t="n">
        <v>0</v>
      </c>
      <c r="C277" s="6" t="n">
        <v>0</v>
      </c>
    </row>
    <row r="278">
      <c r="A278" s="4" t="inlineStr">
        <is>
          <t>Two years before current fiscal year</t>
        </is>
      </c>
      <c r="B278" s="6" t="n">
        <v>0</v>
      </c>
      <c r="C278" s="6" t="n">
        <v>0</v>
      </c>
    </row>
    <row r="279">
      <c r="A279" s="4" t="inlineStr">
        <is>
          <t>Three years before current fiscal year</t>
        </is>
      </c>
      <c r="B279" s="6" t="n">
        <v>0</v>
      </c>
      <c r="C279" s="6" t="n">
        <v>0</v>
      </c>
    </row>
    <row r="280">
      <c r="A280" s="4" t="inlineStr">
        <is>
          <t>Four years before current fiscal year</t>
        </is>
      </c>
      <c r="B280" s="6" t="n">
        <v>0</v>
      </c>
      <c r="C280" s="6" t="n">
        <v>0</v>
      </c>
    </row>
    <row r="281">
      <c r="A281" s="4" t="inlineStr">
        <is>
          <t>Prior</t>
        </is>
      </c>
      <c r="B281" s="6" t="n">
        <v>0</v>
      </c>
      <c r="C281" s="6" t="n">
        <v>0</v>
      </c>
    </row>
    <row r="282">
      <c r="A282" s="4" t="inlineStr">
        <is>
          <t>Revolving Loans Amortized Cost Basis</t>
        </is>
      </c>
      <c r="B282" s="6" t="n">
        <v>0</v>
      </c>
      <c r="C282" s="6" t="n">
        <v>0</v>
      </c>
    </row>
    <row r="283">
      <c r="A283" s="4" t="inlineStr">
        <is>
          <t>Total</t>
        </is>
      </c>
      <c r="B283" s="6" t="n">
        <v>0</v>
      </c>
      <c r="C283" s="6" t="n">
        <v>0</v>
      </c>
    </row>
    <row r="284">
      <c r="A284" s="4" t="inlineStr">
        <is>
          <t>Real estate loans | Loss | Land development and construction loans</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Current fiscal year</t>
        </is>
      </c>
      <c r="B286" s="6" t="n">
        <v>0</v>
      </c>
      <c r="C286" s="6" t="n">
        <v>0</v>
      </c>
    </row>
    <row r="287">
      <c r="A287" s="4" t="inlineStr">
        <is>
          <t>Fiscal year before current fiscal year</t>
        </is>
      </c>
      <c r="B287" s="6" t="n">
        <v>0</v>
      </c>
      <c r="C287" s="6" t="n">
        <v>0</v>
      </c>
    </row>
    <row r="288">
      <c r="A288" s="4" t="inlineStr">
        <is>
          <t>Two years before current fiscal year</t>
        </is>
      </c>
      <c r="B288" s="6" t="n">
        <v>0</v>
      </c>
      <c r="C288" s="6" t="n">
        <v>0</v>
      </c>
    </row>
    <row r="289">
      <c r="A289" s="4" t="inlineStr">
        <is>
          <t>Three years before current fiscal year</t>
        </is>
      </c>
      <c r="B289" s="6" t="n">
        <v>0</v>
      </c>
      <c r="C289" s="6" t="n">
        <v>0</v>
      </c>
    </row>
    <row r="290">
      <c r="A290" s="4" t="inlineStr">
        <is>
          <t>Four years before current fiscal year</t>
        </is>
      </c>
      <c r="B290" s="6" t="n">
        <v>0</v>
      </c>
      <c r="C290" s="6" t="n">
        <v>0</v>
      </c>
    </row>
    <row r="291">
      <c r="A291" s="4" t="inlineStr">
        <is>
          <t>Prior</t>
        </is>
      </c>
      <c r="B291" s="6" t="n">
        <v>0</v>
      </c>
      <c r="C291" s="6" t="n">
        <v>0</v>
      </c>
    </row>
    <row r="292">
      <c r="A292" s="4" t="inlineStr">
        <is>
          <t>Revolving Loans Amortized Cost Basis</t>
        </is>
      </c>
      <c r="B292" s="6" t="n">
        <v>0</v>
      </c>
      <c r="C292" s="6" t="n">
        <v>0</v>
      </c>
    </row>
    <row r="293">
      <c r="A293" s="4" t="inlineStr">
        <is>
          <t>Total</t>
        </is>
      </c>
      <c r="B293" s="6" t="n">
        <v>0</v>
      </c>
      <c r="C293" s="6" t="n">
        <v>0</v>
      </c>
    </row>
    <row r="294">
      <c r="A294" s="4" t="inlineStr">
        <is>
          <t>Real estate loans | Loss | Single-family residential</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Current fiscal year</t>
        </is>
      </c>
      <c r="B296" s="6" t="n">
        <v>0</v>
      </c>
      <c r="C296" s="6" t="n">
        <v>0</v>
      </c>
    </row>
    <row r="297">
      <c r="A297" s="4" t="inlineStr">
        <is>
          <t>Fiscal year before current fiscal year</t>
        </is>
      </c>
      <c r="B297" s="6" t="n">
        <v>0</v>
      </c>
      <c r="C297" s="6" t="n">
        <v>0</v>
      </c>
    </row>
    <row r="298">
      <c r="A298" s="4" t="inlineStr">
        <is>
          <t>Two years before current fiscal year</t>
        </is>
      </c>
      <c r="B298" s="6" t="n">
        <v>0</v>
      </c>
      <c r="C298" s="6" t="n">
        <v>0</v>
      </c>
    </row>
    <row r="299">
      <c r="A299" s="4" t="inlineStr">
        <is>
          <t>Three years before current fiscal year</t>
        </is>
      </c>
      <c r="B299" s="6" t="n">
        <v>0</v>
      </c>
      <c r="C299" s="6" t="n">
        <v>0</v>
      </c>
    </row>
    <row r="300">
      <c r="A300" s="4" t="inlineStr">
        <is>
          <t>Four years before current fiscal year</t>
        </is>
      </c>
      <c r="B300" s="6" t="n">
        <v>0</v>
      </c>
      <c r="C300" s="6" t="n">
        <v>0</v>
      </c>
    </row>
    <row r="301">
      <c r="A301" s="4" t="inlineStr">
        <is>
          <t>Prior</t>
        </is>
      </c>
      <c r="B301" s="6" t="n">
        <v>0</v>
      </c>
      <c r="C301" s="6" t="n">
        <v>0</v>
      </c>
    </row>
    <row r="302">
      <c r="A302" s="4" t="inlineStr">
        <is>
          <t>Revolving Loans Amortized Cost Basis</t>
        </is>
      </c>
      <c r="B302" s="6" t="n">
        <v>0</v>
      </c>
      <c r="C302" s="6" t="n">
        <v>0</v>
      </c>
    </row>
    <row r="303">
      <c r="A303" s="4" t="inlineStr">
        <is>
          <t>Total</t>
        </is>
      </c>
      <c r="B303" s="6" t="n">
        <v>0</v>
      </c>
      <c r="C303" s="6" t="n">
        <v>0</v>
      </c>
    </row>
    <row r="304">
      <c r="A304" s="4" t="inlineStr">
        <is>
          <t>Real estate loans | Loss | Owner occupied</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Current fiscal year</t>
        </is>
      </c>
      <c r="B306" s="6" t="n">
        <v>0</v>
      </c>
      <c r="C306" s="6" t="n">
        <v>0</v>
      </c>
    </row>
    <row r="307">
      <c r="A307" s="4" t="inlineStr">
        <is>
          <t>Fiscal year before current fiscal year</t>
        </is>
      </c>
      <c r="B307" s="6" t="n">
        <v>0</v>
      </c>
      <c r="C307" s="6" t="n">
        <v>0</v>
      </c>
    </row>
    <row r="308">
      <c r="A308" s="4" t="inlineStr">
        <is>
          <t>Two years before current fiscal year</t>
        </is>
      </c>
      <c r="B308" s="6" t="n">
        <v>0</v>
      </c>
      <c r="C308" s="6" t="n">
        <v>0</v>
      </c>
    </row>
    <row r="309">
      <c r="A309" s="4" t="inlineStr">
        <is>
          <t>Three years before current fiscal year</t>
        </is>
      </c>
      <c r="B309" s="6" t="n">
        <v>0</v>
      </c>
      <c r="C309" s="6" t="n">
        <v>0</v>
      </c>
    </row>
    <row r="310">
      <c r="A310" s="4" t="inlineStr">
        <is>
          <t>Four years before current fiscal year</t>
        </is>
      </c>
      <c r="B310" s="6" t="n">
        <v>0</v>
      </c>
      <c r="C310" s="6" t="n">
        <v>0</v>
      </c>
    </row>
    <row r="311">
      <c r="A311" s="4" t="inlineStr">
        <is>
          <t>Prior</t>
        </is>
      </c>
      <c r="B311" s="6" t="n">
        <v>0</v>
      </c>
      <c r="C311" s="6" t="n">
        <v>0</v>
      </c>
    </row>
    <row r="312">
      <c r="A312" s="4" t="inlineStr">
        <is>
          <t>Revolving Loans Amortized Cost Basis</t>
        </is>
      </c>
      <c r="B312" s="6" t="n">
        <v>0</v>
      </c>
      <c r="C312" s="6" t="n">
        <v>0</v>
      </c>
    </row>
    <row r="313">
      <c r="A313" s="4" t="inlineStr">
        <is>
          <t>Total</t>
        </is>
      </c>
      <c r="B313" s="6" t="n">
        <v>0</v>
      </c>
      <c r="C313" s="6" t="n">
        <v>0</v>
      </c>
    </row>
    <row r="314">
      <c r="A314" s="4" t="inlineStr">
        <is>
          <t>Commercial loans</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Current fiscal year</t>
        </is>
      </c>
      <c r="B316" s="6" t="n">
        <v>565879</v>
      </c>
      <c r="C316" s="6" t="n">
        <v>415445</v>
      </c>
    </row>
    <row r="317">
      <c r="A317" s="4" t="inlineStr">
        <is>
          <t>Fiscal year before current fiscal year</t>
        </is>
      </c>
      <c r="B317" s="6" t="n">
        <v>329608</v>
      </c>
      <c r="C317" s="6" t="n">
        <v>281411</v>
      </c>
    </row>
    <row r="318">
      <c r="A318" s="4" t="inlineStr">
        <is>
          <t>Two years before current fiscal year</t>
        </is>
      </c>
      <c r="B318" s="6" t="n">
        <v>161476</v>
      </c>
      <c r="C318" s="6" t="n">
        <v>13432</v>
      </c>
    </row>
    <row r="319">
      <c r="A319" s="4" t="inlineStr">
        <is>
          <t>Three years before current fiscal year</t>
        </is>
      </c>
      <c r="B319" s="6" t="n">
        <v>43694</v>
      </c>
      <c r="C319" s="6" t="n">
        <v>9829</v>
      </c>
    </row>
    <row r="320">
      <c r="A320" s="4" t="inlineStr">
        <is>
          <t>Four years before current fiscal year</t>
        </is>
      </c>
      <c r="B320" s="6" t="n">
        <v>2211</v>
      </c>
      <c r="C320" s="6" t="n">
        <v>35984</v>
      </c>
    </row>
    <row r="321">
      <c r="A321" s="4" t="inlineStr">
        <is>
          <t>Prior</t>
        </is>
      </c>
      <c r="B321" s="6" t="n">
        <v>44270</v>
      </c>
      <c r="C321" s="6" t="n">
        <v>37654</v>
      </c>
    </row>
    <row r="322">
      <c r="A322" s="4" t="inlineStr">
        <is>
          <t>Revolving Loans Amortized Cost Basis</t>
        </is>
      </c>
      <c r="B322" s="6" t="n">
        <v>604764</v>
      </c>
      <c r="C322" s="6" t="n">
        <v>709432</v>
      </c>
    </row>
    <row r="323">
      <c r="A323" s="4" t="inlineStr">
        <is>
          <t>Total</t>
        </is>
      </c>
      <c r="B323" s="6" t="n">
        <v>1751902</v>
      </c>
      <c r="C323" s="6" t="n">
        <v>1503187</v>
      </c>
    </row>
    <row r="324">
      <c r="A324" s="4" t="inlineStr">
        <is>
          <t>Commercial loans | Pass</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Current fiscal year</t>
        </is>
      </c>
      <c r="B326" s="6" t="n">
        <v>565879</v>
      </c>
      <c r="C326" s="6" t="n">
        <v>414882</v>
      </c>
    </row>
    <row r="327">
      <c r="A327" s="4" t="inlineStr">
        <is>
          <t>Fiscal year before current fiscal year</t>
        </is>
      </c>
      <c r="B327" s="6" t="n">
        <v>322047</v>
      </c>
      <c r="C327" s="6" t="n">
        <v>280911</v>
      </c>
    </row>
    <row r="328">
      <c r="A328" s="4" t="inlineStr">
        <is>
          <t>Two years before current fiscal year</t>
        </is>
      </c>
      <c r="B328" s="6" t="n">
        <v>144910</v>
      </c>
      <c r="C328" s="6" t="n">
        <v>13432</v>
      </c>
    </row>
    <row r="329">
      <c r="A329" s="4" t="inlineStr">
        <is>
          <t>Three years before current fiscal year</t>
        </is>
      </c>
      <c r="B329" s="6" t="n">
        <v>43603</v>
      </c>
      <c r="C329" s="6" t="n">
        <v>9738</v>
      </c>
    </row>
    <row r="330">
      <c r="A330" s="4" t="inlineStr">
        <is>
          <t>Four years before current fiscal year</t>
        </is>
      </c>
      <c r="B330" s="6" t="n">
        <v>2117</v>
      </c>
      <c r="C330" s="6" t="n">
        <v>34209</v>
      </c>
    </row>
    <row r="331">
      <c r="A331" s="4" t="inlineStr">
        <is>
          <t>Prior</t>
        </is>
      </c>
      <c r="B331" s="6" t="n">
        <v>34807</v>
      </c>
      <c r="C331" s="6" t="n">
        <v>34804</v>
      </c>
    </row>
    <row r="332">
      <c r="A332" s="4" t="inlineStr">
        <is>
          <t>Revolving Loans Amortized Cost Basis</t>
        </is>
      </c>
      <c r="B332" s="6" t="n">
        <v>571934</v>
      </c>
      <c r="C332" s="6" t="n">
        <v>661979</v>
      </c>
    </row>
    <row r="333">
      <c r="A333" s="4" t="inlineStr">
        <is>
          <t>Total</t>
        </is>
      </c>
      <c r="B333" s="6" t="n">
        <v>1685297</v>
      </c>
      <c r="C333" s="6" t="n">
        <v>1449955</v>
      </c>
    </row>
    <row r="334">
      <c r="A334" s="4" t="inlineStr">
        <is>
          <t>Commercial loans | Special Mention</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Current fiscal year</t>
        </is>
      </c>
      <c r="B336" s="6" t="n">
        <v>0</v>
      </c>
      <c r="C336" s="6" t="n">
        <v>0</v>
      </c>
    </row>
    <row r="337">
      <c r="A337" s="4" t="inlineStr">
        <is>
          <t>Fiscal year before current fiscal year</t>
        </is>
      </c>
      <c r="B337" s="6" t="n">
        <v>0</v>
      </c>
      <c r="C337" s="6" t="n">
        <v>0</v>
      </c>
    </row>
    <row r="338">
      <c r="A338" s="4" t="inlineStr">
        <is>
          <t>Two years before current fiscal year</t>
        </is>
      </c>
      <c r="B338" s="6" t="n">
        <v>0</v>
      </c>
      <c r="C338" s="6" t="n">
        <v>0</v>
      </c>
    </row>
    <row r="339">
      <c r="A339" s="4" t="inlineStr">
        <is>
          <t>Three years before current fiscal year</t>
        </is>
      </c>
      <c r="B339" s="6" t="n">
        <v>0</v>
      </c>
      <c r="C339" s="6" t="n">
        <v>0</v>
      </c>
    </row>
    <row r="340">
      <c r="A340" s="4" t="inlineStr">
        <is>
          <t>Four years before current fiscal year</t>
        </is>
      </c>
      <c r="B340" s="6" t="n">
        <v>0</v>
      </c>
      <c r="C340" s="6" t="n">
        <v>0</v>
      </c>
    </row>
    <row r="341">
      <c r="A341" s="4" t="inlineStr">
        <is>
          <t>Prior</t>
        </is>
      </c>
      <c r="B341" s="6" t="n">
        <v>0</v>
      </c>
      <c r="C341" s="6" t="n">
        <v>2056</v>
      </c>
    </row>
    <row r="342">
      <c r="A342" s="4" t="inlineStr">
        <is>
          <t>Revolving Loans Amortized Cost Basis</t>
        </is>
      </c>
      <c r="B342" s="6" t="n">
        <v>0</v>
      </c>
      <c r="C342" s="6" t="n">
        <v>28205</v>
      </c>
    </row>
    <row r="343">
      <c r="A343" s="4" t="inlineStr">
        <is>
          <t>Total</t>
        </is>
      </c>
      <c r="B343" s="6" t="n">
        <v>0</v>
      </c>
      <c r="C343" s="6" t="n">
        <v>30261</v>
      </c>
    </row>
    <row r="344">
      <c r="A344" s="4" t="inlineStr">
        <is>
          <t>Commercial loans | Substandard</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Current fiscal year</t>
        </is>
      </c>
      <c r="B346" s="6" t="n">
        <v>0</v>
      </c>
      <c r="C346" s="6" t="n">
        <v>563</v>
      </c>
    </row>
    <row r="347">
      <c r="A347" s="4" t="inlineStr">
        <is>
          <t>Fiscal year before current fiscal year</t>
        </is>
      </c>
      <c r="B347" s="6" t="n">
        <v>7561</v>
      </c>
      <c r="C347" s="6" t="n">
        <v>500</v>
      </c>
    </row>
    <row r="348">
      <c r="A348" s="4" t="inlineStr">
        <is>
          <t>Two years before current fiscal year</t>
        </is>
      </c>
      <c r="B348" s="6" t="n">
        <v>16566</v>
      </c>
      <c r="C348" s="6" t="n">
        <v>0</v>
      </c>
    </row>
    <row r="349">
      <c r="A349" s="4" t="inlineStr">
        <is>
          <t>Three years before current fiscal year</t>
        </is>
      </c>
      <c r="B349" s="6" t="n">
        <v>91</v>
      </c>
      <c r="C349" s="6" t="n">
        <v>91</v>
      </c>
    </row>
    <row r="350">
      <c r="A350" s="4" t="inlineStr">
        <is>
          <t>Four years before current fiscal year</t>
        </is>
      </c>
      <c r="B350" s="6" t="n">
        <v>94</v>
      </c>
      <c r="C350" s="6" t="n">
        <v>1775</v>
      </c>
    </row>
    <row r="351">
      <c r="A351" s="4" t="inlineStr">
        <is>
          <t>Prior</t>
        </is>
      </c>
      <c r="B351" s="6" t="n">
        <v>9463</v>
      </c>
      <c r="C351" s="6" t="n">
        <v>794</v>
      </c>
    </row>
    <row r="352">
      <c r="A352" s="4" t="inlineStr">
        <is>
          <t>Revolving Loans Amortized Cost Basis</t>
        </is>
      </c>
      <c r="B352" s="6" t="n">
        <v>32830</v>
      </c>
      <c r="C352" s="6" t="n">
        <v>19248</v>
      </c>
    </row>
    <row r="353">
      <c r="A353" s="4" t="inlineStr">
        <is>
          <t>Total</t>
        </is>
      </c>
      <c r="B353" s="6" t="n">
        <v>66605</v>
      </c>
      <c r="C353" s="6" t="n">
        <v>22971</v>
      </c>
    </row>
    <row r="354">
      <c r="A354" s="4" t="inlineStr">
        <is>
          <t>Commercial loans | Doubtful</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Current fiscal year</t>
        </is>
      </c>
      <c r="B356" s="6" t="n">
        <v>0</v>
      </c>
      <c r="C356" s="6" t="n">
        <v>0</v>
      </c>
    </row>
    <row r="357">
      <c r="A357" s="4" t="inlineStr">
        <is>
          <t>Fiscal year before current fiscal year</t>
        </is>
      </c>
      <c r="B357" s="6" t="n">
        <v>0</v>
      </c>
      <c r="C357" s="6" t="n">
        <v>0</v>
      </c>
    </row>
    <row r="358">
      <c r="A358" s="4" t="inlineStr">
        <is>
          <t>Two years before current fiscal year</t>
        </is>
      </c>
      <c r="B358" s="6" t="n">
        <v>0</v>
      </c>
      <c r="C358" s="6" t="n">
        <v>0</v>
      </c>
    </row>
    <row r="359">
      <c r="A359" s="4" t="inlineStr">
        <is>
          <t>Three years before current fiscal year</t>
        </is>
      </c>
      <c r="B359" s="6" t="n">
        <v>0</v>
      </c>
      <c r="C359" s="6" t="n">
        <v>0</v>
      </c>
    </row>
    <row r="360">
      <c r="A360" s="4" t="inlineStr">
        <is>
          <t>Four years before current fiscal year</t>
        </is>
      </c>
      <c r="B360" s="6" t="n">
        <v>0</v>
      </c>
      <c r="C360" s="6" t="n">
        <v>0</v>
      </c>
    </row>
    <row r="361">
      <c r="A361" s="4" t="inlineStr">
        <is>
          <t>Prior</t>
        </is>
      </c>
      <c r="B361" s="6" t="n">
        <v>0</v>
      </c>
      <c r="C361" s="6" t="n">
        <v>0</v>
      </c>
    </row>
    <row r="362">
      <c r="A362" s="4" t="inlineStr">
        <is>
          <t>Revolving Loans Amortized Cost Basis</t>
        </is>
      </c>
      <c r="B362" s="6" t="n">
        <v>0</v>
      </c>
      <c r="C362" s="6" t="n">
        <v>0</v>
      </c>
    </row>
    <row r="363">
      <c r="A363" s="4" t="inlineStr">
        <is>
          <t>Total</t>
        </is>
      </c>
      <c r="B363" s="6" t="n">
        <v>0</v>
      </c>
      <c r="C363" s="6" t="n">
        <v>0</v>
      </c>
    </row>
    <row r="364">
      <c r="A364" s="4" t="inlineStr">
        <is>
          <t>Commercial loans | Loss</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Current fiscal year</t>
        </is>
      </c>
      <c r="B366" s="6" t="n">
        <v>0</v>
      </c>
      <c r="C366" s="6" t="n">
        <v>0</v>
      </c>
    </row>
    <row r="367">
      <c r="A367" s="4" t="inlineStr">
        <is>
          <t>Fiscal year before current fiscal year</t>
        </is>
      </c>
      <c r="B367" s="6" t="n">
        <v>0</v>
      </c>
      <c r="C367" s="6" t="n">
        <v>0</v>
      </c>
    </row>
    <row r="368">
      <c r="A368" s="4" t="inlineStr">
        <is>
          <t>Two years before current fiscal year</t>
        </is>
      </c>
      <c r="B368" s="6" t="n">
        <v>0</v>
      </c>
      <c r="C368" s="6" t="n">
        <v>0</v>
      </c>
    </row>
    <row r="369">
      <c r="A369" s="4" t="inlineStr">
        <is>
          <t>Three years before current fiscal year</t>
        </is>
      </c>
      <c r="B369" s="6" t="n">
        <v>0</v>
      </c>
      <c r="C369" s="6" t="n">
        <v>0</v>
      </c>
    </row>
    <row r="370">
      <c r="A370" s="4" t="inlineStr">
        <is>
          <t>Four years before current fiscal year</t>
        </is>
      </c>
      <c r="B370" s="6" t="n">
        <v>0</v>
      </c>
      <c r="C370" s="6" t="n">
        <v>0</v>
      </c>
    </row>
    <row r="371">
      <c r="A371" s="4" t="inlineStr">
        <is>
          <t>Prior</t>
        </is>
      </c>
      <c r="B371" s="6" t="n">
        <v>0</v>
      </c>
      <c r="C371" s="6" t="n">
        <v>0</v>
      </c>
    </row>
    <row r="372">
      <c r="A372" s="4" t="inlineStr">
        <is>
          <t>Revolving Loans Amortized Cost Basis</t>
        </is>
      </c>
      <c r="B372" s="6" t="n">
        <v>0</v>
      </c>
      <c r="C372" s="6" t="n">
        <v>0</v>
      </c>
    </row>
    <row r="373">
      <c r="A373" s="4" t="inlineStr">
        <is>
          <t>Total</t>
        </is>
      </c>
      <c r="B373" s="6" t="n">
        <v>0</v>
      </c>
      <c r="C373" s="6" t="n">
        <v>0</v>
      </c>
    </row>
    <row r="374">
      <c r="A374" s="4" t="inlineStr">
        <is>
          <t>Loans to financial institutions and acceptances</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Current fiscal year</t>
        </is>
      </c>
      <c r="B376" s="6" t="n">
        <v>156935</v>
      </c>
      <c r="C376" s="6" t="n">
        <v>0</v>
      </c>
    </row>
    <row r="377">
      <c r="A377" s="4" t="inlineStr">
        <is>
          <t>Fiscal year before current fiscal year</t>
        </is>
      </c>
      <c r="B377" s="6" t="n">
        <v>0</v>
      </c>
      <c r="C377" s="6" t="n">
        <v>0</v>
      </c>
    </row>
    <row r="378">
      <c r="A378" s="4" t="inlineStr">
        <is>
          <t>Two years before current fiscal year</t>
        </is>
      </c>
      <c r="B378" s="6" t="n">
        <v>0</v>
      </c>
      <c r="C378" s="6" t="n">
        <v>0</v>
      </c>
    </row>
    <row r="379">
      <c r="A379" s="4" t="inlineStr">
        <is>
          <t>Three years before current fiscal year</t>
        </is>
      </c>
      <c r="B379" s="6" t="n">
        <v>0</v>
      </c>
      <c r="C379" s="6" t="n">
        <v>0</v>
      </c>
    </row>
    <row r="380">
      <c r="A380" s="4" t="inlineStr">
        <is>
          <t>Four years before current fiscal year</t>
        </is>
      </c>
      <c r="B380" s="6" t="n">
        <v>0</v>
      </c>
      <c r="C380" s="6" t="n">
        <v>0</v>
      </c>
    </row>
    <row r="381">
      <c r="A381" s="4" t="inlineStr">
        <is>
          <t>Prior</t>
        </is>
      </c>
      <c r="B381" s="6" t="n">
        <v>13500</v>
      </c>
      <c r="C381" s="6" t="n">
        <v>13375</v>
      </c>
    </row>
    <row r="382">
      <c r="A382" s="4" t="inlineStr">
        <is>
          <t>Revolving Loans Amortized Cost Basis</t>
        </is>
      </c>
      <c r="B382" s="6" t="n">
        <v>0</v>
      </c>
      <c r="C382" s="6" t="n">
        <v>0</v>
      </c>
    </row>
    <row r="383">
      <c r="A383" s="4" t="inlineStr">
        <is>
          <t>Total</t>
        </is>
      </c>
      <c r="B383" s="6" t="n">
        <v>170435</v>
      </c>
      <c r="C383" s="6" t="n">
        <v>13375</v>
      </c>
    </row>
    <row r="384">
      <c r="A384" s="4" t="inlineStr">
        <is>
          <t>Loans to financial institutions and acceptances | Pass</t>
        </is>
      </c>
      <c r="B384" s="4" t="inlineStr">
        <is>
          <t xml:space="preserve"> </t>
        </is>
      </c>
      <c r="C384" s="4" t="inlineStr">
        <is>
          <t xml:space="preserve"> </t>
        </is>
      </c>
    </row>
    <row r="385">
      <c r="A385" s="3" t="inlineStr">
        <is>
          <t>Financing Receivable, Credit Quality Indicator [Line Items]</t>
        </is>
      </c>
      <c r="B385" s="4" t="inlineStr">
        <is>
          <t xml:space="preserve"> </t>
        </is>
      </c>
      <c r="C385" s="4" t="inlineStr">
        <is>
          <t xml:space="preserve"> </t>
        </is>
      </c>
    </row>
    <row r="386">
      <c r="A386" s="4" t="inlineStr">
        <is>
          <t>Current fiscal year</t>
        </is>
      </c>
      <c r="B386" s="6" t="n">
        <v>156935</v>
      </c>
      <c r="C386" s="6" t="n">
        <v>0</v>
      </c>
    </row>
    <row r="387">
      <c r="A387" s="4" t="inlineStr">
        <is>
          <t>Fiscal year before current fiscal year</t>
        </is>
      </c>
      <c r="B387" s="6" t="n">
        <v>0</v>
      </c>
      <c r="C387" s="6" t="n">
        <v>0</v>
      </c>
    </row>
    <row r="388">
      <c r="A388" s="4" t="inlineStr">
        <is>
          <t>Two years before current fiscal year</t>
        </is>
      </c>
      <c r="B388" s="6" t="n">
        <v>0</v>
      </c>
      <c r="C388" s="6" t="n">
        <v>0</v>
      </c>
    </row>
    <row r="389">
      <c r="A389" s="4" t="inlineStr">
        <is>
          <t>Three years before current fiscal year</t>
        </is>
      </c>
      <c r="B389" s="6" t="n">
        <v>0</v>
      </c>
      <c r="C389" s="6" t="n">
        <v>0</v>
      </c>
    </row>
    <row r="390">
      <c r="A390" s="4" t="inlineStr">
        <is>
          <t>Four years before current fiscal year</t>
        </is>
      </c>
      <c r="B390" s="6" t="n">
        <v>0</v>
      </c>
      <c r="C390" s="6" t="n">
        <v>0</v>
      </c>
    </row>
    <row r="391">
      <c r="A391" s="4" t="inlineStr">
        <is>
          <t>Prior</t>
        </is>
      </c>
      <c r="B391" s="6" t="n">
        <v>13500</v>
      </c>
      <c r="C391" s="6" t="n">
        <v>13375</v>
      </c>
    </row>
    <row r="392">
      <c r="A392" s="4" t="inlineStr">
        <is>
          <t>Revolving Loans Amortized Cost Basis</t>
        </is>
      </c>
      <c r="B392" s="6" t="n">
        <v>0</v>
      </c>
      <c r="C392" s="6" t="n">
        <v>0</v>
      </c>
    </row>
    <row r="393">
      <c r="A393" s="4" t="inlineStr">
        <is>
          <t>Total</t>
        </is>
      </c>
      <c r="B393" s="6" t="n">
        <v>170435</v>
      </c>
      <c r="C393" s="6" t="n">
        <v>13375</v>
      </c>
    </row>
    <row r="394">
      <c r="A394" s="4" t="inlineStr">
        <is>
          <t>Loans to financial institutions and acceptances | Special Mention</t>
        </is>
      </c>
      <c r="B394" s="4" t="inlineStr">
        <is>
          <t xml:space="preserve"> </t>
        </is>
      </c>
      <c r="C394" s="4" t="inlineStr">
        <is>
          <t xml:space="preserve"> </t>
        </is>
      </c>
    </row>
    <row r="395">
      <c r="A395" s="3" t="inlineStr">
        <is>
          <t>Financing Receivable, Credit Quality Indicator [Line Items]</t>
        </is>
      </c>
      <c r="B395" s="4" t="inlineStr">
        <is>
          <t xml:space="preserve"> </t>
        </is>
      </c>
      <c r="C395" s="4" t="inlineStr">
        <is>
          <t xml:space="preserve"> </t>
        </is>
      </c>
    </row>
    <row r="396">
      <c r="A396" s="4" t="inlineStr">
        <is>
          <t>Current fiscal year</t>
        </is>
      </c>
      <c r="B396" s="6" t="n">
        <v>0</v>
      </c>
      <c r="C396" s="6" t="n">
        <v>0</v>
      </c>
    </row>
    <row r="397">
      <c r="A397" s="4" t="inlineStr">
        <is>
          <t>Fiscal year before current fiscal year</t>
        </is>
      </c>
      <c r="B397" s="6" t="n">
        <v>0</v>
      </c>
      <c r="C397" s="6" t="n">
        <v>0</v>
      </c>
    </row>
    <row r="398">
      <c r="A398" s="4" t="inlineStr">
        <is>
          <t>Two years before current fiscal year</t>
        </is>
      </c>
      <c r="B398" s="6" t="n">
        <v>0</v>
      </c>
      <c r="C398" s="6" t="n">
        <v>0</v>
      </c>
    </row>
    <row r="399">
      <c r="A399" s="4" t="inlineStr">
        <is>
          <t>Three years before current fiscal year</t>
        </is>
      </c>
      <c r="B399" s="6" t="n">
        <v>0</v>
      </c>
      <c r="C399" s="6" t="n">
        <v>0</v>
      </c>
    </row>
    <row r="400">
      <c r="A400" s="4" t="inlineStr">
        <is>
          <t>Four years before current fiscal year</t>
        </is>
      </c>
      <c r="B400" s="6" t="n">
        <v>0</v>
      </c>
      <c r="C400" s="6" t="n">
        <v>0</v>
      </c>
    </row>
    <row r="401">
      <c r="A401" s="4" t="inlineStr">
        <is>
          <t>Prior</t>
        </is>
      </c>
      <c r="B401" s="6" t="n">
        <v>0</v>
      </c>
      <c r="C401" s="6" t="n">
        <v>0</v>
      </c>
    </row>
    <row r="402">
      <c r="A402" s="4" t="inlineStr">
        <is>
          <t>Revolving Loans Amortized Cost Basis</t>
        </is>
      </c>
      <c r="B402" s="6" t="n">
        <v>0</v>
      </c>
      <c r="C402" s="6" t="n">
        <v>0</v>
      </c>
    </row>
    <row r="403">
      <c r="A403" s="4" t="inlineStr">
        <is>
          <t>Total</t>
        </is>
      </c>
      <c r="B403" s="6" t="n">
        <v>0</v>
      </c>
      <c r="C403" s="6" t="n">
        <v>0</v>
      </c>
    </row>
    <row r="404">
      <c r="A404" s="4" t="inlineStr">
        <is>
          <t>Loans to financial institutions and acceptances | Substandard</t>
        </is>
      </c>
      <c r="B404" s="4" t="inlineStr">
        <is>
          <t xml:space="preserve"> </t>
        </is>
      </c>
      <c r="C404" s="4" t="inlineStr">
        <is>
          <t xml:space="preserve"> </t>
        </is>
      </c>
    </row>
    <row r="405">
      <c r="A405" s="3" t="inlineStr">
        <is>
          <t>Financing Receivable, Credit Quality Indicator [Line Items]</t>
        </is>
      </c>
      <c r="B405" s="4" t="inlineStr">
        <is>
          <t xml:space="preserve"> </t>
        </is>
      </c>
      <c r="C405" s="4" t="inlineStr">
        <is>
          <t xml:space="preserve"> </t>
        </is>
      </c>
    </row>
    <row r="406">
      <c r="A406" s="4" t="inlineStr">
        <is>
          <t>Current fiscal year</t>
        </is>
      </c>
      <c r="B406" s="6" t="n">
        <v>0</v>
      </c>
      <c r="C406" s="6" t="n">
        <v>0</v>
      </c>
    </row>
    <row r="407">
      <c r="A407" s="4" t="inlineStr">
        <is>
          <t>Fiscal year before current fiscal year</t>
        </is>
      </c>
      <c r="B407" s="6" t="n">
        <v>0</v>
      </c>
      <c r="C407" s="6" t="n">
        <v>0</v>
      </c>
    </row>
    <row r="408">
      <c r="A408" s="4" t="inlineStr">
        <is>
          <t>Two years before current fiscal year</t>
        </is>
      </c>
      <c r="B408" s="6" t="n">
        <v>0</v>
      </c>
      <c r="C408" s="6" t="n">
        <v>0</v>
      </c>
    </row>
    <row r="409">
      <c r="A409" s="4" t="inlineStr">
        <is>
          <t>Three years before current fiscal year</t>
        </is>
      </c>
      <c r="B409" s="6" t="n">
        <v>0</v>
      </c>
      <c r="C409" s="6" t="n">
        <v>0</v>
      </c>
    </row>
    <row r="410">
      <c r="A410" s="4" t="inlineStr">
        <is>
          <t>Four years before current fiscal year</t>
        </is>
      </c>
      <c r="B410" s="6" t="n">
        <v>0</v>
      </c>
      <c r="C410" s="6" t="n">
        <v>0</v>
      </c>
    </row>
    <row r="411">
      <c r="A411" s="4" t="inlineStr">
        <is>
          <t>Prior</t>
        </is>
      </c>
      <c r="B411" s="6" t="n">
        <v>0</v>
      </c>
      <c r="C411" s="6" t="n">
        <v>0</v>
      </c>
    </row>
    <row r="412">
      <c r="A412" s="4" t="inlineStr">
        <is>
          <t>Revolving Loans Amortized Cost Basis</t>
        </is>
      </c>
      <c r="B412" s="6" t="n">
        <v>0</v>
      </c>
      <c r="C412" s="6" t="n">
        <v>0</v>
      </c>
    </row>
    <row r="413">
      <c r="A413" s="4" t="inlineStr">
        <is>
          <t>Total</t>
        </is>
      </c>
      <c r="B413" s="6" t="n">
        <v>0</v>
      </c>
      <c r="C413" s="6" t="n">
        <v>0</v>
      </c>
    </row>
    <row r="414">
      <c r="A414" s="4" t="inlineStr">
        <is>
          <t>Loans to financial institutions and acceptances | Doubtful</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Current fiscal year</t>
        </is>
      </c>
      <c r="B416" s="6" t="n">
        <v>0</v>
      </c>
      <c r="C416" s="6" t="n">
        <v>0</v>
      </c>
    </row>
    <row r="417">
      <c r="A417" s="4" t="inlineStr">
        <is>
          <t>Fiscal year before current fiscal year</t>
        </is>
      </c>
      <c r="B417" s="6" t="n">
        <v>0</v>
      </c>
      <c r="C417" s="6" t="n">
        <v>0</v>
      </c>
    </row>
    <row r="418">
      <c r="A418" s="4" t="inlineStr">
        <is>
          <t>Two years before current fiscal year</t>
        </is>
      </c>
      <c r="B418" s="6" t="n">
        <v>0</v>
      </c>
      <c r="C418" s="6" t="n">
        <v>0</v>
      </c>
    </row>
    <row r="419">
      <c r="A419" s="4" t="inlineStr">
        <is>
          <t>Three years before current fiscal year</t>
        </is>
      </c>
      <c r="B419" s="6" t="n">
        <v>0</v>
      </c>
      <c r="C419" s="6" t="n">
        <v>0</v>
      </c>
    </row>
    <row r="420">
      <c r="A420" s="4" t="inlineStr">
        <is>
          <t>Four years before current fiscal year</t>
        </is>
      </c>
      <c r="B420" s="6" t="n">
        <v>0</v>
      </c>
      <c r="C420" s="6" t="n">
        <v>0</v>
      </c>
    </row>
    <row r="421">
      <c r="A421" s="4" t="inlineStr">
        <is>
          <t>Prior</t>
        </is>
      </c>
      <c r="B421" s="6" t="n">
        <v>0</v>
      </c>
      <c r="C421" s="6" t="n">
        <v>0</v>
      </c>
    </row>
    <row r="422">
      <c r="A422" s="4" t="inlineStr">
        <is>
          <t>Revolving Loans Amortized Cost Basis</t>
        </is>
      </c>
      <c r="B422" s="6" t="n">
        <v>0</v>
      </c>
      <c r="C422" s="6" t="n">
        <v>0</v>
      </c>
    </row>
    <row r="423">
      <c r="A423" s="4" t="inlineStr">
        <is>
          <t>Total</t>
        </is>
      </c>
      <c r="B423" s="6" t="n">
        <v>0</v>
      </c>
      <c r="C423" s="6" t="n">
        <v>0</v>
      </c>
    </row>
    <row r="424">
      <c r="A424" s="4" t="inlineStr">
        <is>
          <t>Loans to financial institutions and acceptances | Loss</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Current fiscal year</t>
        </is>
      </c>
      <c r="B426" s="6" t="n">
        <v>0</v>
      </c>
      <c r="C426" s="6" t="n">
        <v>0</v>
      </c>
    </row>
    <row r="427">
      <c r="A427" s="4" t="inlineStr">
        <is>
          <t>Fiscal year before current fiscal year</t>
        </is>
      </c>
      <c r="B427" s="6" t="n">
        <v>0</v>
      </c>
      <c r="C427" s="6" t="n">
        <v>0</v>
      </c>
    </row>
    <row r="428">
      <c r="A428" s="4" t="inlineStr">
        <is>
          <t>Two years before current fiscal year</t>
        </is>
      </c>
      <c r="B428" s="6" t="n">
        <v>0</v>
      </c>
      <c r="C428" s="6" t="n">
        <v>0</v>
      </c>
    </row>
    <row r="429">
      <c r="A429" s="4" t="inlineStr">
        <is>
          <t>Three years before current fiscal year</t>
        </is>
      </c>
      <c r="B429" s="6" t="n">
        <v>0</v>
      </c>
      <c r="C429" s="6" t="n">
        <v>0</v>
      </c>
    </row>
    <row r="430">
      <c r="A430" s="4" t="inlineStr">
        <is>
          <t>Four years before current fiscal year</t>
        </is>
      </c>
      <c r="B430" s="6" t="n">
        <v>0</v>
      </c>
      <c r="C430" s="6" t="n">
        <v>0</v>
      </c>
    </row>
    <row r="431">
      <c r="A431" s="4" t="inlineStr">
        <is>
          <t>Prior</t>
        </is>
      </c>
      <c r="B431" s="6" t="n">
        <v>0</v>
      </c>
      <c r="C431" s="6" t="n">
        <v>0</v>
      </c>
    </row>
    <row r="432">
      <c r="A432" s="4" t="inlineStr">
        <is>
          <t>Revolving Loans Amortized Cost Basis</t>
        </is>
      </c>
      <c r="B432" s="6" t="n">
        <v>0</v>
      </c>
      <c r="C432" s="6" t="n">
        <v>0</v>
      </c>
    </row>
    <row r="433">
      <c r="A433" s="4" t="inlineStr">
        <is>
          <t>Total</t>
        </is>
      </c>
      <c r="B433" s="6" t="n">
        <v>0</v>
      </c>
      <c r="C433" s="6" t="n">
        <v>0</v>
      </c>
    </row>
    <row r="434">
      <c r="A434" s="4" t="inlineStr">
        <is>
          <t>Consumer loans and overdrafts</t>
        </is>
      </c>
      <c r="B434" s="4" t="inlineStr">
        <is>
          <t xml:space="preserve"> </t>
        </is>
      </c>
      <c r="C434" s="4" t="inlineStr">
        <is>
          <t xml:space="preserve"> </t>
        </is>
      </c>
    </row>
    <row r="435">
      <c r="A435" s="3" t="inlineStr">
        <is>
          <t>Financing Receivable, Credit Quality Indicator [Line Items]</t>
        </is>
      </c>
      <c r="B435" s="4" t="inlineStr">
        <is>
          <t xml:space="preserve"> </t>
        </is>
      </c>
      <c r="C435" s="4" t="inlineStr">
        <is>
          <t xml:space="preserve"> </t>
        </is>
      </c>
    </row>
    <row r="436">
      <c r="A436" s="4" t="inlineStr">
        <is>
          <t>Current fiscal year</t>
        </is>
      </c>
      <c r="B436" s="6" t="n">
        <v>68297</v>
      </c>
      <c r="C436" s="6" t="n">
        <v>27977</v>
      </c>
    </row>
    <row r="437">
      <c r="A437" s="4" t="inlineStr">
        <is>
          <t>Fiscal year before current fiscal year</t>
        </is>
      </c>
      <c r="B437" s="6" t="n">
        <v>16371</v>
      </c>
      <c r="C437" s="6" t="n">
        <v>183235</v>
      </c>
    </row>
    <row r="438">
      <c r="A438" s="4" t="inlineStr">
        <is>
          <t>Two years before current fiscal year</t>
        </is>
      </c>
      <c r="B438" s="6" t="n">
        <v>88501</v>
      </c>
      <c r="C438" s="6" t="n">
        <v>51278</v>
      </c>
    </row>
    <row r="439">
      <c r="A439" s="4" t="inlineStr">
        <is>
          <t>Three years before current fiscal year</t>
        </is>
      </c>
      <c r="B439" s="6" t="n">
        <v>17557</v>
      </c>
      <c r="C439" s="6" t="n">
        <v>12833</v>
      </c>
    </row>
    <row r="440">
      <c r="A440" s="4" t="inlineStr">
        <is>
          <t>Four years before current fiscal year</t>
        </is>
      </c>
      <c r="B440" s="6" t="n">
        <v>2604</v>
      </c>
      <c r="C440" s="6" t="n">
        <v>26</v>
      </c>
    </row>
    <row r="441">
      <c r="A441" s="4" t="inlineStr">
        <is>
          <t>Prior</t>
        </is>
      </c>
      <c r="B441" s="6" t="n">
        <v>0</v>
      </c>
      <c r="C441" s="6" t="n">
        <v>0</v>
      </c>
    </row>
    <row r="442">
      <c r="A442" s="4" t="inlineStr">
        <is>
          <t>Revolving Loans Amortized Cost Basis</t>
        </is>
      </c>
      <c r="B442" s="6" t="n">
        <v>79678</v>
      </c>
      <c r="C442" s="6" t="n">
        <v>115851</v>
      </c>
    </row>
    <row r="443">
      <c r="A443" s="4" t="inlineStr">
        <is>
          <t>Total</t>
        </is>
      </c>
      <c r="B443" s="6" t="n">
        <v>273008</v>
      </c>
      <c r="C443" s="6" t="n">
        <v>391200</v>
      </c>
    </row>
    <row r="444">
      <c r="A444" s="4" t="inlineStr">
        <is>
          <t>Consumer loans and overdrafts | Pass</t>
        </is>
      </c>
      <c r="B444" s="4" t="inlineStr">
        <is>
          <t xml:space="preserve"> </t>
        </is>
      </c>
      <c r="C444" s="4" t="inlineStr">
        <is>
          <t xml:space="preserve"> </t>
        </is>
      </c>
    </row>
    <row r="445">
      <c r="A445" s="3" t="inlineStr">
        <is>
          <t>Financing Receivable, Credit Quality Indicator [Line Items]</t>
        </is>
      </c>
      <c r="B445" s="4" t="inlineStr">
        <is>
          <t xml:space="preserve"> </t>
        </is>
      </c>
      <c r="C445" s="4" t="inlineStr">
        <is>
          <t xml:space="preserve"> </t>
        </is>
      </c>
    </row>
    <row r="446">
      <c r="A446" s="4" t="inlineStr">
        <is>
          <t>Current fiscal year</t>
        </is>
      </c>
      <c r="B446" s="6" t="n">
        <v>68289</v>
      </c>
      <c r="C446" s="6" t="n">
        <v>27977</v>
      </c>
    </row>
    <row r="447">
      <c r="A447" s="4" t="inlineStr">
        <is>
          <t>Fiscal year before current fiscal year</t>
        </is>
      </c>
      <c r="B447" s="6" t="n">
        <v>16371</v>
      </c>
      <c r="C447" s="6" t="n">
        <v>183235</v>
      </c>
    </row>
    <row r="448">
      <c r="A448" s="4" t="inlineStr">
        <is>
          <t>Two years before current fiscal year</t>
        </is>
      </c>
      <c r="B448" s="6" t="n">
        <v>88501</v>
      </c>
      <c r="C448" s="6" t="n">
        <v>51278</v>
      </c>
    </row>
    <row r="449">
      <c r="A449" s="4" t="inlineStr">
        <is>
          <t>Three years before current fiscal year</t>
        </is>
      </c>
      <c r="B449" s="6" t="n">
        <v>17557</v>
      </c>
      <c r="C449" s="6" t="n">
        <v>12833</v>
      </c>
    </row>
    <row r="450">
      <c r="A450" s="4" t="inlineStr">
        <is>
          <t>Four years before current fiscal year</t>
        </is>
      </c>
      <c r="B450" s="6" t="n">
        <v>2604</v>
      </c>
      <c r="C450" s="6" t="n">
        <v>26</v>
      </c>
    </row>
    <row r="451">
      <c r="A451" s="4" t="inlineStr">
        <is>
          <t>Prior</t>
        </is>
      </c>
      <c r="B451" s="6" t="n">
        <v>0</v>
      </c>
      <c r="C451" s="6" t="n">
        <v>0</v>
      </c>
    </row>
    <row r="452">
      <c r="A452" s="4" t="inlineStr">
        <is>
          <t>Revolving Loans Amortized Cost Basis</t>
        </is>
      </c>
      <c r="B452" s="6" t="n">
        <v>79678</v>
      </c>
      <c r="C452" s="6" t="n">
        <v>115810</v>
      </c>
    </row>
    <row r="453">
      <c r="A453" s="4" t="inlineStr">
        <is>
          <t>Total</t>
        </is>
      </c>
      <c r="B453" s="6" t="n">
        <v>273000</v>
      </c>
      <c r="C453" s="6" t="n">
        <v>391159</v>
      </c>
    </row>
    <row r="454">
      <c r="A454" s="4" t="inlineStr">
        <is>
          <t>Consumer loans and overdrafts | Special Mention</t>
        </is>
      </c>
      <c r="B454" s="4" t="inlineStr">
        <is>
          <t xml:space="preserve"> </t>
        </is>
      </c>
      <c r="C454" s="4" t="inlineStr">
        <is>
          <t xml:space="preserve"> </t>
        </is>
      </c>
    </row>
    <row r="455">
      <c r="A455" s="3" t="inlineStr">
        <is>
          <t>Financing Receivable, Credit Quality Indicator [Line Items]</t>
        </is>
      </c>
      <c r="B455" s="4" t="inlineStr">
        <is>
          <t xml:space="preserve"> </t>
        </is>
      </c>
      <c r="C455" s="4" t="inlineStr">
        <is>
          <t xml:space="preserve"> </t>
        </is>
      </c>
    </row>
    <row r="456">
      <c r="A456" s="4" t="inlineStr">
        <is>
          <t>Current fiscal year</t>
        </is>
      </c>
      <c r="B456" s="6" t="n">
        <v>0</v>
      </c>
      <c r="C456" s="6" t="n">
        <v>0</v>
      </c>
    </row>
    <row r="457">
      <c r="A457" s="4" t="inlineStr">
        <is>
          <t>Fiscal year before current fiscal year</t>
        </is>
      </c>
      <c r="B457" s="6" t="n">
        <v>0</v>
      </c>
      <c r="C457" s="6" t="n">
        <v>0</v>
      </c>
    </row>
    <row r="458">
      <c r="A458" s="4" t="inlineStr">
        <is>
          <t>Two years before current fiscal year</t>
        </is>
      </c>
      <c r="B458" s="6" t="n">
        <v>0</v>
      </c>
      <c r="C458" s="6" t="n">
        <v>0</v>
      </c>
    </row>
    <row r="459">
      <c r="A459" s="4" t="inlineStr">
        <is>
          <t>Three years before current fiscal year</t>
        </is>
      </c>
      <c r="B459" s="6" t="n">
        <v>0</v>
      </c>
      <c r="C459" s="6" t="n">
        <v>0</v>
      </c>
    </row>
    <row r="460">
      <c r="A460" s="4" t="inlineStr">
        <is>
          <t>Four years before current fiscal year</t>
        </is>
      </c>
      <c r="B460" s="6" t="n">
        <v>0</v>
      </c>
      <c r="C460" s="6" t="n">
        <v>0</v>
      </c>
    </row>
    <row r="461">
      <c r="A461" s="4" t="inlineStr">
        <is>
          <t>Prior</t>
        </is>
      </c>
      <c r="B461" s="6" t="n">
        <v>0</v>
      </c>
      <c r="C461" s="6" t="n">
        <v>0</v>
      </c>
    </row>
    <row r="462">
      <c r="A462" s="4" t="inlineStr">
        <is>
          <t>Revolving Loans Amortized Cost Basis</t>
        </is>
      </c>
      <c r="B462" s="6" t="n">
        <v>0</v>
      </c>
      <c r="C462" s="6" t="n">
        <v>0</v>
      </c>
    </row>
    <row r="463">
      <c r="A463" s="4" t="inlineStr">
        <is>
          <t>Total</t>
        </is>
      </c>
      <c r="B463" s="6" t="n">
        <v>0</v>
      </c>
      <c r="C463" s="6" t="n">
        <v>0</v>
      </c>
    </row>
    <row r="464">
      <c r="A464" s="4" t="inlineStr">
        <is>
          <t>Consumer loans and overdrafts | Substandard</t>
        </is>
      </c>
      <c r="B464" s="4" t="inlineStr">
        <is>
          <t xml:space="preserve"> </t>
        </is>
      </c>
      <c r="C464" s="4" t="inlineStr">
        <is>
          <t xml:space="preserve"> </t>
        </is>
      </c>
    </row>
    <row r="465">
      <c r="A465" s="3" t="inlineStr">
        <is>
          <t>Financing Receivable, Credit Quality Indicator [Line Items]</t>
        </is>
      </c>
      <c r="B465" s="4" t="inlineStr">
        <is>
          <t xml:space="preserve"> </t>
        </is>
      </c>
      <c r="C465" s="4" t="inlineStr">
        <is>
          <t xml:space="preserve"> </t>
        </is>
      </c>
    </row>
    <row r="466">
      <c r="A466" s="4" t="inlineStr">
        <is>
          <t>Current fiscal year</t>
        </is>
      </c>
      <c r="B466" s="6" t="n">
        <v>8</v>
      </c>
      <c r="C466" s="6" t="n">
        <v>0</v>
      </c>
    </row>
    <row r="467">
      <c r="A467" s="4" t="inlineStr">
        <is>
          <t>Fiscal year before current fiscal year</t>
        </is>
      </c>
      <c r="B467" s="6" t="n">
        <v>0</v>
      </c>
      <c r="C467" s="6" t="n">
        <v>0</v>
      </c>
    </row>
    <row r="468">
      <c r="A468" s="4" t="inlineStr">
        <is>
          <t>Two years before current fiscal year</t>
        </is>
      </c>
      <c r="B468" s="6" t="n">
        <v>0</v>
      </c>
      <c r="C468" s="6" t="n">
        <v>0</v>
      </c>
    </row>
    <row r="469">
      <c r="A469" s="4" t="inlineStr">
        <is>
          <t>Three years before current fiscal year</t>
        </is>
      </c>
      <c r="B469" s="6" t="n">
        <v>0</v>
      </c>
      <c r="C469" s="6" t="n">
        <v>0</v>
      </c>
    </row>
    <row r="470">
      <c r="A470" s="4" t="inlineStr">
        <is>
          <t>Four years before current fiscal year</t>
        </is>
      </c>
      <c r="B470" s="6" t="n">
        <v>0</v>
      </c>
      <c r="C470" s="6" t="n">
        <v>0</v>
      </c>
    </row>
    <row r="471">
      <c r="A471" s="4" t="inlineStr">
        <is>
          <t>Prior</t>
        </is>
      </c>
      <c r="B471" s="6" t="n">
        <v>0</v>
      </c>
      <c r="C471" s="6" t="n">
        <v>0</v>
      </c>
    </row>
    <row r="472">
      <c r="A472" s="4" t="inlineStr">
        <is>
          <t>Revolving Loans Amortized Cost Basis</t>
        </is>
      </c>
      <c r="B472" s="6" t="n">
        <v>0</v>
      </c>
      <c r="C472" s="6" t="n">
        <v>41</v>
      </c>
    </row>
    <row r="473">
      <c r="A473" s="4" t="inlineStr">
        <is>
          <t>Total</t>
        </is>
      </c>
      <c r="B473" s="6" t="n">
        <v>8</v>
      </c>
      <c r="C473" s="6" t="n">
        <v>41</v>
      </c>
    </row>
    <row r="474">
      <c r="A474" s="4" t="inlineStr">
        <is>
          <t>Consumer loans and overdrafts | Doubtful</t>
        </is>
      </c>
      <c r="B474" s="4" t="inlineStr">
        <is>
          <t xml:space="preserve"> </t>
        </is>
      </c>
      <c r="C474" s="4" t="inlineStr">
        <is>
          <t xml:space="preserve"> </t>
        </is>
      </c>
    </row>
    <row r="475">
      <c r="A475" s="3" t="inlineStr">
        <is>
          <t>Financing Receivable, Credit Quality Indicator [Line Items]</t>
        </is>
      </c>
      <c r="B475" s="4" t="inlineStr">
        <is>
          <t xml:space="preserve"> </t>
        </is>
      </c>
      <c r="C475" s="4" t="inlineStr">
        <is>
          <t xml:space="preserve"> </t>
        </is>
      </c>
    </row>
    <row r="476">
      <c r="A476" s="4" t="inlineStr">
        <is>
          <t>Current fiscal year</t>
        </is>
      </c>
      <c r="B476" s="6" t="n">
        <v>0</v>
      </c>
      <c r="C476" s="6" t="n">
        <v>0</v>
      </c>
    </row>
    <row r="477">
      <c r="A477" s="4" t="inlineStr">
        <is>
          <t>Fiscal year before current fiscal year</t>
        </is>
      </c>
      <c r="B477" s="6" t="n">
        <v>0</v>
      </c>
      <c r="C477" s="6" t="n">
        <v>0</v>
      </c>
    </row>
    <row r="478">
      <c r="A478" s="4" t="inlineStr">
        <is>
          <t>Two years before current fiscal year</t>
        </is>
      </c>
      <c r="B478" s="6" t="n">
        <v>0</v>
      </c>
      <c r="C478" s="6" t="n">
        <v>0</v>
      </c>
    </row>
    <row r="479">
      <c r="A479" s="4" t="inlineStr">
        <is>
          <t>Three years before current fiscal year</t>
        </is>
      </c>
      <c r="B479" s="6" t="n">
        <v>0</v>
      </c>
      <c r="C479" s="6" t="n">
        <v>0</v>
      </c>
    </row>
    <row r="480">
      <c r="A480" s="4" t="inlineStr">
        <is>
          <t>Four years before current fiscal year</t>
        </is>
      </c>
      <c r="B480" s="6" t="n">
        <v>0</v>
      </c>
      <c r="C480" s="6" t="n">
        <v>0</v>
      </c>
    </row>
    <row r="481">
      <c r="A481" s="4" t="inlineStr">
        <is>
          <t>Prior</t>
        </is>
      </c>
      <c r="B481" s="6" t="n">
        <v>0</v>
      </c>
      <c r="C481" s="6" t="n">
        <v>0</v>
      </c>
    </row>
    <row r="482">
      <c r="A482" s="4" t="inlineStr">
        <is>
          <t>Revolving Loans Amortized Cost Basis</t>
        </is>
      </c>
      <c r="B482" s="6" t="n">
        <v>0</v>
      </c>
      <c r="C482" s="6" t="n">
        <v>0</v>
      </c>
    </row>
    <row r="483">
      <c r="A483" s="4" t="inlineStr">
        <is>
          <t>Total</t>
        </is>
      </c>
      <c r="B483" s="6" t="n">
        <v>0</v>
      </c>
      <c r="C483" s="6" t="n">
        <v>0</v>
      </c>
    </row>
    <row r="484">
      <c r="A484" s="4" t="inlineStr">
        <is>
          <t>Consumer loans and overdrafts | Loss</t>
        </is>
      </c>
      <c r="B484" s="4" t="inlineStr">
        <is>
          <t xml:space="preserve"> </t>
        </is>
      </c>
      <c r="C484" s="4" t="inlineStr">
        <is>
          <t xml:space="preserve"> </t>
        </is>
      </c>
    </row>
    <row r="485">
      <c r="A485" s="3" t="inlineStr">
        <is>
          <t>Financing Receivable, Credit Quality Indicator [Line Items]</t>
        </is>
      </c>
      <c r="B485" s="4" t="inlineStr">
        <is>
          <t xml:space="preserve"> </t>
        </is>
      </c>
      <c r="C485" s="4" t="inlineStr">
        <is>
          <t xml:space="preserve"> </t>
        </is>
      </c>
    </row>
    <row r="486">
      <c r="A486" s="4" t="inlineStr">
        <is>
          <t>Current fiscal year</t>
        </is>
      </c>
      <c r="B486" s="6" t="n">
        <v>0</v>
      </c>
      <c r="C486" s="6" t="n">
        <v>0</v>
      </c>
    </row>
    <row r="487">
      <c r="A487" s="4" t="inlineStr">
        <is>
          <t>Fiscal year before current fiscal year</t>
        </is>
      </c>
      <c r="B487" s="6" t="n">
        <v>0</v>
      </c>
      <c r="C487" s="6" t="n">
        <v>0</v>
      </c>
    </row>
    <row r="488">
      <c r="A488" s="4" t="inlineStr">
        <is>
          <t>Two years before current fiscal year</t>
        </is>
      </c>
      <c r="B488" s="6" t="n">
        <v>0</v>
      </c>
      <c r="C488" s="6" t="n">
        <v>0</v>
      </c>
    </row>
    <row r="489">
      <c r="A489" s="4" t="inlineStr">
        <is>
          <t>Three years before current fiscal year</t>
        </is>
      </c>
      <c r="B489" s="6" t="n">
        <v>0</v>
      </c>
      <c r="C489" s="6" t="n">
        <v>0</v>
      </c>
    </row>
    <row r="490">
      <c r="A490" s="4" t="inlineStr">
        <is>
          <t>Four years before current fiscal year</t>
        </is>
      </c>
      <c r="B490" s="6" t="n">
        <v>0</v>
      </c>
      <c r="C490" s="6" t="n">
        <v>0</v>
      </c>
    </row>
    <row r="491">
      <c r="A491" s="4" t="inlineStr">
        <is>
          <t>Prior</t>
        </is>
      </c>
      <c r="B491" s="6" t="n">
        <v>0</v>
      </c>
      <c r="C491" s="6" t="n">
        <v>0</v>
      </c>
    </row>
    <row r="492">
      <c r="A492" s="4" t="inlineStr">
        <is>
          <t>Revolving Loans Amortized Cost Basis</t>
        </is>
      </c>
      <c r="B492" s="6" t="n">
        <v>0</v>
      </c>
      <c r="C492" s="6" t="n">
        <v>0</v>
      </c>
    </row>
    <row r="493">
      <c r="A493" s="4" t="inlineStr">
        <is>
          <t>Total</t>
        </is>
      </c>
      <c r="B493" s="7" t="n">
        <v>0</v>
      </c>
      <c r="C493"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Schedule of Gross Charge-Offs (Details) - USD ($) $ in Thousands</t>
        </is>
      </c>
      <c r="B1" s="2" t="inlineStr">
        <is>
          <t>Dec. 31, 2024</t>
        </is>
      </c>
      <c r="C1" s="2" t="inlineStr">
        <is>
          <t>Dec. 31, 2023</t>
        </is>
      </c>
      <c r="D1" s="2" t="inlineStr">
        <is>
          <t>Dec. 31, 2022</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Current fiscal year</t>
        </is>
      </c>
      <c r="B3" s="7" t="n">
        <v>606</v>
      </c>
      <c r="C3" s="7" t="n">
        <v>1185</v>
      </c>
      <c r="D3" s="7" t="n">
        <v>5644</v>
      </c>
    </row>
    <row r="4">
      <c r="A4" s="4" t="inlineStr">
        <is>
          <t>Fiscal year before current fiscal year</t>
        </is>
      </c>
      <c r="B4" s="6" t="n">
        <v>9050</v>
      </c>
      <c r="C4" s="6" t="n">
        <v>25546</v>
      </c>
      <c r="D4" s="6" t="n">
        <v>5131</v>
      </c>
    </row>
    <row r="5">
      <c r="A5" s="4" t="inlineStr">
        <is>
          <t>Two years before current fiscal year</t>
        </is>
      </c>
      <c r="B5" s="6" t="n">
        <v>47193</v>
      </c>
      <c r="C5" s="6" t="n">
        <v>11883</v>
      </c>
      <c r="D5" s="6" t="n">
        <v>5940</v>
      </c>
    </row>
    <row r="6">
      <c r="A6" s="4" t="inlineStr">
        <is>
          <t>Three years before current fiscal year</t>
        </is>
      </c>
      <c r="B6" s="6" t="n">
        <v>5687</v>
      </c>
      <c r="C6" s="6" t="n">
        <v>7868</v>
      </c>
      <c r="D6" s="6" t="n">
        <v>4887</v>
      </c>
    </row>
    <row r="7">
      <c r="A7" s="4" t="inlineStr">
        <is>
          <t>Four years before current fiscal year</t>
        </is>
      </c>
      <c r="B7" s="6" t="n">
        <v>748</v>
      </c>
      <c r="C7" s="6" t="n">
        <v>1925</v>
      </c>
      <c r="D7" s="6" t="n">
        <v>0</v>
      </c>
    </row>
    <row r="8">
      <c r="A8" s="4" t="inlineStr">
        <is>
          <t>Prior</t>
        </is>
      </c>
      <c r="B8" s="6" t="n">
        <v>13071</v>
      </c>
      <c r="C8" s="6" t="n">
        <v>11458</v>
      </c>
      <c r="D8" s="6" t="n">
        <v>504</v>
      </c>
    </row>
    <row r="9">
      <c r="A9" s="4" t="inlineStr">
        <is>
          <t>Revolving Loans Charge-Offs</t>
        </is>
      </c>
      <c r="B9" s="6" t="n">
        <v>0</v>
      </c>
      <c r="C9" s="6" t="n">
        <v>0</v>
      </c>
      <c r="D9" s="6" t="n">
        <v>0</v>
      </c>
    </row>
    <row r="10">
      <c r="A10" s="4" t="inlineStr">
        <is>
          <t>Total</t>
        </is>
      </c>
      <c r="B10" s="6" t="n">
        <v>76355</v>
      </c>
      <c r="C10" s="6" t="n">
        <v>59865</v>
      </c>
      <c r="D10" s="6" t="n">
        <v>22106</v>
      </c>
    </row>
    <row r="11">
      <c r="A11" s="4" t="inlineStr">
        <is>
          <t>Real estate loans</t>
        </is>
      </c>
      <c r="B11" s="4" t="inlineStr">
        <is>
          <t xml:space="preserve"> </t>
        </is>
      </c>
      <c r="C11" s="4" t="inlineStr">
        <is>
          <t xml:space="preserve"> </t>
        </is>
      </c>
      <c r="D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row>
    <row r="13">
      <c r="A13" s="4" t="inlineStr">
        <is>
          <t>Current fiscal year</t>
        </is>
      </c>
      <c r="B13" s="6" t="n">
        <v>0</v>
      </c>
      <c r="C13" s="6" t="n">
        <v>0</v>
      </c>
      <c r="D13" s="6" t="n">
        <v>0</v>
      </c>
    </row>
    <row r="14">
      <c r="A14" s="4" t="inlineStr">
        <is>
          <t>Fiscal year before current fiscal year</t>
        </is>
      </c>
      <c r="B14" s="6" t="n">
        <v>0</v>
      </c>
      <c r="C14" s="6" t="n">
        <v>0</v>
      </c>
      <c r="D14" s="6" t="n">
        <v>0</v>
      </c>
    </row>
    <row r="15">
      <c r="A15" s="4" t="inlineStr">
        <is>
          <t>Two years before current fiscal year</t>
        </is>
      </c>
      <c r="B15" s="6" t="n">
        <v>0</v>
      </c>
      <c r="C15" s="6" t="n">
        <v>0</v>
      </c>
      <c r="D15" s="6" t="n">
        <v>0</v>
      </c>
    </row>
    <row r="16">
      <c r="A16" s="4" t="inlineStr">
        <is>
          <t>Three years before current fiscal year</t>
        </is>
      </c>
      <c r="B16" s="6" t="n">
        <v>0</v>
      </c>
      <c r="C16" s="6" t="n">
        <v>0</v>
      </c>
      <c r="D16" s="6" t="n">
        <v>3852</v>
      </c>
    </row>
    <row r="17">
      <c r="A17" s="4" t="inlineStr">
        <is>
          <t>Four years before current fiscal year</t>
        </is>
      </c>
      <c r="B17" s="6" t="n">
        <v>0</v>
      </c>
      <c r="C17" s="6" t="n">
        <v>0</v>
      </c>
      <c r="D17" s="6" t="n">
        <v>0</v>
      </c>
    </row>
    <row r="18">
      <c r="A18" s="4" t="inlineStr">
        <is>
          <t>Prior</t>
        </is>
      </c>
      <c r="B18" s="6" t="n">
        <v>599</v>
      </c>
      <c r="C18" s="6" t="n">
        <v>10457</v>
      </c>
      <c r="D18" s="6" t="n">
        <v>14</v>
      </c>
    </row>
    <row r="19">
      <c r="A19" s="4" t="inlineStr">
        <is>
          <t>Revolving Loans Charge-Offs</t>
        </is>
      </c>
      <c r="B19" s="6" t="n">
        <v>0</v>
      </c>
      <c r="C19" s="6" t="n">
        <v>0</v>
      </c>
      <c r="D19" s="6" t="n">
        <v>0</v>
      </c>
    </row>
    <row r="20">
      <c r="A20" s="4" t="inlineStr">
        <is>
          <t>Total</t>
        </is>
      </c>
      <c r="B20" s="6" t="n">
        <v>599</v>
      </c>
      <c r="C20" s="6" t="n">
        <v>10457</v>
      </c>
      <c r="D20" s="6" t="n">
        <v>3866</v>
      </c>
    </row>
    <row r="21">
      <c r="A21" s="4" t="inlineStr">
        <is>
          <t>Real estate loans | Non-owner occupied</t>
        </is>
      </c>
      <c r="B21" s="4" t="inlineStr">
        <is>
          <t xml:space="preserve"> </t>
        </is>
      </c>
      <c r="C21" s="4" t="inlineStr">
        <is>
          <t xml:space="preserve"> </t>
        </is>
      </c>
      <c r="D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row>
    <row r="23">
      <c r="A23" s="4" t="inlineStr">
        <is>
          <t>Current fiscal year</t>
        </is>
      </c>
      <c r="B23" s="6" t="n">
        <v>0</v>
      </c>
      <c r="C23" s="6" t="n">
        <v>0</v>
      </c>
      <c r="D23" s="6" t="n">
        <v>0</v>
      </c>
    </row>
    <row r="24">
      <c r="A24" s="4" t="inlineStr">
        <is>
          <t>Fiscal year before current fiscal year</t>
        </is>
      </c>
      <c r="B24" s="6" t="n">
        <v>0</v>
      </c>
      <c r="C24" s="6" t="n">
        <v>0</v>
      </c>
      <c r="D24" s="6" t="n">
        <v>0</v>
      </c>
    </row>
    <row r="25">
      <c r="A25" s="4" t="inlineStr">
        <is>
          <t>Two years before current fiscal year</t>
        </is>
      </c>
      <c r="B25" s="6" t="n">
        <v>0</v>
      </c>
      <c r="C25" s="6" t="n">
        <v>0</v>
      </c>
      <c r="D25" s="6" t="n">
        <v>0</v>
      </c>
    </row>
    <row r="26">
      <c r="A26" s="4" t="inlineStr">
        <is>
          <t>Three years before current fiscal year</t>
        </is>
      </c>
      <c r="B26" s="6" t="n">
        <v>0</v>
      </c>
      <c r="C26" s="6" t="n">
        <v>0</v>
      </c>
      <c r="D26" s="6" t="n">
        <v>3852</v>
      </c>
    </row>
    <row r="27">
      <c r="A27" s="4" t="inlineStr">
        <is>
          <t>Four years before current fiscal year</t>
        </is>
      </c>
      <c r="B27" s="6" t="n">
        <v>0</v>
      </c>
      <c r="C27" s="6" t="n">
        <v>0</v>
      </c>
      <c r="D27" s="6" t="n">
        <v>0</v>
      </c>
    </row>
    <row r="28">
      <c r="A28" s="4" t="inlineStr">
        <is>
          <t>Prior</t>
        </is>
      </c>
      <c r="B28" s="6" t="n">
        <v>0</v>
      </c>
      <c r="C28" s="6" t="n">
        <v>90</v>
      </c>
      <c r="D28" s="6" t="n">
        <v>0</v>
      </c>
    </row>
    <row r="29">
      <c r="A29" s="4" t="inlineStr">
        <is>
          <t>Revolving Loans Charge-Offs</t>
        </is>
      </c>
      <c r="B29" s="6" t="n">
        <v>0</v>
      </c>
      <c r="C29" s="6" t="n">
        <v>0</v>
      </c>
      <c r="D29" s="6" t="n">
        <v>0</v>
      </c>
    </row>
    <row r="30">
      <c r="A30" s="4" t="inlineStr">
        <is>
          <t>Total</t>
        </is>
      </c>
      <c r="B30" s="6" t="n">
        <v>0</v>
      </c>
      <c r="C30" s="6" t="n">
        <v>90</v>
      </c>
      <c r="D30" s="6" t="n">
        <v>3852</v>
      </c>
    </row>
    <row r="31">
      <c r="A31" s="4" t="inlineStr">
        <is>
          <t>Real estate loans | Multi-family residential</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Current fiscal year</t>
        </is>
      </c>
      <c r="B33" s="6" t="n">
        <v>0</v>
      </c>
      <c r="C33" s="6" t="n">
        <v>0</v>
      </c>
      <c r="D33" s="6" t="n">
        <v>0</v>
      </c>
    </row>
    <row r="34">
      <c r="A34" s="4" t="inlineStr">
        <is>
          <t>Fiscal year before current fiscal year</t>
        </is>
      </c>
      <c r="B34" s="6" t="n">
        <v>0</v>
      </c>
      <c r="C34" s="6" t="n">
        <v>0</v>
      </c>
      <c r="D34" s="6" t="n">
        <v>0</v>
      </c>
    </row>
    <row r="35">
      <c r="A35" s="4" t="inlineStr">
        <is>
          <t>Two years before current fiscal year</t>
        </is>
      </c>
      <c r="B35" s="6" t="n">
        <v>0</v>
      </c>
      <c r="C35" s="6" t="n">
        <v>0</v>
      </c>
      <c r="D35" s="6" t="n">
        <v>0</v>
      </c>
    </row>
    <row r="36">
      <c r="A36" s="4" t="inlineStr">
        <is>
          <t>Three years before current fiscal year</t>
        </is>
      </c>
      <c r="B36" s="6" t="n">
        <v>0</v>
      </c>
      <c r="C36" s="6" t="n">
        <v>0</v>
      </c>
      <c r="D36" s="6" t="n">
        <v>0</v>
      </c>
    </row>
    <row r="37">
      <c r="A37" s="4" t="inlineStr">
        <is>
          <t>Four years before current fiscal year</t>
        </is>
      </c>
      <c r="B37" s="6" t="n">
        <v>0</v>
      </c>
      <c r="C37" s="6" t="n">
        <v>0</v>
      </c>
      <c r="D37" s="6" t="n">
        <v>0</v>
      </c>
    </row>
    <row r="38">
      <c r="A38" s="4" t="inlineStr">
        <is>
          <t>Prior</t>
        </is>
      </c>
      <c r="B38" s="6" t="n">
        <v>599</v>
      </c>
      <c r="C38" s="6" t="n">
        <v>10328</v>
      </c>
      <c r="D38" s="6" t="n">
        <v>0</v>
      </c>
    </row>
    <row r="39">
      <c r="A39" s="4" t="inlineStr">
        <is>
          <t>Revolving Loans Charge-Offs</t>
        </is>
      </c>
      <c r="B39" s="6" t="n">
        <v>0</v>
      </c>
      <c r="C39" s="6" t="n">
        <v>0</v>
      </c>
      <c r="D39" s="6" t="n">
        <v>0</v>
      </c>
    </row>
    <row r="40">
      <c r="A40" s="4" t="inlineStr">
        <is>
          <t>Total</t>
        </is>
      </c>
      <c r="B40" s="6" t="n">
        <v>599</v>
      </c>
      <c r="C40" s="6" t="n">
        <v>10328</v>
      </c>
      <c r="D40" s="6" t="n">
        <v>0</v>
      </c>
    </row>
    <row r="41">
      <c r="A41" s="4" t="inlineStr">
        <is>
          <t>Real estate loans | Land development and construction loans</t>
        </is>
      </c>
      <c r="B41" s="4" t="inlineStr">
        <is>
          <t xml:space="preserve"> </t>
        </is>
      </c>
      <c r="C41" s="4" t="inlineStr">
        <is>
          <t xml:space="preserve"> </t>
        </is>
      </c>
      <c r="D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row>
    <row r="43">
      <c r="A43" s="4" t="inlineStr">
        <is>
          <t>Current fiscal year</t>
        </is>
      </c>
      <c r="B43" s="6" t="n">
        <v>0</v>
      </c>
      <c r="C43" s="6" t="n">
        <v>0</v>
      </c>
      <c r="D43" s="6" t="n">
        <v>0</v>
      </c>
    </row>
    <row r="44">
      <c r="A44" s="4" t="inlineStr">
        <is>
          <t>Fiscal year before current fiscal year</t>
        </is>
      </c>
      <c r="B44" s="6" t="n">
        <v>0</v>
      </c>
      <c r="C44" s="6" t="n">
        <v>0</v>
      </c>
      <c r="D44" s="6" t="n">
        <v>0</v>
      </c>
    </row>
    <row r="45">
      <c r="A45" s="4" t="inlineStr">
        <is>
          <t>Two years before current fiscal year</t>
        </is>
      </c>
      <c r="B45" s="6" t="n">
        <v>0</v>
      </c>
      <c r="C45" s="6" t="n">
        <v>0</v>
      </c>
      <c r="D45" s="6" t="n">
        <v>0</v>
      </c>
    </row>
    <row r="46">
      <c r="A46" s="4" t="inlineStr">
        <is>
          <t>Three years before current fiscal year</t>
        </is>
      </c>
      <c r="B46" s="6" t="n">
        <v>0</v>
      </c>
      <c r="C46" s="6" t="n">
        <v>0</v>
      </c>
      <c r="D46" s="6" t="n">
        <v>0</v>
      </c>
    </row>
    <row r="47">
      <c r="A47" s="4" t="inlineStr">
        <is>
          <t>Four years before current fiscal year</t>
        </is>
      </c>
      <c r="B47" s="6" t="n">
        <v>0</v>
      </c>
      <c r="C47" s="6" t="n">
        <v>0</v>
      </c>
      <c r="D47" s="6" t="n">
        <v>0</v>
      </c>
    </row>
    <row r="48">
      <c r="A48" s="4" t="inlineStr">
        <is>
          <t>Prior</t>
        </is>
      </c>
      <c r="B48" s="6" t="n">
        <v>0</v>
      </c>
      <c r="C48" s="6" t="n">
        <v>0</v>
      </c>
      <c r="D48" s="6" t="n">
        <v>0</v>
      </c>
    </row>
    <row r="49">
      <c r="A49" s="4" t="inlineStr">
        <is>
          <t>Revolving Loans Charge-Offs</t>
        </is>
      </c>
      <c r="B49" s="6" t="n">
        <v>0</v>
      </c>
      <c r="C49" s="6" t="n">
        <v>0</v>
      </c>
      <c r="D49" s="6" t="n">
        <v>0</v>
      </c>
    </row>
    <row r="50">
      <c r="A50" s="4" t="inlineStr">
        <is>
          <t>Total</t>
        </is>
      </c>
      <c r="B50" s="6" t="n">
        <v>0</v>
      </c>
      <c r="C50" s="6" t="n">
        <v>0</v>
      </c>
      <c r="D50" s="6" t="n">
        <v>0</v>
      </c>
    </row>
    <row r="51">
      <c r="A51" s="4" t="inlineStr">
        <is>
          <t>Real estate loans | Commercial real estate</t>
        </is>
      </c>
      <c r="B51" s="4" t="inlineStr">
        <is>
          <t xml:space="preserve"> </t>
        </is>
      </c>
      <c r="C51" s="4" t="inlineStr">
        <is>
          <t xml:space="preserve"> </t>
        </is>
      </c>
      <c r="D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row>
    <row r="53">
      <c r="A53" s="4" t="inlineStr">
        <is>
          <t>Current fiscal year</t>
        </is>
      </c>
      <c r="B53" s="6" t="n">
        <v>0</v>
      </c>
      <c r="C53" s="6" t="n">
        <v>0</v>
      </c>
      <c r="D53" s="6" t="n">
        <v>0</v>
      </c>
    </row>
    <row r="54">
      <c r="A54" s="4" t="inlineStr">
        <is>
          <t>Fiscal year before current fiscal year</t>
        </is>
      </c>
      <c r="B54" s="6" t="n">
        <v>0</v>
      </c>
      <c r="C54" s="6" t="n">
        <v>0</v>
      </c>
      <c r="D54" s="6" t="n">
        <v>0</v>
      </c>
    </row>
    <row r="55">
      <c r="A55" s="4" t="inlineStr">
        <is>
          <t>Two years before current fiscal year</t>
        </is>
      </c>
      <c r="B55" s="6" t="n">
        <v>0</v>
      </c>
      <c r="C55" s="6" t="n">
        <v>0</v>
      </c>
      <c r="D55" s="6" t="n">
        <v>0</v>
      </c>
    </row>
    <row r="56">
      <c r="A56" s="4" t="inlineStr">
        <is>
          <t>Three years before current fiscal year</t>
        </is>
      </c>
      <c r="B56" s="6" t="n">
        <v>0</v>
      </c>
      <c r="C56" s="6" t="n">
        <v>0</v>
      </c>
      <c r="D56" s="6" t="n">
        <v>3852</v>
      </c>
    </row>
    <row r="57">
      <c r="A57" s="4" t="inlineStr">
        <is>
          <t>Four years before current fiscal year</t>
        </is>
      </c>
      <c r="B57" s="6" t="n">
        <v>0</v>
      </c>
      <c r="C57" s="6" t="n">
        <v>0</v>
      </c>
      <c r="D57" s="6" t="n">
        <v>0</v>
      </c>
    </row>
    <row r="58">
      <c r="A58" s="4" t="inlineStr">
        <is>
          <t>Prior</t>
        </is>
      </c>
      <c r="B58" s="6" t="n">
        <v>599</v>
      </c>
      <c r="C58" s="6" t="n">
        <v>10418</v>
      </c>
      <c r="D58" s="6" t="n">
        <v>0</v>
      </c>
    </row>
    <row r="59">
      <c r="A59" s="4" t="inlineStr">
        <is>
          <t>Revolving Loans Charge-Offs</t>
        </is>
      </c>
      <c r="B59" s="6" t="n">
        <v>0</v>
      </c>
      <c r="C59" s="6" t="n">
        <v>0</v>
      </c>
      <c r="D59" s="6" t="n">
        <v>0</v>
      </c>
    </row>
    <row r="60">
      <c r="A60" s="4" t="inlineStr">
        <is>
          <t>Total</t>
        </is>
      </c>
      <c r="B60" s="6" t="n">
        <v>599</v>
      </c>
      <c r="C60" s="6" t="n">
        <v>10418</v>
      </c>
      <c r="D60" s="6" t="n">
        <v>3852</v>
      </c>
    </row>
    <row r="61">
      <c r="A61" s="4" t="inlineStr">
        <is>
          <t>Real estate loans | Single-family residential</t>
        </is>
      </c>
      <c r="B61" s="4" t="inlineStr">
        <is>
          <t xml:space="preserve"> </t>
        </is>
      </c>
      <c r="C61" s="4" t="inlineStr">
        <is>
          <t xml:space="preserve"> </t>
        </is>
      </c>
      <c r="D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row>
    <row r="63">
      <c r="A63" s="4" t="inlineStr">
        <is>
          <t>Current fiscal year</t>
        </is>
      </c>
      <c r="B63" s="6" t="n">
        <v>0</v>
      </c>
      <c r="C63" s="6" t="n">
        <v>0</v>
      </c>
      <c r="D63" s="6" t="n">
        <v>0</v>
      </c>
    </row>
    <row r="64">
      <c r="A64" s="4" t="inlineStr">
        <is>
          <t>Fiscal year before current fiscal year</t>
        </is>
      </c>
      <c r="B64" s="6" t="n">
        <v>0</v>
      </c>
      <c r="C64" s="6" t="n">
        <v>0</v>
      </c>
      <c r="D64" s="6" t="n">
        <v>0</v>
      </c>
    </row>
    <row r="65">
      <c r="A65" s="4" t="inlineStr">
        <is>
          <t>Two years before current fiscal year</t>
        </is>
      </c>
      <c r="B65" s="6" t="n">
        <v>0</v>
      </c>
      <c r="C65" s="6" t="n">
        <v>0</v>
      </c>
      <c r="D65" s="6" t="n">
        <v>0</v>
      </c>
    </row>
    <row r="66">
      <c r="A66" s="4" t="inlineStr">
        <is>
          <t>Three years before current fiscal year</t>
        </is>
      </c>
      <c r="B66" s="6" t="n">
        <v>0</v>
      </c>
      <c r="C66" s="6" t="n">
        <v>0</v>
      </c>
      <c r="D66" s="6" t="n">
        <v>0</v>
      </c>
    </row>
    <row r="67">
      <c r="A67" s="4" t="inlineStr">
        <is>
          <t>Four years before current fiscal year</t>
        </is>
      </c>
      <c r="B67" s="6" t="n">
        <v>0</v>
      </c>
      <c r="C67" s="6" t="n">
        <v>0</v>
      </c>
      <c r="D67" s="6" t="n">
        <v>0</v>
      </c>
    </row>
    <row r="68">
      <c r="A68" s="4" t="inlineStr">
        <is>
          <t>Prior</t>
        </is>
      </c>
      <c r="B68" s="6" t="n">
        <v>0</v>
      </c>
      <c r="C68" s="6" t="n">
        <v>39</v>
      </c>
      <c r="D68" s="6" t="n">
        <v>14</v>
      </c>
    </row>
    <row r="69">
      <c r="A69" s="4" t="inlineStr">
        <is>
          <t>Revolving Loans Charge-Offs</t>
        </is>
      </c>
      <c r="B69" s="6" t="n">
        <v>0</v>
      </c>
      <c r="C69" s="6" t="n">
        <v>0</v>
      </c>
      <c r="D69" s="6" t="n">
        <v>0</v>
      </c>
    </row>
    <row r="70">
      <c r="A70" s="4" t="inlineStr">
        <is>
          <t>Total</t>
        </is>
      </c>
      <c r="B70" s="6" t="n">
        <v>0</v>
      </c>
      <c r="C70" s="6" t="n">
        <v>39</v>
      </c>
      <c r="D70" s="6" t="n">
        <v>14</v>
      </c>
    </row>
    <row r="71">
      <c r="A71" s="4" t="inlineStr">
        <is>
          <t>Real estate loans | Owner occupied</t>
        </is>
      </c>
      <c r="B71" s="4" t="inlineStr">
        <is>
          <t xml:space="preserve"> </t>
        </is>
      </c>
      <c r="C71" s="4" t="inlineStr">
        <is>
          <t xml:space="preserve"> </t>
        </is>
      </c>
      <c r="D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row>
    <row r="73">
      <c r="A73" s="4" t="inlineStr">
        <is>
          <t>Current fiscal year</t>
        </is>
      </c>
      <c r="B73" s="6" t="n">
        <v>0</v>
      </c>
      <c r="C73" s="6" t="n">
        <v>0</v>
      </c>
      <c r="D73" s="6" t="n">
        <v>0</v>
      </c>
    </row>
    <row r="74">
      <c r="A74" s="4" t="inlineStr">
        <is>
          <t>Fiscal year before current fiscal year</t>
        </is>
      </c>
      <c r="B74" s="6" t="n">
        <v>0</v>
      </c>
      <c r="C74" s="6" t="n">
        <v>0</v>
      </c>
      <c r="D74" s="6" t="n">
        <v>0</v>
      </c>
    </row>
    <row r="75">
      <c r="A75" s="4" t="inlineStr">
        <is>
          <t>Two years before current fiscal year</t>
        </is>
      </c>
      <c r="B75" s="6" t="n">
        <v>0</v>
      </c>
      <c r="C75" s="6" t="n">
        <v>0</v>
      </c>
      <c r="D75" s="6" t="n">
        <v>0</v>
      </c>
    </row>
    <row r="76">
      <c r="A76" s="4" t="inlineStr">
        <is>
          <t>Three years before current fiscal year</t>
        </is>
      </c>
      <c r="B76" s="6" t="n">
        <v>0</v>
      </c>
      <c r="C76" s="6" t="n">
        <v>0</v>
      </c>
      <c r="D76" s="6" t="n">
        <v>0</v>
      </c>
    </row>
    <row r="77">
      <c r="A77" s="4" t="inlineStr">
        <is>
          <t>Four years before current fiscal year</t>
        </is>
      </c>
      <c r="B77" s="6" t="n">
        <v>0</v>
      </c>
      <c r="C77" s="6" t="n">
        <v>0</v>
      </c>
      <c r="D77" s="6" t="n">
        <v>0</v>
      </c>
    </row>
    <row r="78">
      <c r="A78" s="4" t="inlineStr">
        <is>
          <t>Prior</t>
        </is>
      </c>
      <c r="B78" s="6" t="n">
        <v>0</v>
      </c>
      <c r="C78" s="6" t="n">
        <v>0</v>
      </c>
      <c r="D78" s="6" t="n">
        <v>0</v>
      </c>
    </row>
    <row r="79">
      <c r="A79" s="4" t="inlineStr">
        <is>
          <t>Revolving Loans Charge-Offs</t>
        </is>
      </c>
      <c r="B79" s="6" t="n">
        <v>0</v>
      </c>
      <c r="C79" s="6" t="n">
        <v>0</v>
      </c>
      <c r="D79" s="6" t="n">
        <v>0</v>
      </c>
    </row>
    <row r="80">
      <c r="A80" s="4" t="inlineStr">
        <is>
          <t>Total</t>
        </is>
      </c>
      <c r="B80" s="6" t="n">
        <v>0</v>
      </c>
      <c r="C80" s="6" t="n">
        <v>0</v>
      </c>
      <c r="D80" s="6" t="n">
        <v>0</v>
      </c>
    </row>
    <row r="81">
      <c r="A81" s="4" t="inlineStr">
        <is>
          <t>Commercial loans</t>
        </is>
      </c>
      <c r="B81" s="4" t="inlineStr">
        <is>
          <t xml:space="preserve"> </t>
        </is>
      </c>
      <c r="C81" s="4" t="inlineStr">
        <is>
          <t xml:space="preserve"> </t>
        </is>
      </c>
      <c r="D81" s="4" t="inlineStr">
        <is>
          <t xml:space="preserve"> </t>
        </is>
      </c>
    </row>
    <row r="82">
      <c r="A82" s="3" t="inlineStr">
        <is>
          <t>Financing Receivable, Credit Quality Indicator [Line Items]</t>
        </is>
      </c>
      <c r="B82" s="4" t="inlineStr">
        <is>
          <t xml:space="preserve"> </t>
        </is>
      </c>
      <c r="C82" s="4" t="inlineStr">
        <is>
          <t xml:space="preserve"> </t>
        </is>
      </c>
      <c r="D82" s="4" t="inlineStr">
        <is>
          <t xml:space="preserve"> </t>
        </is>
      </c>
    </row>
    <row r="83">
      <c r="A83" s="4" t="inlineStr">
        <is>
          <t>Current fiscal year</t>
        </is>
      </c>
      <c r="B83" s="6" t="n">
        <v>174</v>
      </c>
      <c r="C83" s="6" t="n">
        <v>183</v>
      </c>
      <c r="D83" s="6" t="n">
        <v>2524</v>
      </c>
    </row>
    <row r="84">
      <c r="A84" s="4" t="inlineStr">
        <is>
          <t>Fiscal year before current fiscal year</t>
        </is>
      </c>
      <c r="B84" s="6" t="n">
        <v>7801</v>
      </c>
      <c r="C84" s="6" t="n">
        <v>11846</v>
      </c>
      <c r="D84" s="6" t="n">
        <v>527</v>
      </c>
    </row>
    <row r="85">
      <c r="A85" s="4" t="inlineStr">
        <is>
          <t>Two years before current fiscal year</t>
        </is>
      </c>
      <c r="B85" s="6" t="n">
        <v>30629</v>
      </c>
      <c r="C85" s="6" t="n">
        <v>468</v>
      </c>
      <c r="D85" s="6" t="n">
        <v>4545</v>
      </c>
    </row>
    <row r="86">
      <c r="A86" s="4" t="inlineStr">
        <is>
          <t>Three years before current fiscal year</t>
        </is>
      </c>
      <c r="B86" s="6" t="n">
        <v>438</v>
      </c>
      <c r="C86" s="6" t="n">
        <v>6608</v>
      </c>
      <c r="D86" s="6" t="n">
        <v>1033</v>
      </c>
    </row>
    <row r="87">
      <c r="A87" s="4" t="inlineStr">
        <is>
          <t>Four years before current fiscal year</t>
        </is>
      </c>
      <c r="B87" s="6" t="n">
        <v>157</v>
      </c>
      <c r="C87" s="6" t="n">
        <v>1901</v>
      </c>
      <c r="D87" s="6" t="n">
        <v>0</v>
      </c>
    </row>
    <row r="88">
      <c r="A88" s="4" t="inlineStr">
        <is>
          <t>Prior</t>
        </is>
      </c>
      <c r="B88" s="6" t="n">
        <v>12127</v>
      </c>
      <c r="C88" s="6" t="n">
        <v>389</v>
      </c>
      <c r="D88" s="6" t="n">
        <v>485</v>
      </c>
    </row>
    <row r="89">
      <c r="A89" s="4" t="inlineStr">
        <is>
          <t>Revolving Loans Charge-Offs</t>
        </is>
      </c>
      <c r="B89" s="6" t="n">
        <v>0</v>
      </c>
      <c r="C89" s="6" t="n">
        <v>0</v>
      </c>
      <c r="D89" s="6" t="n">
        <v>0</v>
      </c>
    </row>
    <row r="90">
      <c r="A90" s="4" t="inlineStr">
        <is>
          <t>Total</t>
        </is>
      </c>
      <c r="B90" s="6" t="n">
        <v>51326</v>
      </c>
      <c r="C90" s="6" t="n">
        <v>21395</v>
      </c>
      <c r="D90" s="6" t="n">
        <v>9114</v>
      </c>
    </row>
    <row r="91">
      <c r="A91" s="4" t="inlineStr">
        <is>
          <t>Loans to financial institutions and acceptances</t>
        </is>
      </c>
      <c r="B91" s="4" t="inlineStr">
        <is>
          <t xml:space="preserve"> </t>
        </is>
      </c>
      <c r="C91" s="4" t="inlineStr">
        <is>
          <t xml:space="preserve"> </t>
        </is>
      </c>
      <c r="D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row>
    <row r="93">
      <c r="A93" s="4" t="inlineStr">
        <is>
          <t>Current fiscal year</t>
        </is>
      </c>
      <c r="B93" s="6" t="n">
        <v>0</v>
      </c>
      <c r="C93" s="6" t="n">
        <v>0</v>
      </c>
      <c r="D93" s="6" t="n">
        <v>0</v>
      </c>
    </row>
    <row r="94">
      <c r="A94" s="4" t="inlineStr">
        <is>
          <t>Fiscal year before current fiscal year</t>
        </is>
      </c>
      <c r="B94" s="6" t="n">
        <v>0</v>
      </c>
      <c r="C94" s="6" t="n">
        <v>0</v>
      </c>
      <c r="D94" s="6" t="n">
        <v>0</v>
      </c>
    </row>
    <row r="95">
      <c r="A95" s="4" t="inlineStr">
        <is>
          <t>Two years before current fiscal year</t>
        </is>
      </c>
      <c r="B95" s="6" t="n">
        <v>0</v>
      </c>
      <c r="C95" s="6" t="n">
        <v>0</v>
      </c>
      <c r="D95" s="6" t="n">
        <v>0</v>
      </c>
    </row>
    <row r="96">
      <c r="A96" s="4" t="inlineStr">
        <is>
          <t>Three years before current fiscal year</t>
        </is>
      </c>
      <c r="B96" s="6" t="n">
        <v>0</v>
      </c>
      <c r="C96" s="6" t="n">
        <v>0</v>
      </c>
      <c r="D96" s="6" t="n">
        <v>0</v>
      </c>
    </row>
    <row r="97">
      <c r="A97" s="4" t="inlineStr">
        <is>
          <t>Four years before current fiscal year</t>
        </is>
      </c>
      <c r="B97" s="6" t="n">
        <v>0</v>
      </c>
      <c r="C97" s="4" t="inlineStr">
        <is>
          <t xml:space="preserve"> </t>
        </is>
      </c>
      <c r="D97" s="4" t="inlineStr">
        <is>
          <t xml:space="preserve"> </t>
        </is>
      </c>
    </row>
    <row r="98">
      <c r="A98" s="4" t="inlineStr">
        <is>
          <t>Prior</t>
        </is>
      </c>
      <c r="B98" s="6" t="n">
        <v>0</v>
      </c>
      <c r="C98" s="6" t="n">
        <v>0</v>
      </c>
      <c r="D98" s="6" t="n">
        <v>0</v>
      </c>
    </row>
    <row r="99">
      <c r="A99" s="4" t="inlineStr">
        <is>
          <t>Revolving Loans Charge-Offs</t>
        </is>
      </c>
      <c r="B99" s="6" t="n">
        <v>0</v>
      </c>
      <c r="C99" s="6" t="n">
        <v>0</v>
      </c>
      <c r="D99" s="6" t="n">
        <v>0</v>
      </c>
    </row>
    <row r="100">
      <c r="A100" s="4" t="inlineStr">
        <is>
          <t>Total</t>
        </is>
      </c>
      <c r="B100" s="6" t="n">
        <v>0</v>
      </c>
      <c r="C100" s="6" t="n">
        <v>0</v>
      </c>
      <c r="D100" s="6" t="n">
        <v>0</v>
      </c>
    </row>
    <row r="101">
      <c r="A101" s="4" t="inlineStr">
        <is>
          <t>Consumer loans and overdrafts</t>
        </is>
      </c>
      <c r="B101" s="4" t="inlineStr">
        <is>
          <t xml:space="preserve"> </t>
        </is>
      </c>
      <c r="C101" s="4" t="inlineStr">
        <is>
          <t xml:space="preserve"> </t>
        </is>
      </c>
      <c r="D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row>
    <row r="103">
      <c r="A103" s="4" t="inlineStr">
        <is>
          <t>Current fiscal year</t>
        </is>
      </c>
      <c r="B103" s="6" t="n">
        <v>432</v>
      </c>
      <c r="C103" s="6" t="n">
        <v>1002</v>
      </c>
      <c r="D103" s="6" t="n">
        <v>3120</v>
      </c>
    </row>
    <row r="104">
      <c r="A104" s="4" t="inlineStr">
        <is>
          <t>Fiscal year before current fiscal year</t>
        </is>
      </c>
      <c r="B104" s="6" t="n">
        <v>1249</v>
      </c>
      <c r="C104" s="6" t="n">
        <v>13700</v>
      </c>
      <c r="D104" s="6" t="n">
        <v>4604</v>
      </c>
    </row>
    <row r="105">
      <c r="A105" s="4" t="inlineStr">
        <is>
          <t>Two years before current fiscal year</t>
        </is>
      </c>
      <c r="B105" s="6" t="n">
        <v>16564</v>
      </c>
      <c r="C105" s="6" t="n">
        <v>11415</v>
      </c>
      <c r="D105" s="6" t="n">
        <v>1395</v>
      </c>
    </row>
    <row r="106">
      <c r="A106" s="4" t="inlineStr">
        <is>
          <t>Three years before current fiscal year</t>
        </is>
      </c>
      <c r="B106" s="6" t="n">
        <v>5249</v>
      </c>
      <c r="C106" s="6" t="n">
        <v>1260</v>
      </c>
      <c r="D106" s="6" t="n">
        <v>2</v>
      </c>
    </row>
    <row r="107">
      <c r="A107" s="4" t="inlineStr">
        <is>
          <t>Four years before current fiscal year</t>
        </is>
      </c>
      <c r="B107" s="6" t="n">
        <v>591</v>
      </c>
      <c r="C107" s="6" t="n">
        <v>24</v>
      </c>
      <c r="D107" s="6" t="n">
        <v>0</v>
      </c>
    </row>
    <row r="108">
      <c r="A108" s="4" t="inlineStr">
        <is>
          <t>Prior</t>
        </is>
      </c>
      <c r="B108" s="6" t="n">
        <v>345</v>
      </c>
      <c r="C108" s="6" t="n">
        <v>612</v>
      </c>
      <c r="D108" s="6" t="n">
        <v>5</v>
      </c>
    </row>
    <row r="109">
      <c r="A109" s="4" t="inlineStr">
        <is>
          <t>Revolving Loans Charge-Offs</t>
        </is>
      </c>
      <c r="B109" s="6" t="n">
        <v>0</v>
      </c>
      <c r="C109" s="6" t="n">
        <v>0</v>
      </c>
      <c r="D109" s="6" t="n">
        <v>0</v>
      </c>
    </row>
    <row r="110">
      <c r="A110" s="4" t="inlineStr">
        <is>
          <t>Total</t>
        </is>
      </c>
      <c r="B110" s="7" t="n">
        <v>24430</v>
      </c>
      <c r="C110" s="7" t="n">
        <v>28013</v>
      </c>
      <c r="D110" s="7" t="n">
        <v>91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Accrual and Non-Accrual Loans (Details) - USD ($) $ in Thousands</t>
        </is>
      </c>
      <c r="B1" s="2" t="inlineStr">
        <is>
          <t>Dec. 31, 2024</t>
        </is>
      </c>
      <c r="C1" s="2" t="inlineStr">
        <is>
          <t>Dec. 31, 2023</t>
        </is>
      </c>
      <c r="D1" s="2" t="inlineStr">
        <is>
          <t>Dec. 31, 2022</t>
        </is>
      </c>
    </row>
    <row r="2">
      <c r="A2" s="3" t="inlineStr">
        <is>
          <t>Accrual Loans</t>
        </is>
      </c>
      <c r="B2" s="4" t="inlineStr">
        <is>
          <t xml:space="preserve"> </t>
        </is>
      </c>
      <c r="C2" s="4" t="inlineStr">
        <is>
          <t xml:space="preserve"> </t>
        </is>
      </c>
      <c r="D2" s="4" t="inlineStr">
        <is>
          <t xml:space="preserve"> </t>
        </is>
      </c>
    </row>
    <row r="3">
      <c r="A3" s="4" t="inlineStr">
        <is>
          <t>Accrual loan balance</t>
        </is>
      </c>
      <c r="B3" s="7" t="n">
        <v>393700</v>
      </c>
      <c r="C3" s="7" t="n">
        <v>271800</v>
      </c>
      <c r="D3" s="4" t="inlineStr">
        <is>
          <t xml:space="preserve"> </t>
        </is>
      </c>
    </row>
    <row r="4">
      <c r="A4" s="3" t="inlineStr">
        <is>
          <t>Non-Accrual Loans, %</t>
        </is>
      </c>
      <c r="B4" s="4" t="inlineStr">
        <is>
          <t xml:space="preserve"> </t>
        </is>
      </c>
      <c r="C4" s="4" t="inlineStr">
        <is>
          <t xml:space="preserve"> </t>
        </is>
      </c>
      <c r="D4" s="4" t="inlineStr">
        <is>
          <t xml:space="preserve"> </t>
        </is>
      </c>
    </row>
    <row r="5">
      <c r="A5" s="4" t="inlineStr">
        <is>
          <t>Total single-family residential loans</t>
        </is>
      </c>
      <c r="B5" s="6" t="n">
        <v>7228411</v>
      </c>
      <c r="C5" s="6" t="n">
        <v>6873493</v>
      </c>
      <c r="D5" s="4" t="inlineStr">
        <is>
          <t xml:space="preserve"> </t>
        </is>
      </c>
    </row>
    <row r="6">
      <c r="A6" s="4" t="inlineStr">
        <is>
          <t>Real estate loans</t>
        </is>
      </c>
      <c r="B6" s="4" t="inlineStr">
        <is>
          <t xml:space="preserve"> </t>
        </is>
      </c>
      <c r="C6" s="4" t="inlineStr">
        <is>
          <t xml:space="preserve"> </t>
        </is>
      </c>
      <c r="D6" s="4" t="inlineStr">
        <is>
          <t xml:space="preserve"> </t>
        </is>
      </c>
    </row>
    <row r="7">
      <c r="A7" s="3" t="inlineStr">
        <is>
          <t>Non-Accrual Loans, %</t>
        </is>
      </c>
      <c r="B7" s="4" t="inlineStr">
        <is>
          <t xml:space="preserve"> </t>
        </is>
      </c>
      <c r="C7" s="4" t="inlineStr">
        <is>
          <t xml:space="preserve"> </t>
        </is>
      </c>
      <c r="D7" s="4" t="inlineStr">
        <is>
          <t xml:space="preserve"> </t>
        </is>
      </c>
    </row>
    <row r="8">
      <c r="A8" s="4" t="inlineStr">
        <is>
          <t>Total single-family residential loans</t>
        </is>
      </c>
      <c r="B8" s="6" t="n">
        <v>5033066</v>
      </c>
      <c r="C8" s="6" t="n">
        <v>4965731</v>
      </c>
      <c r="D8" s="4" t="inlineStr">
        <is>
          <t xml:space="preserve"> </t>
        </is>
      </c>
    </row>
    <row r="9">
      <c r="A9" s="4" t="inlineStr">
        <is>
          <t>Consumer loans and overdrafts</t>
        </is>
      </c>
      <c r="B9" s="4" t="inlineStr">
        <is>
          <t xml:space="preserve"> </t>
        </is>
      </c>
      <c r="C9" s="4" t="inlineStr">
        <is>
          <t xml:space="preserve"> </t>
        </is>
      </c>
      <c r="D9" s="4" t="inlineStr">
        <is>
          <t xml:space="preserve"> </t>
        </is>
      </c>
    </row>
    <row r="10">
      <c r="A10" s="3" t="inlineStr">
        <is>
          <t>Accrual Loans</t>
        </is>
      </c>
      <c r="B10" s="4" t="inlineStr">
        <is>
          <t xml:space="preserve"> </t>
        </is>
      </c>
      <c r="C10" s="4" t="inlineStr">
        <is>
          <t xml:space="preserve"> </t>
        </is>
      </c>
      <c r="D10" s="4" t="inlineStr">
        <is>
          <t xml:space="preserve"> </t>
        </is>
      </c>
    </row>
    <row r="11">
      <c r="A11" s="4" t="inlineStr">
        <is>
          <t>Accrual loan balance</t>
        </is>
      </c>
      <c r="B11" s="7" t="n">
        <v>273008</v>
      </c>
      <c r="C11" s="7" t="n">
        <v>391162</v>
      </c>
      <c r="D11" s="7" t="n">
        <v>604456</v>
      </c>
    </row>
    <row r="12">
      <c r="A12" s="3" t="inlineStr">
        <is>
          <t>Accrued Loans, %</t>
        </is>
      </c>
      <c r="B12" s="4" t="inlineStr">
        <is>
          <t xml:space="preserve"> </t>
        </is>
      </c>
      <c r="C12" s="4" t="inlineStr">
        <is>
          <t xml:space="preserve"> </t>
        </is>
      </c>
      <c r="D12" s="4" t="inlineStr">
        <is>
          <t xml:space="preserve"> </t>
        </is>
      </c>
    </row>
    <row r="13">
      <c r="A13" s="4" t="inlineStr">
        <is>
          <t>Accrual loan balance, percent</t>
        </is>
      </c>
      <c r="B13" s="9" t="n">
        <v>1</v>
      </c>
      <c r="C13" s="10" t="n">
        <v>0.9999</v>
      </c>
      <c r="D13" s="9" t="n">
        <v>1</v>
      </c>
    </row>
    <row r="14">
      <c r="A14" s="3" t="inlineStr">
        <is>
          <t>Non-Accrual Loans</t>
        </is>
      </c>
      <c r="B14" s="4" t="inlineStr">
        <is>
          <t xml:space="preserve"> </t>
        </is>
      </c>
      <c r="C14" s="4" t="inlineStr">
        <is>
          <t xml:space="preserve"> </t>
        </is>
      </c>
      <c r="D14" s="4" t="inlineStr">
        <is>
          <t xml:space="preserve"> </t>
        </is>
      </c>
    </row>
    <row r="15">
      <c r="A15" s="4" t="inlineStr">
        <is>
          <t>Financing receivable, nonaccrual</t>
        </is>
      </c>
      <c r="B15" s="7" t="n">
        <v>0</v>
      </c>
      <c r="C15" s="7" t="n">
        <v>38</v>
      </c>
      <c r="D15" s="7" t="n">
        <v>4</v>
      </c>
    </row>
    <row r="16">
      <c r="A16" s="3" t="inlineStr">
        <is>
          <t>Non-Accrual Loans, %</t>
        </is>
      </c>
      <c r="B16" s="4" t="inlineStr">
        <is>
          <t xml:space="preserve"> </t>
        </is>
      </c>
      <c r="C16" s="4" t="inlineStr">
        <is>
          <t xml:space="preserve"> </t>
        </is>
      </c>
      <c r="D16" s="4" t="inlineStr">
        <is>
          <t xml:space="preserve"> </t>
        </is>
      </c>
    </row>
    <row r="17">
      <c r="A17" s="4" t="inlineStr">
        <is>
          <t>Financing receivable, nonaccrual, percent past due</t>
        </is>
      </c>
      <c r="B17" s="9" t="n">
        <v>0</v>
      </c>
      <c r="C17" s="10" t="n">
        <v>0.0001</v>
      </c>
      <c r="D17" s="9" t="n">
        <v>0</v>
      </c>
    </row>
    <row r="18">
      <c r="A18" s="4" t="inlineStr">
        <is>
          <t>Total single-family residential loans</t>
        </is>
      </c>
      <c r="B18" s="7" t="n">
        <v>273008</v>
      </c>
      <c r="C18" s="7" t="n">
        <v>391200</v>
      </c>
      <c r="D18" s="7" t="n">
        <v>604460</v>
      </c>
    </row>
    <row r="19">
      <c r="A19" s="4" t="inlineStr">
        <is>
          <t>Total single-family residential loans, percent</t>
        </is>
      </c>
      <c r="B19" s="9" t="n">
        <v>1</v>
      </c>
      <c r="C19" s="9" t="n">
        <v>1</v>
      </c>
      <c r="D19" s="9" t="n">
        <v>1</v>
      </c>
    </row>
    <row r="20">
      <c r="A20" s="4" t="inlineStr">
        <is>
          <t>Consumer loans and overdrafts | Current Loans</t>
        </is>
      </c>
      <c r="B20" s="4" t="inlineStr">
        <is>
          <t xml:space="preserve"> </t>
        </is>
      </c>
      <c r="C20" s="4" t="inlineStr">
        <is>
          <t xml:space="preserve"> </t>
        </is>
      </c>
      <c r="D20" s="4" t="inlineStr">
        <is>
          <t xml:space="preserve"> </t>
        </is>
      </c>
    </row>
    <row r="21">
      <c r="A21" s="3" t="inlineStr">
        <is>
          <t>Accrual Loans</t>
        </is>
      </c>
      <c r="B21" s="4" t="inlineStr">
        <is>
          <t xml:space="preserve"> </t>
        </is>
      </c>
      <c r="C21" s="4" t="inlineStr">
        <is>
          <t xml:space="preserve"> </t>
        </is>
      </c>
      <c r="D21" s="4" t="inlineStr">
        <is>
          <t xml:space="preserve"> </t>
        </is>
      </c>
    </row>
    <row r="22">
      <c r="A22" s="4" t="inlineStr">
        <is>
          <t>Accrual loan balance</t>
        </is>
      </c>
      <c r="B22" s="7" t="n">
        <v>269761</v>
      </c>
      <c r="C22" s="7" t="n">
        <v>383689</v>
      </c>
      <c r="D22" s="7" t="n">
        <v>601920</v>
      </c>
    </row>
    <row r="23">
      <c r="A23" s="3" t="inlineStr">
        <is>
          <t>Accrued Loans, %</t>
        </is>
      </c>
      <c r="B23" s="4" t="inlineStr">
        <is>
          <t xml:space="preserve"> </t>
        </is>
      </c>
      <c r="C23" s="4" t="inlineStr">
        <is>
          <t xml:space="preserve"> </t>
        </is>
      </c>
      <c r="D23" s="4" t="inlineStr">
        <is>
          <t xml:space="preserve"> </t>
        </is>
      </c>
    </row>
    <row r="24">
      <c r="A24" s="4" t="inlineStr">
        <is>
          <t>Accrual loan balance, percent</t>
        </is>
      </c>
      <c r="B24" s="10" t="n">
        <v>0.9881</v>
      </c>
      <c r="C24" s="10" t="n">
        <v>0.9809</v>
      </c>
      <c r="D24" s="10" t="n">
        <v>0.9958</v>
      </c>
    </row>
    <row r="25">
      <c r="A25" s="3" t="inlineStr">
        <is>
          <t>Non-Accrual Loans</t>
        </is>
      </c>
      <c r="B25" s="4" t="inlineStr">
        <is>
          <t xml:space="preserve"> </t>
        </is>
      </c>
      <c r="C25" s="4" t="inlineStr">
        <is>
          <t xml:space="preserve"> </t>
        </is>
      </c>
      <c r="D25" s="4" t="inlineStr">
        <is>
          <t xml:space="preserve"> </t>
        </is>
      </c>
    </row>
    <row r="26">
      <c r="A26" s="4" t="inlineStr">
        <is>
          <t>Financing receivable, nonaccrual</t>
        </is>
      </c>
      <c r="B26" s="7" t="n">
        <v>0</v>
      </c>
      <c r="C26" s="7" t="n">
        <v>0</v>
      </c>
      <c r="D26" s="7" t="n">
        <v>1</v>
      </c>
    </row>
    <row r="27">
      <c r="A27" s="3" t="inlineStr">
        <is>
          <t>Non-Accrual Loans, %</t>
        </is>
      </c>
      <c r="B27" s="4" t="inlineStr">
        <is>
          <t xml:space="preserve"> </t>
        </is>
      </c>
      <c r="C27" s="4" t="inlineStr">
        <is>
          <t xml:space="preserve"> </t>
        </is>
      </c>
      <c r="D27" s="4" t="inlineStr">
        <is>
          <t xml:space="preserve"> </t>
        </is>
      </c>
    </row>
    <row r="28">
      <c r="A28" s="4" t="inlineStr">
        <is>
          <t>Financing receivable, nonaccrual, percent past due</t>
        </is>
      </c>
      <c r="B28" s="9" t="n">
        <v>0</v>
      </c>
      <c r="C28" s="9" t="n">
        <v>0</v>
      </c>
      <c r="D28" s="9" t="n">
        <v>0</v>
      </c>
    </row>
    <row r="29">
      <c r="A29" s="4" t="inlineStr">
        <is>
          <t>Consumer loans and overdrafts | Total Past Due</t>
        </is>
      </c>
      <c r="B29" s="4" t="inlineStr">
        <is>
          <t xml:space="preserve"> </t>
        </is>
      </c>
      <c r="C29" s="4" t="inlineStr">
        <is>
          <t xml:space="preserve"> </t>
        </is>
      </c>
      <c r="D29" s="4" t="inlineStr">
        <is>
          <t xml:space="preserve"> </t>
        </is>
      </c>
    </row>
    <row r="30">
      <c r="A30" s="3" t="inlineStr">
        <is>
          <t>Accrual Loans</t>
        </is>
      </c>
      <c r="B30" s="4" t="inlineStr">
        <is>
          <t xml:space="preserve"> </t>
        </is>
      </c>
      <c r="C30" s="4" t="inlineStr">
        <is>
          <t xml:space="preserve"> </t>
        </is>
      </c>
      <c r="D30" s="4" t="inlineStr">
        <is>
          <t xml:space="preserve"> </t>
        </is>
      </c>
    </row>
    <row r="31">
      <c r="A31" s="4" t="inlineStr">
        <is>
          <t>Accrual loan balance</t>
        </is>
      </c>
      <c r="B31" s="7" t="n">
        <v>3247</v>
      </c>
      <c r="C31" s="7" t="n">
        <v>7473</v>
      </c>
      <c r="D31" s="7" t="n">
        <v>2536</v>
      </c>
    </row>
    <row r="32">
      <c r="A32" s="3" t="inlineStr">
        <is>
          <t>Accrued Loans, %</t>
        </is>
      </c>
      <c r="B32" s="4" t="inlineStr">
        <is>
          <t xml:space="preserve"> </t>
        </is>
      </c>
      <c r="C32" s="4" t="inlineStr">
        <is>
          <t xml:space="preserve"> </t>
        </is>
      </c>
      <c r="D32" s="4" t="inlineStr">
        <is>
          <t xml:space="preserve"> </t>
        </is>
      </c>
    </row>
    <row r="33">
      <c r="A33" s="4" t="inlineStr">
        <is>
          <t>Accrual loan balance, percent</t>
        </is>
      </c>
      <c r="B33" s="10" t="n">
        <v>0.0119</v>
      </c>
      <c r="C33" s="10" t="n">
        <v>0.019</v>
      </c>
      <c r="D33" s="10" t="n">
        <v>0.0042</v>
      </c>
    </row>
    <row r="34">
      <c r="A34" s="3" t="inlineStr">
        <is>
          <t>Non-Accrual Loans</t>
        </is>
      </c>
      <c r="B34" s="4" t="inlineStr">
        <is>
          <t xml:space="preserve"> </t>
        </is>
      </c>
      <c r="C34" s="4" t="inlineStr">
        <is>
          <t xml:space="preserve"> </t>
        </is>
      </c>
      <c r="D34" s="4" t="inlineStr">
        <is>
          <t xml:space="preserve"> </t>
        </is>
      </c>
    </row>
    <row r="35">
      <c r="A35" s="4" t="inlineStr">
        <is>
          <t>Financing receivable, nonaccrual</t>
        </is>
      </c>
      <c r="B35" s="7" t="n">
        <v>0</v>
      </c>
      <c r="C35" s="7" t="n">
        <v>38</v>
      </c>
      <c r="D35" s="7" t="n">
        <v>3</v>
      </c>
    </row>
    <row r="36">
      <c r="A36" s="3" t="inlineStr">
        <is>
          <t>Non-Accrual Loans, %</t>
        </is>
      </c>
      <c r="B36" s="4" t="inlineStr">
        <is>
          <t xml:space="preserve"> </t>
        </is>
      </c>
      <c r="C36" s="4" t="inlineStr">
        <is>
          <t xml:space="preserve"> </t>
        </is>
      </c>
      <c r="D36" s="4" t="inlineStr">
        <is>
          <t xml:space="preserve"> </t>
        </is>
      </c>
    </row>
    <row r="37">
      <c r="A37" s="4" t="inlineStr">
        <is>
          <t>Financing receivable, nonaccrual, percent past due</t>
        </is>
      </c>
      <c r="B37" s="9" t="n">
        <v>0</v>
      </c>
      <c r="C37" s="10" t="n">
        <v>0.0001</v>
      </c>
      <c r="D37" s="9" t="n">
        <v>0</v>
      </c>
    </row>
    <row r="38">
      <c r="A38" s="4" t="inlineStr">
        <is>
          <t>Consumer loans and overdrafts | 30-59 Days Past Due</t>
        </is>
      </c>
      <c r="B38" s="4" t="inlineStr">
        <is>
          <t xml:space="preserve"> </t>
        </is>
      </c>
      <c r="C38" s="4" t="inlineStr">
        <is>
          <t xml:space="preserve"> </t>
        </is>
      </c>
      <c r="D38" s="4" t="inlineStr">
        <is>
          <t xml:space="preserve"> </t>
        </is>
      </c>
    </row>
    <row r="39">
      <c r="A39" s="3" t="inlineStr">
        <is>
          <t>Accrual Loans</t>
        </is>
      </c>
      <c r="B39" s="4" t="inlineStr">
        <is>
          <t xml:space="preserve"> </t>
        </is>
      </c>
      <c r="C39" s="4" t="inlineStr">
        <is>
          <t xml:space="preserve"> </t>
        </is>
      </c>
      <c r="D39" s="4" t="inlineStr">
        <is>
          <t xml:space="preserve"> </t>
        </is>
      </c>
    </row>
    <row r="40">
      <c r="A40" s="4" t="inlineStr">
        <is>
          <t>Accrual loan balance</t>
        </is>
      </c>
      <c r="B40" s="7" t="n">
        <v>1984</v>
      </c>
      <c r="C40" s="7" t="n">
        <v>3142</v>
      </c>
      <c r="D40" s="7" t="n">
        <v>2439</v>
      </c>
    </row>
    <row r="41">
      <c r="A41" s="3" t="inlineStr">
        <is>
          <t>Accrued Loans, %</t>
        </is>
      </c>
      <c r="B41" s="4" t="inlineStr">
        <is>
          <t xml:space="preserve"> </t>
        </is>
      </c>
      <c r="C41" s="4" t="inlineStr">
        <is>
          <t xml:space="preserve"> </t>
        </is>
      </c>
      <c r="D41" s="4" t="inlineStr">
        <is>
          <t xml:space="preserve"> </t>
        </is>
      </c>
    </row>
    <row r="42">
      <c r="A42" s="4" t="inlineStr">
        <is>
          <t>Accrual loan balance, percent</t>
        </is>
      </c>
      <c r="B42" s="10" t="n">
        <v>0.0073</v>
      </c>
      <c r="C42" s="10" t="n">
        <v>0.008</v>
      </c>
      <c r="D42" s="10" t="n">
        <v>0.004</v>
      </c>
    </row>
    <row r="43">
      <c r="A43" s="3" t="inlineStr">
        <is>
          <t>Non-Accrual Loans</t>
        </is>
      </c>
      <c r="B43" s="4" t="inlineStr">
        <is>
          <t xml:space="preserve"> </t>
        </is>
      </c>
      <c r="C43" s="4" t="inlineStr">
        <is>
          <t xml:space="preserve"> </t>
        </is>
      </c>
      <c r="D43" s="4" t="inlineStr">
        <is>
          <t xml:space="preserve"> </t>
        </is>
      </c>
    </row>
    <row r="44">
      <c r="A44" s="4" t="inlineStr">
        <is>
          <t>Financing receivable, nonaccrual</t>
        </is>
      </c>
      <c r="B44" s="7" t="n">
        <v>0</v>
      </c>
      <c r="C44" s="7" t="n">
        <v>0</v>
      </c>
      <c r="D44" s="7" t="n">
        <v>0</v>
      </c>
    </row>
    <row r="45">
      <c r="A45" s="3" t="inlineStr">
        <is>
          <t>Non-Accrual Loans, %</t>
        </is>
      </c>
      <c r="B45" s="4" t="inlineStr">
        <is>
          <t xml:space="preserve"> </t>
        </is>
      </c>
      <c r="C45" s="4" t="inlineStr">
        <is>
          <t xml:space="preserve"> </t>
        </is>
      </c>
      <c r="D45" s="4" t="inlineStr">
        <is>
          <t xml:space="preserve"> </t>
        </is>
      </c>
    </row>
    <row r="46">
      <c r="A46" s="4" t="inlineStr">
        <is>
          <t>Financing receivable, nonaccrual, percent past due</t>
        </is>
      </c>
      <c r="B46" s="9" t="n">
        <v>0</v>
      </c>
      <c r="C46" s="9" t="n">
        <v>0</v>
      </c>
      <c r="D46" s="9" t="n">
        <v>0</v>
      </c>
    </row>
    <row r="47">
      <c r="A47" s="4" t="inlineStr">
        <is>
          <t>Consumer loans and overdrafts | 60-89 Days Past Due</t>
        </is>
      </c>
      <c r="B47" s="4" t="inlineStr">
        <is>
          <t xml:space="preserve"> </t>
        </is>
      </c>
      <c r="C47" s="4" t="inlineStr">
        <is>
          <t xml:space="preserve"> </t>
        </is>
      </c>
      <c r="D47" s="4" t="inlineStr">
        <is>
          <t xml:space="preserve"> </t>
        </is>
      </c>
    </row>
    <row r="48">
      <c r="A48" s="3" t="inlineStr">
        <is>
          <t>Accrual Loans</t>
        </is>
      </c>
      <c r="B48" s="4" t="inlineStr">
        <is>
          <t xml:space="preserve"> </t>
        </is>
      </c>
      <c r="C48" s="4" t="inlineStr">
        <is>
          <t xml:space="preserve"> </t>
        </is>
      </c>
      <c r="D48" s="4" t="inlineStr">
        <is>
          <t xml:space="preserve"> </t>
        </is>
      </c>
    </row>
    <row r="49">
      <c r="A49" s="4" t="inlineStr">
        <is>
          <t>Accrual loan balance</t>
        </is>
      </c>
      <c r="B49" s="7" t="n">
        <v>1255</v>
      </c>
      <c r="C49" s="7" t="n">
        <v>4277</v>
      </c>
      <c r="D49" s="7" t="n">
        <v>62</v>
      </c>
    </row>
    <row r="50">
      <c r="A50" s="3" t="inlineStr">
        <is>
          <t>Accrued Loans, %</t>
        </is>
      </c>
      <c r="B50" s="4" t="inlineStr">
        <is>
          <t xml:space="preserve"> </t>
        </is>
      </c>
      <c r="C50" s="4" t="inlineStr">
        <is>
          <t xml:space="preserve"> </t>
        </is>
      </c>
      <c r="D50" s="4" t="inlineStr">
        <is>
          <t xml:space="preserve"> </t>
        </is>
      </c>
    </row>
    <row r="51">
      <c r="A51" s="4" t="inlineStr">
        <is>
          <t>Accrual loan balance, percent</t>
        </is>
      </c>
      <c r="B51" s="10" t="n">
        <v>0.0046</v>
      </c>
      <c r="C51" s="10" t="n">
        <v>0.0109</v>
      </c>
      <c r="D51" s="10" t="n">
        <v>0.0001</v>
      </c>
    </row>
    <row r="52">
      <c r="A52" s="3" t="inlineStr">
        <is>
          <t>Non-Accrual Loans</t>
        </is>
      </c>
      <c r="B52" s="4" t="inlineStr">
        <is>
          <t xml:space="preserve"> </t>
        </is>
      </c>
      <c r="C52" s="4" t="inlineStr">
        <is>
          <t xml:space="preserve"> </t>
        </is>
      </c>
      <c r="D52" s="4" t="inlineStr">
        <is>
          <t xml:space="preserve"> </t>
        </is>
      </c>
    </row>
    <row r="53">
      <c r="A53" s="4" t="inlineStr">
        <is>
          <t>Financing receivable, nonaccrual</t>
        </is>
      </c>
      <c r="B53" s="7" t="n">
        <v>0</v>
      </c>
      <c r="C53" s="7" t="n">
        <v>0</v>
      </c>
      <c r="D53" s="7" t="n">
        <v>0</v>
      </c>
    </row>
    <row r="54">
      <c r="A54" s="3" t="inlineStr">
        <is>
          <t>Non-Accrual Loans, %</t>
        </is>
      </c>
      <c r="B54" s="4" t="inlineStr">
        <is>
          <t xml:space="preserve"> </t>
        </is>
      </c>
      <c r="C54" s="4" t="inlineStr">
        <is>
          <t xml:space="preserve"> </t>
        </is>
      </c>
      <c r="D54" s="4" t="inlineStr">
        <is>
          <t xml:space="preserve"> </t>
        </is>
      </c>
    </row>
    <row r="55">
      <c r="A55" s="4" t="inlineStr">
        <is>
          <t>Financing receivable, nonaccrual, percent past due</t>
        </is>
      </c>
      <c r="B55" s="9" t="n">
        <v>0</v>
      </c>
      <c r="C55" s="9" t="n">
        <v>0</v>
      </c>
      <c r="D55" s="9" t="n">
        <v>0</v>
      </c>
    </row>
    <row r="56">
      <c r="A56" s="4" t="inlineStr">
        <is>
          <t>Consumer loans and overdrafts | 90+ Days Past Due</t>
        </is>
      </c>
      <c r="B56" s="4" t="inlineStr">
        <is>
          <t xml:space="preserve"> </t>
        </is>
      </c>
      <c r="C56" s="4" t="inlineStr">
        <is>
          <t xml:space="preserve"> </t>
        </is>
      </c>
      <c r="D56" s="4" t="inlineStr">
        <is>
          <t xml:space="preserve"> </t>
        </is>
      </c>
    </row>
    <row r="57">
      <c r="A57" s="3" t="inlineStr">
        <is>
          <t>Accrual Loans</t>
        </is>
      </c>
      <c r="B57" s="4" t="inlineStr">
        <is>
          <t xml:space="preserve"> </t>
        </is>
      </c>
      <c r="C57" s="4" t="inlineStr">
        <is>
          <t xml:space="preserve"> </t>
        </is>
      </c>
      <c r="D57" s="4" t="inlineStr">
        <is>
          <t xml:space="preserve"> </t>
        </is>
      </c>
    </row>
    <row r="58">
      <c r="A58" s="4" t="inlineStr">
        <is>
          <t>Accrual loan balance</t>
        </is>
      </c>
      <c r="B58" s="7" t="n">
        <v>8</v>
      </c>
      <c r="C58" s="7" t="n">
        <v>54</v>
      </c>
      <c r="D58" s="7" t="n">
        <v>35</v>
      </c>
    </row>
    <row r="59">
      <c r="A59" s="3" t="inlineStr">
        <is>
          <t>Accrued Loans, %</t>
        </is>
      </c>
      <c r="B59" s="4" t="inlineStr">
        <is>
          <t xml:space="preserve"> </t>
        </is>
      </c>
      <c r="C59" s="4" t="inlineStr">
        <is>
          <t xml:space="preserve"> </t>
        </is>
      </c>
      <c r="D59" s="4" t="inlineStr">
        <is>
          <t xml:space="preserve"> </t>
        </is>
      </c>
    </row>
    <row r="60">
      <c r="A60" s="4" t="inlineStr">
        <is>
          <t>Accrual loan balance, percent</t>
        </is>
      </c>
      <c r="B60" s="9" t="n">
        <v>0</v>
      </c>
      <c r="C60" s="10" t="n">
        <v>0.0001</v>
      </c>
      <c r="D60" s="10" t="n">
        <v>0.0001</v>
      </c>
    </row>
    <row r="61">
      <c r="A61" s="3" t="inlineStr">
        <is>
          <t>Non-Accrual Loans</t>
        </is>
      </c>
      <c r="B61" s="4" t="inlineStr">
        <is>
          <t xml:space="preserve"> </t>
        </is>
      </c>
      <c r="C61" s="4" t="inlineStr">
        <is>
          <t xml:space="preserve"> </t>
        </is>
      </c>
      <c r="D61" s="4" t="inlineStr">
        <is>
          <t xml:space="preserve"> </t>
        </is>
      </c>
    </row>
    <row r="62">
      <c r="A62" s="4" t="inlineStr">
        <is>
          <t>Financing receivable, nonaccrual</t>
        </is>
      </c>
      <c r="B62" s="7" t="n">
        <v>0</v>
      </c>
      <c r="C62" s="7" t="n">
        <v>38</v>
      </c>
      <c r="D62" s="7" t="n">
        <v>3</v>
      </c>
    </row>
    <row r="63">
      <c r="A63" s="3" t="inlineStr">
        <is>
          <t>Non-Accrual Loans, %</t>
        </is>
      </c>
      <c r="B63" s="4" t="inlineStr">
        <is>
          <t xml:space="preserve"> </t>
        </is>
      </c>
      <c r="C63" s="4" t="inlineStr">
        <is>
          <t xml:space="preserve"> </t>
        </is>
      </c>
      <c r="D63" s="4" t="inlineStr">
        <is>
          <t xml:space="preserve"> </t>
        </is>
      </c>
    </row>
    <row r="64">
      <c r="A64" s="4" t="inlineStr">
        <is>
          <t>Financing receivable, nonaccrual, percent past due</t>
        </is>
      </c>
      <c r="B64" s="9" t="n">
        <v>0</v>
      </c>
      <c r="C64" s="10" t="n">
        <v>0.0001</v>
      </c>
      <c r="D64" s="9" t="n">
        <v>0</v>
      </c>
    </row>
    <row r="65">
      <c r="A65" s="4" t="inlineStr">
        <is>
          <t>Single-family residential | Real estate loans</t>
        </is>
      </c>
      <c r="B65" s="4" t="inlineStr">
        <is>
          <t xml:space="preserve"> </t>
        </is>
      </c>
      <c r="C65" s="4" t="inlineStr">
        <is>
          <t xml:space="preserve"> </t>
        </is>
      </c>
      <c r="D65" s="4" t="inlineStr">
        <is>
          <t xml:space="preserve"> </t>
        </is>
      </c>
    </row>
    <row r="66">
      <c r="A66" s="3" t="inlineStr">
        <is>
          <t>Accrual Loans</t>
        </is>
      </c>
      <c r="B66" s="4" t="inlineStr">
        <is>
          <t xml:space="preserve"> </t>
        </is>
      </c>
      <c r="C66" s="4" t="inlineStr">
        <is>
          <t xml:space="preserve"> </t>
        </is>
      </c>
      <c r="D66" s="4" t="inlineStr">
        <is>
          <t xml:space="preserve"> </t>
        </is>
      </c>
    </row>
    <row r="67">
      <c r="A67" s="4" t="inlineStr">
        <is>
          <t>Accrual loan balance</t>
        </is>
      </c>
      <c r="B67" s="7" t="n">
        <v>1519940</v>
      </c>
      <c r="C67" s="7" t="n">
        <v>1464149</v>
      </c>
      <c r="D67" s="7" t="n">
        <v>1101319</v>
      </c>
    </row>
    <row r="68">
      <c r="A68" s="3" t="inlineStr">
        <is>
          <t>Accrued Loans, %</t>
        </is>
      </c>
      <c r="B68" s="4" t="inlineStr">
        <is>
          <t xml:space="preserve"> </t>
        </is>
      </c>
      <c r="C68" s="4" t="inlineStr">
        <is>
          <t xml:space="preserve"> </t>
        </is>
      </c>
      <c r="D68" s="4" t="inlineStr">
        <is>
          <t xml:space="preserve"> </t>
        </is>
      </c>
    </row>
    <row r="69">
      <c r="A69" s="4" t="inlineStr">
        <is>
          <t>Accrual loan balance, percent</t>
        </is>
      </c>
      <c r="B69" s="10" t="n">
        <v>0.9947</v>
      </c>
      <c r="C69" s="10" t="n">
        <v>0.9983</v>
      </c>
      <c r="D69" s="10" t="n">
        <v>0.9986</v>
      </c>
    </row>
    <row r="70">
      <c r="A70" s="3" t="inlineStr">
        <is>
          <t>Non-Accrual Loans</t>
        </is>
      </c>
      <c r="B70" s="4" t="inlineStr">
        <is>
          <t xml:space="preserve"> </t>
        </is>
      </c>
      <c r="C70" s="4" t="inlineStr">
        <is>
          <t xml:space="preserve"> </t>
        </is>
      </c>
      <c r="D70" s="4" t="inlineStr">
        <is>
          <t xml:space="preserve"> </t>
        </is>
      </c>
    </row>
    <row r="71">
      <c r="A71" s="4" t="inlineStr">
        <is>
          <t>Financing receivable, nonaccrual</t>
        </is>
      </c>
      <c r="B71" s="7" t="n">
        <v>8140</v>
      </c>
      <c r="C71" s="7" t="n">
        <v>2459</v>
      </c>
      <c r="D71" s="7" t="n">
        <v>1526</v>
      </c>
    </row>
    <row r="72">
      <c r="A72" s="3" t="inlineStr">
        <is>
          <t>Non-Accrual Loans, %</t>
        </is>
      </c>
      <c r="B72" s="4" t="inlineStr">
        <is>
          <t xml:space="preserve"> </t>
        </is>
      </c>
      <c r="C72" s="4" t="inlineStr">
        <is>
          <t xml:space="preserve"> </t>
        </is>
      </c>
      <c r="D72" s="4" t="inlineStr">
        <is>
          <t xml:space="preserve"> </t>
        </is>
      </c>
    </row>
    <row r="73">
      <c r="A73" s="4" t="inlineStr">
        <is>
          <t>Financing receivable, nonaccrual, percent past due</t>
        </is>
      </c>
      <c r="B73" s="10" t="n">
        <v>0.0053</v>
      </c>
      <c r="C73" s="10" t="n">
        <v>0.0017</v>
      </c>
      <c r="D73" s="10" t="n">
        <v>0.0014</v>
      </c>
    </row>
    <row r="74">
      <c r="A74" s="4" t="inlineStr">
        <is>
          <t>Total single-family residential loans</t>
        </is>
      </c>
      <c r="B74" s="7" t="n">
        <v>1528080</v>
      </c>
      <c r="C74" s="7" t="n">
        <v>1466608</v>
      </c>
      <c r="D74" s="7" t="n">
        <v>1102845</v>
      </c>
    </row>
    <row r="75">
      <c r="A75" s="4" t="inlineStr">
        <is>
          <t>Total single-family residential loans, percent</t>
        </is>
      </c>
      <c r="B75" s="9" t="n">
        <v>1</v>
      </c>
      <c r="C75" s="9" t="n">
        <v>1</v>
      </c>
      <c r="D75" s="9" t="n">
        <v>1</v>
      </c>
    </row>
    <row r="76">
      <c r="A76" s="4" t="inlineStr">
        <is>
          <t>Single-family residential | Real estate loans | Current Loans</t>
        </is>
      </c>
      <c r="B76" s="4" t="inlineStr">
        <is>
          <t xml:space="preserve"> </t>
        </is>
      </c>
      <c r="C76" s="4" t="inlineStr">
        <is>
          <t xml:space="preserve"> </t>
        </is>
      </c>
      <c r="D76" s="4" t="inlineStr">
        <is>
          <t xml:space="preserve"> </t>
        </is>
      </c>
    </row>
    <row r="77">
      <c r="A77" s="3" t="inlineStr">
        <is>
          <t>Accrual Loans</t>
        </is>
      </c>
      <c r="B77" s="4" t="inlineStr">
        <is>
          <t xml:space="preserve"> </t>
        </is>
      </c>
      <c r="C77" s="4" t="inlineStr">
        <is>
          <t xml:space="preserve"> </t>
        </is>
      </c>
      <c r="D77" s="4" t="inlineStr">
        <is>
          <t xml:space="preserve"> </t>
        </is>
      </c>
    </row>
    <row r="78">
      <c r="A78" s="4" t="inlineStr">
        <is>
          <t>Accrual loan balance</t>
        </is>
      </c>
      <c r="B78" s="7" t="n">
        <v>1511589</v>
      </c>
      <c r="C78" s="7" t="n">
        <v>1451346</v>
      </c>
      <c r="D78" s="7" t="n">
        <v>1097952</v>
      </c>
    </row>
    <row r="79">
      <c r="A79" s="3" t="inlineStr">
        <is>
          <t>Accrued Loans, %</t>
        </is>
      </c>
      <c r="B79" s="4" t="inlineStr">
        <is>
          <t xml:space="preserve"> </t>
        </is>
      </c>
      <c r="C79" s="4" t="inlineStr">
        <is>
          <t xml:space="preserve"> </t>
        </is>
      </c>
      <c r="D79" s="4" t="inlineStr">
        <is>
          <t xml:space="preserve"> </t>
        </is>
      </c>
    </row>
    <row r="80">
      <c r="A80" s="4" t="inlineStr">
        <is>
          <t>Accrual loan balance, percent</t>
        </is>
      </c>
      <c r="B80" s="10" t="n">
        <v>0.9892</v>
      </c>
      <c r="C80" s="10" t="n">
        <v>0.9895</v>
      </c>
      <c r="D80" s="10" t="n">
        <v>0.9956</v>
      </c>
    </row>
    <row r="81">
      <c r="A81" s="3" t="inlineStr">
        <is>
          <t>Non-Accrual Loans</t>
        </is>
      </c>
      <c r="B81" s="4" t="inlineStr">
        <is>
          <t xml:space="preserve"> </t>
        </is>
      </c>
      <c r="C81" s="4" t="inlineStr">
        <is>
          <t xml:space="preserve"> </t>
        </is>
      </c>
      <c r="D81" s="4" t="inlineStr">
        <is>
          <t xml:space="preserve"> </t>
        </is>
      </c>
    </row>
    <row r="82">
      <c r="A82" s="4" t="inlineStr">
        <is>
          <t>Financing receivable, nonaccrual</t>
        </is>
      </c>
      <c r="B82" s="7" t="n">
        <v>947</v>
      </c>
      <c r="C82" s="7" t="n">
        <v>1727</v>
      </c>
      <c r="D82" s="7" t="n">
        <v>358</v>
      </c>
    </row>
    <row r="83">
      <c r="A83" s="3" t="inlineStr">
        <is>
          <t>Non-Accrual Loans, %</t>
        </is>
      </c>
      <c r="B83" s="4" t="inlineStr">
        <is>
          <t xml:space="preserve"> </t>
        </is>
      </c>
      <c r="C83" s="4" t="inlineStr">
        <is>
          <t xml:space="preserve"> </t>
        </is>
      </c>
      <c r="D83" s="4" t="inlineStr">
        <is>
          <t xml:space="preserve"> </t>
        </is>
      </c>
    </row>
    <row r="84">
      <c r="A84" s="4" t="inlineStr">
        <is>
          <t>Financing receivable, nonaccrual, percent past due</t>
        </is>
      </c>
      <c r="B84" s="10" t="n">
        <v>0.0005999999999999999</v>
      </c>
      <c r="C84" s="10" t="n">
        <v>0.0012</v>
      </c>
      <c r="D84" s="10" t="n">
        <v>0.0003</v>
      </c>
    </row>
    <row r="85">
      <c r="A85" s="4" t="inlineStr">
        <is>
          <t>Single-family residential | Real estate loans | Total Past Due</t>
        </is>
      </c>
      <c r="B85" s="4" t="inlineStr">
        <is>
          <t xml:space="preserve"> </t>
        </is>
      </c>
      <c r="C85" s="4" t="inlineStr">
        <is>
          <t xml:space="preserve"> </t>
        </is>
      </c>
      <c r="D85" s="4" t="inlineStr">
        <is>
          <t xml:space="preserve"> </t>
        </is>
      </c>
    </row>
    <row r="86">
      <c r="A86" s="3" t="inlineStr">
        <is>
          <t>Accrual Loans</t>
        </is>
      </c>
      <c r="B86" s="4" t="inlineStr">
        <is>
          <t xml:space="preserve"> </t>
        </is>
      </c>
      <c r="C86" s="4" t="inlineStr">
        <is>
          <t xml:space="preserve"> </t>
        </is>
      </c>
      <c r="D86" s="4" t="inlineStr">
        <is>
          <t xml:space="preserve"> </t>
        </is>
      </c>
    </row>
    <row r="87">
      <c r="A87" s="4" t="inlineStr">
        <is>
          <t>Accrual loan balance</t>
        </is>
      </c>
      <c r="B87" s="7" t="n">
        <v>8351</v>
      </c>
      <c r="C87" s="7" t="n">
        <v>12803</v>
      </c>
      <c r="D87" s="7" t="n">
        <v>3367</v>
      </c>
    </row>
    <row r="88">
      <c r="A88" s="3" t="inlineStr">
        <is>
          <t>Accrued Loans, %</t>
        </is>
      </c>
      <c r="B88" s="4" t="inlineStr">
        <is>
          <t xml:space="preserve"> </t>
        </is>
      </c>
      <c r="C88" s="4" t="inlineStr">
        <is>
          <t xml:space="preserve"> </t>
        </is>
      </c>
      <c r="D88" s="4" t="inlineStr">
        <is>
          <t xml:space="preserve"> </t>
        </is>
      </c>
    </row>
    <row r="89">
      <c r="A89" s="4" t="inlineStr">
        <is>
          <t>Accrual loan balance, percent</t>
        </is>
      </c>
      <c r="B89" s="10" t="n">
        <v>0.0055</v>
      </c>
      <c r="C89" s="10" t="n">
        <v>0.008800000000000001</v>
      </c>
      <c r="D89" s="10" t="n">
        <v>0.003</v>
      </c>
    </row>
    <row r="90">
      <c r="A90" s="3" t="inlineStr">
        <is>
          <t>Non-Accrual Loans</t>
        </is>
      </c>
      <c r="B90" s="4" t="inlineStr">
        <is>
          <t xml:space="preserve"> </t>
        </is>
      </c>
      <c r="C90" s="4" t="inlineStr">
        <is>
          <t xml:space="preserve"> </t>
        </is>
      </c>
      <c r="D90" s="4" t="inlineStr">
        <is>
          <t xml:space="preserve"> </t>
        </is>
      </c>
    </row>
    <row r="91">
      <c r="A91" s="4" t="inlineStr">
        <is>
          <t>Financing receivable, nonaccrual</t>
        </is>
      </c>
      <c r="B91" s="7" t="n">
        <v>7193</v>
      </c>
      <c r="C91" s="7" t="n">
        <v>732</v>
      </c>
      <c r="D91" s="7" t="n">
        <v>1168</v>
      </c>
    </row>
    <row r="92">
      <c r="A92" s="3" t="inlineStr">
        <is>
          <t>Non-Accrual Loans, %</t>
        </is>
      </c>
      <c r="B92" s="4" t="inlineStr">
        <is>
          <t xml:space="preserve"> </t>
        </is>
      </c>
      <c r="C92" s="4" t="inlineStr">
        <is>
          <t xml:space="preserve"> </t>
        </is>
      </c>
      <c r="D92" s="4" t="inlineStr">
        <is>
          <t xml:space="preserve"> </t>
        </is>
      </c>
    </row>
    <row r="93">
      <c r="A93" s="4" t="inlineStr">
        <is>
          <t>Financing receivable, nonaccrual, percent past due</t>
        </is>
      </c>
      <c r="B93" s="10" t="n">
        <v>0.0047</v>
      </c>
      <c r="C93" s="10" t="n">
        <v>0.0005</v>
      </c>
      <c r="D93" s="10" t="n">
        <v>0.0011</v>
      </c>
    </row>
    <row r="94">
      <c r="A94" s="4" t="inlineStr">
        <is>
          <t>Single-family residential | Real estate loans | 30-59 Days Past Due</t>
        </is>
      </c>
      <c r="B94" s="4" t="inlineStr">
        <is>
          <t xml:space="preserve"> </t>
        </is>
      </c>
      <c r="C94" s="4" t="inlineStr">
        <is>
          <t xml:space="preserve"> </t>
        </is>
      </c>
      <c r="D94" s="4" t="inlineStr">
        <is>
          <t xml:space="preserve"> </t>
        </is>
      </c>
    </row>
    <row r="95">
      <c r="A95" s="3" t="inlineStr">
        <is>
          <t>Accrual Loans</t>
        </is>
      </c>
      <c r="B95" s="4" t="inlineStr">
        <is>
          <t xml:space="preserve"> </t>
        </is>
      </c>
      <c r="C95" s="4" t="inlineStr">
        <is>
          <t xml:space="preserve"> </t>
        </is>
      </c>
      <c r="D95" s="4" t="inlineStr">
        <is>
          <t xml:space="preserve"> </t>
        </is>
      </c>
    </row>
    <row r="96">
      <c r="A96" s="4" t="inlineStr">
        <is>
          <t>Accrual loan balance</t>
        </is>
      </c>
      <c r="B96" s="7" t="n">
        <v>2707</v>
      </c>
      <c r="C96" s="7" t="n">
        <v>4046</v>
      </c>
      <c r="D96" s="7" t="n">
        <v>2965</v>
      </c>
    </row>
    <row r="97">
      <c r="A97" s="3" t="inlineStr">
        <is>
          <t>Accrued Loans, %</t>
        </is>
      </c>
      <c r="B97" s="4" t="inlineStr">
        <is>
          <t xml:space="preserve"> </t>
        </is>
      </c>
      <c r="C97" s="4" t="inlineStr">
        <is>
          <t xml:space="preserve"> </t>
        </is>
      </c>
      <c r="D97" s="4" t="inlineStr">
        <is>
          <t xml:space="preserve"> </t>
        </is>
      </c>
    </row>
    <row r="98">
      <c r="A98" s="4" t="inlineStr">
        <is>
          <t>Accrual loan balance, percent</t>
        </is>
      </c>
      <c r="B98" s="10" t="n">
        <v>0.0018</v>
      </c>
      <c r="C98" s="10" t="n">
        <v>0.0028</v>
      </c>
      <c r="D98" s="10" t="n">
        <v>0.0027</v>
      </c>
    </row>
    <row r="99">
      <c r="A99" s="3" t="inlineStr">
        <is>
          <t>Non-Accrual Loans</t>
        </is>
      </c>
      <c r="B99" s="4" t="inlineStr">
        <is>
          <t xml:space="preserve"> </t>
        </is>
      </c>
      <c r="C99" s="4" t="inlineStr">
        <is>
          <t xml:space="preserve"> </t>
        </is>
      </c>
      <c r="D99" s="4" t="inlineStr">
        <is>
          <t xml:space="preserve"> </t>
        </is>
      </c>
    </row>
    <row r="100">
      <c r="A100" s="4" t="inlineStr">
        <is>
          <t>Financing receivable, nonaccrual</t>
        </is>
      </c>
      <c r="B100" s="7" t="n">
        <v>109</v>
      </c>
      <c r="C100" s="7" t="n">
        <v>150</v>
      </c>
      <c r="D100" s="7" t="n">
        <v>175</v>
      </c>
    </row>
    <row r="101">
      <c r="A101" s="3" t="inlineStr">
        <is>
          <t>Non-Accrual Loans, %</t>
        </is>
      </c>
      <c r="B101" s="4" t="inlineStr">
        <is>
          <t xml:space="preserve"> </t>
        </is>
      </c>
      <c r="C101" s="4" t="inlineStr">
        <is>
          <t xml:space="preserve"> </t>
        </is>
      </c>
      <c r="D101" s="4" t="inlineStr">
        <is>
          <t xml:space="preserve"> </t>
        </is>
      </c>
    </row>
    <row r="102">
      <c r="A102" s="4" t="inlineStr">
        <is>
          <t>Financing receivable, nonaccrual, percent past due</t>
        </is>
      </c>
      <c r="B102" s="10" t="n">
        <v>0.0001</v>
      </c>
      <c r="C102" s="10" t="n">
        <v>0.0001</v>
      </c>
      <c r="D102" s="10" t="n">
        <v>0.0002</v>
      </c>
    </row>
    <row r="103">
      <c r="A103" s="4" t="inlineStr">
        <is>
          <t>Single-family residential | Real estate loans | 60-89 Days Past Due</t>
        </is>
      </c>
      <c r="B103" s="4" t="inlineStr">
        <is>
          <t xml:space="preserve"> </t>
        </is>
      </c>
      <c r="C103" s="4" t="inlineStr">
        <is>
          <t xml:space="preserve"> </t>
        </is>
      </c>
      <c r="D103" s="4" t="inlineStr">
        <is>
          <t xml:space="preserve"> </t>
        </is>
      </c>
    </row>
    <row r="104">
      <c r="A104" s="3" t="inlineStr">
        <is>
          <t>Accrual Loans</t>
        </is>
      </c>
      <c r="B104" s="4" t="inlineStr">
        <is>
          <t xml:space="preserve"> </t>
        </is>
      </c>
      <c r="C104" s="4" t="inlineStr">
        <is>
          <t xml:space="preserve"> </t>
        </is>
      </c>
      <c r="D104" s="4" t="inlineStr">
        <is>
          <t xml:space="preserve"> </t>
        </is>
      </c>
    </row>
    <row r="105">
      <c r="A105" s="4" t="inlineStr">
        <is>
          <t>Accrual loan balance</t>
        </is>
      </c>
      <c r="B105" s="7" t="n">
        <v>4443</v>
      </c>
      <c r="C105" s="7" t="n">
        <v>3511</v>
      </c>
      <c r="D105" s="7" t="n">
        <v>149</v>
      </c>
    </row>
    <row r="106">
      <c r="A106" s="3" t="inlineStr">
        <is>
          <t>Accrued Loans, %</t>
        </is>
      </c>
      <c r="B106" s="4" t="inlineStr">
        <is>
          <t xml:space="preserve"> </t>
        </is>
      </c>
      <c r="C106" s="4" t="inlineStr">
        <is>
          <t xml:space="preserve"> </t>
        </is>
      </c>
      <c r="D106" s="4" t="inlineStr">
        <is>
          <t xml:space="preserve"> </t>
        </is>
      </c>
    </row>
    <row r="107">
      <c r="A107" s="4" t="inlineStr">
        <is>
          <t>Accrual loan balance, percent</t>
        </is>
      </c>
      <c r="B107" s="10" t="n">
        <v>0.0029</v>
      </c>
      <c r="C107" s="10" t="n">
        <v>0.0024</v>
      </c>
      <c r="D107" s="10" t="n">
        <v>0.0001</v>
      </c>
    </row>
    <row r="108">
      <c r="A108" s="3" t="inlineStr">
        <is>
          <t>Non-Accrual Loans</t>
        </is>
      </c>
      <c r="B108" s="4" t="inlineStr">
        <is>
          <t xml:space="preserve"> </t>
        </is>
      </c>
      <c r="C108" s="4" t="inlineStr">
        <is>
          <t xml:space="preserve"> </t>
        </is>
      </c>
      <c r="D108" s="4" t="inlineStr">
        <is>
          <t xml:space="preserve"> </t>
        </is>
      </c>
    </row>
    <row r="109">
      <c r="A109" s="4" t="inlineStr">
        <is>
          <t>Financing receivable, nonaccrual</t>
        </is>
      </c>
      <c r="B109" s="7" t="n">
        <v>225</v>
      </c>
      <c r="C109" s="7" t="n">
        <v>0</v>
      </c>
      <c r="D109" s="7" t="n">
        <v>1</v>
      </c>
    </row>
    <row r="110">
      <c r="A110" s="3" t="inlineStr">
        <is>
          <t>Non-Accrual Loans, %</t>
        </is>
      </c>
      <c r="B110" s="4" t="inlineStr">
        <is>
          <t xml:space="preserve"> </t>
        </is>
      </c>
      <c r="C110" s="4" t="inlineStr">
        <is>
          <t xml:space="preserve"> </t>
        </is>
      </c>
      <c r="D110" s="4" t="inlineStr">
        <is>
          <t xml:space="preserve"> </t>
        </is>
      </c>
    </row>
    <row r="111">
      <c r="A111" s="4" t="inlineStr">
        <is>
          <t>Financing receivable, nonaccrual, percent past due</t>
        </is>
      </c>
      <c r="B111" s="10" t="n">
        <v>0.0001</v>
      </c>
      <c r="C111" s="9" t="n">
        <v>0</v>
      </c>
      <c r="D111" s="9" t="n">
        <v>0</v>
      </c>
    </row>
    <row r="112">
      <c r="A112" s="4" t="inlineStr">
        <is>
          <t>Single-family residential | Real estate loans | 90+ Days Past Due</t>
        </is>
      </c>
      <c r="B112" s="4" t="inlineStr">
        <is>
          <t xml:space="preserve"> </t>
        </is>
      </c>
      <c r="C112" s="4" t="inlineStr">
        <is>
          <t xml:space="preserve"> </t>
        </is>
      </c>
      <c r="D112" s="4" t="inlineStr">
        <is>
          <t xml:space="preserve"> </t>
        </is>
      </c>
    </row>
    <row r="113">
      <c r="A113" s="3" t="inlineStr">
        <is>
          <t>Accrual Loans</t>
        </is>
      </c>
      <c r="B113" s="4" t="inlineStr">
        <is>
          <t xml:space="preserve"> </t>
        </is>
      </c>
      <c r="C113" s="4" t="inlineStr">
        <is>
          <t xml:space="preserve"> </t>
        </is>
      </c>
      <c r="D113" s="4" t="inlineStr">
        <is>
          <t xml:space="preserve"> </t>
        </is>
      </c>
    </row>
    <row r="114">
      <c r="A114" s="4" t="inlineStr">
        <is>
          <t>Accrual loan balance</t>
        </is>
      </c>
      <c r="B114" s="7" t="n">
        <v>1201</v>
      </c>
      <c r="C114" s="7" t="n">
        <v>5246</v>
      </c>
      <c r="D114" s="7" t="n">
        <v>253</v>
      </c>
    </row>
    <row r="115">
      <c r="A115" s="3" t="inlineStr">
        <is>
          <t>Accrued Loans, %</t>
        </is>
      </c>
      <c r="B115" s="4" t="inlineStr">
        <is>
          <t xml:space="preserve"> </t>
        </is>
      </c>
      <c r="C115" s="4" t="inlineStr">
        <is>
          <t xml:space="preserve"> </t>
        </is>
      </c>
      <c r="D115" s="4" t="inlineStr">
        <is>
          <t xml:space="preserve"> </t>
        </is>
      </c>
    </row>
    <row r="116">
      <c r="A116" s="4" t="inlineStr">
        <is>
          <t>Accrual loan balance, percent</t>
        </is>
      </c>
      <c r="B116" s="10" t="n">
        <v>0.0008</v>
      </c>
      <c r="C116" s="10" t="n">
        <v>0.0036</v>
      </c>
      <c r="D116" s="10" t="n">
        <v>0.0002</v>
      </c>
    </row>
    <row r="117">
      <c r="A117" s="3" t="inlineStr">
        <is>
          <t>Non-Accrual Loans</t>
        </is>
      </c>
      <c r="B117" s="4" t="inlineStr">
        <is>
          <t xml:space="preserve"> </t>
        </is>
      </c>
      <c r="C117" s="4" t="inlineStr">
        <is>
          <t xml:space="preserve"> </t>
        </is>
      </c>
      <c r="D117" s="4" t="inlineStr">
        <is>
          <t xml:space="preserve"> </t>
        </is>
      </c>
    </row>
    <row r="118">
      <c r="A118" s="4" t="inlineStr">
        <is>
          <t>Financing receivable, nonaccrual</t>
        </is>
      </c>
      <c r="B118" s="7" t="n">
        <v>6859</v>
      </c>
      <c r="C118" s="7" t="n">
        <v>582</v>
      </c>
      <c r="D118" s="7" t="n">
        <v>992</v>
      </c>
    </row>
    <row r="119">
      <c r="A119" s="3" t="inlineStr">
        <is>
          <t>Non-Accrual Loans, %</t>
        </is>
      </c>
      <c r="B119" s="4" t="inlineStr">
        <is>
          <t xml:space="preserve"> </t>
        </is>
      </c>
      <c r="C119" s="4" t="inlineStr">
        <is>
          <t xml:space="preserve"> </t>
        </is>
      </c>
      <c r="D119" s="4" t="inlineStr">
        <is>
          <t xml:space="preserve"> </t>
        </is>
      </c>
    </row>
    <row r="120">
      <c r="A120" s="4" t="inlineStr">
        <is>
          <t>Financing receivable, nonaccrual, percent past due</t>
        </is>
      </c>
      <c r="B120" s="10" t="n">
        <v>0.0045</v>
      </c>
      <c r="C120" s="10" t="n">
        <v>0.0004</v>
      </c>
      <c r="D120" s="10" t="n">
        <v>0.00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Earning Deposits with Banks, Other Short-Term Investm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Interest Earning Deposits with Banks, Other Short-Term Investments and Restricted Cash</t>
        </is>
      </c>
      <c r="B4" s="4" t="inlineStr">
        <is>
          <t>Interest Earning Deposits with Banks, Other Short-Term Investments and Restricted Cash At December 31, 2024 and 2023 interest earning deposits with banks are mainly comprised of deposits with the Federal Reserve of approximately $520 million and $243 million, respectively. At December 31, 2024 and 2023 the average interest rate on these deposits was approximately 5.31% and 5.64%, respectively. These deposits have no stated maturity dates. As of December 31, 2024 and 2023, the Company held US Treasury Bills classified as part of other short-term investments in the Company’s consolidated balance sheets. As of December 31, 2024 and 2023, the Company held $6.9 million and $6.1 million, respectively with an average yield of 5.07% and 4.80% related to these investments. These other short-term investments have a stated maturity of 90 days or less and as such are deemed cash and cash equivalents. At December 31, 2024 and 2023, the Company had restricted cash balances of $24.4 million and $25.8 million, respectively. These balances include cash pledged as collateral, by other banks to us, to secure derivatives’ margin calls. This cash pledged as collateral also represents an obligation, by the bank, to repay according to margin requirements. At December 31, 2024 and 2023, this obligation was $23.5 million and $25.0 million, respectively, which is included as part of other liabilities in the Company’s consolidated balance sheets. In addition, we have cash balances pledged as collateral to secure the issuance of letters of credit by other banks on behalf of our custom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Amortized Cost Basis of Collateral Dependant Loans (Details) - USD ($) $ in Thousands</t>
        </is>
      </c>
      <c r="B1" s="2" t="inlineStr">
        <is>
          <t>Dec. 31, 2024</t>
        </is>
      </c>
      <c r="C1" s="2" t="inlineStr">
        <is>
          <t>Dec. 31, 2023</t>
        </is>
      </c>
      <c r="D1" s="2" t="inlineStr">
        <is>
          <t>Dec. 31, 2022</t>
        </is>
      </c>
    </row>
    <row r="2">
      <c r="A2" s="3" t="inlineStr">
        <is>
          <t>Financing Receivable, Past Due [Line Items]</t>
        </is>
      </c>
      <c r="B2" s="4" t="inlineStr">
        <is>
          <t xml:space="preserve"> </t>
        </is>
      </c>
      <c r="C2" s="4" t="inlineStr">
        <is>
          <t xml:space="preserve"> </t>
        </is>
      </c>
      <c r="D2" s="4" t="inlineStr">
        <is>
          <t xml:space="preserve"> </t>
        </is>
      </c>
    </row>
    <row r="3">
      <c r="A3" s="4" t="inlineStr">
        <is>
          <t>Loans</t>
        </is>
      </c>
      <c r="B3" s="7" t="n">
        <v>7228411</v>
      </c>
      <c r="C3" s="7" t="n">
        <v>6873493</v>
      </c>
      <c r="D3" s="4" t="inlineStr">
        <is>
          <t xml:space="preserve"> </t>
        </is>
      </c>
    </row>
    <row r="4">
      <c r="A4" s="4" t="inlineStr">
        <is>
          <t>Real estate loans</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Loans</t>
        </is>
      </c>
      <c r="B6" s="6" t="n">
        <v>5033066</v>
      </c>
      <c r="C6" s="6" t="n">
        <v>4965731</v>
      </c>
      <c r="D6" s="4" t="inlineStr">
        <is>
          <t xml:space="preserve"> </t>
        </is>
      </c>
    </row>
    <row r="7">
      <c r="A7" s="4" t="inlineStr">
        <is>
          <t>Real estate loans | Non-owner occupied</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Loans</t>
        </is>
      </c>
      <c r="B9" s="6" t="n">
        <v>1678473</v>
      </c>
      <c r="C9" s="6" t="n">
        <v>1616200</v>
      </c>
      <c r="D9" s="4" t="inlineStr">
        <is>
          <t xml:space="preserve"> </t>
        </is>
      </c>
    </row>
    <row r="10">
      <c r="A10" s="4" t="inlineStr">
        <is>
          <t>Real estate loans | Land development and construction loans</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t>
        </is>
      </c>
      <c r="B12" s="6" t="n">
        <v>483210</v>
      </c>
      <c r="C12" s="6" t="n">
        <v>300378</v>
      </c>
      <c r="D12" s="4" t="inlineStr">
        <is>
          <t xml:space="preserve"> </t>
        </is>
      </c>
    </row>
    <row r="13">
      <c r="A13" s="4" t="inlineStr">
        <is>
          <t>Real estate loans | Multi-family residential</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t>
        </is>
      </c>
      <c r="B15" s="6" t="n">
        <v>336229</v>
      </c>
      <c r="C15" s="6" t="n">
        <v>407214</v>
      </c>
      <c r="D15" s="4" t="inlineStr">
        <is>
          <t xml:space="preserve"> </t>
        </is>
      </c>
    </row>
    <row r="16">
      <c r="A16" s="4" t="inlineStr">
        <is>
          <t>Real estate loans | Commercial real estate</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Loans</t>
        </is>
      </c>
      <c r="B18" s="6" t="n">
        <v>2497912</v>
      </c>
      <c r="C18" s="6" t="n">
        <v>2323792</v>
      </c>
      <c r="D18" s="4" t="inlineStr">
        <is>
          <t xml:space="preserve"> </t>
        </is>
      </c>
    </row>
    <row r="19">
      <c r="A19" s="4" t="inlineStr">
        <is>
          <t>Real estate loans | Single-family residential</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Loans</t>
        </is>
      </c>
      <c r="B21" s="6" t="n">
        <v>1528080</v>
      </c>
      <c r="C21" s="6" t="n">
        <v>1466608</v>
      </c>
      <c r="D21" s="7" t="n">
        <v>1102845</v>
      </c>
    </row>
    <row r="22">
      <c r="A22" s="4" t="inlineStr">
        <is>
          <t>Real estate loans | Owner occupied</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Loans</t>
        </is>
      </c>
      <c r="B24" s="6" t="n">
        <v>1007074</v>
      </c>
      <c r="C24" s="6" t="n">
        <v>1175331</v>
      </c>
      <c r="D24" s="4" t="inlineStr">
        <is>
          <t xml:space="preserve"> </t>
        </is>
      </c>
    </row>
    <row r="25">
      <c r="A25" s="4" t="inlineStr">
        <is>
          <t>Commercial loans</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Loans</t>
        </is>
      </c>
      <c r="B27" s="6" t="n">
        <v>1751902</v>
      </c>
      <c r="C27" s="6" t="n">
        <v>1503187</v>
      </c>
      <c r="D27" s="4" t="inlineStr">
        <is>
          <t xml:space="preserve"> </t>
        </is>
      </c>
    </row>
    <row r="28">
      <c r="A28" s="4" t="inlineStr">
        <is>
          <t>Consumer loans and overdrafts</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Loans</t>
        </is>
      </c>
      <c r="B30" s="6" t="n">
        <v>273008</v>
      </c>
      <c r="C30" s="6" t="n">
        <v>391200</v>
      </c>
      <c r="D30" s="7" t="n">
        <v>604460</v>
      </c>
    </row>
    <row r="31">
      <c r="A31" s="4" t="inlineStr">
        <is>
          <t>Collateralized loan obligations</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Loans</t>
        </is>
      </c>
      <c r="B33" s="6" t="n">
        <v>156293</v>
      </c>
      <c r="C33" s="6" t="n">
        <v>25751</v>
      </c>
      <c r="D33" s="4" t="inlineStr">
        <is>
          <t xml:space="preserve"> </t>
        </is>
      </c>
    </row>
    <row r="34">
      <c r="A34" s="4" t="inlineStr">
        <is>
          <t>Collateralized loan obligations | Individual Loan</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Loans</t>
        </is>
      </c>
      <c r="B36" s="6" t="n">
        <v>7200</v>
      </c>
      <c r="C36" s="4" t="inlineStr">
        <is>
          <t xml:space="preserve"> </t>
        </is>
      </c>
      <c r="D36" s="4" t="inlineStr">
        <is>
          <t xml:space="preserve"> </t>
        </is>
      </c>
    </row>
    <row r="37">
      <c r="A37" s="4" t="inlineStr">
        <is>
          <t>Collateralized loan obligations | Real estate loans</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Loans</t>
        </is>
      </c>
      <c r="B39" s="6" t="n">
        <v>93721</v>
      </c>
      <c r="C39" s="6" t="n">
        <v>4465</v>
      </c>
      <c r="D39" s="4" t="inlineStr">
        <is>
          <t xml:space="preserve"> </t>
        </is>
      </c>
    </row>
    <row r="40">
      <c r="A40" s="4" t="inlineStr">
        <is>
          <t>Collateralized loan obligations | Real estate loans | Non-owner occupied</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Loans</t>
        </is>
      </c>
      <c r="B42" s="6" t="n">
        <v>26422</v>
      </c>
      <c r="C42" s="4" t="inlineStr">
        <is>
          <t xml:space="preserve"> </t>
        </is>
      </c>
      <c r="D42" s="4" t="inlineStr">
        <is>
          <t xml:space="preserve"> </t>
        </is>
      </c>
    </row>
    <row r="43">
      <c r="A43" s="4" t="inlineStr">
        <is>
          <t>Collateralized loan obligations | Real estate loans | Land development and construction loans</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Loans</t>
        </is>
      </c>
      <c r="B45" s="6" t="n">
        <v>4121</v>
      </c>
      <c r="C45" s="4" t="inlineStr">
        <is>
          <t xml:space="preserve"> </t>
        </is>
      </c>
      <c r="D45" s="4" t="inlineStr">
        <is>
          <t xml:space="preserve"> </t>
        </is>
      </c>
    </row>
    <row r="46">
      <c r="A46" s="4" t="inlineStr">
        <is>
          <t>Collateralized loan obligations | Real estate loans | Multi-family residential</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Loans</t>
        </is>
      </c>
      <c r="B48" s="4" t="inlineStr">
        <is>
          <t xml:space="preserve"> </t>
        </is>
      </c>
      <c r="C48" s="6" t="n">
        <v>8</v>
      </c>
      <c r="D48" s="4" t="inlineStr">
        <is>
          <t xml:space="preserve"> </t>
        </is>
      </c>
    </row>
    <row r="49">
      <c r="A49" s="4" t="inlineStr">
        <is>
          <t>Collateralized loan obligations | Real estate loans | Commercial real estate</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Loans</t>
        </is>
      </c>
      <c r="B51" s="6" t="n">
        <v>30543</v>
      </c>
      <c r="C51" s="6" t="n">
        <v>8</v>
      </c>
      <c r="D51" s="4" t="inlineStr">
        <is>
          <t xml:space="preserve"> </t>
        </is>
      </c>
    </row>
    <row r="52">
      <c r="A52" s="4" t="inlineStr">
        <is>
          <t>Collateralized loan obligations | Real estate loans | Single-family residential</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Loans</t>
        </is>
      </c>
      <c r="B54" s="6" t="n">
        <v>67</v>
      </c>
      <c r="C54" s="6" t="n">
        <v>773</v>
      </c>
      <c r="D54" s="4" t="inlineStr">
        <is>
          <t xml:space="preserve"> </t>
        </is>
      </c>
    </row>
    <row r="55">
      <c r="A55" s="4" t="inlineStr">
        <is>
          <t>Collateralized loan obligations | Real estate loans | Owner occupied</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Loans</t>
        </is>
      </c>
      <c r="B57" s="6" t="n">
        <v>63111</v>
      </c>
      <c r="C57" s="6" t="n">
        <v>3684</v>
      </c>
      <c r="D57" s="4" t="inlineStr">
        <is>
          <t xml:space="preserve"> </t>
        </is>
      </c>
    </row>
    <row r="58">
      <c r="A58" s="4" t="inlineStr">
        <is>
          <t>Collateralized loan obligations | Commercial loans</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Loans</t>
        </is>
      </c>
      <c r="B60" s="6" t="n">
        <v>62572</v>
      </c>
      <c r="C60" s="6" t="n">
        <v>21250</v>
      </c>
      <c r="D60" s="4" t="inlineStr">
        <is>
          <t xml:space="preserve"> </t>
        </is>
      </c>
    </row>
    <row r="61">
      <c r="A61" s="4" t="inlineStr">
        <is>
          <t>Collateralized loan obligations | Consumer loans and overdrafts</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Loans</t>
        </is>
      </c>
      <c r="B63" s="4" t="inlineStr">
        <is>
          <t xml:space="preserve"> </t>
        </is>
      </c>
      <c r="C63" s="6" t="n">
        <v>36</v>
      </c>
      <c r="D63" s="4" t="inlineStr">
        <is>
          <t xml:space="preserve"> </t>
        </is>
      </c>
    </row>
    <row r="64">
      <c r="A64" s="4" t="inlineStr">
        <is>
          <t>Collateralized loan obligations | Commercial Real Estate</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Loans</t>
        </is>
      </c>
      <c r="B66" s="6" t="n">
        <v>88662</v>
      </c>
      <c r="C66" s="6" t="n">
        <v>3692</v>
      </c>
      <c r="D66" s="4" t="inlineStr">
        <is>
          <t xml:space="preserve"> </t>
        </is>
      </c>
    </row>
    <row r="67">
      <c r="A67" s="4" t="inlineStr">
        <is>
          <t>Collateralized loan obligations | Commercial Real Estate | Real estate loans</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t>
        </is>
      </c>
      <c r="B69" s="6" t="n">
        <v>88662</v>
      </c>
      <c r="C69" s="6" t="n">
        <v>3692</v>
      </c>
      <c r="D69" s="4" t="inlineStr">
        <is>
          <t xml:space="preserve"> </t>
        </is>
      </c>
    </row>
    <row r="70">
      <c r="A70" s="4" t="inlineStr">
        <is>
          <t>Collateralized loan obligations | Commercial Real Estate | Real estate loans | Non-owner occupied</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Loans</t>
        </is>
      </c>
      <c r="B72" s="7" t="n">
        <v>21430</v>
      </c>
      <c r="C72" s="4" t="inlineStr">
        <is>
          <t xml:space="preserve"> </t>
        </is>
      </c>
      <c r="D72" s="4" t="inlineStr">
        <is>
          <t xml:space="preserve"> </t>
        </is>
      </c>
    </row>
    <row r="73">
      <c r="A73" s="4" t="inlineStr">
        <is>
          <t>Weighted-average loan-to-value coverage</t>
        </is>
      </c>
      <c r="B73" s="10" t="n">
        <v>0.6840000000000001</v>
      </c>
      <c r="C73" s="4" t="inlineStr">
        <is>
          <t xml:space="preserve"> </t>
        </is>
      </c>
      <c r="D73" s="4" t="inlineStr">
        <is>
          <t xml:space="preserve"> </t>
        </is>
      </c>
    </row>
    <row r="74">
      <c r="A74" s="4" t="inlineStr">
        <is>
          <t>Collateralized loan obligations | Commercial Real Estate | Real estate loans | Land development and construction loans</t>
        </is>
      </c>
      <c r="B74" s="4" t="inlineStr">
        <is>
          <t xml:space="preserve"> </t>
        </is>
      </c>
      <c r="C74" s="4" t="inlineStr">
        <is>
          <t xml:space="preserve"> </t>
        </is>
      </c>
      <c r="D74" s="4" t="inlineStr">
        <is>
          <t xml:space="preserve"> </t>
        </is>
      </c>
    </row>
    <row r="75">
      <c r="A75" s="3" t="inlineStr">
        <is>
          <t>Financing Receivable, Past Due [Line Items]</t>
        </is>
      </c>
      <c r="B75" s="4" t="inlineStr">
        <is>
          <t xml:space="preserve"> </t>
        </is>
      </c>
      <c r="C75" s="4" t="inlineStr">
        <is>
          <t xml:space="preserve"> </t>
        </is>
      </c>
      <c r="D75" s="4" t="inlineStr">
        <is>
          <t xml:space="preserve"> </t>
        </is>
      </c>
    </row>
    <row r="76">
      <c r="A76" s="4" t="inlineStr">
        <is>
          <t>Loans</t>
        </is>
      </c>
      <c r="B76" s="7" t="n">
        <v>4121</v>
      </c>
      <c r="C76" s="4" t="inlineStr">
        <is>
          <t xml:space="preserve"> </t>
        </is>
      </c>
      <c r="D76" s="4" t="inlineStr">
        <is>
          <t xml:space="preserve"> </t>
        </is>
      </c>
    </row>
    <row r="77">
      <c r="A77" s="4" t="inlineStr">
        <is>
          <t>Weighted-average loan-to-value coverage</t>
        </is>
      </c>
      <c r="B77" s="9" t="n">
        <v>0.67</v>
      </c>
      <c r="C77" s="4" t="inlineStr">
        <is>
          <t xml:space="preserve"> </t>
        </is>
      </c>
      <c r="D77" s="4" t="inlineStr">
        <is>
          <t xml:space="preserve"> </t>
        </is>
      </c>
    </row>
    <row r="78">
      <c r="A78" s="4" t="inlineStr">
        <is>
          <t>Collateralized loan obligations | Commercial Real Estate | Real estate loans | Multi-family residential</t>
        </is>
      </c>
      <c r="B78" s="4" t="inlineStr">
        <is>
          <t xml:space="preserve"> </t>
        </is>
      </c>
      <c r="C78" s="4" t="inlineStr">
        <is>
          <t xml:space="preserve"> </t>
        </is>
      </c>
      <c r="D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row>
    <row r="80">
      <c r="A80" s="4" t="inlineStr">
        <is>
          <t>Loans</t>
        </is>
      </c>
      <c r="B80" s="4" t="inlineStr">
        <is>
          <t xml:space="preserve"> </t>
        </is>
      </c>
      <c r="C80" s="6" t="n">
        <v>8</v>
      </c>
      <c r="D80" s="4" t="inlineStr">
        <is>
          <t xml:space="preserve"> </t>
        </is>
      </c>
    </row>
    <row r="81">
      <c r="A81" s="4" t="inlineStr">
        <is>
          <t>Collateralized loan obligations | Commercial Real Estate | Real estate loans | Commercial real estate</t>
        </is>
      </c>
      <c r="B81" s="4" t="inlineStr">
        <is>
          <t xml:space="preserve"> </t>
        </is>
      </c>
      <c r="C81" s="4" t="inlineStr">
        <is>
          <t xml:space="preserve"> </t>
        </is>
      </c>
      <c r="D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row>
    <row r="83">
      <c r="A83" s="4" t="inlineStr">
        <is>
          <t>Loans</t>
        </is>
      </c>
      <c r="B83" s="7" t="n">
        <v>25551</v>
      </c>
      <c r="C83" s="6" t="n">
        <v>8</v>
      </c>
      <c r="D83" s="4" t="inlineStr">
        <is>
          <t xml:space="preserve"> </t>
        </is>
      </c>
    </row>
    <row r="84">
      <c r="A84" s="4" t="inlineStr">
        <is>
          <t>Collateralized loan obligations | Commercial Real Estate | Real estate loans | Single-family residential</t>
        </is>
      </c>
      <c r="B84" s="4" t="inlineStr">
        <is>
          <t xml:space="preserve"> </t>
        </is>
      </c>
      <c r="C84" s="4" t="inlineStr">
        <is>
          <t xml:space="preserve"> </t>
        </is>
      </c>
      <c r="D84" s="4" t="inlineStr">
        <is>
          <t xml:space="preserve"> </t>
        </is>
      </c>
    </row>
    <row r="85">
      <c r="A85" s="3" t="inlineStr">
        <is>
          <t>Financing Receivable, Past Due [Line Items]</t>
        </is>
      </c>
      <c r="B85" s="4" t="inlineStr">
        <is>
          <t xml:space="preserve"> </t>
        </is>
      </c>
      <c r="C85" s="4" t="inlineStr">
        <is>
          <t xml:space="preserve"> </t>
        </is>
      </c>
      <c r="D85" s="4" t="inlineStr">
        <is>
          <t xml:space="preserve"> </t>
        </is>
      </c>
    </row>
    <row r="86">
      <c r="A86" s="4" t="inlineStr">
        <is>
          <t>Loans</t>
        </is>
      </c>
      <c r="B86" s="7" t="n">
        <v>0</v>
      </c>
      <c r="C86" s="7" t="n">
        <v>0</v>
      </c>
      <c r="D86" s="4" t="inlineStr">
        <is>
          <t xml:space="preserve"> </t>
        </is>
      </c>
    </row>
    <row r="87">
      <c r="A87" s="4" t="inlineStr">
        <is>
          <t>Weighted-average loan-to-value coverage</t>
        </is>
      </c>
      <c r="B87" s="10" t="n">
        <v>0.223</v>
      </c>
      <c r="C87" s="10" t="n">
        <v>0.648</v>
      </c>
      <c r="D87" s="4" t="inlineStr">
        <is>
          <t xml:space="preserve"> </t>
        </is>
      </c>
    </row>
    <row r="88">
      <c r="A88" s="4" t="inlineStr">
        <is>
          <t>Collateralized loan obligations | Commercial Real Estate | Real estate loans | Owner occupied</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Loans</t>
        </is>
      </c>
      <c r="B90" s="7" t="n">
        <v>63111</v>
      </c>
      <c r="C90" s="7" t="n">
        <v>3684</v>
      </c>
      <c r="D90" s="4" t="inlineStr">
        <is>
          <t xml:space="preserve"> </t>
        </is>
      </c>
    </row>
    <row r="91">
      <c r="A91" s="4" t="inlineStr">
        <is>
          <t>Weighted-average loan-to-value coverage</t>
        </is>
      </c>
      <c r="B91" s="10" t="n">
        <v>0.675</v>
      </c>
      <c r="C91" s="9" t="n">
        <v>0.73</v>
      </c>
      <c r="D91" s="4" t="inlineStr">
        <is>
          <t xml:space="preserve"> </t>
        </is>
      </c>
    </row>
    <row r="92">
      <c r="A92" s="4" t="inlineStr">
        <is>
          <t>Collateralized loan obligations | Commercial Real Estate | Commercial loans</t>
        </is>
      </c>
      <c r="B92" s="4" t="inlineStr">
        <is>
          <t xml:space="preserve"> </t>
        </is>
      </c>
      <c r="C92" s="4" t="inlineStr">
        <is>
          <t xml:space="preserve"> </t>
        </is>
      </c>
      <c r="D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row>
    <row r="94">
      <c r="A94" s="4" t="inlineStr">
        <is>
          <t>Loans</t>
        </is>
      </c>
      <c r="B94" s="7" t="n">
        <v>0</v>
      </c>
      <c r="C94" s="7" t="n">
        <v>0</v>
      </c>
      <c r="D94" s="4" t="inlineStr">
        <is>
          <t xml:space="preserve"> </t>
        </is>
      </c>
    </row>
    <row r="95">
      <c r="A95" s="4" t="inlineStr">
        <is>
          <t>Collateralized loan obligations | Commercial Real Estate | Consumer loans and overdrafts</t>
        </is>
      </c>
      <c r="B95" s="4" t="inlineStr">
        <is>
          <t xml:space="preserve"> </t>
        </is>
      </c>
      <c r="C95" s="4" t="inlineStr">
        <is>
          <t xml:space="preserve"> </t>
        </is>
      </c>
      <c r="D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row>
    <row r="97">
      <c r="A97" s="4" t="inlineStr">
        <is>
          <t>Loans</t>
        </is>
      </c>
      <c r="B97" s="4" t="inlineStr">
        <is>
          <t xml:space="preserve"> </t>
        </is>
      </c>
      <c r="C97" s="6" t="n">
        <v>0</v>
      </c>
      <c r="D97" s="4" t="inlineStr">
        <is>
          <t xml:space="preserve"> </t>
        </is>
      </c>
    </row>
    <row r="98">
      <c r="A98" s="4" t="inlineStr">
        <is>
          <t>Collateralized loan obligations | Residential Real Estate</t>
        </is>
      </c>
      <c r="B98" s="4" t="inlineStr">
        <is>
          <t xml:space="preserve"> </t>
        </is>
      </c>
      <c r="C98" s="4" t="inlineStr">
        <is>
          <t xml:space="preserve"> </t>
        </is>
      </c>
      <c r="D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row>
    <row r="100">
      <c r="A100" s="4" t="inlineStr">
        <is>
          <t>Loans</t>
        </is>
      </c>
      <c r="B100" s="6" t="n">
        <v>67</v>
      </c>
      <c r="C100" s="6" t="n">
        <v>773</v>
      </c>
      <c r="D100" s="4" t="inlineStr">
        <is>
          <t xml:space="preserve"> </t>
        </is>
      </c>
    </row>
    <row r="101">
      <c r="A101" s="4" t="inlineStr">
        <is>
          <t>Collateralized loan obligations | Residential Real Estate | Real estate loans</t>
        </is>
      </c>
      <c r="B101" s="4" t="inlineStr">
        <is>
          <t xml:space="preserve"> </t>
        </is>
      </c>
      <c r="C101" s="4" t="inlineStr">
        <is>
          <t xml:space="preserve"> </t>
        </is>
      </c>
      <c r="D101" s="4" t="inlineStr">
        <is>
          <t xml:space="preserve"> </t>
        </is>
      </c>
    </row>
    <row r="102">
      <c r="A102" s="3" t="inlineStr">
        <is>
          <t>Financing Receivable, Past Due [Line Items]</t>
        </is>
      </c>
      <c r="B102" s="4" t="inlineStr">
        <is>
          <t xml:space="preserve"> </t>
        </is>
      </c>
      <c r="C102" s="4" t="inlineStr">
        <is>
          <t xml:space="preserve"> </t>
        </is>
      </c>
      <c r="D102" s="4" t="inlineStr">
        <is>
          <t xml:space="preserve"> </t>
        </is>
      </c>
    </row>
    <row r="103">
      <c r="A103" s="4" t="inlineStr">
        <is>
          <t>Loans</t>
        </is>
      </c>
      <c r="B103" s="6" t="n">
        <v>67</v>
      </c>
      <c r="C103" s="6" t="n">
        <v>773</v>
      </c>
      <c r="D103" s="4" t="inlineStr">
        <is>
          <t xml:space="preserve"> </t>
        </is>
      </c>
    </row>
    <row r="104">
      <c r="A104" s="4" t="inlineStr">
        <is>
          <t>Collateralized loan obligations | Residential Real Estate | Real estate loans | Non-owner occupied</t>
        </is>
      </c>
      <c r="B104" s="4" t="inlineStr">
        <is>
          <t xml:space="preserve"> </t>
        </is>
      </c>
      <c r="C104" s="4" t="inlineStr">
        <is>
          <t xml:space="preserve"> </t>
        </is>
      </c>
      <c r="D104" s="4" t="inlineStr">
        <is>
          <t xml:space="preserve"> </t>
        </is>
      </c>
    </row>
    <row r="105">
      <c r="A105" s="3" t="inlineStr">
        <is>
          <t>Financing Receivable, Past Due [Line Items]</t>
        </is>
      </c>
      <c r="B105" s="4" t="inlineStr">
        <is>
          <t xml:space="preserve"> </t>
        </is>
      </c>
      <c r="C105" s="4" t="inlineStr">
        <is>
          <t xml:space="preserve"> </t>
        </is>
      </c>
      <c r="D105" s="4" t="inlineStr">
        <is>
          <t xml:space="preserve"> </t>
        </is>
      </c>
    </row>
    <row r="106">
      <c r="A106" s="4" t="inlineStr">
        <is>
          <t>Loans</t>
        </is>
      </c>
      <c r="B106" s="6" t="n">
        <v>0</v>
      </c>
      <c r="C106" s="4" t="inlineStr">
        <is>
          <t xml:space="preserve"> </t>
        </is>
      </c>
      <c r="D106" s="4" t="inlineStr">
        <is>
          <t xml:space="preserve"> </t>
        </is>
      </c>
    </row>
    <row r="107">
      <c r="A107" s="4" t="inlineStr">
        <is>
          <t>Collateralized loan obligations | Residential Real Estate | Real estate loans | Land development and construction loans</t>
        </is>
      </c>
      <c r="B107" s="4" t="inlineStr">
        <is>
          <t xml:space="preserve"> </t>
        </is>
      </c>
      <c r="C107" s="4" t="inlineStr">
        <is>
          <t xml:space="preserve"> </t>
        </is>
      </c>
      <c r="D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row>
    <row r="109">
      <c r="A109" s="4" t="inlineStr">
        <is>
          <t>Loans</t>
        </is>
      </c>
      <c r="B109" s="6" t="n">
        <v>0</v>
      </c>
      <c r="C109" s="4" t="inlineStr">
        <is>
          <t xml:space="preserve"> </t>
        </is>
      </c>
      <c r="D109" s="4" t="inlineStr">
        <is>
          <t xml:space="preserve"> </t>
        </is>
      </c>
    </row>
    <row r="110">
      <c r="A110" s="4" t="inlineStr">
        <is>
          <t>Collateralized loan obligations | Residential Real Estate | Real estate loans | Multi-family residential</t>
        </is>
      </c>
      <c r="B110" s="4" t="inlineStr">
        <is>
          <t xml:space="preserve"> </t>
        </is>
      </c>
      <c r="C110" s="4" t="inlineStr">
        <is>
          <t xml:space="preserve"> </t>
        </is>
      </c>
      <c r="D110" s="4" t="inlineStr">
        <is>
          <t xml:space="preserve"> </t>
        </is>
      </c>
    </row>
    <row r="111">
      <c r="A111" s="3" t="inlineStr">
        <is>
          <t>Financing Receivable, Past Due [Line Items]</t>
        </is>
      </c>
      <c r="B111" s="4" t="inlineStr">
        <is>
          <t xml:space="preserve"> </t>
        </is>
      </c>
      <c r="C111" s="4" t="inlineStr">
        <is>
          <t xml:space="preserve"> </t>
        </is>
      </c>
      <c r="D111" s="4" t="inlineStr">
        <is>
          <t xml:space="preserve"> </t>
        </is>
      </c>
    </row>
    <row r="112">
      <c r="A112" s="4" t="inlineStr">
        <is>
          <t>Loans</t>
        </is>
      </c>
      <c r="B112" s="4" t="inlineStr">
        <is>
          <t xml:space="preserve"> </t>
        </is>
      </c>
      <c r="C112" s="6" t="n">
        <v>0</v>
      </c>
      <c r="D112" s="4" t="inlineStr">
        <is>
          <t xml:space="preserve"> </t>
        </is>
      </c>
    </row>
    <row r="113">
      <c r="A113" s="4" t="inlineStr">
        <is>
          <t>Collateralized loan obligations | Residential Real Estate | Real estate loans | Commercial real estate</t>
        </is>
      </c>
      <c r="B113" s="4" t="inlineStr">
        <is>
          <t xml:space="preserve"> </t>
        </is>
      </c>
      <c r="C113" s="4" t="inlineStr">
        <is>
          <t xml:space="preserve"> </t>
        </is>
      </c>
      <c r="D113" s="4" t="inlineStr">
        <is>
          <t xml:space="preserve"> </t>
        </is>
      </c>
    </row>
    <row r="114">
      <c r="A114" s="3" t="inlineStr">
        <is>
          <t>Financing Receivable, Past Due [Line Items]</t>
        </is>
      </c>
      <c r="B114" s="4" t="inlineStr">
        <is>
          <t xml:space="preserve"> </t>
        </is>
      </c>
      <c r="C114" s="4" t="inlineStr">
        <is>
          <t xml:space="preserve"> </t>
        </is>
      </c>
      <c r="D114" s="4" t="inlineStr">
        <is>
          <t xml:space="preserve"> </t>
        </is>
      </c>
    </row>
    <row r="115">
      <c r="A115" s="4" t="inlineStr">
        <is>
          <t>Loans</t>
        </is>
      </c>
      <c r="B115" s="6" t="n">
        <v>0</v>
      </c>
      <c r="C115" s="6" t="n">
        <v>0</v>
      </c>
      <c r="D115" s="4" t="inlineStr">
        <is>
          <t xml:space="preserve"> </t>
        </is>
      </c>
    </row>
    <row r="116">
      <c r="A116" s="4" t="inlineStr">
        <is>
          <t>Collateralized loan obligations | Residential Real Estate | Real estate loans | Single-family residential</t>
        </is>
      </c>
      <c r="B116" s="4" t="inlineStr">
        <is>
          <t xml:space="preserve"> </t>
        </is>
      </c>
      <c r="C116" s="4" t="inlineStr">
        <is>
          <t xml:space="preserve"> </t>
        </is>
      </c>
      <c r="D116" s="4" t="inlineStr">
        <is>
          <t xml:space="preserve"> </t>
        </is>
      </c>
    </row>
    <row r="117">
      <c r="A117" s="3" t="inlineStr">
        <is>
          <t>Financing Receivable, Past Due [Line Items]</t>
        </is>
      </c>
      <c r="B117" s="4" t="inlineStr">
        <is>
          <t xml:space="preserve"> </t>
        </is>
      </c>
      <c r="C117" s="4" t="inlineStr">
        <is>
          <t xml:space="preserve"> </t>
        </is>
      </c>
      <c r="D117" s="4" t="inlineStr">
        <is>
          <t xml:space="preserve"> </t>
        </is>
      </c>
    </row>
    <row r="118">
      <c r="A118" s="4" t="inlineStr">
        <is>
          <t>Loans</t>
        </is>
      </c>
      <c r="B118" s="6" t="n">
        <v>67</v>
      </c>
      <c r="C118" s="6" t="n">
        <v>773</v>
      </c>
      <c r="D118" s="4" t="inlineStr">
        <is>
          <t xml:space="preserve"> </t>
        </is>
      </c>
    </row>
    <row r="119">
      <c r="A119" s="4" t="inlineStr">
        <is>
          <t>Collateralized loan obligations | Residential Real Estate | Real estate loans | Owner occupied</t>
        </is>
      </c>
      <c r="B119" s="4" t="inlineStr">
        <is>
          <t xml:space="preserve"> </t>
        </is>
      </c>
      <c r="C119" s="4" t="inlineStr">
        <is>
          <t xml:space="preserve"> </t>
        </is>
      </c>
      <c r="D119" s="4" t="inlineStr">
        <is>
          <t xml:space="preserve"> </t>
        </is>
      </c>
    </row>
    <row r="120">
      <c r="A120" s="3" t="inlineStr">
        <is>
          <t>Financing Receivable, Past Due [Line Items]</t>
        </is>
      </c>
      <c r="B120" s="4" t="inlineStr">
        <is>
          <t xml:space="preserve"> </t>
        </is>
      </c>
      <c r="C120" s="4" t="inlineStr">
        <is>
          <t xml:space="preserve"> </t>
        </is>
      </c>
      <c r="D120" s="4" t="inlineStr">
        <is>
          <t xml:space="preserve"> </t>
        </is>
      </c>
    </row>
    <row r="121">
      <c r="A121" s="4" t="inlineStr">
        <is>
          <t>Loans</t>
        </is>
      </c>
      <c r="B121" s="6" t="n">
        <v>0</v>
      </c>
      <c r="C121" s="6" t="n">
        <v>0</v>
      </c>
      <c r="D121" s="4" t="inlineStr">
        <is>
          <t xml:space="preserve"> </t>
        </is>
      </c>
    </row>
    <row r="122">
      <c r="A122" s="4" t="inlineStr">
        <is>
          <t>Collateralized loan obligations | Residential Real Estate | Commercial loans</t>
        </is>
      </c>
      <c r="B122" s="4" t="inlineStr">
        <is>
          <t xml:space="preserve"> </t>
        </is>
      </c>
      <c r="C122" s="4" t="inlineStr">
        <is>
          <t xml:space="preserve"> </t>
        </is>
      </c>
      <c r="D122" s="4" t="inlineStr">
        <is>
          <t xml:space="preserve"> </t>
        </is>
      </c>
    </row>
    <row r="123">
      <c r="A123" s="3" t="inlineStr">
        <is>
          <t>Financing Receivable, Past Due [Line Items]</t>
        </is>
      </c>
      <c r="B123" s="4" t="inlineStr">
        <is>
          <t xml:space="preserve"> </t>
        </is>
      </c>
      <c r="C123" s="4" t="inlineStr">
        <is>
          <t xml:space="preserve"> </t>
        </is>
      </c>
      <c r="D123" s="4" t="inlineStr">
        <is>
          <t xml:space="preserve"> </t>
        </is>
      </c>
    </row>
    <row r="124">
      <c r="A124" s="4" t="inlineStr">
        <is>
          <t>Loans</t>
        </is>
      </c>
      <c r="B124" s="6" t="n">
        <v>0</v>
      </c>
      <c r="C124" s="6" t="n">
        <v>0</v>
      </c>
      <c r="D124" s="4" t="inlineStr">
        <is>
          <t xml:space="preserve"> </t>
        </is>
      </c>
    </row>
    <row r="125">
      <c r="A125" s="4" t="inlineStr">
        <is>
          <t>Collateralized loan obligations | Residential Real Estate | Consumer loans and overdrafts</t>
        </is>
      </c>
      <c r="B125" s="4" t="inlineStr">
        <is>
          <t xml:space="preserve"> </t>
        </is>
      </c>
      <c r="C125" s="4" t="inlineStr">
        <is>
          <t xml:space="preserve"> </t>
        </is>
      </c>
      <c r="D125" s="4" t="inlineStr">
        <is>
          <t xml:space="preserve"> </t>
        </is>
      </c>
    </row>
    <row r="126">
      <c r="A126" s="3" t="inlineStr">
        <is>
          <t>Financing Receivable, Past Due [Line Items]</t>
        </is>
      </c>
      <c r="B126" s="4" t="inlineStr">
        <is>
          <t xml:space="preserve"> </t>
        </is>
      </c>
      <c r="C126" s="4" t="inlineStr">
        <is>
          <t xml:space="preserve"> </t>
        </is>
      </c>
      <c r="D126" s="4" t="inlineStr">
        <is>
          <t xml:space="preserve"> </t>
        </is>
      </c>
    </row>
    <row r="127">
      <c r="A127" s="4" t="inlineStr">
        <is>
          <t>Loans</t>
        </is>
      </c>
      <c r="B127" s="4" t="inlineStr">
        <is>
          <t xml:space="preserve"> </t>
        </is>
      </c>
      <c r="C127" s="6" t="n">
        <v>0</v>
      </c>
      <c r="D127" s="4" t="inlineStr">
        <is>
          <t xml:space="preserve"> </t>
        </is>
      </c>
    </row>
    <row r="128">
      <c r="A128" s="4" t="inlineStr">
        <is>
          <t>Collateralized loan obligations | Other</t>
        </is>
      </c>
      <c r="B128" s="4" t="inlineStr">
        <is>
          <t xml:space="preserve"> </t>
        </is>
      </c>
      <c r="C128" s="4" t="inlineStr">
        <is>
          <t xml:space="preserve"> </t>
        </is>
      </c>
      <c r="D128" s="4" t="inlineStr">
        <is>
          <t xml:space="preserve"> </t>
        </is>
      </c>
    </row>
    <row r="129">
      <c r="A129" s="3" t="inlineStr">
        <is>
          <t>Financing Receivable, Past Due [Line Items]</t>
        </is>
      </c>
      <c r="B129" s="4" t="inlineStr">
        <is>
          <t xml:space="preserve"> </t>
        </is>
      </c>
      <c r="C129" s="4" t="inlineStr">
        <is>
          <t xml:space="preserve"> </t>
        </is>
      </c>
      <c r="D129" s="4" t="inlineStr">
        <is>
          <t xml:space="preserve"> </t>
        </is>
      </c>
    </row>
    <row r="130">
      <c r="A130" s="4" t="inlineStr">
        <is>
          <t>Loans</t>
        </is>
      </c>
      <c r="B130" s="6" t="n">
        <v>67564</v>
      </c>
      <c r="C130" s="6" t="n">
        <v>21286</v>
      </c>
      <c r="D130" s="4" t="inlineStr">
        <is>
          <t xml:space="preserve"> </t>
        </is>
      </c>
    </row>
    <row r="131">
      <c r="A131" s="4" t="inlineStr">
        <is>
          <t>Collateralized loan obligations | Other | Real estate loans</t>
        </is>
      </c>
      <c r="B131" s="4" t="inlineStr">
        <is>
          <t xml:space="preserve"> </t>
        </is>
      </c>
      <c r="C131" s="4" t="inlineStr">
        <is>
          <t xml:space="preserve"> </t>
        </is>
      </c>
      <c r="D131" s="4" t="inlineStr">
        <is>
          <t xml:space="preserve"> </t>
        </is>
      </c>
    </row>
    <row r="132">
      <c r="A132" s="3" t="inlineStr">
        <is>
          <t>Financing Receivable, Past Due [Line Items]</t>
        </is>
      </c>
      <c r="B132" s="4" t="inlineStr">
        <is>
          <t xml:space="preserve"> </t>
        </is>
      </c>
      <c r="C132" s="4" t="inlineStr">
        <is>
          <t xml:space="preserve"> </t>
        </is>
      </c>
      <c r="D132" s="4" t="inlineStr">
        <is>
          <t xml:space="preserve"> </t>
        </is>
      </c>
    </row>
    <row r="133">
      <c r="A133" s="4" t="inlineStr">
        <is>
          <t>Loans</t>
        </is>
      </c>
      <c r="B133" s="6" t="n">
        <v>4992</v>
      </c>
      <c r="C133" s="6" t="n">
        <v>0</v>
      </c>
      <c r="D133" s="4" t="inlineStr">
        <is>
          <t xml:space="preserve"> </t>
        </is>
      </c>
    </row>
    <row r="134">
      <c r="A134" s="4" t="inlineStr">
        <is>
          <t>Collateralized loan obligations | Other | Real estate loans | Non-owner occupied</t>
        </is>
      </c>
      <c r="B134" s="4" t="inlineStr">
        <is>
          <t xml:space="preserve"> </t>
        </is>
      </c>
      <c r="C134" s="4" t="inlineStr">
        <is>
          <t xml:space="preserve"> </t>
        </is>
      </c>
      <c r="D134" s="4" t="inlineStr">
        <is>
          <t xml:space="preserve"> </t>
        </is>
      </c>
    </row>
    <row r="135">
      <c r="A135" s="3" t="inlineStr">
        <is>
          <t>Financing Receivable, Past Due [Line Items]</t>
        </is>
      </c>
      <c r="B135" s="4" t="inlineStr">
        <is>
          <t xml:space="preserve"> </t>
        </is>
      </c>
      <c r="C135" s="4" t="inlineStr">
        <is>
          <t xml:space="preserve"> </t>
        </is>
      </c>
      <c r="D135" s="4" t="inlineStr">
        <is>
          <t xml:space="preserve"> </t>
        </is>
      </c>
    </row>
    <row r="136">
      <c r="A136" s="4" t="inlineStr">
        <is>
          <t>Loans</t>
        </is>
      </c>
      <c r="B136" s="6" t="n">
        <v>4992</v>
      </c>
      <c r="C136" s="4" t="inlineStr">
        <is>
          <t xml:space="preserve"> </t>
        </is>
      </c>
      <c r="D136" s="4" t="inlineStr">
        <is>
          <t xml:space="preserve"> </t>
        </is>
      </c>
    </row>
    <row r="137">
      <c r="A137" s="4" t="inlineStr">
        <is>
          <t>Collateralized loan obligations | Other | Real estate loans | Land development and construction loans</t>
        </is>
      </c>
      <c r="B137" s="4" t="inlineStr">
        <is>
          <t xml:space="preserve"> </t>
        </is>
      </c>
      <c r="C137" s="4" t="inlineStr">
        <is>
          <t xml:space="preserve"> </t>
        </is>
      </c>
      <c r="D137" s="4" t="inlineStr">
        <is>
          <t xml:space="preserve"> </t>
        </is>
      </c>
    </row>
    <row r="138">
      <c r="A138" s="3" t="inlineStr">
        <is>
          <t>Financing Receivable, Past Due [Line Items]</t>
        </is>
      </c>
      <c r="B138" s="4" t="inlineStr">
        <is>
          <t xml:space="preserve"> </t>
        </is>
      </c>
      <c r="C138" s="4" t="inlineStr">
        <is>
          <t xml:space="preserve"> </t>
        </is>
      </c>
      <c r="D138" s="4" t="inlineStr">
        <is>
          <t xml:space="preserve"> </t>
        </is>
      </c>
    </row>
    <row r="139">
      <c r="A139" s="4" t="inlineStr">
        <is>
          <t>Loans</t>
        </is>
      </c>
      <c r="B139" s="6" t="n">
        <v>0</v>
      </c>
      <c r="C139" s="4" t="inlineStr">
        <is>
          <t xml:space="preserve"> </t>
        </is>
      </c>
      <c r="D139" s="4" t="inlineStr">
        <is>
          <t xml:space="preserve"> </t>
        </is>
      </c>
    </row>
    <row r="140">
      <c r="A140" s="4" t="inlineStr">
        <is>
          <t>Collateralized loan obligations | Other | Real estate loans | Multi-family residential</t>
        </is>
      </c>
      <c r="B140" s="4" t="inlineStr">
        <is>
          <t xml:space="preserve"> </t>
        </is>
      </c>
      <c r="C140" s="4" t="inlineStr">
        <is>
          <t xml:space="preserve"> </t>
        </is>
      </c>
      <c r="D140" s="4" t="inlineStr">
        <is>
          <t xml:space="preserve"> </t>
        </is>
      </c>
    </row>
    <row r="141">
      <c r="A141" s="3" t="inlineStr">
        <is>
          <t>Financing Receivable, Past Due [Line Items]</t>
        </is>
      </c>
      <c r="B141" s="4" t="inlineStr">
        <is>
          <t xml:space="preserve"> </t>
        </is>
      </c>
      <c r="C141" s="4" t="inlineStr">
        <is>
          <t xml:space="preserve"> </t>
        </is>
      </c>
      <c r="D141" s="4" t="inlineStr">
        <is>
          <t xml:space="preserve"> </t>
        </is>
      </c>
    </row>
    <row r="142">
      <c r="A142" s="4" t="inlineStr">
        <is>
          <t>Loans</t>
        </is>
      </c>
      <c r="B142" s="4" t="inlineStr">
        <is>
          <t xml:space="preserve"> </t>
        </is>
      </c>
      <c r="C142" s="6" t="n">
        <v>0</v>
      </c>
      <c r="D142" s="4" t="inlineStr">
        <is>
          <t xml:space="preserve"> </t>
        </is>
      </c>
    </row>
    <row r="143">
      <c r="A143" s="4" t="inlineStr">
        <is>
          <t>Collateralized loan obligations | Other | Real estate loans | Commercial real estate</t>
        </is>
      </c>
      <c r="B143" s="4" t="inlineStr">
        <is>
          <t xml:space="preserve"> </t>
        </is>
      </c>
      <c r="C143" s="4" t="inlineStr">
        <is>
          <t xml:space="preserve"> </t>
        </is>
      </c>
      <c r="D143" s="4" t="inlineStr">
        <is>
          <t xml:space="preserve"> </t>
        </is>
      </c>
    </row>
    <row r="144">
      <c r="A144" s="3" t="inlineStr">
        <is>
          <t>Financing Receivable, Past Due [Line Items]</t>
        </is>
      </c>
      <c r="B144" s="4" t="inlineStr">
        <is>
          <t xml:space="preserve"> </t>
        </is>
      </c>
      <c r="C144" s="4" t="inlineStr">
        <is>
          <t xml:space="preserve"> </t>
        </is>
      </c>
      <c r="D144" s="4" t="inlineStr">
        <is>
          <t xml:space="preserve"> </t>
        </is>
      </c>
    </row>
    <row r="145">
      <c r="A145" s="4" t="inlineStr">
        <is>
          <t>Loans</t>
        </is>
      </c>
      <c r="B145" s="6" t="n">
        <v>4992</v>
      </c>
      <c r="C145" s="6" t="n">
        <v>0</v>
      </c>
      <c r="D145" s="4" t="inlineStr">
        <is>
          <t xml:space="preserve"> </t>
        </is>
      </c>
    </row>
    <row r="146">
      <c r="A146" s="4" t="inlineStr">
        <is>
          <t>Collateralized loan obligations | Other | Real estate loans | Single-family residential</t>
        </is>
      </c>
      <c r="B146" s="4" t="inlineStr">
        <is>
          <t xml:space="preserve"> </t>
        </is>
      </c>
      <c r="C146" s="4" t="inlineStr">
        <is>
          <t xml:space="preserve"> </t>
        </is>
      </c>
      <c r="D146" s="4" t="inlineStr">
        <is>
          <t xml:space="preserve"> </t>
        </is>
      </c>
    </row>
    <row r="147">
      <c r="A147" s="3" t="inlineStr">
        <is>
          <t>Financing Receivable, Past Due [Line Items]</t>
        </is>
      </c>
      <c r="B147" s="4" t="inlineStr">
        <is>
          <t xml:space="preserve"> </t>
        </is>
      </c>
      <c r="C147" s="4" t="inlineStr">
        <is>
          <t xml:space="preserve"> </t>
        </is>
      </c>
      <c r="D147" s="4" t="inlineStr">
        <is>
          <t xml:space="preserve"> </t>
        </is>
      </c>
    </row>
    <row r="148">
      <c r="A148" s="4" t="inlineStr">
        <is>
          <t>Loans</t>
        </is>
      </c>
      <c r="B148" s="6" t="n">
        <v>0</v>
      </c>
      <c r="C148" s="6" t="n">
        <v>0</v>
      </c>
      <c r="D148" s="4" t="inlineStr">
        <is>
          <t xml:space="preserve"> </t>
        </is>
      </c>
    </row>
    <row r="149">
      <c r="A149" s="4" t="inlineStr">
        <is>
          <t>Collateralized loan obligations | Other | Real estate loans | Owner occupied</t>
        </is>
      </c>
      <c r="B149" s="4" t="inlineStr">
        <is>
          <t xml:space="preserve"> </t>
        </is>
      </c>
      <c r="C149" s="4" t="inlineStr">
        <is>
          <t xml:space="preserve"> </t>
        </is>
      </c>
      <c r="D149" s="4" t="inlineStr">
        <is>
          <t xml:space="preserve"> </t>
        </is>
      </c>
    </row>
    <row r="150">
      <c r="A150" s="3" t="inlineStr">
        <is>
          <t>Financing Receivable, Past Due [Line Items]</t>
        </is>
      </c>
      <c r="B150" s="4" t="inlineStr">
        <is>
          <t xml:space="preserve"> </t>
        </is>
      </c>
      <c r="C150" s="4" t="inlineStr">
        <is>
          <t xml:space="preserve"> </t>
        </is>
      </c>
      <c r="D150" s="4" t="inlineStr">
        <is>
          <t xml:space="preserve"> </t>
        </is>
      </c>
    </row>
    <row r="151">
      <c r="A151" s="4" t="inlineStr">
        <is>
          <t>Loans</t>
        </is>
      </c>
      <c r="B151" s="6" t="n">
        <v>0</v>
      </c>
      <c r="C151" s="6" t="n">
        <v>0</v>
      </c>
      <c r="D151" s="4" t="inlineStr">
        <is>
          <t xml:space="preserve"> </t>
        </is>
      </c>
    </row>
    <row r="152">
      <c r="A152" s="4" t="inlineStr">
        <is>
          <t>Collateralized loan obligations | Other | Commercial loans</t>
        </is>
      </c>
      <c r="B152" s="4" t="inlineStr">
        <is>
          <t xml:space="preserve"> </t>
        </is>
      </c>
      <c r="C152" s="4" t="inlineStr">
        <is>
          <t xml:space="preserve"> </t>
        </is>
      </c>
      <c r="D152" s="4" t="inlineStr">
        <is>
          <t xml:space="preserve"> </t>
        </is>
      </c>
    </row>
    <row r="153">
      <c r="A153" s="3" t="inlineStr">
        <is>
          <t>Financing Receivable, Past Due [Line Items]</t>
        </is>
      </c>
      <c r="B153" s="4" t="inlineStr">
        <is>
          <t xml:space="preserve"> </t>
        </is>
      </c>
      <c r="C153" s="4" t="inlineStr">
        <is>
          <t xml:space="preserve"> </t>
        </is>
      </c>
      <c r="D153" s="4" t="inlineStr">
        <is>
          <t xml:space="preserve"> </t>
        </is>
      </c>
    </row>
    <row r="154">
      <c r="A154" s="4" t="inlineStr">
        <is>
          <t>Loans</t>
        </is>
      </c>
      <c r="B154" s="6" t="n">
        <v>62572</v>
      </c>
      <c r="C154" s="6" t="n">
        <v>21250</v>
      </c>
      <c r="D154" s="4" t="inlineStr">
        <is>
          <t xml:space="preserve"> </t>
        </is>
      </c>
    </row>
    <row r="155">
      <c r="A155" s="4" t="inlineStr">
        <is>
          <t>Collateralized loan obligations | Other | Consumer loans and overdrafts</t>
        </is>
      </c>
      <c r="B155" s="4" t="inlineStr">
        <is>
          <t xml:space="preserve"> </t>
        </is>
      </c>
      <c r="C155" s="4" t="inlineStr">
        <is>
          <t xml:space="preserve"> </t>
        </is>
      </c>
      <c r="D155" s="4" t="inlineStr">
        <is>
          <t xml:space="preserve"> </t>
        </is>
      </c>
    </row>
    <row r="156">
      <c r="A156" s="3" t="inlineStr">
        <is>
          <t>Financing Receivable, Past Due [Line Items]</t>
        </is>
      </c>
      <c r="B156" s="4" t="inlineStr">
        <is>
          <t xml:space="preserve"> </t>
        </is>
      </c>
      <c r="C156" s="4" t="inlineStr">
        <is>
          <t xml:space="preserve"> </t>
        </is>
      </c>
      <c r="D156" s="4" t="inlineStr">
        <is>
          <t xml:space="preserve"> </t>
        </is>
      </c>
    </row>
    <row r="157">
      <c r="A157" s="4" t="inlineStr">
        <is>
          <t>Loans</t>
        </is>
      </c>
      <c r="B157" s="4" t="inlineStr">
        <is>
          <t xml:space="preserve"> </t>
        </is>
      </c>
      <c r="C157" s="6" t="n">
        <v>36</v>
      </c>
      <c r="D157" s="4" t="inlineStr">
        <is>
          <t xml:space="preserve"> </t>
        </is>
      </c>
    </row>
    <row r="158">
      <c r="A158" s="4" t="inlineStr">
        <is>
          <t>Collateralized loan obligations | Specific Reserves</t>
        </is>
      </c>
      <c r="B158" s="4" t="inlineStr">
        <is>
          <t xml:space="preserve"> </t>
        </is>
      </c>
      <c r="C158" s="4" t="inlineStr">
        <is>
          <t xml:space="preserve"> </t>
        </is>
      </c>
      <c r="D158" s="4" t="inlineStr">
        <is>
          <t xml:space="preserve"> </t>
        </is>
      </c>
    </row>
    <row r="159">
      <c r="A159" s="3" t="inlineStr">
        <is>
          <t>Financing Receivable, Past Due [Line Items]</t>
        </is>
      </c>
      <c r="B159" s="4" t="inlineStr">
        <is>
          <t xml:space="preserve"> </t>
        </is>
      </c>
      <c r="C159" s="4" t="inlineStr">
        <is>
          <t xml:space="preserve"> </t>
        </is>
      </c>
      <c r="D159" s="4" t="inlineStr">
        <is>
          <t xml:space="preserve"> </t>
        </is>
      </c>
    </row>
    <row r="160">
      <c r="A160" s="4" t="inlineStr">
        <is>
          <t>Loans</t>
        </is>
      </c>
      <c r="B160" s="6" t="n">
        <v>2105</v>
      </c>
      <c r="C160" s="6" t="n">
        <v>8107</v>
      </c>
      <c r="D160" s="4" t="inlineStr">
        <is>
          <t xml:space="preserve"> </t>
        </is>
      </c>
    </row>
    <row r="161">
      <c r="A161" s="4" t="inlineStr">
        <is>
          <t>Collateralized loan obligations | Specific Reserves | Real estate loans</t>
        </is>
      </c>
      <c r="B161" s="4" t="inlineStr">
        <is>
          <t xml:space="preserve"> </t>
        </is>
      </c>
      <c r="C161" s="4" t="inlineStr">
        <is>
          <t xml:space="preserve"> </t>
        </is>
      </c>
      <c r="D161" s="4" t="inlineStr">
        <is>
          <t xml:space="preserve"> </t>
        </is>
      </c>
    </row>
    <row r="162">
      <c r="A162" s="3" t="inlineStr">
        <is>
          <t>Financing Receivable, Past Due [Line Items]</t>
        </is>
      </c>
      <c r="B162" s="4" t="inlineStr">
        <is>
          <t xml:space="preserve"> </t>
        </is>
      </c>
      <c r="C162" s="4" t="inlineStr">
        <is>
          <t xml:space="preserve"> </t>
        </is>
      </c>
      <c r="D162" s="4" t="inlineStr">
        <is>
          <t xml:space="preserve"> </t>
        </is>
      </c>
    </row>
    <row r="163">
      <c r="A163" s="4" t="inlineStr">
        <is>
          <t>Loans</t>
        </is>
      </c>
      <c r="B163" s="6" t="n">
        <v>0</v>
      </c>
      <c r="C163" s="6" t="n">
        <v>0</v>
      </c>
      <c r="D163" s="4" t="inlineStr">
        <is>
          <t xml:space="preserve"> </t>
        </is>
      </c>
    </row>
    <row r="164">
      <c r="A164" s="4" t="inlineStr">
        <is>
          <t>Collateralized loan obligations | Specific Reserves | Real estate loans | Non-owner occupied</t>
        </is>
      </c>
      <c r="B164" s="4" t="inlineStr">
        <is>
          <t xml:space="preserve"> </t>
        </is>
      </c>
      <c r="C164" s="4" t="inlineStr">
        <is>
          <t xml:space="preserve"> </t>
        </is>
      </c>
      <c r="D164" s="4" t="inlineStr">
        <is>
          <t xml:space="preserve"> </t>
        </is>
      </c>
    </row>
    <row r="165">
      <c r="A165" s="3" t="inlineStr">
        <is>
          <t>Financing Receivable, Past Due [Line Items]</t>
        </is>
      </c>
      <c r="B165" s="4" t="inlineStr">
        <is>
          <t xml:space="preserve"> </t>
        </is>
      </c>
      <c r="C165" s="4" t="inlineStr">
        <is>
          <t xml:space="preserve"> </t>
        </is>
      </c>
      <c r="D165" s="4" t="inlineStr">
        <is>
          <t xml:space="preserve"> </t>
        </is>
      </c>
    </row>
    <row r="166">
      <c r="A166" s="4" t="inlineStr">
        <is>
          <t>Loans</t>
        </is>
      </c>
      <c r="B166" s="6" t="n">
        <v>0</v>
      </c>
      <c r="C166" s="4" t="inlineStr">
        <is>
          <t xml:space="preserve"> </t>
        </is>
      </c>
      <c r="D166" s="4" t="inlineStr">
        <is>
          <t xml:space="preserve"> </t>
        </is>
      </c>
    </row>
    <row r="167">
      <c r="A167" s="4" t="inlineStr">
        <is>
          <t>Collateralized loan obligations | Specific Reserves | Real estate loans | Land development and construction loans</t>
        </is>
      </c>
      <c r="B167" s="4" t="inlineStr">
        <is>
          <t xml:space="preserve"> </t>
        </is>
      </c>
      <c r="C167" s="4" t="inlineStr">
        <is>
          <t xml:space="preserve"> </t>
        </is>
      </c>
      <c r="D167" s="4" t="inlineStr">
        <is>
          <t xml:space="preserve"> </t>
        </is>
      </c>
    </row>
    <row r="168">
      <c r="A168" s="3" t="inlineStr">
        <is>
          <t>Financing Receivable, Past Due [Line Items]</t>
        </is>
      </c>
      <c r="B168" s="4" t="inlineStr">
        <is>
          <t xml:space="preserve"> </t>
        </is>
      </c>
      <c r="C168" s="4" t="inlineStr">
        <is>
          <t xml:space="preserve"> </t>
        </is>
      </c>
      <c r="D168" s="4" t="inlineStr">
        <is>
          <t xml:space="preserve"> </t>
        </is>
      </c>
    </row>
    <row r="169">
      <c r="A169" s="4" t="inlineStr">
        <is>
          <t>Loans</t>
        </is>
      </c>
      <c r="B169" s="4" t="inlineStr">
        <is>
          <t xml:space="preserve"> </t>
        </is>
      </c>
      <c r="C169" s="4" t="inlineStr">
        <is>
          <t xml:space="preserve"> </t>
        </is>
      </c>
      <c r="D169" s="4" t="inlineStr">
        <is>
          <t xml:space="preserve"> </t>
        </is>
      </c>
    </row>
    <row r="170">
      <c r="A170" s="4" t="inlineStr">
        <is>
          <t>Collateralized loan obligations | Specific Reserves | Real estate loans | Multi-family residential</t>
        </is>
      </c>
      <c r="B170" s="4" t="inlineStr">
        <is>
          <t xml:space="preserve"> </t>
        </is>
      </c>
      <c r="C170" s="4" t="inlineStr">
        <is>
          <t xml:space="preserve"> </t>
        </is>
      </c>
      <c r="D170" s="4" t="inlineStr">
        <is>
          <t xml:space="preserve"> </t>
        </is>
      </c>
    </row>
    <row r="171">
      <c r="A171" s="3" t="inlineStr">
        <is>
          <t>Financing Receivable, Past Due [Line Items]</t>
        </is>
      </c>
      <c r="B171" s="4" t="inlineStr">
        <is>
          <t xml:space="preserve"> </t>
        </is>
      </c>
      <c r="C171" s="4" t="inlineStr">
        <is>
          <t xml:space="preserve"> </t>
        </is>
      </c>
      <c r="D171" s="4" t="inlineStr">
        <is>
          <t xml:space="preserve"> </t>
        </is>
      </c>
    </row>
    <row r="172">
      <c r="A172" s="4" t="inlineStr">
        <is>
          <t>Loans</t>
        </is>
      </c>
      <c r="B172" s="4" t="inlineStr">
        <is>
          <t xml:space="preserve"> </t>
        </is>
      </c>
      <c r="C172" s="6" t="n">
        <v>0</v>
      </c>
      <c r="D172" s="4" t="inlineStr">
        <is>
          <t xml:space="preserve"> </t>
        </is>
      </c>
    </row>
    <row r="173">
      <c r="A173" s="4" t="inlineStr">
        <is>
          <t>Collateralized loan obligations | Specific Reserves | Real estate loans | Commercial real estate</t>
        </is>
      </c>
      <c r="B173" s="4" t="inlineStr">
        <is>
          <t xml:space="preserve"> </t>
        </is>
      </c>
      <c r="C173" s="4" t="inlineStr">
        <is>
          <t xml:space="preserve"> </t>
        </is>
      </c>
      <c r="D173" s="4" t="inlineStr">
        <is>
          <t xml:space="preserve"> </t>
        </is>
      </c>
    </row>
    <row r="174">
      <c r="A174" s="3" t="inlineStr">
        <is>
          <t>Financing Receivable, Past Due [Line Items]</t>
        </is>
      </c>
      <c r="B174" s="4" t="inlineStr">
        <is>
          <t xml:space="preserve"> </t>
        </is>
      </c>
      <c r="C174" s="4" t="inlineStr">
        <is>
          <t xml:space="preserve"> </t>
        </is>
      </c>
      <c r="D174" s="4" t="inlineStr">
        <is>
          <t xml:space="preserve"> </t>
        </is>
      </c>
    </row>
    <row r="175">
      <c r="A175" s="4" t="inlineStr">
        <is>
          <t>Loans</t>
        </is>
      </c>
      <c r="B175" s="6" t="n">
        <v>0</v>
      </c>
      <c r="C175" s="6" t="n">
        <v>0</v>
      </c>
      <c r="D175" s="4" t="inlineStr">
        <is>
          <t xml:space="preserve"> </t>
        </is>
      </c>
    </row>
    <row r="176">
      <c r="A176" s="4" t="inlineStr">
        <is>
          <t>Collateralized loan obligations | Specific Reserves | Real estate loans | Single-family residential</t>
        </is>
      </c>
      <c r="B176" s="4" t="inlineStr">
        <is>
          <t xml:space="preserve"> </t>
        </is>
      </c>
      <c r="C176" s="4" t="inlineStr">
        <is>
          <t xml:space="preserve"> </t>
        </is>
      </c>
      <c r="D176" s="4" t="inlineStr">
        <is>
          <t xml:space="preserve"> </t>
        </is>
      </c>
    </row>
    <row r="177">
      <c r="A177" s="3" t="inlineStr">
        <is>
          <t>Financing Receivable, Past Due [Line Items]</t>
        </is>
      </c>
      <c r="B177" s="4" t="inlineStr">
        <is>
          <t xml:space="preserve"> </t>
        </is>
      </c>
      <c r="C177" s="4" t="inlineStr">
        <is>
          <t xml:space="preserve"> </t>
        </is>
      </c>
      <c r="D177" s="4" t="inlineStr">
        <is>
          <t xml:space="preserve"> </t>
        </is>
      </c>
    </row>
    <row r="178">
      <c r="A178" s="4" t="inlineStr">
        <is>
          <t>Loans</t>
        </is>
      </c>
      <c r="B178" s="6" t="n">
        <v>0</v>
      </c>
      <c r="C178" s="6" t="n">
        <v>0</v>
      </c>
      <c r="D178" s="4" t="inlineStr">
        <is>
          <t xml:space="preserve"> </t>
        </is>
      </c>
    </row>
    <row r="179">
      <c r="A179" s="4" t="inlineStr">
        <is>
          <t>Collateralized loan obligations | Specific Reserves | Real estate loans | Owner occupied</t>
        </is>
      </c>
      <c r="B179" s="4" t="inlineStr">
        <is>
          <t xml:space="preserve"> </t>
        </is>
      </c>
      <c r="C179" s="4" t="inlineStr">
        <is>
          <t xml:space="preserve"> </t>
        </is>
      </c>
      <c r="D179" s="4" t="inlineStr">
        <is>
          <t xml:space="preserve"> </t>
        </is>
      </c>
    </row>
    <row r="180">
      <c r="A180" s="3" t="inlineStr">
        <is>
          <t>Financing Receivable, Past Due [Line Items]</t>
        </is>
      </c>
      <c r="B180" s="4" t="inlineStr">
        <is>
          <t xml:space="preserve"> </t>
        </is>
      </c>
      <c r="C180" s="4" t="inlineStr">
        <is>
          <t xml:space="preserve"> </t>
        </is>
      </c>
      <c r="D180" s="4" t="inlineStr">
        <is>
          <t xml:space="preserve"> </t>
        </is>
      </c>
    </row>
    <row r="181">
      <c r="A181" s="4" t="inlineStr">
        <is>
          <t>Loans</t>
        </is>
      </c>
      <c r="B181" s="6" t="n">
        <v>0</v>
      </c>
      <c r="C181" s="6" t="n">
        <v>0</v>
      </c>
      <c r="D181" s="4" t="inlineStr">
        <is>
          <t xml:space="preserve"> </t>
        </is>
      </c>
    </row>
    <row r="182">
      <c r="A182" s="4" t="inlineStr">
        <is>
          <t>Collateralized loan obligations | Specific Reserves | Commercial loans</t>
        </is>
      </c>
      <c r="B182" s="4" t="inlineStr">
        <is>
          <t xml:space="preserve"> </t>
        </is>
      </c>
      <c r="C182" s="4" t="inlineStr">
        <is>
          <t xml:space="preserve"> </t>
        </is>
      </c>
      <c r="D182" s="4" t="inlineStr">
        <is>
          <t xml:space="preserve"> </t>
        </is>
      </c>
    </row>
    <row r="183">
      <c r="A183" s="3" t="inlineStr">
        <is>
          <t>Financing Receivable, Past Due [Line Items]</t>
        </is>
      </c>
      <c r="B183" s="4" t="inlineStr">
        <is>
          <t xml:space="preserve"> </t>
        </is>
      </c>
      <c r="C183" s="4" t="inlineStr">
        <is>
          <t xml:space="preserve"> </t>
        </is>
      </c>
      <c r="D183" s="4" t="inlineStr">
        <is>
          <t xml:space="preserve"> </t>
        </is>
      </c>
    </row>
    <row r="184">
      <c r="A184" s="4" t="inlineStr">
        <is>
          <t>Loans</t>
        </is>
      </c>
      <c r="B184" s="7" t="n">
        <v>2105</v>
      </c>
      <c r="C184" s="6" t="n">
        <v>8073</v>
      </c>
      <c r="D184" s="4" t="inlineStr">
        <is>
          <t xml:space="preserve"> </t>
        </is>
      </c>
    </row>
    <row r="185">
      <c r="A185" s="4" t="inlineStr">
        <is>
          <t>Collateralized loan obligations | Specific Reserves | Consumer loans and overdrafts</t>
        </is>
      </c>
      <c r="B185" s="4" t="inlineStr">
        <is>
          <t xml:space="preserve"> </t>
        </is>
      </c>
      <c r="C185" s="4" t="inlineStr">
        <is>
          <t xml:space="preserve"> </t>
        </is>
      </c>
      <c r="D185" s="4" t="inlineStr">
        <is>
          <t xml:space="preserve"> </t>
        </is>
      </c>
    </row>
    <row r="186">
      <c r="A186" s="3" t="inlineStr">
        <is>
          <t>Financing Receivable, Past Due [Line Items]</t>
        </is>
      </c>
      <c r="B186" s="4" t="inlineStr">
        <is>
          <t xml:space="preserve"> </t>
        </is>
      </c>
      <c r="C186" s="4" t="inlineStr">
        <is>
          <t xml:space="preserve"> </t>
        </is>
      </c>
      <c r="D186" s="4" t="inlineStr">
        <is>
          <t xml:space="preserve"> </t>
        </is>
      </c>
    </row>
    <row r="187">
      <c r="A187" s="4" t="inlineStr">
        <is>
          <t>Loans</t>
        </is>
      </c>
      <c r="B187" s="4" t="inlineStr">
        <is>
          <t xml:space="preserve"> </t>
        </is>
      </c>
      <c r="C187" s="7" t="n">
        <v>34</v>
      </c>
      <c r="D18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mises and Equipment, Net - Schedule (Details) - USD ($) $ in Thousands</t>
        </is>
      </c>
      <c r="B1" s="2" t="inlineStr">
        <is>
          <t>Dec. 31, 2024</t>
        </is>
      </c>
      <c r="C1" s="2" t="inlineStr">
        <is>
          <t>Dec. 31, 2023</t>
        </is>
      </c>
    </row>
    <row r="2">
      <c r="A2" s="3" t="inlineStr">
        <is>
          <t>Property, Plant and Equipment, Net, by Type [Abstract]</t>
        </is>
      </c>
      <c r="B2" s="4" t="inlineStr">
        <is>
          <t xml:space="preserve"> </t>
        </is>
      </c>
      <c r="C2" s="4" t="inlineStr">
        <is>
          <t xml:space="preserve"> </t>
        </is>
      </c>
    </row>
    <row r="3">
      <c r="A3" s="4" t="inlineStr">
        <is>
          <t>Premises and equipment, gross</t>
        </is>
      </c>
      <c r="B3" s="7" t="n">
        <v>82055</v>
      </c>
      <c r="C3" s="7" t="n">
        <v>96634</v>
      </c>
    </row>
    <row r="4">
      <c r="A4" s="4" t="inlineStr">
        <is>
          <t>Less: Accumulated depreciation and amortization</t>
        </is>
      </c>
      <c r="B4" s="6" t="n">
        <v>-50241</v>
      </c>
      <c r="C4" s="6" t="n">
        <v>-53031</v>
      </c>
    </row>
    <row r="5">
      <c r="A5" s="4" t="inlineStr">
        <is>
          <t>Premises and equipment, net</t>
        </is>
      </c>
      <c r="B5" s="6" t="n">
        <v>31814</v>
      </c>
      <c r="C5" s="6" t="n">
        <v>43603</v>
      </c>
    </row>
    <row r="6">
      <c r="A6" s="4" t="inlineStr">
        <is>
          <t>Land</t>
        </is>
      </c>
      <c r="B6" s="4" t="inlineStr">
        <is>
          <t xml:space="preserve"> </t>
        </is>
      </c>
      <c r="C6" s="4" t="inlineStr">
        <is>
          <t xml:space="preserve"> </t>
        </is>
      </c>
    </row>
    <row r="7">
      <c r="A7" s="3" t="inlineStr">
        <is>
          <t>Property, Plant and Equipment, Net, by Type [Abstract]</t>
        </is>
      </c>
      <c r="B7" s="4" t="inlineStr">
        <is>
          <t xml:space="preserve"> </t>
        </is>
      </c>
      <c r="C7" s="4" t="inlineStr">
        <is>
          <t xml:space="preserve"> </t>
        </is>
      </c>
    </row>
    <row r="8">
      <c r="A8" s="4" t="inlineStr">
        <is>
          <t>Premises and equipment, gross</t>
        </is>
      </c>
      <c r="B8" s="6" t="n">
        <v>3780</v>
      </c>
      <c r="C8" s="6" t="n">
        <v>6307</v>
      </c>
    </row>
    <row r="9">
      <c r="A9" s="4" t="inlineStr">
        <is>
          <t>Buildings and improvements</t>
        </is>
      </c>
      <c r="B9" s="4" t="inlineStr">
        <is>
          <t xml:space="preserve"> </t>
        </is>
      </c>
      <c r="C9" s="4" t="inlineStr">
        <is>
          <t xml:space="preserve"> </t>
        </is>
      </c>
    </row>
    <row r="10">
      <c r="A10" s="3" t="inlineStr">
        <is>
          <t>Property, Plant and Equipment, Net, by Type [Abstract]</t>
        </is>
      </c>
      <c r="B10" s="4" t="inlineStr">
        <is>
          <t xml:space="preserve"> </t>
        </is>
      </c>
      <c r="C10" s="4" t="inlineStr">
        <is>
          <t xml:space="preserve"> </t>
        </is>
      </c>
    </row>
    <row r="11">
      <c r="A11" s="4" t="inlineStr">
        <is>
          <t>Premises and equipment, gross</t>
        </is>
      </c>
      <c r="B11" s="7" t="n">
        <v>4232</v>
      </c>
      <c r="C11" s="6" t="n">
        <v>9773</v>
      </c>
    </row>
    <row r="12">
      <c r="A12" s="4" t="inlineStr">
        <is>
          <t>Buildings and improvements | Minimum</t>
        </is>
      </c>
      <c r="B12" s="4" t="inlineStr">
        <is>
          <t xml:space="preserve"> </t>
        </is>
      </c>
      <c r="C12" s="4" t="inlineStr">
        <is>
          <t xml:space="preserve"> </t>
        </is>
      </c>
    </row>
    <row r="13">
      <c r="A13" s="3" t="inlineStr">
        <is>
          <t>Property, Plant and Equipment, Net, by Type [Abstract]</t>
        </is>
      </c>
      <c r="B13" s="4" t="inlineStr">
        <is>
          <t xml:space="preserve"> </t>
        </is>
      </c>
      <c r="C13" s="4" t="inlineStr">
        <is>
          <t xml:space="preserve"> </t>
        </is>
      </c>
    </row>
    <row r="14">
      <c r="A14" s="4" t="inlineStr">
        <is>
          <t>Estimated Useful Lives</t>
        </is>
      </c>
      <c r="B14" s="4" t="inlineStr">
        <is>
          <t>10 years</t>
        </is>
      </c>
      <c r="C14" s="4" t="inlineStr">
        <is>
          <t xml:space="preserve"> </t>
        </is>
      </c>
    </row>
    <row r="15">
      <c r="A15" s="4" t="inlineStr">
        <is>
          <t>Buildings and improvements | Maximum</t>
        </is>
      </c>
      <c r="B15" s="4" t="inlineStr">
        <is>
          <t xml:space="preserve"> </t>
        </is>
      </c>
      <c r="C15" s="4" t="inlineStr">
        <is>
          <t xml:space="preserve"> </t>
        </is>
      </c>
    </row>
    <row r="16">
      <c r="A16" s="3" t="inlineStr">
        <is>
          <t>Property, Plant and Equipment, Net, by Type [Abstract]</t>
        </is>
      </c>
      <c r="B16" s="4" t="inlineStr">
        <is>
          <t xml:space="preserve"> </t>
        </is>
      </c>
      <c r="C16" s="4" t="inlineStr">
        <is>
          <t xml:space="preserve"> </t>
        </is>
      </c>
    </row>
    <row r="17">
      <c r="A17" s="4" t="inlineStr">
        <is>
          <t>Estimated Useful Lives</t>
        </is>
      </c>
      <c r="B17" s="4" t="inlineStr">
        <is>
          <t>30 years</t>
        </is>
      </c>
      <c r="C17" s="4" t="inlineStr">
        <is>
          <t xml:space="preserve"> </t>
        </is>
      </c>
    </row>
    <row r="18">
      <c r="A18" s="4" t="inlineStr">
        <is>
          <t>Furniture and equipment</t>
        </is>
      </c>
      <c r="B18" s="4" t="inlineStr">
        <is>
          <t xml:space="preserve"> </t>
        </is>
      </c>
      <c r="C18" s="4" t="inlineStr">
        <is>
          <t xml:space="preserve"> </t>
        </is>
      </c>
    </row>
    <row r="19">
      <c r="A19" s="3" t="inlineStr">
        <is>
          <t>Property, Plant and Equipment, Net, by Type [Abstract]</t>
        </is>
      </c>
      <c r="B19" s="4" t="inlineStr">
        <is>
          <t xml:space="preserve"> </t>
        </is>
      </c>
      <c r="C19" s="4" t="inlineStr">
        <is>
          <t xml:space="preserve"> </t>
        </is>
      </c>
    </row>
    <row r="20">
      <c r="A20" s="4" t="inlineStr">
        <is>
          <t>Premises and equipment, gross</t>
        </is>
      </c>
      <c r="B20" s="7" t="n">
        <v>18378</v>
      </c>
      <c r="C20" s="6" t="n">
        <v>18684</v>
      </c>
    </row>
    <row r="21">
      <c r="A21" s="4" t="inlineStr">
        <is>
          <t>Furniture and equipment | Minimum</t>
        </is>
      </c>
      <c r="B21" s="4" t="inlineStr">
        <is>
          <t xml:space="preserve"> </t>
        </is>
      </c>
      <c r="C21" s="4" t="inlineStr">
        <is>
          <t xml:space="preserve"> </t>
        </is>
      </c>
    </row>
    <row r="22">
      <c r="A22" s="3" t="inlineStr">
        <is>
          <t>Property, Plant and Equipment, Net, by Type [Abstract]</t>
        </is>
      </c>
      <c r="B22" s="4" t="inlineStr">
        <is>
          <t xml:space="preserve"> </t>
        </is>
      </c>
      <c r="C22" s="4" t="inlineStr">
        <is>
          <t xml:space="preserve"> </t>
        </is>
      </c>
    </row>
    <row r="23">
      <c r="A23" s="4" t="inlineStr">
        <is>
          <t>Estimated Useful Lives</t>
        </is>
      </c>
      <c r="B23" s="4" t="inlineStr">
        <is>
          <t>3 years</t>
        </is>
      </c>
      <c r="C23" s="4" t="inlineStr">
        <is>
          <t xml:space="preserve"> </t>
        </is>
      </c>
    </row>
    <row r="24">
      <c r="A24" s="4" t="inlineStr">
        <is>
          <t>Furniture and equipment | Maximum</t>
        </is>
      </c>
      <c r="B24" s="4" t="inlineStr">
        <is>
          <t xml:space="preserve"> </t>
        </is>
      </c>
      <c r="C24" s="4" t="inlineStr">
        <is>
          <t xml:space="preserve"> </t>
        </is>
      </c>
    </row>
    <row r="25">
      <c r="A25" s="3" t="inlineStr">
        <is>
          <t>Property, Plant and Equipment, Net, by Type [Abstract]</t>
        </is>
      </c>
      <c r="B25" s="4" t="inlineStr">
        <is>
          <t xml:space="preserve"> </t>
        </is>
      </c>
      <c r="C25" s="4" t="inlineStr">
        <is>
          <t xml:space="preserve"> </t>
        </is>
      </c>
    </row>
    <row r="26">
      <c r="A26" s="4" t="inlineStr">
        <is>
          <t>Estimated Useful Lives</t>
        </is>
      </c>
      <c r="B26" s="4" t="inlineStr">
        <is>
          <t>10 years</t>
        </is>
      </c>
      <c r="C26" s="4" t="inlineStr">
        <is>
          <t xml:space="preserve"> </t>
        </is>
      </c>
    </row>
    <row r="27">
      <c r="A27" s="4" t="inlineStr">
        <is>
          <t>Computer equipment and software</t>
        </is>
      </c>
      <c r="B27" s="4" t="inlineStr">
        <is>
          <t xml:space="preserve"> </t>
        </is>
      </c>
      <c r="C27" s="4" t="inlineStr">
        <is>
          <t xml:space="preserve"> </t>
        </is>
      </c>
    </row>
    <row r="28">
      <c r="A28" s="3" t="inlineStr">
        <is>
          <t>Property, Plant and Equipment, Net, by Type [Abstract]</t>
        </is>
      </c>
      <c r="B28" s="4" t="inlineStr">
        <is>
          <t xml:space="preserve"> </t>
        </is>
      </c>
      <c r="C28" s="4" t="inlineStr">
        <is>
          <t xml:space="preserve"> </t>
        </is>
      </c>
    </row>
    <row r="29">
      <c r="A29" s="4" t="inlineStr">
        <is>
          <t>Premises and equipment, gross</t>
        </is>
      </c>
      <c r="B29" s="7" t="n">
        <v>26261</v>
      </c>
      <c r="C29" s="6" t="n">
        <v>26831</v>
      </c>
    </row>
    <row r="30">
      <c r="A30" s="4" t="inlineStr">
        <is>
          <t>Estimated Useful Lives</t>
        </is>
      </c>
      <c r="B30" s="4" t="inlineStr">
        <is>
          <t>3 years</t>
        </is>
      </c>
      <c r="C30" s="4" t="inlineStr">
        <is>
          <t xml:space="preserve"> </t>
        </is>
      </c>
    </row>
    <row r="31">
      <c r="A31" s="4" t="inlineStr">
        <is>
          <t>Leasehold improvements</t>
        </is>
      </c>
      <c r="B31" s="4" t="inlineStr">
        <is>
          <t xml:space="preserve"> </t>
        </is>
      </c>
      <c r="C31" s="4" t="inlineStr">
        <is>
          <t xml:space="preserve"> </t>
        </is>
      </c>
    </row>
    <row r="32">
      <c r="A32" s="3" t="inlineStr">
        <is>
          <t>Property, Plant and Equipment, Net, by Type [Abstract]</t>
        </is>
      </c>
      <c r="B32" s="4" t="inlineStr">
        <is>
          <t xml:space="preserve"> </t>
        </is>
      </c>
      <c r="C32" s="4" t="inlineStr">
        <is>
          <t xml:space="preserve"> </t>
        </is>
      </c>
    </row>
    <row r="33">
      <c r="A33" s="4" t="inlineStr">
        <is>
          <t>Premises and equipment, gross</t>
        </is>
      </c>
      <c r="B33" s="7" t="n">
        <v>27495</v>
      </c>
      <c r="C33" s="6" t="n">
        <v>29724</v>
      </c>
    </row>
    <row r="34">
      <c r="A34" s="4" t="inlineStr">
        <is>
          <t>Leasehold improvements | Minimum</t>
        </is>
      </c>
      <c r="B34" s="4" t="inlineStr">
        <is>
          <t xml:space="preserve"> </t>
        </is>
      </c>
      <c r="C34" s="4" t="inlineStr">
        <is>
          <t xml:space="preserve"> </t>
        </is>
      </c>
    </row>
    <row r="35">
      <c r="A35" s="3" t="inlineStr">
        <is>
          <t>Property, Plant and Equipment, Net, by Type [Abstract]</t>
        </is>
      </c>
      <c r="B35" s="4" t="inlineStr">
        <is>
          <t xml:space="preserve"> </t>
        </is>
      </c>
      <c r="C35" s="4" t="inlineStr">
        <is>
          <t xml:space="preserve"> </t>
        </is>
      </c>
    </row>
    <row r="36">
      <c r="A36" s="4" t="inlineStr">
        <is>
          <t>Estimated Useful Lives</t>
        </is>
      </c>
      <c r="B36" s="4" t="inlineStr">
        <is>
          <t>3 years</t>
        </is>
      </c>
      <c r="C36" s="4" t="inlineStr">
        <is>
          <t xml:space="preserve"> </t>
        </is>
      </c>
    </row>
    <row r="37">
      <c r="A37" s="4" t="inlineStr">
        <is>
          <t>Leasehold improvements | Maximum</t>
        </is>
      </c>
      <c r="B37" s="4" t="inlineStr">
        <is>
          <t xml:space="preserve"> </t>
        </is>
      </c>
      <c r="C37" s="4" t="inlineStr">
        <is>
          <t xml:space="preserve"> </t>
        </is>
      </c>
    </row>
    <row r="38">
      <c r="A38" s="3" t="inlineStr">
        <is>
          <t>Property, Plant and Equipment, Net, by Type [Abstract]</t>
        </is>
      </c>
      <c r="B38" s="4" t="inlineStr">
        <is>
          <t xml:space="preserve"> </t>
        </is>
      </c>
      <c r="C38" s="4" t="inlineStr">
        <is>
          <t xml:space="preserve"> </t>
        </is>
      </c>
    </row>
    <row r="39">
      <c r="A39" s="4" t="inlineStr">
        <is>
          <t>Estimated Useful Lives</t>
        </is>
      </c>
      <c r="B39" s="4" t="inlineStr">
        <is>
          <t>30 years</t>
        </is>
      </c>
      <c r="C39" s="4" t="inlineStr">
        <is>
          <t xml:space="preserve"> </t>
        </is>
      </c>
    </row>
    <row r="40">
      <c r="A40" s="4" t="inlineStr">
        <is>
          <t>Work in progress</t>
        </is>
      </c>
      <c r="B40" s="4" t="inlineStr">
        <is>
          <t xml:space="preserve"> </t>
        </is>
      </c>
      <c r="C40" s="4" t="inlineStr">
        <is>
          <t xml:space="preserve"> </t>
        </is>
      </c>
    </row>
    <row r="41">
      <c r="A41" s="3" t="inlineStr">
        <is>
          <t>Property, Plant and Equipment, Net, by Type [Abstract]</t>
        </is>
      </c>
      <c r="B41" s="4" t="inlineStr">
        <is>
          <t xml:space="preserve"> </t>
        </is>
      </c>
      <c r="C41" s="4" t="inlineStr">
        <is>
          <t xml:space="preserve"> </t>
        </is>
      </c>
    </row>
    <row r="42">
      <c r="A42" s="4" t="inlineStr">
        <is>
          <t>Premises and equipment, gross</t>
        </is>
      </c>
      <c r="B42" s="7" t="n">
        <v>1909</v>
      </c>
      <c r="C42" s="7" t="n">
        <v>531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Premises and Equipment, Net - Narrative (Details)</t>
        </is>
      </c>
      <c r="B1" s="2" t="inlineStr">
        <is>
          <t>12 Months Ended</t>
        </is>
      </c>
    </row>
    <row r="2">
      <c r="B2" s="2" t="inlineStr">
        <is>
          <t>Dec. 31, 2024 USD ($) branch</t>
        </is>
      </c>
      <c r="C2" s="2" t="inlineStr">
        <is>
          <t>Dec. 31, 2023 USD ($)</t>
        </is>
      </c>
      <c r="D2" s="2" t="inlineStr">
        <is>
          <t>Dec. 31, 2022 USD ($)</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7" t="n">
        <v>6600000</v>
      </c>
      <c r="C4" s="7" t="n">
        <v>6842000</v>
      </c>
      <c r="D4" s="7" t="n">
        <v>5883000</v>
      </c>
    </row>
    <row r="5">
      <c r="A5" s="4" t="inlineStr">
        <is>
          <t>Premises and equipment original cost</t>
        </is>
      </c>
      <c r="B5" s="6" t="n">
        <v>2700000</v>
      </c>
      <c r="C5" s="6" t="n">
        <v>6700000</v>
      </c>
      <c r="D5" s="6" t="n">
        <v>12200000</v>
      </c>
    </row>
    <row r="6">
      <c r="A6" s="4" t="inlineStr">
        <is>
          <t>Accelerated depreciation from branch closure</t>
        </is>
      </c>
      <c r="B6" s="6" t="n">
        <v>0</v>
      </c>
      <c r="C6" s="7" t="n">
        <v>900000</v>
      </c>
      <c r="D6" s="7" t="n">
        <v>600000</v>
      </c>
    </row>
    <row r="7">
      <c r="A7" s="4" t="inlineStr">
        <is>
          <t>Disposed of by Sale | Houston Sale Transaction</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Transferred premises and equipment totaling</t>
        </is>
      </c>
      <c r="B9" s="7" t="n">
        <v>11400000</v>
      </c>
      <c r="C9" s="4" t="inlineStr">
        <is>
          <t xml:space="preserve"> </t>
        </is>
      </c>
      <c r="D9" s="4" t="inlineStr">
        <is>
          <t xml:space="preserve"> </t>
        </is>
      </c>
    </row>
    <row r="10">
      <c r="A10" s="4" t="inlineStr">
        <is>
          <t>Number of branches owned with third party appraisals | branch</t>
        </is>
      </c>
      <c r="B10" s="6" t="n">
        <v>2</v>
      </c>
      <c r="C10" s="4" t="inlineStr">
        <is>
          <t xml:space="preserve"> </t>
        </is>
      </c>
      <c r="D10" s="4" t="inlineStr">
        <is>
          <t xml:space="preserve"> </t>
        </is>
      </c>
    </row>
    <row r="11">
      <c r="A11" s="4" t="inlineStr">
        <is>
          <t>Non-routine expense</t>
        </is>
      </c>
      <c r="B11" s="7" t="n">
        <v>8100000</v>
      </c>
      <c r="C11" s="4" t="inlineStr">
        <is>
          <t xml:space="preserve"> </t>
        </is>
      </c>
      <c r="D11" s="4" t="inlineStr">
        <is>
          <t xml:space="preserve"> </t>
        </is>
      </c>
    </row>
    <row r="12">
      <c r="A12" s="4" t="inlineStr">
        <is>
          <t>Disposed of by Sale | Houston Sale Transaction | Market Value Adjustments</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Non-routine expense</t>
        </is>
      </c>
      <c r="B14" s="7" t="n">
        <v>34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ime Deposits - Narrative (Details) - USD ($) $ in Millions</t>
        </is>
      </c>
      <c r="B1" s="2" t="inlineStr">
        <is>
          <t>Dec. 31, 2024</t>
        </is>
      </c>
      <c r="C1" s="2" t="inlineStr">
        <is>
          <t>Dec. 31, 2023</t>
        </is>
      </c>
    </row>
    <row r="2">
      <c r="A2" s="3" t="inlineStr">
        <is>
          <t>Time Deposits Disclosure [Abstract]</t>
        </is>
      </c>
      <c r="B2" s="4" t="inlineStr">
        <is>
          <t xml:space="preserve"> </t>
        </is>
      </c>
      <c r="C2" s="4" t="inlineStr">
        <is>
          <t xml:space="preserve"> </t>
        </is>
      </c>
    </row>
    <row r="3">
      <c r="A3" s="4" t="inlineStr">
        <is>
          <t>Time deposits, $100,000 or more</t>
        </is>
      </c>
      <c r="B3" s="7" t="n">
        <v>1300</v>
      </c>
      <c r="C3" s="7" t="n">
        <v>1300</v>
      </c>
    </row>
    <row r="4">
      <c r="A4" s="4" t="inlineStr">
        <is>
          <t>Time deposits, $250,000 or more</t>
        </is>
      </c>
      <c r="B4" s="7" t="n">
        <v>731</v>
      </c>
      <c r="C4" s="7" t="n">
        <v>693</v>
      </c>
    </row>
    <row r="5">
      <c r="A5" s="4" t="inlineStr">
        <is>
          <t>Time deposits, average interest rate</t>
        </is>
      </c>
      <c r="B5" s="10" t="n">
        <v>0.0459</v>
      </c>
      <c r="C5" s="10" t="n">
        <v>0.038</v>
      </c>
    </row>
    <row r="6">
      <c r="A6" s="4" t="inlineStr">
        <is>
          <t>Brokered time deposits</t>
        </is>
      </c>
      <c r="B6" s="7" t="n">
        <v>702</v>
      </c>
      <c r="C6" s="7" t="n">
        <v>72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ime Deposits - Schedule of Maturities (Details) - USD ($) $ in Thousands</t>
        </is>
      </c>
      <c r="B1" s="2" t="inlineStr">
        <is>
          <t>Dec. 31, 2024</t>
        </is>
      </c>
      <c r="C1" s="2" t="inlineStr">
        <is>
          <t>Dec. 31, 2023</t>
        </is>
      </c>
    </row>
    <row r="2">
      <c r="A2" s="3" t="inlineStr">
        <is>
          <t>Amount</t>
        </is>
      </c>
      <c r="B2" s="4" t="inlineStr">
        <is>
          <t xml:space="preserve"> </t>
        </is>
      </c>
      <c r="C2" s="4" t="inlineStr">
        <is>
          <t xml:space="preserve"> </t>
        </is>
      </c>
    </row>
    <row r="3">
      <c r="A3" s="4" t="inlineStr">
        <is>
          <t>2024</t>
        </is>
      </c>
      <c r="B3" s="7" t="n">
        <v>0</v>
      </c>
      <c r="C3" s="7" t="n">
        <v>1494035</v>
      </c>
    </row>
    <row r="4">
      <c r="A4" s="4" t="inlineStr">
        <is>
          <t>2025</t>
        </is>
      </c>
      <c r="B4" s="6" t="n">
        <v>1729785</v>
      </c>
      <c r="C4" s="6" t="n">
        <v>517694</v>
      </c>
    </row>
    <row r="5">
      <c r="A5" s="4" t="inlineStr">
        <is>
          <t>2026</t>
        </is>
      </c>
      <c r="B5" s="6" t="n">
        <v>207621</v>
      </c>
      <c r="C5" s="6" t="n">
        <v>166783</v>
      </c>
    </row>
    <row r="6">
      <c r="A6" s="4" t="inlineStr">
        <is>
          <t>2027</t>
        </is>
      </c>
      <c r="B6" s="6" t="n">
        <v>168184</v>
      </c>
      <c r="C6" s="6" t="n">
        <v>64668</v>
      </c>
    </row>
    <row r="7">
      <c r="A7" s="4" t="inlineStr">
        <is>
          <t>2028</t>
        </is>
      </c>
      <c r="B7" s="6" t="n">
        <v>74670</v>
      </c>
      <c r="C7" s="6" t="n">
        <v>52535</v>
      </c>
    </row>
    <row r="8">
      <c r="A8" s="4" t="inlineStr">
        <is>
          <t>2029 and thereafter</t>
        </is>
      </c>
      <c r="B8" s="6" t="n">
        <v>54185</v>
      </c>
      <c r="C8" s="6" t="n">
        <v>1382</v>
      </c>
    </row>
    <row r="9">
      <c r="A9" s="4" t="inlineStr">
        <is>
          <t>Total</t>
        </is>
      </c>
      <c r="B9" s="7" t="n">
        <v>2234445</v>
      </c>
      <c r="C9" s="7" t="n">
        <v>2297097</v>
      </c>
    </row>
    <row r="10">
      <c r="A10" s="3" t="inlineStr">
        <is>
          <t>%</t>
        </is>
      </c>
      <c r="B10" s="4" t="inlineStr">
        <is>
          <t xml:space="preserve"> </t>
        </is>
      </c>
      <c r="C10" s="4" t="inlineStr">
        <is>
          <t xml:space="preserve"> </t>
        </is>
      </c>
    </row>
    <row r="11">
      <c r="A11" s="4" t="inlineStr">
        <is>
          <t>2024</t>
        </is>
      </c>
      <c r="B11" s="9" t="n">
        <v>0</v>
      </c>
      <c r="C11" s="9" t="n">
        <v>0.65</v>
      </c>
    </row>
    <row r="12">
      <c r="A12" s="4" t="inlineStr">
        <is>
          <t>2025</t>
        </is>
      </c>
      <c r="B12" s="10" t="n">
        <v>0.774</v>
      </c>
      <c r="C12" s="10" t="n">
        <v>0.225</v>
      </c>
    </row>
    <row r="13">
      <c r="A13" s="4" t="inlineStr">
        <is>
          <t>2026</t>
        </is>
      </c>
      <c r="B13" s="10" t="n">
        <v>0.093</v>
      </c>
      <c r="C13" s="10" t="n">
        <v>0.073</v>
      </c>
    </row>
    <row r="14">
      <c r="A14" s="4" t="inlineStr">
        <is>
          <t>2027</t>
        </is>
      </c>
      <c r="B14" s="10" t="n">
        <v>0.075</v>
      </c>
      <c r="C14" s="10" t="n">
        <v>0.028</v>
      </c>
    </row>
    <row r="15">
      <c r="A15" s="4" t="inlineStr">
        <is>
          <t>2028</t>
        </is>
      </c>
      <c r="B15" s="10" t="n">
        <v>0.033</v>
      </c>
      <c r="C15" s="10" t="n">
        <v>0.023</v>
      </c>
    </row>
    <row r="16">
      <c r="A16" s="4" t="inlineStr">
        <is>
          <t>2029 and thereafter</t>
        </is>
      </c>
      <c r="B16" s="10" t="n">
        <v>0.025</v>
      </c>
      <c r="C16" s="10" t="n">
        <v>0.001</v>
      </c>
    </row>
    <row r="17">
      <c r="A17" s="4" t="inlineStr">
        <is>
          <t>Total</t>
        </is>
      </c>
      <c r="B17" s="9" t="n">
        <v>1</v>
      </c>
      <c r="C17" s="9" t="n">
        <v>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and Other Borrowings - Schedule of Outstanding Advances from the FHLB (Details) - USD ($) $ in Thousands</t>
        </is>
      </c>
      <c r="B1" s="2" t="inlineStr">
        <is>
          <t>Dec. 31, 2024</t>
        </is>
      </c>
      <c r="C1" s="2" t="inlineStr">
        <is>
          <t>Dec. 31, 2023</t>
        </is>
      </c>
    </row>
    <row r="2">
      <c r="A2" s="3" t="inlineStr">
        <is>
          <t>Federal Home Loan Bank, Advances by Interest Rate Type, by Maturity [Abstract]</t>
        </is>
      </c>
      <c r="B2" s="4" t="inlineStr">
        <is>
          <t xml:space="preserve"> </t>
        </is>
      </c>
      <c r="C2" s="4" t="inlineStr">
        <is>
          <t xml:space="preserve"> </t>
        </is>
      </c>
    </row>
    <row r="3">
      <c r="A3" s="4" t="inlineStr">
        <is>
          <t>Interest rate 2024</t>
        </is>
      </c>
      <c r="B3" s="10" t="n">
        <v>0.0546</v>
      </c>
      <c r="C3" s="4" t="inlineStr">
        <is>
          <t xml:space="preserve"> </t>
        </is>
      </c>
    </row>
    <row r="4">
      <c r="A4" s="4" t="inlineStr">
        <is>
          <t>2024</t>
        </is>
      </c>
      <c r="B4" s="7" t="n">
        <v>0</v>
      </c>
      <c r="C4" s="7" t="n">
        <v>40000</v>
      </c>
    </row>
    <row r="5">
      <c r="A5" s="4" t="inlineStr">
        <is>
          <t>Interest rate 2025</t>
        </is>
      </c>
      <c r="B5" s="10" t="n">
        <v>0.0444</v>
      </c>
      <c r="C5" s="4" t="inlineStr">
        <is>
          <t xml:space="preserve"> </t>
        </is>
      </c>
    </row>
    <row r="6">
      <c r="A6" s="4" t="inlineStr">
        <is>
          <t>2025</t>
        </is>
      </c>
      <c r="B6" s="7" t="n">
        <v>30000</v>
      </c>
      <c r="C6" s="6" t="n">
        <v>0</v>
      </c>
    </row>
    <row r="7">
      <c r="A7" s="4" t="inlineStr">
        <is>
          <t>Interest rate 2026</t>
        </is>
      </c>
      <c r="B7" s="9" t="n">
        <v>4.9</v>
      </c>
      <c r="C7" s="4" t="inlineStr">
        <is>
          <t xml:space="preserve"> </t>
        </is>
      </c>
    </row>
    <row r="8">
      <c r="A8" s="4" t="inlineStr">
        <is>
          <t>2026</t>
        </is>
      </c>
      <c r="B8" s="7" t="n">
        <v>10000</v>
      </c>
      <c r="C8" s="6" t="n">
        <v>10000</v>
      </c>
    </row>
    <row r="9">
      <c r="A9" s="4" t="inlineStr">
        <is>
          <t>2027</t>
        </is>
      </c>
      <c r="B9" s="6" t="n">
        <v>200000</v>
      </c>
      <c r="C9" s="6" t="n">
        <v>0</v>
      </c>
    </row>
    <row r="10">
      <c r="A10" s="4" t="inlineStr">
        <is>
          <t>2028</t>
        </is>
      </c>
      <c r="B10" s="6" t="n">
        <v>0</v>
      </c>
      <c r="C10" s="6" t="n">
        <v>595000</v>
      </c>
    </row>
    <row r="11">
      <c r="A11" s="4" t="inlineStr">
        <is>
          <t>2029 and after</t>
        </is>
      </c>
      <c r="B11" s="6" t="n">
        <v>505000</v>
      </c>
      <c r="C11" s="6" t="n">
        <v>0</v>
      </c>
    </row>
    <row r="12">
      <c r="A12" s="4" t="inlineStr">
        <is>
          <t>Advances from the Federal Home Loan Bank</t>
        </is>
      </c>
      <c r="B12" s="6" t="n">
        <v>745000</v>
      </c>
      <c r="C12" s="6" t="n">
        <v>645000</v>
      </c>
    </row>
    <row r="13">
      <c r="A13" s="4" t="inlineStr">
        <is>
          <t>Federal Home Loan Bank, Advances, Callable Option</t>
        </is>
      </c>
      <c r="B13" s="4" t="inlineStr">
        <is>
          <t xml:space="preserve"> </t>
        </is>
      </c>
      <c r="C13" s="4" t="inlineStr">
        <is>
          <t xml:space="preserve"> </t>
        </is>
      </c>
    </row>
    <row r="14">
      <c r="A14" s="3" t="inlineStr">
        <is>
          <t>Federal Home Loan Bank, Advances by Interest Rate Type, by Maturity [Abstract]</t>
        </is>
      </c>
      <c r="B14" s="4" t="inlineStr">
        <is>
          <t xml:space="preserve"> </t>
        </is>
      </c>
      <c r="C14" s="4" t="inlineStr">
        <is>
          <t xml:space="preserve"> </t>
        </is>
      </c>
    </row>
    <row r="15">
      <c r="A15" s="4" t="inlineStr">
        <is>
          <t>Advances from the Federal Home Loan Bank</t>
        </is>
      </c>
      <c r="B15" s="7" t="n">
        <v>435000</v>
      </c>
      <c r="C15" s="7" t="n">
        <v>595000</v>
      </c>
    </row>
    <row r="16">
      <c r="A16" s="4" t="inlineStr">
        <is>
          <t>Minimum</t>
        </is>
      </c>
      <c r="B16" s="4" t="inlineStr">
        <is>
          <t xml:space="preserve"> </t>
        </is>
      </c>
      <c r="C16" s="4" t="inlineStr">
        <is>
          <t xml:space="preserve"> </t>
        </is>
      </c>
    </row>
    <row r="17">
      <c r="A17" s="3" t="inlineStr">
        <is>
          <t>Federal Home Loan Bank, Advances by Interest Rate Type, by Maturity [Abstract]</t>
        </is>
      </c>
      <c r="B17" s="4" t="inlineStr">
        <is>
          <t xml:space="preserve"> </t>
        </is>
      </c>
      <c r="C17" s="4" t="inlineStr">
        <is>
          <t xml:space="preserve"> </t>
        </is>
      </c>
    </row>
    <row r="18">
      <c r="A18" s="4" t="inlineStr">
        <is>
          <t>Interest rate 2027</t>
        </is>
      </c>
      <c r="B18" s="9" t="n">
        <v>4.67</v>
      </c>
      <c r="C18" s="4" t="inlineStr">
        <is>
          <t xml:space="preserve"> </t>
        </is>
      </c>
    </row>
    <row r="19">
      <c r="A19" s="4" t="inlineStr">
        <is>
          <t>Interest rate 2028</t>
        </is>
      </c>
      <c r="B19" s="9" t="n">
        <v>3.45</v>
      </c>
      <c r="C19" s="4" t="inlineStr">
        <is>
          <t xml:space="preserve"> </t>
        </is>
      </c>
    </row>
    <row r="20">
      <c r="A20" s="4" t="inlineStr">
        <is>
          <t>Interest rate 2029 and after</t>
        </is>
      </c>
      <c r="B20" s="9" t="n">
        <v>3.54</v>
      </c>
      <c r="C20" s="4" t="inlineStr">
        <is>
          <t xml:space="preserve"> </t>
        </is>
      </c>
    </row>
    <row r="21">
      <c r="A21" s="4" t="inlineStr">
        <is>
          <t>Minimum | Federal Home Loan Bank, Advances, Callable Option</t>
        </is>
      </c>
      <c r="B21" s="4" t="inlineStr">
        <is>
          <t xml:space="preserve"> </t>
        </is>
      </c>
      <c r="C21" s="4" t="inlineStr">
        <is>
          <t xml:space="preserve"> </t>
        </is>
      </c>
    </row>
    <row r="22">
      <c r="A22" s="3" t="inlineStr">
        <is>
          <t>Federal Home Loan Bank, Advances by Interest Rate Type, by Maturity [Abstract]</t>
        </is>
      </c>
      <c r="B22" s="4" t="inlineStr">
        <is>
          <t xml:space="preserve"> </t>
        </is>
      </c>
      <c r="C22" s="4" t="inlineStr">
        <is>
          <t xml:space="preserve"> </t>
        </is>
      </c>
    </row>
    <row r="23">
      <c r="A23" s="4" t="inlineStr">
        <is>
          <t>Interest rate</t>
        </is>
      </c>
      <c r="B23" s="10" t="n">
        <v>0.0354</v>
      </c>
      <c r="C23" s="10" t="n">
        <v>0.0344</v>
      </c>
    </row>
    <row r="24">
      <c r="A24" s="4" t="inlineStr">
        <is>
          <t>Maximum</t>
        </is>
      </c>
      <c r="B24" s="4" t="inlineStr">
        <is>
          <t xml:space="preserve"> </t>
        </is>
      </c>
      <c r="C24" s="4" t="inlineStr">
        <is>
          <t xml:space="preserve"> </t>
        </is>
      </c>
    </row>
    <row r="25">
      <c r="A25" s="3" t="inlineStr">
        <is>
          <t>Federal Home Loan Bank, Advances by Interest Rate Type, by Maturity [Abstract]</t>
        </is>
      </c>
      <c r="B25" s="4" t="inlineStr">
        <is>
          <t xml:space="preserve"> </t>
        </is>
      </c>
      <c r="C25" s="4" t="inlineStr">
        <is>
          <t xml:space="preserve"> </t>
        </is>
      </c>
    </row>
    <row r="26">
      <c r="A26" s="4" t="inlineStr">
        <is>
          <t>Interest rate 2027</t>
        </is>
      </c>
      <c r="B26" s="9" t="n">
        <v>4.89</v>
      </c>
      <c r="C26" s="4" t="inlineStr">
        <is>
          <t xml:space="preserve"> </t>
        </is>
      </c>
    </row>
    <row r="27">
      <c r="A27" s="4" t="inlineStr">
        <is>
          <t>Interest rate 2028</t>
        </is>
      </c>
      <c r="B27" s="9" t="n">
        <v>3.58</v>
      </c>
      <c r="C27" s="4" t="inlineStr">
        <is>
          <t xml:space="preserve"> </t>
        </is>
      </c>
    </row>
    <row r="28">
      <c r="A28" s="4" t="inlineStr">
        <is>
          <t>Interest rate 2029 and after</t>
        </is>
      </c>
      <c r="B28" s="9" t="n">
        <v>4.45</v>
      </c>
      <c r="C28" s="4" t="inlineStr">
        <is>
          <t xml:space="preserve"> </t>
        </is>
      </c>
    </row>
    <row r="29">
      <c r="A29" s="4" t="inlineStr">
        <is>
          <t>Maximum | Federal Home Loan Bank, Advances, Callable Option</t>
        </is>
      </c>
      <c r="B29" s="4" t="inlineStr">
        <is>
          <t xml:space="preserve"> </t>
        </is>
      </c>
      <c r="C29" s="4" t="inlineStr">
        <is>
          <t xml:space="preserve"> </t>
        </is>
      </c>
    </row>
    <row r="30">
      <c r="A30" s="3" t="inlineStr">
        <is>
          <t>Federal Home Loan Bank, Advances by Interest Rate Type, by Maturity [Abstract]</t>
        </is>
      </c>
      <c r="B30" s="4" t="inlineStr">
        <is>
          <t xml:space="preserve"> </t>
        </is>
      </c>
      <c r="C30" s="4" t="inlineStr">
        <is>
          <t xml:space="preserve"> </t>
        </is>
      </c>
    </row>
    <row r="31">
      <c r="A31" s="4" t="inlineStr">
        <is>
          <t>Interest rate</t>
        </is>
      </c>
      <c r="B31" s="10" t="n">
        <v>0.0376</v>
      </c>
      <c r="C31" s="10" t="n">
        <v>0.035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dvances From the Federal Home Loan Bank and Other Borrowing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Federal Home Loan Bank, Advance, Branch of FHLBank [Line Items]</t>
        </is>
      </c>
      <c r="B3" s="4" t="inlineStr">
        <is>
          <t xml:space="preserve"> </t>
        </is>
      </c>
      <c r="C3" s="4" t="inlineStr">
        <is>
          <t xml:space="preserve"> </t>
        </is>
      </c>
      <c r="D3" s="4" t="inlineStr">
        <is>
          <t xml:space="preserve"> </t>
        </is>
      </c>
      <c r="E3" s="4" t="inlineStr">
        <is>
          <t xml:space="preserve"> </t>
        </is>
      </c>
    </row>
    <row r="4">
      <c r="A4" s="4" t="inlineStr">
        <is>
          <t>Stock held of FHLB</t>
        </is>
      </c>
      <c r="B4" s="7" t="n">
        <v>42000000</v>
      </c>
      <c r="C4" s="7" t="n">
        <v>37000000</v>
      </c>
      <c r="D4" s="4" t="inlineStr">
        <is>
          <t xml:space="preserve"> </t>
        </is>
      </c>
      <c r="E4" s="4" t="inlineStr">
        <is>
          <t xml:space="preserve"> </t>
        </is>
      </c>
    </row>
    <row r="5">
      <c r="A5" s="4" t="inlineStr">
        <is>
          <t>Other borrowings</t>
        </is>
      </c>
      <c r="B5" s="6" t="n">
        <v>0</v>
      </c>
      <c r="C5" s="6" t="n">
        <v>0</v>
      </c>
      <c r="D5" s="4" t="inlineStr">
        <is>
          <t xml:space="preserve"> </t>
        </is>
      </c>
      <c r="E5" s="4" t="inlineStr">
        <is>
          <t xml:space="preserve"> </t>
        </is>
      </c>
    </row>
    <row r="6">
      <c r="A6" s="4" t="inlineStr">
        <is>
          <t>Gain on early extinguishment of advances from the Federal Home Loan Bank, net</t>
        </is>
      </c>
      <c r="B6" s="6" t="n">
        <v>1600000</v>
      </c>
      <c r="C6" s="6" t="n">
        <v>40100000</v>
      </c>
      <c r="D6" s="7" t="n">
        <v>11400000</v>
      </c>
      <c r="E6" s="4" t="inlineStr">
        <is>
          <t xml:space="preserve"> </t>
        </is>
      </c>
    </row>
    <row r="7">
      <c r="A7" s="4" t="inlineStr">
        <is>
          <t>Repayments</t>
        </is>
      </c>
      <c r="B7" s="7" t="n">
        <v>814000000</v>
      </c>
      <c r="C7" s="6" t="n">
        <v>1700000000</v>
      </c>
      <c r="D7" s="6" t="n">
        <v>175000000</v>
      </c>
      <c r="E7" s="4" t="inlineStr">
        <is>
          <t xml:space="preserve"> </t>
        </is>
      </c>
    </row>
    <row r="8">
      <c r="A8" s="4" t="inlineStr">
        <is>
          <t>Loss on early repayments of advances from Federal Home Loan Banks</t>
        </is>
      </c>
      <c r="B8" s="4" t="inlineStr">
        <is>
          <t xml:space="preserve"> </t>
        </is>
      </c>
      <c r="C8" s="4" t="inlineStr">
        <is>
          <t xml:space="preserve"> </t>
        </is>
      </c>
      <c r="D8" s="6" t="n">
        <v>700000</v>
      </c>
      <c r="E8" s="4" t="inlineStr">
        <is>
          <t xml:space="preserve"> </t>
        </is>
      </c>
    </row>
    <row r="9">
      <c r="A9" s="4" t="inlineStr">
        <is>
          <t>Amount of early repayments</t>
        </is>
      </c>
      <c r="B9" s="4" t="inlineStr">
        <is>
          <t xml:space="preserve"> </t>
        </is>
      </c>
      <c r="C9" s="4" t="inlineStr">
        <is>
          <t xml:space="preserve"> </t>
        </is>
      </c>
      <c r="D9" s="6" t="n">
        <v>530000000</v>
      </c>
      <c r="E9" s="4" t="inlineStr">
        <is>
          <t xml:space="preserve"> </t>
        </is>
      </c>
    </row>
    <row r="10">
      <c r="A10" s="4" t="inlineStr">
        <is>
          <t>Advances from federal home loan banks with modified maturities</t>
        </is>
      </c>
      <c r="B10" s="4" t="inlineStr">
        <is>
          <t xml:space="preserve"> </t>
        </is>
      </c>
      <c r="C10" s="4" t="inlineStr">
        <is>
          <t xml:space="preserve"> </t>
        </is>
      </c>
      <c r="D10" s="4" t="inlineStr">
        <is>
          <t xml:space="preserve"> </t>
        </is>
      </c>
      <c r="E10" s="7" t="n">
        <v>285000000</v>
      </c>
    </row>
    <row r="11">
      <c r="A11" s="4" t="inlineStr">
        <is>
          <t>Gain (Loss) on Advances from Federal Home Loan Banks with Modified Maturities</t>
        </is>
      </c>
      <c r="B11" s="4" t="inlineStr">
        <is>
          <t xml:space="preserve"> </t>
        </is>
      </c>
      <c r="C11" s="4" t="inlineStr">
        <is>
          <t xml:space="preserve"> </t>
        </is>
      </c>
      <c r="D11" s="4" t="inlineStr">
        <is>
          <t xml:space="preserve"> </t>
        </is>
      </c>
      <c r="E11" s="7" t="n">
        <v>-6600000</v>
      </c>
    </row>
    <row r="12">
      <c r="A12" s="4" t="inlineStr">
        <is>
          <t>Advances from federal home loan banks with modified maturities amortization</t>
        </is>
      </c>
      <c r="B12" s="4" t="inlineStr">
        <is>
          <t xml:space="preserve"> </t>
        </is>
      </c>
      <c r="C12" s="7" t="n">
        <v>600000</v>
      </c>
      <c r="D12" s="7" t="n">
        <v>1900000</v>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Federal Home Loan Bank, Advance, Branch of FHLBank [Line Items]</t>
        </is>
      </c>
      <c r="B14" s="4" t="inlineStr">
        <is>
          <t xml:space="preserve"> </t>
        </is>
      </c>
      <c r="C14" s="4" t="inlineStr">
        <is>
          <t xml:space="preserve"> </t>
        </is>
      </c>
      <c r="D14" s="4" t="inlineStr">
        <is>
          <t xml:space="preserve"> </t>
        </is>
      </c>
      <c r="E14" s="4" t="inlineStr">
        <is>
          <t xml:space="preserve"> </t>
        </is>
      </c>
    </row>
    <row r="15">
      <c r="A15" s="4" t="inlineStr">
        <is>
          <t>FHLB advances, maturity period</t>
        </is>
      </c>
      <c r="B15" s="4" t="inlineStr">
        <is>
          <t xml:space="preserve"> </t>
        </is>
      </c>
      <c r="C15" s="4" t="inlineStr">
        <is>
          <t>2 years</t>
        </is>
      </c>
      <c r="D15" s="4" t="inlineStr">
        <is>
          <t xml:space="preserve"> </t>
        </is>
      </c>
      <c r="E15" s="4" t="inlineStr">
        <is>
          <t>2 years</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Federal Home Loan Bank, Advance, Branch of FHLBank [Line Items]</t>
        </is>
      </c>
      <c r="B17" s="4" t="inlineStr">
        <is>
          <t xml:space="preserve"> </t>
        </is>
      </c>
      <c r="C17" s="4" t="inlineStr">
        <is>
          <t xml:space="preserve"> </t>
        </is>
      </c>
      <c r="D17" s="4" t="inlineStr">
        <is>
          <t xml:space="preserve"> </t>
        </is>
      </c>
      <c r="E17" s="4" t="inlineStr">
        <is>
          <t xml:space="preserve"> </t>
        </is>
      </c>
    </row>
    <row r="18">
      <c r="A18" s="4" t="inlineStr">
        <is>
          <t>FHLB advances, maturity period</t>
        </is>
      </c>
      <c r="B18" s="4" t="inlineStr">
        <is>
          <t xml:space="preserve"> </t>
        </is>
      </c>
      <c r="C18" s="4" t="inlineStr">
        <is>
          <t>4 years</t>
        </is>
      </c>
      <c r="D18" s="4" t="inlineStr">
        <is>
          <t xml:space="preserve"> </t>
        </is>
      </c>
      <c r="E18" s="4" t="inlineStr">
        <is>
          <t>8 years</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s>
  <sheetData>
    <row r="1">
      <c r="A1" s="1" t="inlineStr">
        <is>
          <t>Senior Notes (Details) - USD ($) $ in Thousands</t>
        </is>
      </c>
      <c r="C1" s="2" t="inlineStr">
        <is>
          <t>1 Months Ended</t>
        </is>
      </c>
    </row>
    <row r="2">
      <c r="B2" s="2" t="inlineStr">
        <is>
          <t>Jun. 23, 2020</t>
        </is>
      </c>
      <c r="C2" s="2" t="inlineStr">
        <is>
          <t>Feb. 28, 2025</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enior notes</t>
        </is>
      </c>
      <c r="B4" s="4" t="inlineStr">
        <is>
          <t xml:space="preserve"> </t>
        </is>
      </c>
      <c r="C4" s="4" t="inlineStr">
        <is>
          <t xml:space="preserve"> </t>
        </is>
      </c>
      <c r="D4" s="7" t="n">
        <v>59843</v>
      </c>
      <c r="E4" s="7" t="n">
        <v>59526</v>
      </c>
    </row>
    <row r="5">
      <c r="A5" s="4" t="inlineStr">
        <is>
          <t>Senior Notes | 5.75% Senior Notes due 2025</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ce amount</t>
        </is>
      </c>
      <c r="B7" s="7" t="n">
        <v>60000</v>
      </c>
      <c r="C7" s="4" t="inlineStr">
        <is>
          <t xml:space="preserve"> </t>
        </is>
      </c>
      <c r="D7" s="4" t="inlineStr">
        <is>
          <t xml:space="preserve"> </t>
        </is>
      </c>
      <c r="E7" s="4" t="inlineStr">
        <is>
          <t xml:space="preserve"> </t>
        </is>
      </c>
    </row>
    <row r="8">
      <c r="A8" s="4" t="inlineStr">
        <is>
          <t>Interest rate, stated percentage</t>
        </is>
      </c>
      <c r="B8" s="10" t="n">
        <v>0.0575</v>
      </c>
      <c r="C8" s="4" t="inlineStr">
        <is>
          <t xml:space="preserve"> </t>
        </is>
      </c>
      <c r="D8" s="4" t="inlineStr">
        <is>
          <t xml:space="preserve"> </t>
        </is>
      </c>
      <c r="E8" s="4" t="inlineStr">
        <is>
          <t xml:space="preserve"> </t>
        </is>
      </c>
    </row>
    <row r="9">
      <c r="A9" s="4" t="inlineStr">
        <is>
          <t>Debt issuance costs</t>
        </is>
      </c>
      <c r="B9" s="7" t="n">
        <v>1600</v>
      </c>
      <c r="C9" s="4" t="inlineStr">
        <is>
          <t xml:space="preserve"> </t>
        </is>
      </c>
      <c r="D9" s="7" t="n">
        <v>200</v>
      </c>
      <c r="E9" s="7" t="n">
        <v>500</v>
      </c>
    </row>
    <row r="10">
      <c r="A10" s="4" t="inlineStr">
        <is>
          <t>Proceeds from issuance of debt</t>
        </is>
      </c>
      <c r="B10" s="7" t="n">
        <v>58400</v>
      </c>
      <c r="C10" s="4" t="inlineStr">
        <is>
          <t xml:space="preserve"> </t>
        </is>
      </c>
      <c r="D10" s="4" t="inlineStr">
        <is>
          <t xml:space="preserve"> </t>
        </is>
      </c>
      <c r="E10" s="4" t="inlineStr">
        <is>
          <t xml:space="preserve"> </t>
        </is>
      </c>
    </row>
    <row r="11">
      <c r="A11" s="4" t="inlineStr">
        <is>
          <t>Debt issuance costs, amortization period</t>
        </is>
      </c>
      <c r="B11" s="4" t="inlineStr">
        <is>
          <t>5 years</t>
        </is>
      </c>
      <c r="C11" s="4" t="inlineStr">
        <is>
          <t xml:space="preserve"> </t>
        </is>
      </c>
      <c r="D11" s="4" t="inlineStr">
        <is>
          <t xml:space="preserve"> </t>
        </is>
      </c>
      <c r="E11" s="4" t="inlineStr">
        <is>
          <t xml:space="preserve"> </t>
        </is>
      </c>
    </row>
    <row r="12">
      <c r="A12" s="4" t="inlineStr">
        <is>
          <t>Senior Notes | 5.75% Senior Notes due 2025 | Subsequent Even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ontractual call price</t>
        </is>
      </c>
      <c r="B14" s="4" t="inlineStr">
        <is>
          <t xml:space="preserve"> </t>
        </is>
      </c>
      <c r="C14" s="9" t="n">
        <v>1</v>
      </c>
      <c r="D14" s="4" t="inlineStr">
        <is>
          <t xml:space="preserve"> </t>
        </is>
      </c>
      <c r="E14"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ubordinated Notes (Details) - USD ($)</t>
        </is>
      </c>
      <c r="B1" s="2" t="inlineStr">
        <is>
          <t>Mar. 09, 2022</t>
        </is>
      </c>
      <c r="C1" s="2" t="inlineStr">
        <is>
          <t>Dec. 31, 2024</t>
        </is>
      </c>
      <c r="D1" s="2" t="inlineStr">
        <is>
          <t>Dec. 31, 2023</t>
        </is>
      </c>
      <c r="E1" s="2" t="inlineStr">
        <is>
          <t>Jun. 2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ubordinated notes</t>
        </is>
      </c>
      <c r="B3" s="4" t="inlineStr">
        <is>
          <t xml:space="preserve"> </t>
        </is>
      </c>
      <c r="C3" s="7" t="n">
        <v>29624000</v>
      </c>
      <c r="D3" s="7" t="n">
        <v>29454000</v>
      </c>
      <c r="E3" s="4" t="inlineStr">
        <is>
          <t xml:space="preserve"> </t>
        </is>
      </c>
    </row>
    <row r="4">
      <c r="A4" s="4" t="inlineStr">
        <is>
          <t>Subordinated notes | 4.50% Fixed-to-Floating Rate and Due in March 15, 2032</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Face amount</t>
        </is>
      </c>
      <c r="B6" s="7" t="n">
        <v>30000000</v>
      </c>
      <c r="C6" s="4" t="inlineStr">
        <is>
          <t xml:space="preserve"> </t>
        </is>
      </c>
      <c r="D6" s="4" t="inlineStr">
        <is>
          <t xml:space="preserve"> </t>
        </is>
      </c>
      <c r="E6" s="4" t="inlineStr">
        <is>
          <t xml:space="preserve"> </t>
        </is>
      </c>
    </row>
    <row r="7">
      <c r="A7" s="4" t="inlineStr">
        <is>
          <t>Effective percentage</t>
        </is>
      </c>
      <c r="B7" s="10" t="n">
        <v>0.0425</v>
      </c>
      <c r="C7" s="4" t="inlineStr">
        <is>
          <t xml:space="preserve"> </t>
        </is>
      </c>
      <c r="D7" s="4" t="inlineStr">
        <is>
          <t xml:space="preserve"> </t>
        </is>
      </c>
      <c r="E7" s="10" t="n">
        <v>0.0425</v>
      </c>
    </row>
    <row r="8">
      <c r="A8" s="4" t="inlineStr">
        <is>
          <t>Proceeds from issuance of debt</t>
        </is>
      </c>
      <c r="B8" s="7" t="n">
        <v>29100000</v>
      </c>
      <c r="C8" s="4" t="inlineStr">
        <is>
          <t xml:space="preserve"> </t>
        </is>
      </c>
      <c r="D8" s="4" t="inlineStr">
        <is>
          <t xml:space="preserve"> </t>
        </is>
      </c>
      <c r="E8" s="4" t="inlineStr">
        <is>
          <t xml:space="preserve"> </t>
        </is>
      </c>
    </row>
    <row r="9">
      <c r="A9" s="4" t="inlineStr">
        <is>
          <t>Debt issuance costs</t>
        </is>
      </c>
      <c r="B9" s="7" t="n">
        <v>900000</v>
      </c>
      <c r="C9" s="6" t="n">
        <v>400000</v>
      </c>
      <c r="D9" s="6" t="n">
        <v>500000</v>
      </c>
      <c r="E9" s="4" t="inlineStr">
        <is>
          <t xml:space="preserve"> </t>
        </is>
      </c>
    </row>
    <row r="10">
      <c r="A10" s="4" t="inlineStr">
        <is>
          <t>Amortization period</t>
        </is>
      </c>
      <c r="B10" s="4" t="inlineStr">
        <is>
          <t>10 years</t>
        </is>
      </c>
      <c r="C10" s="4" t="inlineStr">
        <is>
          <t xml:space="preserve"> </t>
        </is>
      </c>
      <c r="D10" s="4" t="inlineStr">
        <is>
          <t xml:space="preserve"> </t>
        </is>
      </c>
      <c r="E10" s="4" t="inlineStr">
        <is>
          <t xml:space="preserve"> </t>
        </is>
      </c>
    </row>
    <row r="11">
      <c r="A11" s="4" t="inlineStr">
        <is>
          <t>Subordinated notes</t>
        </is>
      </c>
      <c r="B11" s="4" t="inlineStr">
        <is>
          <t xml:space="preserve"> </t>
        </is>
      </c>
      <c r="C11" s="7" t="n">
        <v>29600000</v>
      </c>
      <c r="D11" s="7" t="n">
        <v>29500000</v>
      </c>
      <c r="E11" s="4" t="inlineStr">
        <is>
          <t xml:space="preserve"> </t>
        </is>
      </c>
    </row>
    <row r="12">
      <c r="A12" s="4" t="inlineStr">
        <is>
          <t>Interest rate, stated percentage</t>
        </is>
      </c>
      <c r="B12" s="10" t="n">
        <v>0.0425</v>
      </c>
      <c r="C12" s="4" t="inlineStr">
        <is>
          <t xml:space="preserve"> </t>
        </is>
      </c>
      <c r="D12" s="4" t="inlineStr">
        <is>
          <t xml:space="preserve"> </t>
        </is>
      </c>
      <c r="E12" s="4" t="inlineStr">
        <is>
          <t xml:space="preserve"> </t>
        </is>
      </c>
    </row>
    <row r="13">
      <c r="A13" s="4" t="inlineStr">
        <is>
          <t>Variable rate</t>
        </is>
      </c>
      <c r="B13" s="10" t="n">
        <v>0.0251</v>
      </c>
      <c r="C13" s="4" t="inlineStr">
        <is>
          <t xml:space="preserve"> </t>
        </is>
      </c>
      <c r="D13" s="4" t="inlineStr">
        <is>
          <t xml:space="preserve"> </t>
        </is>
      </c>
      <c r="E1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Junior Subordinated Debentures Held by Trust Subsidiaries - Narrative (Details)</t>
        </is>
      </c>
      <c r="B1" s="2" t="inlineStr">
        <is>
          <t>12 Months Ended</t>
        </is>
      </c>
    </row>
    <row r="2">
      <c r="B2" s="2" t="inlineStr">
        <is>
          <t>Dec. 31, 2024 subsidiary payment</t>
        </is>
      </c>
      <c r="C2" s="2" t="inlineStr">
        <is>
          <t>Dec. 31, 2023 payment</t>
        </is>
      </c>
    </row>
    <row r="3">
      <c r="A3" s="3" t="inlineStr">
        <is>
          <t>Debt Instrument [Line Items]</t>
        </is>
      </c>
      <c r="B3" s="4" t="inlineStr">
        <is>
          <t xml:space="preserve"> </t>
        </is>
      </c>
      <c r="C3" s="4" t="inlineStr">
        <is>
          <t xml:space="preserve"> </t>
        </is>
      </c>
    </row>
    <row r="4">
      <c r="A4" s="4" t="inlineStr">
        <is>
          <t>Number of trust subsidiaries | subsidiary</t>
        </is>
      </c>
      <c r="B4" s="6" t="n">
        <v>5</v>
      </c>
      <c r="C4" s="4" t="inlineStr">
        <is>
          <t xml:space="preserve"> </t>
        </is>
      </c>
    </row>
    <row r="5">
      <c r="A5" s="4" t="inlineStr">
        <is>
          <t>Junior subordinated debentur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Variable rate</t>
        </is>
      </c>
      <c r="B7" s="11" t="n">
        <v>0.0026161</v>
      </c>
      <c r="C7" s="4" t="inlineStr">
        <is>
          <t xml:space="preserve"> </t>
        </is>
      </c>
    </row>
    <row r="8">
      <c r="A8" s="4" t="inlineStr">
        <is>
          <t>Junior subordinated debentur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eriod of deferred payments of interest</t>
        </is>
      </c>
      <c r="B10" s="4" t="inlineStr">
        <is>
          <t>5 years</t>
        </is>
      </c>
      <c r="C10" s="4" t="inlineStr">
        <is>
          <t xml:space="preserve"> </t>
        </is>
      </c>
    </row>
    <row r="11">
      <c r="A11" s="4" t="inlineStr">
        <is>
          <t>Number of interest payments deferred | payment</t>
        </is>
      </c>
      <c r="B11" s="6" t="n">
        <v>0</v>
      </c>
      <c r="C11"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2:54:13Z</dcterms:created>
  <dcterms:modified xmlns:dcterms="http://purl.org/dc/terms/" xmlns:xsi="http://www.w3.org/2001/XMLSchema-instance" xsi:type="dcterms:W3CDTF">2025-03-04T22:54:13Z</dcterms:modified>
</cp:coreProperties>
</file>